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PERATIONS" sheetId="7" state="visible" r:id="rId7"/>
    <sheet xmlns:r="http://schemas.openxmlformats.org/officeDocument/2006/relationships" name="(2) PRESENTATION OF THE CONSOLI" sheetId="8" state="visible" r:id="rId8"/>
    <sheet xmlns:r="http://schemas.openxmlformats.org/officeDocument/2006/relationships" name="(3) SUMMARY OF SIGNIFICANT ACCO" sheetId="9" state="visible" r:id="rId9"/>
    <sheet xmlns:r="http://schemas.openxmlformats.org/officeDocument/2006/relationships" name="(4) DETERMINATION OF FAIR VALUE" sheetId="10" state="visible" r:id="rId10"/>
    <sheet xmlns:r="http://schemas.openxmlformats.org/officeDocument/2006/relationships" name="(5) CASH AND CASH EQUIVALENTS" sheetId="11" state="visible" r:id="rId11"/>
    <sheet xmlns:r="http://schemas.openxmlformats.org/officeDocument/2006/relationships" name="(6) CONSUMERS, CONCESSIONAIRES " sheetId="12" state="visible" r:id="rId12"/>
    <sheet xmlns:r="http://schemas.openxmlformats.org/officeDocument/2006/relationships" name="(7) TAXES RECOVERABLE" sheetId="13" state="visible" r:id="rId13"/>
    <sheet xmlns:r="http://schemas.openxmlformats.org/officeDocument/2006/relationships" name="(8) SECTOR FINANCIAL ASSETS AND" sheetId="14" state="visible" r:id="rId14"/>
    <sheet xmlns:r="http://schemas.openxmlformats.org/officeDocument/2006/relationships" name="(9) DEFERRED TAX ASSETS AND LIA" sheetId="15" state="visible" r:id="rId15"/>
    <sheet xmlns:r="http://schemas.openxmlformats.org/officeDocument/2006/relationships" name="(10) CONCESSION FINANCIAL ASSET" sheetId="16" state="visible" r:id="rId16"/>
    <sheet xmlns:r="http://schemas.openxmlformats.org/officeDocument/2006/relationships" name="(11) OTHER ASSETS" sheetId="17" state="visible" r:id="rId17"/>
    <sheet xmlns:r="http://schemas.openxmlformats.org/officeDocument/2006/relationships" name="(12) INVESTMENTS" sheetId="18" state="visible" r:id="rId18"/>
    <sheet xmlns:r="http://schemas.openxmlformats.org/officeDocument/2006/relationships" name="(13) PROPERTY, PLANT AND EQUIPM" sheetId="19" state="visible" r:id="rId19"/>
    <sheet xmlns:r="http://schemas.openxmlformats.org/officeDocument/2006/relationships" name="(14) INTANGIBLE ASSETS" sheetId="20" state="visible" r:id="rId20"/>
    <sheet xmlns:r="http://schemas.openxmlformats.org/officeDocument/2006/relationships" name="(15) TRADE PAYABLES" sheetId="21" state="visible" r:id="rId21"/>
    <sheet xmlns:r="http://schemas.openxmlformats.org/officeDocument/2006/relationships" name="(16) BORROWINGS" sheetId="22" state="visible" r:id="rId22"/>
    <sheet xmlns:r="http://schemas.openxmlformats.org/officeDocument/2006/relationships" name="(17) DEBENTURES" sheetId="23" state="visible" r:id="rId23"/>
    <sheet xmlns:r="http://schemas.openxmlformats.org/officeDocument/2006/relationships" name="(18) PRIVATE PENSION PLAN" sheetId="24" state="visible" r:id="rId24"/>
    <sheet xmlns:r="http://schemas.openxmlformats.org/officeDocument/2006/relationships" name="(19) REGULATORY CHARGES" sheetId="25" state="visible" r:id="rId25"/>
    <sheet xmlns:r="http://schemas.openxmlformats.org/officeDocument/2006/relationships" name="(20) TAXES, FEES AND CONTRIBUTI" sheetId="26" state="visible" r:id="rId26"/>
    <sheet xmlns:r="http://schemas.openxmlformats.org/officeDocument/2006/relationships" name="(21) PROVISION FOR TAX, CIVIL A" sheetId="27" state="visible" r:id="rId27"/>
    <sheet xmlns:r="http://schemas.openxmlformats.org/officeDocument/2006/relationships" name="(22) OTHER PAYABLES" sheetId="28" state="visible" r:id="rId28"/>
    <sheet xmlns:r="http://schemas.openxmlformats.org/officeDocument/2006/relationships" name="(23) EQUITY" sheetId="29" state="visible" r:id="rId29"/>
    <sheet xmlns:r="http://schemas.openxmlformats.org/officeDocument/2006/relationships" name="(24) EARNINGS PER SHARE" sheetId="30" state="visible" r:id="rId30"/>
    <sheet xmlns:r="http://schemas.openxmlformats.org/officeDocument/2006/relationships" name="(25) NET OPERATING REVENUE" sheetId="31" state="visible" r:id="rId31"/>
    <sheet xmlns:r="http://schemas.openxmlformats.org/officeDocument/2006/relationships" name="(26) COST OF ELECTRIC ENERGY" sheetId="32" state="visible" r:id="rId32"/>
    <sheet xmlns:r="http://schemas.openxmlformats.org/officeDocument/2006/relationships" name="(27) OPERATING COSTS AND EXPENS" sheetId="33" state="visible" r:id="rId33"/>
    <sheet xmlns:r="http://schemas.openxmlformats.org/officeDocument/2006/relationships" name="(28) FINANCE INCOME (EXPENSES)" sheetId="34" state="visible" r:id="rId34"/>
    <sheet xmlns:r="http://schemas.openxmlformats.org/officeDocument/2006/relationships" name="(29) SEGMENT INFORMATION" sheetId="35" state="visible" r:id="rId35"/>
    <sheet xmlns:r="http://schemas.openxmlformats.org/officeDocument/2006/relationships" name="(30) RELATED PARTY TRANSACTIONS" sheetId="36" state="visible" r:id="rId36"/>
    <sheet xmlns:r="http://schemas.openxmlformats.org/officeDocument/2006/relationships" name="(31) INSURANCE" sheetId="37" state="visible" r:id="rId37"/>
    <sheet xmlns:r="http://schemas.openxmlformats.org/officeDocument/2006/relationships" name="(32) RISK MANAGEMENT" sheetId="38" state="visible" r:id="rId38"/>
    <sheet xmlns:r="http://schemas.openxmlformats.org/officeDocument/2006/relationships" name="(33) FINANCIAL INSTRUMENTS" sheetId="39" state="visible" r:id="rId39"/>
    <sheet xmlns:r="http://schemas.openxmlformats.org/officeDocument/2006/relationships" name="(34) NON-CASH TRANSACTION" sheetId="40" state="visible" r:id="rId40"/>
    <sheet xmlns:r="http://schemas.openxmlformats.org/officeDocument/2006/relationships" name="(35) COMMITMENTS" sheetId="41" state="visible" r:id="rId41"/>
    <sheet xmlns:r="http://schemas.openxmlformats.org/officeDocument/2006/relationships" name="(36) CONDENSED UNCONSOLIDATED F" sheetId="42" state="visible" r:id="rId42"/>
    <sheet xmlns:r="http://schemas.openxmlformats.org/officeDocument/2006/relationships" name="(3) SUMMARY OF SIGNIFICANT AC_2" sheetId="43" state="visible" r:id="rId43"/>
    <sheet xmlns:r="http://schemas.openxmlformats.org/officeDocument/2006/relationships" name="(1) OPERATIONS (Tables)" sheetId="44" state="visible" r:id="rId44"/>
    <sheet xmlns:r="http://schemas.openxmlformats.org/officeDocument/2006/relationships" name="(5) CASH AND CASH EQUIVALENTS (" sheetId="45" state="visible" r:id="rId45"/>
    <sheet xmlns:r="http://schemas.openxmlformats.org/officeDocument/2006/relationships" name="(6) CONSUMERS, CONCESSIONAIRE_2" sheetId="46" state="visible" r:id="rId46"/>
    <sheet xmlns:r="http://schemas.openxmlformats.org/officeDocument/2006/relationships" name="(7) TAXES RECOVERABLE (Tables)" sheetId="47" state="visible" r:id="rId47"/>
    <sheet xmlns:r="http://schemas.openxmlformats.org/officeDocument/2006/relationships" name="(8) SECTOR FINANCIAL ASSETS A_2" sheetId="48" state="visible" r:id="rId48"/>
    <sheet xmlns:r="http://schemas.openxmlformats.org/officeDocument/2006/relationships" name="(9) DEFERRED TAX ASSETS AND L_2" sheetId="49" state="visible" r:id="rId49"/>
    <sheet xmlns:r="http://schemas.openxmlformats.org/officeDocument/2006/relationships" name="(10) CONCESSION FINANCIAL ASS_2" sheetId="50" state="visible" r:id="rId50"/>
    <sheet xmlns:r="http://schemas.openxmlformats.org/officeDocument/2006/relationships" name="(11) OTHER ASSETS (Tables)" sheetId="51" state="visible" r:id="rId51"/>
    <sheet xmlns:r="http://schemas.openxmlformats.org/officeDocument/2006/relationships" name="(12) INVESTMENTS (Tables)" sheetId="52" state="visible" r:id="rId52"/>
    <sheet xmlns:r="http://schemas.openxmlformats.org/officeDocument/2006/relationships" name="(13) PROPERTY, PLANT AND EQUI_2" sheetId="53" state="visible" r:id="rId53"/>
    <sheet xmlns:r="http://schemas.openxmlformats.org/officeDocument/2006/relationships" name="(14) INTANGIBLE ASSETS (Tables)" sheetId="54" state="visible" r:id="rId54"/>
    <sheet xmlns:r="http://schemas.openxmlformats.org/officeDocument/2006/relationships" name="(15) TRADE PAYABLES (Tables)" sheetId="55" state="visible" r:id="rId55"/>
    <sheet xmlns:r="http://schemas.openxmlformats.org/officeDocument/2006/relationships" name="(16) BORROWINGS (Tables)" sheetId="56" state="visible" r:id="rId56"/>
    <sheet xmlns:r="http://schemas.openxmlformats.org/officeDocument/2006/relationships" name="(17) DEBENTURES (Tables)" sheetId="57" state="visible" r:id="rId57"/>
    <sheet xmlns:r="http://schemas.openxmlformats.org/officeDocument/2006/relationships" name="(18) PRIVATE PENSION PLAN (Tabl" sheetId="58" state="visible" r:id="rId58"/>
    <sheet xmlns:r="http://schemas.openxmlformats.org/officeDocument/2006/relationships" name="(19) REGULATORY CHARGES (Tables" sheetId="59" state="visible" r:id="rId59"/>
    <sheet xmlns:r="http://schemas.openxmlformats.org/officeDocument/2006/relationships" name="(20) TAXES, FEES AND CONTRIBU_2" sheetId="60" state="visible" r:id="rId60"/>
    <sheet xmlns:r="http://schemas.openxmlformats.org/officeDocument/2006/relationships" name="(21) PROVISION FOR TAX, CIVIL_2" sheetId="61" state="visible" r:id="rId61"/>
    <sheet xmlns:r="http://schemas.openxmlformats.org/officeDocument/2006/relationships" name="(22) OTHER PAYABLES (Tables)" sheetId="62" state="visible" r:id="rId62"/>
    <sheet xmlns:r="http://schemas.openxmlformats.org/officeDocument/2006/relationships" name="(23) EQUITY (Tables)" sheetId="63" state="visible" r:id="rId63"/>
    <sheet xmlns:r="http://schemas.openxmlformats.org/officeDocument/2006/relationships" name="(24) EARNINGS PER SHARE (Tables" sheetId="64" state="visible" r:id="rId64"/>
    <sheet xmlns:r="http://schemas.openxmlformats.org/officeDocument/2006/relationships" name="(25) NET OPERATING REVENUE (Tab" sheetId="65" state="visible" r:id="rId65"/>
    <sheet xmlns:r="http://schemas.openxmlformats.org/officeDocument/2006/relationships" name="(26) COST OF ELECTRIC ENERGY (T" sheetId="66" state="visible" r:id="rId66"/>
    <sheet xmlns:r="http://schemas.openxmlformats.org/officeDocument/2006/relationships" name="(27) OPERATING COSTS AND EXPE_2" sheetId="67" state="visible" r:id="rId67"/>
    <sheet xmlns:r="http://schemas.openxmlformats.org/officeDocument/2006/relationships" name="(28) FINANCE INCOME (EXPENSES) " sheetId="68" state="visible" r:id="rId68"/>
    <sheet xmlns:r="http://schemas.openxmlformats.org/officeDocument/2006/relationships" name="(29) SEGMENT INFORMATION (Table" sheetId="69" state="visible" r:id="rId69"/>
    <sheet xmlns:r="http://schemas.openxmlformats.org/officeDocument/2006/relationships" name="(30) RELATED PARTY TRANSACTIO_2" sheetId="70" state="visible" r:id="rId70"/>
    <sheet xmlns:r="http://schemas.openxmlformats.org/officeDocument/2006/relationships" name="(31) INSURANCE (Tables)" sheetId="71" state="visible" r:id="rId71"/>
    <sheet xmlns:r="http://schemas.openxmlformats.org/officeDocument/2006/relationships" name="(33) FINANCIAL INSTRUMENTS (Tab" sheetId="72" state="visible" r:id="rId72"/>
    <sheet xmlns:r="http://schemas.openxmlformats.org/officeDocument/2006/relationships" name="(34) NON-CASH TRANSACTION (Tabl" sheetId="73" state="visible" r:id="rId73"/>
    <sheet xmlns:r="http://schemas.openxmlformats.org/officeDocument/2006/relationships" name="(35) COMMITMENTS (Tables)" sheetId="74" state="visible" r:id="rId74"/>
    <sheet xmlns:r="http://schemas.openxmlformats.org/officeDocument/2006/relationships" name="(36) CONDENSED UNCONSOLIDATED_2" sheetId="75" state="visible" r:id="rId75"/>
    <sheet xmlns:r="http://schemas.openxmlformats.org/officeDocument/2006/relationships" name="(1) OPERATIONS (Details)" sheetId="76" state="visible" r:id="rId76"/>
    <sheet xmlns:r="http://schemas.openxmlformats.org/officeDocument/2006/relationships" name="(1) OPERATIONS (Details 1)" sheetId="77" state="visible" r:id="rId77"/>
    <sheet xmlns:r="http://schemas.openxmlformats.org/officeDocument/2006/relationships" name="(1) OPERATIONS (Details 2)" sheetId="78" state="visible" r:id="rId78"/>
    <sheet xmlns:r="http://schemas.openxmlformats.org/officeDocument/2006/relationships" name="(1) OPERATIONS (Details 3)" sheetId="79" state="visible" r:id="rId79"/>
    <sheet xmlns:r="http://schemas.openxmlformats.org/officeDocument/2006/relationships" name="(1) OPERATIONS (Details 4)" sheetId="80" state="visible" r:id="rId80"/>
    <sheet xmlns:r="http://schemas.openxmlformats.org/officeDocument/2006/relationships" name="(5) CASH AND CASH EQUIVALENTS_2" sheetId="81" state="visible" r:id="rId81"/>
    <sheet xmlns:r="http://schemas.openxmlformats.org/officeDocument/2006/relationships" name="(6) CONSUMERS, CONCESSIONAIRE_3" sheetId="82" state="visible" r:id="rId82"/>
    <sheet xmlns:r="http://schemas.openxmlformats.org/officeDocument/2006/relationships" name="(6) CONSUMERS, CONCESSIONAIRE_4" sheetId="83" state="visible" r:id="rId83"/>
    <sheet xmlns:r="http://schemas.openxmlformats.org/officeDocument/2006/relationships" name="(7) TAXES RECOVERABLE (Details)" sheetId="84" state="visible" r:id="rId84"/>
    <sheet xmlns:r="http://schemas.openxmlformats.org/officeDocument/2006/relationships" name="(8) SECTOR FINANCIAL ASSETS A_3" sheetId="85" state="visible" r:id="rId85"/>
    <sheet xmlns:r="http://schemas.openxmlformats.org/officeDocument/2006/relationships" name="(9) DEFERRED TAX ASSETS AND L_3" sheetId="86" state="visible" r:id="rId86"/>
    <sheet xmlns:r="http://schemas.openxmlformats.org/officeDocument/2006/relationships" name="(9) DEFERRED TAX ASSETS AND L_4" sheetId="87" state="visible" r:id="rId87"/>
    <sheet xmlns:r="http://schemas.openxmlformats.org/officeDocument/2006/relationships" name="(9) DEFERRED TAX ASSETS AND L_5" sheetId="88" state="visible" r:id="rId88"/>
    <sheet xmlns:r="http://schemas.openxmlformats.org/officeDocument/2006/relationships" name="(9) DEFERRED TAX ASSETS AND L_6" sheetId="89" state="visible" r:id="rId89"/>
    <sheet xmlns:r="http://schemas.openxmlformats.org/officeDocument/2006/relationships" name="(9) DEFERRED TAX ASSETS AND L_7" sheetId="90" state="visible" r:id="rId90"/>
    <sheet xmlns:r="http://schemas.openxmlformats.org/officeDocument/2006/relationships" name="(9) DEFERRED TAX ASSETS AND L_8" sheetId="91" state="visible" r:id="rId91"/>
    <sheet xmlns:r="http://schemas.openxmlformats.org/officeDocument/2006/relationships" name="(10) CONCESSION FINANCIAL ASS_3" sheetId="92" state="visible" r:id="rId92"/>
    <sheet xmlns:r="http://schemas.openxmlformats.org/officeDocument/2006/relationships" name="(10) CONCESSION FINANCIAL ASS_4" sheetId="93" state="visible" r:id="rId93"/>
    <sheet xmlns:r="http://schemas.openxmlformats.org/officeDocument/2006/relationships" name="(11) OTHER ASSETS (Details)" sheetId="94" state="visible" r:id="rId94"/>
    <sheet xmlns:r="http://schemas.openxmlformats.org/officeDocument/2006/relationships" name="(12) INVESTMENTS (Details)" sheetId="95" state="visible" r:id="rId95"/>
    <sheet xmlns:r="http://schemas.openxmlformats.org/officeDocument/2006/relationships" name="(12) INVESTMENTS (Details 1)" sheetId="96" state="visible" r:id="rId96"/>
    <sheet xmlns:r="http://schemas.openxmlformats.org/officeDocument/2006/relationships" name="(12) INVESTMENTS (Details 2)" sheetId="97" state="visible" r:id="rId97"/>
    <sheet xmlns:r="http://schemas.openxmlformats.org/officeDocument/2006/relationships" name="(12) INVESTMENTS (Details 3)" sheetId="98" state="visible" r:id="rId98"/>
    <sheet xmlns:r="http://schemas.openxmlformats.org/officeDocument/2006/relationships" name="(13) PROPERTY, PLANT AND EQUI_3" sheetId="99" state="visible" r:id="rId99"/>
    <sheet xmlns:r="http://schemas.openxmlformats.org/officeDocument/2006/relationships" name="(14) INTANGIBLE ASSETS (Details" sheetId="100" state="visible" r:id="rId100"/>
    <sheet xmlns:r="http://schemas.openxmlformats.org/officeDocument/2006/relationships" name="(14) INTANGIBLE ASSETS (Detai_2" sheetId="101" state="visible" r:id="rId101"/>
    <sheet xmlns:r="http://schemas.openxmlformats.org/officeDocument/2006/relationships" name="(14) INTANGIBLE ASSETS (Detai_3" sheetId="102" state="visible" r:id="rId102"/>
    <sheet xmlns:r="http://schemas.openxmlformats.org/officeDocument/2006/relationships" name="(14) INTANGIBLE ASSETS (Detai_4" sheetId="103" state="visible" r:id="rId103"/>
    <sheet xmlns:r="http://schemas.openxmlformats.org/officeDocument/2006/relationships" name="(15) TRADE PAYABLES (Details)" sheetId="104" state="visible" r:id="rId104"/>
    <sheet xmlns:r="http://schemas.openxmlformats.org/officeDocument/2006/relationships" name="(16) BORROWINGS (Details)" sheetId="105" state="visible" r:id="rId105"/>
    <sheet xmlns:r="http://schemas.openxmlformats.org/officeDocument/2006/relationships" name="(16) BORROWINGS (Details 1)" sheetId="106" state="visible" r:id="rId106"/>
    <sheet xmlns:r="http://schemas.openxmlformats.org/officeDocument/2006/relationships" name="(16) BORROWINGS (Details 2)" sheetId="107" state="visible" r:id="rId107"/>
    <sheet xmlns:r="http://schemas.openxmlformats.org/officeDocument/2006/relationships" name="(16) BORROWINGS (Details 3)" sheetId="108" state="visible" r:id="rId108"/>
    <sheet xmlns:r="http://schemas.openxmlformats.org/officeDocument/2006/relationships" name="(16) BORROWINGS (Details 4)" sheetId="109" state="visible" r:id="rId109"/>
    <sheet xmlns:r="http://schemas.openxmlformats.org/officeDocument/2006/relationships" name="(17) DEBENTURES (Details)" sheetId="110" state="visible" r:id="rId110"/>
    <sheet xmlns:r="http://schemas.openxmlformats.org/officeDocument/2006/relationships" name="(17) DEBENTURES (Details 1)" sheetId="111" state="visible" r:id="rId111"/>
    <sheet xmlns:r="http://schemas.openxmlformats.org/officeDocument/2006/relationships" name="(17) DEBENTURES (Details 2)" sheetId="112" state="visible" r:id="rId112"/>
    <sheet xmlns:r="http://schemas.openxmlformats.org/officeDocument/2006/relationships" name="(17) DEBENTURES (Details 3)" sheetId="113" state="visible" r:id="rId113"/>
    <sheet xmlns:r="http://schemas.openxmlformats.org/officeDocument/2006/relationships" name="(18) PRIVATE PENSION PLAN (Deta" sheetId="114" state="visible" r:id="rId114"/>
    <sheet xmlns:r="http://schemas.openxmlformats.org/officeDocument/2006/relationships" name="(18) PRIVATE PENSION PLAN (De_2" sheetId="115" state="visible" r:id="rId115"/>
    <sheet xmlns:r="http://schemas.openxmlformats.org/officeDocument/2006/relationships" name="(18) PRIVATE PENSION PLAN (De_3" sheetId="116" state="visible" r:id="rId116"/>
    <sheet xmlns:r="http://schemas.openxmlformats.org/officeDocument/2006/relationships" name="(18) PRIVATE PENSION PLAN (De_4" sheetId="117" state="visible" r:id="rId117"/>
    <sheet xmlns:r="http://schemas.openxmlformats.org/officeDocument/2006/relationships" name="(18) PRIVATE PENSION PLAN (De_5" sheetId="118" state="visible" r:id="rId118"/>
    <sheet xmlns:r="http://schemas.openxmlformats.org/officeDocument/2006/relationships" name="(18) PRIVATE PENSION PLAN (De_6" sheetId="119" state="visible" r:id="rId119"/>
    <sheet xmlns:r="http://schemas.openxmlformats.org/officeDocument/2006/relationships" name="(18) PRIVATE PENSION PLAN (De_7" sheetId="120" state="visible" r:id="rId120"/>
    <sheet xmlns:r="http://schemas.openxmlformats.org/officeDocument/2006/relationships" name="(18) PRIVATE PENSION PLAN (De_8" sheetId="121" state="visible" r:id="rId121"/>
    <sheet xmlns:r="http://schemas.openxmlformats.org/officeDocument/2006/relationships" name="(18) PRIVATE PENSION PLAN (De_9" sheetId="122" state="visible" r:id="rId122"/>
    <sheet xmlns:r="http://schemas.openxmlformats.org/officeDocument/2006/relationships" name="(18) PRIVATE PENSION PLAN (D_10" sheetId="123" state="visible" r:id="rId123"/>
    <sheet xmlns:r="http://schemas.openxmlformats.org/officeDocument/2006/relationships" name="(18) PRIVATE PENSION PLAN (D_11" sheetId="124" state="visible" r:id="rId124"/>
    <sheet xmlns:r="http://schemas.openxmlformats.org/officeDocument/2006/relationships" name="(18) PRIVATE PENSION PLAN (D_12" sheetId="125" state="visible" r:id="rId125"/>
    <sheet xmlns:r="http://schemas.openxmlformats.org/officeDocument/2006/relationships" name="(19) REGULATORY CHARGES (Detail" sheetId="126" state="visible" r:id="rId126"/>
    <sheet xmlns:r="http://schemas.openxmlformats.org/officeDocument/2006/relationships" name="(19) REGULATORY CHARGES (Deta_2" sheetId="127" state="visible" r:id="rId127"/>
    <sheet xmlns:r="http://schemas.openxmlformats.org/officeDocument/2006/relationships" name="(20) TAXES, FEES AND CONTRIBU_3" sheetId="128" state="visible" r:id="rId128"/>
    <sheet xmlns:r="http://schemas.openxmlformats.org/officeDocument/2006/relationships" name="(21) PROVISION FOR TAX, CIVIL_3" sheetId="129" state="visible" r:id="rId129"/>
    <sheet xmlns:r="http://schemas.openxmlformats.org/officeDocument/2006/relationships" name="(21) PROVISION FOR TAX, CIVIL_4" sheetId="130" state="visible" r:id="rId130"/>
    <sheet xmlns:r="http://schemas.openxmlformats.org/officeDocument/2006/relationships" name="(21) PROVISION FOR TAX, CIVIL_5" sheetId="131" state="visible" r:id="rId131"/>
    <sheet xmlns:r="http://schemas.openxmlformats.org/officeDocument/2006/relationships" name="(21) PROVISION FOR TAX, CIVIL_6" sheetId="132" state="visible" r:id="rId132"/>
    <sheet xmlns:r="http://schemas.openxmlformats.org/officeDocument/2006/relationships" name="(22) OTHER PAYABLES (Details)" sheetId="133" state="visible" r:id="rId133"/>
    <sheet xmlns:r="http://schemas.openxmlformats.org/officeDocument/2006/relationships" name="(23) EQUITY (Details)" sheetId="134" state="visible" r:id="rId134"/>
    <sheet xmlns:r="http://schemas.openxmlformats.org/officeDocument/2006/relationships" name="(23) EQUITY (Details 1)" sheetId="135" state="visible" r:id="rId135"/>
    <sheet xmlns:r="http://schemas.openxmlformats.org/officeDocument/2006/relationships" name="(23) EQUITY (Details 2)" sheetId="136" state="visible" r:id="rId136"/>
    <sheet xmlns:r="http://schemas.openxmlformats.org/officeDocument/2006/relationships" name="(23) EQUITY (Details 3)" sheetId="137" state="visible" r:id="rId137"/>
    <sheet xmlns:r="http://schemas.openxmlformats.org/officeDocument/2006/relationships" name="(24) EARNINGS PER SHARE (Detail" sheetId="138" state="visible" r:id="rId138"/>
    <sheet xmlns:r="http://schemas.openxmlformats.org/officeDocument/2006/relationships" name="(25) NET OPERATING REVENUE (Det" sheetId="139" state="visible" r:id="rId139"/>
    <sheet xmlns:r="http://schemas.openxmlformats.org/officeDocument/2006/relationships" name="(25) NET OPERATING REVENUE (D_2" sheetId="140" state="visible" r:id="rId140"/>
    <sheet xmlns:r="http://schemas.openxmlformats.org/officeDocument/2006/relationships" name="(26) COST OF ELECTRIC ENERGY (D" sheetId="141" state="visible" r:id="rId141"/>
    <sheet xmlns:r="http://schemas.openxmlformats.org/officeDocument/2006/relationships" name="(27) OPERATING COSTS AND EXPE_3" sheetId="142" state="visible" r:id="rId142"/>
    <sheet xmlns:r="http://schemas.openxmlformats.org/officeDocument/2006/relationships" name="(28) FINANCE INCOME (EXPENSES_2" sheetId="143" state="visible" r:id="rId143"/>
    <sheet xmlns:r="http://schemas.openxmlformats.org/officeDocument/2006/relationships" name="(28) FINANCE INCOME (COSTS) (De" sheetId="144" state="visible" r:id="rId144"/>
    <sheet xmlns:r="http://schemas.openxmlformats.org/officeDocument/2006/relationships" name="(29) SEGMENT INFORMATION (Detai" sheetId="145" state="visible" r:id="rId145"/>
    <sheet xmlns:r="http://schemas.openxmlformats.org/officeDocument/2006/relationships" name="(30) RELATED PARTY TRANSACTIO_3" sheetId="146" state="visible" r:id="rId146"/>
    <sheet xmlns:r="http://schemas.openxmlformats.org/officeDocument/2006/relationships" name="(30) RELATED PARTY TRANSACTIO_4" sheetId="147" state="visible" r:id="rId147"/>
    <sheet xmlns:r="http://schemas.openxmlformats.org/officeDocument/2006/relationships" name="(31) INSURANCE (Details)" sheetId="148" state="visible" r:id="rId148"/>
    <sheet xmlns:r="http://schemas.openxmlformats.org/officeDocument/2006/relationships" name="(33) FINANCIAL INSTRUMENTS (Det" sheetId="149" state="visible" r:id="rId149"/>
    <sheet xmlns:r="http://schemas.openxmlformats.org/officeDocument/2006/relationships" name="(33) FINANCIAL INSTRUMENTS (D_2" sheetId="150" state="visible" r:id="rId150"/>
    <sheet xmlns:r="http://schemas.openxmlformats.org/officeDocument/2006/relationships" name="(33) FINANCIAL INSTRUMENTS (D_3" sheetId="151" state="visible" r:id="rId151"/>
    <sheet xmlns:r="http://schemas.openxmlformats.org/officeDocument/2006/relationships" name="(33) FINANCIAL INSTRUMENTS (D_4" sheetId="152" state="visible" r:id="rId152"/>
    <sheet xmlns:r="http://schemas.openxmlformats.org/officeDocument/2006/relationships" name="(33) FINANCIAL INSTRUMENTS (D_5" sheetId="153" state="visible" r:id="rId153"/>
    <sheet xmlns:r="http://schemas.openxmlformats.org/officeDocument/2006/relationships" name="(33) FINANCIAL INSTRUMENTS (D_6" sheetId="154" state="visible" r:id="rId154"/>
    <sheet xmlns:r="http://schemas.openxmlformats.org/officeDocument/2006/relationships" name="(33) FINANCIAL INSTRUMENTS (D_7" sheetId="155" state="visible" r:id="rId155"/>
    <sheet xmlns:r="http://schemas.openxmlformats.org/officeDocument/2006/relationships" name="(33) FINANCIAL INSTRUMENTS (D_8" sheetId="156" state="visible" r:id="rId156"/>
    <sheet xmlns:r="http://schemas.openxmlformats.org/officeDocument/2006/relationships" name="(34) NON-CASH TRANSACTION (Deta" sheetId="157" state="visible" r:id="rId157"/>
    <sheet xmlns:r="http://schemas.openxmlformats.org/officeDocument/2006/relationships" name="(35) COMMITMENTS (Details)" sheetId="158" state="visible" r:id="rId158"/>
    <sheet xmlns:r="http://schemas.openxmlformats.org/officeDocument/2006/relationships" name="(36) CONDENSED UNCONSOLIDATED_3" sheetId="159" state="visible" r:id="rId159"/>
    <sheet xmlns:r="http://schemas.openxmlformats.org/officeDocument/2006/relationships" name="(36) CONDENSED UNCONSOLIDATED_4" sheetId="160" state="visible" r:id="rId160"/>
    <sheet xmlns:r="http://schemas.openxmlformats.org/officeDocument/2006/relationships" name="(36) CONDENSED UNCONSOLIDATED_5" sheetId="161" state="visible" r:id="rId161"/>
    <sheet xmlns:r="http://schemas.openxmlformats.org/officeDocument/2006/relationships" name="(36) CONDENSED UNCONSOLIDATED_6" sheetId="162" state="visible" r:id="rId162"/>
    <sheet xmlns:r="http://schemas.openxmlformats.org/officeDocument/2006/relationships" name="(36) CONDENSED UNCONSOLIDATED_7" sheetId="163" state="visible" r:id="rId163"/>
    <sheet xmlns:r="http://schemas.openxmlformats.org/officeDocument/2006/relationships" name="(36) CONDENSED UNCONSOLIDATED_8" sheetId="164" state="visible" r:id="rId164"/>
    <sheet xmlns:r="http://schemas.openxmlformats.org/officeDocument/2006/relationships" name="(36) CONDENSED UNCONSOLIDATED_9" sheetId="165" state="visible" r:id="rId165"/>
    <sheet xmlns:r="http://schemas.openxmlformats.org/officeDocument/2006/relationships" name="(36) CONDENSED UNCONSOLIDATE_10" sheetId="166" state="visible" r:id="rId166"/>
    <sheet xmlns:r="http://schemas.openxmlformats.org/officeDocument/2006/relationships" name="(36) CONDENSED UNCONSOLIDATE_11" sheetId="167" state="visible" r:id="rId167"/>
    <sheet xmlns:r="http://schemas.openxmlformats.org/officeDocument/2006/relationships" name="(36) CONDENSED UNCONSOLIDATE_12" sheetId="168" state="visible" r:id="rId168"/>
    <sheet xmlns:r="http://schemas.openxmlformats.org/officeDocument/2006/relationships" name="(36) CONDENSED UNCONSOLIDATE_13" sheetId="169" state="visible" r:id="rId169"/>
  </sheets>
  <definedNames/>
  <calcPr calcId="124519" fullCalcOnLoad="1"/>
</workbook>
</file>

<file path=xl/sharedStrings.xml><?xml version="1.0" encoding="utf-8"?>
<sst xmlns="http://schemas.openxmlformats.org/spreadsheetml/2006/main" uniqueCount="2928">
  <si>
    <t>Document and Entity Information</t>
  </si>
  <si>
    <t>12 Months Ended</t>
  </si>
  <si>
    <t>Dec. 31, 2018shares</t>
  </si>
  <si>
    <t>Document And Entity Information</t>
  </si>
  <si>
    <t>Entity Registrant Name</t>
  </si>
  <si>
    <t>CPFL Energy INC</t>
  </si>
  <si>
    <t>Entity Central Index Key</t>
  </si>
  <si>
    <t>0001300482</t>
  </si>
  <si>
    <t>Document Type</t>
  </si>
  <si>
    <t>20-F</t>
  </si>
  <si>
    <t>Trading Symbol</t>
  </si>
  <si>
    <t>CPL</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Emerging Growth Company</t>
  </si>
  <si>
    <t>Entity Shell Company</t>
  </si>
  <si>
    <t>Entity Common Stock, Shares Outstanding</t>
  </si>
  <si>
    <t>Document Fiscal Period Focus</t>
  </si>
  <si>
    <t>FY</t>
  </si>
  <si>
    <t>Document Fiscal Year Focus</t>
  </si>
  <si>
    <t>2018</t>
  </si>
  <si>
    <t>CONSOLIDATED STATEMENTS OF FINANCIAL POSITION - BRL (R$) R$ in Thousands</t>
  </si>
  <si>
    <t>Dec. 31, 2018</t>
  </si>
  <si>
    <t>Dec. 31, 2017</t>
  </si>
  <si>
    <t>CURRENT ASSETS</t>
  </si>
  <si>
    <t>Cash and cash equivalents</t>
  </si>
  <si>
    <t>R$ 1891457</t>
  </si>
  <si>
    <t>R$ 3249642</t>
  </si>
  <si>
    <t>Consumers, concessionaires and licensees</t>
  </si>
  <si>
    <t>Dividend and interest on capital</t>
  </si>
  <si>
    <t>Income tax and social contribution recoverable</t>
  </si>
  <si>
    <t>Other taxes recoverable</t>
  </si>
  <si>
    <t>Derivatives</t>
  </si>
  <si>
    <t>Sector financial asset</t>
  </si>
  <si>
    <t>Concession financial asset</t>
  </si>
  <si>
    <t>Other assets</t>
  </si>
  <si>
    <t>TOTAL CURRENT ASSETS</t>
  </si>
  <si>
    <t>NONCURRENT ASSETS</t>
  </si>
  <si>
    <t>Associates, subsidiaries and parent company</t>
  </si>
  <si>
    <t>Escrow deposits</t>
  </si>
  <si>
    <t>Sector financial assets</t>
  </si>
  <si>
    <t>Deferred tax assets</t>
  </si>
  <si>
    <t>Investments at cost</t>
  </si>
  <si>
    <t>Investments</t>
  </si>
  <si>
    <t>Property, plant and equipment</t>
  </si>
  <si>
    <t>Contract asset - in progress</t>
  </si>
  <si>
    <t>Intangible assets</t>
  </si>
  <si>
    <t>TOTAL NONCURRENT ASSETS</t>
  </si>
  <si>
    <t>TOTAL ASSETS</t>
  </si>
  <si>
    <t>CURRENT LIABILITIES</t>
  </si>
  <si>
    <t>Trade payables</t>
  </si>
  <si>
    <t>Borrowings</t>
  </si>
  <si>
    <t>Debentures</t>
  </si>
  <si>
    <t>Private pension plan</t>
  </si>
  <si>
    <t>Regulatory charges</t>
  </si>
  <si>
    <t>Income tax and social contribution payable</t>
  </si>
  <si>
    <t>Other taxes, fees and contributions</t>
  </si>
  <si>
    <t>Dividends</t>
  </si>
  <si>
    <t>Estimated payroll</t>
  </si>
  <si>
    <t>Sector financial liability</t>
  </si>
  <si>
    <t>Use of public asset</t>
  </si>
  <si>
    <t>Other payables</t>
  </si>
  <si>
    <t>TOTAL CURRENT LIABILITIES</t>
  </si>
  <si>
    <t>NONCURRENT LIABILITIES</t>
  </si>
  <si>
    <t>Deferred tax liabilities</t>
  </si>
  <si>
    <t>Provision for tax, civil and labor risks</t>
  </si>
  <si>
    <t>TOTAL NONCURRENT LIABILITIES</t>
  </si>
  <si>
    <t>EQUITY</t>
  </si>
  <si>
    <t>Issued capital</t>
  </si>
  <si>
    <t>Capital reserves</t>
  </si>
  <si>
    <t>Legal reserve</t>
  </si>
  <si>
    <t>Statutory reserve - concession financial asset</t>
  </si>
  <si>
    <t>Statutory reserve - working capital improvement</t>
  </si>
  <si>
    <t>Accumulated other comprehensive income</t>
  </si>
  <si>
    <t>Total shareholders' equity attributable to owners of the Company</t>
  </si>
  <si>
    <t>Equity attributable to noncontrolling interests</t>
  </si>
  <si>
    <t>TOTAL EQUITY</t>
  </si>
  <si>
    <t>TOTAL LIABILITIES AND EQUITY</t>
  </si>
  <si>
    <t>R$ 42211530</t>
  </si>
  <si>
    <t>R$ 41282912</t>
  </si>
  <si>
    <t>CONSOLIDATED STATEMENTS OF INCOME - BRL (R$) R$ in Thousands</t>
  </si>
  <si>
    <t>Dec. 31, 2016</t>
  </si>
  <si>
    <t>Profit or loss [abstract]</t>
  </si>
  <si>
    <t>NET OPERATING REVENUE</t>
  </si>
  <si>
    <t>R$ 28136627</t>
  </si>
  <si>
    <t>R$ 26744905</t>
  </si>
  <si>
    <t>R$ 19112089</t>
  </si>
  <si>
    <t>COST OF ELECTRIC ENERGY SERVICES</t>
  </si>
  <si>
    <t>Cost of electric energy</t>
  </si>
  <si>
    <t>Cost of operation</t>
  </si>
  <si>
    <t>Cost of services rendered to third parties</t>
  </si>
  <si>
    <t>GROSS PROFIT</t>
  </si>
  <si>
    <t>Operating expenses</t>
  </si>
  <si>
    <t>Allowance for doubtful accounts</t>
  </si>
  <si>
    <t>Other sales expenses</t>
  </si>
  <si>
    <t>General and administrative expenses</t>
  </si>
  <si>
    <t>Other Operating Expense</t>
  </si>
  <si>
    <t>INCOME FROM ELECTRIC ENERGY SERVICES</t>
  </si>
  <si>
    <t>Equity interests in associates and joint ventures</t>
  </si>
  <si>
    <t>FINANCE INCOME (EXPENSES)</t>
  </si>
  <si>
    <t>Finance income</t>
  </si>
  <si>
    <t>Finance expenses</t>
  </si>
  <si>
    <t>Finance income (expenses)</t>
  </si>
  <si>
    <t>PROFIT BEFORE TAXES</t>
  </si>
  <si>
    <t>Social contribution</t>
  </si>
  <si>
    <t>Income tax</t>
  </si>
  <si>
    <t>Total income tax and social contributions</t>
  </si>
  <si>
    <t>PROFIT FOR THE YEAR</t>
  </si>
  <si>
    <t>Profit attributable to the owners of the Company</t>
  </si>
  <si>
    <t>Profit (loss) attributable to noncontrolling interests</t>
  </si>
  <si>
    <t>R$ 107955</t>
  </si>
  <si>
    <t>R$ 63292</t>
  </si>
  <si>
    <t>R$ 21828</t>
  </si>
  <si>
    <t>Earnings per share attributable to owners of the Company:</t>
  </si>
  <si>
    <t>Basic</t>
  </si>
  <si>
    <t>R$ 2.02</t>
  </si>
  <si>
    <t>R$ 1.16</t>
  </si>
  <si>
    <t>R$ 0.89</t>
  </si>
  <si>
    <t>Diluted</t>
  </si>
  <si>
    <t>R$ 2.01</t>
  </si>
  <si>
    <t>R$ 1.15</t>
  </si>
  <si>
    <t>R$ 0.87</t>
  </si>
  <si>
    <t>CONSOLIDATED STATEMENTS OF COMPREHENSIVE INCOME - BRL (R$) R$ in Thousands</t>
  </si>
  <si>
    <t>Profit for the year</t>
  </si>
  <si>
    <t>R$ 2165995</t>
  </si>
  <si>
    <t>R$ 1243042</t>
  </si>
  <si>
    <t>R$ 879057</t>
  </si>
  <si>
    <t>Items that will not be reclassified subsequently to profit and loss</t>
  </si>
  <si>
    <t>Actuarial gains (losses), net of tax effects</t>
  </si>
  <si>
    <t>Items that will be reclassified subsequently to profit or loss</t>
  </si>
  <si>
    <t>Credit risk in mark to market of financial liabilities</t>
  </si>
  <si>
    <t>Total Comprehensive income for the year</t>
  </si>
  <si>
    <t>Attributable to owners of the Company</t>
  </si>
  <si>
    <t>Attributable to noncontrolling interests</t>
  </si>
  <si>
    <t>CONSOLIDATED STATEMENTS OF CHANGES IN SHAREHOLDERS' EQUITY - BRL (R$) R$ in Thousands</t>
  </si>
  <si>
    <t>Earning reserves / Legal reserve</t>
  </si>
  <si>
    <t>Earning reserves / Statutory reserves / Working capital improvement</t>
  </si>
  <si>
    <t>Earning reserves / Dividends</t>
  </si>
  <si>
    <t>Accumulated comprehensive income / Deemed cost</t>
  </si>
  <si>
    <t>Accumulated comprehensive income / Private pension plan</t>
  </si>
  <si>
    <t>Retained earnings</t>
  </si>
  <si>
    <t>Total</t>
  </si>
  <si>
    <t>Noncontrolling interests / Accumulated comprehensive income</t>
  </si>
  <si>
    <t>Noncontrolling interests / Other equity component</t>
  </si>
  <si>
    <t>Balance at beginning at Dec. 31, 2015</t>
  </si>
  <si>
    <t>R$ 5348312</t>
  </si>
  <si>
    <t>R$ 468082</t>
  </si>
  <si>
    <t>R$ 694058</t>
  </si>
  <si>
    <t>R$ 585450</t>
  </si>
  <si>
    <t>R$ 392972</t>
  </si>
  <si>
    <t>R$ 0</t>
  </si>
  <si>
    <t>R$ 457491</t>
  </si>
  <si>
    <t>R$ 272170</t>
  </si>
  <si>
    <t>R$ 7674196</t>
  </si>
  <si>
    <t>R$ 15320</t>
  </si>
  <si>
    <t>R$ 2440623</t>
  </si>
  <si>
    <t>R$ 10130140</t>
  </si>
  <si>
    <t>Total comprehensive income</t>
  </si>
  <si>
    <t>Other comprehensive income - credit risk in mark to market of financial liabilities</t>
  </si>
  <si>
    <t>Other comprehensive income - actuarial gains</t>
  </si>
  <si>
    <t>Internal changes in shareholders' equity</t>
  </si>
  <si>
    <t>Realization of deemed cost of property, plant and equipment</t>
  </si>
  <si>
    <t>Tax on realization of deemed cost</t>
  </si>
  <si>
    <t>Recognition of legal reserve</t>
  </si>
  <si>
    <t>Changes in statutory reserve in the year</t>
  </si>
  <si>
    <t>Other changes in noncontrolling interests</t>
  </si>
  <si>
    <t>Capital transactions with owners</t>
  </si>
  <si>
    <t>Capital increase (reduction)</t>
  </si>
  <si>
    <t>Prescribed dividends</t>
  </si>
  <si>
    <t>Additional dividend proposed</t>
  </si>
  <si>
    <t>Dividend proposal approved</t>
  </si>
  <si>
    <t>Dividend distributed to noncontrolling interests</t>
  </si>
  <si>
    <t>Capital increase in subsidiaries with no change in control</t>
  </si>
  <si>
    <t>Balance at ending at Dec. 31, 2016</t>
  </si>
  <si>
    <t>Interim dividends</t>
  </si>
  <si>
    <t>Balance at ending at Dec. 31, 2017</t>
  </si>
  <si>
    <t>Effects of first adoption of IFRS 9</t>
  </si>
  <si>
    <t>Other changes</t>
  </si>
  <si>
    <t>Balance at ending at Dec. 31, 2018</t>
  </si>
  <si>
    <t>R$ 5741284</t>
  </si>
  <si>
    <t>R$ 469257</t>
  </si>
  <si>
    <t>R$ 900992</t>
  </si>
  <si>
    <t>R$ 3527510</t>
  </si>
  <si>
    <t>R$ 380721</t>
  </si>
  <si>
    <t>R$ 757016</t>
  </si>
  <si>
    <t>R$ 10262749</t>
  </si>
  <si>
    <t>R$ 10055</t>
  </si>
  <si>
    <t>R$ 2259578</t>
  </si>
  <si>
    <t>R$ 12532383</t>
  </si>
  <si>
    <t>CONSOLIDATED STATEMENTS OF CASH FLOWS - BRL (R$) R$ in Thousands</t>
  </si>
  <si>
    <t>OPERATING CASH FLOW</t>
  </si>
  <si>
    <t>Profit before taxes</t>
  </si>
  <si>
    <t>R$ 2939977</t>
  </si>
  <si>
    <t>R$ 1846670</t>
  </si>
  <si>
    <t>R$ 1380547</t>
  </si>
  <si>
    <t>ADJUSTMENT TO RECONCILE PROFIT TO CASH FROM OPERATING ACTIVITIES</t>
  </si>
  <si>
    <t>Depreciation and amortization</t>
  </si>
  <si>
    <t>Interest on debts, inflation adjustment and exchange rate changes</t>
  </si>
  <si>
    <t>Pension plan expense</t>
  </si>
  <si>
    <t>Impairment</t>
  </si>
  <si>
    <t>Loss on disposal of noncurrent assets</t>
  </si>
  <si>
    <t>Deferred taxes (PIS and COFINS)</t>
  </si>
  <si>
    <t>Others</t>
  </si>
  <si>
    <t>Adjustments to reconcile profit (loss)</t>
  </si>
  <si>
    <t>DECREASE (INCREASE) IN OPERATING ASSETS</t>
  </si>
  <si>
    <t>Dividends and interest on capital received</t>
  </si>
  <si>
    <t>Taxes recoverable</t>
  </si>
  <si>
    <t>Sectorial financial asset</t>
  </si>
  <si>
    <t>Receivables - amounts from the Energy Development Account - CDE / CCEE</t>
  </si>
  <si>
    <t>Concession financial assets (transmission companies)</t>
  </si>
  <si>
    <t>Other operating assets</t>
  </si>
  <si>
    <t>INCREASE (DECREASE) IN OPERATING LIABILITIES</t>
  </si>
  <si>
    <t>Other taxes and social contributions</t>
  </si>
  <si>
    <t>Other liabilities with private pension plan</t>
  </si>
  <si>
    <t>Tax, civil and labor risks paid</t>
  </si>
  <si>
    <t>Sectorial financial liability</t>
  </si>
  <si>
    <t>Payables - amounts provided by the CDE</t>
  </si>
  <si>
    <t>Other operating liabilities</t>
  </si>
  <si>
    <t>CASH FLOWS PROVIDED BY OPERATIONS</t>
  </si>
  <si>
    <t>Interest paid on debts and debentures</t>
  </si>
  <si>
    <t>Income tax and social contribution paid</t>
  </si>
  <si>
    <t>NET CASH FROM OPERATING ACTIVITIES</t>
  </si>
  <si>
    <t>INVESTING ACTIVITIES</t>
  </si>
  <si>
    <t>Price paid in business combination net of cash acquired</t>
  </si>
  <si>
    <t>Purchases of property, plant and equipment</t>
  </si>
  <si>
    <t>Purchases of contract asset - in progress</t>
  </si>
  <si>
    <t>Purchases of intangible assets</t>
  </si>
  <si>
    <t>Securities, pledges and restricted deposits</t>
  </si>
  <si>
    <t>Capital increase in existing investees</t>
  </si>
  <si>
    <t>Sale of noncurrent assets</t>
  </si>
  <si>
    <t>Intragroup loans</t>
  </si>
  <si>
    <t>NET CASH USED IN INVESTING ACTIVITIES</t>
  </si>
  <si>
    <t>FINANCING ACTIVITIES</t>
  </si>
  <si>
    <t>Capital increase by noncontrolling interests</t>
  </si>
  <si>
    <t>Borrowings and debentures raised</t>
  </si>
  <si>
    <t>Repayment of principal of borrowings and debentures</t>
  </si>
  <si>
    <t>Repayment of derivatives</t>
  </si>
  <si>
    <t>Dividends and interest on capital paid</t>
  </si>
  <si>
    <t>Repayment for business combinations</t>
  </si>
  <si>
    <t>NET CASH GENERATED BY (USED IN) FINANCING ACTIVITIES</t>
  </si>
  <si>
    <t>NET INCREASE IN CASH AND CASH EQUIVALENTS</t>
  </si>
  <si>
    <t>CASH AND CASH EQUIVALENTS AT THE BEGINNING OF THE YEAR</t>
  </si>
  <si>
    <t>CASH AND CASH EQUIVALENTS AT THE END OF THE YEAR</t>
  </si>
  <si>
    <t>R$ 6164997</t>
  </si>
  <si>
    <t>(1) OPERATIONS</t>
  </si>
  <si>
    <t>Operations</t>
  </si>
  <si>
    <t>OPERATIONS</t>
  </si>
  <si>
    <t>CPFL Energia S.A. (“CPFL Energia”
or “Company”) is a publicly-held corporation incorporated for the principal purpose of operating as a holding company,
with equity interests in other companies primarily engaged in electric energy distribution, generation and commercialization activities
in Brazil. The Company’s registered office is
located at Rodovia Eng o The Company has direct and indirect interests
in the following subsidiaries and joint ventures:
Energy distribution Company type Equity interest Location (state) Number of municipalities Approximate number of consumers (in thousands) Concession period End of the concession
Companhia Paulista de Força e Luz ("CPFL Paulista") Publicly-held corporation Direct Interior of 234 4,496 30 years November 2027
Companhia Piratininga de Força e Luz ("CPFL Piratininga") Publicly-held corporation Direct Interior and coast of São Paulo 27 1,756 30 years October 2028
RGE Sul Distribuidora de Energia S.A. ("RGE") (g) Publicly-held corporation Direct and Indirect Interior of 373 2,871 30 years November 2027
Companhia Jaguari de Energia ("CPFL Santa Cruz") (e) Privately-held corporation Direct Interior of São Paulo, Paraná and Minas Gerais 45 457 30 years July 2045
Installed power (MW)
Energy generation Company type Equity interest Location (state) Number of plants / type of energy Total CPFL share
CPFL Geração de Energia S.A. Publicly-held corporation Direct São Paulo and Goiás 3 Hydropower plants (a) 1,295 678
CERAN - Companhia Energética Rio das Antas Privately-held corporation Indirect Rio Grande do Sul 3 Hydropower plants 360 234
Foz do Chapecó Energia S.A. Privately-held corporation Indirect Santa Catarina and 1 Hydropower plant 855 436
Campos Novos Energia S.A. Privately-held corporation Indirect Santa Catarina 1 Hydropower plant 880 429
BAESA - Energética Barra Grande S.A. Privately-held corporation Indirect Santa Catarina and 1 Hydropower plant 690 173
Centrais Elétricas da Paraíba S.A. Privately-held corporation Indirect Paraíba 2 Thermal plants 342 182
Paulista Lajeado Energia S.A. Privately-held corporation Indirect Tocantins 1 Hydropower plant 903 38
CPFL Energias Renováveis S.A. Publicly-held corporation Indirect (c) (c) (c) (c)
CPFL Centrais Geradoras Ltda ("CPFL Centrais Geradoras") Limited liability company Direct São Paulo and Minas Gerais 6 small hydropower plants 4 4
Energy commercialization Company type Core activity Equity interest
CPFL Comercialização Brasil S.A. ("CPFL Brasil") Privately-held corporation Energy commercialization Direct
Clion Assessoria e Comercialização de Energia Elétrica Ltda. Limited liability company Commercialization and provision of energy services Indirect
CPFL Comercialização Cone Sul S.A. ("CPFL Cone Sul") Privately-held corporation Energy commercialization Indirect
CPFL Planalto Ltda. ("CPFL Planalto") Limited liability company Energy commercialization Direct
CPFL Brasil Varejista S.A. ("CPFL Brasil Varejista") Privately-held corporation Energy commercialization Indirect
Provision of services Company type Core activity Equity interest
CPFL Serviços, Equipamentos, Industria e Comércio S.A. Privately-held corporation Manufacturing, commercialization, rental and maintenance of electro-mechanical equipment and service provision Direct
NECT Serviços Administrativos Ltda ("Nect") Limited liability company Provision of administrative services Direct
CPFL Atende Centro de Contatos e Atendimento Ltda. ("CPFL Atende") Limited liability company Provision of call center services Direct
CPFL Total Serviços Administrativos Ltda. ("CPFL Total") Limited liability company Collection services Direct
CPFL Eficiência Energética S.A ("CPFL Eficiência") Privately-held corporation Energy efficiency management Direct
TI Nect Serviços de Informática Ltda. ("Authi") Limited liability company Provision of IT services Direct
CPFL GD S.A ("CPFL GD") Privately-held corporation Provision of maintenance services for energy generation companies Indirect
Others Company type Core activity Equity interest
CPFL Jaguari de Geração de Energia Ltda ("Jaguari Geração") Limited liability company Holding company Direct
Chapecoense Geração S.A. ("Chapecoense") Privately-held corporation Holding company Indirect
Sul Geradora Participações S.A. ("Sul Geradora") Privately-held corporation Holding company Indirect
CPFL Telecom S.A ("CPFL Telecom") Privately-held corporation Telecommunication services Direct
CPFL Transmissão Piracicaba S.A ("CPFL Piracicaba") Privately-held corporation Energy transmission services Indirect
CPFL Transmissão Morro Agudo S.A. ("CPFL Morro Agudo") Privately-held corporation Energy transmission services Indirect
CPFL Transmissão Maracanaú S.A. (“CPFL Maracanaú”) (f) Privately-held corporation Energy transmission services Indirect
a) CPFL Geração has 51.54% of assured energy and power of the
Serra da Mesa hydropower plant, whose concession is controlled by Furnas.
b) Paulista Lajeado has a 7% share in the installed power of Investco
S.A. (5.94% interest in total capital).
c) CPFL Renováveis has operations in the states of São Paulo,
Minas Gerais, Mato Grosso, Santa Catarina, Ceará, Rio Grande do Norte, Paraná and Rio Grande do Sul and its main activities
are: (i) holding investments in companies of the renewable energy segment; (ii) identification, development, and exploration of
generation potentials; and (iii) sale of electric energy. At December 31, 2018, CPFL Renováveis had a portfolio of 110 projects
with installed capacity of 2,480.1 MW (2,132.7 MW in operation), as follows:
· Hydropower generation: 44 SHP’s (514.9 MW) with 40 SHPs (small
hydroelectric power plants) in operation (453.1 MW) and 4 SHPs under development (61.8 MW);
· Wind power generation: 57 projects (1,594.1 MW) with 45 projects in
operation (1,308.5 MW) and 12 projects under construction/development (285.6 MW);
· Biomass power generation: 8 plants in operation (370 MW); ·
Solar power generation: 1 solar plant in operation (1.1 MW).
d) The joint venture Chapecoense has as its direct subsidiary Foz do
Chapecó and fully consolidates its financial statements.
e) As described in note 14.4.1, on December 31, 2017, approval was given
for the merger of the subsidiaries Companhia Luz e Força Santa Cruz, Companhia Leste Paulista de Energia, Companhia Jaguari
de Energia, Companhia Sul Paulista de Energia and Companhia Luz e Força de Mococa into Companhia Jaguari de Energia, which
adopted the trade name “CPFL Santa Cruz”.
f) In August 2018, CPFL Transmissão Maracanaú S.A. was created,
whose objective is the exploration of electric power transmission concessions, including the construction, operation and maintenance
of basic network transmission facilities.
g) As described in note 14.5.1, on December 4, 2018 the merger of RGE
with RGE Sul was approved. Since January 1, 2019, the operations of these subsidiaries have been carried out only by RGE Sul, which
adopted the trade name “RGE”.</t>
  </si>
  <si>
    <t>(2) PRESENTATION OF THE CONSOLIDATED FINANCIAL STATEMENTS</t>
  </si>
  <si>
    <t>Presentation Of Consolidated Financial Statements</t>
  </si>
  <si>
    <t>PRESENTATION OF THE CONSOLIDATED FINANCIAL STATEMENTS</t>
  </si>
  <si>
    <t xml:space="preserve">2.1 Basis of
presentation The financial statements have been prepared
in accordance with International Financial Reporting Standards - IFRS, issued by the International Accounting Standard Board –
IASB. Management states that all information material
to the financial statements is being disclosed and corresponds to what is used in managing the Group. The consolidated financial statements were
approved by Management and authorized for issue on April 22, 2019. 2.2 Basis of
measurement The consolidated financial statements have
been prepared on the historical cost basis except for the following items recorded in the statements of financial position: (i)
derivative financial instruments measured at fair value and (ii) non derivative financial instruments measured at fair value through
profit or loss. The classification of the fair value measurement in the level 1, 2 or 3 categories (depending on the degree of
observance of the inputs used) is presented in note 33 – Financial Instruments. 2.3 Use of estimates
and judgments The preparation of consolidated
financial statements requires the Group’s management to make judgments, estimates and assumptions that affect the application
of accounting policies and the reported amounts of assets, liabilities, income and expenses. By definition, the accounting
estimates are rarely the same as the actual results. Accordingly, the Group’s management reviews the estimates and assumptions
on an ongoing basis, based on previous experience and other relevant factors. Adjustments resulting from revisions to accounting
estimates are recognized in the period in which the estimates are revised and applied on a prospective basis. The main accounts that require
the adoption of estimates and assumptions, which are subject to a greater degree of uncertainty and may result in a material adjustment
if these estimates and assumptions suffer significant changes in subsequent periods, are:
· Note 6 – Consumers, Concessionaires and Licensees (Allowance
for doubtful accounts: key assumptions regarding the expected credit losses - ECL);
· Note 8 – Sector financial asset and liability (there would be
certain new sector related financial components not included in the previous methodology);
· Note 9 – Deferred tax assets and liabilities
(recognition of assets: availability of future taxable profit against which the tax losses can be utilized);
· Note 10 – Concession financial asset
(assumptions for fair value measurement, based on significant unobservable inputs, see note 33); ·
Note 11 – Other receivables (allowance for doubtful accounts, key assumptions regarding
the expected credit losses - ECL); ·
Note 13 – Property, plant and equipment (application of definite useful lives and key
assumptions regarding recoverable amounts);
· Note 14 – Intangible assets and Contract Assets in progress
(key assumptions regarding recoverable amounts);
· Note 18 – Private pension plan (key actuarial assumptions used
in the measurement of defined benefit obligations);
· Note 21 – Provision for tax, civil and labor risks and escrow
deposits (recognition and measurement: key assumptions on the probability and magnitude of outflow of resources); and ·
Note 25 – Net operating revenue (assumptions for measurement of unbilled supply and
Distribution System Usage Tariff - TUSD). 2.4 Functional currency and
presentation currency The Group’s functional currency is
the Brazilian Real, and the financial statements are presented in thousands of reais. Figures are rounded only after sum-up of
the amounts. Consequently, when summed up, the amounts stated in thousands of reais may not tally with the rounded totals. 2.5 Segment information An operating segment is a component
of the Company (i) that engages in operating activities from which it earns revenues and incurs expenses, (ii) whose operating
results are regularly reviewed by Management to make decisions about resources to be allocated and assess the segment's performance,
and (iii) for which individual financial information is available. The Gr oup´s
Management use reports to make strategic decisions, segmenting the business into: (i) electric energy distribution activities
(“Distribution”); (ii) electric energy generation and transmission from conventional sources activities (“Generation”);
(iii) electric energy generation activities from renewable sources (“Renewables”); (iv) energy commercialization activities
(“Commercialization”); (v) service activities (“Services”); and (vi) other activities not listed in the
previous items. Beginning
in 2018, due to the way our new Management monitors segment results, (i) intangible assets acquired in business combination transactions
that are recorded in the parent company that were previously allocated to the respective segments are now allocated to the segment
“Others”; and (ii) eliminations between different segments are now classified in the “elimination” column
instead of being presented in each segment. For comparison purposes, the segment information disclosed for 2017 has been restated
using the same criteria. The 2016 related segment information has not been restated, as the effects are immaterial. The
presentation of the operating segments includes items d 2.6 Information on equity interests The Company's equity interests
in direct and indirect subsidiaries and joint ventures are described in note 1. Except for (i) the companies ENERCAN, BAESA, Chapecoense
and EPASA, which use the equity method of accounting, and (ii) the investment stated at cost by the subsidiary Paulista Lajeado
in Investco S.A., all other entities are fully consolidated. At December 31, 2018 and 2017, the noncontrolling
interests recognized in the financial statements refer to the interests held by third parties in subsidiaries CERAN, Paulista Lajeado
and CPFL Renováveis. </t>
  </si>
  <si>
    <t>(3) SUMMARY OF SIGNIFICANT ACCOUNTING POLICIES</t>
  </si>
  <si>
    <t>Summary Of Significant Accounting Policies</t>
  </si>
  <si>
    <t>SUMMARY OF SIGNIFICANT ACCOUNTING POLICIES</t>
  </si>
  <si>
    <t>The significant accounting policies
used in preparing the Group’s financial statements are set out below. These policies have been consistently applied to all
reporting periods, except for the new accounting standards and interpretations adopted by the Group on January 1, 2018 described
in note 3.17. Due to the transition methods
chosen by the Group in the application of certain new accounting standards, the comparative information of these financial statements
has not been restated and the cumulative effects of the initial application on January 1, 2018 were recognized directly in Retained
Earnings.
3.1 Cash and cash equivalents In the statements of cash flows, cash
and cash equivalents include negative balances of overdraft accounts that are immediately payable and are an integral part of the
Group’s cash management. Cash and cash equivalents comprise the
balances of cash and financial investments with original maturities of three months or less from the contract date, which are
subject to an insignificant risk of change in fair value at the settlement date and are used by the Group in the management of
short-term obligations. 3.2 Concession agreements Distribution companies The IFRIC 12 – Service
Concession Arrangements establish general guidelines for the recognition and measurement of obligations and rights related to concession
agreements and apply to situations in which the granting authority controls or regulates which services the concessionaire should
provide with the infrastructure, to whom the services should be provided and at what price, and controls any significant residual
interest in the infrastructure at the end of the concession period. When these criteria are met, the infrastructure
of distribution concessionaires is segregated at the time of construction in accordance with the IFRS requirements, so that the
following are recognized in the financial statements (i) an intangible asset corresponding to the right to operate the concession
and collect from the users of public utilities, and (ii) a financial asset corresponding to the unconditional contractual right
to receive cash (indemnity) by transferring control of the assets at the end of the concession. The concession financial asset of distribution
companies is measured based on its fair value, determined in accordance with the remuneration base for the concession assets, pursuant
to the legislation in force established by the Brazilian Electricity Regulatory Agency (Agência Nacional de Energia Elétrica
- ANEEL), and takes into consideration changes in the fair value, mainly based on factors such as new replacement value, and adjustment
for Extended Comprehensive Consumer Price Index (“IPCA”) for the distribution subsidiaries. The financial asset of
distribution companies is classified as fair value through profit or loss, with the corresponding fair value changes entry in the
Net Operating Revenue in the statement of profit or loss for the year (notes 4 and 25). The remaining amount is recognized as intangible
asset and relates to the right to charge consumers for electric energy distribution services, and is amortized in accordance with
the consumption pattern that reflects the estimated economic benefit to the end of the concession. Considering that (i) the tariff
model that does not provide for a profit margin for the infrastructure construction services from distribution, (ii) the way in
which the subsidiaries manage the constructions by using a high level of outsourcing, and (iii) the fact that there is no provision
for profit margin on construction in the Group‘s business plans, Management is of the opinion that the margins on this operation
are irrelevant, and therefore no mark-up to the cost is considered in revenue. The construction revenue and costs are therefore
presented in the statement of profit or loss for the year in the same amounts. Transmission companies: The Group’s transmission companies
are responsible for constructing and operating the transmission infrastructure (two distinct performance obligations) in order
to carry the energy from the generation centers to the distribution points, according to their concession arrangements. The energy transmission company has the
obligation to maintain its transmission infrastructure available to its users to guarantee the receipt of the Permitted Annual
Revenue (RAP) during the concession agreement term. These receipts represent the consideration for the construction and operation
of the transmission infrastructure. Potential unamortized investments generate the right to indemnity at the end of the concession
arrangement Until December 31, 2017,
the transmission infrastructure was classified as a financial asset under IFRIC 12 and measured at amortized cost. With the
adoption IFRS 15 on January 1, 2018, the right to consideration for goods and services conditioned to the satisfaction of the
performance obligations and not only to the passage of time places the transmission companies within the scope of this
standard. Therefore, the considerations are now classified as a "Contract Asset”. 3.3 Financial instruments Policy applicable from January 1, 2018 - Financial assets Financial assets are recognized initially
on the date that they are originated or on the trade date at which the Company or its subsidiaries become parties to the contractual
provisions of the instrument. Derecognition of a financial asset occurs when the contractual rights to the cash flows from the
asset expire or when the risks and rewards of ownership of the financial asset are transferred. Subsequent measurement and gains and losses:
Policy applicable from January 1, 2018
Financial assets measured at fair value through profit or loss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struments at fair value through other comprehensive income (FVOCI) These assets are subsequently measured at fair value. Net gains and losses are recognized in other comprehensive income, except for interest income calculated using the effective interest method, foreign exchange gains and losses and impairment, which are recognized in profit or loss. On derecognition, gains and losses accumulated in other comprehensive income are reclassified to profit or loss.
Equity instrument at fair value through other comprehensive income. These assets are subsequently measured at fair value. All gains and losses are recognized in other comprehensive income and are never reclassified to profit or loss, except dividends which are recognized as income in profit or loss (unless the dividend clearly represents a recovery of part of the cost of the investment). Subsequent measurement and gain and
loss: Policy applicable before January 1, 2018
Financial assets measured at fair value through profit or loss (FVTPL) These assets are subsequently measured at fair value. Net gains or losses, including interest or dividend income, are recognized in profit or loss.
Held-to maturity financial assets These assets are measured at amortized cost using the effective interest method.
Loans and receivables These assets are measured at amortized cost using the effective interest method.
Available-for-sale financial assets
These assets are measured at fair value and
changes therein, other than impairment losses, interest income and foreign
currency differences on debt instruments, were recognized in Other Comprehensive Income and
accumulated in the fair value reserve. When these assets were derecognized, the gain or loss accumulated
in equity was reclassified to profit or loss. The rights of indemnity at the end
of the concession term of the distribution subsidiaries are classified as measured at fair value through profit or loss and any
effects on fair value of this asset are recognized in profit or loss.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mortized Cost: A financial asset is measured
at amortized cost if it meets both of the following conditions and is not designated as at FVTPL:
o it is held within a business
model whose objective is to hold assets to collect contractual cash flows; and
o its contractual terms
give rise on specified dates to cash flows that are solely payments of principal and interest on the principal amount outstanding. Fair Value through Other Comprehensive
Income (FVOCI): A debt investment is measured at FVOCI if it meets both of the following conditions and is not designated as at
FVTPL:
o it is held within a business
model whose objective is to hold assets to collect contractual cash flows, as the selling of financial assets; and
o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ther Comprehensive Income. This election is made on an investment-by-investment basis. All financial assets not classified as
measured at amortized cost or FVOCI as described above are measured at FVTPL. This includes all derivative financial assets (see
Note 33). On initial recognition, the Group may irrevocably designate a non-derivative financial asset that otherwise meets the
requirements to be measured at amortized cost or at FVOCI as at FVTPL if doing so eliminates or significantly reduces an accounting
mismatch that would otherwise arise.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the stated policies and objectives
for the portfolio and the operation of those policies in practice. These include whether: -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 how managers of the business are compensated
– e.g. whether compensation is based on the fair value of the assets managed or the contractual cash flows collected; and - the frequency, volume and timing of
sales of financial assets in prior periods, the reasons for such Transfers of financial assets to third
parties in transactions that do not qualify for derecognition are not considered sales for this purpose, consistent with the Group’s
continuing recognition of the assets. Financial assets that are held for trading
or are managed and whose performance is evaluated on a fair value basis are measured at FVTPL.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o contingent events that
would change the amount or timing of cash flows;
o terms that may adjust
the contractual coupon rate, including variable - rate
features;
o prepayment and extension
features; and
o terms that limit the Group’s
claim to cash flows from specified assets (e.g. non-recourse features). For transactions involving the purchase
and sale of energy conducted by the trading subsidiaries, the Group keeps an accounting policy defined in accordance to its business
strategy with instruments measured at amortized cost, which refer to contracts already signed and still held with the purpose
of receipt or delivery of energy according to the expected requirements by the Company related to purchase or sale. The transactions
are generally long-term and are never settled by the net cash amount or another financial instrument and, even if some contract
has a certain flexibility, the strategy of the Group’s portfolio is not changed for this reason. - Financial liabilities Financial liabilities are initially recognized
on the date that they are originated or on the trade date at which the Company or its subsidiaries become a party to the contractual
provisions of the instrument. The classification of financial liabilities are as follows:
i. Measured at fair value through profit or loss: these are
financial liabilities that are: (i) designated at fair value in order to match the effects of
recognition of income and expenses to obtain more relevant and consistent accounting information, or (ii) derivatives. These
liabilities are measured at fair value, which changes are recognized in profit or loss and any subsequent change in their
fair value attributable to credit risk in liabilities is subsequently recognized in comprehensive income.
ii. Measured at amortized cost: these are other financial liabilities
not classified into the previous category. They are measured initially at fair value net of any cost attributable to the transaction
and subsequently measured at amortized cost using the effective interest rate method. The Group recognizes financial guarantees
when these are granted to non-controlled entities or when the financial guarantee is granted at a percentage higher than the Company's
interest to cover commitments of joint ventures. Such financial guarantees are initially measured at fair value, by recognizing
(i) a liability corresponding to the risk of non-payment of the debt, which is amortized against finance income simultaneously
and in proportion to amortization of the debt, and (ii) an asset equivalent to the right to compensation by the guaranteed party
or a prepaid expense under the guarantees, which is amortized by receipt of cash from other shareholders or at the effective interest
rate over the term of the guarantee. After initial recognition, guarantees are measured periodically at the higher of the amount
determined in accordance with IAS 37 and the amount initially recognized less accumulated amortization. Financial assets and liabilities are offset
and presented at their net amount when, and only when, there is a legal right to offset the amounts and the intent to realize the
asset and settle the liability simultaneously. The classifications of financial instruments (assets and liabilities) are described in note 33. - Issued Capital Common shares are classified as equity.
Additional costs directly attributable to share issues and share options are recognized as a deduction from equity, net of any
tax effects. 3.4 Property, plant and equipment Items of property, plant and equipment are
measured at acquisition, construction or formation cost less accumulated depreciation and, if applicable, accumulated impairment
losses. Cost also includes any other costs attributable to bringing the assets to the place and in a condition to operate as intended
by Management, the cost of dismantling and restoring the site on which they are located and capitalized borrowing costs on qualifying
assets. The replacement cost of items of property,
plant and equipment is recognized if it is probable that it will involve economic benefits for the subsidiaries and if the cost
can be reliably measured, and the value of the replaced item is written off. Maintenance costs are recognized in profit or loss
as they are incurred. Depreciation is calculated on a straight-line
basis, at annual rates of 2% to 20%, taking into consideration the estimated useful life of the assets, as instructed and defined
by the granting authority. Gains and losses on disposal/ write-off
of an item of property, plant and equipment are determined by comparing the proceeds from disposal with the residual value of the
asset, and are recognized net within other operating income/expenses. Assets and facilities used in the electric
generation, transmission and distribution activities are tied to these services and may not be removed, donated, disposed of,
assigned or pledged in mortgage without the prior and express authorization of ANEEL. ANEEL, through Resolution No. 20 of February
3, 1999, amended by Normative Resolution No. 691 of December 8, 2015, releases Public Electric Energy Utility concessionaires
from prior authorization for release of assets of no use to the concession, but determines that the proceeds from the disposal
be deposited in a restricted bank account for use in the acquisition of new assets related to electric energy services. 3.5 Intangible assets and contract assets
in progress Includes rights related to non-physical
assets such as goodwill and concession exploration rights, software and rights-of-way. Goodwill that arises on the
acquisition of subsidiaries is measured based on the difference between the fair value of the consideration transferred for
acquisition of a business, adding the portion of noncontrolling interests, and the net fair value of the assets and
liabilities of the subsidiary acquired. Goodwill is subsequently measured at cost
less accumulated impairment losses. Goodwill and other intangible assets with indefinite useful lives, if any, are not subject
to amortization and are tested annually for impairment. A bargain purchase is recognized
as a gain in the statement of profit or loss in the year of the business acquisition. Intangible assets corresponding to the right to operate concessions
may have three origins, as follows:
i. Acquisitions through business combinations: the portion arising from
business combinations that corresponds to the right to operate the concession amortized over the remaining period of the concessions,
on a straight-line basis;
ii. Investments in infrastructure in service (application of IFRIC
12 - Concession Agreements): under the electric energy distribution concession agreements with the subsidiaries, the
recognized intangible asset corresponds to the concessionaires' right to charge the consumers for use of the concession
infrastructure. Since the exploration term is defined in the agreement, intangible assets with defined useful lives are
amortized over the concession period in proportion to a curve that reflects the consumption pattern in relation to the
expected economic benefits. For further information see note 3.2. Items comprised in the infrastructure
are directly tied to the Group’s electric energy distribution operation and shall comply with the same regulatory rules described
in item 3.4.
iii. Use of Public Asset: upon certain generation concessions were
granted with the condition of payments to the federal government for Use of Public Asset. The company recorded this
obligation at present value, on the signing date, and the corresponding intangible assets. The intangible assets balance,
comprising the interests capitalized until the operation starting date, is being amortized on a straight-line basis over
the period of each
concession. From January 1, 2018, the concession
infrastructure assets of the distribution companies must be classified as contract assets during the construction or improvement
period in accordance with the criteria of IFRS 15. 3.6 Impairment Policy applicable from January 1, 2018 - Financial assets IFRS 9 replaces the 'incurred loss’
model in IAS 39 with an ‘expected credit loss’ (ECL) model. The Groups assesses evidence of impairment
for certain receivables at both an individual and a collective level. Receivables that are not individually significant are collectively
assessed for impairment. Collective assessment is carried out by grouping together assets with similar risk characteristics. The Group recognizes loss allowances for
ECLs on: (i) financial assets measured at amortized cost; (ii) debt investments measured at FVOCI, when applicable; and (iii) contract
assets. The Group measures loss allowances, using
the simplified recognition approach, at an amount equal to lifetime ECLs, except for debt securities that are determined to have
low credit risk at the reporting date, which are measured at 12-month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he Group considers a financial asset
to be in default when the borrower has not complied with its contractual payment obligations and is unlikely to pay its obligations. The Group uses an allowance matrix based
on its historical default rates observed along the expected lifetime of the trade receivables to estimate the expected credit losses
for the lifetime of the asset where the history of losses is adjusted to consider the effects of the current conditions and its
forecasts of future conditions that did not affect the period in which the historical data were based. The methodology developed by the Group
resulted in a percentage of expected loss for bills of consumers, concessionaires and licensees that is in compliance with IFRS 9
described as expected credit losses, comprising in a single percentage the probability of loss weighted by the expected loss and
possible results, that is, comprising the Probability of Default (“PD”), Exposure At Default (“EAD”) and
Loss Given Default (“LGD”). At
each reporting date, the Group assesses whether financial assets carried at amortized cost and debt securities at FVOCI, when applicable,
are credit-impaired. A financial asset is ‘credit - impaired’
when one or more events that have a detrimental impact on the estimated future cash flows of the financial asset have occurred. Evidence
that a financial asset is credit - impaired
includes the following observable data:
o significant financial
difficulty of the borrower or issuer;
o a breach of contractual
clauses;
o the restructuring of a
loan or advance by the Group on terms that the Group would not consider otherwise;
o it is probable that the
borrower will enter bankruptcy or other financial reorganization; or
o the disappearance of an
active market for a security because of financial difficulties. Impairment losses related to
consumers, concessionaires and licensees recognized in financial assets and other receivables, including contract assets, are recognized
in profit or loss. - Non-financial assets Non-financial assets that have
indefinite useful lives, such as goodwill, are tested annually for impairment to assess whether the asset's carrying amount does
not exceed its recoverable amount. Other assets subject to amortization are tested for impairment whenever events or changes in
circumstances indicate that the carrying amount may be impaired. An impairment loss is recognized
if the carrying amount of an asset exceeds its estimated recoverable amount, which is the greater of (i) its fair value less costs
to sell and (ii) its value in use. The assets ( e.g. 3.7 Provisions A provision is recognized if, as a result
of a past event, there is a legal or constructive obligation that can be estimated reliably, and it is probable (more likely than
not) that an outflow of economic benefits will be required to settle the obligation. When applicable, provisions are determined
by discounting the expected future cash outflows at a rate that reflects current market assessment and the risks specific to the
liability. 3.8 Employee benefits Certain subsidiaries have post-employment
benefits and pension plans and are regarded as Sponsors of these plans. Although the plans have particularities, they have the
following characteristics:
i. Defined contribution plan: a post-employment benefit plan under which
the Sponsor pays fixed contributions into a separate entity and will have no liability for the actuarial deficits of the plan.
The obligations are recognized as an expense in the statement of profit or loss in the periods during which the services are rendered.
ii. Defined benefit plan: The net obligation is calculated as the difference
between the present value of the actuarial obligation based on assumptions, biometric studies and interest rates in line with market
rates, and the fair value of the plan assets as of the reporting date. The actuarial liability is calculated annually by independent
actuaries, under the responsibility of Management, using the projected unit credit method. Actuarial gains and losses are recognized
in other comprehensive income when they occur. Net Interest (income or expense) is calculated by applying the discount rate at
the beginning of the period to the net amount of the defined benefit asset or liability. When applicable, the cost of past services
is recognized immediately in profit or loss. If the plan records a surplus
and it becomes necessary to recognize an asset, the recognition is limited to the present value of future economic benefits available
in the form of reimbursements or future reductions in contributions to the plan. 3.9 Dividends and Interest on capital
Under Brazilian law, the Company
is required to distribute a mandatory minimum annual dividend of 25% of profit adjusted in accordance with the Company´s bylaws.
A provision may only be made for the minimum mandatory dividend, and dividends declared but not yet approved are only recognized
as a liability in the financial statements after approval by the competent body. According to Law 6,404/76, they will therefore
be held in equity, in the “additional dividend proposed” account, as they do not meet the present obligation criteria
at the reporting date. As established in the Company's
bylaws and in accordance with current corporate law, the Board of Directors is responsible for declaring an interim dividend and
interest on capital determined in a half-yearly statement of income. An interim dividend and interest on capital declared at the
base date of June 30 is only recognized as a liability in the Company's financial statement after the date of the Board of Directors'
decision. Interest on capital is treated in the
same way as dividends and is also stated in changes in equity. The withholding income tax on interest on capital is always recognized
as a charge to equity with a balancing item in liabilities upon the proposal for its payment, even if not yet approved, since
it meets the criterion of obligation at the time of Management’s proposal. 3.10 Revenue recognition Policy applicable from January 1, 2018 The
operating revenue in the normal course of the subsidiaries’ activities is measured at the consideration received or receivable.
The operating revenue is recognized when it represents the transfer of promised goods or services to customers in an amount that
reflects the consideration to which the company expects to be entitled in exchange for those goods or services. IFRS 15 establishes a revenue recognition
model that considers five steps: (i) identify the contract with a customer; (ii) identify the performance obligations in the contract;
(iii) determine the transaction price; (iv) allocate the transaction price to the performance obligations in the contract; and
(v) recognize revenue when (or as) the entity satisfies a performance obligation. Thus, revenue is recognized only when
(or if) the performance obligation is satisfied, that is, when the “control” of the goods or services of a certain
transaction is actually transferred to the customer. The revenue from electric energy distribution
is recognized when the energy is supplied. The energy distribution subsidiaries perform the reading of the consumption of their
customers based on a reading routine (calendar and reading route) and invoice monthly the consumption of MWh based on the reading
performed for each consumer. As a result, part of the energy distributed during the month is not billed at the end of the month
and, consequently, an estimate is developed by Management and recorded as “Unbilled”. This unbilled revenue estimate
is calculated using as a base the total volume of energy of each distributor made available in the month and the annualized rate
of technical and commercial losses. The revenue from energy generation sales
is recognized based on the assured energy and at tariffs specified in the terms of the supply contracts or the current market price,
as appropriate. The revenue from energy trading is recognized
based on bilateral contracts with market agents and properly registered with the Electric Energy Trading Chamber – CCEE. The revenue from services provided is
recognized when the service is provided, under a service agreement between the parties. The revenue from construction contracts
is recognized based on the reach of the performance obligation over time, considering the fulfillment of one of the following criteria:
(a) the customer simultaneously receives and consumes the benefits provided
by the entity’s performance as the entity performs;
(b) the entity’s performance creates or enhances an asset (for example,
work in progress) that the customer controls as the asset is created or enhanced;
(c) the entity’s performance does not create an asset with an alternative
use to the entity and the entity has an enforceable right to payment for performance completed to date. The provision of infrastructure construction
services is recognized in accordance with IFRS 15, against a contract asset. The revenues of the transmission companies,
recognized as operating revenue, are: ·
Construction revenue: Refers to the services of
construction of electric energy transmission facilities. These are recognized according to the percentage of completion of the
construction works. ·
Financing component: Refers to the interest recognized
under the accrual basis on the amount receivable from the construction revenue. ·
Revenue from operation and maintenance: Refers
to the services of operation and maintenance of electric energy transmission facilities aimed at non-interruption of availability
of these facilities, recognized based on incurred costs. No single consumer accounts for 10% or
more of the Group’s total revenue. 3.11 Income tax and social contribution Income tax and social contribution expenses
are calculated and recognized in accordance with the legislation in force and comprise current and deferred taxes. Income tax and
social contribution are recognized in the statement of profit or loss except to the extent that they relate to items recognized
directly in equity or other comprehensive income, when the net amounts of these tax effects are already recognized, and those arising
from the initial recognition in business combinations. Current taxes are the expected
taxes payable or receivable/recoverable on the taxable profit or loss. Deferred taxes are recognized for temporary differences
between the carrying amounts of assets and liabilities for accounting purposes and the equivalent amounts used for tax purposes
and for tax loss carryforwards. The Company and certain subsidiaries recognize
in their financial statements the effects of tax loss carryforwards and deductible temporary differences, based on projections
of future taxable profits, approved annually by the Boards of</t>
  </si>
  <si>
    <t>(4) DETERMINATION OF FAIR VALUES</t>
  </si>
  <si>
    <t>Determination Of Fair Values</t>
  </si>
  <si>
    <t>DETERMINATION OF FAIR VALUES</t>
  </si>
  <si>
    <t xml:space="preserve">A number of the Group’s
accounting policies and disclosures require the determination of fair value, for both financial and non-financial assets and liabilities.
Fair values have been determined for measurement and / or disclosure purposes based on the following methods. When applicable,
further information on the assumptions used in determining fair values is disclosed in the notes specific to that asset or liability. The Group measures fair value
in accordance with IFRS 13, which defines fair value as the estimated price for an unforced transaction for the sale of the asset
or paid to transfer a liability in an orderly transaction between market participants at the measurement date, under current market
conditions. - Property, plant and equipment
and intangible assets The fair value of property, plant
and equipment and intangible assets recognized as a result of a business combination is based on market values. The fair market
value of these assets is the estimated value for which an asset could be exchanged on the valuation date between knowledgeable
interested parties in an unforced transaction between market participants at the measurement date. The fair value of items of property,
plant and equipment is based on the market approach and cost approaches using quoted market prices for similar items when available
and replacement cost when appropriate. - Financial instruments Financial instruments measured
at fair values are valued based on quoted prices in an active market, or, if such prices were not available, assessed using pricing
models, applied individually for each transaction, taking into consideration the future cash flows, based on the conditions contracted,
discounted to present value at market interest rate curves, based on information obtained, when available, from the B3 S.A
- Brasil,. Balcão (B3) Associação Brasileira das Entidades dos Mercados Financeiro e de Capitais The right to compensation, to
be paid by the Federal Government, regarding the assets of the distribution concessionaires at the end of the concession agreement
are recognized at fair value through profit and loss. The methodology adopted for marking these assets to fair value is based on
the tariff review process for distributors. This review, conducted every four or five years according to each concessionaire, involves
assessing the replacement price for the distribution infrastructure, in accordance with criteria established by the granting authority
(“ANEEL”). This valuation basis is used for pricing the tariff, which is increased annually up to the next tariff review,
based on the parameter of the main inflation indices. Accordingly, at the time of the tariff
review, each distribution concessionaire adjusts the position of the financial asset base for compensation at the amounts ratified
by the granting authority and uses the IPCA as the best estimates for adjusting the original base to the updated value at subsequent
dates, in accordance with the tariff review process. </t>
  </si>
  <si>
    <t>(5) CASH AND CASH EQUIVALENTS</t>
  </si>
  <si>
    <t>Cash and cash equivalents [abstract]</t>
  </si>
  <si>
    <t>CASH AND CASH EQUIVALENTS</t>
  </si>
  <si>
    <t>Dec 31, 2018 Dec 31, 2017
Bank balances 422,968 365,031
Short-term financial investments 1,468,489 2,884,611
Overnight investment (a) 66 178,444
Bank certificates of deposit (b) 462,551 785,074
Repurchase agreements secured on debentures (b) 177,050 3,268
Investment funds (c) 828,822 1,917,825
Total 1,891,457 3,249,642
(a) Current account balances,
which earn daily interest by investment in repurchase agreements secured on Bank Certificate Deposit (CDB) and interest of 15%
of the variation in the Interbank Certificate of Deposit (CDI).
(b) Short-term investments
in Bank Certificates of Deposit (CDB) and repurchase agreements secured on debentures with major financial institutions that operate
in the Brazilian financial market, with daily liquidity, short-term due, low credit risk and interest equivalent, on average, to
100.3% of the CDI.
(c) Exclusive Fund investments,
with daily liquidity and interest equivalent, on average, of 79% of the CDI, subject to floating rates tied to the CDI linked to
their investments in federal government bonds, CDBs, financial bills and secured debentures of major financial institutions, with
low credit risk and short-term due.</t>
  </si>
  <si>
    <t>(6) CONSUMERS, CONCESSIONAIRES AND LICENSEES</t>
  </si>
  <si>
    <t>Consumers Concessionaires And Licensees</t>
  </si>
  <si>
    <t>CONSUMERS, CONCESSIONAIRES AND LICENSEES</t>
  </si>
  <si>
    <t xml:space="preserve">The balance derives mainly from the supply
of electric energy. The following table shows the breakdown at December 31, 2018 and 2017:
Amounts coming due Past due Total
until 90 days &gt; 90 days Dec 31, 2018 Dec 31, 2017
Current
Consumer classes
Residential 803,215 584,688 71,283 1,459,186 1,113,604
Industrial 327,266 84,260 68,658 480,184 483,630
Commercial 334,052 101,357 31,075 466,483 382,470
Rural 90,955 23,606 8,831 123,392 98,663
Public administration 77,064 19,651 2,336 99,051 88,910
Public lighting 59,769 9,906 8,192 77,868 67,533
Public utilities 102,258 14,531 5,051 121,840 100,843
Billed 1,794,579 837,999 195,426 2,828,004 2,335,653
Unbilled 1,158,106 - - 1,158,106 1,008,486
Financing of consumers' debts 169,265 28,913 26,725 224,903 206,937
CCEE transactions 170,793 2,955 1,428 175,176 413,067
Concessionaires and licensees 421,571 - 6,790 428,361 539,322
Others 34,001 - - 34,002 36,011
3,748,315 869,867 230,369 4,848,552 4,539,476
Allowance for doubtful accounts (300,601) (238,193)
Total 4,547,951 4,301,283
Noncurrent
Financing of consumers' debts 196,635 - - 196,635 217,944
Free Energy 6,360 - - 6,360 5,976
CCEE transactions 231,551 318,249 - 549,800 41,301
434,546 318,249 - 752,795 265,221
Allowance for doubtful accounts - (28,683)
Total 752,795 236,539 Financing of Consumers' Debts - Electric Energy Trading Chamber (CCEE)
transactions - Concessionaires and Licensees Allowance for doubtful accounts The allowance for doubtful accounts is
recognized based on the expected credit loss (ECL), adopting the simplified method of recognizing, based on historical and future
probability of default. Movements in the allowance for doubtful accounts are shown
below:
Consumers, concessionaires and licensees Other Total
As of December 31, 2015 (159,194) (14,441) (173,634)
Business combination (70,636) (16,187) (86,823)
Allowance - reversal (recognition) (258,377) (969) (259,347)
Recovery of revenue 82,393 605 82,998
Write-off of accrued receivables 144,289 3,000 147,289
As of December 31, 2016 (261,525) (27,992) (289,517)
Allowance - reversal (recognition) (263,668) (1,439) (265,107)
Recovery of revenue 110,008 - 110,008
Write-off of accrued receivables 148,309 52 148,361
As of December 31, 2017 (266,876) (29,379) (296,255)
Allowance - reversal (recognition) (277,802) 1,419 (276,383)
Recovery of revenue 107,122 - 107,122
Effects on first adoption of IFRS 9 (72,687) (738) (73,426)
Write-off of accrued receivables 209,641 - 209,641
As of December 31, 2018 (300,601) (28,698) (329,299)
Current (300,601) (28,698) (329,299)
Noncurrent - - - </t>
  </si>
  <si>
    <t>(7) TAXES RECOVERABLE</t>
  </si>
  <si>
    <t>Taxes Recoverable</t>
  </si>
  <si>
    <t>TAXES RECOVERABLE</t>
  </si>
  <si>
    <t>Dec 31, 2018 Dec 31, 2017
Current
Prepayments of social contribution - CSLL 12,373 7,257
Prepayments of income tax - IRPJ 36,972 21,887
Income tax and social contribution to be offset 74,395 59,658
Income tax and social contribution recoverable 123,739 88,802
Withholding income tax - IRRF on interest on capital 8,163 43,841
Withholding income tax - IRRF 92,210 103,277
State VAT - ICMS to be offset 125,669 104,843
Social Integration Program - PIS 9,970 8,447
Contribution for Social Security Funding - COFINS 46,741 37,699
Others 4,764 8,137
Other taxes recoverable 287,517 306,244
Total current 411,256 395,045
Noncurrent
Social contribution to be offset - CSLL 62,458 58,856
Income tax to be offset - IRPJ 5,508 2,608
Income tax and social contribution recoverable 67,966 61,464
State VAT - ICMS to be offset 174,596 159,624
Social Integration Program - PIS 1,060 1,024
Contribution for Social Security Funding - COFINS 4,885 4,719
Others 5,185 6,613
Other taxes recoverable 185,725 171,980
Total noncurrent 253,691 233,444 Withholding income tax - IRRF Social contribution to be offset
– CSLL State VAT - ICMS to be offset –</t>
  </si>
  <si>
    <t>(8) SECTOR FINANCIAL ASSETS AND LIABILITIES</t>
  </si>
  <si>
    <t>Sector Financial Assets And Liabilities</t>
  </si>
  <si>
    <t>SECTOR FINANCIAL ASSETS AND LIABILITIES</t>
  </si>
  <si>
    <t xml:space="preserve">The breakdown and changes for the year in the balances of
Sector financial asset and liability is as follows:
As of December 31, 2017 Operating revenue Finance income /expense Receipt As of December 31, 2018
Deferred Approved Total Constitution Realization Monetary adjustment Tariff flag Deferred Approved Total
Parcel "A" 924,943 (235,916) 689,026 1,416,031 656 90,658 (297,340) 1,306,751 592,281 1,899,031
CVA (*)
CDE (**) (235,901) (263,520) (499,422) 352,202 358,731 (10,630) - 208,156 (7,275) 200,881
Electric energy cost 1,625,759 (18,280) 1,607,479 416,476 (599,527) 93,538 (297,340) 586,027 634,599 1,220,626
ESS and EER (***) (974,091) (167,048) (1,141,139) (686,829) 878,350 (63,412) - (562,800) (450,230) (1,013,030)
Proinfa (610) (17,961) (18,572) 8,456 13,411 80 - 246 3,129 3,375
Basic network charges (20,163) 23,387 3,224 69,335 (16,318) 3,540 - 36,256 23,526 59,782
Pass-through from Itaipu 959,518 125,860 1,085,378 1,222,806 (781,341) 79,596 - 1,141,254 465,184 1,606,438
Transmission from Itaipu 7,802 7,806 15,608 38,876 (11,909) 1,648 - 31,784 12,439 44,222
Neutrality of industry charges 32,566 112,084 144,651 (81,435) (110,305) (2,044) - (40,763) (8,370) (49,133)
Overcontracting (469,937) (38,244) (508,181) 76,143 269,565 (11,657) - (93,409) (80,721) (174,130)
Other financial components (193,496) 21,812 (171,685) (327,883) 119,112 (10,419) - (275,550) (115,325) (390,875)
Total 731,447 (214,104) 517,341 1,088,148 119,768 80,240 (297,340) 1,031,201 476,956 1,508,156
Current assets 210,834 1,330,981
Noncurrent assets 355,003 223,880
Current liabilities (40,111) -
Noncurrent liabilities (8,385) (46,703)
As of December 31, 2016 Operating revenue Finance income /expense Receipt As of December 31, 2017
Deferred Approved Total Constitution Realization Monetary adjustment Tariff flag Deferred Approved Total
Parcel "A" (762,573) 190,369 (572,203) 1,187,928 536,269 (76,726) (386,242) 924,943 (235,916) 689,026
CVA (*)
CDE (**) (342,161) (70,301) (412,462) (405,409) 356,715 (38,267) - (235,901) (263,520) (499,422)
Electric energy cost (506,490) (239,777) (746,267) 2,018,754 751,840 (31,144) (385,704) 1,625,759 (18,280) 1,607,479
ESS and EER (***) (406,568) (124,411) (530,979) (1,003,482) 450,638 (57,165) (151) (974,091) (167,048) (1,141,139)
Proinfa 3,492 31,414 34,906 (28,048) (18,829) (6,600) - (610) (17,961) (18,572)
Basic network charges 27,527 9,660 37,187 1,448 (35,035) (376) - (20,163) 23,387 3,224
Pass-through from Itaipu 147,012 442,911 589,923 1,022,892 (570,453) 43,016 - 959,518 125,860 1,085,378
Transmission from Itaipu 7,646 7,281 14,927 13,992 (13,705) 394 - 7,802 7,806 15,608
Neutrality of industry charges 142,091 164,375 306,466 89,103 (258,685) 7,767 - 32,566 112,084 144,651
Overcontracting 164,878 (30,782) 134,096 (521,321) (126,217) 5,648 (387) (469,937) (38,244) (508,181)
Other financial components (182,958) (159,759) (342,717) (72,877) 249,516 (5,607) - (193,496) 21,812 (171,685)
Refunds related to judicial injuctions (76,615) (132,410) (209,025) (10,038) 190,291 805 - - (27,968) (27,968)
Others (106,343) (27,349) (133,692) (62,839) 59,226 (6,412) - (193,496) 49,780 (143,717)
Total (945,530) 30,612 (914,918) 1,115,051 785,786 (82,333) (386,242) 731,447 (214,104) 517,341
Current assets - 210,834
Noncurrent assets - 355,003
Current liabilities (597,515) (40,111)
Noncurrent liabilities (317,406) (8,385) (*) Deferred tariff costs and gains variations from Parcel “A”
items (**) Energy Development Account – CDE (***) System Service Charge (ESS) and Reserve Energy Charge (EER) a) CVA Refers to the variations of the
Parcel “A” account, in accordance with note 3.14. These amounts are adjusted based on the SELIC rate and are compensated
in the subsequent tariff processes. b) Neutrality of industry charges Refers to the neutrality of the
industry charges contained in the electric energy tariffs, calculating the monthly differences between the amounts billed relating
to such charges and the respective amounts considered at the time the distributors’ tariff was set. c) Energy
overcontracting Electric energy distribution
concessionaires are required to guarantee 100% of their energy market through contracts approved, registered and ratified by ANEEL.
It is also assured to the distribution concessionaries that costs or revenues derived from energy overcontracting will be passed
through the tariffs, limited to 5% of the energy load requirement, as well as the costs related to electric energy deficits. These
amounts are adjusted based on SELIC rate and are compensated in the subsequent tariff processes. d) Other financial components Refers mainly to: (i)
excess demand and excess reactive power that, will be amortized upon the approval of the 5th periodic tariff review cycle;
(ii) refund of the research and development - “R&amp;D” related to the amount overpaid to the National Treasury
in the period from 2010 to 2012 for the 0.30% surcharge on Net Operating Revenue - ROL; (iii) recalculations of the tariff
processes and (iv) Tariff effect arising from the bilateral agreement between the parties signatories of the Power Trading
Chamber in the Regulated Environment – CCEAR. </t>
  </si>
  <si>
    <t>(9) DEFERRED TAX ASSETS AND LIABILITIES</t>
  </si>
  <si>
    <t>Deferred tax assets and liabilities [abstract]</t>
  </si>
  <si>
    <t>DEFERRED TAX ASSETS AND LIABILITIES</t>
  </si>
  <si>
    <t xml:space="preserve">9.1 Breakdown of tax assets and liabilities
Dec 31, 2018 Dec 31, 2017
Social contribution credit (debit)
Tax losses carryforwards 137,577 103,903
Tax benefit of merged intangible 97,288 105,065
Temporarily nondeductible/taxable differences (292,257) (305,677)
Subtotal (57,392) (96,708)
Income tax credit (debit)
Tax losses carryforwards 382,359 303,543
Tax benefit of merged goodwill 315,189 342,262
Temporarily nondeductible/taxable differences (809,917) (844,948)
Subtotal (112,369) (199,141)
PIS and COFINS credit (debit)
Temporarily nondeductible/taxable differences (10,086) (10,543)
Total (179,847) (306,392)
Total tax credit 956,380 943,199
Total tax debit (1,136,227) (1,249,591) 9.2 Tax benefit of merged intangible Refers to the tax benefit calculated on
the intangible derived from the acquisition of subsidiaries, as shown in the following table, which had been incorporated and
is recognized in accordance with Instructions No. 319/99 and No. 349/01 issued by the Brazilian Securities and Exchange Commission
(“CVM”). The benefit is realized proportionally to the tax amortization of the merged intangible that gave rise to
it, during the remaining concessions period, as shown in note 14.
December 31, 2018 December 31, 2017
Social contribution Income tax Social contribution Income tax
CPFL Paulista 41,246 114,572 45,872 127,421
CPFL Piratininga 10,180 34,938 11,215 38,491
RGE - - 21,513 88,843
RGE Sul (RGE) 45,863 153,618 26,466 73,515
CPFL Geração - 12,061 - 13,992
Total 97,288 315,189 105,065 342,262 9.3 Accumulated balances of temporarily
nondeductible/nontaxable differences
Social contribution Income tax PIS/COFINS Social contribution Income tax PIS/COFINS
Temporarily nondeductible differences
Provision for tax, civil and labor risks 57,635 160,096 - 53,687 149,130 -
Private pension fund 2,913 8,093 - 2,331 6,476 -
Allowance for doubtful debts 30,316 84,211 - 27,354 75,985 -
Free energy supply 9,166 25,462 - 8,382 23,284 -
Research and development and energy efficiency programs 27,506 76,405 - 21,851 60,697 -
Personnel-related provisions 5,208 14,467 - 4,111 11,420 -
Depreciation rate difference 4,764 13,235 - 5,535 15,374 -
Derivatives (58,698) (163,051) - (48,848) (135,690) -
Recognition of concession - adjustment of intangible asset (IFRS) (6,399) (17,775) - (7,291) (20,253) -
Recognition of concession - adjustment of financial asset (IFRS) (148,561) (410,608) (7,823) (117,527) (324,387) (7,881)
Actuarial losses (IFRS) 26,001 72,223 - 25,716 71,432 -
Financial instruments (IFRS) (5,111) (14,194) - (5,291) (14,694) -
Others (18,834) (52,471) (2,263) (15,803) (41,815) (2,662)
Temporarily nondeductible differences - accumulated comprehensive income:
Property, plant and equipment - adjustment of deemed cost (IFRS) (48,806) (135,572) - (51,961) (144,336) -
Actuarial losses (IFRS) 58,071 161,307 - 36,607 101,687 -
Temporarily nondeductible differences - Business combination - CPFL Renováveis
Deferred taxes - asset:
Provision for tax, civil and labor risks 11,620 32,277 - 13,188 36,635 -
Fair value of property, plant and equipment (negative value added of assets) 19,817 55,047 - 21,294 59,150 -
Deferred taxes - liability:
Value added derived from determination of deemed cost (24,690) (68,584) - (26,201) (72,779) -
Intangible asset - exploration right/authorization in indirect subsidiaries acquired (227,199) (631,106) - (246,669) (685,190) -
Other temporary differences (6,976) (19,379) - (6,145) (17,071) -
Total (292,257) (809,917) (10,086) (305,677) (844,947) (10,543) 9.4 Reconciliation of the income tax
and social contribution amounts recognized in the statements of income for the years ended December 31, 2018, 2017 and 2016:
2018 2017 2016
Social contribution Income tax Social contribution Income tax Social contribution Income tax
Profit before taxes 2,939,977 2,939,977 1,846,670 1,846,670 1,380,547 1,380,547
Reconciliation to reflect effective rate:
Equity interest in associates and joint ventures (334,198) (334,198) (312,390) (312,390) (311,414) (311,414)
Amortization of intangible asset acquired 48,649 62,756 48,649 62,756 48,649 62,756
Effect of presumed profit regime (242,700) (289,923) (198,554) (237,739) (175,110) (234,827)
Adjustment of revenue from excess demand and excess reactive power 153,302 153,302 134,778 134,778 119,272 119,272
Tax incentive - operating profit - (52,336) - (71,340) - (112,232)
Other permanent additions (exclusions), net 101,581 87,162 74,015 82,631 6,420 (24,063)
Tax base 2,666,611 2,566,740 1,593,168 1,505,367 1,068,364 880,040
Statutory rate 9% 25% 9% 25% 9% 25%
Tax credit (debit) (239,995) (641,685) (143,385) (376,342) (96,153) (220,010)
Recognized (unrecognized) tax credit, net 26,323 81,375 (25,342) (58,559) (54,706) (130,621)
Total (213,673) (560,310) (168,727) (434,901) (150,859) (350,631)
Current (227,464) (578,381) (153,543) (387,076) (244,015) (623,183)
Deferred 13,792 18,071 (15,185) (47,825) 93,156 272,552 Amortization of intangible asset acquired
Recognized (unrecognized) tax assets,
net The deferred income tax and social contribution
revenue recorded in the statement of profit or loss in the amount of R$ 31,863 refers to (i) income tax and social contribution
losses (revenue of R$ 112,491); (ii) tax benefit of the merged intangible (expenses of R$ 34,850) and (iii) temporary differences
(expenses of R$ 45,778). 9.5 Income tax and social contribution
amounts recognized in equity The deferred income tax and social contribution
recognized directly in equity (other comprehensive income) in 2018, 2017 and 2016 were as follows:
2018 2017 2016
Social Contribution Income tax Social Contribution Income tax Social Contribution Income tax
Actuarial losses (gains) 313,243 313,243 (166,857) (166,857) 527,436 527,436
Effects of asset ceiling 6,617 6,617 21,399 21,399 (8,738) (8,738)
Basis of calculation 319,860 319,860 (145,458) (145,458) 518,698 518,698
Statutory rate 9% 25% 9% 25% 9% 25%
Calculated taxes (28,787) (79,965) 13,092 36,365 (46,683) (129,675)
Limitation on recognition (reversal) of tax credits 7,325 20,347 - - 13,720 38,112
Taxes recognized in other comprehensive income (21,462) (59,618) 13,092 36,365 (32,962) (91,562) 9.6 Unrecognized deferred tax assets As of December 31, 2018, the parent company
has tax credits on tax loss carryforwards that were not recognized amounting to R$ 82,573 since currently there is not probable
that taxable profits will be available in the future. This amount can be recognized in the future, according to the annual reviews
of taxable profit projections. Some subsidiaries have also income tax
and social contribution credits on tax loss carryforwards that were not recognized because currently there is no reasonable
assurance that sufficient future taxable profits will be generated to absorb them. At December 31, 2018, the main
subsidiaries that have such non-recognized income tax and social contribution credits are CPFL Renováveis (R$ 794,240),
RGE Sul (R$ 127,449), Sul Geradora (R$ 72,673), CPFL Telecom (R$ 32,983) and CPFL Jaguari Geração (R$ 2,473). These
tax losses can be carried forward indefinitely. </t>
  </si>
  <si>
    <t>(10) CONCESSION FINANCIAL ASSET</t>
  </si>
  <si>
    <t>Concession Financial Asset</t>
  </si>
  <si>
    <t>CONCESSION FINANCIAL ASSET</t>
  </si>
  <si>
    <t>Distribution Transmission Consolidated
As of December 31, 2015 3,483,713 123,391 3,607,104
Current - 9,630 9,630
Noncurrent 3,483,713 113,761 3,597,474
Additions 655,456 50,580 706,036
Adjustment of expected cash flow 203,452 - 203,452
Adjustment - financial asset measured at amortized cost - 16,088 16,088
Cash inputs - RAP - (9,727) (9,727)
Disposals (25,392) - (25,392)
Business combination 876,281 - 876,281
As of December 31, 2016 5,193,511 180,333 5,373,844
Current - 10,700 10,700
Noncurrent 5,193,511 169,633 5,363,144
Additions 972,254 46,261 1,018,515
Adjustment of expected cash flow 212,294 - 212,294
Adjustment - financial asset measured at amortized cost - 27,807 27,807
Cash inputs - RAP - (15,677) (15,677)
Disposals (35,039) - (35,039)
Business combination (12,338) - (12,338)
As of December 31, 2017 6,330,681 238,723 6,569,404
Current - 23,736 23,736
Noncurrent 6,330,681 214,987 6,545,668
Additions 783,713 - 783,713
Adjustment of expected cash flow 362,073 - 362,073
Disposals (46,318) - (46,318)
Adoption of IFRS 15 (note 3) - (238,723) (238,723)
As of December 31, 2018 7,430,149 - 7,430,149
Current - - -
Noncurrent 7,430,149 - 7,430,149 The amount refers to the financial asset
corresponding to the right established in the concession agreements of the energy distributors to receive cash by compensation
upon the return of the assets to the granting authority at the end of the concession, measured at fair value. According to the current tariff model, the
remuneration for this asset is recognized in profit or loss upon billing to consumers and the realization occurs upon receipt of
the electric energy bills. Moreover, the difference to adjust the balance at fair value (new replacement value - “VNR”
- note 4) is recognized as a balancing item to the operating income account (note 25) in the statement of profit or loss for the
year (R$362,073 as of December 31, 2018 and R$212,294 as of December 31, 2017).</t>
  </si>
  <si>
    <t>(11) OTHER ASSETS</t>
  </si>
  <si>
    <t>Other Assets</t>
  </si>
  <si>
    <t>OTHER ASSETS</t>
  </si>
  <si>
    <t xml:space="preserve">Current Noncurrent
Dec 31, 2018 Dec 31, 2017 Dec 31, 2018 Dec 31, 2017
Advances - FUNCESP 3,929 7,851 6,797 6,797
Advances to suppliers 4,031 31,981 - -
Pledges, funds and restricted deposits 77,442 159,291 524,461 621,489
Orders in progress 142,708 158,707 6,844 5,062
Services rendered to third parties 9,281 8,530 - -
Energy pre-purchase agreements - - 25,390 26,260
Prepaid expenses 172,155 80,600 6,367 20,043
GSF Insurance Premium 13,701 19,629 5,782 17,359
Receivables - CDE 183,710 242,906 - -
Advances to employees 22,287 19,658 - -
Contract asset of transmission 23,535 - 226,117 -
Others 186,923 200,724 125,681 143,183
(-) Allowance for doubtful accounts (note 6) (28,698) (29,379) - -
Total 811,005 900,498 927,440 840,192 Pledges, funds and restricted deposits: Orders in progress: Energy pre-purchase agreements: GSF Insurance Premium: Receivables – CDE: In 2018 the subsidiaries matched the receivables
relating to CDE to the payables relating to the Energy Development Account (CDE) (note 22) amounting to R$2,875 authorized by Order
No. 1,576/2016. Contract asset of transmission companies: </t>
  </si>
  <si>
    <t>(12) INVESTMENTS</t>
  </si>
  <si>
    <t>Investment Abstract</t>
  </si>
  <si>
    <t>INVESTMENTS</t>
  </si>
  <si>
    <t>Dec 31, 2018 Dec 31, 2017
Permanent equity interests - equity method
By equity method of the joint venture 970,302 990,910
Fair value of assets, net 10,060 10,640
Total 980,362 1,001,550 In the financial statements, the investment balances relate to interests
in entities accounted for by the equity method:
Share of equity Share of profit (loss)
Joint ventures Dec 31, 2018 Dec 31, 2017 2018 2017 2016
Baesa 175,189 187,654 791 11,849 9,853
Enercan 175,122 176,998 101,392 85,808 117,112
Chapecoense 378,558 385,870 127,250 120,651 117,451
EPASA 241,433 240,388 105,343 94,663 67,577
Fair value adjustments of assets, net 10,060 10,640 (579) (579) (579)
980,363 1,001,550 334,198 312,390 311,414 12.1 - Dividends and Interest on capital At December 31, 2018 and 2017, the Group
has the following amounts receivable from the joint ventures below, relating to dividends and interest on capital:
Dividend Interest on own capital Total
Investments Dec 31, 2018 Dec 31, 2017 Dec 31, 2018 Dec 31, 2017 Dec 31, 2018 Dec 31, 2017
Investco - - 1,436 2,118 1,436 2,118
Baesa 3 108 - - 3 108
Enercan 65,010 21,184 - - 65,010 21,184
Chapecoense 33,733 32,734 - - 33,733 32,734
Total 98,746 54,026 1,436 2,118 100,182 56,145 12.2 – Joint Ventures Summarized financial information
on joint ventures at December 31, 2018 and 2017 and income statement for the years ended December 31, 2018, 2017 and 2016 is as
follows:
December 31, 2018
Joint venture Enercan Baesa Chapecoense Epasa
Current assets 208,326 68,956 345,737 326,084
Cash and cash equivalents 66,519 17,425 184,002 18,269
Noncurrent assets 1,033,320 966,664 2,604,162 503,618
Current liabilities 385,271 50,639 424,635 152,168
Borrowings and debentures 137,225 - 138,706 34,473
Other financial liabilities 5,869 34,832 74,156 1,346
Noncurrent liabilities 496,953 284,391 1,782,993 224,933
Borrowings and debentures 383,358 - 1,045,402 151,964
Other financial liabilities 26,936 272,079 734,630 -
Equity 359,422 700,590 742,271 452,601
Net operating revenue 591,875 321,142 863,861 840,005
Operational costs and expenses (188,756) (214,448) (191,749) (562,097)
Depreciation and amortization (50,051) (50,609) (117,858) (34,525)
Interest income 4,793 4,176 15,729 5,106
Interest expense (46,042) (53,946) (191,818) (17,491)
Income tax expense (101,484) (1,229) (124,284) (38,740)
Profit (loss) for the year 208,100 3,164 249,510 197,481
Equity Interests and voting capital 48.72% 25.01% 51.00% 53.34%
December 31, 2017
Joint venture Enercan Baesa Chapecoense Epasa
Current assets 182,843 124,361 329,721 319,222
Cash and cash equivalents 48,695 17,873 116,425 74,741
Noncurrent assets 1,101,291 1,030,904 2,745,989 531,527
Current liabilities 291,010 121,369 426,695 157,343
Borrowings and debentures 140,090 63,154 138,788 34,299
Other financial liabilities 4,085 17,113 67,897 993
Noncurrent liabilities 629,850 283,456 1,892,407 242,765
Borrowings and debentures 510,874 - 1,172,181 186,373
Other financial liabilities 25,115 265,250 716,986 -
Equity 363,273 750,440 756,608 450,641
Net operating revenue 580,430 412,329 829,525 789,402
Operational costs and expenses (273,339) (265,955) (186,638) (518,352)
Depreciation and amortization (52,773) (50,621) (126,811) (35,640)
Interest income 32,849 4,906 24,639 6,102
Interest expense (31,135) (27,986) (183,237) (26,197)
Income tax expense (88,229) (25,442) (123,307) (39,892)
Profit (loss) for the year 176,113 47,385 236,570 177,458
Equity Interests and voting capital 48.72% 25.01% 51.00% 53.34%
December 31, 2016
Joint venture Enercan Baesa Chapecoense Epasa
Net operating revenue 564,966 239,730 789,732 548,145
Operational costs and expenses (137,159) (76,985) (140,212) (328,093)
Depreciation and amortization (53,888) (51,429) (126,770) (35,075)
Interest income 31,602 9,115 35,113 10,329
Interest expense (36,275) (23,691) (125,192) (23,128)
Income tax expense (121,223) (20,401) (106,683) (28,011)
Profit (loss) for the year 240,363 39,405 212,294 126,665
Equity Interests and voting capital 48.72% 25.01% 51.00% 53.34% Although holding more than 50% in EPASA
and Chapecoense, CPFL Geração controls these investments jointly with other shareholders. The analysis of the classification
of the type of investment is based on the Shareholders' Agreement of each joint venture. The borrowings from the BNDES obtained
by the joint ventures ENERCAN, BAESA and Chapecoense establish restrictions on the payment of dividends to subsidiary CPFL Geração
above the mandatory minimum dividend of 25% without the prior consent of the BNDES. 12.3 – Joint operation Through its wholly-owned subsidiary CPFL
Geração, the Company holds part of the assets of the Serra da Mesa hydropower plant, located on the Tocantins River,
in Goiás State. The concession and operation of the hydropower plant belong to Furnas Centrais Elétricas S.A. In order
to maintain these assets operating jointly with Furnas (joint operation), CPFL Geração was assured 51.54% of the installed
power of 1,275 MW (657 MW) and the assured energy of mean 637.5 MW (mean 328.57 MW) until 2028.</t>
  </si>
  <si>
    <t>(13) PROPERTY, PLANT AND EQUIPMENT</t>
  </si>
  <si>
    <t>Property Plant And Equipment</t>
  </si>
  <si>
    <t>PROPERTY, PLANT AND EQUIPMENT</t>
  </si>
  <si>
    <t>Land Reservoirs, dams and water mains Buildings, construction and improvements Machinery and equipment Vehicles Furniture and fittings In progress Total
At December 31, 2015 176,807 1,376,246 1,075,982 5,824,089 36,230 9,696 674,166 9,173,217
Historical cost 198,141 1,965,641 1,516,228 7,878,838 52,947 22,323 674,166 12,308,285
Accumulated depreciation (21,334) (589,395) (440,246) (2,054,749) (16,717) (12,627) - (3,135,068)
Additions - 171 - 236 - - 1,084,612 1,085,019
Disposals - - (421) (6,705) (1,249) (779) (26,696) (35,850)
Transfers 8,325 95,799 177,902 1,160,915 22,467 456 (1,465,864) -
Reclassification - cost (137) (1,434) (40,852) 52,205 12 (39) (1,219) 8,536
Transfers from/to other assets - cost - 3 - (5,025) (167) (452) (10,523) (16,164)
Depreciation (7,632) (75,659) (54,035) (377,529) (8,888) (1,676) - (525,420)
Write-off of depreciation (7) 1 62 4,694 480 254 - 5,484
Reclassification - depreciation (1,211) (967) (5,374) (1,002) 7 11 - (8,536)
Transfers from/to other assets - depreciation - 3 (46) 1,374 150 91 - 1,572
Impairment losses - - - - - - (5,221) (5,221)
Business combination - - - 2,140 27,175 - 1,049 30,364
At December 31, 2016 176,145 1,394,162 1,153,220 6,655,391 76,217 7,562 250,302 9,712,998
Historical cost 206,330 2,060,191 1,652,934 9,066,408 106,920 21,507 250,302 13,364,592
Accumulated depreciation (30,185) (666,028) (499,714) (2,411,017) (30,704) (13,945) - (3,651,594)
Additions - - - 772 2,978 - 753,137 756,887
Disposals (22) (132) (140) (32,336) (2,248) (635) (8,332) (43,845)
Transfers 2,950 400 154,737 574,944 20,434 1,484 (754,948) -
Transfers from/to other assets - cost (1,893) 6,393 (154,880) 98,579 (126) (330) 11,033 (41,224)
Depreciation (8,004) (79,276) (59,736) (431,393) (18,055) (1,332) - (597,795)
Write-off of depreciation 2 124 120 9,529 1,379 387 - 11,540
Transfers from/to other assets - depreciation (683) (2,413) 1,930 9,690 (8) 108 - 8,624
Business Combination - - - - (4,800) - - (4,800)
Impairment losses - - (474) (14,787) - - - (15,261)
At December 31, 2017 168,494 1,319,257 1,094,777 6,870,389 75,771 7,245 251,192 9,787,125
Historical cost 207,365 2,066,850 1,652,178 9,693,512 122,540 22,026 251,192 14,015,662
Accumulated depreciation (38,870) (747,593) (557,400) (2,823,123) (46,769) (14,782) - (4,228,537)
Additions - - - - - - 296,165 296,165
Disposals (8) - (7,908) (16,434) (3,517) (31) (8,478) (36,376)
Transfers 20,181 151,754 41,464 101,468 12,250 793 (327,908) -
Transfers from/to other assets - cost (2,755) - (100,720) 106,775 - 6 (6,584) (3,279)
Depreciation (8,082) (79,237) (61,540) (432,524) (19,402) (546) - (601,329)
Write-off of depreciation 2 - - 8,180 2,032 44 - 10,259
Transfers from/to other assets - depreciation (994) - 20,714 (22,706) (2) - - (2,987)
Others - - 15 645 - - 6,373 7,033
At December 31, 2018 176,839 1,391,775 986,800 6,615,793 67,135 7,512 210,760 9,456,614
Historical cost 224,783 2,218,604 1,585,723 9,905,396 131,549 23,039 210,760 14,299,854
Accumulated depreciation (47,944) (826,829) (598,923) (3,289,603) (64,415) (15,527) - (4,843,240)
Average depreciation rate 2018 3.86% 3.65% 3.96% 4.45% 13.89% 3.70%
Average depreciation rate 2017 3.86% 3.93% 3.69% 4.53% 13.09% 8.31%
Average depreciation rate 2016 3.86% 3.69% 3.30% 4.19% 14.31% 10.01% The balance of construction in progress
refers mainly to works in progress of the operating subsidiaries and/or those under development, especially for CPFL Renováveis’
projects, which has construction in progress of R$ 139,614 as of December 31, 2018 (R$197,305 at December 31, 2017). In accordance with IAS 23, the interest
on borrowings taken by subsidiaries to finance the works is capitalized during the construction phase. During 2018, R$10,591 (R$
29,817 in 2017 and R$ 54,733 in 2016) was capitalized in the financial statements at a rate of 8.74% p.a. (8.80% p.a. in 2017 and
11.70% p.a. in 2016). In the financial statements, depreciation
expenses are recognized in the statement of profit or loss in line item “depreciation and amortization” (note 27). At December 31, 2018, the total amount of
property, plant and equipment pledged as collateral for borrowings, as mentioned in note 16, is approximately R$ 4,237,048, mainly
relating to the subsidiary CPFL Renováveis (R$ 4,183,534). 13.1 Impairment testing For all the reporting years the Company
assesses whether there are indicators of impairment of its assets that would require an impairment test. The assessment was based
on external and internal information sources, taking into account fluctuations in interest rates, changes in market conditions
and other factors. In 2017, due to the changes in the Brazilian
political, economic and energy scenario, the subsidiary CPFL Renováveis recognized a loss of R$ 15,261 relating to property,
plant and equipment of the Bio Baia Formosa and Solar Tanquinho projects. This loss was recognized in the statement of profit or
loss in line item “Other operating expenses” (note 27). For 2018, based on the mentioned assessment of any indicators,
it was not necessary to set up a provision for impairment. Such impairment was based on the assessment
of the cash-generating units comprising fixed assets of subsidiaries which, separately, are not featured as an operating segment
(note 29). Additionally, during 2018 and 2017 the Company did not change the form of aggregation of the assets for identification
of these cash-generating units. Fair value was measured by using the cost
approach, a valuation technique that reflects the amount that would be required at present to replace the service capacity of
an asset (normally referred to as the cost of substitution or replacement). A provision for impairment of assets, when applicable,
is recognized owing to the unfavorable scenario for the business of these subsidiaries and is calculated based on their fair values,
net of selling expenses.</t>
  </si>
  <si>
    <t>(14) INTANGIBLE ASSETS</t>
  </si>
  <si>
    <t>Intangible Assets</t>
  </si>
  <si>
    <t>INTANGIBLE ASSETS</t>
  </si>
  <si>
    <t xml:space="preserve">Concession right
Goodwill Acquired in business combinations Distribution infrastructure - operational Distribution infrastructure - in progress Public utilities Other intangible assets Total
As of December 31, 2015 6,115 4,355,546 4,249,182 499,627 28,743 71,125 9,210,338
Historical cost 6,152 7,441,902 10,348,857 499,627 35,840 192,626 18,525,004
Accumulated Amortization (37) (3,086,356) (6,099,675) - (7,097) (121,500) (9,314,665)
Additions - - - 1,213,924 - 10,507 1,224,431
Amortization - (255,110) (498,891) - (1,419) (12,438) (767,858)
Transfer - intangible assets - - 610,032 (610,032) - - -
Transfer - financial asset - - 9,452 (664,908) - - (655,456)
Disposal and transfer - other assets - (7,283) (48,346) - - (7,410) (63,040)
Business combination - 413,796 1,229,074 227,398 - - 1,870,268
Impairment losses - (40,433) - - - (2,637) (43,070)
As of December 31, 2016 6,115 4,466,516 5,550,502 660,008 27,324 59,147 10,775,613
Historical cost 6,152 7,602,941 11,987,109 666,008 35,840 183,138 20,481,188
Accumulated Amortization (37) (3,136,425) (6,436,607) - (8,516) (123,990) (9,705,575)
Additions - - - 1,898,434 - 9,344 1,907,778
Amortization - (286,215) (639,292) - (1,419) (9,390) (936,318)
Transfer - intangible assets - - 814,643 (814,643) - - -
Transfer - financial asset - - 131 (972,385) - - (972,254)
Disposal and transfer - other assets - (16,244) (91,214) 48,061 - 1,723 (57,674)
Corporate restructuring - note 14.4.1 - (26,766) (73,215) - - - (99,981)
Impairment losses - (5,129) - - - (47) (5,176)
Business combination - (15,057) (7,108) - - - (22,165)
As of December 31, 2017 6,115 4,117,105 5,554,447 825,476 25,904 60,777 10,589,824
Historical cost 6,152 7,558,645 11,442,528 825,476 35,840 174,407 20,043,048
Accumulated Amortization (37) (3,441,540) (5,888,080) - (9,936) (113,630) (9,453,223)
Additions - - - - - 18,670 18,670
Amortization - (286,858) (703,511) - (1,419) (8,989) (1,000,777)
Transfer - intangible assets - - 723,813 - - - 723,813
Transfer - financial asset - - 52,803 - - - 52,803
Disposal and transfer - other assets - (63,187) (43,419) - - 5,504 (101,102)
IFRS 15 adoption (note 3) - - - (825,476) - - (825,476)
Others - 5,130 - - - 47 5,177
As of December 31, 2018 6,115 3,772,188 5,584,136 - 24,485 76,009 9,462,935
Historical cost 6,152 7,495,458 11,909,149 - 35,840 217,542 19,664,141
Accumulated Amortization (37) (3,723,270) (6,325,012) - (11,355) (141,532) (10,201,206) The amortization of intangible assets
is recognized as follows: (i) “depreciation and amortization” for amortization of distribution infrastructure intangible
assets, use of public asset and other intangible assets; and (ii) “amortization of concession intangible asset” for
amortization of the intangible asset acquired in business combination (note 27). In conformity with IAS 23, the interest
on borrowings taken by subsidiaries for construction financing is capitalized during the construction stage for qualifying assets.
In the consolidated, for of the year of 2018, R$ 18,015 were capitalized at a rate of 7.99% p.a.. In 2017, R$ 20,726 were capitalized
in Intangible Asset in progress, at a rate of 8.17% p.a.. 14.1.1 Intangible asset acquired
in business combinations The breakdown of the intangible
asset related to the right to operate the concessions acquired in business combinations is as follows:
Dec 31, 2018 Dec 31, 2017 Annual amortization rate
Historical cost Accumulated amortization Net value Net value 2018 2017 2016
Intangible asset - acquired in business combinations
Intangible asset acquired, not merged
Parent company
CPFL Paulista 304,861 (216,988) 87,873 97,858 3.28% 3.28% 3.28%
CPFL Piratininga 39,065 (26,335) 12,730 14,025 3.32% 3.31% 3.31%
RGE - - - 1,752 - 4.70% 4.24%
RGE Sul (RGE) 3,768 (2,193) 1,575 - 4.70% - -
CPFL Geração 54,555 (37,333) 17,221 19,067 3.38% 3.38% 3.38%
CPFL Jaguari Geração 7,896 (4,121) 3,775 4,044 3.41% 3.41% 3.41%
CPFL Renováveis 3,653,906 (1,051,284) 2,602,622 2,818,331 5.90% 4.16% 5.39%
Subtotal 4,064,051 (1,338,255) 2,725,797 2,955,077
Intangible asset acquired and merged
RGE - - - 234,297 - 2.11% 2.11%
RGE Sul (RGE) 1,433,007 (971,212) 461,795 279,553 3.63% 9.09% 9.09%
CPFL Geração 426,450 (333,430) 93,020 102,987 2.34% 2.34% 2.34%
Subtotal 1,859,457 (1,304,642) 554,816 616,837
Intangible asset acquired and merged – Reassessed
CPFL Paulista 1,074,026 (786,870) 287,156 319,360 3.00% 3.00% 3.00%
CPFL Piratininga 115,762 (78,039) 37,723 41,560 3.31% 3.31% 3.31%
RGE - - - 125,785 - 4.09% 4.09%
CPFL Jaguari Geração 15,275 (8,837) 6,438 6,898 3.01% 3.01% 3.01%
RGE Sul (RGE) 366,887 (206,630) 160,256 51,588 4.67% 9.09% -
Subtotal 1,571,949 (1,080,375) 491,574 545,191
Total 7,495,458 (3,723,270) 3,772,187 4,117,105 The intangible asset acquired
in business combinations is associated to the right to operate the concessions and comprises: - Intangible asset acquired,
not merged Refers basically to
the intangible asset from acquisition of the shares held by noncontrolling interests prior to adoption of IFRS 3. - Intangible asset acquired
and merged Refers to the intangible
asset from the acquisition of subsidiaries that were merged into the respective equity, without application of CVM Instructions
No. 319/99 and No. 349/01, that is, without segregation of the amount of the tax benefit. - Intangible asset acquired
and merged – Reassessed In order to comply
with ANEEL requirements and avoid the amortization of the intangible asset resulting from the merger of parent company causing
a negative impact on dividends paid to noncontrolling interests, the subsidiaries applied the concepts of CVM Instructions No.
319/99 and No. 349/01 to the intangible asset. A reserve was therefore recognized to adjust the intangible, against a special intangible
reserve on the merger of equity in each subsidiary, so that the effect of the transaction on the equity reflects the tax benefit
of the merged intangible asset. These changes affected the Company's investment in subsidiaries, and in order to adjust this, a
non-deductible intangible asset was recognized for tax purposes. 14.2 Impairment testing For all the reporting years the Company
assesses whether there are indicators of impairment of its assets that would require an impairment test. The assessment was based
on external and internal information sources, taking into account fluctuations in interest rates, changes in market conditions
and other factors. In 2017, the subsidiary CPFL Renováveis
recognized a loss of R$ 5,176 (R$ 40,433 in 2016), relating to intangible assets acquired in the business combination of the Pedra
Cheirosa I and Bio Formosa projects. For 2018, based on the mentioned assessment of any indicators, it was not necessary to set
up a provision for impairment. The provision for impairment were based
on the assessment of the cash-generating units comprising intangible assets of those subsidiaries which, separately, are not featured
as an operating segment (note 29). Additionally, during 2018 and 2017 the Company did not change the form of aggregation of the
assets for identification of these cash-generating units. Fair value was measured by using the
cost approach, a valuation technique that reflects the amount that would be required at present to replace the service capacity
of an asset (normally referred to as the cost of substitution or replacement). A provision for impairment of assets was recognized
owing to the unfavorable scenario for the business of these subsidiaries and it was calculated based on their fair values, net
of selling expenses. 14.3 Contract asset - in progress Accordingly with IFRS 15, concession
infrastructure assets of the distribution companies during the construction period, previously recorded as intangible in progress,
are now classified as contract assets (note 3).
Contract asset - in progress
At December 31, 2017 -
Adoption of IFRS 15 (note 3) 825,476
Additions 1,787,588
Transfer - intangible assets (723,813)
Transfer - financial assets (836,516)
Disposal and transfer - other assets (6,303)
At December 31, 2018 1,046,433
Noncurrent 1,046,433 14.4 Corporate restructurings on 2017 14.4.1 Merger of CPFL Jaguariúna At the Extraordinary General Meeting
“EGM” held on December 15, 2017, approval was given for the merger of CPFL Jaguariúna into RGE Sul. Accordingly,
the merged company was wound up and RGE Sul became the successor to its assets, rights and obligations. At the time of the merger, the
concepts of CVM Instructions No. 319/99 and No. 349/01 were applied, which resulted in the recognition on the consolidated
financial statements of an intangible asset rectifying account, generating a tax credit of R$ 99,981 (note 9). 14.4.2 Grouping of
subsidiaries Companhia Luz e Força Santa Cruz, Companhia Leste Paulista de Energia, Companhia Jaguari de Energia, Companhia
Sul Paulista de Energia and Companhia Luz and Força de Mococa On November 21, 2017, ANEEL through
Resolution No. 6,723/2017 authorized the grouping of the power distribution companies Companhia Luz e Força Santa Cruz, Companhia
Leste Paulista de Energia, Companhia Sul Paulista de Energia, Companhia Luz e Força de Mococa and Companhia Jaguari de Energia,
pursuant to Normative Resolution No. 716/2016 of May 3, 2016. Effective as of January 1, 2018, the operations of these subsidiaries
are controlled only by Companhia Jaguari de Energia, which adopted the trade name “CPFL Santa Cruz”. This operation
was approved by the EGM held on December 31, 2017 at the grouped companies. This grouping caused no effect in the consolidated
financial statements". 14.5 Corporate restructurings on 2018 14.5.1 Merger of RGE and RGE Sul On December 4, 2018, through
Authorizing Resolution No. 7,499/2018 ANEEL authorized the merger of the electric energy distribution companies RGE and RGE Sul,
in accordance with Normative Resolution No. 716/2016 of May 3, 2016. Since January 1, 2019 the operations of these subsidiaries
are carried out only by RGE Sul, which adopted the trade name “RGE”. This operation was approved at the Extraordinary
General Meeting (“EGM”) held on December 31, 2018. </t>
  </si>
  <si>
    <t>(15) TRADE PAYABLES</t>
  </si>
  <si>
    <t>Trade Payables</t>
  </si>
  <si>
    <t>TRADE PAYABLES</t>
  </si>
  <si>
    <t>Dec 31, 2018 Dec 31, 2017
Current
System service charges 62,674 413
Energy purchased 1,607,116 2,248,748
Electricity network usage charges 205,656 252,170
Materials and services 368,344 650,538
Energy from the Free Market 154,296 145,002
Total 2,398,085 3,296,870
Noncurrent
Energy purchased 333,036 128,438
Total 333,036 128,438</t>
  </si>
  <si>
    <t>(16) BORROWINGS</t>
  </si>
  <si>
    <t>Borrowings [abstract]</t>
  </si>
  <si>
    <t>BORROWINGS</t>
  </si>
  <si>
    <t>The movements in borrowings are as follows:
At December 31, 2017 Raised Repayment Interest, inflation adjustment and mark to market Exchange rates Interest paid At December 31, 2018
Measured at cost
Local currency
Fixed Rate 900,257 166,404 (173,528) 53,283 - (53,641) 892,776
Floating Rate
TJLP and TLP 3,449,468 1,315,898 (442,504) 288,171 - (262,744) 4,348,289
Selic 140,099 - (33,875) 11,251 - (3,358) 114,117
CDI 1,541,278 23,359 (1,112,713) 72,957 - (138,609) 386,272
IGP-M 57,291 - (10,511) 9,788 - (4,679) 51,889
UMBNDES 2,293 - (500) 515 - (156) 2,152
Others 74,740 32,418 (45,807) 6,477 - (1,426) 66,403
Total at cost 6,165,427 1,538,079 (1,819,438) 442,442 - (464,613) 5,861,896
Borrowing costs * (31,816) (35,984) - 10,607 - - (57,193)
Measured at fair value
Foreign currency
Dollar 4,698,184 2,666,880 (3,289,857) 170,383 774,483 (164,965) 4,855,108
Euro 218,814 879,500 (215,824) 3,348 (1,873) (4,466) 879,499
Mark to market (58,552) - - (44,799) - - (103,351)
Total at fair value 4,858,446 3,546,380 (3,505,681) 128,932 772,610 (169,431) 5,631,255
Total 10,992,057 5,048,475 (5,325,119) 581,980 772,610 (634,044) 11,435,958
Current 3,589,607 2,446,113
Noncurrent 7,402,450 8,989,846 (*) In accordance with IFRS 9, this refers to the fundraising
costs attributable to issuance of the respective debts. The detail on borrowings are as follows:
Category Annual interest December 31, 2018 December 31, 2017 Maturity range Collateral
Measured at cost - Local Currency
Fixed rate
FINEM Fixed rate de 2.5% to 8% (a) 418,336 546,504 2011 to 2024 (i) CPFL Energia guarantee (ii) Liens on equipment and receivables (iii) Pledge of shares of SPE, authorized by ANEEL and receivables of operation contracts (iv) guarantee of Bioenergia S.A., CPFL Renováveis, CPFL Energia and State Grid.
FINAME Fixed rate de 2.5% to 10% (a) 48,672 71,780 2012 to 2025 (i) Liens on equipment (ii) Guarantee of CPFL Renováveis(iii) CPFL Energia guarantee (iv) Liens on assets
FINEP Fixed rate from 3.5% to 8% 6,576 10,482 2013 to 2021 Bank guarantee
Bank loans Fixed rate of 9.5% to 10.14% and discount for timely payment of 15% and 25% 419,191 271,492 2009 to 2037 (i) Liens on equipment and receivables (ii) Pledge of shares of SPE, authorized by ANEEL and receivables of operation contracts (iii) SIIF Énergies do Brasil and BVP S.A guarantee
892,776 900,257
Floating rate
TJLP and TLP
FINEM TJLP and TJLP + from 1.72% to 3.4% (b) 3,128,625 3,406,017 2009 to 2033 (i) Bank guarantee (ii) CPFL Energia guarantee (iii) Pledge of receivables, equipment and assignment of credit and concession rights authorized by ANEEL and shares os SPE (iv) Liens on equipment and receivables (v) guarantee of Bioenergia S.A., CPFL Renováveis, CPFL Energia and State Gri
FINEM TLP + 4.74% to 4.80% (b) 1,190,169 - 2027 to 2028 CPFL Energia guarantee and receivables
FINAME TJLP + 2.2% to 4.2% (b) 20,935 23,181 2017 to 2027 (i) CPFL Energia guarantee (ii) Liens on equipment and receivables
FINEP TJLP and TJLP -1% 3,491 13,997 2016 to 2024 Bank guarantee
Bank loans TJLP + 2.99% to 3.1% 5,069 6,273 2005 to 2023 (i) Pledge of receivables, equipment and assignment of credit and concession rights (ii) CPFL Energia guarantee
4,348,289 3,449,468
SELIC
FINEM SELIC + 2.19% to 2.66% (c) 108,752 134,260 2015 to 2022 (i)SGBP and CPFL Energia guarantee and receivables (ii) CPFL Energia guarantee
FINAME SELIC + 2.70% to 3.90% 5,365 5,840 2016 to 2022 CPFL Energia guarantee and liens on equipment and receivables
114,117 140,099
CDI
Bank loans (i) From 100.00% to 109.50% of CDI (ii) CDI + 0.10% to 1.90% (c) 208,384 885,715 2012 to 2024 (i) CPFL Energia and CPFL Renováveis guarantee (ii) CPFL Renováveis promissory note (iii) CPFL Energia guarantee
Bank loans (i) 104% of CDI (ii) CDI + 1.39% 177,888 443,035 2017 to 2023 No guarantee
Promissory note (i) 105% of CDI (ii) CDI + 0.5% to 3.40% - 110,523 2018 CPFL Energia and CPFL Renováveis guarantee
Promissory note CDI + 3.80% - 102,006 2017 to 2018 No guarantee
386,272 1,541,278
IGPM
Bank loans IGPM + 8.63% 51,889 57,291 2011 to 2024 (i) Liens on equipment and receivables (ii) Pledge of shares of SPE and rights authorized by ANEEL and receivables of operation contracts
UMBNDES
Bank loans UMBNDES + from 1.99% to 5% 2,152 2,293 2006 to 2023 (i) Pledge of shares, credit rights and assignment of credit and concession rights and incomes assignment (ii) CPFL Guarantee
Other
Other 66,403 74,740 2007 to 2038 (i) Promissory notes, (ii) Bank guarantee, (iii) Credit RIghts ; (iv) Pledge of shares; (v) Liens on machinery, equipment and receivables and (vi) CPFL Renováveis guarantee
Total - Local currency 5,861,896 6,165,427
Borrowing costs (*) (57,193) (31,816)
Measured at fair value - Foreign Currency
Dollar
Bank loans (Law 4.131) US$ + Libor 3 months + from 0.80% to 3% - 2,879,241 2017 to 2022 CPFL Energia guarantee and promissory notes
Bank loans (Law 4.131) US$ + Libor 3 months + from 0.8% to 1.55% (c) 1,866,418 704,572 2017 to 2022 CPFL Energia guarantee and promissory notes
Bank loans (Law 4.131) US$ +from 1.93% to 4.32% 2,988,689 1,114,370 2017 to 2021 CPFL Energia guarantee and promissory notes
4,855,108 4,698,184
Euro
Bank loans (Law 4.131) Euro + from 0.42% to 0.96% 879,499 218,814 2019 to 2021 CPFL Energia guarantee and promissory notes
Mark to market (103,351) (58,552)
Total in foreign currency 5,631,255 4,858,446
Total 11,435,958 10,992,057
(*) In accordance with IFRS 9, this refers to borrowing costs directly attributable to the issuance of the respective debts, measured at cost.
The subsidiaries hold swaps converting the operating cost of currency variation to interest tax variation in reais. For further information about the considered rates, see note 33.
Effective rate:
(a) 30% to 70% of CDI (b) 60% to 110% of CDI (c) 100% to 130% of CDI
As segregated in the tables above, in conformity
with IFRS 9, the Group classified their debts as (i) financial liabilities (measured at amortized cost), and (ii) financial liabilities
measured at fair value through profit or loss. The objective of the classification as
financial liabilities of borrowings measured at fair value is to compare the effects of the recognition of income and expenses
derived from marking to market of derivatives, debt-related derivatives, in order to obtain more relevant and consistent accounting
information. At December 31, 2018, the balance of the borrowings measured at fair value was R$ 5,631,255 (R$ 4,858,445 at December
31, 2017). Changes in the fair values of these borrowings
are recognized in the finance income / cost of the Group, except for the component of credit risk calculation, which is recorded
in other comprehensive income. At December 31, 2018, the accumulated gains of R$ 103,351 (R$ 58,552 at December 31, 2017) on marking
the borrowings to market, offset by the losses of R$ 65,678 (losses of R$ 51,145 at December 31, 2017) of marking to market the
derivative financial instruments contracted as a hedge against foreign exchange variations (note 33), resulted in a total net gain
of R$ 37,673 (R$ 7,407 at December 31, 2017). The maturities of the principal of borrowings
recorded in noncurrent liabilities are scheduled as follows:
2020 1,397,666
2021 1,669,749
2022 2,402,921
2023 844,340
2024 606,929
2025 to 2029 1,607,254
2030 to 2034 435,200
2035 to 2039 105,994
2040 to 2044 5,617
Subtotal 9,075,670
Mark to market (85,824)
Total 8,989,846 The main ratios used for inflation adjustment of the borrowings and
the indebtedness profile in local and foreign currency, already considering the effects of the derivative instruments, are shown
below:
Accumulated variation (%) % of debt
Index 2018 2017 Dec 31, 2018 Dec 31, 2017
IGP-M 7.54 (0.52) 0.45 0.52
TJLP and TLP 6.72 and 7.42 7.00 38.02 31.38
CDI 6.40 6.89 52.62 59.49
Others 8.90 8.60
100.00 100.00 Main borrowings in the year:
Bank / credit issue Total approved Released in 2018 Released net of fundraising costs Interest Utilization
Local Currency:
Investment:
Fixed rate
Bank loans 170,152 166,404 164,601 Monthly Investment plan
Floating rate
CDI
Bank loans (a) 16,000 16,000 16,000 Bullet Working capital
Bank loans (a) 7,360 7,360 7,360 Semiannual Working capital
TJLP and TLP
FINEM 209,510 125,515 124,130 Monthly Investment plan
FINEM 2,608,634 1,190,000 1,161,994 Monthly Investment plan
FINAME (a) 79,331 384 384 Quarterly Purchase of machinery and equipment
Other
Bank loans 39,054 32,418 30,903 Monthly Investment plan
Foreign currency:
Dollar
Bank loans (Law 4.131) 2,666,880 2,666,880 2,666,880 Quarterly Working capital
Euro
Bank loans (Law 4.131) 879,500 879,500 879,500 Quarterly Working capital
6,676,421 5,084,461 5,051,752 (a) the agreement has no restrictive covenants Pre-payment In 2018, R$ 2,202,406 were settled in
advance relating to borrowings with original maturities until June 2024. RESTRICTIVE COVENANTS Borrowings raised by Group companies
require the compliance with certain restrictive financial clauses, under penalty of restriction in the distribution of dividends
and/or advance maturity of the related debts. Furthermore, failure to comply with the obligations or restrictions mentioned may
result in default in relation to other contractual obligations ( cross default The calculations are made on an annual
or semiannual basis, as appropriate. As the maximum and minimum ratios vary among the contracts, we present below the most critical
parameters of each ratio, considering all contracts in effect at December 31, 2018: Ratios required for the individual financial statements of its
subsidiaries CPFL Paulista, CPFL Piratininga, CPFL Santa Cruz and RGE, which own contracts: ·
Net indebtedness divided by EBITDA maximum between 3.50 and 3.75 and ·
Net indebtedness divided by the sum of Equity and Net indebtedness maximum of 0.9. Ratios required for the individual of subsidiaries financial statements
of CPFL Renováveis owners of the contract: ·
Debt Service Coverage Ratio minimum between 1.0 and 1.3. ·
Company capitalization ratio minimum between 25% and 39.5%. ·
General Indebtedness Ratio maximum of 80%. Ratios required in the consolidated financial statements of CPFL
Renováveis ·
Net indebtedness divided by EBITDA maximum of 3.75. ·
Net indebtedness divided by the sum of Equity and Net indebtedness maximum of 0.55. Ratios required for the consolidated financial statements of CPFL
Energia ·
Net indebtedness divided by EBITDA maximum of 3.75. ·
Net indebtedness divided by the sum of Equity and Net indebtedness maximum of 0.72. ·
EBITDA divided by the financial income (expenses) minimum of 2.25. Ratio required in the consolidated financial statements of State
Grid Brazil Power Participações S.A. ·
Equity divided by Total Assets (disregarding the effects of IFRIC 12) minimum of 0.3. For purposes of determining covenants,
the definition of EBITDA at the Company takes into consideration mainly the consolidation of subsidiaries, associates and joint
ventures based on the Company’s direct or indirect interests in those companies (for both EBITDA and assets and liabilities). In 2018, a subsidiary of CPFL Renováveis
obtained from BNDES a waiver from the acceleration of maturity for non-compliance with the DCSR in the financial statements
of its subsidiary Bio Ester and with the financial ratios DCSR, Net Debt divided by EBITDA and Equity divided by the sum of Equity
and Net Debt in the financial statements of its subsidiaries Bio Coopcana and Bio Alvorada. On the same occasion, CPFL Renovavéis
also obtained a waiver from the requirement of compliance with the mentioned ratios as from 2019. In 2018, the subsidiary CPFL Piratininga
obtained from BNDES and onlending banks authorization for waiver from the obligation to comply with the financial ratio Net Debt
to EBITDA contained in the financing agreements for the year ended December 31, 2018. The Group’s management monitors these
ratios on a systematic and constant basis, so that all conditions are met. The Group’s management believes that all covenants
and financial and non-financial clauses whose indicators are properly complied except by the mentioned above about the non direct
subsidiary CPFL Renováveis at December 31, 2018, for which the subsidiary obtained the necessary approvals for waiver from
financial institutions.</t>
  </si>
  <si>
    <t>(17) DEBENTURES</t>
  </si>
  <si>
    <t>Debentures Abstract</t>
  </si>
  <si>
    <t>DEBENTURES</t>
  </si>
  <si>
    <t>The movements in debentures are as follows:
At December 31, 2017 Raised Repayment Interest, inflation adjustment and mark to market Exchange rates At December 31, 2018
Category
Measured at cost - Floating rate
TJLP 495,408 - (46,768) 37,539 (5,080) 481,099
CDI 7,446,556 4,163,000 (4,832,370) 592,746 (652,185) 6,717,747
IPCA 1,311,432 - - 118,026 (62,030) 1,367,428
Total at cost 9,253,396 4,163,000 (4,879,138) 748,311 (719,295) 8,566,274
Borrowing costs (*) (76,870) (17,261) - 34,334 - (59,796)
Measured at fair value - Floating rate
IPCA - 416,600 - 10,389 - 426,989
Mark to market - - - 7,378 - 7,378
Total at fair value - 416,600 - 17,767 - 434,367
Total 9,176,527 4,562,339 (4,879,138) 800,412 (719,295) 8,940,845
Current 1,703,073 917,352
Noncurrent 7,473,454 8,023,493 (*) In accordance with IFRS 9 this refers
to borrowing costs directly attributable to the issuance of the respective debts. The detail on debentures are as follows :
Category Annual Interest December 31, 2018 December 31, 2017 Maturity range Collateral
Measured at cost - Floating rate
TJLP TJLP + 1% (d) 481,099 495,408 2009 to 2029 Liens
CDI (i) From 105.75% to 129.5% of CDI (a) 5,858,319 6,727,437 2015 to 2024 (i) CPFL Energia and CPFL-R guarantee (ii) Guarantee of CPFL Energia (iii) Fiduciary assignment of PCH Holding dividends
From 107.75% to 114.50% of CDI (a) 859,428 719,119 2018 to 2022 No guarantee
IPCA IPCA + from 4.42% to 5.86% (b) (c) 1,367,428 1,311,432 2019 to 2027 CPFL Energia guarantee
8,566,274 9,253,396
Borrowing costs (*) (59,796) (76,870)
Measured at fair value - Floating rate
IPCA IPCA + 5.80% (b) 426,989 - 2024 to 2026 CPFL Energia guarantee
Mark to market 7,378 -
434,367 -
Total consolidated 8,940,845 9,176,526
Some debentures hold swaps converting IPCA variation to CDI variation. For further information about the considered rates, see note 33.
Effective rates:
(a) From 105.4% to 144.6% of CDI | CDI + from 0.75% to 4.76%
(b) IPCA + 4.42% to 6.31%
(c) From 101.74% to 103.3% of CDI
(d) TJLP + 3.48% (*) In accordance with IFRS 9 this refers
to borrowing costs directly attributable to the issuance of the respective debts. As shown in the table above, the Company,
in compliance with IFRS 9, classified its debentures as (i) financial liabilities measured at amortized cost; and (ii) financial
liabilities measured at fair value through profit or loss. The classification of debentures measured
at fair value as financial liabilities is aimed at matching the effects of the recognition of revenues and expenses derived from
the mark-to-market of hedging derivatives linked to such debentures, in order to obtain a more relevant and consistent accounting
information. As at December 31, 2018, the balance of debentures designated at fair value totaled R$ 434,367. The changes in the fair values of these
debentures are recognized in the Company’s finance income (costs), except for the component of credit risk calculation, which
is recognized in other comprehensive income. As at December 31, 2018, the accumulated losses obtained from the mark-to-market of
such debentures amounted to R$ 7,378 which, offset by the gains obtained from the mark-to-market of the derivative instruments
of R$ 21,012, undertaken to hedge the interest rate changes (note 33), generated a total gain of R$ 13,634. The maturities of the
debentures’ principal recognized in noncurrent liabilities are scheduled as follows:
2020 303,327
2021 3,578,382
2022 1,571,891
2023 1,055,538
2024 819,690
2025 to 2029 577,107
2030 to 2034 110,180
Total 8,016,115
Mark to market 7,378
Total 8,023,493 Main debentures issuances during the
year The funds obtained from the main issuances were used in the
investment plan, refinancing of debts and improvement of working capital of subsidiaries and the payment of interest is semiannual.
R$ thousand
Category Issue Quantity issued Released in 2018 Released net of fundraising costs
Floating rate
CDI
CPFL Paulista 9th issue 1,380,000 1,380,000 1,379,022
CPFL Piratininga 9th issue 215,000 215,000 214,739
CPFL Brasil 4th issue 115,000 115,000 114,848
CPFL Santa Cruz 2nd issue 190,000 190,000 189,737
RGE 9th issue 220,000 220,000 219,733
RGE Sul 6th issue 520,000 300,000 299,677
CPFL Geração 10th issue 190,000 190,000 189,838
CPFL Geração 11th issue 1,400,000 1,400,000 1,397,949
CPFL Renováveis 8th issue 153,000 153,000 151,245
IPCA
CPFL Piratininga 10th issue 197,000 197,000 191,767
RGE Sul 7th issue 219,600 219,600 213,784
4,579,600 4,562,339 Pre-payment In 2018, R$ 3,247,401 were paid of issue
of debentures, whose due date were April 2019 to September 2021. RESTRICTIVE COVENANTS The debentures issued by the
Group companies require the compliance with certain financial covenants. The calculations are made on an annual or
semiannual basis, as appropriate. As the maximum and minimum ratios vary among the contracts, we present below the most critical
parameters of each ratio, considering all contracts in effect at December 31, 2018: Ratios required in the individual financial
statements of the subsidiaries of CPFL Renováveis, issuers of debentures: ·
Debt Service Coverage Ratio minimum of 1.2. ·
Net indebtedness divided by Dividends Received maximum of 3.5. Ratios required in the consolidated financial
statements of CPFL Renováveis for debentures issued by CPFL Renováveis and its subsidiaries ·
Net indebtedness divided by EBITDA maximum of 4.0. ·
EBITDA divided by Financial income (expenses) minimum of 1.75. Ratios required in the consolidated
financial statements of CPFL Energia ·
Net indebtedness divided by EBITDA maximum between 3.0 and 3.75. ·
EBITDA divided by Finance Income (expenses) minimum of 2.25. On June 19, 2018, CPFL Renováveis
obtained from debenture holders a waiver from the requirement of compliance with the Debt Service Coverage Ratio and the Debt Service
Coverage Ratio of the Transaction related to the 1st issue of debentures of CPFL Renováveis. The Group’s management monitors these
ratios on a systematic and constant basis, so that all conditions are met. The Group’s management believes that all covenants
and financial and non-financial clauses whose indicators are properly complied at December 31, 2018, except by the mentioned above
about the non direct subsidiary CPFL Renováveis for which the holding had the proper approvals from the finance institutions.</t>
  </si>
  <si>
    <t>(18) PRIVATE PENSION PLAN</t>
  </si>
  <si>
    <t>Private Pension Plan</t>
  </si>
  <si>
    <t>PRIVATE PENSION PLAN</t>
  </si>
  <si>
    <t>The subsidiaries sponsor supplementary retirement
and pension plans for their employees. The main characteristics of these plans are as follows: 18.1 Characteristics CPFL Paulista The plan currently in force for the employees
of the subsidiary CPFL Paulista through FUNCESP is a Mixed Benefit Plan, with the following characteristics: i.
Defined Benefit Plan (“BD”) – in force until October 31, 1997 – a defined benefit plan, which grants a
Proportional Supplementary Defined Benefit (“BSPS”), in the form of a lifetime income convertible into a pension, to
participants enrolled prior to October 31, 1997, the amount being defined in proportion to the accumulated past service time up
to that date, based on compliance with the regulatory requirements for granting. The total responsibility for coverage of actuarial
deficits of this plan falls to the subsidiary. ii.
Mixed model, as from November 1, 1997, which covers: · benefits
for risk (disability and death), under a defined benefit plan, in which the subsidiary assumes responsibility for Plan’s
actuarial deficit, and · scheduled
retirement, under a variable contribution plan, consisting of a benefit plan, which is a defined contribution plan up to the granting
of the income, and does not generate any actuarial liability for the subsidiary CPFL Paulista. The benefit plan only becomes a
defined benefit plan, consequently generating actuarial responsibility for the subsidiary, after the granting of a lifetime income,
convertible or not into a pension. Additionally, the subsidiary’s Managers
may opt for a Free Benefit Generator Plan – “PGBL” (defined contribution), operated by either Banco do Brasil
or Bradesco. CPFL Piratininga As a result of the spin-off of Bandeirante
Energia S.A. (subsidiary’s predecessor), the subsidiary CPFL Piratininga assumed the responsibility for the actuarial liabilities
of that company’s employees retired and terminated until the date of spin-off, as well as for the obligations relating to
the active employees transferred to CPFL Piratininga. On April 2, 1998, the Secretariat of Pension
Plans – “SPC” approved the restructuring of the retirement plan previously maintained by Bandeirante, creating
a "Proportional Supplementary Defined Benefit Plan – BSPS”, and a "Mixed Benefit Plan", with the following
characteristics:
i. Defined Benefit Plan (“BD”) - in force until March 31, 1998 – a defined benefit plan, which grants a Proportional Supplementary Defined Benefit (BSPS), in the form of a lifetime income convertible into a pension to participants enrolled until March 31, 1998, in an amount calculated in proportion to the accumulated past service time up to that date, based on compliance with the regulatory requirements for granting. In the event of death while working or the onset of a disability, the benefits incorporate the entire past service time. CPFL Piratininga has full responsibility for covering the actuarial deficits of this Plan.
ii. Defined Benefit Plan - in force after March 31, 1998 – defined-benefit type plan, which grants a lifetime income convertible into a pension based on the past service time accumulated after March 31, 1998, based on 70% of the average actual monthly salary for the last 36 months of active service. In the event of death while working or the onset of a disability, the benefits incorporate the entire past service time. The responsibility for covering the actuarial deficits of this Plan is equally divided between CPFL Piratininga and the participants.
iii. Variable Contribution Plan – implemented together with the Defined Benefit plan effective after March 31, 1998. This is a defined-contribution type pension plan up to the granting of the income, and generates no actuarial liability for CPFL Piratininga. The pension plan only becomes a Defined Benefit type plan after the granting of the lifetime income, convertible (or not) into a pension, and accordingly starts to generate actuarial liabilities for the subsidiary. Additionally, the subsidiary’s Managers
may opt for a Free Benefit Generator Plan – PGBL (defined contribution), operated by either Banco do Brasil or Bradesco. RGE Sul (RGE) The subsidiary RGE has retirement and pension
plans for its employees and former employees managed by Fundação CEEE de Previdência Privada, comprising: (i)
“Plan 1” (“Plano Único RGE”): A “defined benefit” plan with benefit level equal to 100%
of the inflation adjusted average of the last salaries, deducting the presumed benefit from the Social Security, with a Segregated
Net Asset. that is closed to new participants since 1997. This plan was recorded at the dissolved Rio Grande Energia S.A. until
the merger of the distribution companies approved on December 31, 2018, as mentioned in note 14.5.1; and (ii)
“Plan 2” (“Plano Único RGE”): A “defined benefit” plan that is closed to new participants
since February 2011. The subsidiary’s contribution matches the contribution from the benefitted employees, in the proportion
of one for one, including as regards the Fundação’s administrative funding plan. For employees hired after the closing
of the plans of Fundação CEEE, “defined contribution” private pension plans were implemented, being Bradesco
Vida e Previdência for employees hired between 1997 and 2018 by the dissolved Rio Grande Energia S.A., and Itauprev for employees
hired by RGE as from 2011, as well as for new employees to be hired after the event of merger of the distribution companies. CPFL Santa Cruz With the merger event mentioned in note
14.4.2, the company’s official plan is the CMSPREV, managed by IHPREV Fundo de Pensão. The same plan was maintained
for employees that had the benefits plan managed by BB Previdência - Fundo de Pensão from Banco do Brasil. CPFL Geração The employees of the subsidiary CPFL Geração
participate in the same pension plan as CPFL Paulista. In addition, managers may opt for a Free Benefit Generator Plan –
PGBL (defined contribution), operated by either Banco do Brasil or Bradesco. 18.2 Changes in the defined benefit plans
December 31, 2018
CPFL Paulista CPFL Piratininga CPFL Geração RGE Sul (RGE) Total
Plan 1 Plan 2
Present value of actuarial obligations 5,123,238 1,416,391 119,964 382,993 553,493 7,596,079
Fair value of plan's assets (4,215,431) (1,205,647) (98,836) (413,043) (463,571) (6,396,529)
Present value of net obligations (fair value of assets) 907,807 210,744 21,128 (30,050) 89,922 1,199,550
Effect of asset ceiling - - - 30,050 - 30,050
Net actuarial liability recognized in the statement of financial position 907,807 210,744 21,128 - 89,922 1,229,600
December 31, 2017
CPFL Paulista CPFL Piratininga CPFL Geração RGE RGE Sul (RGE) Total
Plan 1 (*) Plan 2
Present value of actuarial obligations 4,615,061 1,247,462 110,801 365,924 524,293 6,863,541
Fair value of plan's assets (3,925,061) (1,105,738) (94,378) (387,322) (446,670) (5,959,170)
Present value of net obligations (fair value of assets) 690,000 141,724 16,424 (21,399) 77,623 904,369
Effect of asset ceiling - - - 21,399 - 21,399
Net actuarial liability recognized in the statement of financial position 690,000 141,724 16,424 - 77,623 925,768
December 31, 2016
CPFL Paulista CPFL Piratininga CPFL Geração RGE RGE Sul (RGE) Total
Plan 1 Plan 2
Present value of actuarial obligations 4,524,008 1,202,596 108,486 352,879 480,081 6,668,050
Fair value of plan's assets (3,723,563) (1,062,638) (89,533) (347,906) (405,251) (5,628,892)
Net actuarial liability recognized in the statement of financial position 800,445 139,958 18,953 4,972 74,830 1,039,158 The changes in the present value of the
actuarial obligations and the fair value of the plan’s assets are as follows:
CPFL Paulista CPFL Piratininga CPFL Geração RGE Sul (RGE) Total
Plan 1 (*) Plan 2
Present value of actuarial obligations at December 31, 2015 3,793,259 961,329 90,609 278,985 - 5,124,182
Business combination - - - - 474,710 474,710
Gross current service cost 828 3,242 76 59 365 4,570
Interest on actuarial obligations 467,872 121,158 11,184 35,211 8,469 643,894
Participants' contributions transferred during the year 59 2,020 - 319 165 2,563
Actuarial loss: effect of changes in demographic assumptions - - - 3,602 - 3,602
Actuarial loss: effect of changes in financial assumptions 619,803 193,652 14,909 57,793 3,613 889,770
Benefits paid during the year (357,813) (78,805) (8,292) (23,090) (7,241) (475,241)
Present value of actuarial obligations at December 31, 2016 4,524,008 1,202,596 108,486 352,879 480,081 6,668,050
Gross current service cost 707 3,153 73 270 2,153 6,356
Interest on actuarial obligations 476,613 127,561 11,431 37,395 50,927 703,927
Participants' contributions transferred during the year 37 2,044 - 302 990 3,373
Actuarial loss: effect of changes in demographic assumptions 225 328 14 326 16,490 17,383
Actuarial loss: effect of changes in financial assumptions (6,993) (3,586) (372) (45) 8,153 (2,843)
Benefits paid during the year (379,536) (84,634) (8,831) (25,203) (34,501) (532,705)
Present value of actuarial obligations at December 31, 2017 4,615,061 1,247,462 110,801 365,924 524,293 6,863,541
Gross current service cost 835 4,365 78 175 2,790 8,243
Interest on actuarial obligations 421,083 114,628 10,109 33,552 48,218 627,590
Participants' contributions transferred during the year 24 2,078 - 395 842 3,339
Actuarial loss: effect of changes in demographic assumptions - - - - 345 345
Actuarial loss: effect of changes in financial assumptions 485,142 135,540 8,409 8,921 12,774 650,786
Benefits paid during the year (398,907) (87,682) (9,433) (25,974) (35,769) (557,765)
Present value of actuarial obligations at December 31, 2018 5,123,238 1,416,391 119,964 382,993 553,493 7,596,079
CPFL Paulista CPFL Piratininga CPFL Geração RGE Sul (RGE) Total
Plan 1 (*) Plan 2
Fair value of actuarial assets at December 31, 2015 (3,355,589) (951,021) (80,332) (287,202) - (4,674,144)
Business combination - - - - (415,621) (415,621)
Expected return during the year (404,183) (115,607) (9,582) (35,632) (7,470) (572,474)
Participants' contributions transferred during the year (59) (2,020) - (319) (165) (2,563)
Sponsors' contributions (48,263) (13,405) (843) (9,441) (1,437) (73,389)
Actuarial loss (gain): return on assets (273,282) (59,390) (7,068) (38,403) 12,201 (365,942)
Benefits paid during the year 357,813 78,805 8,292 23,090 7,241 475,241
Fair value of actuarial assets at December 31, 2016 (3,723,563) (1,062,638) (89,533) (347,906) (405,251) (5,628,892)
Expected return during the year (392,819) (113,470) (9,437) (37,412) (43,258) (596,396)
Participants' contributions transferred during the year (37) (2,044) - (302) (990) (3,373)
Sponsors' contributions (50,308) (17,296) (753) (7,296) (6,169) (81,822)
Actuarial loss (gain): return on assets (137,870) 5,076 (3,486) (19,610) (25,503) (181,393)
Benefits paid during the year 379,536 84,634 8,831 25,203 34,501 532,705
Fair value of actuarial assets at December 31, 2017 (3,925,061) (1,105,738) (94,378) (387,323) (446,670) (5,959,171)
Expected return during the year (359,588) (102,621) (8,634) (35,950) (41,166) (547,959)
Participants' contributions transferred during the year (24) (2,078) - (395) (842) (3,339)
Sponsors' contributions (65,096) (25,460) (1,027) (7,643) (6,712) (105,938)
Actuarial loss (gain): return on assets (264,569) (57,432) (4,230) (7,707) (3,950) (337,888)
Benefits paid during the year 398,907 87,682 9,433 25,974 35,769 557,765
Fair value of actuarial assets at December 31, 2018 (4,215,431) (1,205,647) (98,836) (413,043) (463,571) (6,396,529) (*) Plan 1 was recorded at the dissolved
RGE until the merger of the distribution companies, as mentioned in note 14.5.1. 18.3 Changes in the recognized assets
and liabilities The changes in net liability are as follows:
CPFL Paulista CPFL Piratininga CPFL Geração RGE RGE Sul (RGE) Total
Plan 1 Plan 2
Net actuarial liability at December 31, 2015 437,670 10,308 10,277 - - 458,255
Business combination - - - - 59,089 59,089
Expenses (income) recognized in the statement of profit or loss 64,514 8,791 1,677 158 1,364 76,505
Sponsors' contributions transferred during the year (48,263) (13,405) (843) (9,442) (1,437) (73,388)
Actuarial loss (gain): effect of changes in demographic assumptions - - - 3,602 - 3,602
Actuarial loss (gain): effect of changes in financial assumptions 619,805 193,653 14,911 57,795 3,613 889,773
Actuarial loss (gain): return on assets (273,282) (59,390) (7,068) (38,403) 12,200 (365,939)
Effect of asset ceiling - - - (8,738) - (8,738)
Net actuarial liability at December 31, 2016 800,445 139,958 18,954 4,972 74,830 1,039,158
Other contributions 13,284
Total liability 1,052,442
Current 33,209
Noncurrent 1,019,233
CPFL Paulista CPFL Piratininga CPFL Geração RGE RGE Sul (RGE) Total
Plan 1 Plan 2
Net actuarial liability at December 31, 2016 800,445 139,958 18,954 4,972 74,830 1,039,158
Expenses (income) recognized in the statement of profit or loss 84,501 17,244 2,067 253 9,822 113,887
Sponsors' contributions transferred during the year (50,308) (17,296) (753) (7,296) (6,169) (81,822)
Actuarial loss (gain): effect of changes in demographic assumptions 225 328 14 326 16,490 17,383
Actuarial loss (gain): effect of changes in financial assumptions (6,993) (3,586) (372) (45) 8,153 (2,843)
Actuarial loss (gain): return on assets (137,870) 5,076 (3,486) (19,610) (25,503) (181,393)
Effect of asset ceiling - - - 21,399 - 21,399
Net actuarial liability at December 31, 2017 690,000 141,724 16,424 - 77,623 925,768
Other contributions 15,391
Total liability 941,160
Current 60,801
Noncurrent 880,360
CPFL Paulista CPFL Piratininga CPFL Geração RGE Sul (RGE) Total
Plan 1 (*) Plan 2
Net actuarial liability at December 31, 2017 690,000 141,724 16,424 - 77,623 925,768
Expenses (income) recognized in the statement of profit or loss 62,330 16,372 1,553 (188) 9,842 89,909
Sponsors' contributions transferred during the year (65,096) (25,460) (1,027) (7,643) (6,712) (105,938)
Actuarial loss (gain): effect of changes in demographic assumptions - - - - 345 345
Actuarial loss (gain): effect of changes in financial assumptions 485,142 135,540 8,409 8,921 12,774 650,786
Actuarial loss (gain): return on actuarial assets (264,569) (57,432) (4,230) (7,707) (3,950) (337,888)
Effect of asset ceiling - - - 6,617 - 6,617
Net actuarial liability at December 31, 2018 907,807 210,744 21,129 - 89,922 1,229,600
Other contributions 13,662
Total liability 1,243,263
Current 86,623
Noncurrent 1,156,639 (*) Plan 1 was recorded at the dissolved
RGE until the merger of the distribution companies, as mentioned in note 14.5.1. 18.4Expected
contributions and benefits The expected contributions to the plans for 2019 are shown
below:
2019
CPFL Paulista 122,135
CPFL Piratininga 39,924
CPFL Geração 2,525
RGE Sul (RGE) - Plan 1 7,711
RGE Sul (RGE) - Plan 2 6,731
Total 179,026 The expected benefits to be paid in the
next 10 years are shown below:
2019 2020 2021 2022 2023 to 2028 Total
CPFL Paulista 410,624 423,081 434,881 446,071 2,869,682 4,584,339
CPFL Piratininga 93,740 97,514 102,140 106,107 731,143 1,130,644
CPFL Geração 9,638 9,966 10,202 10,423 66,555 106,784
RGE Sul (RGE) - Plan 1 27,450 28,595 29,541 30,583 206,698 322,867
RGE Sul (RGE) - Plan 2 36,279 37,900 39,473 41,197 281,811 436,660
Total 577,731 597,056 616,237 634,381 4,155,889 6,581,294 At December 31, 2018, the average duration
of the defined benefit obligation was 9.3 years for CPFL Paulista, 11.2 years for CPFL Piratininga, 9.5 years for CPFL Geração,
10.1 years for plan 1 for RGE and 11.2 years for plan 2 for RGE. 18.5 Private pension plan income and
expense Based on the opinion of external actuarial,
the Group’s management presents the estimate of the expenses (income) to be recognized in 2019 and the expense (income) recognized
in 2018, 2017 and 2016 is as follows:
2019 Estimated
CPFL Paulista CPFL Piratininga CPFL Geração RGE Sul (RGE) Total
Plan 1 Plan 2
Service cost 925 5,447 84 185 2,352 8,993
Interest on actuarial obligations 449,173 125,059 10,507 34,342 48,796 667,877
Expected return on plan assets (372,121) (107,795) (8,699) (37,500) (40,947) (567,062)
Effect of asset ceiling - - - 2,795 - 2,795
Total expense (income) 77,977 22,711 1,892 (178) 10,201 112,603
2018 Actual
CPFL Paulista CPFL Piratininga CPFL Geração RGE Sul (RGE) Total
Plan 1 (*) Plan 2
Service cost 835 4,365 78 175 2,790 8,243
Interest on actuarial obligations 421,083 114,628 10,109 33,552 48,218 627,590
Expected return on plan assets (359,588) (102,621) (8,634) (35,950) (41,166) (547,959)
Effect of asset ceiling - - - 2,035 - 2,035
Total expense (income) 62,330 16,372 1,553 (188) 9,842 89,909 (*) Plan 1 was recorded at the dissolved
RGE until the merger of the distribution companies, as mentioned in note 14.5.1.
2017 Actual
CPFL Paulista CPFL Piratininga CPFL Geração RGE RGE Sul (RGE) Total
Plan 1 Plan 2
Service cost 707 3,153 73 270 2,153 6,356
Interest on actuarial obligations 476,613 127,561 11,431 37,395 50,927 703,927
Expected return on plan assets (392,819) (113,470) (9,437) (37,412) (43,258) (596,396)
Total expense (income) 84,501 17,244 2,067 253 9,822 113,887
2016 Actual
CPFL Paulista CPFL Piratininga CPFL Geração RGE RGE Sul (RGE) Total
Plan 1 Plan 2 (**)
Service cost 828 3,242 76 59 365 4,570
Interest on actuarial obligations 467,872 121,158 11,184 35,211 8,469 643,894
Expected return on plan assets (404,184) (115,608) (9,582) (35,632) (7,470) (572,476)
Effect of asset ceiling - - - 520 - 520
Total expense (income) 64,514 8,791 1,677 158 1,364 76,505 (**) The expenses and income presented for RGE Sul are related
to November and December 2016 The main assumptions taken into consideration
in the actuarial calculation at the end of the reporting period were as follows:
Plan 1 Plan 2
CPFL Paulista, CPFL Geração and CPFL Piratininga RGE Sul (RGE) RGE RGE Sul (RGE)
Dec. 31, 2018 Dec. 31, 2017 Dec. 31, 2016 Dec. 31, 2018 Dec. 31, 2017 Dec. 31, 2016 Dec. 31, 2018 Dec. 31, 2017 Dec. 31, 2016
Nominal discount rate for actuarial liabilities: 9.10% p.a. 9.51% p.a. 10.99% p.a. 9.30% p.a. 9.51% p.a. 10.99% p.a. 9.10% p.a. 9.51% p.a. 10.99% p.a.
Nominal Return Rate on Assets: 9.10% p.a. 9.51% p.a. 10.99% p.a. 9.30% p.a. 9.51% p.a. 10.99% p.a. 9.10% p.a. 9.51% p.a. 10.99% p.a.
Estimated Rate of nominal salary increase: 5.56% p.a. * 6.08% p.a.* 7.00% p.a. 6.13% p.a. 6.13% p.a. 8.15% p.a. 5.97% p.a. 6.10% p.a. 7.29% p.a.
Estimated Rate of nominal benefits increase: 4.00% p.a. 4.00% p.a. 5.00% p.a. 4.00% p.a. 4.00% p.a. 5.00% p.a. 4.00% p.a. 4.00% p.a. 5.00% p.a.
Estimated long-term inflation rate (basis for determining the nominal rates above) 4.00% p.a. 4.00% p.a. 5.00% p.a. 4.00% p.a. 4.00% p.a. 5.00% p.a. 4.00% p.a. 4.00% p.a. 5.00% p.a.
General biometric mortality table: AT-2000 (-10) AT-2000 (-10) AT-2000 (-10) BR-EMS sb v.2015 BR-EMS sb v.2015 BR-EMS sb v.2015 BR-EMS sb v.2015 BR-EMS sb v.2015 AT-2000
Biometric table for the onset of disability: Low Light Low Light Low Light Medium Light Medium Light Medium Light Medium Light Medium Light Medium Light
Expected turnover rate: ExpR_2012 ExpR_2012 ExpR_2012** Null Null Null Null Null Null
Likelihood of reaching retirement age: (a) (b) (b) (b) (c) (c) (b) (c) (c)
(*) Estimated rate of nominal salary increase for CPFL Piratininga was 6.39% on December 31, 2018 and 2017.
(**) FUNCESP experience, with aggravation of 40%.
(a) After 15 years of filiation and 35 years of service time for men and 30 years of service time for women
(b) 100% when a beneficiary of the plan first becomes eligible
(c) 100% one year after when a beneficiary of the plan first becomes eligible 18.6 Plan assets The following tables show the allocation
(by asset segment) of the assets of the CPFL´s Group pension plans, at December 31, 2018 and 2017 managed by FUNCESP and Fundação
CEEE. The tables also show the distribution of the guarantee resources established as target for 2019, obtained in light of the
macroeconomic scenario in December 2018. Assets managed by the plans are as follows:
Assets managed by FUNCESP Assets managed by Fundação CEEE
CPFL Paulista and CPFL Geração CPFL Piratininga RGE Sul (RGE)
Plan 1 Plan 2
2018 2017 2018 2017 2018 2017 2018 2017
Fixed rate 77% 77% 81% 80% 78% 79% 77% 78%
Federal government bonds 55% 53% 53% 49% 68% 64% 67% 65%
Corporate bonds (financial institutions) 3% 4% 5% 7% 5% 9% 5% 8%
Corporate bonds (non financial institutions) 1% 1% 1% 1% 3% 3% 3% 3%
Multimarket funds 4% 2% 4% 2% 2% 2% 2% 1%
Other fixed income investments 15% 17% 18% 22% - - - -
Variable income 15% 15% 14% 14% 18% 18% 18% 18%
Investiment funds - shares 15% 15% 13% 14% 18% 18% 18% 18%
Structured investments 2% 3% 2% 3% 1% 1.00% 1% 1%
Equity funds - - - - 0% 1% 1% 1%
Real estate funds - - - - 1% 1% 1% 1%
Multimarket fund 2% 3% 2% 3% - - - -
Total quoted in an active market 94% 94% 97% 97% 96% 97% 96% 97%
Real estate 3% 3% 2% 2% 2% 1% 2% 1%
Transactions with participants 1% 1% 2% 2% 2% 2% 2% 2%
Other investments 1% 1% - - - - - -
Total not quoted in an active market 6% 6% 3% 3% 4% 2% 4% 3% The plan assets do not hold any properties
occupied or assets used by the Company.
Target for 2019
FUNCESP Fundação CEEE
CPFL Paulista and CPFL Geração CPFL Piratininga RGE Sul (RGE)
Plan 1 Plan 2
Fixed income investments 70.9% 72.8% 78.0% 77.0%
Variable income investments 9.6% 8.9% 16.0% 16.0%
Real estate 4.6% 2.3% 3.0% 3.0%
Transactions with participants 2.1% 2.9% 2.0% 3.0%
Structured investments 5.8% 6.0% 1.0% 1.0%
Investments abroad 7.0% 7.2% 0.0% 0.0%
Total 100.0% 100.0% 100.0% 100.0% The allocation target for 2019 was based
on the recommendations for allocation of assets made at the end of 2018 by FUNCESP and Fundação CEEE, in their Investment
Policy. This target may change at any time during 2019, in light of changes in the macroeconomic situation or in the return on
assets, among other factors. The asset management aims at maximizing
the return on investments, but always seeking to minimize the risks of actuarial deficit. Accordingly, investments are always made
considering the liability that they must honor. The two main studies for Funcesp and Fundação CEEE to achieve the investment
management objectives are the Asset Liability Management – ALM and the Technical Study of Compliance and Appropriateness
of the Real Interest Rate, both conducted at least once a year, taking into consideration the projected flow of benefit payments
(liability flow) of the pension plans managed by the Foundations. The ALM study is used as a base to define
the strategic allocation of assets, which comprises the target participations in the asset classes of interest, from the identification
of efficient combinations of assets, considering the existence of liabilities and the need for return, immunization and liquidity
of each plan, considering projections of risk and return. The simulations generated by the ALM studies assist in the definition
of the minimum and maximum limits of allocation in the different asset classes, defined in the plans’ Investment Policy,
which is also used as a risk control mechanism. The Technical Study of Compliance and
Appropriateness of the Real Interest Rate aims at proving the appropriateness and compliance of the annual real interest rate to
be adopted in the actuarial valuation of the plans and the projected annual real rate of return of the investments, considering
their projected flows of revenues and expenses. These studies are used as a base to determine
the assumptions of estimated real return of the pension plans’ investments for short-term and long-term horizons and assist
in the analysis of their liquidity, since they consider the flow of benefit payments against the assets considered liquid. The
main assumptions considered in the studies are, in addition to the liability flow projections, the macroeconomic and asset price
projections, through which estimates of the expected short-term and long-term profitability are obtained, taking into account the
current portfolios of the benefit plans. 18.7 Sensitivity analysis The significant actuarial assumptions for
determining the defined benefit obligation are discount rate and mortality. The following sensitivity analyses were based on reasonably
possible changes in the assumptions at the end of the reporting period, with the other assumptions remaining constant. Furthermore, in the presentation of the
sensitivity analysis, the present value of the defined benefit obligation was calculated using the projected unit credit method
at the end of the reporting period, the same method used to calculate the defined benefit obligation recognized in the statement
of financial position, according to IAS 19. See below the effects on the defined benefit
obligation if the discount rate were 0.25 percentage points lower (higher) and if life expectancy were to decrease (increase) in
one year:
Increase (Decrease) CPFL Paulista CPFL Piratininga CPFL Geração RGE Sul (RGE) Total
Plan 1 Plan 2
Nominal discount (p.a.)* -0.25 p.p. 120,829 40,114 2,889 9,833 15,681 189,347
+0.25 p.p. (115,987) (38,248) (2,768) (9,411) (14,945) (181,359)
General biometric mortality table** +1 year (119,802) (26,753) (2,718) (5,313) (10,617) (165,202)
-1 year 118,129 26,122 2,684 5,257 10,359 162,551 * The Company´s assumption based on
the actuarial report for the nominal discount rate was 9.3% p.a. for the Plan 1 and 9.1% for the other companies. The projected
rates are increased or decreased by 0.25 p.p. to 9.05% p.a. and 9.55% p.a. to the Plan 1 and 8.85% p.a and 9.35% p.a. for the other
plans. ** The Company´s assumption based on
in the actuarial report for the mortality table was AT-2000 (-10) for FUNCESP and BREMS sb v.2015 for Fundação
CEEE. The projections were performed with 1 year of aggravation or softening on the respective mortality tables. 18.8 Investment risk The major part of the resources of the Company’s
benefit plans is invested in the fixed income segment and, within this segment, the greater part of the funds is invested in federal
government bonds, indexed to the IGP-M, IPCA and SELIC, which are the indexes for adjustment of the actuarial liabilities of the
Company’s plans (defined benefit plans), representing the matching between assets and liabilities. Management of the Company’s benefit
plans is monitored by the Investment and Pension Plan Management Committee, which includes representatives of active and retired
employees, as well as members appointed by the Company. Among the duties of the Committee are the analysis and approval of investment
recommendations made by investment managers of FUNCESP, which occurs at least quarterly. FUNCESP and Fundação CEEE use
the following tools to control market risks in the fixed income and variable income segments: VaR, Tracking Risk, Tracking Error
and Stress Test. The Investment Policies of FUNCESP and Fundação
CEEE determine additional restrictions that, along those established by law, define the percentage of diversification for investments
and establish the strategy of the plans, including the credit risk limit in assets issued or underwritten by the same legal entity.</t>
  </si>
  <si>
    <t>(19) REGULATORY CHARGES</t>
  </si>
  <si>
    <t>Regulatory Charges</t>
  </si>
  <si>
    <t>REGULATORY CHARGES</t>
  </si>
  <si>
    <t>Dec 31, 2018 Dec 31, 2017
Fee for the use of water resources 1,701 1,256
Global reversal reserve - RGR 17,288 17,545
ANEEL inspection fee - TFSEE 5,470 2,061
Energy development account - CDE - 262,213
Tariff flags and others 126,196 298,525
Total 150,656 581,600 Tariff flags and others Energy development account –
CDE</t>
  </si>
  <si>
    <t>(20) TAXES, FEES AND CONTRIBUTIONS PAYABLE</t>
  </si>
  <si>
    <t>Taxes Fees And Contributions Payable</t>
  </si>
  <si>
    <t>TAXES, FEES AND CONTRIBUTIONS PAYABLE</t>
  </si>
  <si>
    <t xml:space="preserve">Dec 31, 2018 Dec 31, 2017
Current
IRPJ (corporate income tax) 73,058 59,026
CSLL (social contribution on net income) 27,392 22,430
Income tax and social contribution 100,450 81,457
ICMS (State VAT) 430,149 403,492
PIS (tax on revenue) 30,760 32,486
COFINS (tax on revenue) 152,945 141,757
Income tax withholding on interest on capital 7,909 -
Others 43,225 51,111
Other taxes 664,989 628,846
Total current 765,438 710,303
Noncurrent
ICMS (State VAT) 772 -
PIS (tax on revenue) - 18,839
PIS/COFINS payment 8,919 -
Other taxes 9,691 18,839
Total noncurrent 9,691 18,839 </t>
  </si>
  <si>
    <t>(21) PROVISION FOR TAX, CIVIL AND LABOR RISKS AND ESCROW DEPOSITS</t>
  </si>
  <si>
    <t>Provision For Tax Civil And Labor Risks And Escrow Deposits</t>
  </si>
  <si>
    <t>PROVISION FOR TAX, CIVIL AND LABOR RISKS AND ESCROW DEPOSITS</t>
  </si>
  <si>
    <t>December 31, 2018 December 31, 2017
Provision for tax, civil and labor risks Escrow Provision for tax, civil and labor risks Escrow
Labor 219,314 103,760 224,258 122,194
Civil 281,304 99,604 291,388 97,100
Tax
FINSOCIAL 39,727 99,146 33,473 95,903
Income Tax 154,717 401,381 150,020 382,884
Others 195,379 150,472 163,798 140,289
389,823 650,999 347,291 619,077
Others 88,920 12 98,196 1,620
Total 979,360 854,374 961,134 839,990 The changes in the provision for tax, civil,
labor and other risks are shown below:
December 31, 2017 Additions Reversals Payments Monetary adjustment December 31, 2018
Labor 224,258 85,081 (42,869) (79,369) 32,212 219,314
Civil 291,388 122,626 (51,944) (111,404) 30,638 281,304
Tax 347,291 53,407 (31,414) (8,078) 28,617 389,823
Others 98,196 23,753 (20,562) (17,022) 4,551 88,920
Total 961,134 284,867 (146,789) (215,873) 96,018 979,360 The provision for tax, civil, labor and
other risks was based on the assessment of the risks of losing the lawsuits to which the Company and its subsidiaries are parties,
where the likelihood of loss is probable in the opinion of the outside legal counselors and the Management of the Group. The principal pending issues relating to
litigation, lawsuits and tax assessments are summarized below:
a) Labor:
b) Civil Bodily injury - Tariff increase -
c) Tax FINSOCIAL At the time the ordinary action
was filed, the subsidiary made a full judicial deposit of the FINSOCIAL amount considered due (0.5%) and the increases in its rates
(rates of 1%, 1.2% and 2%). After the final decision of the
STF in regard to the termination action of the subsidiary, it was decided that the subsidiary should return to the lower court
to prove its condition of seller of goods. Thus, the subsidiary submitted a claim requiring its recognition as such and, consequently,
the withdrawal of the judicial deposit on its behalf, in respect of the amount of the increase in rates (amount that exceeds 0.5%).
As at December 31, 2018, this claim is pending analysis by the court authorities. The outside legal counsel and
Management classify as (i) probable the likelihood of loss in regard to the deposited amount related to the rate of 0.5%, of R$
39,727 as at December 31, 2018 and (ii) possible the likelihood of loss in connection with the amount related to the increase in
rates of R$ 59,419. Income Tax Other Tax With regard to Pis and Cofins,
the subsidiaries filed a lawsuit to discuss the application of Decree No. 8,426/15, which increased the respective rates levied
on finance income from 0% to 4.65%. Having its preliminary injunction to suspend the collection of such taxes accepted, some Group’s
companies have since then accrued the amounts that were not paid to the Brazilian Federal Revenue in view of the injunction. As
at December 31, 2018, the balance related to this lawsuit is R$ 157,520.
d) Others: Possible losses The Group is party to other lawsuits in which Management, supported by its external legal counselors, believes that the chances
of a successful outcome are possible, in compliance with IAS 37, due to a solid defensive position in these cases, therefore
no provision was registered. It is not yet possible to predict the outcome of the courts’ decisions or any other decisions
in similar proceedings considered probable or remote. The claims relating to possible losses,
at December 31, 2018 and 2017, were as follows:
Dec 31, 2018 Dec 31, 2017 Main reasons for claims
Labor 786,901 686,538 Work accidents, risk premium for dangerousness at workplace and overtime
Civil 1,630,630 1,178,671 Personal injury, environmental impacts and overfed tariffs
Tax 6,199,589 5,100,151 ICMS, FINSOCIAL, PIS, COFINS, Social Contributions and Income tax
Regulatory 139,593 140,695 Technical, commercial and economic-financial supervisions
Total 8,756,713 7,106,055
(a) Tax:
(i) there is a discussion relating to the deductibility for income tax
expense recognized in 1997 relating to the commitment assumed in regard to the pension plan of employees of subsidiary CPFL Paulista
with Fundação CESP in the estimated amount of R$ 1,226,965, with escrow deposit related of R$ 206,874 and financial guarantees
(letter of guarantee and performance bond);
(ii) In August 2016, the subsidiary CPFL Renováveis received a tax
legal proceeding notice in the amount of R$ 327,547 relating to the collection of Withholding Income Tax - IRRF on remuneration
of capital gain incurred by parties resident and/or domiciled abroad, arising from the transaction of sale of Jantus SL, in December
2011, which the Company’s management, supported by the opinion of its outside legal counselors, classified the likelihood
of a favorable outcome as possible.
(iii) In 2016, the subsidiary CPFL Geração received a tax legal
proceeding notice that, summed up and updated, total R$ 414,470 relating to the collection of Corporate Income Tax - IRPJ and Social
Contribution on Profit – CSLL relating to calendar year 2011, calculated on the alleged capital gain identified on the acquisition
of ERSA Energias Renováveis S.A. and recording of differences from the fair value remeasurement of SMITA Empreendimentos e
Participações S.A., company acquired in a downstream merger, which the Company’s management, supported by its outside
legal counselors, classified the likelihood of a favorable outcome as possible. (b) Labor: As regards to labor contingencies, there
is discussion about the possibility of changing the inflation adjustment index adopted by the Labor Court. Currently there is a
decision of the Federal Supreme Court (STF) that suspends the change taken into effect by the Superior Labor Court (TST), which
intended to change the index currently adopted by the Labor Court (“TR”), the IPCA-E. The Supreme Court considered
that the TST’s decision entailed an unlawful interpretation and was not compliant with the determination of the effects of
prior court decisions, violating its competence to decide on a constitutional matter. In view of such decision, and until there
is a final decision by the STF, the index currently adopted by the Labor Court (“TR”) remains valid, which has been
acknowledged by the TST (Superior Labor Court) in recent decisions. Accordingly, the management of the Group considers the risk
of loss as possible and, as this matter still requires definition by the Courts, it is not possible to reliably estimate the amounts
involved. Furthermore, in accordance with Law 13,467/17, of November 11, 2017, TR is the index for inflation adjustment used by
the Labor Court since the date the law became effective. Based on the opinion of their external legal
advisers, Management of the Group and its subsidiaries consider that the registered amounts represent best estimate.</t>
  </si>
  <si>
    <t>(22) OTHER PAYABLES</t>
  </si>
  <si>
    <t>Other Payables</t>
  </si>
  <si>
    <t>OTHER PAYABLES</t>
  </si>
  <si>
    <t>Current Noncurrent
Dec 31, 2018 Dec 31, 2017 Dec 31, 2018 Dec 31, 2017
Consumers and concessionaires 93,612 93,068 47,831 44,473
Energy efficiency program - PEE 183,225 186,621 120,563 110,931
Research &amp; Development - P&amp;D 110,495 103,308 72,941 68,780
EPE/FNDCT/PROCEL (*) 38,052 15,612 - -
Reversion fund 1,712 - 14,327 17,750
Advances 197,470 300,214 48,724 22,255
Tariff discounts - CDE 96,819 25,040 - -
Provision for socio environmental costs 22,709 16,360 110,261 107,814
Payroll 15,674 20,747 - -
Profit sharing 95,502 80,518 20,575 16,273
Collections agreement 85,018 72,483 - -
Guarantees - - 5,515 5,959
Business combination 7,598 6,927 - -
Others 31,410 40,408 34,659 32,654
Total 979,296 961,306 475,396 426,889
(*) EPE – Energy Research Company; FNDCT - National Fund
for Scientific Development; PROCEL - National Electricity
Conservation Program. Consumers and concessionaires: Research &amp; Development and Energy
Efficiency Programs: Advances Provision for socio environmental costs
and asset retirement Tariff discounts – CDE: Profit sharing:
(i) in accordance with a collective labor agreement, the Group introduced
an employee profit-sharing program, based on the achievement of operating and financial targets previously established;
(ii) Long-Term Incentive Program: refers to the Long-Term Incentive Plan
for the Group’s Executives, approved by the Board of Directors, which consists in an incentive in financial resources based
on salary multiples and that are driven by the company’s results and average performance in the three fiscal years after
each concession.</t>
  </si>
  <si>
    <t>(23) EQUITY</t>
  </si>
  <si>
    <t>The shareholders’ interest in the
Company’s equity at December 31, 2018 and 2017 is shown below:
Number of shares
December 31, 2018 December 31, 2017
Shareholders Common shares Interest % Common shares Interest %
State Grid Brazil Power Participações S.A. 730,435,698 71.76% 730,435,698 71.76%
ESC Energia S.A. 234,086,204 23.00% 234,086,204 23.00%
Members of the Executive Board 189 0.00% 189 0.00%
Other shareholders 53,392,655 5.25% 53,392,655 5.25%
Total 1,017,914,746 100.00% 1,017,914,746 100.00% 23.1
Changes in shareholding structure and Mandatory Tender Offer (MTO) In January, 2017, the Share Purchase
Agreement between State Grid Brazil, Camargo Corrêa S.A., Caixa de Previdência dos Funcionários do Banco do Brasil
– PREVI, Fundação CESP, Fundação Sistel de Seguridade Social, Fundação Petrobras de Seguridade
Social – PETROS, Fundação SABESP de Seguridade Social — SABESPREV, and certain other parties, had been signed. After
finalizing the transaction, State Grid Brazil became the parent company of CPFL Energia with 54.64% of the Company’s voting
and total capital. In November, 2017, it had successfully
conducted the public offering auction on the trading system of B3 (“Auction”). As a result of the auction, State Grid
Brazil acquired 408,357,085 common shares of the Company, representing 88.44% of the total shares object of the Public Offering
and 40.12% of the Company’s capital. The common shares were acquired for the price of R$ 27.69, totaling R$ 11,307,408.
State Grid Brazil started holding, jointly with ESC Energia S.A., 964,521,902 common shares of the Company, increasing its joint
interest from 54.64% to 94.75% of the Company’s total capital. According to B3 regulation, after incurred
the period of the 18 months from November 30, 2017 it is required the Company to take a decision of reestablish the minimum floating
required or delist its shares from the public stock market. On April 2, 2019, the Company informed the B3 its intention to bring
its free float in compliance with Novo Mercado
23.2 Capital reserves Refer basically to: (i) R$ 228,322 related
to the CPFL Renováveis business combination in 2011, (ii) effect of the public offer of shares, in 2013, of the subsidiary
CPFL Renováveis amounting to R$ 59,308, as a result of the reduction of the indirect interest in CPFL Renováveis, (iii)
effect of the acquisition of DESA, amounting to R$ 180,297 in 2014, and (iv) other movements with no change of control amounting
to R$1,243. In accordance with IFRS 10, these effects were recognized as transactions between shareholders, directly in Equity.
23.3 Earnings reserves The balance of earnings reserve at
December 31, 2018 is R$ 4,428,503 that refers to: i) Legal Reserve of R$ 900,992; and ii) statutory reserve - working
capital improvement of R$ 3,527,511.
23.4 Accumulated other comprehensive income The accumulated other comprehensive income
is comprised of:
i. Deemed cost: refers to the recognition of the fair value adjustments
of the deemed cost of the generating plants' property, plant and equipment, of R$ 380,721;
ii. Private pension plan: The debt balance of R$809,126 (net of taxes)
refers to the effects of the actuarial gains and losses recognized directly in other comprehensive income, in accordance with IAS
19.
iii. Effects of the credit risk in the mark to market of financial liabilities,
net of income taxes, in accordance with IFRS 9 (credit amount of R$ 52,109).
23.5 Dividends At the Extraordinary Shareholders' Meeting
held on April 27, 2018 approval was given for the declaration dividend for 2017 in the amount of R$ 280,191. Furthermore, in 2018 the Company proposed
R$ 488,785 of minimum mandatory dividend, as set forth by Law 6,404/76, and for each share the amount of R$ 0.480182232 was attributed. In 2018, the Company paid R$ 279,101 relating to
the dividend for 2018.
23.6 Termination of the statutory reserve of the financial asset of
concession The Extraordinary Shareholders' Meeting
held on April 27, 2018 approved the extinction of the statutory reserve of the financial asset of concession and the transfer
of the respective balance of R$ 826,600 to the Retained Earnings account.
23.7 Allocation of profit for the year The Company’s bylaws assure shareholders
a minimum dividend of 25% of profit for the year, adjusted in accordance with the law. The proposed allocation of profit for the
year is shown below:
2018
Profit for the year - Parent company 2,058,040
Realization of comprehensive income 25,117
Adjustment of previous period - Adoption IFRS 9 (82,607)
Statutory reserve - concession financial asset - reversal 826,600
Profit base for allocation 2,827,151
Legal reserve (102,902)
Statutory reserve - working capital improvement (2,235,465)
Mandatory dividend (488,785)
Additional dividend - For this year, considering the current
scenario with the incipient economic recovery and also considering the uncertainties regarding the hydrology, the Company’s
management is proposing the allocation of R$2,235,465 to the statutory reserve - working capital reinforcement. 23.8 Noncontrolling
interests and joint ventures The disclosure of interests in subsidiaries,
in accordance with IFRS 12, is as follows: 23.8.1 Changes
in noncontrolling interests
CERAN CPFL Renováveis Paulista Lajeado Total
As of December 31, 2015 234,271 2,148,490 73,182 2,455,942
Equity interests and voting capital 35.00% 48.39% 40.07%
Equity attributable to noncontrolling interests 38,621 (65,311) 4,862 (21,828)
Dividends (9,172) (22,751) 1,096 (30,827)
Other movements - 535 (1,176) (641)
As of December 31, 2016 263,719 2,060,963 77,966 2,402,648
Equity interests and voting capital 35.00% 48.40% 40.07%
Equity attributable to noncontrolling interests 37,949 13,720 11,623 63,292
Dividends (92,832) (16,619) (8,769) (118,220)
Capital increase (reduction) (122,806) 15 - (122,791)
Other movements - - (113) (113)
As of December 31, 2017 86,031 2,058,079 80,707 2,224,816
Equity interests and voting capital 35.00% 48.40% 40.07%
Equity attributable to noncontrolling interests 34,731 62,470 10,754 107,955
Dividends (44,314) (13,511) (10,860) (68,685)
Other movements - 5,656 (108) 5,548
As of December 31, 2018 76,448 2,112,693 80,493 2,269,634
Equity interests and voting capital 35.00% 48.44% 40.07% 23.8.2 Summarized
financial information of subsidiaries that have interests of noncontrolling shareholders The summarized financial information on
subsidiaries in which there is noncontrolling interests at December 31, 2018 and 2017, and for income statement for the years
ended December 31, 2018, 2017 and 2016 are as follows:
December 31, 2018
CERAN CPFL Renováveis Paulista Lajeado
Current assets 80,367 1,330,819 15,499
Cash and cash equivalents 32,729 876,571 5,687
Noncurrent assets 799,390 10,845,036 144,863
Current liabilities 246,482 1,396,120 33,883
Borrowings and debentures 106,555 819,993 -
Other financial liabilities 13,406 7,671 282
Noncurrent liabilities 414,852 6,528,563 1,033
Borrowings and debentures 316,581 4,738,841 -
Other financial liabilities 89,965 - -
Equity 218,423 4,251,172 125,446
Attributable to owners of the Company 218,423 4,147,795 125,446
Attributable to noncontrolling interests - 103,377 -
2018
Net operating revenue 333,289 1,936,319 52,510
Operational costs and expenses (95,321) (727,557) (26,115)
Depreciation and amortization (41,378) (623,106) (4)
Interest income 6,191 93,076 691
Interest expense (53,629) (517,403) (614)
Income tax expense (48,239) 37,276 (3,145)
Profit (loss) for the year 99,230 118,805 26,838
Attributable to owners of the Company 99,230 109,264 26,838
Attributable to noncontrolling interests - 9,542 -
December 31, 2017
CERAN CPFL Renováveis Paulista Lajeado
Current assets 110,566 1,623,645 48,037
Cash and cash equivalents 37,043 950,215 24,086
Noncurrent assets 848,445 11,232,357 120,677
Current liabilities 198,624 1,957,000 42,525
Borrowings and debentures 105,844 1,259,105 36,453
Other financial liabilities 12,360 7,258 264
Noncurrent liabilities 514,583 6,760,025 258
Borrowings and debentures 422,166 5,251,704 -
Other financial liabilities 83,766 - -
Equity 245,804 4,138,977 125,931
Attributable to owners of the Company 245,804 4,032,448 125,931
Attributable to noncontrolling interests - 106,529 -
2017
Net operating revenue 321,743 1,959,084 38,278
Operational costs and expenses (103,671) (737,472) (10,565)
Depreciation and amortization (45,212) (617,017) (4)
Interest income 30,489 126,041 2,089
Interest expense (40,202) (648,571) (4,050)
Income tax expense (54,099) (74,125) (2,911)
Profit (loss) for the year 108,427 19,645 29,006
Attributable to owners of the Company 108,427 11,484 29,006
Attributable to noncontrolling interests - 8,162 -
2016
CERAN CPFL Renováveis Paulista Lajeado
Net operating revenue 301,179 1,646,589 30,820
Operational costs and expenses (67,242) (653,459) (27,404)
Depreciation and amortization (48,082) (553,169) (3)
Interest income 28,232 112,389 2,728
Interest expense (36,485) (591,626) (1,383)
Income tax expense (55,596) (46,311) (1,137)
Profit (loss) for the year 110,345 (143,706) 12,134
Attributable to owners of the Company 110,345 (151,900) 12,134
Attributable to noncontrolling interests - 8,195 -</t>
  </si>
  <si>
    <t>(24) EARNINGS PER SHARE</t>
  </si>
  <si>
    <t>Basic and diluted earnings per share [abstract]</t>
  </si>
  <si>
    <t>EARNINGS PER SHARE</t>
  </si>
  <si>
    <t xml:space="preserve">Earnings
per share – basic and diluted The calculation of the basic and diluted
earnings per share at December 31, 2018, 2017 and 2016 was based on the profit for the year attributable to controlling shareholders
and the weighted average number of common shares outstanding during the reporting years. For diluted earnings per share, the calculation
considered the dilutive effects of instruments convertible into shares, as shown below:
2018 2017 2016
Numerator
Profit attributable to controlling shareholders 2,058,040 1,179,750 900,885
Denominator
Weighted average number of shares held by shareholders 1,017,914,746 1,017,914,746 1,017,914,746 (*)
Earnings per share - basic 2.02 1.16 0.89
Numerator
Profit attributable to controlling shareholders 2,058,040 1,179,750 900,885
Dilutive effect of convertible debentures of subsidiary CPFL Renováveis (**) (7,525) (11,966) (16,153)
Profit attributable to controlling shareholders 2,050,515 1,167,784 884,731
Denominator
Weighted average number of shares held by shareholders 1,017,914,746 1,017,914,746 1,017,914,746 (*)
Earnings per share - diluted 2.01 1.15 0.87 (*) Considers the event that occurred
on April 29, 2016, related to the capital increase through issue of 24,900,531 shares as bonus. In accordance with IAS 33, when
there is an increase in the number of shares without an increase in resources, the number of shares is adjusted as if the event
had occurred at the beginning of the oldest period presented. (**)The dilutive effect of the numerator
in the calculation of diluted earnings per share considers the dilutive effects of the debentures convertible into shares issued
by subsidiaries of the indirect subsidiary CPFL Renováveis. The effects were calculated based on the assumption that these
debentures would be converted into common shares of the subsidiaries at the beginning of each year. </t>
  </si>
  <si>
    <t>(25) NET OPERATING REVENUE</t>
  </si>
  <si>
    <t>Net Operating Revenue</t>
  </si>
  <si>
    <t>Number of Consumers In GWh R$ thousand
Revenue from Electric Energy Operations 2018 2017 2016 (*) 2018 2017 2016 (*) 2018 2017 2016
Consumer class
Residential 8,544,035 8,330,237 8,174,700 19,618 19,122 16,473 13,549,879 11,663,084 10,367,415
Industrial 58,241 59,825 61,112 13,834 14,661 13,022 5,188,778 5,095,840 5,281,978
Commercial 532,592 545,095 551,171 10,211 10,220 9,720 6,038,086 5,498,867 5,431,926
Rural 361,908 359,106 355,586 3,583 3,762 2,474 1,334,868 1,173,569 816,684
Public administration 60,685 60,639 61,208 1,459 1,456 1,271 879,910 787,967 690,389
Public lighting 11,659 11,230 11,073 2,003 1,964 1,746 767,246 654,950 580,229
Public services 10,194 9,790 9,649 2,348 2,157 1,840 1,150,227 978,286 901,662
(-) Adjustment of revenues from excess demand and excess reactive power - - - - - - - (65,991) (72,129)
Billed 9,579,314 9,375,922 9,224,499 53,057 53,342 46,546 28,908,995 25,786,572 23,998,155
Own comsuption - - - 34 34 32 - - -
Unbilled (net) - - - - - - 112,441 (89,575) 50,441
(-) Transfer or revenue related to the network availability for Captive Consumers - - - - - - (11,095,762) (9,273,840) (9,055,188)
Electricity sales to final consumers 9,579,314 9,375,922 9,224,499 53,091 53,376 46,578 17,925,674 16,423,157 14,993,408
Furnas Centrais Elétricas S.A. 2,875 3,026 3,034 544,342 565,592 533,855
Other concessionaires and licensees 17,757 16,337 12,252 3,825,201 3,240,571 2,371,091
(-) Transfer or revenue related to the network availability for Captive Consumers - - - (96,717) (56,528) (50,598)
Spot market energy 3,828 8,194 6,173 1,082,945 2,340,463 641,744
Electricity sales to wholesalers 24,459 27,557 21,459 5,355,771 6,090,098 3,496,092
Revenue due to Network Usage Charge - TUSD - Captive Consumers 11,192,479 9,330,368 9,105,786
Revenue due to Network Usage Charge - TUSD - Free Consumers 2,650,565 2,137,566 2,057,327
(-) Compensation paid for failure to comply with the limits of continuity (57,630) - -
(-) Adjustment of revenues from excess demand and excess reactive power - (21,861) (17,908)
Revenue from construction of concession infrastructure 1,772,222 2,073,423 1,354,023
Sector financial asset and liability (Note 8) 1,207,917 1,900,837 (2,094,695)
Concession financial asset - Adjustment of expected cash flow (note 10) 345,015 204,443 186,148
Energy development account - CDE - Low-income, tariff discounts - judicial injunctions and other tariff discounts 1,536,366 1,419,128 1,266,027
Other revenues and income 697,878 496,340 438,377
Other operating revenues 19,344,812 17,540,244 12,295,084
Total gross operating revenue 42,626,257 40,053,498 30,784,584
Deductions from operating revenue
ICMS (6,188,323) (5,455,718) (4,935,068)
PIS (659,352) (603,050) (471,836)
COFINS (3,037,164) (2,777,626) (2,172,777)
ISS (16,871) (15,929) (10,568)
Global reversal reserve - RGR (247) (2,952) (4,230)
Energy development account - CDE (4,016,362) (3,185,693) (3,360,613)
Research and development and energy efficiency programs (207,653) (191,997) (138,583)
PROINFA (151,718) (166,743) (121,800)
Tariff flags and others (178,536) (878,460) (430,077)
Others (33,404) (30,425) (26,942)
(14,489,630) (13,308,593) (11,672,495)
Net operating revenue 28,136,627 26,744,905 19,112,089 (*) Information not audited by the independent auditors 25.1
Adjustment of revenues from excess demand and excess reactive power As provided for in Sub-module 2.1 of
the Tariff Regulation Procedures – PRORET, approved through Normative Resolution No. 457/2011 and Decision No. 245/2016,
since the 4th cycle of period tariff review of the distribution subsidiaries, the revenues earned from excess demand and excess
reactive power have been recorded as sector liability. Since May 2015 for subsidiary CPFL Piratininga, September 2015 for subsidiary
Companhia Jaguari de Energia (“CPFL Santa Cruz”), November 2017 for subsidiaries CPFL Paulista and RGE Sul , and January
2018 for subsidiary RGE due to the 4th cycle of periodic tariff review, this special obligation started being amortized and
the new values from the excess demand and excess reagents started being recognized in sector financial assets and liabilities
and the recorded amounts will be amortized as from the 5th cycle, when they will be deducted from Portion B (portion of manageable
costs of the tariffs), except for subsidiary Companhia Jaguari de Energia (“CPFL Santa Cruz”), whose amortization
started in the Annual Tariff Review – RTA of March 2017 due to the renewal of its concession in 2015. 25.2
Periodic tariff review (“RTP”) and Annual tariff adjustment (“RTA”)
2018 2017 2016
Subsidiary Month RTA / RTP Effect perceived by consumers (a) RTA / RTP Effect perceived by consumers (a) RTA / RTP Effect perceived by consumers (a)
CPFL Paulista April 12.68% 16.90% -0.80% -10.50% 9.89% 7.55%
CPFL Piratininga October 20.01% 19.25% 7.69% 17.28% -12.54% -24.21%
RGE June 21.27% 20.58% 3.57% 5.00% -1.48% -7.51%
RGE Sul April 18.45% 22.47% -0.20% -6.43% 3.94% -0.34%
Companhia Luz e Força Santa Cruz March (b) (b) -1.28% -10.37% 22.51% 7.15%
CPFL Leste Paulista March (b) (b) 0.76% -3.28% 21.04% 13.32%
Companhia Jaguari de Energia (CPFL Santa Cruz) March 5.71% (b) 2.05% -8.42% 29.46% 13.25%
CPFL Sul Paulista March (b) (b) 1.64% -4.15% 24.35% 12.82%
CPFL Mococa March (b) (b) 1.65% -2.56% 16.57% 9.02% (a)
Represents the average effect perceived by consumers, as a result of the elimination from the tariff base of financial components
that had been added in the prior tariff adjustment. (b)
As mentioned in note 14.4.2, at December 31, 2017, the EGM approved the grouping of subsidiaries Companhia Luz e Força Santa
Cruz, Companhia Leste Paulista de Energia, Companhia Jaguari de Energia, Companhia Sul Paulista de Energia e Companhia Luz and
Força de Mococa. In accordance with Normative Resolution 716, of May 3, 2016, until the first tariff review of the grouped
concessionaire, which will take place in March 2021, ANEEL may apply the procedure that divides over time the variation in the
tariffs of the former concessions and the unified tariff. This occurred in the tariff adjustment of March 2018. On March 13, 2018, the ANEEL published
REH No. 2,376, which set the average annual tariff adjustment of Companhia Jaguari de Energia (“CPFL Santa Cruz”),
effective as of March 22, 2018, at 5.71%, 4.41% regarding the economic tariff adjustment and 1.30% regarding relevant financial
components. The average effect to be perceived by consumers of the original concessions are:
Jaguari Mococa Leste Paulista Sul Paulista Santa Cruz
Effect perceived by consumers 21.15% 3.40% 7.03% 7.50% 5.32% 25.3 Energy Development Account (CDE) – Low-income,
tariff discounts – judicial injunctions, and other tariff discounts Law No. 12,783 of January 11, 2013 determined
that the amounts related to the low-income subsidy, as well as other tariff discounts shall be fully subsidized by amount from
the CDE. In 2018, the Company registered income of
R$1,536,366 (R$1,419,128 in 2017 and R$ 1,038,621 in 2016), of which (i) R$78,081 relates to the low-income subsidy (R$ 96,882
in 2017 and R$ 93,879 in 2016), (ii) R$1,354,845 relates to other tariff discounts (R$1,226,777 in 2017 and R$ 944,742 in 2016)
and (iii) R$103,440 relates to tariff discounts – CCRBT injunctions and subsidy (R$95,469 in 2017). These items were recorded
against item to other receivables in line item Receivables – CDE (note 11) and other payables in line item Tariff discounts
– CDE (note 22.) 25.4
Tariff flags The system of application of Tariff Flags
was created by means of Normative Resolution No. 547/2013 in effect as from January 1, 2015. Such mechanism is intended essentially
to signal to consumers the conditions of electric energy generation in the National Interconnected System - SIN. A green
flag indicates favorable conditions and the tariff does not rise. A yellow flag indicates less favorable conditions, and the red
flag, segregated into two levels, is activated in more critical conditions. For every 100 KWh consumed, before tax effects, the
yellow flag results in increases of R$1.00 in the tariff, while the red flag, depending on the level, of R$ 3.00 (level 1) and
R$ 5.00 (level 2). The informed amounts are in effect since the decision of the Collegiate Board in Public Hearing No. 61/2017,
as from November 1, 2017. In 2018, ANEEL approved the Tariff Flags
billed from November 2017 to October 2018. The amount approved in this period was R$1,205,247. Out of this amount, R$297,340, referring
to November and December 2017, were used to offset part of the sector financial asset and liability (note 8) and R$ 907,907, referring
to the January to October 2018 approval, due to Closing Order No. 4,356 of December 22, 2017, were classified as sector financial
asset and liability. The amount of R$ 126,185, with respect to the tariff flag billed for November and December 2018, was not approved
and is recorded in regulatory fees (note 19). 25.5
Energy Development Account – CDE ANEEL, by means of Ratifying Resolution
(“REH”) No. 2,358 of December 19, 2017, amended by REH No. 2,368 of February 9, 2018, established the definitive annual
quotas of CDE for the year 2018. These quotas comprise: (i) annual quota
of the CDE – USAGE account; and (ii) quota of the CDE – Energy account, related to part of the CDE contributions received
by the electric energy distribution concessionaires in the period from January 2013 to January 2014, which should be charged from
consumers and passed on to the CDE Account in up to five years from the RTE of 2015.Nevertheless, ANEEL (Brazilian Electricity
Regulatory Agency) through Public Hearing 37/2018 reviewed the 2018 budget and determined a new quota for the energy development
account “CDE – Usage”) for the months from September to December 2018 and maintained unaltered the quota for
“CDE – Energy”, according to Ratifying Resolution REH 2,446 of September 4, 2018.Furthermore, by means of REH
No. 2.004 of December 15, 2015, ANEEL established another quota intended for the amortization of the ACR Account, whose amount
were updated by REH No. 2.231, of April 25, 2017, with payment and transfer to the CDE Account for the period of April 2017 to
March 2018. The same resolution defined the amounts for the period of April 2018 to March 2020. 25.6
Adjustment for refunding the Reserve Energy Charge ("EER") of Angra III ANEEL approved through REH No. 2,214 of
March 28, 2017 the republication of the energy tariff – TE and Distribution System Usage Tariff - TUSD for the distribution
subsidiaries, with the purpose of refunding the amount forecast for the Reserve Energy Charge (EER) of the energy generation company
UTN Almirante Alvaro Alberto - Unit III (Angra III). The tariffs resulting from this decision
were effective in April 2017, however, as the reading period of each consuming unit does not coincide with the calendar month,
this reduction occurred in the revenue amounts of April and May 2017, with its impact diluted between the two periods. The average effect perceived by the consumers
was: -15.28% at CPFL Paulista, -6.8% at CPFL Piratininga, -10.89% at RGE, -13.76% at RGE Sul, -13.76% at Companhia Luz e Força
Santa Cruz, -14.81% at Companhia Leste Paulista de Energia, -14.71% at Companhia Luz e Força de Mococa, -14.29% at Companhia
Sul Paulista de Energia (as mentioned in note 14.4.2, in 2017 the subsidiaries CPFL Santa Cruz, CPFL Jaguari, CPFL Leste Paulista,
CPFL Sul Paulista and CPFL Mococa were grouped, and they adopted the name CPFL Santa Cruz), and -16.49% at Companhia Jaguari de
Energia (“CPFL Santa Cruz”). The estimated impact of this adjustment
is an average reduction of -12.85% in revenues of distribution subsidiaries in April 2017.</t>
  </si>
  <si>
    <t>(26) COST OF ELECTRIC ENERGY</t>
  </si>
  <si>
    <t>Cost Of Electric Energy</t>
  </si>
  <si>
    <t>COST OF ELECTRIC ENERGY</t>
  </si>
  <si>
    <t xml:space="preserve">2018
In GWh R$
Electricity purchased for resale
Itaipu Binacional 11,117 2,668,346
PROINFA 1,111 330,638
Energy purchased through auction in the regulated market, bilateral contracts and spot market 61,461 13,969,953
PIS and COFINS credit - (1,502,673)
Subtotal 73,689 15,466,265
Electricity network usage charge
Basic network charges 2,114,720
Transmission from Itaipu 266,153
Connection charges 162,852
Charges for use of the distribution system 48,811
System service charges - ESS, net of transfers from CONER (106,002)
Reserve energy charges - EER 134,824
PIS and COFINS credit (249,458)
Subtotal 2,371,901
Total 17,838,165
2017
In GWh R$
Electricity purchased for resale
Itaipu Binacional 11,779 2,350,858
PROINFA 1,142 293,161
Energy purchased through auction in the regulated market, bilateral contracts and spot market 65,053 14,536,257
PIS and COFINS credit - (1,562,779)
Subtotal 77,974 15,617,498
Electricity network usage charge
Basic network charges 1,541,629
Transmission from Itaipu 159,896
Connection charges 122,536
Charges for use of the distribution system 39,451
System service charges - ESS, net of transfers from CONER (452,978)
Reserve energy charges - EER (303)
PIS and COFINS credit (126,213)
Subtotal 1,284,020
Total 16,901,518
2016
In GWh (*) R$
Electricity purchased for resale
Itaipu Binacional 10,497 2,025,780
Spot market / PROINFA 2,253 269,792
Energy purchased through auction in the regulated market and bilateral contracts 51,225 8,541,677
PIS and COFINS credit - (987,997)
Subtotal 63,975 9,849,252
Electricity network usage charge
Basic network charges 834,341
Transmission from Itaipu 53,248
Connection charges 84,927
Charges for use of the distribution system 38,699
System service charges - ESS, net of transfers from CONER 362,735
Reserve energy charges - EER 106,925
PIS and COFINS credit (129,883)
Subtotal 1,350,990
Total 11,200,242
(*) Information not audited by the independent auditors </t>
  </si>
  <si>
    <t>(27) OPERATING COSTS AND EXPENSES</t>
  </si>
  <si>
    <t>Operating Costs And Expenses</t>
  </si>
  <si>
    <t>OPERATING COSTS AND EXPENSES</t>
  </si>
  <si>
    <t xml:space="preserve">2018
Cost of operation Cost of services rendered to third parties Operating Expenses Total
Selling General and administrative Others
Personnel 901,333 - 172,700 340,442 - 1,414,475
Private pension plans 89,909 - - - - 89,909
Materials 228,001 888 9,089 20,100 - 258,078
Third party services 210,234 2,294 166,693 312,533 - 691,754
Depreciation and amortization 1,237,627 - 4,260 65,319 - 1,307,206
Cost of infrastructure construction - 1,772,162 - - - 1,772,162
Others 66,650 (6) 255,442 248,897 485,427 1,056,410
Collection fees - - 87,432 - - 87,432
Allowance for doubtful accounts - - 169,259 - - 169,259
Leases and rentals 43,898 - - 22,898 - 66,796
Publicity and advertising 21 - 15 19,155 - 19,191
Legal, judicial and indemnities - - - 186,686 - 186,686
Donations, contributions and subsidies 2,053 - - 5,108 - 7,161
Gain (loss) on disposal, retirement and other noncurrent assets - - - - 210,840 210,840
Amortization of concession intangible asset - - - - 286,858 286,858
Amortization of premium paid - GSF 13,413 - - - - 13,413
Financial compensation for use of water resources 11,140 - - - - 11,140
Impairment - - - - - -
Others (3,875) (6) (1,264) 15,049 (12,271) (2,367)
Total 2,733,754 1,775,339 608,184 987,291 485,427 6,589,995
2017
Cost of operation Cost of services rendered to third parties Operating Expenses Total
Selling General and administrative Others
Personnel 882,150 2 170,859 324,147 - 1,377,158
Private pension plans 113,887 - - - - 113,887
Materials 222,650 1,061 2,444 23,818 - 249,973
Third party services 251,549 1,856 186,525 287,221 - 727,151
Depreciation and amortization 1,143,795 - 5,403 93,639 - 1,242,837
Cost of infrastructure construction - 2,071,698 - - - 2,071,698
Others 157,113 (7) 225,000 218,247 438,494 1,038,847
Collection fees 11,710 - 68,757 - - 80,467
Allowance for doubtful accounts - - 155,097 - - 155,097
Leases and rentals 52,734 - (148) 19,740 - 72,326
Publicity and advertising 202 - 1 17,412 - 17,615
Legal, judicial and indemnities - - - 188,355 - 188,355
Donations, contributions and subsidies 88 - 2 3,924 - 4,014
Gain (loss) on disposal, retirement and other noncurrent assets - - - - 132,195 132,195
Amortization of concession intangible asset - - - - 286,215 286,215
Amortization of premium paid - GSF 9,594 - - - - 9,594
Financial compensation for use of water resources 8,656 - - - - 8,656
Impairment - - - - 20,437 20,437
Others 74,130 (7) 1,291 (11,184) (353) 63,877
Total 2,771,145 2,074,611 590,232 947,072 438,494 6,821,554
2016
Cost of operation Cost of services rendered to third parties Operating Expenses Total
Selling General and administrative Others
Personnel 686,434 1 134,864 272,618 - 1,093,918
Private pension plans 76,505 - - - - 76,505
Materials 164,168 1,412 8,191 16,175 - 189,946
Third party services 271,623 3,416 146,957 229,199 - 651,195
Depreciation and amortization 937,506 - 3,602 94,949 - 1,036,056
Cost of infrastructure construction - 1,352,214 - - - 1,352,214
Others 112,560 (11) 253,638 236,476 386,746 989,408
Collection fees - - 65,562 - - 65,562
Allowance for doubtful accounts - - 176,349 - - 176,349
Leases and rentals 42,163 - 113 17,109 - 59,385
Publicity and advertising 150 - 29 11,659 - 11,838
Legal, judicial and indemnities - - - 181,888 - 181,888
Donations, contributions and subsidies 54 - 9 2,425 - 2,488
Gain (loss) on disposal, retirement and other noncurrent assets - - - - 83,575 83,575
Amortization of concession intangible asset - - - - 255,110 255,110
Amortization of premium paid - GSF 9,594 - - - - 9,594
Financial compensation for use of water resources 12,233 - - - - 12,233
Impairment - - - - 48,291 48,291
Others 48,367 (11) 11,575 23,395 (231) 83,095
Total 2,248,795 1,357,032 547,251 849,416 386,746 5,389,240 </t>
  </si>
  <si>
    <t>(28) FINANCE INCOME (EXPENSES)</t>
  </si>
  <si>
    <t>Finance Income</t>
  </si>
  <si>
    <t>2018 2017 2016
Financial Income
Income from financial investments 222,773 457,255 667,429
Late payment interest and fines 276,350 265,455 246,045
Adjustment for inflation of tax credits 14,819 19,623 32,371
Adjustment for inflation of escrow deposits 37,322 49,502 35,228
Adjustment for inflation and exchange rate changes 70,201 60,999 147,849
Discount on purchase of ICMS credit 33,779 16,386 16,198
Adjustments to the sector financial asset (note 8) 80,240 - 32,747
PIS and COFINS on other finance income (46,217) (48,322) (63,223)
PIS and COFINS on interest on capital (39,355) (27,798) (2,324)
Other 112,503 87,214 88,182
Total 762,413 880,314 1,200,503
Financial expenses
Interest on debts (1,328,693) (1,661,060) (1,811,263)
Adjustment for inflation and exchange rate changes (368,141) (540,053) (703,128)
(-) Capitalized interest 28,606 50,543 68,082
Adjustments to the sector financial liability (note 8) - (82,333) (25,079)
Use of public asset (17,759) (8,048) (14,950)
Others (179,114) (126,917) (167,638)
Total (1,865,100) (2,367,868) (2,653,977)
Financial expenses, net (1,102,687) (1,487,554) (1,453,474) Interests were capitalized at an average
rate of 8.27% p.a. in 2018 (8.54% p.a. in 2017 and 10.9% p.a. in 2016) on qualifying assets, in accordance with IAS 23. In line item of Adjustment for inflation
and exchange rate changes includes the effects of gains of R$ 617,545 at 2018 (losses of R$ 235,852 in 2017 and losses of R$ 1,399,988
in 2016) on derivative instruments (note 33).</t>
  </si>
  <si>
    <t>(29) SEGMENT INFORMATION</t>
  </si>
  <si>
    <t>Segment Information</t>
  </si>
  <si>
    <t>SEGMENT INFORMATION</t>
  </si>
  <si>
    <t>The segregation of the Company’s
operating segments is based on the internal financial information and management structure and is made by type of business: electric
energy distribution, electric energy generation (conventional and renewable sources), electric energy commercialization and services
rendered activities. Profit or loss, assets and liabilities
per segment include items directly attributable to the segment, as well as those that can be allocated on a reasonable basis, if
applicable. Prices charged between segments are based on similar market transactions. Note 1 presents the subsidiaries in accordance
with their areas of operation and provides further information on each subsidiary and its business area and segment. Beginning in 2018, due to the way
our new Management monitors segment results, (i) intangible assets acquired in business combination transactions that are recorded
in the parent company that were previously allocated to the respective segments are now allocated to the segment “Others”;
and (ii) eliminations between different segments are now classified in the “elimination” column instead of being presented
in each segment. For comparison purposes, the segment information disclosed for 2017 has been restated using the same criteria.
The 2016 related segment information has not been restated, as the effects are immaterial. The information segregated by segment
is presented below, in accordance with the criteria established by Executive Officers:
2018 Distribution Generation (conventional source)
Generation (renewable source) Commercialization Services Total Other (*) Elimination Total
Net operating revenue 22,457,079 661,831 1,468,254 3,491,300 58,163 28,136,627 - - 28,136,627
(-) Intersegment revenues 10,238 482,548 468,065 5,152 474,646 1,440,650 - (1,440,650) -
Cost of electric energy (15,022,304) (102,421) (320,346) (3,352,745) - (18,797,816) - 959,650 (17,838,165)
Operating costs and expenses (4,440,783) (104,606) (407,211) (47,287) (437,709) (5,437,597) (39,333) 481,000 (4,995,931)
Depreciation and amortization (766,796) (116,372) (623,106) (2,346) (22,521) (1,531,143) (62,922) - (1,594,064)
Income from electric energy service 2,237,434 820,979 585,655 94,074 72,579 3,810,721 (102,255) - 3,708,467
Equity - 334,198 - - - 334,198 - - 334,198
Finance income 574,685 75,844 131,694 46,102 5,782 834,107 (22,092) (49,602) 762,413
Finance expenses (884,583) (324,121) (635,820) (59,128) (5,908) (1,909,559) (5,143) 49,602 (1,865,100)
Profit (loss) before taxes 1,927,537 906,899 81,530 81,049 72,453 3,069,467 (129,490) - 2,939,977
Income tax and social contribution (495,120) (137,089) 37,276 (27,945) (29,529) (652,408) (121,575) - (773,982)
Profit (loss) for the year 1,432,416 769,810 118,805 53,104 42,924 2,417,060 (251,065) - 2,165,995
Purchases of PP&amp;E and intangible assets 1,769,569 11,517 225,202 2,926 52,855 2,062,069 353 - 2,062,422
2017 Distribution Generation (conventional source)
Generation (renewable source) Commercialization Services Total Other (*) Elimination Total
Net operating revenue 21,068,435 741,842 1,489,932 3,402,804 40,611 26,743,625 1,281 - 26,744,905
(-) Intersegment revenues 8,182 448,427 469,152 11,297 444,935 1,381,993 - (1,381,993) -
Cost of electric energy (14,146,739) (147,380) (348,029) (3,196,028) - (17,838,176) - 936,658 (16,901,518)
Operating costs and expenses (4,695,445) (156,345) (389,443) (47,296) (398,188) (5,686,717) (51,121) 445,336 (5,292,502)
Depreciation and amortization (703,601) (120,554) (617,017) (3,054) (19,760) (1,463,986) (65,066) - (1,529,052)
Income from electric energy service 1,530,833 765,990 604,596 167,724 67,598 3,136,740 (114,906) - 3,021,834
Equity - 312,390 - - - 312,390 - - 312,390
Finance income 597,203 108,433 137,765 25,895 11,349 880,644 20,505 (20,835) 880,314
Finance expenses (1,163,689) (437,009) (648,571) (58,801) (7,101) (2,315,170) (73,532) 20,835 (2,367,868)
Profit (loss) before taxes 964,347 749,805 93,789 134,818 71,846 2,014,605 (167,933) - 1,846,670
Income tax and social contribution (299,510) (95,688) (74,125) (44,527) (16,994) (530,845) (72,784) - (603,629)
Profit (loss) for the year 664,837 654,117 19,665 90,290 54,852 1,483,761 (240,717) - 1,243,042
Purchases of PP&amp;E and intangible assets 1,882,502 8,973 621,046 2,927 54,149 2,569,598 835 - 2,570,433
2016 Distribution Generation (conventional source)
Generation (renewable source) Commercialization Services Total Other (*) Elimination Total
Net operating revenue 15,017,166 593,775 1,334,571 2,024,350 81,595 19,051,456 60,633 - 19,112,089
(-) Intersegment revenues 22,526 409,338 338,357 62,757 318,770 1,151,748 8,661 (1,160,410) -
Cost of electric energy (9,747,720) (98,521) (272,125) (1,876,952) - (11,995,318) - 795,075 (11,200,242)
Operating costs and expenses (3,447,081) (106,364) (407,673) (47,548) (322,131) (4,330,797) (132,611) 365,334 (4,098,073)
Depreciation and amortization (591,334) (126,596) (553,169) (3,779) (12,870) (1,287,748) (3,417) - (1,291,166)
Income from electric energy service 1,253,557 671,631 439,961 158,829 65,363 2,589,342 (66,734) - 2,522,608
Equity - 311,414 - - - 311,414 - - 311,414
Finance income 781,365 182,574 132,653 31,513 10,742 1,138,848 61,655 - 1,200,503
Finance expenses (1,331,973) (562,196) (667,344) (24,761) (5,272) (2,591,546) (62,432) - (2,653,978)
Profit (loss) before taxes 702,950 603,424 (94,730) 165,581 70,832 1,448,057 (67,510) - 1,380,547
Income tax and social contribution (295,748) (98,530) (46,311) (53,225) (17,019) (510,833) 9,343 - (501,490)
Profit (loss) for the year 407,202 504,894 (141,041) 112,357 53,813 937,225 (58,167) - 879,057
Purchases of PP&amp;E and intangible assets 1,200,621 7,564 978,896 3,713 42,954 2,233,748 4,199 - 2,237,949 (*)
Others – refer basically to assets and transactions which are not related to any of the identified segments.</t>
  </si>
  <si>
    <t>(30) RELATED PARTY TRANSACTIONS</t>
  </si>
  <si>
    <t>Related party transactions [abstract]</t>
  </si>
  <si>
    <t>RELATED PARTY TRANSACTIONS</t>
  </si>
  <si>
    <t xml:space="preserve">The Company’s controlling shareholders
were, as of December 31, 2018, as follows:
· State Grid Brazil Power
Participações S.A Indirect subsidiary of State Grid Corporation
of China, a Chinese state-owned company primarily engaged in developing and operating businesses in the electric energy sector.
· ESC Energia S.A. Subsidiary of State Grid Brazil Power Participações
S.A. The direct and indirect interest in operating
subsidiaries are described in note 1. Controlling shareholders, associates companies,
joint ventures and entities under common control that in some way exercise significant influence over the Company are considered
to be related parties. The main transactions are listed below:
a) Purchase and sale of energy and charges -
b) Intangible assets, Property, plant and equipment, Materials and
Service
c) Advances – To ensure that commercial
transactions with related parties are conducted under usual market conditions, the Company set up a “Related
Parties Committee”, comprising representatives of the controlling shareholders, the Company and one independent member,
responsible for analyzing the main transactions with related parties. Management has considered the closeness
of relationship with the related party together with other factors to determine the level of detail of the disclosed transactions
and believes that significant information regarding transactions with related parties has been adequately disclosed. The total compensation of key management
personnel in 2018 was R$ 90,783 (R$ 73,670 in 2017 and R$ 58,132 in 2016). This amount comprises R$78,335 (R$64,516 in 2017 and
R$ R$49,989 in 2016) in respect of short-term benefits, R$2,160 (R$1,516 in 2017 and R$ 1,212 in 2016) of post-employment benefits
and a provision of R$10,288 (R$ 7,638 in 2017 and reversal of provision of R$ 6,930 in 2016) for other long-term benefits,
and refers to the amount recognized on an accrual basis. Transactions with entities under common control
basically refer to transmission system charge paid by the Company’s subsidiaries to the direct or indirect subsidiaries of
State Grid Corporation of China.
ASSETS LIABILITIES INCOME EXPENSES
December 31, 2018 December 31, 2017 December 31, 2018 December 31, 2017 2018 2017 2016 2018 2017 2016
Advances
BAESA – Energética Barra Grande S.A. - - 657 691 - - - - - -
Foz do Chapecó Energia S.A. - - 930 979 - - - - - -
ENERCAN - Campos Novos Energia S.A. - - 1,155 1,212 - - - - - -
EPASA - Centrais Elétricas da Paraiba - - 418 440 - - - - - -
Energy purchases and sales, and charges
Entities under common control (Subsidiaries of State Grid Corporation of China) - - 16 13,330 - - - 152,369 91,302 -
BAESA – Energética Barra Grande S.A. - - 2,993 13,169 12 - - 44,575 80,362 60,765
Foz do Chapecó Energia S.A. - - 41,850 37,415 18 - 215 490,713 381,193 358,272
ENERCAN - Campos Novos Energia S.A. 943 823 78,639 51,381 10,338 8,763 3,684 354,430 281,530 269,480
EPASA - Centrais Elétricas da Paraiba - - 13,397 19,458 19 - - 143,845 137,376 91,010
Intangible assets, property, plant and equipment, materials and services rendered
BAESA – Energética Barra Grande S.A. 2 153 - - 2,225 1,582 521 - - -
Foz do Chapecó Energia S.A. 15 2 - - 2,143 1,726 1,424 - - -
ENERCAN - Campos Novos Energia S.A. 2 152 - - 1,902 1,665 1,826 - - -
EPASA - Centrais Elétricas da Paraíba S.A. 534 416 - - 3 (469) 488 - - -
Intragroup loans
EPASA - Centrais Elétricas da Paraíba S.A. - - - - - 327 4,379 - - -
Dividend and interest on own capital
BAESA – Energética Barra Grande S.A. 3 108 - - - - - - - -
Chapecoense Geração S.A. 33,733 32,734 - - - - - - - -
ENERCAN - Campos Novos Energia S.A. 65,010 21,184 - - - - - - - -
Others
Instituto CPFL - - - - - - - 4,151 3,613 - </t>
  </si>
  <si>
    <t>(31) INSURANCE</t>
  </si>
  <si>
    <t>Insurance</t>
  </si>
  <si>
    <t>INSURANCE</t>
  </si>
  <si>
    <t>The subsidiaries maintain insurance policies
with coverage based on specialized advice and takes into account the nature and degree of risk. The amounts are considered sufficient
to cover any significant losses on assets and/or responsibilities. The main insurance coverages are as follows.
Description Type of cover Dec. 31, 2018
Concession financial asset / Intangible assets Fire, lightning, explosion, machinery breakdown, electrical damage and engineering risk 7,630,552
Transport National transport 502,930
Stored materials Fire, lightning, explosion and robbery 249,501
Automobiles Comprehensive cover 14,585
Civil liability Electric energy distributors and others 268,000
Personnel Group life and personal accidents 745,991
Others Operational risks and others 352,931
Total 9,764,489 For the civil liability insurance of the
officers, the insured amount is shared among the companies of the CPFL Energia Group. The premium is paid individually by each
company involved, and the gross revenue is the base for the apportionment criterion.</t>
  </si>
  <si>
    <t>(32) RISK MANAGEMENT</t>
  </si>
  <si>
    <t>Risk Management</t>
  </si>
  <si>
    <t>RISK MANAGEMENT</t>
  </si>
  <si>
    <t>The business of the Group comprise mainly
the generation, commercialization and distribution of electric energy. As public utilities concessionaires, the activities
and/or tariffs of its principal subsidiaries are regulated by ANEEL. Risk management structure At CPFL Group, the risk management is
conducted through a structure that involves the Board of Directors and Supervisory Board, Advisory Committees from Board of Directors,
Executive Board, Internal Audit, Risks and Compliance Management and business areas. This management is regulated by the Corporate
Risk Management Policy, which describes the risk management model as well as the attributions of each agent. The Board of Directors of CPFL Energia
is responsible for deciding on the risk limit methodologies recommended by the Executive Board, and for being aware of the exposures
and mitigation plans presented in the event these limits are exceeded. This forum is also responsible for being aware of and monitoring
any important weaknesses in controls and/or processes, as well as relevant regulatory compliance failures, following up on the
plans proposed by the Executive Board to correct them. The Advisory Committee(s) of the Board
of Directors, in its role(s) of technical body(ies), is responsible for becoming aware of (i) the risk monitoring models, (ii)
the exposures to risks, and (iii) the control levels (including their effectiveness), as well as follow the progress of the mitigation
actions signaled to readapt the exposures to the approved limits, supporting the Board of Directors in the performance of its statutory
role related to risk management. The Supervisory Board of CPFL Energia
is responsible for, among other things, certifying that Management has means to identify the risks on the preparation and disclosure
of the financial statements to which the CPFL Group is exposed, as well as for monitoring the effectiveness of the control environment. The Executive Board of CPFL Energia is
responsible for conducting businesses within the risk limits defined, and should take the required measures to avoid that the exposure
to risks exceeds such limits and report any excess of the limit to the Board of Directors of CPFL Energia, presenting mitigation
actions. The Internal Audit, Risks and Compliance
Management is responsible for the (i) coordination of the risk management process at the CPFL Group, developing and keeping updated
Corporate Risk Management methodologies that involve the identification, measurement, monitoring and reporting of the risks to
which the CPFL Group is exposed; (ii) periodic monitoring of the risk exposures and monitoring of the implementation of mitigation
actions by the business managers; (iii) monitoring and reporting of the status of the mitigation plans signaled by for reclassification
of the exposures to the approved limits; and (iv) assessment of the internal control environment of the CPFL Group companies and
interaction with the respective Business Managers, seeking the definition of action plans in the event of deficiencies identified. The business areas have the primary responsibility
for the management of the risks inherent to its processes, and should conduct them within the exposure limits defined and implementing
mitigation plans for the main exposures, as well as developing and maintaining an adequate environment of operational controls
for the effectiveness and continuity of the business of their respective management units. The main market risk factors that affect
the businesses are as follows: Foreign exchange risk: Interest rate risk and inflation indexes: Credit risk Risk of under/overcontracting from distributors: Market risk of commercialization companies: Risk of energy shortages Rains below normal levels observed in the
period from May to September did not cause energy supply risk in 2018, however, there was a strong thermoelectric dispatch and
consequent reduction of hydroelectric generation, which significantly impacted the costs with purchase of energy and charges for
the electric sector agents in this period. Risk of acceleration of debts Regulatory risk: Financial instruments risk
management The Company and its subsidiaries
maintain operating and financial policies and strategies to protect the liquidity, safety and profitability of their assets. Accordingly,
control and follow-up procedures are in place as regards the transactions and balances of financial instruments, for the purpose
of monitoring the risks and current rates in relation to market conditions. Risk management controls</t>
  </si>
  <si>
    <t>(33) FINANCIAL INSTRUMENTS</t>
  </si>
  <si>
    <t>Financial Instruments</t>
  </si>
  <si>
    <t>FINANCIAL INSTRUMENTS</t>
  </si>
  <si>
    <t>The main financial instruments, at fair
value and/or the carrying amount is significantly different of the respective fair value, classified in accordance with the Group’s
accounting practices, are:
December 31, 2018
Note Category / Measurement Level (*) Carrying amount Fair value
Asset
Cash and cash equivalent 5 (a) Level 1 342,346 342,346
Cash and cash equivalent 5 (a) Level 2 1,549,111 1,549,111
Derivatives 33 (a) Level 2 640,625 640,625
Derivatives - zero-cost collar 33 (a) Level 3 16,367 16,367
Concession financial asset - distribution 10 (a) Level 3 7,430,149 7,430,149
9,978,598 9,978,598
Liability
Borrowings - principal and interest 16 (b) Level 2 (***) 5,804,704 5,778,656
Borrowings - principal and interest (**) 16 (a) Level 2 5,631,255 5,631,255
Debentures - Principal and interest 17 (b) Level 2 (***) 8,506,478 8,551,063
Debentures - Principal and interest (**) 17 (a) Level 2 434,367 434,367
Derivatives 33 (a) Level 2 31,798 31,798
20,408,602 20,427,139
(*) Refers to the hierarchy for fair value measurement
(**) As a result of the initial designation of this financial liability, the consolidated balances reported a gain of R$ 37,421 in 2018 (R$ 21,137 in 2017).
(***) Only for disclosure purposes, in accordance with IFRS 7
Key
Category:
(a) - Measured at fair value through profit or loss
(b) - Measured at amortized cost The classification of financial instruments
in “amortized cost” or “fair value through profit or loss” is based on business model and in the characteristics
of expected cash flow for each instrument. The financial instruments for which the
carrying amounts approximate the fair values at the end of the reporting period are:
· Financial assets: (i) consumers, concessionaires and licensees, (ii)
leases, (iii) associates, subsidiaries and parent company, (iv) receivables – CDE, (v) pledges, funds and restricted deposits,
(vi) services rendered to third parties, (vii) Collection agreements, and (viii) sector financial asset.
· Financial liabilities: (i) trade payables, (ii) regulatory charges,
(iii) use of public asset, (iv) consumers and concessionaires payable, (v) FNDCT/EPE/PROCEL, (vi) collection agreement, (vii) reversal
fund, (viii) payables for business combination, (ix) tariff discount CDE, and (x) sector financial liability. In addition, in 2018 there were no transfers
between hierarchical levels of fair value. a) Valuation
of financial instruments As mentioned in note 4, the fair value of
a security corresponds to its maturity value (redemption value) adjusted to present value by the discount factor (relating to the
maturity date of the security) obtained from the market interest curve, in Brazilian reais. IFRS 7 requires the classification in a
three-level hierarchy for fair value measurement of financial instruments, based on observable and unobservable inputs related
to the valuation of a financial instrument at the measurement date. IFRS 7 also defines observable inputs as
market data obtained from independent sources and unobservable inputs that reflect market assumptions. The three levels of the fair value hierarchy
are: · Level 1: quoted prices in an active
market for identical instruments; · Level 2: observable inputs other
than quoted prices in an active market that are observable for the asset or liability, directly ( i.e. i.e. · Level 3: inputs for the instruments
that are not based on observable market data. As the distribution subsidiaries
have classified their concession financial asset as fair value through profit or loss, the relevant factors for fair value measurement
are not publicly observable. The fair value hierarchy classification is therefore level 3. The changes between years and the respective
gains in profit for the year of R$345,015 (R$ 204,443 in 2017 and R$ 186,148 in 2016), and the main assumptions are described in
note 10 and 25. Additionally, the main assumptions
used in the fair value measurement of the zero-cost collar derivative, the fair value hierarchy of which is Level 3, are disclosed
in note 33 b.1. The Company recognizes in “Investments at cost” in the financial statements the 5.94% interest held by the indirect
subsidiary Paulista Lajeado Energia S.A. in the total capital of Investco S.A. (“Investco”), in the form of 28,154,140
common shares and 18,593,070 preferred shares not quoted in stock markets. The main objective of its operations is to generate
electric energy for commercialization by the shareholders holding the concession. The Company recognizes the investment at
cost, that is the best estimate of their fair value, since there are no available reliable information for the fair value
calculation, according to IFRS 9. b) Derivatives The Group has the policy of using derivatives
to reduce their risks of fluctuations in exchange and interest rates ( economic hedge The derivative instruments entered into
by the Group are currency or interest rate swaps with no leverage component, margin call requirements or daily or periodical adjustments.
Furthermore, in 2015 subsidiary CPFL Geração contracted a zero-cost collar (see item b.1 below). As a large part of the derivatives entered
into by the subsidiaries have their terms fully aligned with the hedged debts, and in order to obtain more relevant and consistent
accounting information through the recognition of income and expenses, these debts were designated at fair value, for accounting
purposes (note 16 and 17). Other debts with terms different from the derivatives contracted as a hedge continue to be recognized
at amortized cost. Furthermore, the Group did not adopt hedge accounting for derivative instruments. At December 31, 2018, the Group had the
following swap transactions, all traded on the over-the-counter market:
Fair values (carrying amounts)
Strategy Assets Liabilities Fair value, net Values at cost, net (1) Gain (loss) on mark to market Currency / debt index Currency /swap index Maturity range Notional
Derivatives to hedge debts designated at fair value
Exchange rate hedge
Bank Loans - Law 4.131 592,520 (10,775) 581,745 633,270 (51,525) US$ + (Libor 3 months + 0.8% to 1.55% or 2.3% to 4.32%) 99.80% to 116% of CDI October 2018 to March 2022 4,186,051
Bank Loans - Law 4.131 2,899 (21,023) (18,124) (3,972) (14,152) Euro + 0.42% to 0.96% 102% to 105.8% of CDI April 2019 to March 2022 879,630
595,418 (31,798) 563,620 629,298 (65,678)
Hedge variation price index
Debentures 23,081 - 23,081 2,070 21,012 IPCA + 5.8% to 5.86% 100.15% to 104.3% of CDI April 2019 to August 2025 416,600
Derivatives to hedge debts not designated at fair value
Price index hedge:
Debentures 22,125 - 22,125 21,548 577 IPCA + 5.8% to 5.86% 100.15% to 104.3% of CDI April 2019 to August 2025 70,469
Other (2):
Zero cost collar 16,367 - 16,367 - 16,367 US$ (note 32 b.1) July 2018 to September 2020 44,083
Total 656,992 (31,798) 625,194 652,916 (27,722)
Current 309,484 (8,139)
Noncurrent 347,507 (23,659) (1) (2) For further details on terms and information
on debts and debentures, see notes 16 and 17 Changes in
derivatives are stated below:
December 31, 2017 Interests, Exchange rate
variation and monetary restatements Repayments of principal December 31, 2018
Derivatives
to hedge debts designated at fair value 526,148 662,147 (556,927) 631,368
to hedge debts not designated at fair value 17,881 (21,817) 25,484 21,548
Others (zero-cost collar) - 11,984 (11,984) -
Mark-to-market (*) 9,095 (36,817) - (27,722)
553,124 615,497 (543,427) 625,194 (*) The effects on profit or loss and OCI
for the year ended December 31, 2018 related to the fair value adjustments (MTM) of the derivatives are: (i) a loss of R$ 14,533
for debts designated at fair value, (ii) a gain of R$ 13,407 for debts not designated at fair value and (iii) a loss of R$ 35,691
for other derivatives (zero-cost collar). As mentioned above,
certain subsidiaries applied the fair value option to borrowings and debentures for which there were derivative instruments
totally related (notes 16 and 17). The Group have recognized gains and losses
on their derivatives. However, as these derivatives are used as a hedge, these gains and losses minimized the impact of variations
in exchange and interest rates on the hedged debts. For the years 2018, 2017 and 2016, the derivatives resulted in the following
impacts on the result, recognized in the line item of finance costs on adjustment for inflation and exchange rate changes and in
the consolidated comprehensive income in the credit risk in the mark-to-market, the last one related to debts at fair value:
Gain (Loss) on Profit or Loss
Hedged risk / transaction 2018 2017 2016 2018
Interest rate variation (19,747) 1,446 243 -
Mark to market 13,135 8,960 33,465 272
Exchange variation 672,061 (169,714) (1,689,544) -
Mark to market (47,904) (76,544) 255,849 (2,025)
617,545 (235,852) (1,399,988) (1,753) b.1) Zero-cost collar derivative
contracted by CPFL Geração In 2015, subsidiary CPFL Geração
contracted US$ denominated put and call options, involving the same financial institution as counterpart, and which on a combined
basis are characterized as an operation usually known as zero-cost collar. The contracting of this operation does not involve any
kind of speculation, inasmuch as it is aimed at minimizing any negative impacts on future revenues of the joint venture ENERCAN,
which has electric energy sale agreements with annual restatement of part of the tariff based on the variation in the US$. In addition,
according to Management’s view, the scenario in 2015 was favorable for contracting this type of financial instrument, considering
the high volatility implicit in dollar options and the fact that there is no initial cost for same. The total amount contracted was US$
111,817 thousand, with due dates between October 1, 2015 and September 30, 2020. As at December 31, 2018, the total amount contracted
was US$ 44,083 thousand, considering the options already settled up to date. The exercise prices of the dollar options vary from R$
4.20 to R$ 4.40 for the put options and from R$ 5.40 to R$ 7.50 for the call options. These options have been measured at fair
value in a recurring manner, as required by IFRS 9. The fair value of the options that are part of this operation has been calculated
based on the following premises:
Valuation technique(s) and key information We used the Black Scholes Option Pricing Model, which aims to obtain the theoretical
value of the options involving the following variables: the current price of the asset, the strike price of the option, the risk-free
interest rate, the time left until the option’s maturity date and the volatility of the asset.
Significant unobservable inputs Volatility determined based on the average market pricing calculations, future dollar and other variables applicable to this specific transaction, with average variation of 18.61%.
Relationship between unobservable inputs and fair value (sensitivity) A slight rise in long-term volatility, analyzed on an isolated basis, would result in an insignificant increase in fair value. If the volatility were 10% higher and all the other variables remained constant, the net carrying amount (asset) would increase by R$ 587, resulting in a net asset of R$ 16,954. The following table reconciles the
opening and closing balances of the call and put options for the year ended December 31, 2018, as required by IFRS 13:
Assets Liabilities Net
As of December 31, 2016 57,715 - 57,715
Measurement at fair value 16,715 - 16,715
Net cash received from settlement of flows (22,372) - (22,372)
As of December 31, 2017 52,058 - 52,058
Measurement at fair value (23,707) - (23,707)
Net cash received from settlement of flows (11,984) - (11,984)
As of December 31, 2018 16,367 - 16,367 The fair value measurement of these financial
instruments was recognized in the statement of profit or loss for the year, and no effects were recognized in other comprehensive
income. c) Concession financial
assets - distribution As
the distribution subsidiaries have classified the respective financial assets of the concession as measured at fair value through
profit or loss, the relevant factors to measure the fair value are not publicly observable and there is no active market. Therefore,
the classification of the fair value hierarchy is level 3. Considering that all contractual characteristics
are reflected in the recorded amounts, the Group believes that the carrying amounts reflect their fair values. The accounting measurement
of the indemnity arising from the concession is made by applying contractual and legal regulatory criteria. d) Market risk Market risk is the risk that changes
in market prices – e.g. foreign exchange rates and interest rates – will affect the Group’s income or the value
of its holdings of financial instruments. The objective of market risk management is to manage and control market risk exposures
within acceptable parameters, while optimizing the return. The Group uses derivatives to manage market risks. Sensitivity Analysis In compliance with IFRS 7, the Group performed
sensitivity analyses of the main risks to which their financial instruments (including derivatives) are exposed, mainly comprising
variations in exchange and interest rates. If the risk exposure is considered an asset,
the risk to be taken into account is a reduction in the pegged indexes, resulting in a negative impact on the results of the Group.
Similarly, if the risk exposure is considered a liability, the risk is of an increase in the pegged indexes and the consequent
negative effect on the results. The Group therefore quantify the risks in terms of the net exposure of the variables (dollar,
euro, CDI, IGP-M, IPCA, TJLP and SELIC), as shown below: d.1) Exchange rate variation Considering the level of net exchange rate
exposure at December 31, 2018 is maintained, the simulation of the effects by type of financial instrument for three different
scenarios would be:
Income (expense) - R$ thousand
Instruments Exposure Risk Currency depreciation (b) Currency appreciation / depreciation of 25% Currency appreciation / depreciation of 50%
Financial liability instruments (4,775,978) (141,746) 1,087,685 2,317,116
Derivatives - Plain Vanilla Swap 4,845,349 143,805 (1,103,484) (2,350,772)
69,371 drop in the dollar 2,059 (15,799) (33,656)
Financial liability instruments (857,429) (54,219) 173,693 401,605
Derivatives - Plain Vanilla Swap 871,755 55,125 (176,595) (408,315)
14,326 drop in the euro 906 (2,902) (6,710)
Total 83,697 2,965 (18,701) (40,366)
Effects in the accumulated comprehensive income 2,187 (12,704) (27,594)
Effects in the profit or loss for the year 778 (5,997) (12,772)
Income (expense) - R$ thousand
Instruments Exposure Risk Currency depreciation (b) Currency appreciation / depreciation of 25%(c) Currency appreciation / depreciation of 50%(c)
Derivatives - Zero-cost collar 44,083 (d) dollar apprec. (1,770) (17,126) (32,482) (a) The exchange rates considered as of
December 31, 2018 were R$ 3.87 per US$ 1.00 and R$ 4.44 per € 1.00. (b) As per the exchange curves obtained
from information made available by B3 S.A., with the exchange rate being considered at R$ 3.99 and R$ 4.72, and exchange depreciation
at 2.97% and 6.32%, for the US$ and €, respectively, in December 31, 2018. (c) As required by CVM Instruction 475/2008,
the percentage increases in the ratios applied refer to the information made available by the B3 S.A.. (d) Owing to the characteristics of this
derivative (zero-cost collar), the notional amount is presented in US$. Except for the zero cost collar, based
on the net exchange exposure in US$ and euro being an asset, the risk is a drop in the dollar and euro and, therefore, the local
exchange rate is appreciated by 25% and 50% in relation to the probable exchange rate. d.2) Interest rate variation Assuming that the scenario of net exposure
of the financial instruments indexed to variable interest rates at December 31, 2018 is maintained, the net finance cost for the
next 12 months for each of the three scenarios defined, would be:
Income (expense) - R$ thousand
Instruments Exposure Risk Rate in the period Most likely scenario (a) Likely scenario Raise/drop of Raise/drop of
Financial asset instruments 2,180,549 143,262 179,078 214,893
Financial liability instruments (7,104,019) (466,734) (583,418) (700,101)
Derivatives - Plain Vanilla Swap (5,658,788) (371,782) (464,728) (557,674)
(10,582,258) raise of CDI 6.40% 6.57% (695,254) (869,068) (1,042,882)
Financial liability instruments (153,424) raise of IGP-M 7.54% 3.19% (4,894) (6,118) (7,341)
Financial liability instruments (4,829,388) raise of TJLP and TLP 6.72% and 7.42% 7.03% (339,506) (424,382) (509,259)
Financial liability instruments (1,801,795) (60,180) (45,135) (30,090)
Derivatives - Plain Vanilla Swap 550,511 18,387 13,790 9,194
Concession financial asset 7,430,149 248,167 186,125 124,083
6,178,865 drop in the IPCA 3.69% 3.34% 206,374 154,780 103,187
Sector financial asset and liability 1,508,158 98,784 74,088 49,392
Financial liability instruments (114,117) (7,475) (5,606) (3,737)
1,394,041 drop in the SELIC 6.40% 6.55% 91,309 68,482 45,655
Total (7,992,164) (741,971) (1,076,306) (1,410,640)
Effects in the accumulated comprehensive income 753 597 442
Effects in the profit or loss for the year (742,724) (1,076,903) (1,411,082) (a) The indexes were obtained from information
available in the market. (b) In compliance with CVM Instruction
475/08, the percentages of increase were applied to the indexes in the probable scenario. Additionally, the debts exposed to fixed
indexes would generate an expense of R$ 62,048.
a) Credit risk Credit risk is the risk of financial loss to
the Group if a customer or counterparty to a financial instrument fails to meet its contractual obligations, and arises principally
from the Group’s receivables from Consumers, Concessionaires and Licensees and financial instruments. Monthly, the risk is
monitored and classified according to the current exposure, considering the limit approved by Management. Impairment losses on financial assets recognized
in profit or loss are presented in note 6 – Consumers, Concessionaires and Licensees. Consumers, Concessionaries and Licensees The Group’s exposure to credit risk is
influenced mainly by the individual characteristics of each customer. However, Management also considers the factors that may influence
the credit risk of its customer base. The Group uses an allowance matrix to measure
the expected credit losses of trade receivables from individual customers, which comprise a very large number of small balances. Loss rates are based on actual credit loss experience
over the past years. These rates reflect differences between economic conditions during the period over which the historical data
has been collected, current conditions and the Group’s view of economic conditions over the expected lives of the receivables. At December 31, 2018, the maximum exposure to
credit risk for trade receivables by type of counterparty was represented by the total recorded balance presented in 6 –
Consumers, Concessionaires and Licensees. Cash and cash equivalents The Group limits its exposure to credit risk by investing only in liquid debt securities and only with counterparties that
have a credit rating of at least AA-. The Group considers that its cash
and cash equivalents have low credit risk based on the external credit ratings of the counterparties. Management did not identify
for the years 2017 and 2018 that the securities were impaired, based in the criteria of expected losses.
b) Liquidity analysis The Company manages liquidity risk by continuously
monitoring forecast and actual cash flows, and by matching the maturity profiles of its financial liabilities. The table below
sets out details of the contractual maturities of the financial liabilities at December 31, 2018, taking into account principal
and future interest, and is based on the undiscounted cash flow, considering the earliest date on which the Group have to settle
their respective obligations.
December 31, 2018 Note Less than 1 month 1-3 months 3 months to 1 year 1-3 years 4-5 years More than 5 years Total
Trade payables 15 2,368,142 29,618 325 194,898 - 138,138 2,731,121
Borrowings - principal and interest 16 204,626 686,531 2,235,355 5,630,763 2,762,770 2,765,395 14,285,440
Derivatives 33 - 32 9,908 15,695 10,327 - 35,962
Debentures - principal and interest 17 81,852 450,576 1,009,204 5,871,723 2,349,058 1,196,565 10,958,978
Regulatory charges 19 149,159 1,497 - - - - 150,656
Use of public asset 782 4,435 15,715 36,137 48,193 147,643 252,905
Others 22 83,372 92,414 50,208 3,054 3,054 56,050 288,150
Consumers and concessionaires 43,022 42,992 7,598 - - 47,831 141,443
EPE / FNDCT / PROCEL 35 4,336 33,682 - - - 38,052
Collections agreement 40,188 44,831 - - - - 85,018
Reversal fund 127 255 1,330 3,054 3,054 8,219 16,039
Business combination - - 7,598 - - - 7,598
Total 2,887,933 1,265,103 3,320,715 11,752,270 5,173,402 4,303,791 28,703,212</t>
  </si>
  <si>
    <t>(34) NON-CASH TRANSACTION</t>
  </si>
  <si>
    <t>Non-cash Transaction</t>
  </si>
  <si>
    <t>NON-CASH TRANSACTION</t>
  </si>
  <si>
    <t>December 31, 2018 December 31, 2017 December 31, 2016
Transactions resulting from business combinations
Borrowings and debentures - - (1,156,621)
Concession financial asset - (12,338) 876,281
Intangible asset - (22,165) 1,870,268
Property, plant and equipment - (4,800) -
Other net assets acquired - - 1,911
- (39,303) 1,591,839
Cash and cash equivalents acquired in the business combination - - (95,164)
Consideration paid in the acquisition, net - (39,303) 1,496,675
Other transactions
Capital increase through earnings reserves - - 392,272
Escrow deposits to property, plant and equipment - 4 3,418
Interest capitalized in property, plant and equipment 10,591 29,817 54,744
Interest capitalized in concession intangible asset - distribution infraestruture 18,015 20,726 13,349
Reversal of contingencies against intangible assets - - 7,591
Repayment of intercompany loans with of noncontrolling shareholders' dividends 377 259 -
Provision for environmental costs capitalized in property, plant and equipment 1,684 41,213 -
Transfers between property, plant and equipment and other assets 5,515 32,600 14,592</t>
  </si>
  <si>
    <t>(35) COMMITMENTS</t>
  </si>
  <si>
    <t>Commitments</t>
  </si>
  <si>
    <t>COMMITMENTS</t>
  </si>
  <si>
    <t>The Group’s
commitments, mainly related to long term agreements for energy purchases and power plant constructions, at December 31, 2018
are as follows:
Commitments at December 31, 2018 Duration Less than 1 year 1-3 years 4-5 years More than 5 years Total
Rentals Up to 9 years 8,973 13,671 13,041 10,003 45,688
Energy purchase agreements (except Itaipu) Up to 26 years 11,799,846 20,935,148 21,321,793 53,391,392 107,448,179
Energy purchase from Itaipu Up to 26 years 2,726,836 5,474,503 5,740,138 18,536,806 32,478,283
Energy system service charges Up to 31 years 2,461,362 6,499,568 8,296,273 30,353,340 47,610,543
GSF renegotiation Up to 29 years 7,580 43,696 52,356 312,498 416,130
Power plant construction projects Up to 2 years 39,459 2,028 - - 41,487
Trade payables Up to 16 years 125,394 280,971 316,999 1,500,320 2,223,684
Other commitments related to the operation of concessions Up to 14 years 13,408 28,636 31,529 186,980 260,553
Total 17,182,858 33,278,221 35,772,129 104,291,339 190,524,547 The power plant construction projects include commitments made basically to construction related to the subsidiaries
of the renewable energy segment.</t>
  </si>
  <si>
    <t>(36) CONDENSED UNCONSOLIDATED FINANCIAL INFORMATION</t>
  </si>
  <si>
    <t>Condensed Unconsolidated Financial Information</t>
  </si>
  <si>
    <t>CONDENSED UNCONSOLIDATED FINANCIAL INFORMATION</t>
  </si>
  <si>
    <t>Since the condensed unconsolidated financial
information required by Rule 12-04 of Regulation S-X is not required under IFRS issued by the International Accounting Standards
Board - IASB, such information was not included in the original financial statements filed with the Brazilian Securities and Exchange
Commissions – CVM. In order to attend the specific requirements of the Securities and Exchange Commission (the “SEC”),
Management has incorporated the condensed unconsolidated information in these financial statements as part of the Form 20-F. The condensed unconsolidated financial
information of CPFL Energia, as of December 31, 2018 and December 31, 2017 and income statements for the years ended on December
31, 2018, 2017 and 2016 presented herein was prepared considering the same accounting policies as described in note 3 to Company’s
consolidated financial statements. UNCONSOLIDATED STATEMENTS OF FINANCIAL POSITION
ASSETS December 31, 2018 December 31, 2017
Cash and cash equivalents 79,364 6,581
Dividends and interest on capital 701,731 204,807
Other receivables 18,504 63,994
Total current assets 799,599 275,383
Deferred tax assets 112,522 145,779
Investments 9,816,139 8,557,673
Other receivables 79,693 484,814
Total noncurrent assets 10,008,354 9,188,265
Total assets 10,807,954 9,463,648
LIABILITIES December 31, 2018 December 31, 2017
Debentures - 1,938
Dividends and interest on capital 491,602 281,919
Other payables 39,778 19,955
Total current liabilities 531,380 303,812
Debentures - 184,388
Provision for tax, civil and labor risks 241 600
Other payables 13,584 13,320
Total noncurrent liabilities 13,825 198,307
Equity 10,262,749 8,961,528
Total liabilities and equity 10,807,954 9,463,648 UNCONSOLIDATED STATEMENTS OF PROFIT OR LOSS FOR THE YEAR
2018 2017 2016
Net operating revenue 1 1 1,713
General and administrative expenses (43,930) (42,771) (50,860)
Other operating expenses 9 - -
Income from electric energy service (43,920) (42,770) (49,147)
Equity interests in subsidiaries, associates and joint ventures 2,250,835 1,349,766 922,362
Finance income (expenses) (27,300) (56,471) 17,183
Profit before taxes 2,179,615 1,250,525 890,398
Social contribution and income tax (121,575) (70,775) 10,487
Profit for the year 2,058,040 1,179,750 900,885
2018 2017 2016
Profit for the year 2,058,040 1,179,750 900,885
Items that will not be reclassified subsequently to profit and loss
Equity in comprehensive income of subsidiaries (238,780) 96,000 (394,175)
Items that will be reclassified subsequently to profit and loss
Equity in comprehensive income of subsidiaries 17,963 - -
Total comprehensive income for the year 1,837,223 1,275,750 506,710 UNCONSOLIDATED STATEMENTS OF
CASH FLOWS FOR THE YEAR
2018 2017 2016
OPERATING CASH FLOW
Profit before taxes 2,179,615 1,250,525 890,398
ADJUSTMENT TO RECONCILE PROFIT TO CASH FROM OPERATING ACTIVITIES
Depreciation and amortization 201 217 193
Provision for tax, civil and labor risks (117) 61 425
Interest on debts, inflation adjustment and exchange rate changes 2,932 61,520 42,395
Equity interests in subsidiaries, associates and joint ventures (2,250,835) (1,349,766) (922,362)
(68,204) (37,443) 11,049
DECREASE (INCREASE) IN OPERATING ASSETS AND LIABILITIES
Dividends and interest on capital received 596,100 1,172,336 1,606,073
Taxes recoverable 109,719 65,182 3,261
Other operating assets and liabilities 13,021 (19,043) 8,459
CASH FLOWS PROVIDED BY OPERATIONS 650,636 1,181,032 1,628,842
Interest paid on debts and debentures (4,235) (71,844) (45,470)
Income tax and social contribution paid (80,234) (47,438) (27,117)
NET CASH FROM OPERATING ACTIVITIES 566,167 1,061,750 1,556,255
INVESTING ACTIVITIES
Capital increase in investees - (9,400) -
Advance for future capital increases (82,415) (383,340) (1,384,520)
Other investing activities 54,132 (72,435) (42,178)
NET CASH USED IN INVESTING ACTIVITIES (28,283) (465,175) (1,426,698)
FINANCING ACTIVITIES
Borrowings and debentures raised - - 609,060
Repayment of principal of borrowings and debentures (186,000) (434,000) (888,408)
Repayment of derivatives - - (4,711)
Dividends and interest on capital paid (279,101) (220,966) (204,717)
NET CASH GENERATED BY (USED IN) FINANCING ACTIVITIES (465,101) (654,966) (488,776)
NET INCREASE IN CASH AND CASH EQUIVALENTS 72,783 (58,390) (359,218)
CASH AND CASH EQUIVALENTS AT THE BEGINNING OF THE YEAR 6,581 64,973 424,192
CASH AND CASH EQUIVALENTS AT THE END OF THE YEAR 79,364 6,581 64,974 Following is the information relating
to CPFL Energia's unconsolidated condensed financial statements presented above:
a. Cash and cash equivalents:
December 31, 2018 December 31, 2017
Bank balances 2,824 508
Investment funds 76,540 6,073
Total 79,364 6,580 Amounts invested in an Investment funds,
involving investments subject to floating rates tied to the CDI in federal government bonds, CDBs, secured debentures of major
financial institutions, with daily liquidity, low credit risk and interest equivalent, on average, to 100.3% of CDI.
b. Dividends and interest on equity:
Dividend Interest on own capital Total
Subsidiary December 31, 2018 December 31, 2017 December 31, 2018 December 31, 2017 December 31, 2018 December 31, 2017
CPFL Paulista 92,596 49,798 110,214 - 202,810 49,798
CPFL Piratininga 6,226 - 31,708 - 37,934 -
CPFL Santa Cruz - 24,918 19,160 13,960 19,160 38,878
RGE (*) - 50,319 - - - 50,319
RGE Sul 26,795 - 94,312 - 121,107 -
CPFL Geração 71,099 - 102,436 - 173,535 -
CPFL Centrais Geradoras 815 17 - - 815 17
CPFL Jaguari Geração 3,398 - - - 3,398 -
CPFL Brasil 111,083 20,748 2,451 2,361 113,534 23,109
CPFL Planalto - 888 - - - 888
CPFL Atende - 1,003 876 620 876 1,623
Nect - 4,348 - - - 4,348
CPFL Telecom 1,111 - - - 1,111 -
CPFL Eficiência Energética 12,195 12,195 15,104 17,404 27,299 29,599
Authi 151 6,228 - - 151 6,228
325,469 170,461 376,261 34,344 701,730 204,807 (*) In December 31, 2018 this subsidiary
was merged into RGE SUL
c. Other receivables:
Current Noncurrent
December 31, 2018 December 31, 2017 December 31, 2018 December 31, 2017
Income tax and social contribution recoverable 9,441 17,051 - -
Other taxes recoverable 8,646 46,699 - -
Associates and subsidiaries - - 72,933 127,147
Escrow deposits - - 703 665
Advance for future capital increase - - - 350,000
Loans and financing guarantees of subsidiaries - - 4,863 5,761
Others 417 243 1,197 1,241
Total 18,504 63,994 79,693 484,814 In April, 2018, all the balance of advance
for future capital increase comprised advances to CPFL Paulista in the amount of R$350,000, was capitalized.
d. Deferred tax assets
December 31, 2018 December 31, 2017
Social contribution credit (debit)
Tax losses carryforwards 29,750 38,216
Temporarily nondeductible differences (355) (408)
Subtotal 29,395 37,808
Income tax credit (debit)
Tax losses carryforwards 84,113 109,103
Temporarily nondeductible differences (986) (1,132)
Subtotal 83,127 107,971
Total 112,522 145,779
e. Investment: The financial information of subsidiaries
and joint ventures are accounted for using the equity method of accounting.
Number of shares (thousand) December 31, 2018 December 31, 2017 2018 2017 2016
Investment Equity interest Share of profit (loss) of investees
CPFL Paulista 880,653 1,910,866 1,370,403 649,516 280,354 255,329
CPFL Piratininga 53,096,770 516,235 461,059 182,654 152,080 68,114
CPFL Santa Cruz - - - - 23,447 23,797
CPFL Leste Paulista - - - - 9,589 10,731
CPFL Sul Paulista - - - - 10,545 8,455
Companhia Jaguari de Energia (CPFL Santa Cruz) 359,058 392,040 340,463 81,191 11,720 7,988
CPFL Mococa - - - - 6,999 9,198
RGE - - 1,680,334 232,731 117,700 102,647
RGE Sul (RGE) 1,125 3,286,587 1,228,317 255,854 57,305 -
CPFL Geração 205,492,020 2,625,465 2,354,115 766,451 594,026 401,148
CPFL Jaguari Geração (*) 40,108 58,656 50,970 13,592 15,709 6,655
CPFL Brasil 3,000 72,680 96,093 91,502 94,455 104,235
CPFL Planalto (*) 630 2,444 3,293 3,567 3,550 2,476
CPFL Serviços 1,564,844 120,929 105,105 (24,076) (12,863) (8,175)
CPFL Atende (*) 13,991 19,363 19,338 9,527 7,128 5,833
Nect (*) 2,059 16,558 15,515 19,087 17,392 13,424
CPFL Total (*) 9,005 19,953 20,624 21,690 20,865 12,817
CPFL Jaguariuna (*) - - - - (8,360) (35,498)
CPFL Telecom 119,780 5,465 2,018 4,442 (14,021) (33,333)
CPFL Centrais Geradoras 16,128 15,998 16,177 618 735 (958)
CPFL Eficiência Energética 48,164 85,744 55,252 (11,908) (2,582) 5,926
Authi (*) 10 21,463 18,694 28,604 24,912 24,264
Subtotal - by subsidiary's equity 9,170,444 7,837,770 2,325,042 1,410,685 985,074
Amortization of fair value adjustment of assets - - (74,207) (60,918) (62,713)
Total 9,170,444 7,837,770 2,250,835 1,349,766 922,362
Investment 9,088,049 7,804,429
Advances for future capital increases 82,395 33,340
(*) number of quotas As of December 31, 2018, the
balances of advances for future capital increase ("AFAC") refer to funds granted by the Company mainly to the subsidiaries
CPFL Eficiência (R$ 42,400) and CPFL Serviços (R$ 39,900). As of December 31, 2017 the balance refers to AFACs to the
subsidiary CPFL Telecom (R$ 33,340). Dividends and interest
on own capital received The net cash provided by operating activities
is comprised mainly by dividends and interest on own capital received from the Company’s subsidiaries. After the decisions made by the subsidiaries’
shareholders at their Annual and Extraordinary General Meetings (AGM/EGM), in 2018 the Company recognized the amount of R$ 576,247
by way of dividends and interest on capital for the year 2017. The subsidiaries also declared in 2018: (i) interim dividends
and interest on capital of R$ 29,046, related to interim profit of 2018; (ii) R$ 361,158 of interest on capital for the
year 2018; and (iii) R$ 126,574 as minimum mandatory dividend receivable related to 2018. Of the amounts recorded as receivables,
the amount of R$596,100 was paid to the Company by the subsidiaries in 2018. The dividends received are comprised as
follows:
2018 2017 2016
CPFL Paulista 100,120 2,228 948,624
CPFL Piratininga 28,445 112,638 267,647
CPFL Santa Cruz - 8,427 40,009
CPFL Leste Paulista - 4,449 9,242
Companhia Jaguari de Energia (CPFL Santa Cruz) 45,770 - 1,291
CPFL Mococa - - 7,991
RGE 23,525 24,672 172,432
CPFL Geração 298,511 779,533 110,532
CPFL Brasil 2,859 166,695 1,601
CPFL Jaguari Geração 2,508 11,061 4,288
CPFL Planalto 5,304 1,471 2,835
CPFL Serviços - - -
CPFL Atende 10,094 5,666 3,382
CPFL Total 22,361 17,810 10,767
Nect 22,392 13,424 18,155
CPFL Centrais Geradoras - - 4,740
CPFL Eficiência Energética 2,300 - -
Authi 31,912 24,264 2,537
TOTAL 596,100 1,172,336 1,606,073
f. Interest on debentures:
December 31, 2018 December 31, 2017
Total Current and noncurrent interest Noncurrent principal Total
5 th Single series - 2,817 186,000 188,817 In the first quarter of 2018, the company
prepaid all debentures for CPFL Energia.
g. Other payables: The mainly accounts payable that the parent
company has registered as noncurrent liabilities are due to loans and financing guarantees for subsidiaries and profit sharing
of the Executive Officers.</t>
  </si>
  <si>
    <t>(3) SUMMARY OF SIGNIFICANT ACCOUNTING POLICIES (Policies)</t>
  </si>
  <si>
    <t>Summary Of Significant Accounting Policies Policies Abstract</t>
  </si>
  <si>
    <t>In the statements of cash flows, cash
and cash equivalents include negative balances of overdraft accounts that are immediately payable and are an integral part of the
Group’s cash management. Cash and cash equivalents comprise the
balances of cash and financial investments with original maturities of three months or less from the contract date, which are subject
to an insignificant risk of change in fair value at the settlement date and are used by the Group in the management of short-term
obligations.</t>
  </si>
  <si>
    <t>Concession agreements</t>
  </si>
  <si>
    <t>Distribution companies The IFRIC 12 – Service
Concession Arrangements establish general guidelines for the recognition and measurement of obligations and rights related to concession
agreements and apply to situations in which the granting authority controls or regulates which services the concessionaire should
provide with the infrastructure, to whom the services should be provided and at what price, and controls any significant residual
interest in the infrastructure at the end of the concession period. When these criteria are met, the infrastructure
of distribution concessionaires is segregated at the time of construction in accordance with the IFRS requirements, so that the
following are recognized in the financial statements (i) an intangible asset corresponding to the right to operate the concession
and collect from the users of public utilities, and (ii) a financial asset corresponding to the unconditional contractual right
to receive cash (indemnity) by transferring control of the assets at the end of the concession. The concession financial asset of distribution
companies is measured based on its fair value, determined in accordance with the remuneration base for the concession assets, pursuant
to the legislation in force established by the Brazilian Electricity Regulatory Agency (Agência Nacional de Energia Elétrica
- ANEEL), and takes into consideration changes in the fair value, mainly based on factors such as new replacement value, and adjustment
for Extended Comprehensive Consumer Price Index (“IPCA”) for the distribution subsidiaries. The financial asset of
distribution companies is classified as fair value through profit or loss, with the corresponding fair value changes entry in the
Net Operating Revenue in the statement of profit or loss for the year (notes 4 and 25). The remaining amount is recognized as intangible
asset and relates to the right to charge consumers for electric energy distribution services, and is amortized in accordance with
the consumption pattern that reflects the estimated economic benefit to the end of the concession. Considering that (i) the tariff
model that does not provide for a profit margin for the infrastructure construction services from distribution, (ii) the way in
which the subsidiaries manage the constructions by using a high level of outsourcing, and (iii) the fact that there is no provision
for profit margin on construction in the Group‘s business plans, Management is of the opinion that the margins on this operation
are irrelevant, and therefore no mark-up to the cost is considered in revenue. The construction revenue and costs are therefore
presented in the statement of profit or loss for the year in the same amounts. Transmission companies: The Group’s transmission companies
are responsible for constructing and operating the transmission infrastructure (two distinct performance obligations) in order
to carry the energy from the generation centers to the distribution points, according to their concession arrangements. The energy transmission company has the
obligation to maintain its transmission infrastructure available to its users to guarantee the receipt of the Permitted Annual
Revenue (RAP) during the concession agreement term. These receipts represent the consideration for the construction and operation
of the transmission infrastructure. Potential unamortized investments generate the right to indemnity at the end of the concession
arrangement Until December 31, 2017,
the transmission infrastructure was classified as a financial asset under IFRIC 12 and measured at amortized cost. With the
adoption IFRS 15 on January 1, 2018, the right to consideration for goods and services conditioned to the satisfaction of the
performance obligations and not only to the passage of time places the transmission companies within the scope of this
standard. Therefore, the considerations are now classified as a "Contract Asset”.</t>
  </si>
  <si>
    <t>Financial instruments</t>
  </si>
  <si>
    <t>Policy applicable from January 1, 2018 - Financial assets Financial assets are recognized initially
on the date that they are originated or on the trade date at which the Company or its subsidiaries become parties to the contractual
provisions of the instrument. Derecognition of a financial asset occurs when the contractual rights to the cash flows from the
asset expire or when the risks and rewards of ownership of the financial asset are transferred. Subsequent measurement and gains and losses:
Policy applicable from January 1, 2018
Financial assets measured at fair value through profit or loss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struments at fair value through other comprehensive income (FVOCI) These assets are subsequently measured at fair value. Net gains and losses are recognized in other comprehensive income, except for interest income calculated using the effective interest method, foreign exchange gains and losses and impairment, which are recognized in profit or loss. On derecognition, gains and losses accumulated in other comprehensive income are reclassified to profit or loss.
Equity instrument at fair value through other comprehensive income. These assets are subsequently measured at fair value. All gains and losses are recognized in other comprehensive income and are never reclassified to profit or loss, except dividends which are recognized as income in profit or loss (unless the dividend clearly represents a recovery of part of the cost of the investment). Subsequent measurement and gain and loss: Policy
applicable before January 1, 2018
Financial assets measured at fair value through profit or loss (FVTPL) These assets are subsequently measured at fair value. Net gains or losses, including interest or dividend income, are recognized in profit or loss.
Held-to maturity financial assets These assets are measured at amortized cost using the effective interest method.
Loans and receivables These assets are measured at amortized cost using the effective interest method.
Available-for-sale financial assets
These assets are measured at fair value and
changes therein, other than impairment losses, interest income and foreign
currency differences on debt instruments, were recognized in Other Comprehensive Income and
accumulated in the fair value reserve. When these assets were derecognized, the gain or loss accumulated
in equity was reclassified to profit or loss. The rights of indemnity at the end of
the concession term of the distribution subsidiaries are classified as measured at fair value through profit or loss and any effects
on fair value of this asset are recognized in profit or loss.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mortized Cost: A financial asset is measured
at amortized cost if it meets both of the following conditions and is not designated as at FVTPL:
o it is held within a business
model whose objective is to hold assets to collect contractual cash flows; and
o its contractual terms
give rise on specified dates to cash flows that are solely payments of principal and interest on the principal amount outstanding. Fair Value through Other Comprehensive
Income (FVOCI): A debt investment is measured at FVOCI if it meets both of the following conditions and is not designated as at
FVTPL:
o it is held within a business
model whose objective is to hold assets to collect contractual cash flows, as the selling of financial assets; and
o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ther Comprehensive Income. This election is made on an investment-by-investment basis. All financial assets not classified as
measured at amortized cost or FVOCI as described above are measured at FVTPL. This includes all derivative financial assets (see
Note 33). On initial recognition, the Group may irrevocably designate a non-derivative financial asset that otherwise meets the
requirements to be measured at amortized cost or at FVOCI as at FVTPL if doing so eliminates or significantly reduces an accounting
mismatch that would otherwise arise.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the stated policies and objectives
for the portfolio and the operation of those policies in practice. These include whether: -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 how managers of the business are compensated
– e.g. whether compensation is based on the fair value of the assets managed or the contractual cash flows collected; and - the frequency, volume and timing of
sales of financial assets in prior periods, the reasons for such Transfers of financial assets to third
parties in transactions that do not qualify for derecognition are not considered sales for this purpose, consistent with the Group’s
continuing recognition of the assets. Financial assets that are held for trading
or are managed and whose performance is evaluated on a fair value basis are measured at FVTPL.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o contingent events that
would change the amount or timing of cash flows;
o terms that may adjust
the contractual coupon rate, including variable - rate
features;
o prepayment and extension
features; and
o terms that limit the Group’s
claim to cash flows from specified assets (e.g. non-recourse features). For transactions involving the purchase
and sale of energy conducted by the trading subsidiaries, the Group keeps an accounting policy defined in accordance to its business
strategy with instruments measured at amortized cost, which refer to contracts already signed and still held with the purpose
of receipt or delivery of energy according to the expected requirements by the Company related to purchase or sale. The transactions
are generally long-term and are never settled by the net cash amount or another financial instrument and, even if some contract
has a certain flexibility, the strategy of the Group’s portfolio is not changed for this reason. - Financial liabilities Financial liabilities are initially recognized
on the date that they are originated or on the trade date at which the Company or its subsidiaries become a party to the contractual
provisions of the instrument. The classification of financial liabilities are as follows:
i. Measured at fair value through profit or loss: these are
financial liabilities that are: (i) designated at fair value in order to match the effects of
recognition of income and expenses to obtain more relevant and consistent accounting information, or (ii) derivatives. These
liabilities are measured at fair value, which changes are recognized in profit or loss and any subsequent change in their
fair value attributable to credit risk in liabilities is subsequently recognized in comprehensive income.
ii. Measured at amortized cost: these are other financial liabilities
not classified into the previous category. They are measured initially at fair value net of any cost attributable to the transaction
and subsequently measured at amortized cost using the effective interest rate method. The Group recognizes financial guarantees
when these are granted to non-controlled entities or when the financial guarantee is granted at a percentage higher than the Company's
interest to cover commitments of joint ventures. Such financial guarantees are initially measured at fair value, by recognizing
(i) a liability corresponding to the risk of non-payment of the debt, which is amortized against finance income simultaneously
and in proportion to amortization of the debt, and (ii) an asset equivalent to the right to compensation by the guaranteed party
or a prepaid expense under the guarantees, which is amortized by receipt of cash from other shareholders or at the effective interest
rate over the term of the guarantee. After initial recognition, guarantees are measured periodically at the higher of the amount
determined in accordance with IAS 37 and the amount initially recognized less accumulated amortization. Financial assets and liabilities are offset
and presented at their net amount when, and only when, there is a legal right to offset the amounts and the intent to realize the
asset and settle the liability simultaneously. The classifications of financial instruments (assets and liabilities) are described in note 33. - Issued Capital Common shares are classified as equity.
Additional costs directly attributable to share issues and share options are recognized as a deduction from equity, net of any
tax effects.</t>
  </si>
  <si>
    <t xml:space="preserve">Items of property, plant and equipment are
measured at acquisition, construction or formation cost less accumulated depreciation and, if applicable, accumulated impairment
losses. Cost also includes any other costs attributable to bringing the assets to the place and in a condition to operate as intended
by Management, the cost of dismantling and restoring the site on which they are located and capitalized borrowing costs on qualifying
assets. The replacement cost of items of property,
plant and equipment is recognized if it is probable that it will involve economic benefits for the subsidiaries and if the cost
can be reliably measured, and the value of the replaced item is written off. Maintenance costs are recognized in profit or loss
as they are incurred. Depreciation is calculated on a straight-line
basis, at annual rates of 2% to 20%, taking into consideration the estimated useful life of the assets, as instructed and defined
by the granting authority. Gains and losses on disposal/ write-off
of an item of property, plant and equipment are determined by comparing the proceeds from disposal with the residual value of the
asset, and are recognized net within other operating income/expenses. Assets and facilities used in the electric
generation, transmission and distribution activities are tied to these services and may not be removed, donated, disposed of, assigned
or pledged in mortgage without the prior and express authorization of ANEEL. ANEEL, through Resolution No. 20 of February 3, 1999,
amended by Normative Resolution No. 691 of December 8, 2015, releases Public Electric Energy Utility concessionaires from prior
authorization for release of assets of no use to the concession, but determines that the proceeds from the disposal be deposited
in a restricted bank account for use in the acquisition of new assets related to electric energy services. </t>
  </si>
  <si>
    <t>Intangible assets and contract assets in progress</t>
  </si>
  <si>
    <t xml:space="preserve">Includes rights related to non-physical
assets such as goodwill and concession exploration rights, software and rights-of-way. Goodwill that arises on the
acquisition of subsidiaries is measured based on the difference between the fair value of the consideration transferred for
acquisition of a business, adding the portion of noncontrolling interests, and the net fair value of the assets and
liabilities of the subsidiary acquired. Goodwill is subsequently measured at cost
less accumulated impairment losses. Goodwill and other intangible assets with indefinite useful lives, if any, are not subject
to amortization and are tested annually for impairment. A bargain purchase is recognized
as a gain in the statement of profit or loss in the year of the business acquisition. Intangible assets corresponding to the right to operate concessions
may have three origins, as follows:
i. Acquisitions through business combinations: the portion arising from
business combinations that corresponds to the right to operate the concession amortized over the remaining period of the concessions,
on a straight-line basis;
ii. Investments in infrastructure in service (application of IFRIC
12 - Concession Agreements): under the electric energy distribution concession agreements with the subsidiaries, the
recognized intangible asset corresponds to the concessionaires' right to charge the consumers for use of the concession
infrastructure. Since the exploration term is defined in the agreement, intangible assets with defined useful lives are
amortized over the concession period in proportion to a curve that reflects the consumption pattern in relation to the
expected economic benefits. For further information see note 3.2. Items comprised in the infrastructure
are directly tied to the Group’s electric energy distribution operation and shall comply with the same regulatory rules described
in item 3.4.
iii. Use of Public Asset: upon certain generation concessions were
granted with the condition of payments to the federal government for Use of Public Asset. The company recorded this
obligation at present value, on the signing date, and the corresponding intangible assets. The intangible assets balance,
comprising the interests capitalized until the operation starting date, is being amortized on a straight-line basis over
the period of each
concession. From January 1, 2018, the concession
infrastructure assets of the distribution companies must be classified as contract assets during the construction or improvement
period in accordance with the criteria of IFRS 15. </t>
  </si>
  <si>
    <t xml:space="preserve">Policy applicable from January 1, 2018 - Financial assets IFRS 9 replaces the 'incurred loss’
model in IAS 39 with an ‘expected credit loss’ (ECL) model. The Groups assesses evidence of impairment
for certain receivables at both an individual and a collective level. Receivables that are not individually significant are collectively
assessed for impairment. Collective assessment is carried out by grouping together assets with similar risk characteristics. The Group recognizes loss allowances for
ECLs on: (i) financial assets measured at amortized cost; (ii) debt investments measured at FVOCI, when applicable; and (iii) contract
assets. The Group measures loss allowances, using
the simplified recognition approach, at an amount equal to lifetime ECLs, except for debt securities that are determined to have
low credit risk at the reporting date, which are measured at 12-month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he Group considers a financial asset
to be in default when the borrower has not complied with its contractual payment obligations and is unlikely to pay its obligations. The Group uses an allowance matrix based
on its historical default rates observed along the expected lifetime of the trade receivables to estimate the expected credit losses
for the lifetime of the asset where the history of losses is adjusted to consider the effects of the current conditions and its
forecasts of future conditions that did not affect the period in which the historical data were based. The methodology developed by the Group
resulted in a percentage of expected loss for bills of consumers, concessionaires and licensees that is in compliance with IFRS 9
described as expected credit losses, comprising in a single percentage the probability of loss weighted by the expected loss and
possible results, that is, comprising the Probability of Default (“PD”), Exposure At Default (“EAD”) and
Loss Given Default (“LGD”). At
each reporting date, the Group assesses whether financial assets carried at amortized cost and debt securities at FVOCI, when applicable,
are credit-impaired. A financial asset is ‘credit - impaired’
when one or more events that have a detrimental impact on the estimated future cash flows of the financial asset have occurred. Evidence
that a financial asset is credit - impaired
includes the following observable data:
o significant financial
difficulty of the borrower or issuer;
o a breach of contractual
clauses;
o the restructuring of a
loan or advance by the Group on terms that the Group would not consider otherwise;
o it is probable that the
borrower will enter bankruptcy or other financial reorganization; or
o the disappearance of an
active market for a security because of financial difficulties. Impairment losses related to
consumers, concessionaires and licensees recognized in financial assets and other receivables, including contract assets, are recognized
in profit or loss. - Non-financial assets Non-financial assets that have
indefinite useful lives, such as goodwill, are tested annually for impairment to assess whether the asset's carrying amount does
not exceed its recoverable amount. Other assets subject to amortization are tested for impairment whenever events or changes in
circumstances indicate that the carrying amount may be impaired. An impairment loss is recognized
if the carrying amount of an asset exceeds its estimated recoverable amount, which is the greater of (i) its fair value less costs
to sell and (ii) its value in use. The assets ( e.g. </t>
  </si>
  <si>
    <t>Provisions</t>
  </si>
  <si>
    <t xml:space="preserve">A provision is recognized if, as a result
of a past event, there is a legal or constructive obligation that can be estimated reliably, and it is probable (more likely than
not) that an outflow of economic benefits will be required to settle the obligation. When applicable, provisions are determined
by discounting the expected future cash outflows at a rate that reflects current market assessment and the risks specific to the
liability. </t>
  </si>
  <si>
    <t>Employee benefits</t>
  </si>
  <si>
    <t>Certain subsidiaries have post-employment
benefits and pension plans and are regarded as Sponsors of these plans. Although the plans have particularities, they have the
following characteristics:
i. Defined contribution plan: a post-employment benefit plan under which
the Sponsor pays fixed contributions into a separate entity and will have no liability for the actuarial deficits of the plan.
The obligations are recognized as an expense in the statement of profit or loss in the periods during which the services are rendered.
ii. Defined benefit plan: The net obligation is calculated as the difference
between the present value of the actuarial obligation based on assumptions, biometric studies and interest rates in line with market
rates, and the fair value of the plan assets as of the reporting date. The actuarial liability is calculated annually by independent
actuaries, under the responsibility of Management, using the projected unit credit method. Actuarial gains and losses are recognized
in other comprehensive income when they occur. Net Interest (income or expense) is calculated by applying the discount rate at
the beginning of the period to the net amount of the defined benefit asset or liability. When applicable, the cost of past services
is recognized immediately in profit or loss. If the plan records a surplus
and it becomes necessary to recognize an asset, the recognition is limited to the present value of future economic benefits available
in the form of reimbursements or future reductions in contributions to the plan.</t>
  </si>
  <si>
    <t>Dividends and Interest on capital</t>
  </si>
  <si>
    <t xml:space="preserve">Under Brazilian law, the Company
is required to distribute a mandatory minimum annual dividend of 25% of profit adjusted in accordance with the Company´s bylaws.
A provision may only be made for the minimum mandatory dividend, and dividends declared but not yet approved are only recognized
as a liability in the financial statements after approval by the competent body. According to Law 6,404/76, they will therefore
be held in equity, in the “additional dividend proposed” account, as they do not meet the present obligation criteria
at the reporting date. As established in the Company's
bylaws and in accordance with current corporate law, the Board of Directors is responsible for declaring an interim dividend and
interest on capital determined in a half-yearly statement of income. An interim dividend and interest on capital declared at the
base date of June 30 is only recognized as a liability in the Company's financial statement after the date of the Board of Directors'
decision. Interest on capital is treated in the
same way as dividends and is also stated in changes in equity. The withholding income tax on interest on capital is always recognized
as a charge to equity with a balancing item in liabilities upon the proposal for its payment, even if not yet approved, since it
meets the criterion of obligation at the time of Management’s proposal. </t>
  </si>
  <si>
    <t>Revenue recognition</t>
  </si>
  <si>
    <t xml:space="preserve">Policy applicable from January 1, 2018 The operating revenue in the normal
course of the subsidiaries’ activities is measured at the consideration received or receivable. The operating revenue is
recognized when it represents the transfer of promised goods or services to customers in an amount that reflects the consideration
to which the company expects to be entitled in exchange for those goods or services. IFRS 15 establishes a revenue recognition
model that considers five steps: (i) identify the contract with a customer; (ii) identify the performance obligations in the contract;
(iii) determine the transaction price; (iv) allocate the transaction price to the performance obligations in the contract; and
(v) recognize revenue when (or as) the entity satisfies a performance obligation. Thus, revenue is recognized only when
(or if) the performance obligation is satisfied, that is, when the “control” of the goods or services of a certain
transaction is actually transferred to the customer. The revenue from electric energy distribution
is recognized when the energy is supplied. The energy distribution subsidiaries perform the reading of the consumption of their
customers based on a reading routine (calendar and reading route) and invoice monthly the consumption of MWh based on the reading
performed for each consumer. As a result, part of the energy distributed during the month is not billed at the end of the month
and, consequently, an estimate is developed by Management and recorded as “Unbilled”. This unbilled revenue estimate
is calculated using as a base the total volume of energy of each distributor made available in the month and the annualized rate
of technical and commercial losses. The revenue from energy generation sales
is recognized based on the assured energy and at tariffs specified in the terms of the supply contracts or the current market price,
as appropriate. The revenue from energy trading is recognized
based on bilateral contracts with market agents and properly registered with the Electric Energy Trading Chamber – CCEE. The revenue from services provided is
recognized when the service is provided, under a service agreement between the parties. The revenue from construction contracts
is recognized based on the reach of the performance obligation over time, considering the fulfillment of one of the following criteria:
(a) the customer simultaneously receives and consumes the benefits provided
by the entity’s performance as the entity performs;
(b) the entity’s performance creates or enhances an asset (for example,
work in progress) that the customer controls as the asset is created or enhanced;
(c) the entity’s performance does not create an asset with an alternative
use to the entity and the entity has an enforceable right to payment for performance completed to date. The provision of infrastructure construction
services is recognized in accordance with IFRS 15, against a contract asset. The revenues of the transmission companies,
recognized as operating revenue, are: ·
Construction revenue: Refers to the services of
construction of electric energy transmission facilities. These are recognized according to the percentage of completion of the
construction works. ·
Financing component: Refers to the interest recognized
under the accrual basis on the amount receivable from the construction revenue. ·
Revenue from operation and maintenance: Refers
to the services of operation and maintenance of electric energy transmission facilities aimed at non-interruption of availability
of these facilities, recognized based on incurred costs. No single consumer accounts for 10% or
more of the Group’s total revenue. </t>
  </si>
  <si>
    <t>Income tax and social contribution</t>
  </si>
  <si>
    <t>Income tax and social contribution expenses
are calculated and recognized in accordance with the legislation in force and comprise current and deferred taxes. Income tax and
social contribution are recognized in the statement of profit or loss except to the extent that they relate to items recognized
directly in equity or other comprehensive income, when the net amounts of these tax effects are already recognized, and those arising
from the initial recognition in business combinations. Current taxes are the expected
taxes payable or receivable/recoverable on the taxable profit or loss. Deferred taxes are recognized for temporary differences
between the carrying amounts of assets and liabilities for accounting purposes and the equivalent amounts used for tax purposes
and for tax loss carryforwards. The Company and certain subsidiaries recognize
in their financial statements the effects of tax loss carryforwards and deductible temporary differences, based on projections
of future taxable profits, approved annually by the Boards of Directors and examined by the Fiscal Council. The subsidiaries also
recognized tax credits relating to the tax benefits created by the corporate restructuring, which are amortized on a straight line
basis for the remaining period of each concession agreement. Deferred tax assets and liabilities are
offset if there is a legally enforceable right to offset current tax liabilities and assets, and they relate to taxes levied by
the same tax authority on the same taxable entity. Deferred income tax and social contribution
assets are reviewed at each reporting date and are reduced to the extent that it is no longer probable that the related taxes benefit
will be realized.</t>
  </si>
  <si>
    <t>Earnings per share</t>
  </si>
  <si>
    <t xml:space="preserve">Basic earnings per share are calculated
by dividing the profit or loss for the year attributable to the Group’s controlling shareholders by the weighted average
number of shares outstanding during the year. Diluted earnings per share are calculated by dividing the profit or loss for the
year attributable to the controlling shareholders, adjusted by the effects of instruments that potentially would have impacted
the profit or loss for the year by the weighted average of the number of shares outstanding, adjusted by the effects of all dilutive
potential convertible notes for the reporting periods, in accordance with IAS 33. </t>
  </si>
  <si>
    <t>Government grants - CDE (Energy Development Account)</t>
  </si>
  <si>
    <t xml:space="preserve">Government grants are only recognized
when it is reasonably certain that these amounts will be received by the Group. They are recognized in profit or loss for the periods
in which the Group recognizes as income the discounts granted in relation to the low-income subsidy and other tariff discounts. The subsidies received through
funds from the CDE (note 25) have the main purpose of offsetting discounts granted in order to provide immediate financial support
to the distribution companies, in accordance with IAS 20. </t>
  </si>
  <si>
    <t>Sector financial asset and liability</t>
  </si>
  <si>
    <t xml:space="preserve">According to the tariff pricing mechanism
applicable to distribution companies, the energy tariffs should be set at a price level (price cap) that ensures the economic and
financial equilibrium of the concession, therefore, the concessionaires and licensees are authorized to charge their consumers
(after review and ratification by ANEEL) for: (i) the annual tariff increase; and (ii) every four or five years, according to each
concession agreement, the periodic review for purposes of reconciliation of part of Parcel B (controllable costs) and adjustment
of Parcel A (non-controllable costs). The distributors' revenue is mainly comprised
of the sale of electric energy and for the delivery (transport) of the electric energy via the distribution infrastructure (network).
The distribution concessionaires' revenue is affected by the volume of energy delivered and the tariff. The electric energy tariff
is comprised of two parcels which reflect a breakdown of the revenue:
· Parcel A (non-controllable costs): this parcel should be neutral in
relation to the entity's performance, i.e.
· Parcel B (controllable costs) – comprised of capital expenditure
on investments in infrastructure, operational costs and maintenance and remuneration to the providers of capital. It is this parcel
that actually affects the entity's performance, since it has no guarantee of tariff neutrality and thus involves an intrinsic business
risk. This tariff pricing mechanism
can cause temporary differences arising from the difference between the budgeted costs (Parcel A and other financial components)
included in the tariff at the beginning of the tariff period and those actually incurred while it is in effect. This difference
constitutes a right of the concessionaire to receive cash when the budgeted costs included in the tariff are lower than those actually
incurred, or an obligation to pay if the budgeted costs are higher than those actually incurred. </t>
  </si>
  <si>
    <t>Business combination</t>
  </si>
  <si>
    <t>Business combinations are accounted
for by applying the acquisition method. The consideration transferred in a business combination is measured at fair value, calculated
as the sum of the fair values of the assets transferred by the acquirer, the liabilities incurred and the equity interests issued
by the Company and subsidiaries in exchange for control of the acquiree. Costs related to the acquisition are recognized in profit
or loss, when incurred. At the acquisition date, assets and liabilities
are recognized at fair value, except for: (i) deferred taxes, (ii) employee benefits and (iii) share-based payments. The noncontrolling interests are
initially measured either at fair value or at the noncontrolling interests’ proportionate share of the acquiree’s identifiable
net assets. The measurement method is chosen on a transaction-by-transaction basis. The excess of the consideration
transferred, added to the portion of noncontrolling interests, over the fair value of the identifiable assets (including the concession
intangible asset) and net liabilities assumed at the acquisition date are recognized as goodwill. In the event that the fair value
of the identifiable assets and net liabilities assumed exceeds the consideration transferred, a bargain purchase is identified
and the gain is recognized in the statement of profit or loss at the acquisition date.</t>
  </si>
  <si>
    <t>Basis of consolidation</t>
  </si>
  <si>
    <t xml:space="preserve">(i) Business combinations The Company measures goodwill
as the fair value of the consideration transferred including the recognized amount of any noncontrolling interest in the acquiree,
less the recognized fair value of the identifiable assets acquired and liabilities assumed, all measured at the acquisition date. (ii) Subsidiaries and joint ventures The financial statements of subsidiaries
are included in the consolidated financial statements from the date that control commences until the date that control ceases.
Joint ventures are accounted for using the equity method of accounting from the moment joint control is established. The accounting policies of subsidiaries
and joint ventures taken into consideration for purposes of consolidation and/or equity method of accounting, as applicable, are
aligned with the Group's accounting policies. The consolidated financial statements
include the balances and transactions of the Company and its subsidiaries. The balances and transactions of assets, liabilities,
income and expenses have been fully consolidated for the subsidiaries. Intragroup balances and transactions,
and any income and expenses derived from these transactions, are eliminated in preparing the consolidated financial statements.
Unrealized gains arising from transactions with equity accounted investees are eliminated against the investment to the extent
of the Company’s interest in the investee. Unrealized losses are eliminated in the same way as unrealized gains, but only
to the extent that there is no evidence of impairment. In the case of subsidiaries, the
portion related to noncontrolling interests is stated in equity and in the statements of profit or loss and comprehensive income
in each period presented. The balances of joint ventures,
as well as the Company’s interest in each of them are described in note 12.2. (iii) Acquisition of noncontrolling
interests Accounted for as transaction among
shareholders. Consequently, no asset or goodwill is recognized as a result of such transaction. </t>
  </si>
  <si>
    <t>New standards and interpretations issued and effective</t>
  </si>
  <si>
    <t xml:space="preserve">A number of IASB standards were
issued or revised and are mandatory for accounting periods beginning on January 1, 2018: a) IFRS 9 - Financial instruments Effective for the financial statements
of an entity prepared in accordance with IFRS for annual periods beginning on or after January 1, 2018, IFRS 9 standard establishes
new requirements for classification and measurement of financial assets and liabilities. Financial assets become classified into
three categories based on the business model within which they are held and the characteristics of their contractual cash flows:
(i) measured at fair value trough profit or loss and; (ii) measured at amortized cost; and (iii) measured at fair value through
other comprehensive income. With regard to financial liabilities,
the main alteration in relation to the requirements set by IAS 39 requires any change in fair value of a financial liability designated
at fair value through profit or loss attributable to changes in the liability's credit risk to be stated in other comprehensive
income and not in the statement of profit or loss. In relation to the impairment
of financial assets, IFRS 9 requires an expected credit loss model, instead to an incurred credit loss under IAS 39. The expected
credit loss model requires an entity to account for expected credit losses and changes in those expected credit losses at each
reporting date to reflect changes in credit risk since initial recognition. In other words, it is no longer necessary for a default
event to have occurred before credit losses are recognized. Regarding the modifications related
to hedge accounting, IFRS 9 retains three types of hedge accounting mechanisms currently available in IAS 39. Under IFRS 9, greater
flexibility has been introduced to the types of risks components of non-financial items that are eligible for hedge accounting.
There was an increase in the types of transactions that qualify as hedging instrument and the types of risk components of non-financial
items eligible for hedge accounting. In addition, the effectiveness test has been overhauled and replaced with the principle of
an “economic relationship”. Retrospective assessment of hedge effectiveness is also no longer required. Enhanced disclosure
requirements about an entity’s risk management have also been introduced. The Group’s
distribution subsidiaries have material assets recognized in concession financial asset line, previously classified as
“available-for-sale”, in accordance with the requirements of IAS 39. These assets represent the right to
indemnity at the end of the concession period of the distribution subsidiaries. The designation of these instruments as
available-for-sale occurred due to the non-classification in the other three categories described in IAS 39 (loans and
receivables, fair value through profit or loss and held-to-maturity). These assets has been classified as measured at fair
value through profit or loss according to the new standard (IFRS 9), and the effects of the subsequent remeasurement have
been recognized in profit or loss for the year. As of December 31, 2018, the amount registered related to this assets was
R$ 7,430,149 (R$ 6,569,404 as of December 31, 2017) and there were no material impacts related to the initial
recognition due to the change of classification criteria of financial assets, required by IFRS 9. The sector financial assets recorded
in the Group’s distribution companies related to the tariff definition mechanism, in respect of the timing differences
between the budged costs and those that are actually incurred, were previously recorded as “loans and
receivables” in accordance with the requirements of IAS 39. After the application of IFRS 9, these financial assets are
classified as amortized cost. As of December 31, 2018, the recorded amount for these assets was R$ 1,554,861 (R$ 565,837
as of December 31, 2017) and there were no impacts on measurement of the balances as a result of the change in
classification. Accordingly, there was no significant
measurement impact on the Group’s consolidated financial statements due to the initial adoption related to the classification
of financial assets. Moreover, as the Group do not apply hedge
accounting, Management concluded that there were no material impact on the information disclosed or amounts recorded in its consolidated
financial statements as a result of the amendments to standard. As regards the changes in the calculation
of impairment of financial instruments, the accumulated effects of the initial adoption were recognized retrospectively on January
1, 2018, representing a reduction of R$73,426 (R$48,461 net of tax effects) from the "consumers, concessionaires and permit
holders" line item. Considering the changes in credit risk,
the financial liabilities, which were designated at fair value through profit or loss up to the 2017 statements, generated impacts
on the entries about changes in credit risk in other comprehensive income, instead of directly in the income statement for the
year. The accumulated effects of the initial adoption were recognized retrospectively on January 1, 2018, amounting to a loss
of R$ 51,736 (R$ 34,146 net of tax effects) in retained earnings, which the counterpart was the account of other comprehensive
income. b) IFRS 15 - Revenue from contracts with customers IFRS 15 provides a model for accounting for contracts with customers and it superseded the prior guide for revenue recognition provided in IAS
18 – Revenue and IAS 11 - Construction contracts and related interpretations. The standard establishes that
an entity will recognize revenue to depict the transfer of promised goods or services to customers in an amount that reflects the
consideration to which the entity expects to be entitled in exchange for those goods or services. The standard introduces a five-stage
model for revenue recognition: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Under IFRS 15, an entity recognizes
revenue when (or as) the entity satisfies a performance obligation, i.e. Beginning January 1, 2018, the Group’s
management assessed the effects on its consolidated financial statements, comprising the new model of five stages mentioned above,
and the compensation for non-compliance with technical indicators is considered as a variable consideration under step (iii) above,
and it is now recognized as operating revenue, in line item Other Income, whereas until December 31, 2017 it was recognized in
Other Operating Expenses. The amount recognized in 2018 was R$ 57,630 (note 25). The distribution companies have infrastructure
concession assets during the construction period, previously recorded as “intangible assets”. These assets are now
recorded as “contract asset in progress” according to IFRS 15 requirements. This change had no material impacts on
consolidated financial statements (see note 3.5 – Intangible assets and Contract asset in progress). In addition, the transmission subsidiaries
had assets previously classified as financial assets, “loans and receivables”, according to the requirements of IAS
39, comprising two components: the right to receive the “Permitted Annual Revenue– RAP” to be received over
the concession period and the indemnity at the end of the concession. These two components are now classified as contract asset,
according to the requirements of IFRS 15. This change did not have material impacts on the Group’s consolidated financial
statements. (see note 3.2 – transmission subsidiaries). c) IFRIC 22 – Foreign currency
transactions and advance consideration Issued on December 8, 2016, IFRIC 22 addresses
the exchange rate to be used in transactions that involve the consideration paid or received in advance in foreign currency transactions,
IFRIC will be effective for annual periods beginning on or after January 1, 2018. The Group’s foreign currency transactions
are currently restricted to debt instruments with international financial institutions, measured at fair value, and to the purchase
of electricity from Itaipu. As assets and liabilities measured at fair value are outside the scope of this interpretation and
there are no advance payments on operations with Itaipu, Management believes that IFRIC 22 will not have material impacts on its
consolidated financial statements. </t>
  </si>
  <si>
    <t>New standards and interpretations issued but not yet effective</t>
  </si>
  <si>
    <t xml:space="preserve">A number of new standards and amendments to standards and IFRS interpretations
were issued by the IASB and are not yet effective for the year ended December 31, 2018. The Group has not adopted these changes
in the preparation of these financial statements: a) IFRS 16 – Leases Among the standards that are still not
valid, the Group evaluated the potential effect of the adoption of IFRS 16 and expects an immaterial impact in the consolidated
financial statements. Issued on January 13, 2016, establishes,
in the lessee’s view, a new form for accounting for leases currently classified as operating leases, which are now recognized
similarly to leases classified as finance leases. As regards the lessors, it virtually retains the requirements of IAS 17, including
only some additional disclosure aspects. IFRS 16 introduces a single, on - - - - - IFRS 16 replaces existing leases guidance, including IAS 17
Leases, IFRIC 4 Determining whether an Arrangement contains a Lease, SIC - - IFRS 16 will be effective for annual
reporting periods beginning on or after January 1, 2019. The Group has assessed the pronouncement and expects that its adoption
would not cause material impacts on these financial statements. b) IFRIC 23 - Uncertainty over Tax Treatments
Issued in May 2017 in order to clarify
the accounting for tax positions that may not be accepted by the tax authorities in regard to IRPJ and CSLL matters. In general
lines, the main point of analysis of the interpretation refers to the probability of acceptance by the tax authorities of the tax
treatment chosen by the Group. IFRS 23 / IFRIC 22 will be effective
for annual reporting periods beginning on or after January 1, 2019. The Group has preliminarily assessed the interpretation and
does not expect material impacts on the adoption of this interpretation. c) Annual Improvements to IFRS / 2015
– 2017 Cycle Annually IASB discusses and decides on
the proposed improvements to IFRS, as they arise during the year. On December 12, 2017, measures related to the 2015-2017 cycle
were published, beginning on January 1, 2019. IFRS 3 Business Combinations
and IFRS 11 Joint Ventures IAS 12 Income Taxes IAS 23 Borrowing Costs Based on a preliminary assessment, Management
believes that the application of these amendments will not have a material impact on the disclosures and amounts recognized in
its consolidated financial statements. </t>
  </si>
  <si>
    <t>(1) OPERATIONS (Tables)</t>
  </si>
  <si>
    <t>Operations Tables Abstract</t>
  </si>
  <si>
    <t>Schedule of direct and indirect interests of subsidiaries and joint ventures</t>
  </si>
  <si>
    <t xml:space="preserve">Energy distribution Company type Equity interest Location (state) Number of municipalities Approximate number of consumers (in thousands) Concession period End of the concession
Companhia Paulista de Força e Luz ("CPFL Paulista") Publicly-held corporation Direct Interior of 234 4,496 30 years November 2027
Companhia Piratininga de Força e Luz ("CPFL Piratininga") Publicly-held corporation Direct Interior and coast of São Paulo 27 1,756 30 years October 2028
RGE Sul Distribuidora de Energia S.A. ("RGE") (g) Publicly-held corporation Direct and Indirect Interior of 373 2,871 30 years November 2027
Companhia Jaguari de Energia ("CPFL Santa Cruz") (e) Privately-held corporation Direct Interior of São Paulo, Paraná and Minas Gerais 45 457 30 years July 2045
Installed power (MW)
Energy generation Company type Equity interest Location (state) Number of plants / type of energy Total CPFL share
CPFL Geração de Energia S.A. Publicly-held corporation Direct São Paulo and Goiás 3 Hydropower plants (a) 1,295 678
CERAN - Companhia Energética Rio das Antas Privately-held corporation Indirect Rio Grande do Sul 3 Hydropower plants 360 234
Foz do Chapecó Energia S.A. Privately-held corporation Indirect Santa Catarina and 1 Hydropower plant 855 436
Campos Novos Energia S.A. Privately-held corporation Indirect Santa Catarina 1 Hydropower plant 880 429
BAESA - Energética Barra Grande S.A. Privately-held corporation Indirect Santa Catarina and 1 Hydropower plant 690 173
Centrais Elétricas da Paraíba S.A. Privately-held corporation Indirect Paraíba 2 Thermal plants 342 182
Paulista Lajeado Energia S.A. Privately-held corporation Indirect Tocantins 1 Hydropower plant 903 38
CPFL Energias Renováveis S.A. Publicly-held corporation Indirect (c) (c) (c) (c)
CPFL Centrais Geradoras Ltda ("CPFL Centrais Geradoras") Limited liability company Direct São Paulo and Minas Gerais 6 small hydropower plants 4 4
Energy commercialization Company type Core activity Equity interest
CPFL Comercialização Brasil S.A. ("CPFL Brasil") Privately-held corporation Energy commercialization Direct
Clion Assessoria e Comercialização de Energia Elétrica Ltda. Limited liability company Commercialization and provision of energy services Indirect
CPFL Comercialização Cone Sul S.A. ("CPFL Cone Sul") Privately-held corporation Energy commercialization Indirect
CPFL Planalto Ltda. ("CPFL Planalto") Limited liability company Energy commercialization Direct
CPFL Brasil Varejista S.A. ("CPFL Brasil Varejista") Privately-held corporation Energy commercialization Indirect
Provision of services Company type Core activity Equity interest
CPFL Serviços, Equipamentos, Industria e Comércio S.A. Privately-held corporation Manufacturing, commercialization, rental and maintenance of electro-mechanical equipment and service provision Direct
NECT Serviços Administrativos Ltda ("Nect") Limited liability company Provision of administrative services Direct
CPFL Atende Centro de Contatos e Atendimento Ltda. ("CPFL Atende") Limited liability company Provision of call center services Direct
CPFL Total Serviços Administrativos Ltda. ("CPFL Total") Limited liability company Collection services Direct
CPFL Eficiência Energética S.A ("CPFL Eficiência") Privately-held corporation Energy efficiency management Direct
TI Nect Serviços de Informática Ltda. ("Authi") Limited liability company Provision of IT services Direct
CPFL GD S.A ("CPFL GD") Privately-held corporation Provision of maintenance services for energy generation companies Indirect
Others Company type Core activity Equity interest
CPFL Jaguari de Geração de Energia Ltda ("Jaguari Geração") Limited liability company Holding company Direct
Chapecoense Geração S.A. ("Chapecoense") Privately-held corporation Holding company Indirect
Sul Geradora Participações S.A. ("Sul Geradora") Privately-held corporation Holding company Indirect
CPFL Telecom S.A ("CPFL Telecom") Privately-held corporation Telecommunication services Direct
CPFL Transmissão Piracicaba S.A ("CPFL Piracicaba") Privately-held corporation Energy transmission services Indirect
CPFL Transmissão Morro Agudo S.A. ("CPFL Morro Agudo") Privately-held corporation Energy transmission services Indirect
CPFL Transmissão Maracanaú S.A. (“CPFL Maracanaú”) (f) Privately-held corporation Energy transmission services Indirect </t>
  </si>
  <si>
    <t>(5) CASH AND CASH EQUIVALENTS (Tables)</t>
  </si>
  <si>
    <t>Cash And Cash Equivalents</t>
  </si>
  <si>
    <t>Schedule of cash and cash equivalents components</t>
  </si>
  <si>
    <t>(6) CONSUMERS, CONCESSIONAIRES AND LICENSEES (Tables)</t>
  </si>
  <si>
    <t>Consumers Concessionaires And Licensees Tables Abstract</t>
  </si>
  <si>
    <t>Schedule of consumers, concessionaires and licensees</t>
  </si>
  <si>
    <t>Amounts coming due Past due Total
until 90 days &gt; 90 days Dec 31, 2018 Dec 31, 2017
Current
Consumer classes
Residential 803,215 584,688 71,283 1,459,186 1,113,604
Industrial 327,266 84,260 68,658 480,184 483,630
Commercial 334,052 101,357 31,075 466,483 382,470
Rural 90,955 23,606 8,831 123,392 98,663
Public administration 77,064 19,651 2,336 99,051 88,910
Public lighting 59,769 9,906 8,192 77,868 67,533
Public utilities 102,258 14,531 5,051 121,840 100,843
Billed 1,794,579 837,999 195,426 2,828,004 2,335,653
Unbilled 1,158,106 - - 1,158,106 1,008,486
Financing of consumers' debts 169,265 28,913 26,725 224,903 206,937
CCEE transactions 170,793 2,955 1,428 175,176 413,067
Concessionaires and licensees 421,571 - 6,790 428,361 539,322
Others 34,001 - - 34,002 36,011
3,748,315 869,867 230,369 4,848,552 4,539,476
Allowance for doubtful accounts (300,601) (238,193)
Total 4,547,951 4,301,283
Noncurrent
Financing of consumers' debts 196,635 - - 196,635 217,944
Free Energy 6,360 - - 6,360 5,976
CCEE transactions 231,551 318,249 - 549,800 41,301
434,546 318,249 - 752,795 265,221
Allowance for doubtful accounts - (28,683)
Total 752,795 236,539</t>
  </si>
  <si>
    <t>Schedule of movements in allowance for doubtful accounts</t>
  </si>
  <si>
    <t xml:space="preserve">Consumers, concessionaires and licensees Other Total
As of December 31, 2015 (159,194) (14,441) (173,634)
Business combination (70,636) (16,187) (86,823)
Allowance - reversal (recognition) (258,377) (969) (259,347)
Recovery of revenue 82,393 605 82,998
Write-off of accrued receivables 144,289 3,000 147,289
As of December 31, 2016 (261,525) (27,992) (289,517)
Allowance - reversal (recognition) (263,668) (1,439) (265,107)
Recovery of revenue 110,008 - 110,008
Write-off of accrued receivables 148,309 52 148,361
As of December 31, 2017 (266,876) (29,379) (296,255)
Allowance - reversal (recognition) (277,802) 1,419 (276,383)
Recovery of revenue 107,122 - 107,122
Effects on first adoption of IFRS 9 (72,687) (738) (73,426)
Write-off of accrued receivables 209,641 - 209,641
As of December 31, 2018 (300,601) (28,698) (329,299)
Current (300,601) (28,698) (329,299)
Noncurrent - - - </t>
  </si>
  <si>
    <t>(7) TAXES RECOVERABLE (Tables)</t>
  </si>
  <si>
    <t>Taxes Recoverable Tables Abstract</t>
  </si>
  <si>
    <t>Schedule of taxes recoverable</t>
  </si>
  <si>
    <t>Dec 31, 2018 Dec 31, 2017
Current
Prepayments of social contribution - CSLL 12,373 7,257
Prepayments of income tax - IRPJ 36,972 21,887
Income tax and social contribution to be offset 74,395 59,658
Income tax and social contribution recoverable 123,739 88,802
Withholding income tax - IRRF on interest on capital 8,163 43,841
Withholding income tax - IRRF 92,210 103,277
State VAT - ICMS to be offset 125,669 104,843
Social Integration Program - PIS 9,970 8,447
Contribution for Social Security Funding - COFINS 46,741 37,699
Others 4,764 8,137
Other taxes recoverable 287,517 306,244
Total current 411,256 395,045
Noncurrent
Social contribution to be offset - CSLL 62,458 58,856
Income tax to be offset - IRPJ 5,508 2,608
Income tax and social contribution recoverable 67,966 61,464
State VAT - ICMS to be offset 174,596 159,624
Social Integration Program - PIS 1,060 1,024
Contribution for Social Security Funding - COFINS 4,885 4,719
Others 5,185 6,613
Other taxes recoverable 185,725 171,980
Total noncurrent 253,691 233,444</t>
  </si>
  <si>
    <t>(8) SECTOR FINANCIAL ASSETS AND LIABILITIES (Tables)</t>
  </si>
  <si>
    <t>Sector Financial Assets And Liabilities Tables Abstract</t>
  </si>
  <si>
    <t>Schedule of sector financial assets and liabilities</t>
  </si>
  <si>
    <t xml:space="preserve">As of December 31, 2017 Operating revenue Finance income /expense Receipt As of December 31, 2018
Deferred Approved Total Constitution Realization Monetary adjustment Tariff flag Deferred Approved Total
Parcel "A" 924,943 (235,916) 689,026 1,416,031 656 90,658 (297,340) 1,306,751 592,281 1,899,031
CVA (*)
CDE (**) (235,901) (263,520) (499,422) 352,202 358,731 (10,630) - 208,156 (7,275) 200,881
Electric energy cost 1,625,759 (18,280) 1,607,479 416,476 (599,527) 93,538 (297,340) 586,027 634,599 1,220,626
ESS and EER (***) (974,091) (167,048) (1,141,139) (686,829) 878,350 (63,412) - (562,800) (450,230) (1,013,030)
Proinfa (610) (17,961) (18,572) 8,456 13,411 80 - 246 3,129 3,375
Basic network charges (20,163) 23,387 3,224 69,335 (16,318) 3,540 - 36,256 23,526 59,782
Pass-through from Itaipu 959,518 125,860 1,085,378 1,222,806 (781,341) 79,596 - 1,141,254 465,184 1,606,438
Transmission from Itaipu 7,802 7,806 15,608 38,876 (11,909) 1,648 - 31,784 12,439 44,222
Neutrality of industry charges 32,566 112,084 144,651 (81,435) (110,305) (2,044) - (40,763) (8,370) (49,133)
Overcontracting (469,937) (38,244) (508,181) 76,143 269,565 (11,657) - (93,409) (80,721) (174,130)
Other financial components (193,496) 21,812 (171,685) (327,883) 119,112 (10,419) - (275,550) (115,325) (390,875)
Total 731,447 (214,104) 517,341 1,088,148 119,768 80,240 (297,340) 1,031,201 476,956 1,508,156
Current assets 210,834 1,330,981
Noncurrent assets 355,003 223,880
Current liabilities (40,111) -
Noncurrent liabilities (8,385) (46,703)
As of December 31, 2016 Operating revenue Finance income /expense Receipt As of December 31, 2017
Deferred Approved Total Constitution Realization Monetary adjustment Tariff flag Deferred Approved Total
Parcel "A" (762,573) 190,369 (572,203) 1,187,928 536,269 (76,726) (386,242) 924,943 (235,916) 689,026
CVA (*)
CDE (**) (342,161) (70,301) (412,462) (405,409) 356,715 (38,267) - (235,901) (263,520) (499,422)
Electric energy cost (506,490) (239,777) (746,267) 2,018,754 751,840 (31,144) (385,704) 1,625,759 (18,280) 1,607,479
ESS and EER (***) (406,568) (124,411) (530,979) (1,003,482) 450,638 (57,165) (151) (974,091) (167,048) (1,141,139)
Proinfa 3,492 31,414 34,906 (28,048) (18,829) (6,600) - (610) (17,961) (18,572)
Basic network charges 27,527 9,660 37,187 1,448 (35,035) (376) - (20,163) 23,387 3,224
Pass-through from Itaipu 147,012 442,911 589,923 1,022,892 (570,453) 43,016 - 959,518 125,860 1,085,378
Transmission from Itaipu 7,646 7,281 14,927 13,992 (13,705) 394 - 7,802 7,806 15,608
Neutrality of industry charges 142,091 164,375 306,466 89,103 (258,685) 7,767 - 32,566 112,084 144,651
Overcontracting 164,878 (30,782) 134,096 (521,321) (126,217) 5,648 (387) (469,937) (38,244) (508,181)
Other financial components (182,958) (159,759) (342,717) (72,877) 249,516 (5,607) - (193,496) 21,812 (171,685)
Refunds related to judicial injuctions (76,615) (132,410) (209,025) (10,038) 190,291 805 - - (27,968) (27,968)
Others (106,343) (27,349) (133,692) (62,839) 59,226 (6,412) - (193,496) 49,780 (143,717)
Total (945,530) 30,612 (914,918) 1,115,051 785,786 (82,333) (386,242) 731,447 (214,104) 517,341
Current assets - 210,834
Noncurrent assets - 355,003
Current liabilities (597,515) (40,111)
Noncurrent liabilities (317,406) (8,385) (*) Deferred tariff costs and gains variations from Parcel “A”
items (**) Energy Development Account – CDE (***) System Service Charge (ESS) and Reserve Energy Charge (EER) </t>
  </si>
  <si>
    <t>(9) DEFERRED TAX ASSETS AND LIABILITIES (Tables)</t>
  </si>
  <si>
    <t>Deferred Tax Assets And Liabilities</t>
  </si>
  <si>
    <t>Schedule of deferred tax assets and liabilities</t>
  </si>
  <si>
    <t>Dec 31, 2018 Dec 31, 2017
Social contribution credit (debit)
Tax losses carryforwards 137,577 103,903
Tax benefit of merged intangible 97,288 105,065
Temporarily nondeductible/taxable differences (292,257) (305,677)
Subtotal (57,392) (96,708)
Income tax credit (debit)
Tax losses carryforwards 382,359 303,543
Tax benefit of merged goodwill 315,189 342,262
Temporarily nondeductible/taxable differences (809,917) (844,948)
Subtotal (112,369) (199,141)
PIS and COFINS credit (debit)
Temporarily nondeductible/taxable differences (10,086) (10,543)
Total (179,847) (306,392)
Total tax credit 956,380 943,199
Total tax debit (1,136,227) (1,249,591)</t>
  </si>
  <si>
    <t>Schedule of tax benefit of merged intangible asset</t>
  </si>
  <si>
    <t>December 31, 2018 December 31, 2017
Social contribution Income tax Social contribution Income tax
CPFL Paulista 41,246 114,572 45,872 127,421
CPFL Piratininga 10,180 34,938 11,215 38,491
RGE - - 21,513 88,843
RGE Sul (RGE) 45,863 153,618 26,466 73,515
CPFL Geração - 12,061 - 13,992
Total 97,288 315,189 105,065 342,262</t>
  </si>
  <si>
    <t>Schedule of accumulated balances of nondeductible temporary differences</t>
  </si>
  <si>
    <t>Social contribution Income tax PIS/COFINS Social contribution Income tax PIS/COFINS
Temporarily nondeductible differences
Provision for tax, civil and labor risks 57,635 160,096 - 53,687 149,130 -
Private pension fund 2,913 8,093 - 2,331 6,476 -
Allowance for doubtful debts 30,316 84,211 - 27,354 75,985 -
Free energy supply 9,166 25,462 - 8,382 23,284 -
Research and development and energy efficiency programs 27,506 76,405 - 21,851 60,697 -
Personnel-related provisions 5,208 14,467 - 4,111 11,420 -
Depreciation rate difference 4,764 13,235 - 5,535 15,374 -
Derivatives (58,698) (163,051) - (48,848) (135,690) -
Recognition of concession - adjustment of intangible asset (IFRS) (6,399) (17,775) - (7,291) (20,253) -
Recognition of concession - adjustment of financial asset (IFRS) (148,561) (410,608) (7,823) (117,527) (324,387) (7,881)
Actuarial losses (IFRS) 26,001 72,223 - 25,716 71,432 -
Financial instruments (IFRS) (5,111) (14,194) - (5,291) (14,694) -
Others (18,834) (52,471) (2,263) (15,803) (41,815) (2,662)
Temporarily nondeductible differences - accumulated comprehensive income:
Property, plant and equipment - adjustment of deemed cost (IFRS) (48,806) (135,572) - (51,961) (144,336) -
Actuarial losses (IFRS) 58,071 161,307 - 36,607 101,687 -
Temporarily nondeductible differences - Business combination - CPFL Renováveis
Deferred taxes - asset:
Provision for tax, civil and labor risks 11,620 32,277 - 13,188 36,635 -
Fair value of property, plant and equipment (negative value added of assets) 19,817 55,047 - 21,294 59,150 -
Deferred taxes - liability:
Value added derived from determination of deemed cost (24,690) (68,584) - (26,201) (72,779) -
Intangible asset - exploration right/authorization in indirect subsidiaries acquired (227,199) (631,106) - (246,669) (685,190) -
Other temporary differences (6,976) (19,379) - (6,145) (17,071) -
Total (292,257) (809,917) (10,086) (305,677) (844,947) (10,543)</t>
  </si>
  <si>
    <t>Schedule of reconciliation of income tax and social contribution amounts recognized</t>
  </si>
  <si>
    <t>2018 2017 2016
Social contribution Income tax Social contribution Income tax Social contribution Income tax
Profit before taxes 2,939,977 2,939,977 1,846,670 1,846,670 1,380,547 1,380,547
Reconciliation to reflect effective rate:
Equity interest in associates and joint ventures (334,198) (334,198) (312,390) (312,390) (311,414) (311,414)
Amortization of intangible asset acquired 48,649 62,756 48,649 62,756 48,649 62,756
Effect of presumed profit regime (242,700) (289,923) (198,554) (237,739) (175,110) (234,827)
Adjustment of revenue from excess demand and excess reactive power 153,302 153,302 134,778 134,778 119,272 119,272
Tax incentive - operating profit - (52,336) - (71,340) - (112,232)
Other permanent additions (exclusions), net 101,581 87,162 74,015 82,631 6,420 (24,063)
Tax base 2,666,611 2,566,740 1,593,168 1,505,367 1,068,364 880,040
Statutory rate 9% 25% 9% 25% 9% 25%
Tax credit (debit) (239,995) (641,685) (143,385) (376,342) (96,153) (220,010)
Recognized (unrecognized) tax credit, net 26,323 81,375 (25,342) (58,559) (54,706) (130,621)
Total (213,673) (560,310) (168,727) (434,901) (150,859) (350,631)
Current (227,464) (578,381) (153,543) (387,076) (244,015) (623,183)
Deferred 13,792 18,071 (15,185) (47,825) 93,156 272,552</t>
  </si>
  <si>
    <t>Schedule of income tax and social contribution amounts recognized in equity</t>
  </si>
  <si>
    <t>2018 2017 2016
Social Contribution Income tax Social Contribution Income tax Social Contribution Income tax
Actuarial losses (gains) 313,243 313,243 (166,857) (166,857) 527,436 527,436
Effects of asset ceiling 6,617 6,617 21,399 21,399 (8,738) (8,738)
Basis of calculation 319,860 319,860 (145,458) (145,458) 518,698 518,698
Statutory rate 9% 25% 9% 25% 9% 25%
Calculated taxes (28,787) (79,965) 13,092 36,365 (46,683) (129,675)
Limitation on recognition (reversal) of tax credits 7,325 20,347 - - 13,720 38,112
Taxes recognized in other comprehensive income (21,462) (59,618) 13,092 36,365 (32,962) (91,562)</t>
  </si>
  <si>
    <t>(10) CONCESSION FINANCIAL ASSET (Tables)</t>
  </si>
  <si>
    <t>Concession Financial Asset Tables Abstract</t>
  </si>
  <si>
    <t>Schedule of concession financial asset distribution</t>
  </si>
  <si>
    <t>Distribution Transmission Consolidated
As of December 31, 2015 3,483,713 123,391 3,607,104
Current - 9,630 9,630
Noncurrent 3,483,713 113,761 3,597,474
Additions 655,456 50,580 706,036
Adjustment of expected cash flow 203,452 - 203,452
Adjustment - financial asset measured at amortized cost - 16,088 16,088
Cash inputs - RAP - (9,727) (9,727)
Disposals (25,392) - (25,392)
Business combination 876,281 - 876,281
As of December 31, 2016 5,193,511 180,333 5,373,844
Current - 10,700 10,700
Noncurrent 5,193,511 169,633 5,363,144
Additions 972,254 46,261 1,018,515
Adjustment of expected cash flow 212,294 - 212,294
Adjustment - financial asset measured at amortized cost - 27,807 27,807
Cash inputs - RAP - (15,677) (15,677)
Disposals (35,039) - (35,039)
Business combination (12,338) - (12,338)
As of December 31, 2017 6,330,681 238,723 6,569,404
Current - 23,736 23,736
Noncurrent 6,330,681 214,987 6,545,668
Additions 783,713 - 783,713
Adjustment of expected cash flow 362,073 - 362,073
Disposals (46,318) - (46,318)
Adoption of IFRS 15 (note 3) - (238,723) (238,723)
As of December 31, 2018 7,430,149 - 7,430,149
Current - - -
Noncurrent 7,430,149 - 7,430,149</t>
  </si>
  <si>
    <t>(11) OTHER ASSETS (Tables)</t>
  </si>
  <si>
    <t>Other Assets Tables Abstract</t>
  </si>
  <si>
    <t>Schedule of other receivables</t>
  </si>
  <si>
    <t>Current Noncurrent
Dec 31, 2018 Dec 31, 2017 Dec 31, 2018 Dec 31, 2017
Advances - FUNCESP 3,929 7,851 6,797 6,797
Advances to suppliers 4,031 31,981 - -
Pledges, funds and restricted deposits 77,442 159,291 524,461 621,489
Orders in progress 142,708 158,707 6,844 5,062
Services rendered to third parties 9,281 8,530 - -
Energy pre-purchase agreements - - 25,390 26,260
Prepaid expenses 172,155 80,600 6,367 20,043
GSF Insurance Premium 13,701 19,629 5,782 17,359
Receivables - CDE 183,710 242,906 - -
Advances to employees 22,287 19,658 - -
Contract asset of transmission 23,535 - 226,117 -
Others 186,923 200,724 125,681 143,183
(-) Allowance for doubtful accounts (note 6) (28,698) (29,379) - -
Total 811,005 900,498 927,440 840,192</t>
  </si>
  <si>
    <t>(12) INVESTMENTS (Tables)</t>
  </si>
  <si>
    <t>Investments Tables Abstract</t>
  </si>
  <si>
    <t>Schedule of permanent equity interests - equity method</t>
  </si>
  <si>
    <t>Dec 31, 2018 Dec 31, 2017
Permanent equity interests - equity method
By equity method of the joint venture 970,302 990,910
Fair value of assets, net 10,060 10,640
Total 980,362 1,001,550</t>
  </si>
  <si>
    <t>Schedule of investment balances relate to interests in entities</t>
  </si>
  <si>
    <t>Share of equity Share of profit (loss)
Joint ventures Dec 31, 2018 Dec 31, 2017 2018 2017 2016
Baesa 175,189 187,654 791 11,849 9,853
Enercan 175,122 176,998 101,392 85,808 117,112
Chapecoense 378,558 385,870 127,250 120,651 117,451
EPASA 241,433 240,388 105,343 94,663 67,577
Fair value adjustments of assets, net 10,060 10,640 (579) (579) (579)
980,363 1,001,550 334,198 312,390 311,414</t>
  </si>
  <si>
    <t>Schedule of receivable from the joint ventures, relating to dividends and interest on capital</t>
  </si>
  <si>
    <t>Dividend Interest on own capital Total
Investments Dec 31, 2018 Dec 31, 2017 Dec 31, 2018 Dec 31, 2017 Dec 31, 2018 Dec 31, 2017
Investco - - 1,436 2,118 1,436 2,118
Baesa 3 108 - - 3 108
Enercan 65,010 21,184 - - 65,010 21,184
Chapecoense 33,733 32,734 - - 33,733 32,734
Total 98,746 54,026 1,436 2,118 100,182 56,145</t>
  </si>
  <si>
    <t>Schedule of joint venture</t>
  </si>
  <si>
    <t xml:space="preserve">December 31, 2018
Joint venture Enercan Baesa Chapecoense Epasa
Current assets 208,326 68,956 345,737 326,084
Cash and cash equivalents 66,519 17,425 184,002 18,269
Noncurrent assets 1,033,320 966,664 2,604,162 503,618
Current liabilities 385,271 50,639 424,635 152,168
Borrowings and debentures 137,225 - 138,706 34,473
Other financial liabilities 5,869 34,832 74,156 1,346
Noncurrent liabilities 496,953 284,391 1,782,993 224,933
Borrowings and debentures 383,358 - 1,045,402 151,964
Other financial liabilities 26,936 272,079 734,630 -
Equity 359,422 700,590 742,271 452,601
Net operating revenue 591,875 321,142 863,861 840,005
Operational costs and expenses (188,756) (214,448) (191,749) (562,097)
Depreciation and amortization (50,051) (50,609) (117,858) (34,525)
Interest income 4,793 4,176 15,729 5,106
Interest expense (46,042) (53,946) (191,818) (17,491)
Income tax expense (101,484) (1,229) (124,284) (38,740)
Profit (loss) for the year 208,100 3,164 249,510 197,481
Equity Interests and voting capital 48.72% 25.01% 51.00% 53.34%
December 31, 2017
Joint venture Enercan Baesa Chapecoense Epasa
Current assets 182,843 124,361 329,721 319,222
Cash and cash equivalents 48,695 17,873 116,425 74,741
Noncurrent assets 1,101,291 1,030,904 2,745,989 531,527
Current liabilities 291,010 121,369 426,695 157,343
Borrowings and debentures 140,090 63,154 138,788 34,299
Other financial liabilities 4,085 17,113 67,897 993
Noncurrent liabilities 629,850 283,456 1,892,407 242,765
Borrowings and debentures 510,874 - 1,172,181 186,373
Other financial liabilities 25,115 265,250 716,986 -
Equity 363,273 750,440 756,608 450,641
Net operating revenue 580,430 412,329 829,525 789,402
Operational costs and expenses (273,339) (265,955) (186,638) (518,352)
Depreciation and amortization (52,773) (50,621) (126,811) (35,640)
Interest income 32,849 4,906 24,639 6,102
Interest expense (31,135) (27,986) (183,237) (26,197)
Income tax expense (88,229) (25,442) (123,307) (39,892)
Profit (loss) for the year 176,113 47,385 236,570 177,458
Equity Interests and voting capital 48.72% 25.01% 51.00% 53.34%
December 31, 2016
Joint venture Enercan Baesa Chapecoense Epasa
Net operating revenue 564,966 239,730 789,732 548,145
Operational costs and expenses (137,159) (76,985) (140,212) (328,093)
Depreciation and amortization (53,888) (51,429) (126,770) (35,075)
Interest income 31,602 9,115 35,113 10,329
Interest expense (36,275) (23,691) (125,192) (23,128)
Income tax expense (121,223) (20,401) (106,683) (28,011)
Profit (loss) for the year 240,363 39,405 212,294 126,665
Equity Interests and voting capital 48.72% 25.01% 51.00% 53.34% </t>
  </si>
  <si>
    <t>(13) PROPERTY, PLANT AND EQUIPMENT (Tables)</t>
  </si>
  <si>
    <t>Property Plant And Equipment Tables Abstract</t>
  </si>
  <si>
    <t>Schedule of property, plant and equipment</t>
  </si>
  <si>
    <t xml:space="preserve">Land Reservoirs, dams and water mains Buildings, construction and improvements Machinery and equipment Vehicles Furniture and fittings In progress Total
At December 31, 2015 176,807 1,376,246 1,075,982 5,824,089 36,230 9,696 674,166 9,173,217
Historical cost 198,141 1,965,641 1,516,228 7,878,838 52,947 22,323 674,166 12,308,285
Accumulated depreciation (21,334) (589,395) (440,246) (2,054,749) (16,717) (12,627) - (3,135,068)
Additions - 171 - 236 - - 1,084,612 1,085,019
Disposals - - (421) (6,705) (1,249) (779) (26,696) (35,850)
Transfers 8,325 95,799 177,902 1,160,915 22,467 456 (1,465,864) -
Reclassification - cost (137) (1,434) (40,852) 52,205 12 (39) (1,219) 8,536
Transfers from/to other assets - cost - 3 - (5,025) (167) (452) (10,523) (16,164)
Depreciation (7,632) (75,659) (54,035) (377,529) (8,888) (1,676) - (525,420)
Write-off of depreciation (7) 1 62 4,694 480 254 - 5,484
Reclassification - depreciation (1,211) (967) (5,374) (1,002) 7 11 - (8,536)
Transfers from/to other assets - depreciation - 3 (46) 1,374 150 91 - 1,572
Impairment losses - - - - - - (5,221) (5,221)
Business combination - - - 2,140 27,175 - 1,049 30,364
At December 31, 2016 176,145 1,394,162 1,153,220 6,655,391 76,217 7,562 250,302 9,712,998
Historical cost 206,330 2,060,191 1,652,934 9,066,408 106,920 21,507 250,302 13,364,592
Accumulated depreciation (30,185) (666,028) (499,714) (2,411,017) (30,704) (13,945) - (3,651,594)
Additions - - - 772 2,978 - 753,137 756,887
Disposals (22) (132) (140) (32,336) (2,248) (635) (8,332) (43,845)
Transfers 2,950 400 154,737 574,944 20,434 1,484 (754,948) -
Transfers from/to other assets - cost (1,893) 6,393 (154,880) 98,579 (126) (330) 11,033 (41,224)
Depreciation (8,004) (79,276) (59,736) (431,393) (18,055) (1,332) - (597,795)
Write-off of depreciation 2 124 120 9,529 1,379 387 - 11,540
Transfers from/to other assets - depreciation (683) (2,413) 1,930 9,690 (8) 108 - 8,624
Business Combination - - - - (4,800) - - (4,800)
Impairment losses - - (474) (14,787) - - - (15,261)
At December 31, 2017 168,494 1,319,257 1,094,777 6,870,389 75,771 7,245 251,192 9,787,125
Historical cost 207,365 2,066,850 1,652,178 9,693,512 122,540 22,026 251,192 14,015,662
Accumulated depreciation (38,870) (747,593) (557,400) (2,823,123) (46,769) (14,782) - (4,228,537)
Additions - - - - - - 296,165 296,165
Disposals (8) - (7,908) (16,434) (3,517) (31) (8,478) (36,376)
Transfers 20,181 151,754 41,464 101,468 12,250 793 (327,908) -
Transfers from/to other assets - cost (2,755) - (100,720) 106,775 - 6 (6,584) (3,279)
Depreciation (8,082) (79,237) (61,540) (432,524) (19,402) (546) - (601,329)
Write-off of depreciation 2 - - 8,180 2,032 44 - 10,259
Transfers from/to other assets - depreciation (994) - 20,714 (22,706) (2) - - (2,987)
Others - - 15 645 - - 6,373 7,033
At December 31, 2018 176,839 1,391,775 986,800 6,615,793 67,135 7,512 210,760 9,456,614
Historical cost 224,783 2,218,604 1,585,723 9,905,396 131,549 23,039 210,760 14,299,854
Accumulated depreciation (47,944) (826,829) (598,923) (3,289,603) (64,415) (15,527) - (4,843,240)
Average depreciation rate 2018 3.86% 3.65% 3.96% 4.45% 13.89% 3.70%
Average depreciation rate 2017 3.86% 3.93% 3.69% 4.53% 13.09% 8.31%
Average depreciation rate 2016 3.86% 3.69% 3.30% 4.19% 14.31% 10.01% </t>
  </si>
  <si>
    <t>(14) INTANGIBLE ASSETS (Tables)</t>
  </si>
  <si>
    <t>Intangible Assets Tables Abstract</t>
  </si>
  <si>
    <t>Reconciliation of changes in intangible assets</t>
  </si>
  <si>
    <t>Concession right
Goodwill Acquired in business combinations Distribution infrastructure - operational Distribution infrastructure - in progress Public utilities Other intangible assets Total
As of December 31, 2015 6,115 4,355,546 4,249,182 499,627 28,743 71,125 9,210,338
Historical cost 6,152 7,441,902 10,348,857 499,627 35,840 192,626 18,525,004
Accumulated Amortization (37) (3,086,356) (6,099,675) - (7,097) (121,500) (9,314,665)
Additions - - - 1,213,924 - 10,507 1,224,431
Amortization - (255,110) (498,891) - (1,419) (12,438) (767,858)
Transfer - intangible assets - - 610,032 (610,032) - - -
Transfer - financial asset - - 9,452 (664,908) - - (655,456)
Disposal and transfer - other assets - (7,283) (48,346) - - (7,410) (63,040)
Business combination - 413,796 1,229,074 227,398 - - 1,870,268
Impairment losses - (40,433) - - - (2,637) (43,070)
As of December 31, 2016 6,115 4,466,516 5,550,502 660,008 27,324 59,147 10,775,613
Historical cost 6,152 7,602,941 11,987,109 666,008 35,840 183,138 20,481,188
Accumulated Amortization (37) (3,136,425) (6,436,607) - (8,516) (123,990) (9,705,575)
Additions - - - 1,898,434 - 9,344 1,907,778
Amortization - (286,215) (639,292) - (1,419) (9,390) (936,318)
Transfer - intangible assets - - 814,643 (814,643) - - -
Transfer - financial asset - - 131 (972,385) - - (972,254)
Disposal and transfer - other assets - (16,244) (91,214) 48,061 - 1,723 (57,674)
Corporate restructuring - note 14.4.1 - (26,766) (73,215) - - - (99,981)
Impairment losses - (5,129) - - - (47) (5,176)
Business combination - (15,057) (7,108) - - - (22,165)
As of December 31, 2017 6,115 4,117,105 5,554,447 825,476 25,904 60,777 10,589,824
Historical cost 6,152 7,558,645 11,442,528 825,476 35,840 174,407 20,043,048
Accumulated Amortization (37) (3,441,540) (5,888,080) - (9,936) (113,630) (9,453,223)
Additions - - - - - 18,670 18,670
Amortization - (286,858) (703,511) - (1,419) (8,989) (1,000,777)
Transfer - intangible assets - - 723,813 - - - 723,813
Transfer - financial asset - - 52,803 - - - 52,803
Disposal and transfer - other assets - (63,187) (43,419) - - 5,504 (101,102)
IFRS 15 adoption (note 3) - - - (825,476) - - (825,476)
Others - 5,130 - - - 47 5,177
As of December 31, 2018 6,115 3,772,188 5,584,136 - 24,485 76,009 9,462,935
Historical cost 6,152 7,495,458 11,909,149 - 35,840 217,542 19,664,141
Accumulated Amortization (37) (3,723,270) (6,325,012) - (11,355) (141,532) (10,201,206)</t>
  </si>
  <si>
    <t>Intangible asset acquired in business combinations</t>
  </si>
  <si>
    <t xml:space="preserve">Dec 31, 2018 Dec 31, 2017 Annual amortization rate
Historical cost Accumulated amortization Net value Net value 2018 2017 2016
Intangible asset - acquired in business combinations
Intangible asset acquired, not merged
Parent company
CPFL Paulista 304,861 (216,988) 87,873 97,858 3.28% 3.28% 3.28%
CPFL Piratininga 39,065 (26,335) 12,730 14,025 3.32% 3.31% 3.31%
RGE - - - 1,752 - 4.70% 4.24%
RGE Sul (RGE) 3,768 (2,193) 1,575 - 4.70% - -
CPFL Geração 54,555 (37,333) 17,221 19,067 3.38% 3.38% 3.38%
CPFL Jaguari Geração 7,896 (4,121) 3,775 4,044 3.41% 3.41% 3.41%
CPFL Renováveis 3,653,906 (1,051,284) 2,602,622 2,818,331 5.90% 4.16% 5.39%
Subtotal 4,064,051 (1,338,255) 2,725,797 2,955,077
Intangible asset acquired and merged
RGE - - - 234,297 - 2.11% 2.11%
RGE Sul (RGE) 1,433,007 (971,212) 461,795 279,553 3.63% 9.09% 9.09%
CPFL Geração 426,450 (333,430) 93,020 102,987 2.34% 2.34% 2.34%
Subtotal 1,859,457 (1,304,642) 554,816 616,837
Intangible asset acquired and merged – Reassessed
CPFL Paulista 1,074,026 (786,870) 287,156 319,360 3.00% 3.00% 3.00%
CPFL Piratininga 115,762 (78,039) 37,723 41,560 3.31% 3.31% 3.31%
RGE - - - 125,785 - 4.09% 4.09%
CPFL Jaguari Geração 15,275 (8,837) 6,438 6,898 3.01% 3.01% 3.01%
RGE Sul (RGE) 366,887 (206,630) 160,256 51,588 4.67% 9.09% -
Subtotal 1,571,949 (1,080,375) 491,574 545,191
Total 7,495,458 (3,723,270) 3,772,187 4,117,105 </t>
  </si>
  <si>
    <t>Contract asset - in progress
At December 31, 2017 -
Adoption of IFRS 15 (note 3) 825,476
Additions 1,787,588
Transfer - intangible assets (723,813)
Transfer - financial assets (836,516)
Disposal and transfer - other assets (6,303)
At December 31, 2018 1,046,433
Noncurrent 1,046,433</t>
  </si>
  <si>
    <t>(15) TRADE PAYABLES (Tables)</t>
  </si>
  <si>
    <t>Trade Payables Tables Abstract</t>
  </si>
  <si>
    <t>Schedule of trade payables</t>
  </si>
  <si>
    <t>(16) BORROWINGS (Tables)</t>
  </si>
  <si>
    <t>Borrowings Tables Abstract</t>
  </si>
  <si>
    <t>Schedule of movements on borrowings</t>
  </si>
  <si>
    <t xml:space="preserve">At December 31, 2017 Raised Repayment Interest, inflation adjustment and mark to market Exchange rates Interest paid At December 31, 2018
Measured at cost
Local currency
Fixed Rate 900,257 166,404 (173,528) 53,283 - (53,641) 892,776
Floating Rate
TJLP and TLP 3,449,468 1,315,898 (442,504) 288,171 - (262,744) 4,348,289
Selic 140,099 - (33,875) 11,251 - (3,358) 114,117
CDI 1,541,278 23,359 (1,112,713) 72,957 - (138,609) 386,272
IGP-M 57,291 - (10,511) 9,788 - (4,679) 51,889
UMBNDES 2,293 - (500) 515 - (156) 2,152
Others 74,740 32,418 (45,807) 6,477 - (1,426) 66,403
Total at cost 6,165,427 1,538,079 (1,819,438) 442,442 - (464,613) 5,861,896
Borrowing costs * (31,816) (35,984) - 10,607 - - (57,193)
Measured at fair value
Foreign currency
Dollar 4,698,184 2,666,880 (3,289,857) 170,383 774,483 (164,965) 4,855,108
Euro 218,814 879,500 (215,824) 3,348 (1,873) (4,466) 879,499
Mark to market (58,552) - - (44,799) - - (103,351)
Total at fair value 4,858,446 3,546,380 (3,505,681) 128,932 772,610 (169,431) 5,631,255
Total 10,992,057 5,048,475 (5,325,119) 581,980 772,610 (634,044) 11,435,958
Current 3,589,607 2,446,113
Noncurrent 7,402,450 8,989,846 (*) In accordance with IFRS 9, this refers to the fundraising
costs attributable to issuance of the respective debts. </t>
  </si>
  <si>
    <t>Schedule of borrowings</t>
  </si>
  <si>
    <t>Category Annual interest December 31, 2018 December 31, 2017 Maturity range Collateral
Measured at cost - Local Currency
Fixed rate
FINEM Fixed rate de 2.5% to 8% (a) 418,336 546,504 2011 to 2024 (i) CPFL Energia guarantee (ii) Liens on equipment and receivables (iii) Pledge of shares of SPE, authorized by ANEEL and receivables of operation contracts (iv) guarantee of Bioenergia S.A., CPFL Renováveis, CPFL Energia and State Grid.
FINAME Fixed rate de 2.5% to 10% (a) 48,672 71,780 2012 to 2025 (i) Liens on equipment (ii) Guarantee of CPFL Renováveis(iii) CPFL Energia guarantee (iv) Liens on assets
FINEP Fixed rate from 3.5% to 8% 6,576 10,482 2013 to 2021 Bank guarantee
Bank loans Fixed rate of 9.5% to 10.14% and discount for timely payment of 15% and 25% 419,191 271,492 2009 to 2037 (i) Liens on equipment and receivables (ii) Pledge of shares of SPE, authorized by ANEEL and receivables of operation contracts (iii) SIIF Énergies do Brasil and BVP S.A guarantee
892,776 900,257
Floating rate
TJLP and TLP
FINEM TJLP and TJLP + from 1.72% to 3.4% (b) 3,128,625 3,406,017 2009 to 2033 (i) Bank guarantee (ii) CPFL Energia guarantee (iii) Pledge of receivables, equipment and assignment of credit and concession rights authorized by ANEEL and shares os SPE (iv) Liens on equipment and receivables (v) guarantee of Bioenergia S.A., CPFL Renováveis, CPFL Energia and State Gri
FINEM TLP + 4.74% to 4.80% (b) 1,190,169 - 2027 to 2028 CPFL Energia guarantee and receivables
FINAME TJLP + 2.2% to 4.2% (b) 20,935 23,181 2017 to 2027 (i) CPFL Energia guarantee (ii) Liens on equipment and receivables
FINEP TJLP and TJLP -1% 3,491 13,997 2016 to 2024 Bank guarantee
Bank loans TJLP + 2.99% to 3.1% 5,069 6,273 2005 to 2023 (i) Pledge of receivables, equipment and assignment of credit and concession rights (ii) CPFL Energia guarantee
4,348,289 3,449,468
SELIC
FINEM SELIC + 2.19% to 2.66% (c) 108,752 134,260 2015 to 2022 (i)SGBP and CPFL Energia guarantee and receivables (ii) CPFL Energia guarantee
FINAME SELIC + 2.70% to 3.90% 5,365 5,840 2016 to 2022 CPFL Energia guarantee and liens on equipment and receivables
114,117 140,099
CDI
Bank loans (i) From 100.00% to 109.50% of CDI (ii) CDI + 0.10% to 1.90% (c) 208,384 885,715 2012 to 2024 (i) CPFL Energia and CPFL Renováveis guarantee (ii) CPFL Renováveis promissory note (iii) CPFL Energia guarantee
Bank loans (i) 104% of CDI (ii) CDI + 1.39% 177,888 443,035 2017 to 2023 No guarantee
Promissory note (i) 105% of CDI (ii) CDI + 0.5% to 3.40% - 110,523 2018 CPFL Energia and CPFL Renováveis guarantee
Promissory note CDI + 3.80% - 102,006 2017 to 2018 No guarantee
386,272 1,541,278
IGPM
Bank loans IGPM + 8.63% 51,889 57,291 2011 to 2024 (i) Liens on equipment and receivables (ii) Pledge of shares of SPE and rights authorized by ANEEL and receivables of operation contracts
UMBNDES
Bank loans UMBNDES + from 1.99% to 5% 2,152 2,293 2006 to 2023 (i) Pledge of shares, credit rights and assignment of credit and concession rights and incomes assignment (ii) CPFL Guarantee
Other
Other 66,403 74,740 2007 to 2038 (i) Promissory notes, (ii) Bank guarantee, (iii) Credit RIghts ; (iv) Pledge of shares; (v) Liens on machinery, equipment and receivables and (vi) CPFL Renováveis guarantee
Total - Local currency 5,861,896 6,165,427
Borrowing costs (*) (57,193) (31,816)
Measured at fair value - Foreign Currency
Dollar
Bank loans (Law 4.131) US$ + Libor 3 months + from 0.80% to 3% - 2,879,241 2017 to 2022 CPFL Energia guarantee and promissory notes
Bank loans (Law 4.131) US$ + Libor 3 months + from 0.8% to 1.55% (c) 1,866,418 704,572 2017 to 2022 CPFL Energia guarantee and promissory notes
Bank loans (Law 4.131) US$ +from 1.93% to 4.32% 2,988,689 1,114,370 2017 to 2021 CPFL Energia guarantee and promissory notes
4,855,108 4,698,184
Euro
Bank loans (Law 4.131) Euro + from 0.42% to 0.96% 879,499 218,814 2019 to 2021 CPFL Energia guarantee and promissory notes
Mark to market (103,351) (58,552)
Total in foreign currency 5,631,255 4,858,446
Total 11,435,958 10,992,057
(*) In accordance with IFRS 9, this refers to borrowing costs directly attributable to the issuance of the respective debts, measured at cost.
The subsidiaries hold swaps converting the operating cost of currency variation to interest tax variation in reais. For further information about the considered rates, see note 33.
Effective rate:
(a) 30% to 70% of CDI (b) 60% to 110% of CDI (c) 100% to 130% of CDI</t>
  </si>
  <si>
    <t>Schedule of maturities principal borrowings</t>
  </si>
  <si>
    <t xml:space="preserve">2020 1,397,666
2021 1,669,749
2022 2,402,921
2023 844,340
2024 606,929
2025 to 2029 1,607,254
2030 to 2034 435,200
2035 to 2039 105,994
2040 to 2044 5,617
Subtotal 9,075,670
Mark to market (85,824)
Total 8,989,846 </t>
  </si>
  <si>
    <t>Schedule of borrowings by type of interest rates</t>
  </si>
  <si>
    <t xml:space="preserve">Accumulated variation (%) % of debt
Index 2018 2017 Dec 31, 2018 Dec 31, 2017
IGP-M 7.54 (0.52) 0.45 0.52
TJLP and TLP 6.72 and 7.42 7.00 38.02 31.38
CDI 6.40 6.89 52.62 59.49
Others 8.90 8.60
100.00 100.00 </t>
  </si>
  <si>
    <t>Schedule of main borrowings raised in the period</t>
  </si>
  <si>
    <t>Bank / credit issue Total approved Released in 2018 Released net of fundraising costs Interest Utilization
Local Currency:
Investment:
Fixed rate
Bank loans 170,152 166,404 164,601 Monthly Investment plan
Floating rate
CDI
Bank loans (a) 16,000 16,000 16,000 Bullet Working capital
Bank loans (a) 7,360 7,360 7,360 Semiannual Working capital
TJLP and TLP
FINEM 209,510 125,515 124,130 Monthly Investment plan
FINEM 2,608,634 1,190,000 1,161,994 Monthly Investment plan
FINAME (a) 79,331 384 384 Quarterly Purchase of machinery and equipment
Other
Bank loans 39,054 32,418 30,903 Monthly Investment plan
Foreign currency:
Dollar
Bank loans (Law 4.131) 2,666,880 2,666,880 2,666,880 Quarterly Working capital
Euro
Bank loans (Law 4.131) 879,500 879,500 879,500 Quarterly Working capital
6,676,421 5,084,461 5,051,752 (a) the agreement has no restrictive covenants</t>
  </si>
  <si>
    <t>(17) DEBENTURES (Tables)</t>
  </si>
  <si>
    <t>Debentures Tables Abstract</t>
  </si>
  <si>
    <t>Schedule of debenture and interest on debenture</t>
  </si>
  <si>
    <t>At December 31, 2017 Raised Repayment Interest, inflation adjustment and mark to market Exchange rates At December 31, 2018
Category
Measured at cost - Floating rate
TJLP 495,408 - (46,768) 37,539 (5,080) 481,099
CDI 7,446,556 4,163,000 (4,832,370) 592,746 (652,185) 6,717,747
IPCA 1,311,432 - - 118,026 (62,030) 1,367,428
Total at cost 9,253,396 4,163,000 (4,879,138) 748,311 (719,295) 8,566,274
Borrowing costs (*) (76,870) (17,261) - 34,334 - (59,796)
Measured at fair value - Floating rate
IPCA - 416,600 - 10,389 - 426,989
Mark to market - - - 7,378 - 7,378
Total at fair value - 416,600 - 17,767 - 434,367
Total 9,176,527 4,562,339 (4,879,138) 800,412 (719,295) 8,940,845
Current 1,703,073 917,352
Noncurrent 7,473,454 8,023,493 (*) In accordance with IFRS 9 this
refers to borrowing costs directly attributable to the issuance of the respective debts.
Category Annual Interest December 31, 2018 December 31, 2017 Maturity range Collateral
Measured at cost - Floating rate
TJLP TJLP + 1% (d) 481,099 495,408 2009 to 2029 Liens
CDI (i) From 105.75% to 129.5% of CDI (ii) CDI + 0.27% to 1.90% (a) 5,858,319 6,727,437 2015 to 2024 (i) CPFL Energia and CPFL-R guarantee (ii) Guarantee of CPFL Energia (iii) Fiduciary assignment of PCH Holding dividends
From 107.75% to 114.50% of CDI (a) 859,428 719,119 2018 to 2022 No guarantee
IPCA IPCA + from 4.42% to 5.86% (b) (c) 1,367,428 1,311,432 2019 to 2027 CPFL Energia guarantee
8,566,274 9,253,396
Borrowing costs (*) (59,796) (76,870)
Measured at fair value - Floating rate
IPCA IPCA + 5.80% (b) 426,989 - 2024 to 2026 CPFL Energia guarantee
Mark to market 7,378 -
434,367 -
Total consolidated 8,940,845 9,176,526
Some debentures hold swaps converting IPCA variation to CDI variation. For further information about the considered rates, see note 33.
Effective rates:
(a) From 105.4% to 144.6% of CDI | CDI + from 0.75% to 4.76%
(b) IPCA + 4.42% to 6.31%
(c) From 101.74% to 103.3% of CDI
(d) TJLP + 3.48% (*) In accordance with IFRS 9 this refers to borrowing
costs directly attributable to the issuance of the respective debts.</t>
  </si>
  <si>
    <t>Schedule of debentures maturities</t>
  </si>
  <si>
    <t>2020 303,327
2021 3,578,382
2022 1,571,891
2023 1,055,538
2024 819,690
2025 to 2029 577,107
2030 to 2034 110,180
Total 8,016,115
Mark to market 7,378
Total 8,023,493</t>
  </si>
  <si>
    <t>Schedule of debentures obtained</t>
  </si>
  <si>
    <t>R$ thousand
Category Issue Quantity issued Released in 2018 Released net of fundraising costs
Floating rate
CDI
CPFL Paulista 9th issue 1,380,000 1,380,000 1,379,022
CPFL Piratininga 9th issue 215,000 215,000 214,739
CPFL Brasil 4th issue 115,000 115,000 114,848
CPFL Santa Cruz 2nd issue 190,000 190,000 189,737
RGE 9th issue 220,000 220,000 219,733
RGE Sul 6th issue 520,000 300,000 299,677
CPFL Geração 10th issue 190,000 190,000 189,838
CPFL Geração 11th issue 1,400,000 1,400,000 1,397,949
CPFL Renováveis 8th issue 153,000 153,000 151,245
IPCA
CPFL Piratininga 10th issue 197,000 197,000 191,767
RGE Sul 7th issue 219,600 219,600 213,784
4,579,600 4,562,339</t>
  </si>
  <si>
    <t>(18) PRIVATE PENSION PLAN (Tables)</t>
  </si>
  <si>
    <t>Private Pension Plan Tables Abstract</t>
  </si>
  <si>
    <t>Schedule of net defined benefit liability</t>
  </si>
  <si>
    <t>December 31, 2018
CPFL Paulista CPFL Piratininga CPFL Geração RGE Sul (RGE) Total
Plan 1 Plan 2
Present value of actuarial obligations 5,123,238 1,416,391 119,964 382,993 553,493 7,596,079
Fair value of plan's assets (4,215,431) (1,205,647) (98,836) (413,043) (463,571) (6,396,529)
Present value of net obligations (fair value of assets) 907,807 210,744 21,128 (30,050) 89,922 1,199,550
Effect of asset ceiling - - - 30,050 - 30,050
Net actuarial liability recognized in the statement of financial position 907,807 210,744 21,128 - 89,922 1,229,600
December 31, 2017
CPFL Paulista CPFL Piratininga CPFL Geração RGE RGE Sul (RGE) Total
Plan 1 (*) Plan 2
Present value of actuarial obligations 4,615,061 1,247,462 110,801 365,924 524,293 6,863,541
Fair value of plan's assets (3,925,061) (1,105,738) (94,378) (387,322) (446,670) (5,959,170)
Present value of net obligations (fair value of assets) 690,000 141,724 16,424 (21,399) 77,623 904,369
Effect of asset ceiling - - - 21,399 - 21,399
Net actuarial liability recognized in the statement of financial position 690,000 141,724 16,424 - 77,623 925,768
December 31, 2016
CPFL Paulista CPFL Piratininga CPFL Geração RGE RGE Sul (RGE) Total
Plan 1 Plan 2
Present value of actuarial obligations 4,524,008 1,202,596 108,486 352,879 480,081 6,668,050
Fair value of plan's assets (3,723,563) (1,062,638) (89,533) (347,906) (405,251) (5,628,892)
Net actuarial liability recognized in the statement of financial position 800,445 139,958 18,953 4,972 74,830 1,039,158 (*) Plan 1 was recorded at the dissolved RGE until the
merger of the distribution companies, as mentioned in note 14.5.1.</t>
  </si>
  <si>
    <t>Schedule for changes in the present value of the actuarial obligations and the fair value of the plan's assets</t>
  </si>
  <si>
    <t>CPFL Paulista CPFL Piratininga CPFL Geração RGE Sul (RGE) Total
Plan 1 (*) Plan 2
Present value of actuarial obligations at December 31, 2015 3,793,259 961,329 90,609 278,985 - 5,124,182
Business combination - - - - 474,710 474,710
Gross current service cost 828 3,242 76 59 365 4,570
Interest on actuarial obligations 467,872 121,158 11,184 35,211 8,469 643,894
Participants' contributions transferred during the year 59 2,020 - 319 165 2,563
Actuarial loss: effect of changes in demographic assumptions - - - 3,602 - 3,602
Actuarial loss: effect of changes in financial assumptions 619,803 193,652 14,909 57,793 3,613 889,770
Benefits paid during the year (357,813) (78,805) (8,292) (23,090) (7,241) (475,241)
Present value of actuarial obligations at December 31, 2016 4,524,008 1,202,596 108,486 352,879 480,081 6,668,050
Gross current service cost 707 3,153 73 270 2,153 6,356
Interest on actuarial obligations 476,613 127,561 11,431 37,395 50,927 703,927
Participants' contributions transferred during the year 37 2,044 - 302 990 3,373
Actuarial loss: effect of changes in demographic assumptions 225 328 14 326 16,490 17,383
Actuarial loss: effect of changes in financial assumptions (6,993) (3,586) (372) (45) 8,153 (2,843)
Benefits paid during the year (379,536) (84,634) (8,831) (25,203) (34,501) (532,705)
Present value of actuarial obligations at December 31, 2017 4,615,061 1,247,462 110,801 365,924 524,293 6,863,541
Gross current service cost 835 4,365 78 175 2,790 8,243
Interest on actuarial obligations 421,083 114,628 10,109 33,552 48,218 627,590
Participants' contributions transferred during the year 24 2,078 - 395 842 3,339
Actuarial loss: effect of changes in demographic assumptions - - - - 345 345
Actuarial loss: effect of changes in financial assumptions 485,142 135,540 8,409 8,921 12,774 650,786
Benefits paid during the year (398,907) (87,682) (9,433) (25,974) (35,769) (557,765)
Present value of actuarial obligations at December 31, 2018 5,123,238 1,416,391 119,964 382,993 553,493 7,596,079
CPFL Paulista CPFL Piratininga CPFL Geração RGE Sul (RGE) Total
Plan 1 (*) Plan 2
Fair value of actuarial assets at December 31, 2015 (3,355,589) (951,021) (80,332) (287,202) - (4,674,144)
Business combination - - - - (415,621) (415,621)
Expected return during the year (404,183) (115,607) (9,582) (35,632) (7,470) (572,474)
Participants' contributions transferred during the year (59) (2,020) - (319) (165) (2,563)
Sponsors' contributions (48,263) (13,405) (843) (9,441) (1,437) (73,389)
Actuarial loss (gain): return on assets (273,282) (59,390) (7,068) (38,403) 12,201 (365,942)
Benefits paid during the year 357,813 78,805 8,292 23,090 7,241 475,241
Fair value of actuarial assets at December 31, 2016 (3,723,563) (1,062,638) (89,533) (347,906) (405,251) (5,628,892)
Expected return during the year (392,819) (113,470) (9,437) (37,412) (43,258) (596,396)
Participants' contributions transferred during the year (37) (2,044) - (302) (990) (3,373)
Sponsors' contributions (50,308) (17,296) (753) (7,296) (6,169) (81,822)
Actuarial loss (gain): return on assets (137,870) 5,076 (3,486) (19,610) (25,503) (181,393)
Benefits paid during the year 379,536 84,634 8,831 25,203 34,501 532,705
Fair value of actuarial assets at December 31, 2017 (3,925,061) (1,105,738) (94,378) (387,323) (446,670) (5,959,171)
Expected return during the year (359,588) (102,621) (8,634) (35,950) (41,166) (547,959)
Participants' contributions transferred during the year (24) (2,078) - (395) (842) (3,339)
Sponsors' contributions (65,096) (25,460) (1,027) (7,643) (6,712) (105,938)
Actuarial loss (gain): return on assets (264,569) (57,432) (4,230) (7,707) (3,950) (337,888)
Benefits paid during the year 398,907 87,682 9,433 25,974 35,769 557,765
Fair value of actuarial assets at December 31, 2018 (4,215,431) (1,205,647) (98,836) (413,043) (463,571) (6,396,529) (*) Plan 1 was recorded at the dissolved
RGE until the merger of the distribution companies, as mentioned in note 14.5.1.</t>
  </si>
  <si>
    <t>Schedule for changes in net liability</t>
  </si>
  <si>
    <t xml:space="preserve">CPFL Paulista CPFL Piratininga CPFL Geração RGE RGE Sul (RGE) Total
Plan 1 Plan 2
Net actuarial liability at December 31, 2015 437,670 10,308 10,277 - - 458,255
Business combination - - - - 59,089 59,089
Expenses (income) recognized in the statement of profit or loss 64,514 8,791 1,677 158 1,364 76,505
Sponsors' contributions transferred during the year (48,263) (13,405) (843) (9,442) (1,437) (73,388)
Actuarial loss (gain): effect of changes in demographic assumptions - - - 3,602 - 3,602
Actuarial loss (gain): effect of changes in financial assumptions 619,805 193,653 14,911 57,795 3,613 889,773
Actuarial loss (gain): return on assets (273,282) (59,390) (7,068) (38,403) 12,200 (365,939)
Effect of asset ceiling - - - (8,738) - (8,738)
Net actuarial liability at December 31, 2016 800,445 139,958 18,954 4,972 74,830 1,039,158
Other contributions 13,284
Total liability 1,052,442
Current 33,209
Noncurrent 1,019,233
CPFL Paulista CPFL Piratininga CPFL Geração RGE RGE Sul (RGE) Total
Plan 1 Plan 2
Net actuarial liability at December 31, 2016 800,445 139,958 18,954 4,972 74,830 1,039,158
Expenses (income) recognized in the statement of profit or loss 84,501 17,244 2,067 253 9,822 113,887
Sponsors' contributions transferred during the year (50,308) (17,296) (753) (7,296) (6,169) (81,822)
Actuarial loss (gain): effect of changes in demographic assumptions 225 328 14 326 16,490 17,383
Actuarial loss (gain): effect of changes in financial assumptions (6,993) (3,586) (372) (45) 8,153 (2,843)
Actuarial loss (gain): return on assets (137,870) 5,076 (3,486) (19,610) (25,503) (181,393)
Effect of asset ceiling - - - 21,399 - 21,399
Net actuarial liability at December 31, 2017 690,000 141,724 16,424 - 77,623 925,768
Other contributions 15,391
Total liability 941,160
Current 60,801
Noncurrent 880,360
CPFL Paulista CPFL Piratininga CPFL Geração RGE Sul (RGE) Total
Plan 1 (*) Plan 2
Net actuarial liability at December 31, 2017 690,000 141,724 16,424 - 77,623 925,768
Expenses (income) recognized in the statement of profit or loss 62,330 16,372 1,553 (188) 9,842 89,909
Sponsors' contributions transferred during the year (65,096) (25,460) (1,027) (7,643) (6,712) (105,938)
Actuarial loss (gain): effect of changes in demographic assumptions - - - - 345 345
Actuarial loss (gain): effect of changes in financial assumptions 485,142 135,540 8,409 8,921 12,774 650,786
Actuarial loss (gain): return on actuarial assets (264,569) (57,432) (4,230) (7,707) (3,950) (337,888)
Effect of asset ceiling - - - 6,617 - 6,617
Net actuarial liability at December 31, 2018 907,807 210,744 21,129 - 89,922 1,229,600
Other contributions 13,662
Total liability 1,243,263
Current 86,623
Noncurrent 1,156,639 (*) Plan 1 was recorded at the dissolved RGE until the
merger of the distribution companies, as mentioned in note 14.5.1. </t>
  </si>
  <si>
    <t>Schedule for expected contributions to the plans</t>
  </si>
  <si>
    <t>2019
CPFL Paulista 122,135
CPFL Piratininga 39,924
CPFL Geração 2,525
RGE Sul (RGE) - Plan 1 7,711
RGE Sul (RGE) - Plan 2 6,731
Total 179,026</t>
  </si>
  <si>
    <t>Schedule for expected benefits to be paid by the plan administrators in the next 10 years</t>
  </si>
  <si>
    <t>2019 2020 2021 2022 2023 to 2028 Total
CPFL Paulista 410,624 423,081 434,881 446,071 2,869,682 4,584,339
CPFL Piratininga 93,740 97,514 102,140 106,107 731,143 1,130,644
CPFL Geração 9,638 9,966 10,202 10,423 66,555 106,784
RGE Sul (RGE) - Plan 1 27,450 28,595 29,541 30,583 206,698 322,867
RGE Sul (RGE) - Plan 2 36,279 37,900 39,473 41,197 281,811 436,660
Total 577,731 597,056 616,237 634,381 4,155,889 6,581,294</t>
  </si>
  <si>
    <t>Schedule for external actuary's estimate of the expenses (income) to be recognized and the expense (income) recognized</t>
  </si>
  <si>
    <t>2019 Estimated
CPFL Paulista CPFL Piratininga CPFL Geração RGE Sul (RGE) Total
Plan 1 Plan 2
Service cost 925 5,447 84 185 2,352 8,993
Interest on actuarial obligations 449,173 125,059 10,507 34,342 48,796 667,877
Expected return on plan assets (372,121) (107,795) (8,699) (37,500) (40,947) (567,062)
Effect of asset ceiling - - - 2,795 - 2,795
Total expense (income) 77,977 22,711 1,892 (178) 10,201 112,603
2018 Actual
CPFL Paulista CPFL Piratininga CPFL Geração RGE Sul (RGE) Total
Plan 1 (*) Plan 2
Service cost 835 4,365 78 175 2,790 8,243
Interest on actuarial obligations 421,083 114,628 10,109 33,552 48,218 627,590
Expected return on plan assets (359,588) (102,621) (8,634) (35,950) (41,166) (547,959)
Effect of asset ceiling - - - 2,035 - 2,035
Total expense (income) 62,330 16,372 1,553 (188) 9,842 89,909 (*) Plan 1 was recorded at the
dissolved RGE until the merger of the distribution companies, as mentioned in note 14.5.1.
2017 Actual
CPFL Paulista CPFL Piratininga CPFL Geração RGE RGE Sul (RGE) Total
Plan 1 Plan 2
Service cost 707 3,153 73 270 2,153 6,356
Interest on actuarial obligations 476,613 127,561 11,431 37,395 50,927 703,927
Expected return on plan assets (392,819) (113,470) (9,437) (37,412) (43,258) (596,396)
Total expense (income) 84,501 17,244 2,067 253 9,822 113,887
2016 Actual
CPFL Paulista CPFL Piratininga CPFL Geração RGE RGE Sul (RGE) Total
Plan 1 Plan 2 (**)
Service cost 828 3,242 76 59 365 4,570
Interest on actuarial obligations 467,872 121,158 11,184 35,211 8,469 643,894
Expected return on plan assets (404,184) (115,608) (9,582) (35,632) (7,470) (572,476)
Effect of asset ceiling - - - 520 - 520
Total expense (income) 64,514 8,791 1,677 158 1,364 76,505 (**) The expenses and income presented for RGE Sul are
related to November and December 2016.</t>
  </si>
  <si>
    <t>Schedule for main assumptions taken into consideration in the actuarial calculation at the end of the reporting period</t>
  </si>
  <si>
    <t xml:space="preserve">CPFL Paulista, CPFL Geração and CPFL Piratininga RGE Sul (RGE) RGE RGE Sul (RGE)
Dec. 31, 2018 Dec. 31, 2017 Dec. 31, 2016 Dec. 31, 2018 Dec. 31, 2017 Dec. 31, 2016 Dec. 31, 2018 Dec. 31, 2017 Dec. 31, 2016
Nominal discount rate for actuarial liabilities: 9.10% p.a. 9.51% p.a. 10.99% p.a. 9.30% p.a. 9.51% p.a. 10.99% p.a. 9.10% p.a. 9.51% p.a. 10.99% p.a.
Nominal Return Rate on Assets: 9.10% p.a. 9.51% p.a. 10.99% p.a. 9.30% p.a. 9.51% p.a. 10.99% p.a. 9.10% p.a. 9.51% p.a. 10.99% p.a.
Estimated Rate of nominal salary increase: 5.56% p.a. * 6.08% p.a.* 7.00% p.a. 6.13% p.a. 6.13% p.a. 8.15% p.a. 5.97% p.a. 6.10% p.a. 7.29% p.a.
Estimated Rate of nominal benefits increase: 4.00% p.a. 4.00% p.a. 5.00% p.a. 4.00% p.a. 4.00% p.a. 5.00% p.a. 4.00% p.a. 4.00% p.a. 5.00% p.a.
Estimated long-term inflation rate (basis for determining the nominal rates above) 4.00% p.a. 4.00% p.a. 5.00% p.a. 4.00% p.a. 4.00% p.a. 5.00% p.a. 4.00% p.a. 4.00% p.a. 5.00% p.a.
General biometric mortality table: AT-2000 (-10) AT-2000 (-10) AT-2000 (-10) BR-EMS sb v.2015 BR-EMS sb v.2015 BR-EMS sb v.2015 BR-EMS sb v.2015 BR-EMS sb v.2015 AT-2000
Biometric table for the onset of disability: Low Light Low Light Low Light Medium Light Medium Light Medium Light Medium Light Medium Light Medium Light
Expected turnover rate: ExpR_2012 ExpR_2012 ExpR_2012** Null Null Null Null Null Null
Likelihood of reaching retirement age: (a) (b) (b) (b) (c) (c) (b) (c) (c)
(*) Estimated rate of nominal salary increase for CPFL Piratininga was 6.39% on December 31, 2018 and 2017.
(**) FUNCESP experience, with aggravation of 40%
(a) After 15 years of filiation and 35 years of service time for men and 30 years of service time for women
(b) 100% when a beneficiary of the plan first becomes eligible
(c) 100% one year after when a beneficiary of the plan first becomes eligible </t>
  </si>
  <si>
    <t>Schedule for assets managed by the plans</t>
  </si>
  <si>
    <t>Assets managed by FUNCESP Assets managed by Fundação CEEE
CPFL Paulista and CPFL Geração CPFL Piratininga RGE Sul (RGE)
Plan 1 Plan 2
2018 2017 2018 2017 2018 2017 2018 2017
Fixed rate 77% 77% 81% 80% 78% 79% 77% 78%
Federal government bonds 55% 53% 53% 49% 68% 64% 67% 65%
Corporate bonds (financial institutions) 3% 4% 5% 7% 5% 9% 5% 8%
Corporate bonds (non financial institutions) 1% 1% 1% 1% 3% 3% 3% 3%
Multimarket funds 4% 2% 4% 2% 2% 2% 2% 1%
Other fixed income investments 15% 17% 18% 22% - - - -
Variable income 15% 15% 14% 14% 18% 18% 18% 18%
Investiment funds - shares 15% 15% 13% 14% 18% 18% 18% 18%
Structured investments 2% 3% 2% 3% 1% 1.00% 1% 1%
Equity funds - - - - 0% 1% 1% 1%
Real estate funds - - - - 1% 1% 1% 1%
Multimarket fund 2% 3% 2% 3% - - - -
Total quoted in an active market 94% 94% 97% 97% 96% 97% 96% 97%
Real estate 3% 3% 2% 2% 2% 1% 2% 1%
Transactions with participants 1% 1% 2% 2% 2% 2% 2% 2%
Other investments 1% 1% - - - - - -
Total not quoted in an active market 6% 6% 3% 3% 4% 2% 4% 3%</t>
  </si>
  <si>
    <t>Schedule for investment target of plan assets</t>
  </si>
  <si>
    <t>Target for 2019
FUNCESP Fundação CEEE
CPFL Paulista and CPFL Geração CPFL Piratininga RGE Sul (RGE)
Plan 1 Plan 2
Fixed income investments 70.9% 72.8% 78.0% 77.0%
Variable income investments 9.6% 8.9% 16.0% 16.0%
Real estate 4.6% 2.3% 3.0% 3.0%
Transactions with participants 2.1% 2.9% 2.0% 3.0%
Structured investments 5.8% 6.0% 1.0% 1.0%
Investments abroad 7.0% 7.2% 0.0% 0.0%
Total 100.0% 100.0% 100.0% 100.0%</t>
  </si>
  <si>
    <t>Schedule for effects on the defined benefit obligation</t>
  </si>
  <si>
    <t>Increase (Decrease) CPFL Paulista CPFL Piratininga CPFL Geração RGE Sul (RGE) Total
Plan 1 Plan 2
Nominal discount (p.a.)* -0.25 p.p. 120,829 40,114 2,889 9,833 15,681 189,347
+0.25 p.p. (115,987) (38,248) (2,768) (9,411) (14,945) (181,359)
General biometric mortality table** +1 year (119,802) (26,753) (2,718) (5,313) (10,617) (165,202)
-1 year 118,129 26,122 2,684 5,257 10,359 162,551 * The Company´s assumption based
on the actuarial report for the nominal discount rate was 9.3% p.a. for the Plan 1 and 9.1% for the other companies. The
projected rates are increased or decreased by 0.25 p.p. to 9.05% p.a. and 9.55% p.a. to the Plan 1 and 8.85% p.a and
9.35% p.a. for the other plans. ** The Company´s assumption based
on in the actuarial report for the mortality table was AT-2000 (-10) for FUNCESP and BREMS sb v.2015 for Fundação CEEE.
The projections were performed with 1 year of aggravation or softening on the respective mortality tables.</t>
  </si>
  <si>
    <t>(19) REGULATORY CHARGES (Tables)</t>
  </si>
  <si>
    <t>Regulatory Charges Tables Abstract</t>
  </si>
  <si>
    <t>Schedule of regulatory charges</t>
  </si>
  <si>
    <t>Dec 31, 2018 Dec 31, 2017
Fee for the use of water resources 1,701 1,256
Global reversal reserve - RGR 17,288 17,545
ANEEL inspection fee - TFSEE 5,470 2,061
Energy development account - CDE - 262,213
Tariff flags and others 126,196 298,525
Total 150,656 581,600</t>
  </si>
  <si>
    <t>(20) TAXES, FEES AND CONTRIBUTIONS PAYABLE (Tables)</t>
  </si>
  <si>
    <t>Taxes Fees And Contributions Payable Tables Abstract</t>
  </si>
  <si>
    <t>Schedule of taxes fees and contributions</t>
  </si>
  <si>
    <t>Dec 31, 2018 Dec 31, 2017
Current
IRPJ (corporate income tax) 73,058 59,026
CSLL (social contribution on net income) 27,392 22,430
Income tax and social contribution 100,450 81,457
ICMS (State VAT) 430,149 403,492
PIS (tax on revenue) 30,760 32,486
COFINS (tax on revenue) 152,945 141,757
Income tax withholding on interest on capital 7,909 -
Others 43,225 51,111
Other taxes 664,989 628,846
Total current 765,438 710,303
Noncurrent
ICMS (State VAT) 772 -
PIS (tax on revenue) - 18,839
PIS/COFINS payment 8,919 -
Other taxes 9,691 18,839
Total noncurrent 9,691 18,839</t>
  </si>
  <si>
    <t>(21) PROVISION FOR TAX, CIVIL AND LABOR RISKS AND ESCROW DEPOSITS (Tables)</t>
  </si>
  <si>
    <t>Provision For Tax Civil And Labor Risks And Escrow Deposits Tables Abstract</t>
  </si>
  <si>
    <t>Schedule of provision for tax, civil and labor risks &amp; escrow deposits</t>
  </si>
  <si>
    <t>December 31, 2018 December 31, 2017
Provision for tax, civil and labor risks Escrow Provision for tax, civil and labor risks Escrow
Labor 219,314 103,760 224,258 122,194
Civil 281,304 99,604 291,388 97,100
Tax
FINSOCIAL 39,727 99,146 33,473 95,903
Income Tax 154,717 401,381 150,020 382,884
Others 195,379 150,472 163,798 140,289
389,823 650,999 347,291 619,077
Others 88,920 12 98,196 1,620
Total 979,360 854,374 961,134 839,990</t>
  </si>
  <si>
    <t>Schedule of changes in the provision for tax, civil, labor and other risks</t>
  </si>
  <si>
    <t>December 31, 2017 Additions Reversals Payments Monetary adjustment December 31, 2018
Labor 224,258 85,081 (42,869) (79,369) 32,212 219,314
Civil 291,388 122,626 (51,944) (111,404) 30,638 281,304
Tax 347,291 53,407 (31,414) (8,078) 28,617 389,823
Others 98,196 23,753 (20,562) (17,022) 4,551 88,920
Total 961,134 284,867 (146,789) (215,873) 96,018 979,360</t>
  </si>
  <si>
    <t>Schedule of possible losses</t>
  </si>
  <si>
    <t xml:space="preserve">Dec 31, 2018 Dec 31, 2017 Main reasons for claims
Labor 786,901 686,538 Work accidents, risk premium for dangerousness at workplace and overtime
Civil 1,630,630 1,178,671 Personal injury, environmental impacts and overfed tariffs
Tax 6,199,589 5,100,151 ICMS, FINSOCIAL, PIS, COFINS, Social Contributions and Income tax
Regulatory 139,593 140,695 Technical, commercial and economic-financial supervisions
Total 8,756,713 7,106,055 </t>
  </si>
  <si>
    <t>(22) OTHER PAYABLES (Tables)</t>
  </si>
  <si>
    <t>Other Payables Tables Abstract</t>
  </si>
  <si>
    <t>Schedule of other payables current and noncurrent</t>
  </si>
  <si>
    <t xml:space="preserve">Current Noncurrent
Dec 31, 2018 Dec 31, 2017 Dec 31, 2018 Dec 31, 2017
Consumers and concessionaires 93,612 93,068 47,831 44,473
Energy efficiency program - PEE 183,225 186,621 120,563 110,931
Research &amp; Development - P&amp;D 110,495 103,308 72,941 68,780
EPE/FNDCT/PROCEL (*) 38,052 15,612 - -
Reversion fund 1,712 - 14,327 17,750
Advances 197,470 300,214 48,724 22,255
Tariff discounts - CDE 96,819 25,040 - -
Provision for socio environmental costs 22,709 16,360 110,261 107,814
Payroll 15,674 20,747 - -
Profit sharing 95,502 80,518 20,575 16,273
Collections agreement 85,018 72,483 - -
Guarantees - - 5,515 5,959
Business combination 7,598 6,927 - -
Others 31,410 40,408 34,659 32,654
Total 979,296 961,306 475,396 426,889
(*) EPE – Energy Research Company; FNDCT
- National Fund for Scientific Development; PROCEL
- National Electricity Conservation Program. </t>
  </si>
  <si>
    <t>(23) EQUITY (Tables)</t>
  </si>
  <si>
    <t>Equity</t>
  </si>
  <si>
    <t>Schedule of shareholders interest</t>
  </si>
  <si>
    <t>Number of shares
December 31, 2018 December 31, 2017
Shareholders Common shares Interest % Common shares Interest %
State Grid Brazil Power Participações S.A. 730,435,698 71.76% 730,435,698 71.76%
ESC Energia S.A. 234,086,204 23.00% 234,086,204 23.00%
Members of the Executive Board 189 0.00% 189 0.00%
Other shareholders 53,392,655 5.25% 53,392,655 5.25%
Total 1,017,914,746 100.00% 1,017,914,746 100.00%</t>
  </si>
  <si>
    <t>Schedule of profit allocation</t>
  </si>
  <si>
    <t xml:space="preserve">2018
Profit for the year - Parent company 2,058,040
Realization of comprehensive income 25,117
Adjustment of previous period - Adoption IFRS 9 (82,607)
Statutory reserve - concession financial asset - reversal 826,600
Profit base for allocation 2,827,151
Legal reserve (102,902)
Statutory reserve - working capital improvement (2,235,465)
Mandatory dividend (488,785)
Additional dividend - </t>
  </si>
  <si>
    <t>Schedule of changes in noncontrolling interests</t>
  </si>
  <si>
    <t xml:space="preserve">CERAN CPFL Renováveis Paulista Lajeado Total
As of December 31, 2015 234,271 2,148,490 73,182 2,455,942
Equity interests and voting capital 35.00% 48.39% 40.07%
Equity attributable to noncontrolling interests 38,621 (65,311) 4,862 (21,828)
Dividends (9,172) (22,751) 1,096 (30,827)
Other movements - 535 (1,176) (641)
As of December 31, 2016 263,719 2,060,963 77,966 2,402,648
Equity interests and voting capital 35.00% 48.40% 40.07%
Equity attributable to noncontrolling interests 37,949 13,720 11,623 63,292
Dividends (92,832) (16,619) (8,769) (118,220)
Capital increase (reduction) (122,806) 15 - (122,791)
Other movements - - (113) (113)
As of December 31, 2017 86,031 2,058,079 80,707 2,224,816
Equity interests and voting capital 35.00% 48.40% 40.07%
Equity attributable to noncontrolling interests 34,731 62,470 10,754 107,955
Dividends (44,314) (13,511) (10,860) (68,685)
Other movements - 5,656 (108) 5,548
As of December 31, 2018 76,448 2,112,693 80,493 2,269,634
Equity interests and voting capital 35.00% 48.44% 40.07% </t>
  </si>
  <si>
    <t>Schedule of financial information of subsidiaries which have noncontrolling interests</t>
  </si>
  <si>
    <t>December 31, 2018
CERAN CPFL Renováveis Paulista Lajeado
Current assets 80,367 1,330,819 15,499
Cash and cash equivalents 32,729 876,571 5,687
Noncurrent assets 799,390 10,845,036 144,863
Current liabilities 246,482 1,396,120 33,883
Borrowings and debentures 106,555 819,993 -
Other financial liabilities 13,406 7,671 282
Noncurrent liabilities 414,852 6,528,563 1,033
Borrowings and debentures 316,581 4,738,841 -
Other financial liabilities 89,965 - -
Equity 218,423 4,251,172 125,446
Attributable to owners of the Company 218,423 4,147,795 125,446
Attributable to noncontrolling interests - 103,377 -
2018
Net operating revenue 333,289 1,936,319 52,510
Operational costs and expenses (95,321) (727,557) (26,115)
Depreciation and amortization (41,378) (623,106) (4)
Interest income 6,191 93,076 691
Interest expense (53,629) (517,403) (614)
Income tax expense (48,239) 37,276 (3,145)
Profit (loss) for the year 99,230 118,805 26,838
Attributable to owners of the Company 99,230 109,264 26,838
Attributable to noncontrolling interests - 9,542 -
December 31, 2017
CERAN CPFL Renováveis Paulista Lajeado
Current assets 110,566 1,623,645 48,037
Cash and cash equivalents 37,043 950,215 24,086
Noncurrent assets 848,445 11,232,357 120,677
Current liabilities 198,624 1,957,000 42,525
Borrowings and debentures 105,844 1,259,105 36,453
Other financial liabilities 12,360 7,258 264
Noncurrent liabilities 514,583 6,760,025 258
Borrowings and debentures 422,166 5,251,704 -
Other financial liabilities 83,766 - -
Equity 245,804 4,138,977 125,931
Attributable to owners of the Company 245,804 4,032,448 125,931
Attributable to noncontrolling interests - 106,529 -
2017
Net operating revenue 321,743 1,959,084 38,278
Operational costs and expenses (103,671) (737,472) (10,565)
Depreciation and amortization (45,212) (617,017) (4)
Interest income 30,489 126,041 2,089
Interest expense (40,202) (648,571) (4,050)
Income tax expense (54,099) (74,125) (2,911)
Profit (loss) for the year 108,427 19,645 29,006
Attributable to owners of the Company 108,427 11,484 29,006
Attributable to noncontrolling interests - 8,162 -
2016
CERAN CPFL Renováveis Paulista Lajeado
Net operating revenue 301,179 1,646,589 30,820
Operational costs and expenses (67,242) (653,459) (27,404)
Depreciation and amortization (48,082) (553,169) (3)
Interest income 28,232 112,389 2,728
Interest expense (36,485) (591,626) (1,383)
Income tax expense (55,596) (46,311) (1,137)
Profit (loss) for the year 110,345 (143,706) 12,134
Attributable to owners of the Company 110,345 (151,900) 12,134
Attributable to noncontrolling interests - 8,195 -</t>
  </si>
  <si>
    <t>(24) EARNINGS PER SHARE (Tables)</t>
  </si>
  <si>
    <t>Earnings Per Share</t>
  </si>
  <si>
    <t>Schedule of diluted earnings per share considering dilutive effects of instruments convertible</t>
  </si>
  <si>
    <t>(25) NET OPERATING REVENUE (Tables)</t>
  </si>
  <si>
    <t>Net Operating Revenue Tables Abstract</t>
  </si>
  <si>
    <t>Schedule of net operating revenue</t>
  </si>
  <si>
    <t>Number of Consumers In GWh R$ thousand
Revenue from Electric Energy Operations 2018 2017 2016 (*) 2018 2017 2016 (*) 2018 2017 2016
Consumer class
Residential 8,544,035 8,330,237 8,174,700 19,618 19,122 16,473 13,549,879 11,663,084 10,367,415
Industrial 58,241 59,825 61,112 13,834 14,661 13,022 5,188,778 5,095,840 5,281,978
Commercial 532,592 545,095 551,171 10,211 10,220 9,720 6,038,086 5,498,867 5,431,926
Rural 361,908 359,106 355,586 3,583 3,762 2,474 1,334,868 1,173,569 816,684
Public administration 60,685 60,639 61,208 1,459 1,456 1,271 879,910 787,967 690,389
Public lighting 11,659 11,230 11,073 2,003 1,964 1,746 767,246 654,950 580,229
Public services 10,194 9,790 9,649 2,348 2,157 1,840 1,150,227 978,286 901,662
(-) Adjustment of revenues from excess demand and excess reactive power - - - - - - - (65,991) (72,129)
Billed 9,579,314 9,375,922 9,224,499 53,057 53,342 46,546 28,908,995 25,786,572 23,998,155
Own comsuption - - - 34 34 32 - - -
Unbilled (net) - - - - - - 112,441 (89,575) 50,441
(-) Transfer or revenue related to the network availability for Captive Consumers - - - - - - (11,095,762) (9,273,840) (9,055,188)
Electricity sales to final consumers 9,579,314 9,375,922 9,224,499 53,091 53,376 46,578 17,925,674 16,423,157 14,993,408
Furnas Centrais Elétricas S.A. 2,875 3,026 3,034 544,342 565,592 533,855
Other concessionaires and licensees 17,757 16,337 12,252 3,825,201 3,240,571 2,371,091
(-) Transfer or revenue related to the network availability for Captive Consumers - - - (96,717) (56,528) (50,598)
Spot market energy 3,828 8,194 6,173 1,082,945 2,340,463 641,744
Electricity sales to wholesalers 24,459 27,557 21,459 5,355,771 6,090,098 3,496,092
Revenue due to Network Usage Charge - TUSD - Captive Consumers 11,192,479 9,330,368 9,105,786
Revenue due to Network Usage Charge - TUSD - Free Consumers 2,650,565 2,137,566 2,057,327
(-) Compensation paid for failure to comply with the limits of continuity (57,630) - -
(-) Adjustment of revenues from excess demand and excess reactive power - (21,861) (17,908)
Revenue from construction of concession infrastructure 1,772,222 2,073,423 1,354,023
Sector financial asset and liability (Note 8) 1,207,917 1,900,837 (2,094,695)
Concession financial asset - Adjustment of expected cash flow (note 10) 345,015 204,443 186,148
Energy development account - CDE - Low-income, tariff discounts - judicial injunctions and other tariff discounts 1,536,366 1,419,128 1,266,027
Other revenues and income 697,878 496,340 438,377
Other operating revenues 19,344,812 17,540,244 12,295,084
Total gross operating revenue 42,626,257 40,053,498 30,784,584
Deductions from operating revenue
ICMS (6,188,323) (5,455,718) (4,935,068)
PIS (659,352) (603,050) (471,836)
COFINS (3,037,164) (2,777,626) (2,172,777)
ISS (16,871) (15,929) (10,568)
Global reversal reserve - RGR (247) (2,952) (4,230)
Energy development account - CDE (4,016,362) (3,185,693) (3,360,613)
Research and development and energy efficiency programs (207,653) (191,997) (138,583)
PROINFA (151,718) (166,743) (121,800)
Tariff flags and others (178,536) (878,460) (430,077)
Others (33,404) (30,425) (26,942)
(14,489,630) (13,308,593) (11,672,495)
Net operating revenue 28,136,627 26,744,905 19,112,089 (*) Information not audited by the independent auditors</t>
  </si>
  <si>
    <t>Schedule of periodic tariff review ("RTP") and annual tariff adjustment ("RTA")</t>
  </si>
  <si>
    <t xml:space="preserve">2018 2017 2016
Subsidiary Month RTA / RTP Effect perceived by consumers (a) RTA / RTP Effect perceived by consumers (a) RTA / RTP Effect perceived by consumers (a)
CPFL Paulista April 12.68% 16.90% -0.80% -10.50% 9.89% 7.55%
CPFL Piratininga October 20.01% 19.25% 7.69% 17.28% -12.54% -24.21%
RGE June 21.27% 20.58% 3.57% 5.00% -1.48% -7.51%
RGE Sul April 18.45% 22.47% -0.20% -6.43% 3.94% -0.34%
Companhia Luz e Força Santa Cruz March (b) (b) -1.28% -10.37% 22.51% 7.15%
CPFL Leste Paulista March (b) (b) 0.76% -3.28% 21.04% 13.32%
Companhia Jaguari de Energia (CPFL Santa Cruz) March 5.71% (b) 2.05% -8.42% 29.46% 13.25%
CPFL Sul Paulista March (b) (b) 1.64% -4.15% 24.35% 12.82%
CPFL Mococa March (b) (b) 1.65% -2.56% 16.57% 9.02% (a)
Represents the average effect perceived by consumers, as a result of the elimination from the tariff base of financial components
that had been added in the prior tariff adjustment. (b)
As mentioned in note 14.4.2, at December 31, 2017, the EGM approved the grouping of subsidiaries Companhia Luz e Força Santa
Cruz, Companhia Leste Paulista de Energia, Companhia Jaguari de Energia, Companhia Sul Paulista de Energia e Companhia Luz and
Força de Mococa. In accordance with Normative Resolution 716, of May 3, 2016, until the first tariff review of the grouped
concessionaire, which will take place in March 2021, ANEEL may apply the procedure that divides over time the variation in the
tariffs of the former concessions and the unified tariff. This occurred in the tariff adjustment of March 2018. On March 13, 2018, the ANEEL
published REH No. 2,376, which set the average annual tariff adjustment of Companhia Jaguari de Energia (“CPFL Santa Cruz”),
effective as of March 22, 2018, at 5.71%, 4.41% regarding the economic tariff adjustment and 1.30% regarding relevant financial
components. The average effect to be perceived by consumers of the original concessions are:
Jaguari Mococa Leste Paulista Sul Paulista Santa Cruz
Effect perceived by consumers 21.15% 3.40% 7.03% 7.50% 5.32% </t>
  </si>
  <si>
    <t>(26) COST OF ELECTRIC ENERGY (Tables)</t>
  </si>
  <si>
    <t>Cost Of Electric Energy Tables Abstract</t>
  </si>
  <si>
    <t>Summary of cost of electric energy</t>
  </si>
  <si>
    <t>(27) OPERATING COSTS AND EXPENSES (Tables)</t>
  </si>
  <si>
    <t>Operating Costs And Expenses Tables Abstract</t>
  </si>
  <si>
    <t>Schedule of operating cost and expenses</t>
  </si>
  <si>
    <t>(28) FINANCE INCOME (EXPENSES) (Tables)</t>
  </si>
  <si>
    <t>Finance Income Expenses</t>
  </si>
  <si>
    <t>Schedule of finance expenses, net</t>
  </si>
  <si>
    <t>(29) SEGMENT INFORMATION (Tables)</t>
  </si>
  <si>
    <t>Segment Information Tables Abstract</t>
  </si>
  <si>
    <t>Schedule of information segregated by segment</t>
  </si>
  <si>
    <t>2018 Distribution Generation (conventional source)
Generation (renewable source) Commercialization Services Total Other (*) Elimination Total
Net operating revenue 22,457,079 661,831 1,468,254 3,491,300 58,163 28,136,627 - - 28,136,627
(-) Intersegment revenues 10,238 482,548 468,065 5,152 474,646 1,440,650 - (1,440,650) -
Cost of electric energy (15,022,304) (102,421) (320,346) (3,352,745) - (18,797,816) - 959,650 (17,838,165)
Operating costs and expenses (4,440,783) (104,606) (407,211) (47,287) (437,709) (5,437,597) (39,333) 481,000 (4,995,931)
Depreciation and amortization (766,796) (116,372) (623,106) (2,346) (22,521) (1,531,143) (62,922) - (1,594,064)
Income from electric energy service 2,237,434 820,979 585,655 94,074 72,579 3,810,721 (102,255) - 3,708,467
Equity - 334,198 - - - 334,198 - - 334,198
Finance income 574,685 75,844 131,694 46,102 5,782 834,107 (22,092) (49,602) 762,413
Finance expenses (884,583) (324,121) (635,820) (59,128) (5,908) (1,909,559) (5,143) 49,602 (1,865,100)
Profit (loss) before taxes 1,927,537 906,899 81,530 81,049 72,453 3,069,467 (129,490) - 2,939,977
Income tax and social contribution (495,120) (137,089) 37,276 (27,945) (29,529) (652,408) (121,575) - (773,982)
Profit (loss) for the year 1,432,416 769,810 118,805 53,104 42,924 2,417,060 (251,065) - 2,165,995
Purchases of PP&amp;E and intangible assets 1,769,569 11,517 225,202 2,926 52,855 2,062,069 353 - 2,062,422
2017 Distribution Generation (conventional source)
Generation (renewable source) Commercialization Services Total Other (*) Elimination Total
Net operating revenue 21,068,435 741,842 1,489,932 3,402,804 40,611 26,743,625 1,281 - 26,744,905
(-) Intersegment revenues 8,182 448,427 469,152 11,297 444,935 1,381,993 - (1,381,993) -
Cost of electric energy (14,146,739) (147,380) (348,029) (3,196,028) - (17,838,176) - 936,658 (16,901,518)
Operating costs and expenses (4,695,445) (156,345) (389,443) (47,296) (398,188) (5,686,717) (51,121) 445,336 (5,292,502)
Depreciation and amortization (703,601) (120,554) (617,017) (3,054) (19,760) (1,463,986) (65,066) - (1,529,052)
Income from electric energy service 1,530,833 765,990 604,596 167,724 67,598 3,136,740 (114,906) - 3,021,834
Equity - 312,390 - - - 312,390 - - 312,390
Finance income 597,203 108,433 137,765 25,895 11,349 880,644 20,505 (20,835) 880,314
Finance expenses (1,163,689) (437,009) (648,571) (58,801) (7,101) (2,315,170) (73,532) 20,835 (2,367,868)
Profit (loss) before taxes 964,347 749,805 93,789 134,818 71,846 2,014,605 (167,933) - 1,846,670
Income tax and social contribution (299,510) (95,688) (74,125) (44,527) (16,994) (530,845) (72,784) - (603,629)
Profit (loss) for the year 664,837 654,117 19,665 90,290 54,852 1,483,761 (240,717) - 1,243,042
Purchases of PP&amp;E and intangible assets 1,882,502 8,973 621,046 2,927 54,149 2,569,598 835 - 2,570,433
2016 Distribution Generation (conventional source)
Generation (renewable source) Commercialization Services Total Other (*) Elimination Total
Net operating revenue 15,017,166 593,775 1,334,571 2,024,350 81,595 19,051,456 60,633 - 19,112,089
(-) Intersegment revenues 22,526 409,338 338,357 62,757 318,770 1,151,748 8,661 (1,160,410) -
Cost of electric energy (9,747,720) (98,521) (272,125) (1,876,952) - (11,995,318) - 795,075 (11,200,242)
Operating costs and expenses (3,447,081) (106,364) (407,673) (47,548) (322,131) (4,330,797) (132,611) 365,334 (4,098,073)
Depreciation and amortization (591,334) (126,596) (553,169) (3,779) (12,870) (1,287,748) (3,417) - (1,291,166)
Income from electric energy service 1,253,557 671,631 439,961 158,829 65,363 2,589,342 (66,734) - 2,522,608
Equity - 311,414 - - - 311,414 - - 311,414
Finance income 781,365 182,574 132,653 31,513 10,742 1,138,848 61,655 - 1,200,503
Finance expenses (1,331,973) (562,196) (667,344) (24,761) (5,272) (2,591,546) (62,432) - (2,653,978)
Profit (loss) before taxes 702,950 603,424 (94,730) 165,581 70,832 1,448,057 (67,510) - 1,380,547
Income tax and social contribution (295,748) (98,530) (46,311) (53,225) (17,019) (510,833) 9,343 - (501,490)
Profit (loss) for the year 407,202 504,894 (141,041) 112,357 53,813 937,225 (58,167) - 879,057
Purchases of PP&amp;E and intangible assets 1,200,621 7,564 978,896 3,713 42,954 2,233,748 4,199 - 2,237,949 (*)
Others – refer basically to assets and transactions which are not related to any of the identified segments.</t>
  </si>
  <si>
    <t>(30) RELATED PARTY TRANSACTIONS (Tables)</t>
  </si>
  <si>
    <t>Related Party Transactions</t>
  </si>
  <si>
    <t>Schedule of transactions between related parties</t>
  </si>
  <si>
    <t xml:space="preserve">ASSETS LIABILITIES INCOME EXPENSES
December 31, 2018 December 31, 2017 December 31, 2018 December 31, 2017 2018 2017 2016 2018 2017 2016
Advances
BAESA – Energética Barra Grande S.A. - - 657 691 - - - - - -
Foz do Chapecó Energia S.A. - - 930 979 - - - - - -
ENERCAN - Campos Novos Energia S.A. - - 1,155 1,212 - - - - - -
EPASA - Centrais Elétricas da Paraiba - - 418 440 - - - - - -
Energy purchases and sales, and charges
Entities under common control (Subsidiaries of State Grid Corporation of China) - - 16 13,330 - - - 152,369 91,302 -
BAESA – Energética Barra Grande S.A. - - 2,993 13,169 12 - - 44,575 80,362 60,765
Foz do Chapecó Energia S.A. - - 41,850 37,415 18 - 215 490,713 381,193 358,272
ENERCAN - Campos Novos Energia S.A. 943 823 78,639 51,381 10,338 8,763 3,684 354,430 281,530 269,480
EPASA - Centrais Elétricas da Paraiba - - 13,397 19,458 19 - - 143,845 137,376 91,010
Intangible assets, property, plant and equipment, materials and services rendered
BAESA – Energética Barra Grande S.A. 2 153 - - 2,225 1,582 521 - - -
Foz do Chapecó Energia S.A. 15 2 - - 2,143 1,726 1,424 - - -
ENERCAN - Campos Novos Energia S.A. 2 152 - - 1,902 1,665 1,826 - - -
EPASA - Centrais Elétricas da Paraíba S.A. 534 416 - - 3 (469) 488 - - -
Intragroup loans
EPASA - Centrais Elétricas da Paraíba S.A. - - - - - 327 4,379 - - -
Dividend and interest on own capital
BAESA – Energética Barra Grande S.A. 3 108 - - - - - - - -
Chapecoense Geração S.A. 33,733 32,734 - - - - - - - -
ENERCAN - Campos Novos Energia S.A. 65,010 21,184 - - - - - - - -
Others
Instituto CPFL - - - - - - - 4,151 3,613 - </t>
  </si>
  <si>
    <t>(31) INSURANCE (Tables)</t>
  </si>
  <si>
    <t>Insurance Tables Abstract</t>
  </si>
  <si>
    <t>Schedule of main insurance policies</t>
  </si>
  <si>
    <t>Description Type of cover Dec. 31, 2018
Concession financial asset / Intangible assets Fire, lightning, explosion, machinery breakdown, electrical damage and engineering risk 7,630,552
Transport National transport 502,930
Stored materials Fire, lightning, explosion and robbery 249,501
Automobiles Comprehensive cover 14,585
Civil liability Electric energy distributors and others 268,000
Personnel Group life and personal accidents 745,991
Others Operational risks and others 352,931
Total 9,764,489</t>
  </si>
  <si>
    <t>(33) FINANCIAL INSTRUMENTS (Tables)</t>
  </si>
  <si>
    <t>Financial Instruments Tables Abstract</t>
  </si>
  <si>
    <t>Schedule of financial instruments classification</t>
  </si>
  <si>
    <t xml:space="preserve">December 31, 2018
Note Category / Measurement Level (*) Carrying amount Fair value
Asset
Cash and cash equivalent 5 (a) Level 1 342,346 342,346
Cash and cash equivalent 5 (a) Level 2 1,549,111 1,549,111
Derivatives 33 (a) Level 2 640,625 640,625
Derivatives - zero-cost collar 33 (a) Level 3 16,367 16,367
Concession financial asset - distribution 10 (a) Level 3 7,430,149 7,430,149
9,978,598 9,978,598
Liability
Borrowings - principal and interest 16 (b) Level 2 (***) 5,804,704 5,778,656
Borrowings - principal and interest (**) 16 (a) Level 2 5,631,255 5,631,255
Debentures - Principal and interest 17 (b) Level 2 (***) 8,506,478 8,551,063
Debentures - Principal and interest (**) 17 (a) Level 2 434,367 434,367
Derivatives 33 (a) Level 2 31,798 31,798
20,408,602 20,427,139
(*) Refers to the hierarchy for fair value measurement
(**) As a result of the initial designation of this financial liability, the consolidated balances reported a gain of R$ 37,421 in 2018 (R$ 21,137 in 2017).
(***) Only for disclosure purposes, in accordance with IFRS 7
Key
Category:
(a) - Measured at fair value through profit or loss
(b) - Measured at amortized cost </t>
  </si>
  <si>
    <t>Schedule of derivative transactions</t>
  </si>
  <si>
    <t xml:space="preserve">Fair values (carrying amounts)
Strategy Assets Liabilities Fair value, net Values at cost, net (1) Gain (loss) on mark to market Currency / debt index Currency /swap index Maturity range Notional
Derivatives to hedge debts designated at fair value
Exchange rate hedge
Bank Loans - Law 4.131 592,520 (10,775) 581,745 633,270 (51,525) US$ + (Libor 3 months + 0.8% to 1.55% or 2.3% to 4.32%) 99.80% to 116% of CDI October 2018 to March 2022 4,186,051
Bank Loans - Law 4.131 2,899 (21,023) (18,124) (3,972) (14,152) Euro + 0.42% to 0.96% 102% to 105.8% of CDI April 2019 to March 2022 879,630
595,418 (31,798) 563,620 629,298 (65,678)
Hedge variation price index
Debentures 23,081 - 23,081 2,070 21,012 IPCA + 5.8% to 5.86% 100.15% to 104.3% of CDI April 2019 to August 2025 416,600
Derivatives to hedge debts not designated at fair value
Price index hedge:
Debentures 22,125 - 22,125 21,548 577 IPCA + 5.8% to 5.86% 100.15% to 104.3% of CDI April 2019 to August 2025 70,469
Other (2):
Zero cost collar 16,367 - 16,367 - 16,367 US$ (note 32 b.1) July 2018 to September 2020 44,083
Total 656,992 (31,798) 625,194 652,916 (27,722)
Current 309,484 (8,139)
Noncurrent 347,507 (23,659) (1) (2) </t>
  </si>
  <si>
    <t>Schedule of derivatives</t>
  </si>
  <si>
    <t>December 31, 2017 Interests,
Exchange rate variation and monetary restatements Repayments of principal December 31, 2018
Derivatives
to hedge debts designated at fair value 526,148 662,147 (556,927) 631,368
to hedge debts not designated at fair value 17,881 (21,817) 25,484 21,548
Others (zero-cost collar) - 11,984 (11,984) -
Mark-to-market (*) 9,095 (36,817) - (27,722)
553,124 615,497 (543,427) 625,194 (*) The effects on profit or loss and OCI for the year
ended December 31, 2018 related to the fair value adjustments (MTM) of the derivatives are: (i) a loss of R$ 14,533 for debts designated
at fair value, (ii) a gain of R$ 13,407 for debts not designated at fair value and (iii) a loss of R$ 35,691 for other derivatives
(zero-cost collar).</t>
  </si>
  <si>
    <t>Schedule of gains or losses due to derivative instruments</t>
  </si>
  <si>
    <t>Gain (Loss) on Profit or Loss
Hedged risk / transaction 2018 2017 2016 2018
Interest rate variation (19,747) 1,446 243 -
Mark to market 13,135 8,960 33,465 272
Exchange variation 672,061 (169,714) (1,689,544) -
Mark to market (47,904) (76,544) 255,849 (2,025)
617,545 (235,852) (1,399,988) (1,753)</t>
  </si>
  <si>
    <t>Schedule of call and put options for zero-cost collar instruments</t>
  </si>
  <si>
    <t>Assets Liabilities Net
As of December 31, 2016 57,715 - 57,715
Measurement at fair value 16,715 - 16,715
Net cash received from settlement of flows (22,372) - (22,372)
As of December 31, 2017 52,058 - 52,058
Measurement at fair value (23,707) - (23,707)
Net cash received from settlement of flows (11,984) - (11,984)
As of December 31, 2018 16,367 - 16,367</t>
  </si>
  <si>
    <t>Schedule of financial instrument type</t>
  </si>
  <si>
    <t xml:space="preserve">Income (expense) - R$ thousand
Instruments Exposure R$ thousand (a) Risk Currency depreciation (b) Currency appreciation / depreciation of 25% Currency appreciation / depreciation of 50%
Financial liability instruments (4,775,978) (141,746) 1,087,685 2,317,116
Derivatives - Plain Vanilla Swap 4,845,349 143,805 (1,103,484) (2,350,772)
69,371 drop in the dollar 2,059 (15,799) (33,656)
Financial liability instruments (857,429) (54,219) 173,693 401,605
Derivatives - Plain Vanilla Swap 871,755 55,125 (176,595) (408,315)
14,326 drop in the euro 906 (2,902) (6,710)
Total 83,697 2,965 (18,701) (40,366)
Effects in the accumulated comprehensive income 2,187 (12,704) (27,594)
Effects in the profit or loss for the year 778 (5,997) (12,772)
Income (expense) - R$ thousand
Instruments Exposure US$ thousand Risk Currency depreciation (b) Currency appreciation / depreciation of 25%(c) Currency appreciation / depreciation of 50%(c)
Derivatives - Zero-cost collar 44,083 (d) dollar apprec. (1,770) (17,126) (32,482) (a) The exchange rates considered
as of December 31, 2018 were R$ 3.87 per US$ 1.00 and R$ 4.44 per € 1.00. (b) As per the exchange curves obtained
from information made available by B3 S.A., with the exchange rate being considered at R$ 3.99 and R$ 4.72, and exchange depreciation
at 2.97% and 6.32%, for the US$ and €, respectively, in December 31, 2018. (c) As required by CVM Instruction
475/2008, the percentage increases in the ratios applied refer to the information made available by the B3 S.A.. (d) Owing to the characteristics of this derivative (zero-cost
collar), the notional amount is presented in US$. </t>
  </si>
  <si>
    <t>Schedule of interest rate variation</t>
  </si>
  <si>
    <t xml:space="preserve">Income (expense) - R$ thousand
Instruments Exposure R$ thousand Risk Rate in the period Most likely scenario (a) Likely scenario Raise/drop of index by 25% (b) Raise/drop of index by 50% (b)
Financial asset instruments 2,180,549 143,262 179,078 214,893
Financial liability instruments (7,104,019) (466,734) (583,418) (700,101)
Derivatives - Plain Vanilla Swap (5,658,788) (371,782) (464,728) (557,674)
(10,582,258) raise of CDI 6.40% 6.57% (695,254) (869,068) (1,042,882)
Financial liability instruments (153,424) raise of IGP-M 7.54% 3.19% (4,894) (6,118) (7,341)
Financial liability instruments (4,829,388) raise of TJLP and TLP 6.72% and 7.42% 7.03% (339,506) (424,382) (509,259)
Financial liability instruments (1,801,795) (60,180) (45,135) (30,090)
Derivatives - Plain Vanilla Swap 550,511 18,387 13,790 9,194
Concession financial asset 7,430,149 248,167 186,125 124,083
6,178,865 drop in the IPCA 3.69% 3.34% 206,374 154,780 103,187
Sector financial asset and liability 1,508,158 98,784 74,088 49,392
Financial liability instruments (114,117) (7,475) (5,606) (3,737)
1,394,041 drop in the SELIC 6.40% 6.55% 91,309 68,482 45,655
Total (7,992,164) (741,971) (1,076,306) (1,410,640)
Effects in the accumulated comprehensive income 753 597 442
Effects in the profit or loss for the year (742,724) (1,076,903) (1,411,082) (a) The indexes were obtained from
information available in the market. (b) In compliance with CVM Instruction 475/08, the percentages
of increase were applied to the indexes in the probable scenario. </t>
  </si>
  <si>
    <t>Schedule of liquidity analysis</t>
  </si>
  <si>
    <t>December 31, 2018 Note Less than 1 month 1-3 months 3 months to 1 year 1-3 years 4-5 years More than 5 years Total
Trade payables 15 2,368,142 29,618 325 194,898 - 138,138 2,731,121
Borrowings - principal and interest 16 204,626 686,531 2,235,355 5,630,763 2,762,770 2,765,395 14,285,440
Derivatives 33 - 32 9,908 15,695 10,327 - 35,962
Debentures - principal and interest 17 81,852 450,576 1,009,204 5,871,723 2,349,058 1,196,565 10,958,978
Regulatory charges 19 149,159 1,497 - - - - 150,656
Use of public asset 782 4,435 15,715 36,137 48,193 147,643 252,905
Others 22 83,372 92,414 50,208 3,054 3,054 56,050 288,150
Consumers and concessionaires 43,022 42,992 7,598 - - 47,831 141,443
EPE / FNDCT / PROCEL 35 4,336 33,682 - - - 38,052
Collections agreement 40,188 44,831 - - - - 85,018
Reversal fund 127 255 1,330 3,054 3,054 8,219 16,039
Business combination - - 7,598 - - - 7,598
Total 2,887,933 1,265,103 3,320,715 11,752,270 5,173,402 4,303,791 28,703,212</t>
  </si>
  <si>
    <t>(34) NON-CASH TRANSACTION (Tables)</t>
  </si>
  <si>
    <t>Noncash Transaction Tables Abstract</t>
  </si>
  <si>
    <t>Schedule of non cash transactions</t>
  </si>
  <si>
    <t>(35) COMMITMENTS (Tables)</t>
  </si>
  <si>
    <t>Commitments Tables Abstract</t>
  </si>
  <si>
    <t>Schedule of commitments</t>
  </si>
  <si>
    <t>(36) CONDENSED UNCONSOLIDATED FINANCIAL INFORMATION (Tables)</t>
  </si>
  <si>
    <t>Condensed Unconsolidated Financial Information Tables Abstract</t>
  </si>
  <si>
    <t>Schedule of condensed unconsolidated financial information</t>
  </si>
  <si>
    <t>UNCONSOLIDATED STATEMENTS OF FINANCIAL POSITION
ASSETS December 31, 2018 December 31, 2017
Cash and cash equivalents 79,364 6,581
Dividends and interest on capital 701,731 204,807
Other receivables 18,504 63,994
Total current assets 799,599 275,383
Deferred tax assets 112,522 145,779
Investments 9,816,139 8,557,673
Other receivables 79,693 484,814
Total noncurrent assets 10,008,354 9,188,265
Total assets 10,807,954 9,463,648
LIABILITIES December 31, 2018 December 31, 2017
Debentures - 1,938
Dividends and interest on capital 491,602 281,919
Other payables 39,778 19,955
Total current liabilities 531,380 303,812
Debentures - 184,388
Provision for tax, civil and labor risks 241 600
Other payables 13,584 13,320
Total noncurrent liabilities 13,825 198,307
Equity 10,262,749 8,961,528
Total liabilities and equity 10,807,954 9,463,648 UNCONSOLIDATED STATEMENTS OF PROFIT OR LOSS FOR THE YEAR
2018 2017 2016
Net operating revenue 1 1 1,713
General and administrative expenses (43,930) (42,771) (50,860)
Other operating expenses 9 - -
Income from electric energy service (43,920) (42,770) (49,147)
Equity interests in subsidiaries, associates and joint ventures 2,250,835 1,349,766 922,362
Finance income (expenses) (27,300) (56,471) 17,183
Profit before taxes 2,179,615 1,250,525 890,398
Social contribution and income tax (121,575) (70,775) 10,487
Profit for the year 2,058,040 1,179,750 900,885
2018 2017 2016
Profit for the year 2,058,040 1,179,750 900,885
Items that will not be reclassified subsequently to profit and loss
Equity in comprehensive income of subsidiaries (238,780) 96,000 (394,175)
Items that will be reclassified subsequently to profit and loss
Equity in comprehensive income of subsidiaries 17,963 - -
Total comprehensive income for the year 1,837,223 1,275,750 506,710 UNCONSOLIDATED STATEMENTS OF
CASH FLOWS FOR THE YEAR
2018 2017 2016
OPERATING CASH FLOW
Profit before taxes 2,179,615 1,250,525 890,398
ADJUSTMENT TO RECONCILE PROFIT TO CASH FROM OPERATING ACTIVITIES
Depreciation and amortization 201 217 193
Provision for tax, civil and labor risks (117) 61 425
Interest on debts, inflation adjustment and exchange rate changes 2,932 61,520 42,395
Equity interests in subsidiaries, associates and joint ventures (2,250,835) (1,349,766) (922,362)
(68,204) (37,443) 11,049
DECREASE (INCREASE) IN OPERATING ASSETS AND LIABILITIES
Dividends and interest on capital received 596,100 1,172,336 1,606,073
Taxes recoverable 109,719 65,182 3,261
Other operating assets and liabilities 13,021 (19,043) 8,459
CASH FLOWS PROVIDED BY OPERATIONS 650,636 1,181,032 1,628,842
Interest paid on debts and debentures (4,235) (71,844) (45,470)
Income tax and social contribution paid (80,234) (47,438) (27,117)
NET CASH FROM OPERATING ACTIVITIES 566,167 1,061,750 1,556,255
INVESTING ACTIVITIES
Capital increase in investees - (9,400) -
Advance for future capital increases (82,415) (383,340) (1,384,520)
Other investing activities 54,132 (72,435) (42,178)
NET CASH USED IN INVESTING ACTIVITIES (28,283) (465,175) (1,426,698)
FINANCING ACTIVITIES
Borrowings and debentures raised - - 609,060
Repayment of principal of borrowings and debentures (186,000) (434,000) (888,408)
Repayment of derivatives - - (4,711)
Dividends and interest on capital paid (279,101) (220,966) (204,717)
NET CASH GENERATED BY (USED IN) FINANCING ACTIVITIES (465,101) (654,966) (488,776)
NET INCREASE IN CASH AND CASH EQUIVALENTS 72,783 (58,390) (359,218)
CASH AND CASH EQUIVALENTS AT THE BEGINNING OF THE YEAR 6,581 64,973 424,192
CASH AND CASH EQUIVALENTS AT THE END OF THE YEAR 79,364 6,581 64,974</t>
  </si>
  <si>
    <t>Schedule of cash and cash equivalents</t>
  </si>
  <si>
    <t>December 31, 2018 December 31, 2017
Bank balances 2,824 508
Investment funds 76,540 6,073
Total 79,364 6,580</t>
  </si>
  <si>
    <t>Schedule of dividends and interest on own capital</t>
  </si>
  <si>
    <t>Dividend Interest on own capital Total
Subsidiary December 31, 2018 December 31, 2017 December 31, 2018 December 31, 2017 December 31, 2018 December 31, 2017
CPFL Paulista 92,596 49,798 110,214 - 202,810 49,798
CPFL Piratininga 6,226 - 31,708 - 37,934 -
CPFL Santa Cruz - 24,918 19,160 13,960 19,160 38,878
RGE (*) - 50,319 - - - 50,319
RGE Sul 26,795 - 94,312 - 121,107 -
CPFL Geração 71,099 - 102,436 - 173,535 -
CPFL Centrais Geradoras 815 17 - - 815 17
CPFL Jaguari Geração 3,398 - - - 3,398 -
CPFL Brasil 111,083 20,748 2,451 2,361 113,534 23,109
CPFL Planalto - 888 - - - 888
CPFL Atende - 1,003 876 620 876 1,623
Nect - 4,348 - - - 4,348
CPFL Telecom 1,111 - - - 1,111 -
CPFL
Eficiência Energética 12,195 12,195 15,104 17,404 27,299 29,599
Authi 151 6,228 - - 151 6,228
325,469 170,461 376,261 34,344 701,730 204,807 (*) In December 31, 2018 this subsidiary was merged into RGE SUL</t>
  </si>
  <si>
    <t>Current Noncurrent
December 31, 2018 December 31, 2017 December 31, 2018 December 31, 2017
Income tax and social contribution recoverable 9,441 17,051 - -
Other taxes recoverable 8,646 46,699 - -
Associates and subsidiaries - - 72,933 127,147
Escrow deposits - - 703 665
Advance for future capital increase - - - 350,000
Loans and financing guarantees of subsidiaries - - 4,863 5,761
Others 417 243 1,197 1,241
Total 18,504 63,994 79,693 484,814</t>
  </si>
  <si>
    <t>Schedule of deferred tax assets</t>
  </si>
  <si>
    <t>December 31, 2018 December 31, 2017
Social contribution credit (debit)
Tax losses carryforwards 29,750 38,216
Temporarily nondeductible differences (355) (408)
Subtotal 29,395 37,808
Income tax credit (debit)
Tax losses carryforwards 84,113 109,103
Temporarily nondeductible differences (986) (1,132)
Subtotal 83,127 107,971
Total 112,522 145,779</t>
  </si>
  <si>
    <t>Schedule of investments in subsidiaries</t>
  </si>
  <si>
    <t xml:space="preserve">Number of shares (thousand) December 31, 2018 December 31, 2017 2018 2017 2016
Investment Equity interest Share of profit (loss) of investees
CPFL Paulista 880,653 1,910,866 1,370,403 649,516 280,354 255,329
CPFL Piratininga 53,096,770 516,235 461,059 182,654 152,080 68,114
CPFL Santa Cruz - - - - 23,447 23,797
CPFL Leste Paulista - - - - 9,589 10,731
CPFL Sul Paulista - - - - 10,545 8,455
Companhia Jaguari de Energia (CPFL Santa Cruz) 359,058 392,040 340,463 81,191 11,720 7,988
CPFL Mococa - - - - 6,999 9,198
RGE - - 1,680,334 232,731 117,700 102,647
RGE Sul (RGE) 1,125 3,286,587 1,228,317 255,854 57,305 -
CPFL Geração 205,492,020 2,625,465 2,354,115 766,451 594,026 401,148
CPFL Jaguari Geração (*) 40,108 58,656 50,970 13,592 15,709 6,655
CPFL Brasil 3,000 72,680 96,093 91,502 94,455 104,235
CPFL Planalto (*) 630 2,444 3,293 3,567 3,550 2,476
CPFL Serviços 1,564,844 120,929 105,105 (24,076) (12,863) (8,175)
CPFL Atende (*) 13,991 19,363 19,338 9,527 7,128 5,833
Nect (*) 2,059 16,558 15,515 19,087 17,392 13,424
CPFL Total (*) 9,005 19,953 20,624 21,690 20,865 12,817
CPFL Jaguariuna (*) - - - - (8,360) (35,498)
CPFL Telecom 119,780 5,465 2,018 4,442 (14,021) (33,333)
CPFL Centrais Geradoras 16,128 15,998 16,177 618 735 (958)
CPFL Eficiência Energética 48,164 85,744 55,252 (11,908) (2,582) 5,926
Authi (*) 10 21,463 18,694 28,604 24,912 24,264
Subtotal - by subsidiary's equity 9,170,444 7,837,770 2,325,042 1,410,685 985,074
Amortization of fair value adjustment of assets - - (74,207) (60,918) (62,713)
Total 9,170,444 7,837,770 2,250,835 1,349,766 922,362
Investment 9,088,049 7,804,429
Advances for future capital increases 82,395 33,340
(*) number of quotas </t>
  </si>
  <si>
    <t>Schedule of dividends received</t>
  </si>
  <si>
    <t>2018 2017 2016
CPFL Paulista 100,120 2,228 948,624
CPFL Piratininga 28,445 112,638 267,647
CPFL Santa Cruz - 8,427 40,009
CPFL Leste Paulista - 4,449 9,242
Companhia Jaguari de Energia (CPFL Santa Cruz) 45,770 - 1,291
CPFL Mococa - - 7,991
RGE 23,525 24,672 172,432
CPFL Geração 298,511 779,533 110,532
CPFL Brasil 2,859 166,695 1,601
CPFL Jaguari Geração 2,508 11,061 4,288
CPFL Planalto 5,304 1,471 2,835
CPFL Serviços - - -
CPFL Atende 10,094 5,666 3,382
CPFL Total 22,361 17,810 10,767
Nect 22,392 13,424 18,155
CPFL Centrais Geradoras - - 4,740
CPFL Eficiência Energética 2,300 - -
Authi 31,912 24,264 2,537
TOTAL 596,100 1,172,336 1,606,073</t>
  </si>
  <si>
    <t>Schedule of debentures</t>
  </si>
  <si>
    <t>December 31, 2018 December 31, 2017
Total Current and noncurrent interest Noncurrent principal Total
5 th Single series - 2,817 186,000 188,817</t>
  </si>
  <si>
    <t>(1) OPERATIONS (Details)</t>
  </si>
  <si>
    <t>Dec. 31, 2018ConsumerMunicipality</t>
  </si>
  <si>
    <t>Companhia Paulista de Forca e Luz ("CPFL Paulista") [Member]</t>
  </si>
  <si>
    <t>DisclosureOfOperationsLineItems [Line Items]</t>
  </si>
  <si>
    <t>Company type</t>
  </si>
  <si>
    <t>Publicly-held corporation</t>
  </si>
  <si>
    <t>Equity interest</t>
  </si>
  <si>
    <t>Direct 100%</t>
  </si>
  <si>
    <t>Location (state)</t>
  </si>
  <si>
    <t>Interior of São Paulo</t>
  </si>
  <si>
    <t>Number of municipalities | Municipality</t>
  </si>
  <si>
    <t>Approximate number of consumers | Consumer</t>
  </si>
  <si>
    <t>Concession period</t>
  </si>
  <si>
    <t>30 years</t>
  </si>
  <si>
    <t>End of the concession</t>
  </si>
  <si>
    <t>Nov. 1,
		2027</t>
  </si>
  <si>
    <t>Companhia Piratininga de Forca e Luz ("CPFL Piratininga") [Member]</t>
  </si>
  <si>
    <t>Interior and coast of São Paulo</t>
  </si>
  <si>
    <t>Oct. 1,
		2028</t>
  </si>
  <si>
    <t>RGE Sul Distribuidora de Energia S.A. ("RGE") [Member]</t>
  </si>
  <si>
    <t>Direct and Indirect 100%</t>
  </si>
  <si>
    <t>Interior of Rio Grande do Sul</t>
  </si>
  <si>
    <t>Companhia Jaguari de Energia ( "CPFL Santa Cruz") [Member]</t>
  </si>
  <si>
    <t>Privately-held corporation</t>
  </si>
  <si>
    <t>Interior of São Paulo, Paraná and Minas Gerais</t>
  </si>
  <si>
    <t>Jul. 1,
		2045</t>
  </si>
  <si>
    <t>(1) OPERATIONS (Details 1)</t>
  </si>
  <si>
    <t>Dec. 31, 2018GWshares</t>
  </si>
  <si>
    <t>CPFL Geracao de Energia S.A. ("CPFL Geracao") [Member]</t>
  </si>
  <si>
    <t xml:space="preserve">São Paulo and Goiás </t>
  </si>
  <si>
    <t>Number of plants / type of energy</t>
  </si>
  <si>
    <t>3 Hydropower plants (a)</t>
  </si>
  <si>
    <t>Total installed power (MW) | GW</t>
  </si>
  <si>
    <t>CPFL share installed power (MW) | shares</t>
  </si>
  <si>
    <t>CERAN - Companhia Energetica Rio das Antas ("CERAN") [Member]</t>
  </si>
  <si>
    <t>Indirect 65%</t>
  </si>
  <si>
    <t>Rio Grande do Sul</t>
  </si>
  <si>
    <t>3 Hydropower plants</t>
  </si>
  <si>
    <t>Foz do Chapeco Energia S.A. [Member]</t>
  </si>
  <si>
    <t>Indirect 51% (d)</t>
  </si>
  <si>
    <t>Santa Catarina and Rio Grande do Sul</t>
  </si>
  <si>
    <t>1 Hydropower plant</t>
  </si>
  <si>
    <t>Campos Novos Energia S.A. ("ENERCAN") [Member]</t>
  </si>
  <si>
    <t>Indirect 48.72%</t>
  </si>
  <si>
    <t>Santa Catarina</t>
  </si>
  <si>
    <t>BAESA - Energetica Barra Grande S.A. [Member]</t>
  </si>
  <si>
    <t>Indirect 25.01%</t>
  </si>
  <si>
    <t>Centrais Eletricas da Paraiba S.A. ("EPASA") [Member]</t>
  </si>
  <si>
    <t>Indirect 53.34%</t>
  </si>
  <si>
    <t>Paraíba</t>
  </si>
  <si>
    <t>2 Thermal plants</t>
  </si>
  <si>
    <t>Paulista Lajeado Energia S.A. ("Paulista Lajeado") [Member]</t>
  </si>
  <si>
    <t>Indirect 59.93% (b)</t>
  </si>
  <si>
    <t>Tocantins</t>
  </si>
  <si>
    <t>CPFL Energias Renovaveis S.A. ("CPFL Renovaveis") [Member]</t>
  </si>
  <si>
    <t>Indirect 51.56%</t>
  </si>
  <si>
    <t>(c)</t>
  </si>
  <si>
    <t>Total installed power (MW)</t>
  </si>
  <si>
    <t>CPFL share installed power (MW)</t>
  </si>
  <si>
    <t>CPFL Centrais Geradoras Ltda. ("CPFL Centrais Geradoras") [Member]</t>
  </si>
  <si>
    <t>Limited liability company</t>
  </si>
  <si>
    <t>São Paulo and Minas Gerais</t>
  </si>
  <si>
    <t>6 small hydropower plants</t>
  </si>
  <si>
    <t>(1) OPERATIONS (Details 2)</t>
  </si>
  <si>
    <t>CPFL Comercializacao Brasil S.A. ("CPFL Brasil") [Member]</t>
  </si>
  <si>
    <t>Core activity</t>
  </si>
  <si>
    <t>Energy commercialization</t>
  </si>
  <si>
    <t>Clion Assessoria e Comercializacao de Energia Eletrica Ltda. ("CPFL Meridional") [Member]</t>
  </si>
  <si>
    <t>Commercialization and provision of energy services</t>
  </si>
  <si>
    <t>Indirect 100%</t>
  </si>
  <si>
    <t>CPFL Comercializacao Cone Sul S.A. ("CPFL Cone Sul") [Member]</t>
  </si>
  <si>
    <t>CPFL Planalto Ltda. ("CPFL Planalto") [Member]</t>
  </si>
  <si>
    <t>CPFL Brasil Varejista S.A. ("CPFL Brasil Varejista") [Member]</t>
  </si>
  <si>
    <t>(1) OPERATIONS (Details 3)</t>
  </si>
  <si>
    <t>CPFL Servicos, Equipamentos, Industria e Comercio S.A. ("CPFL Servicos") [Member]</t>
  </si>
  <si>
    <t>Manufacturing, commercialization, rental and maintenance of electro-mechanical equipment and service provision</t>
  </si>
  <si>
    <t>NECT Servicos Administrativos Ltda ("Nect") [Member]</t>
  </si>
  <si>
    <t>Provision of administrative services</t>
  </si>
  <si>
    <t>CPFL Atende Centro de Contatos e Atendimento Ltda. ("CPFL Atende") [Member]</t>
  </si>
  <si>
    <t>Provision of call center services</t>
  </si>
  <si>
    <t>CPFL Total Servicos Administrativos Ltda. ("CPFL Total") [Member]</t>
  </si>
  <si>
    <t>Collection services</t>
  </si>
  <si>
    <t>CPFL Eficiencia Energetica S.A ("CPFL Eficiência") [Member]</t>
  </si>
  <si>
    <t>Energy efficiency management</t>
  </si>
  <si>
    <t>TI Nect Servicos de Informatica Ltda. ("Authi") [Member]</t>
  </si>
  <si>
    <t>Provision of IT services</t>
  </si>
  <si>
    <t>CPFL GD S.A ("CPFL GD") [Member]</t>
  </si>
  <si>
    <t>Provision of maintenance services for energy generation companies</t>
  </si>
  <si>
    <t>(1) OPERATIONS (Details 4)</t>
  </si>
  <si>
    <t>CPFL Jaguari de Geracao de Energia Ltda ("CPFL Jaguari Geracao") [Member]</t>
  </si>
  <si>
    <t>Holding company</t>
  </si>
  <si>
    <t>Chapecoense Geracao S.A. ("Chapecoense") [Member]</t>
  </si>
  <si>
    <t>Indirect 51%</t>
  </si>
  <si>
    <t>Sul Geradora Participacoes S.A. ("Sul Geradora") [Member]</t>
  </si>
  <si>
    <t>Indirect 99.95%</t>
  </si>
  <si>
    <t>CPFL Telecom S.A ("CPFL Telecom") [Member]</t>
  </si>
  <si>
    <t>Telecommunication services</t>
  </si>
  <si>
    <t>CPFL Transmissao Piracicaba S.A ("CPFL Piracicaba") [Member]</t>
  </si>
  <si>
    <t>Energy transmission services</t>
  </si>
  <si>
    <t>CPFL Transmissao Morro Agudo S.A ("CPFL Morro Agudo") [Member]</t>
  </si>
  <si>
    <t>CPFL Transmissão Maracanaú S.A. (“CPFL Maracanaú”) [Member]</t>
  </si>
  <si>
    <t>(5) CASH AND CASH EQUIVALENTS (Details) - BRL (R$) R$ in Thousands</t>
  </si>
  <si>
    <t>Dec. 31, 2015</t>
  </si>
  <si>
    <t>Cash And Cash Equivalents Details Abstract</t>
  </si>
  <si>
    <t>Bank balances</t>
  </si>
  <si>
    <t>R$ 422968</t>
  </si>
  <si>
    <t>R$ 365031</t>
  </si>
  <si>
    <t>Short-term financial investments</t>
  </si>
  <si>
    <t>Overnight investment</t>
  </si>
  <si>
    <t>Bank certificates of deposit</t>
  </si>
  <si>
    <t>Repurchase agreements secured on debentures</t>
  </si>
  <si>
    <t>Investment funds</t>
  </si>
  <si>
    <t>R$ 5682802</t>
  </si>
  <si>
    <t>(6) CONSUMERS, CONCESSIONAIRES AND LICENSEES (Details) - BRL (R$) R$ in Thousands</t>
  </si>
  <si>
    <t>Current Assets [Member]</t>
  </si>
  <si>
    <t>DisclosureOfConsumersConcessionairesAndLicenseesLineItems [Line Items]</t>
  </si>
  <si>
    <t>Current</t>
  </si>
  <si>
    <t>R$ 4848552</t>
  </si>
  <si>
    <t>R$ 4539476</t>
  </si>
  <si>
    <t>Current Assets [Member] | Billed [Member]</t>
  </si>
  <si>
    <t>Current Assets [Member] | Unbilled [Member]</t>
  </si>
  <si>
    <t>Current Assets [Member] | Financing of consumers' debts [Member]</t>
  </si>
  <si>
    <t>Current Assets [Member] | CCEE transactions [Member]</t>
  </si>
  <si>
    <t>Current Assets [Member] | Concessionaires and licensees [Member]</t>
  </si>
  <si>
    <t>Current Assets [Member] | Others [Member]</t>
  </si>
  <si>
    <t>Current Assets [Member] | Residential [Member]</t>
  </si>
  <si>
    <t>Current Assets [Member] | Industrial [Member]</t>
  </si>
  <si>
    <t>Current Assets [Member] | Commercial [Member]</t>
  </si>
  <si>
    <t>Current Assets [Member] | Rural [Member]</t>
  </si>
  <si>
    <t>Current Assets [Member] | Public administration [Member]</t>
  </si>
  <si>
    <t>Current Assets [Member] | Public lighting [Member]</t>
  </si>
  <si>
    <t>Current Assets [Member] | Public utilities [Member]</t>
  </si>
  <si>
    <t>NonCurrent Assets [Member]</t>
  </si>
  <si>
    <t>Noncurrent</t>
  </si>
  <si>
    <t>NonCurrent Assets [Member] | Financing of consumers' debts [Member]</t>
  </si>
  <si>
    <t>NonCurrent Assets [Member] | CCEE transactions [Member]</t>
  </si>
  <si>
    <t>NonCurrent Assets [Member] | Free Energy [Member]</t>
  </si>
  <si>
    <t>R$ 5976</t>
  </si>
  <si>
    <t>Current [Member] | Current Assets [Member]</t>
  </si>
  <si>
    <t>Current [Member] | Current Assets [Member] | Billed [Member]</t>
  </si>
  <si>
    <t>Current [Member] | Current Assets [Member] | Unbilled [Member]</t>
  </si>
  <si>
    <t>Current [Member] | Current Assets [Member] | Financing of consumers' debts [Member]</t>
  </si>
  <si>
    <t>Current [Member] | Current Assets [Member] | CCEE transactions [Member]</t>
  </si>
  <si>
    <t>Current [Member] | Current Assets [Member] | Concessionaires and licensees [Member]</t>
  </si>
  <si>
    <t>Current [Member] | Current Assets [Member] | Others [Member]</t>
  </si>
  <si>
    <t>Current [Member] | Current Assets [Member] | Residential [Member]</t>
  </si>
  <si>
    <t>Current [Member] | Current Assets [Member] | Industrial [Member]</t>
  </si>
  <si>
    <t>Current [Member] | Current Assets [Member] | Commercial [Member]</t>
  </si>
  <si>
    <t>Current [Member] | Current Assets [Member] | Rural [Member]</t>
  </si>
  <si>
    <t>Current [Member] | Current Assets [Member] | Public administration [Member]</t>
  </si>
  <si>
    <t>Current [Member] | Current Assets [Member] | Public lighting [Member]</t>
  </si>
  <si>
    <t>Current [Member] | Current Assets [Member] | Public utilities [Member]</t>
  </si>
  <si>
    <t>Current [Member] | NonCurrent Assets [Member]</t>
  </si>
  <si>
    <t>Current [Member] | NonCurrent Assets [Member] | Financing of consumers' debts [Member]</t>
  </si>
  <si>
    <t>Current [Member] | NonCurrent Assets [Member] | CCEE transactions [Member]</t>
  </si>
  <si>
    <t>Current [Member] | NonCurrent Assets [Member] | Free Energy [Member]</t>
  </si>
  <si>
    <t>Past due until 90 days [Member] | Current Assets [Member]</t>
  </si>
  <si>
    <t>Past due until 90 days [Member] | Current Assets [Member] | Billed [Member]</t>
  </si>
  <si>
    <t>Past due until 90 days [Member] | Current Assets [Member] | Unbilled [Member]</t>
  </si>
  <si>
    <t>Past due until 90 days [Member] | Current Assets [Member] | Financing of consumers' debts [Member]</t>
  </si>
  <si>
    <t>Past due until 90 days [Member] | Current Assets [Member] | CCEE transactions [Member]</t>
  </si>
  <si>
    <t>Past due until 90 days [Member] | Current Assets [Member] | Concessionaires and licensees [Member]</t>
  </si>
  <si>
    <t>Past due until 90 days [Member] | Current Assets [Member] | Others [Member]</t>
  </si>
  <si>
    <t>Past due until 90 days [Member] | Current Assets [Member] | Residential [Member]</t>
  </si>
  <si>
    <t>Past due until 90 days [Member] | Current Assets [Member] | Industrial [Member]</t>
  </si>
  <si>
    <t>Past due until 90 days [Member] | Current Assets [Member] | Commercial [Member]</t>
  </si>
  <si>
    <t>Past due until 90 days [Member] | Current Assets [Member] | Rural [Member]</t>
  </si>
  <si>
    <t>Past due until 90 days [Member] | Current Assets [Member] | Public administration [Member]</t>
  </si>
  <si>
    <t>Past due until 90 days [Member] | Current Assets [Member] | Public lighting [Member]</t>
  </si>
  <si>
    <t>Past due until 90 days [Member] | Current Assets [Member] | Public utilities [Member]</t>
  </si>
  <si>
    <t>Past due until 90 days [Member] | NonCurrent Assets [Member]</t>
  </si>
  <si>
    <t>Past due until 90 days [Member] | NonCurrent Assets [Member] | Financing of consumers' debts [Member]</t>
  </si>
  <si>
    <t>Past due until 90 days [Member] | NonCurrent Assets [Member] | CCEE transactions [Member]</t>
  </si>
  <si>
    <t>Past due until 90 days [Member] | NonCurrent Assets [Member] | Free Energy [Member]</t>
  </si>
  <si>
    <t>Past due until &gt; 90 days [Member] | Current Assets [Member]</t>
  </si>
  <si>
    <t>Past due until &gt; 90 days [Member] | Current Assets [Member] | Billed [Member]</t>
  </si>
  <si>
    <t>Past due until &gt; 90 days [Member] | Current Assets [Member] | Unbilled [Member]</t>
  </si>
  <si>
    <t>Past due until &gt; 90 days [Member] | Current Assets [Member] | Financing of consumers' debts [Member]</t>
  </si>
  <si>
    <t>Past due until &gt; 90 days [Member] | Current Assets [Member] | CCEE transactions [Member]</t>
  </si>
  <si>
    <t>Past due until &gt; 90 days [Member] | Current Assets [Member] | Concessionaires and licensees [Member]</t>
  </si>
  <si>
    <t>Past due until &gt; 90 days [Member] | Current Assets [Member] | Others [Member]</t>
  </si>
  <si>
    <t>Past due until &gt; 90 days [Member] | Current Assets [Member] | Residential [Member]</t>
  </si>
  <si>
    <t>Past due until &gt; 90 days [Member] | Current Assets [Member] | Industrial [Member]</t>
  </si>
  <si>
    <t>Past due until &gt; 90 days [Member] | Current Assets [Member] | Commercial [Member]</t>
  </si>
  <si>
    <t>Past due until &gt; 90 days [Member] | Current Assets [Member] | Rural [Member]</t>
  </si>
  <si>
    <t>Past due until &gt; 90 days [Member] | Current Assets [Member] | Public administration [Member]</t>
  </si>
  <si>
    <t>Past due until &gt; 90 days [Member] | Current Assets [Member] | Public lighting [Member]</t>
  </si>
  <si>
    <t>Past due until &gt; 90 days [Member] | Current Assets [Member] | Public utilities [Member]</t>
  </si>
  <si>
    <t>Past due until &gt; 90 days [Member] | NonCurrent Assets [Member]</t>
  </si>
  <si>
    <t>Past due until &gt; 90 days [Member] | NonCurrent Assets [Member] | Financing of consumers' debts [Member]</t>
  </si>
  <si>
    <t>Past due until &gt; 90 days [Member] | NonCurrent Assets [Member] | CCEE transactions [Member]</t>
  </si>
  <si>
    <t>Past due until &gt; 90 days [Member] | NonCurrent Assets [Member] | Free Energy [Member]</t>
  </si>
  <si>
    <t>(6) CONSUMERS, CONCESSIONAIRES AND LICENSEES (Details 1) - BRL (R$) R$ in Thousands</t>
  </si>
  <si>
    <t>Consumers Concessionaires And Licensees Details 1Abstract</t>
  </si>
  <si>
    <t>Consumers, concessionaires and licensees, balance at beginning</t>
  </si>
  <si>
    <t>R$ 266876</t>
  </si>
  <si>
    <t>R$ 261525</t>
  </si>
  <si>
    <t>R$ 159194</t>
  </si>
  <si>
    <t>Consumers, concessionaires and licensees, business combination</t>
  </si>
  <si>
    <t>Consumers, concessionaires and licensees, allowance - reversal (recognition)</t>
  </si>
  <si>
    <t>Consumers, concessionaires and licensees, recovery of revenue</t>
  </si>
  <si>
    <t>Consumers, concessionaires and licensees, effects on first adoption of IFRS 9</t>
  </si>
  <si>
    <t>Consumers, concessionaires and licensees, write-off of accrued receivables</t>
  </si>
  <si>
    <t>Consumers, concessionaires and licensees, balance at end</t>
  </si>
  <si>
    <t>Consumers, concessionaires and licensees, balance at end, current</t>
  </si>
  <si>
    <t>Consumers, concessionaires and licensees, balance at end, noncurrent</t>
  </si>
  <si>
    <t>Other receivables, balance at beginning</t>
  </si>
  <si>
    <t>Other receivables, business combination</t>
  </si>
  <si>
    <t>Other receivables, allowance - reversal (recognition)</t>
  </si>
  <si>
    <t>Other receivables, recovery of revenue</t>
  </si>
  <si>
    <t>Other receivables, effects on first adoption of IFRS 9</t>
  </si>
  <si>
    <t>Other receivables, write-off of accrued receivables</t>
  </si>
  <si>
    <t>Other receivables, balance at end</t>
  </si>
  <si>
    <t>Other receivables, balance at end, current</t>
  </si>
  <si>
    <t>Other receivables, balance at end, noncurent</t>
  </si>
  <si>
    <t>Balance at beginning</t>
  </si>
  <si>
    <t>Allowance - reversal (recognition)</t>
  </si>
  <si>
    <t>Recovery of revenue</t>
  </si>
  <si>
    <t>Effects on first adoption of IFRS 9</t>
  </si>
  <si>
    <t>Write-off of accrued receivables</t>
  </si>
  <si>
    <t>Balance at end</t>
  </si>
  <si>
    <t>R$ 296255</t>
  </si>
  <si>
    <t>R$ 289517</t>
  </si>
  <si>
    <t>Balance at end, current</t>
  </si>
  <si>
    <t>Balance at end, noncurrent</t>
  </si>
  <si>
    <t>(7) TAXES RECOVERABLE (Details) - BRL (R$) R$ in Thousands</t>
  </si>
  <si>
    <t>Current [Member]</t>
  </si>
  <si>
    <t>DisclosureOfTaxesRecoverableLineItems [Line Items]</t>
  </si>
  <si>
    <t>Total, current</t>
  </si>
  <si>
    <t>R$ 411256</t>
  </si>
  <si>
    <t>R$ 395045</t>
  </si>
  <si>
    <t>Current [Member] | Prepayments of social contribution - CSLL [Member]</t>
  </si>
  <si>
    <t>Current [Member] | Prepayments of income tax - IRPJ [Member]</t>
  </si>
  <si>
    <t>Current [Member] | Income tax and social contribution to be offset [Member]</t>
  </si>
  <si>
    <t>Current [Member] | Income tax and social contribution recoverable</t>
  </si>
  <si>
    <t>Current [Member] | Withholding income tax - IRRF on interest on capital [Member]</t>
  </si>
  <si>
    <t>Current [Member] | Withholding income tax - IRRF [Member]</t>
  </si>
  <si>
    <t>Current [Member] | State VAT - ICMS to be offset [Member]</t>
  </si>
  <si>
    <t>Current [Member] | Social Integration Program - PIS [Member]</t>
  </si>
  <si>
    <t>Current [Member] | Contribution for Social Security Funding - COFINS [Member]</t>
  </si>
  <si>
    <t>Current [Member] | Others Current [Member]</t>
  </si>
  <si>
    <t>Current [Member] | Other Taxes Recoverable [Member]</t>
  </si>
  <si>
    <t>Noncurrent [Member]</t>
  </si>
  <si>
    <t>Total, noncurrent</t>
  </si>
  <si>
    <t>Noncurrent [Member] | Income tax and social contribution recoverable</t>
  </si>
  <si>
    <t>Noncurrent [Member] | State VAT - ICMS to be offset [Member]</t>
  </si>
  <si>
    <t>Noncurrent [Member] | Social Integration Program - PIS [Member]</t>
  </si>
  <si>
    <t>Noncurrent [Member] | Contribution for Social Security Funding - COFINS [Member]</t>
  </si>
  <si>
    <t>Noncurrent [Member] | Other Taxes Recoverable [Member]</t>
  </si>
  <si>
    <t>Noncurrent [Member] | Social contribution to be offset - CSLL [Member]</t>
  </si>
  <si>
    <t>Noncurrent [Member] | Income tax to be offset - IRPJ [Member]</t>
  </si>
  <si>
    <t>Noncurrent [Member] | Others Noncurrent [Member]</t>
  </si>
  <si>
    <t>R$ 5185</t>
  </si>
  <si>
    <t>R$ 6613</t>
  </si>
  <si>
    <t>(8) SECTOR FINANCIAL ASSETS AND LIABILITIES (Details) - BRL (R$) R$ in Thousands</t>
  </si>
  <si>
    <t>DisclosureOfSectorFinancialAssetsAndLiabilitiesLineItems [Line Items]</t>
  </si>
  <si>
    <t>Deferred</t>
  </si>
  <si>
    <t>R$ 1031201</t>
  </si>
  <si>
    <t>R$ 731447</t>
  </si>
  <si>
    <t>R$ 945530</t>
  </si>
  <si>
    <t>Approved</t>
  </si>
  <si>
    <t>Operating revenue Constitution</t>
  </si>
  <si>
    <t>Operating revenue Realization</t>
  </si>
  <si>
    <t>Finance income (expenses) Monetary adjustment</t>
  </si>
  <si>
    <t>Receipt Tariff flag</t>
  </si>
  <si>
    <t>Current assets</t>
  </si>
  <si>
    <t>Noncurrent assets</t>
  </si>
  <si>
    <t>Current liabilities</t>
  </si>
  <si>
    <t>Noncurrent liabilities</t>
  </si>
  <si>
    <t>Deferred tariff costs and gains variations ("Parcel A") [Member]</t>
  </si>
  <si>
    <t>Energy development account - CDE [Member]</t>
  </si>
  <si>
    <t>Electric energy cost [Member]</t>
  </si>
  <si>
    <t>System Service Charge (ESS) and Reserve Energy Charge (EER) [Member]</t>
  </si>
  <si>
    <t>Proinfa [Member]</t>
  </si>
  <si>
    <t>Basic network charges [Member]</t>
  </si>
  <si>
    <t>Pass through from Itaipu [Member]</t>
  </si>
  <si>
    <t>Transmission from Itaipu [Member]</t>
  </si>
  <si>
    <t>Neutrality of industry charges [Member]</t>
  </si>
  <si>
    <t>Overcontracting [Member]</t>
  </si>
  <si>
    <t>Other financial components [Member]</t>
  </si>
  <si>
    <t>Related to judicial injuctions [Member]</t>
  </si>
  <si>
    <t>Others financial components [Member]</t>
  </si>
  <si>
    <t>R$ 133692</t>
  </si>
  <si>
    <t>(9) DEFERRED TAX ASSETS AND LIABILITIES (Details) - BRL (R$) R$ in Thousands</t>
  </si>
  <si>
    <t>DisclosureOfDeferredTaxAssetsAndLiabilitiesLineItems [Line Items]</t>
  </si>
  <si>
    <t>Total tax credit</t>
  </si>
  <si>
    <t>R$ 956380</t>
  </si>
  <si>
    <t>R$ 943199</t>
  </si>
  <si>
    <t>Total tax debit</t>
  </si>
  <si>
    <t>Social contribution [Member]</t>
  </si>
  <si>
    <t>Tax losses carryforwards</t>
  </si>
  <si>
    <t>Tax benefit of merged intangible</t>
  </si>
  <si>
    <t>Temporarily nondeductible differences</t>
  </si>
  <si>
    <t>Income tax [Member]</t>
  </si>
  <si>
    <t>Tax benefit of merged goodwill</t>
  </si>
  <si>
    <t>PIS and COFINS [Member]</t>
  </si>
  <si>
    <t>R$ 179847</t>
  </si>
  <si>
    <t>R$ 306392</t>
  </si>
  <si>
    <t>(9) DEFERRED TAX ASSETS AND LIABILITIES (Details 1) - BRL (R$) R$ in Thousands</t>
  </si>
  <si>
    <t>R$ 97288</t>
  </si>
  <si>
    <t>R$ 105065</t>
  </si>
  <si>
    <t>Social contribution [Member] | Companhia Paulista de Forca e Luz ("CPFL Paulista") [Member]</t>
  </si>
  <si>
    <t>Social contribution [Member] | Companhia Piratininga de Forca e Luz ("CPFL Piratininga") [Member]</t>
  </si>
  <si>
    <t>Social contribution [Member] | Rio Grande Energia S.A. [Member]</t>
  </si>
  <si>
    <t>Social contribution [Member] | RGE Sul Distribuidora de Energia S.A. ("RGE") [Member]</t>
  </si>
  <si>
    <t>Social contribution [Member] | CPFL Geracao de Energia S.A. ("CPFL Geracao") [Member]</t>
  </si>
  <si>
    <t>Income tax [Member] | Companhia Paulista de Forca e Luz ("CPFL Paulista") [Member]</t>
  </si>
  <si>
    <t>Income tax [Member] | Companhia Piratininga de Forca e Luz ("CPFL Piratininga") [Member]</t>
  </si>
  <si>
    <t>Income tax [Member] | Rio Grande Energia S.A. [Member]</t>
  </si>
  <si>
    <t>Income tax [Member] | RGE Sul Distribuidora de Energia S.A. ("RGE") [Member]</t>
  </si>
  <si>
    <t>Income tax [Member] | CPFL Geracao de Energia S.A. ("CPFL Geracao") [Member]</t>
  </si>
  <si>
    <t>R$ 12061</t>
  </si>
  <si>
    <t>R$ 13992</t>
  </si>
  <si>
    <t>(9) DEFERRED TAX ASSETS AND LIABILITIES (Details 2) - BRL (R$) R$ in Thousands</t>
  </si>
  <si>
    <t>R$ 57635</t>
  </si>
  <si>
    <t>R$ 53687</t>
  </si>
  <si>
    <t>Private pension fund</t>
  </si>
  <si>
    <t>Free energy supply</t>
  </si>
  <si>
    <t>Research and development and energy efficiency programs</t>
  </si>
  <si>
    <t>Personnel-related provisions</t>
  </si>
  <si>
    <t>Depreciation rate difference</t>
  </si>
  <si>
    <t>Recognition of concession - adjustment of intangible asset (IFRS)</t>
  </si>
  <si>
    <t>Recognition of concession - adjustment of financial asset (IFRS)</t>
  </si>
  <si>
    <t>Actuarial losses (IFRS)</t>
  </si>
  <si>
    <t>Financial instruments (IFRS)</t>
  </si>
  <si>
    <t>Property, plant and equipment - adjustment of deemed cost (IFRS)</t>
  </si>
  <si>
    <t>Deferred taxes - asset:</t>
  </si>
  <si>
    <t>Fair value of property, plant and equipment (negative value added of assets)</t>
  </si>
  <si>
    <t>Deferred taxes - liability:</t>
  </si>
  <si>
    <t>Value added derived from determination of deemed cost</t>
  </si>
  <si>
    <t>Intangible asset - exploration right/authorization in indirect subsidiaries acquired</t>
  </si>
  <si>
    <t>Other temporary differences</t>
  </si>
  <si>
    <t>R$ 10086</t>
  </si>
  <si>
    <t>R$ 10543</t>
  </si>
  <si>
    <t>(9) DEFERRED TAX ASSETS AND LIABILITIES (Details 3) - BRL (R$) R$ in Thousands</t>
  </si>
  <si>
    <t>Reconciliation to reflect effective rate:</t>
  </si>
  <si>
    <t>Equity interest in associates and joint ventures</t>
  </si>
  <si>
    <t>Amortization of intangible asset acquired</t>
  </si>
  <si>
    <t>Effect of presumed profit regime</t>
  </si>
  <si>
    <t>Adjustment of revenue from excess demand and excess reactive power</t>
  </si>
  <si>
    <t>Tax incentive - operating profit</t>
  </si>
  <si>
    <t>Other permanent additions (exclusions), net</t>
  </si>
  <si>
    <t>Tax base</t>
  </si>
  <si>
    <t>R$ 2666611</t>
  </si>
  <si>
    <t>R$ 1593168</t>
  </si>
  <si>
    <t>R$ 1068364</t>
  </si>
  <si>
    <t>Statutory rate</t>
  </si>
  <si>
    <t>9.00%</t>
  </si>
  <si>
    <t>Tax credit (debit)</t>
  </si>
  <si>
    <t>R$ 239995</t>
  </si>
  <si>
    <t>R$ 143385</t>
  </si>
  <si>
    <t>R$ 96153</t>
  </si>
  <si>
    <t>Recognized (unrecognized) tax credit, net</t>
  </si>
  <si>
    <t>R$ 2566740</t>
  </si>
  <si>
    <t>R$ 1505367</t>
  </si>
  <si>
    <t>R$ 880040</t>
  </si>
  <si>
    <t>25.00%</t>
  </si>
  <si>
    <t>R$ 641685</t>
  </si>
  <si>
    <t>R$ 376342</t>
  </si>
  <si>
    <t>R$ 220010</t>
  </si>
  <si>
    <t>R$ 18071</t>
  </si>
  <si>
    <t>R$ 47825</t>
  </si>
  <si>
    <t>R$ 272552</t>
  </si>
  <si>
    <t>(9) DEFERRED TAX ASSETS AND LIABILITIES (Details 4) - BRL (R$) R$ in Thousands</t>
  </si>
  <si>
    <t>Actuarial losses (gains)</t>
  </si>
  <si>
    <t>R$ 313243</t>
  </si>
  <si>
    <t>R$ 166857</t>
  </si>
  <si>
    <t>R$ 527436</t>
  </si>
  <si>
    <t>Effects of asset ceiling</t>
  </si>
  <si>
    <t>Basis of calculation</t>
  </si>
  <si>
    <t>R$ 319860</t>
  </si>
  <si>
    <t>R$ 145458</t>
  </si>
  <si>
    <t>R$ 518698</t>
  </si>
  <si>
    <t>Calculated taxes</t>
  </si>
  <si>
    <t>R$ 28787</t>
  </si>
  <si>
    <t>R$ 13092</t>
  </si>
  <si>
    <t>R$ 46683</t>
  </si>
  <si>
    <t>Limitation on recognition (reversal) of tax credits</t>
  </si>
  <si>
    <t>Taxes recognized in other comprehensive income</t>
  </si>
  <si>
    <t>R$ 79965</t>
  </si>
  <si>
    <t>R$ 36365</t>
  </si>
  <si>
    <t>R$ 129675</t>
  </si>
  <si>
    <t>R$ 59618</t>
  </si>
  <si>
    <t>R$ 91562</t>
  </si>
  <si>
    <t>(9) DEFERRED TAX ASSETS AND LIABILITIES (Details Narrative) R$ in Thousands</t>
  </si>
  <si>
    <t>Dec. 31, 2018BRL (R$)</t>
  </si>
  <si>
    <t>Tax credits on tax loss carryforwards</t>
  </si>
  <si>
    <t>R$ 794240</t>
  </si>
  <si>
    <t>R$ 2473</t>
  </si>
  <si>
    <t>(10) CONCESSION FINANCIAL ASSET (Details) - BRL (R$) R$ in Thousands</t>
  </si>
  <si>
    <t>DisclosureOfConcessionFinancialAssetLineItems [Line Items]</t>
  </si>
  <si>
    <t>Balance at the beginning of the period</t>
  </si>
  <si>
    <t>R$ 6569404</t>
  </si>
  <si>
    <t>R$ 5373844</t>
  </si>
  <si>
    <t>R$ 3607104</t>
  </si>
  <si>
    <t>Additions</t>
  </si>
  <si>
    <t>Adjustment of expected cash flow</t>
  </si>
  <si>
    <t>Adjustment - financial asset measured at amortized cost</t>
  </si>
  <si>
    <t>Cash inputs - RAP</t>
  </si>
  <si>
    <t>Disposals</t>
  </si>
  <si>
    <t>Adoption of IFRS 15 (note 3)</t>
  </si>
  <si>
    <t>Balance at the end of the period</t>
  </si>
  <si>
    <t>Distribution [Member]</t>
  </si>
  <si>
    <t>Transmission [Member]</t>
  </si>
  <si>
    <t>R$ 214987</t>
  </si>
  <si>
    <t>R$ 169633</t>
  </si>
  <si>
    <t>(10) CONCESSION FINANCIAL ASSET (Details Narrative) - BRL (R$) R$ in Thousands</t>
  </si>
  <si>
    <t>Concession Financial Asset Details Narrative Abstract</t>
  </si>
  <si>
    <t>Other Operating Income</t>
  </si>
  <si>
    <t>R$ 362073</t>
  </si>
  <si>
    <t>R$ 212294</t>
  </si>
  <si>
    <t>(11) OTHER ASSETS (Details) - BRL (R$) R$ in Thousands</t>
  </si>
  <si>
    <t>DisclosureOfOtherAssetsLineItems [Line Items]</t>
  </si>
  <si>
    <t>Contract asset of transmission</t>
  </si>
  <si>
    <t>R$ 1046433</t>
  </si>
  <si>
    <t>Advances - Fundacao CESP</t>
  </si>
  <si>
    <t>Advances to suppliers</t>
  </si>
  <si>
    <t>Pledges, funds and restricted deposits</t>
  </si>
  <si>
    <t>Orders in progress</t>
  </si>
  <si>
    <t>Services rendered to third parties</t>
  </si>
  <si>
    <t>Energy pre-purchase agreements</t>
  </si>
  <si>
    <t>Prepaid expenses</t>
  </si>
  <si>
    <t>GSF Insurance Premium</t>
  </si>
  <si>
    <t>Receivables - CDE</t>
  </si>
  <si>
    <t>Advances to employees</t>
  </si>
  <si>
    <t>(-) Allowance for doubtful accounts (note 6)</t>
  </si>
  <si>
    <t>R$ 927440</t>
  </si>
  <si>
    <t>R$ 840192</t>
  </si>
  <si>
    <t>(12) INVESTMENTS (Details) - BRL (R$) R$ in Thousands</t>
  </si>
  <si>
    <t>Investments Details Abstract</t>
  </si>
  <si>
    <t>Permanent equity interests - equity method of the joint venture</t>
  </si>
  <si>
    <t>R$ 970302</t>
  </si>
  <si>
    <t>R$ 990910</t>
  </si>
  <si>
    <t>Permanent equity interests - fair value of assets, net</t>
  </si>
  <si>
    <t>R$ 980362</t>
  </si>
  <si>
    <t>R$ 1001550</t>
  </si>
  <si>
    <t>(12) INVESTMENTS (Details 1) - BRL (R$) R$ in Thousands</t>
  </si>
  <si>
    <t>DisclosureOfInvestmentsLineItems [Line Items]</t>
  </si>
  <si>
    <t>Share of equity</t>
  </si>
  <si>
    <t>Share of profit (loss)</t>
  </si>
  <si>
    <t>R$ 311414</t>
  </si>
  <si>
    <t>At fair value [member]</t>
  </si>
  <si>
    <t>R$ 105343</t>
  </si>
  <si>
    <t>R$ 94663</t>
  </si>
  <si>
    <t>R$ 67577</t>
  </si>
  <si>
    <t>(12) INVESTMENTS (Details 2) - BRL (R$) R$ in Thousands</t>
  </si>
  <si>
    <t>Dividend</t>
  </si>
  <si>
    <t>R$ 98746</t>
  </si>
  <si>
    <t>R$ 54026</t>
  </si>
  <si>
    <t>Interest on own capital</t>
  </si>
  <si>
    <t>Investco S.A [Member]</t>
  </si>
  <si>
    <t>R$ 33733</t>
  </si>
  <si>
    <t>R$ 32734</t>
  </si>
  <si>
    <t>(12) INVESTMENTS (Details 3) - BRL (R$) R$ in Thousands</t>
  </si>
  <si>
    <t>R$ 208326</t>
  </si>
  <si>
    <t>R$ 182843</t>
  </si>
  <si>
    <t>Other financial liabilities</t>
  </si>
  <si>
    <t>Borrowings and debentures</t>
  </si>
  <si>
    <t>Net operating revenue</t>
  </si>
  <si>
    <t>R$ 564966</t>
  </si>
  <si>
    <t>Operational costs and expenses</t>
  </si>
  <si>
    <t>Interest income</t>
  </si>
  <si>
    <t>Interest expense</t>
  </si>
  <si>
    <t>Income tax expense</t>
  </si>
  <si>
    <t>R$ 208100</t>
  </si>
  <si>
    <t>R$ 176113</t>
  </si>
  <si>
    <t>R$ 240363</t>
  </si>
  <si>
    <t>Equity Interests and voting capital</t>
  </si>
  <si>
    <t>48.72%</t>
  </si>
  <si>
    <t>R$ 68956</t>
  </si>
  <si>
    <t>R$ 124361</t>
  </si>
  <si>
    <t>R$ 239730</t>
  </si>
  <si>
    <t>R$ 3164</t>
  </si>
  <si>
    <t>R$ 47385</t>
  </si>
  <si>
    <t>R$ 39405</t>
  </si>
  <si>
    <t>25.01%</t>
  </si>
  <si>
    <t>R$ 345737</t>
  </si>
  <si>
    <t>R$ 329721</t>
  </si>
  <si>
    <t>R$ 789732</t>
  </si>
  <si>
    <t>R$ 249510</t>
  </si>
  <si>
    <t>R$ 236570</t>
  </si>
  <si>
    <t>51.00%</t>
  </si>
  <si>
    <t>R$ 326084</t>
  </si>
  <si>
    <t>R$ 319222</t>
  </si>
  <si>
    <t>R$ 548145</t>
  </si>
  <si>
    <t>R$ 197481</t>
  </si>
  <si>
    <t>R$ 177458</t>
  </si>
  <si>
    <t>R$ 126665</t>
  </si>
  <si>
    <t>53.34%</t>
  </si>
  <si>
    <t>(13) PROPERTY, PLANT AND EQUIPMENT (Details) - BRL (R$) R$ in Thousands</t>
  </si>
  <si>
    <t>Disclosure of detailed information about property, plant and equipment [line items]</t>
  </si>
  <si>
    <t>Beginning Balance</t>
  </si>
  <si>
    <t>R$ 9787125</t>
  </si>
  <si>
    <t>R$ 9712998</t>
  </si>
  <si>
    <t>R$ 9173217</t>
  </si>
  <si>
    <t>Transfers</t>
  </si>
  <si>
    <t>Reclassification - cost</t>
  </si>
  <si>
    <t>Transfers from/to other assets - cost</t>
  </si>
  <si>
    <t>Depreciation</t>
  </si>
  <si>
    <t>Write-off of depreciation</t>
  </si>
  <si>
    <t>Reclassification - depreciation</t>
  </si>
  <si>
    <t>Transfers from/to other assets - depreciation</t>
  </si>
  <si>
    <t>Impairment losses</t>
  </si>
  <si>
    <t>Business combinations</t>
  </si>
  <si>
    <t>End Balance</t>
  </si>
  <si>
    <t>Gross carrying amount [Member]</t>
  </si>
  <si>
    <t xml:space="preserve"> </t>
  </si>
  <si>
    <t>Accumulated Depreciation [Member]</t>
  </si>
  <si>
    <t>Land [Member]</t>
  </si>
  <si>
    <t>R$ 176839</t>
  </si>
  <si>
    <t>R$ 168494</t>
  </si>
  <si>
    <t>R$ 176145</t>
  </si>
  <si>
    <t>Average depreciation rate</t>
  </si>
  <si>
    <t>3.86%</t>
  </si>
  <si>
    <t>Land [Member] | Gross carrying amount [Member]</t>
  </si>
  <si>
    <t>R$ 207365</t>
  </si>
  <si>
    <t>R$ 206330</t>
  </si>
  <si>
    <t>R$ 198141</t>
  </si>
  <si>
    <t>Land [Member] | Accumulated Depreciation [Member]</t>
  </si>
  <si>
    <t>Reservoirs, dams and water mains [Member]</t>
  </si>
  <si>
    <t>R$ 1391775</t>
  </si>
  <si>
    <t>R$ 1319257</t>
  </si>
  <si>
    <t>R$ 1394162</t>
  </si>
  <si>
    <t>3.65%</t>
  </si>
  <si>
    <t>3.93%</t>
  </si>
  <si>
    <t>3.69%</t>
  </si>
  <si>
    <t>Reservoirs, dams and water mains [Member] | Gross carrying amount [Member]</t>
  </si>
  <si>
    <t>R$ 2066850</t>
  </si>
  <si>
    <t>R$ 2060191</t>
  </si>
  <si>
    <t>R$ 1965641</t>
  </si>
  <si>
    <t>Reservoirs, dams and water mains [Member] | Accumulated Depreciation [Member]</t>
  </si>
  <si>
    <t>Buildings, construction and improvements [Member]</t>
  </si>
  <si>
    <t>R$ 986800</t>
  </si>
  <si>
    <t>R$ 1094777</t>
  </si>
  <si>
    <t>R$ 1153220</t>
  </si>
  <si>
    <t>3.96%</t>
  </si>
  <si>
    <t>3.30%</t>
  </si>
  <si>
    <t>Buildings, construction and improvements [Member] | Gross carrying amount [Member]</t>
  </si>
  <si>
    <t>R$ 1652178</t>
  </si>
  <si>
    <t>R$ 1652934</t>
  </si>
  <si>
    <t>R$ 1516228</t>
  </si>
  <si>
    <t>Buildings, construction and improvements [Member] | Accumulated Depreciation [Member]</t>
  </si>
  <si>
    <t>Machinery and equipment [Member]</t>
  </si>
  <si>
    <t>R$ 6615793</t>
  </si>
  <si>
    <t>R$ 6870389</t>
  </si>
  <si>
    <t>R$ 6655391</t>
  </si>
  <si>
    <t>4.45%</t>
  </si>
  <si>
    <t>4.53%</t>
  </si>
  <si>
    <t>4.19%</t>
  </si>
  <si>
    <t>Machinery and equipment [Member] | Gross carrying amount [Member]</t>
  </si>
  <si>
    <t>R$ 9693512</t>
  </si>
  <si>
    <t>R$ 9066408</t>
  </si>
  <si>
    <t>R$ 7878838</t>
  </si>
  <si>
    <t>Machinery and equipment [Member] | Accumulated Depreciation [Member]</t>
  </si>
  <si>
    <t>Vehicles [Member]</t>
  </si>
  <si>
    <t>R$ 67135</t>
  </si>
  <si>
    <t>R$ 75771</t>
  </si>
  <si>
    <t>R$ 76217</t>
  </si>
  <si>
    <t>13.89%</t>
  </si>
  <si>
    <t>13.09%</t>
  </si>
  <si>
    <t>14.31%</t>
  </si>
  <si>
    <t>Vehicles [Member] | Gross carrying amount [Member]</t>
  </si>
  <si>
    <t>R$ 122540</t>
  </si>
  <si>
    <t>R$ 106920</t>
  </si>
  <si>
    <t>R$ 52947</t>
  </si>
  <si>
    <t>Vehicles [Member] | Accumulated Depreciation [Member]</t>
  </si>
  <si>
    <t>Furniture and fittings [Member]</t>
  </si>
  <si>
    <t>R$ 7512</t>
  </si>
  <si>
    <t>R$ 7245</t>
  </si>
  <si>
    <t>R$ 7562</t>
  </si>
  <si>
    <t>3.70%</t>
  </si>
  <si>
    <t>8.31%</t>
  </si>
  <si>
    <t>10.01%</t>
  </si>
  <si>
    <t>Furniture and fittings [Member] | Gross carrying amount [Member]</t>
  </si>
  <si>
    <t>R$ 22026</t>
  </si>
  <si>
    <t>R$ 21507</t>
  </si>
  <si>
    <t>R$ 22323</t>
  </si>
  <si>
    <t>Furniture and fittings [Member] | Accumulated Depreciation [Member]</t>
  </si>
  <si>
    <t>In progress [Member]</t>
  </si>
  <si>
    <t>In progress [Member] | Gross carrying amount [Member]</t>
  </si>
  <si>
    <t>In progress [Member] | Accumulated Depreciation [Member]</t>
  </si>
  <si>
    <t>(14) INTANGIBLE ASSETS (Details) - BRL (R$) R$ in Thousands</t>
  </si>
  <si>
    <t>Disclosure of detailed information about intangible assets [line items]</t>
  </si>
  <si>
    <t>Beginning balance</t>
  </si>
  <si>
    <t>R$ 10589824</t>
  </si>
  <si>
    <t>R$ 10775613</t>
  </si>
  <si>
    <t>R$ 9210338</t>
  </si>
  <si>
    <t>Amortization</t>
  </si>
  <si>
    <t>Transfer - intangible assets</t>
  </si>
  <si>
    <t>Transfer - financial asset</t>
  </si>
  <si>
    <t>Disposal and transfer - other assets</t>
  </si>
  <si>
    <t>Corporate restructuring - note 14.4.1</t>
  </si>
  <si>
    <t>IFRS 15 adoption (note 3)</t>
  </si>
  <si>
    <t>Ending balance</t>
  </si>
  <si>
    <t>Goodwill [Member]</t>
  </si>
  <si>
    <t>Concession right Acquired in business combinations [Member]</t>
  </si>
  <si>
    <t>Concession right Distribution infrastructure - operational [Member]</t>
  </si>
  <si>
    <t>Concession right Distribution infrastructure - in progress [Member]</t>
  </si>
  <si>
    <t>Public utilities</t>
  </si>
  <si>
    <t>Other intangible assets [Member]</t>
  </si>
  <si>
    <t>Transfers from concession financial asset - extended concessions</t>
  </si>
  <si>
    <t>Gross carrying amount [Member] | Goodwill [Member]</t>
  </si>
  <si>
    <t>Gross carrying amount [Member] | Concession right Acquired in business combinations [Member]</t>
  </si>
  <si>
    <t>Gross carrying amount [Member] | Concession right Distribution infrastructure - operational [Member]</t>
  </si>
  <si>
    <t>Gross carrying amount [Member] | Concession right Distribution infrastructure - in progress [Member]</t>
  </si>
  <si>
    <t>Gross carrying amount [Member] | Public utilities</t>
  </si>
  <si>
    <t>Gross carrying amount [Member] | Other intangible assets [Member]</t>
  </si>
  <si>
    <t>Accumulated depreciation, amortisation and impairment [Member]</t>
  </si>
  <si>
    <t>Accumulated depreciation, amortisation and impairment [Member] | Goodwill [Member]</t>
  </si>
  <si>
    <t>Accumulated depreciation, amortisation and impairment [Member] | Concession right Acquired in business combinations [Member]</t>
  </si>
  <si>
    <t>Accumulated depreciation, amortisation and impairment [Member] | Concession right Distribution infrastructure - operational [Member]</t>
  </si>
  <si>
    <t>Accumulated depreciation, amortisation and impairment [Member] | Concession right Distribution infrastructure - in progress [Member]</t>
  </si>
  <si>
    <t>Accumulated depreciation, amortisation and impairment [Member] | Public utilities</t>
  </si>
  <si>
    <t>Accumulated depreciation, amortisation and impairment [Member] | Other intangible assets [Member]</t>
  </si>
  <si>
    <t>R$ 141532</t>
  </si>
  <si>
    <t>R$ 113630</t>
  </si>
  <si>
    <t>R$ 123990</t>
  </si>
  <si>
    <t>(14) INTANGIBLE ASSETS (Details 1) - Concession right Acquired in business combinations [Member] - BRL (R$) R$ in Thousands</t>
  </si>
  <si>
    <t>R$ 3772187</t>
  </si>
  <si>
    <t>R$ 4117105</t>
  </si>
  <si>
    <t>Intangible asset acquired, not merged [Member] | Parent [Member]</t>
  </si>
  <si>
    <t>Intangible asset acquired, not merged [Member] | Parent [Member] | Companhia Paulista de Forca e Luz ("CPFL Paulista") [Member]</t>
  </si>
  <si>
    <t>R$ 87873</t>
  </si>
  <si>
    <t>R$ 97858</t>
  </si>
  <si>
    <t>Annual amortization rate</t>
  </si>
  <si>
    <t>3.28%</t>
  </si>
  <si>
    <t>Intangible asset acquired, not merged [Member] | Parent [Member] | Companhia Piratininga de Forca e Luz ("CPFL Piratininga") [Member]</t>
  </si>
  <si>
    <t>R$ 12730</t>
  </si>
  <si>
    <t>R$ 14025</t>
  </si>
  <si>
    <t>3.32%</t>
  </si>
  <si>
    <t>3.31%</t>
  </si>
  <si>
    <t>Intangible asset acquired, not merged [Member] | Parent [Member] | Rio Grande Energia S.A. [Member]</t>
  </si>
  <si>
    <t>R$ 1752</t>
  </si>
  <si>
    <t>0.00%</t>
  </si>
  <si>
    <t>4.70%</t>
  </si>
  <si>
    <t>4.24%</t>
  </si>
  <si>
    <t>Intangible asset acquired, not merged [Member] | Parent [Member] | RGE Sul Distribuidora de Energia S.A. ("RGE") [Member]</t>
  </si>
  <si>
    <t>R$ 1575</t>
  </si>
  <si>
    <t>Intangible asset acquired, not merged [Member] | Parent [Member] | CPFL Geracao de Energia S.A. ("CPFL Geracao") [Member]</t>
  </si>
  <si>
    <t>R$ 17221</t>
  </si>
  <si>
    <t>R$ 19067</t>
  </si>
  <si>
    <t>3.38%</t>
  </si>
  <si>
    <t>Intangible asset acquired, not merged [Member] | Parent [Member] | CPFL Jaguari de Geracao de Energia Ltda ("CPFL Jaguari Geracao") [Member]</t>
  </si>
  <si>
    <t>R$ 3775</t>
  </si>
  <si>
    <t>R$ 4044</t>
  </si>
  <si>
    <t>3.41%</t>
  </si>
  <si>
    <t>Intangible asset acquired, not merged [Member] | Parent [Member] | CPFL Energias Renovaveis S.A. ("CPFL Renovaveis") [Member]</t>
  </si>
  <si>
    <t>R$ 2602622</t>
  </si>
  <si>
    <t>R$ 2818331</t>
  </si>
  <si>
    <t>5.90%</t>
  </si>
  <si>
    <t>4.16%</t>
  </si>
  <si>
    <t>5.39%</t>
  </si>
  <si>
    <t>Intangible asset acquired and merged [Member] | Subsidiaries [Member]</t>
  </si>
  <si>
    <t>R$ 554816</t>
  </si>
  <si>
    <t>R$ 616837</t>
  </si>
  <si>
    <t>Intangible asset acquired and merged [Member] | Subsidiaries [Member] | Rio Grande Energia S.A. [Member]</t>
  </si>
  <si>
    <t>R$ 234297</t>
  </si>
  <si>
    <t>2.11%</t>
  </si>
  <si>
    <t>Intangible asset acquired and merged [Member] | Subsidiaries [Member] | RGE Sul Distribuidora de Energia S.A. ("RGE") [Member]</t>
  </si>
  <si>
    <t>R$ 461795</t>
  </si>
  <si>
    <t>R$ 279553</t>
  </si>
  <si>
    <t>3.63%</t>
  </si>
  <si>
    <t>9.09%</t>
  </si>
  <si>
    <t>Intangible asset acquired and merged [Member] | Subsidiaries [Member] | CPFL Geracao de Energia S.A. ("CPFL Geracao") [Member]</t>
  </si>
  <si>
    <t>R$ 93020</t>
  </si>
  <si>
    <t>R$ 102987</t>
  </si>
  <si>
    <t>2.34%</t>
  </si>
  <si>
    <t>Intangible asset acquired and merged - Reassessed [Member] | Parent [Member]</t>
  </si>
  <si>
    <t>R$ 491574</t>
  </si>
  <si>
    <t>R$ 545191</t>
  </si>
  <si>
    <t>Intangible asset acquired and merged - Reassessed [Member] | Parent [Member] | Companhia Paulista de Forca e Luz ("CPFL Paulista") [Member]</t>
  </si>
  <si>
    <t>R$ 287156</t>
  </si>
  <si>
    <t>R$ 319360</t>
  </si>
  <si>
    <t>3.00%</t>
  </si>
  <si>
    <t>Intangible asset acquired and merged - Reassessed [Member] | Parent [Member] | Companhia Piratininga de Forca e Luz ("CPFL Piratininga") [Member]</t>
  </si>
  <si>
    <t>R$ 37723</t>
  </si>
  <si>
    <t>R$ 41560</t>
  </si>
  <si>
    <t>Intangible asset acquired and merged - Reassessed [Member] | Parent [Member] | Rio Grande Energia S.A. [Member]</t>
  </si>
  <si>
    <t>R$ 125785</t>
  </si>
  <si>
    <t>4.09%</t>
  </si>
  <si>
    <t>Intangible asset acquired and merged - Reassessed [Member] | Parent [Member] | RGE Sul Distribuidora de Energia S.A. ("RGE") [Member]</t>
  </si>
  <si>
    <t>R$ 160256</t>
  </si>
  <si>
    <t>R$ 51588</t>
  </si>
  <si>
    <t>4.67%</t>
  </si>
  <si>
    <t>Intangible asset acquired and merged - Reassessed [Member] | Parent [Member] | CPFL Jaguari de Geracao de Energia Ltda ("CPFL Jaguari Geracao") [Member]</t>
  </si>
  <si>
    <t>R$ 6438</t>
  </si>
  <si>
    <t>R$ 6898</t>
  </si>
  <si>
    <t>3.01%</t>
  </si>
  <si>
    <t>R$ 7495458</t>
  </si>
  <si>
    <t>Gross carrying amount [Member] | Intangible asset acquired, not merged [Member] | Parent [Member]</t>
  </si>
  <si>
    <t>Gross carrying amount [Member] | Intangible asset acquired, not merged [Member] | Parent [Member] | Companhia Paulista de Forca e Luz ("CPFL Paulista") [Member]</t>
  </si>
  <si>
    <t>Gross carrying amount [Member] | Intangible asset acquired, not merged [Member] | Parent [Member] | Companhia Piratininga de Forca e Luz ("CPFL Piratininga") [Member]</t>
  </si>
  <si>
    <t>Gross carrying amount [Member] | Intangible asset acquired, not merged [Member] | Parent [Member] | Rio Grande Energia S.A. [Member]</t>
  </si>
  <si>
    <t>Gross carrying amount [Member] | Intangible asset acquired, not merged [Member] | Parent [Member] | RGE Sul Distribuidora de Energia S.A. ("RGE") [Member]</t>
  </si>
  <si>
    <t>Gross carrying amount [Member] | Intangible asset acquired, not merged [Member] | Parent [Member] | CPFL Geracao de Energia S.A. ("CPFL Geracao") [Member]</t>
  </si>
  <si>
    <t>Gross carrying amount [Member] | Intangible asset acquired, not merged [Member] | Parent [Member] | CPFL Jaguari de Geracao de Energia Ltda ("CPFL Jaguari Geracao") [Member]</t>
  </si>
  <si>
    <t>Gross carrying amount [Member] | Intangible asset acquired, not merged [Member] | Parent [Member] | CPFL Energias Renovaveis S.A. ("CPFL Renovaveis") [Member]</t>
  </si>
  <si>
    <t>Gross carrying amount [Member] | Intangible asset acquired and merged [Member] | Subsidiaries [Member]</t>
  </si>
  <si>
    <t>Gross carrying amount [Member] | Intangible asset acquired and merged [Member] | Subsidiaries [Member] | Rio Grande Energia S.A. [Member]</t>
  </si>
  <si>
    <t>Gross carrying amount [Member] | Intangible asset acquired and merged [Member] | Subsidiaries [Member] | RGE Sul Distribuidora de Energia S.A. ("RGE") [Member]</t>
  </si>
  <si>
    <t>Gross carrying amount [Member] | Intangible asset acquired and merged [Member] | Subsidiaries [Member] | CPFL Geracao de Energia S.A. ("CPFL Geracao") [Member]</t>
  </si>
  <si>
    <t>Gross carrying amount [Member] | Intangible asset acquired and merged - Reassessed [Member] | Parent [Member]</t>
  </si>
  <si>
    <t>Gross carrying amount [Member] | Intangible asset acquired and merged - Reassessed [Member] | Parent [Member] | Companhia Paulista de Forca e Luz ("CPFL Paulista") [Member]</t>
  </si>
  <si>
    <t>Gross carrying amount [Member] | Intangible asset acquired and merged - Reassessed [Member] | Parent [Member] | Companhia Piratininga de Forca e Luz ("CPFL Piratininga") [Member]</t>
  </si>
  <si>
    <t>Gross carrying amount [Member] | Intangible asset acquired and merged - Reassessed [Member] | Parent [Member] | Rio Grande Energia S.A. [Member]</t>
  </si>
  <si>
    <t>Gross carrying amount [Member] | Intangible asset acquired and merged - Reassessed [Member] | Parent [Member] | RGE Sul Distribuidora de Energia S.A. ("RGE") [Member]</t>
  </si>
  <si>
    <t>Gross carrying amount [Member] | Intangible asset acquired and merged - Reassessed [Member] | Parent [Member] | CPFL Jaguari Geração Ltda. ("CPFL Jaguari Geração") [Member]</t>
  </si>
  <si>
    <t>Accumulated depreciation, amortisation and impairment [Member] | Intangible asset acquired, not merged [Member] | Parent [Member]</t>
  </si>
  <si>
    <t>Accumulated depreciation, amortisation and impairment [Member] | Intangible asset acquired, not merged [Member] | Parent [Member] | Companhia Paulista de Forca e Luz ("CPFL Paulista") [Member]</t>
  </si>
  <si>
    <t>Accumulated depreciation, amortisation and impairment [Member] | Intangible asset acquired, not merged [Member] | Parent [Member] | Companhia Piratininga de Forca e Luz ("CPFL Piratininga") [Member]</t>
  </si>
  <si>
    <t>Accumulated depreciation, amortisation and impairment [Member] | Intangible asset acquired, not merged [Member] | Parent [Member] | Rio Grande Energia S.A. [Member]</t>
  </si>
  <si>
    <t>Accumulated depreciation, amortisation and impairment [Member] | Intangible asset acquired, not merged [Member] | Parent [Member] | RGE Sul Distribuidora de Energia S.A. ("RGE") [Member]</t>
  </si>
  <si>
    <t>Accumulated depreciation, amortisation and impairment [Member] | Intangible asset acquired, not merged [Member] | Parent [Member] | CPFL Geracao de Energia S.A. ("CPFL Geracao") [Member]</t>
  </si>
  <si>
    <t>Accumulated depreciation, amortisation and impairment [Member] | Intangible asset acquired, not merged [Member] | Parent [Member] | CPFL Jaguari de Geracao de Energia Ltda ("CPFL Jaguari Geracao") [Member]</t>
  </si>
  <si>
    <t>Accumulated depreciation, amortisation and impairment [Member] | Intangible asset acquired, not merged [Member] | Parent [Member] | CPFL Energias Renovaveis S.A. ("CPFL Renovaveis") [Member]</t>
  </si>
  <si>
    <t>Accumulated depreciation, amortisation and impairment [Member] | Intangible asset acquired and merged [Member] | Subsidiaries [Member]</t>
  </si>
  <si>
    <t>Accumulated depreciation, amortisation and impairment [Member] | Intangible asset acquired and merged [Member] | Subsidiaries [Member] | Rio Grande Energia S.A. [Member]</t>
  </si>
  <si>
    <t>Accumulated depreciation, amortisation and impairment [Member] | Intangible asset acquired and merged [Member] | Subsidiaries [Member] | RGE Sul Distribuidora de Energia S.A. ("RGE") [Member]</t>
  </si>
  <si>
    <t>Accumulated depreciation, amortisation and impairment [Member] | Intangible asset acquired and merged [Member] | Subsidiaries [Member] | CPFL Geracao de Energia S.A. ("CPFL Geracao") [Member]</t>
  </si>
  <si>
    <t>Accumulated depreciation, amortisation and impairment [Member] | Intangible asset acquired and merged - Reassessed [Member] | Parent [Member]</t>
  </si>
  <si>
    <t>Accumulated depreciation, amortisation and impairment [Member] | Intangible asset acquired and merged - Reassessed [Member] | Parent [Member] | Companhia Paulista de Forca e Luz ("CPFL Paulista") [Member]</t>
  </si>
  <si>
    <t>Accumulated depreciation, amortisation and impairment [Member] | Intangible asset acquired and merged - Reassessed [Member] | Parent [Member] | Companhia Piratininga de Forca e Luz ("CPFL Piratininga") [Member]</t>
  </si>
  <si>
    <t>Accumulated depreciation, amortisation and impairment [Member] | Intangible asset acquired and merged - Reassessed [Member] | Parent [Member] | Rio Grande Energia S.A. [Member]</t>
  </si>
  <si>
    <t>Accumulated depreciation, amortisation and impairment [Member] | Intangible asset acquired and merged - Reassessed [Member] | Parent [Member] | RGE Sul Distribuidora de Energia S.A. ("RGE") [Member]</t>
  </si>
  <si>
    <t>Accumulated depreciation, amortisation and impairment [Member] | Intangible asset acquired and merged - Reassessed [Member] | Parent [Member] | CPFL Jaguari de Geracao de Energia Ltda ("CPFL Jaguari Geracao") [Member]</t>
  </si>
  <si>
    <t>R$ 8837</t>
  </si>
  <si>
    <t>(14) INTANGIBLE ASSETS (Details 2) - BRL (R$) R$ in Thousands</t>
  </si>
  <si>
    <t>Intangible Assets Details 2Abstract</t>
  </si>
  <si>
    <t>Contract asset - in progress, beginning</t>
  </si>
  <si>
    <t>Transfer - financial assets</t>
  </si>
  <si>
    <t>Contract asset - in progress, ending</t>
  </si>
  <si>
    <t>(14) INTANGIBLE ASSETS (Details Narrative) - BRL (R$) R$ in Thousands</t>
  </si>
  <si>
    <t>Intangible Assets Details Narrative Abstract</t>
  </si>
  <si>
    <t>Capitalized interest on borrowings</t>
  </si>
  <si>
    <t>R$ 18015</t>
  </si>
  <si>
    <t>R$ 20726</t>
  </si>
  <si>
    <t>Percentage of capitalized interest rate on borrowings</t>
  </si>
  <si>
    <t>7.99%</t>
  </si>
  <si>
    <t>8.17%</t>
  </si>
  <si>
    <t>Impairment of intangible asset</t>
  </si>
  <si>
    <t>R$ 5176</t>
  </si>
  <si>
    <t>R$ 43070</t>
  </si>
  <si>
    <t>(15) TRADE PAYABLES (Details) - BRL (R$) R$ in Thousands</t>
  </si>
  <si>
    <t>System service charges</t>
  </si>
  <si>
    <t>R$ 62674</t>
  </si>
  <si>
    <t>R$ 413</t>
  </si>
  <si>
    <t>Energy purchased</t>
  </si>
  <si>
    <t>Electricity network usage charges</t>
  </si>
  <si>
    <t>Materials and services</t>
  </si>
  <si>
    <t>Energy from the Free Market</t>
  </si>
  <si>
    <t>R$ 333036</t>
  </si>
  <si>
    <t>R$ 128438</t>
  </si>
  <si>
    <t>(16) BORROWINGS (Details) - BRL (R$) R$ in Thousands</t>
  </si>
  <si>
    <t>DisclosureOfDebtsBorrowingsAndInterestOnBorrowingsLineItems [Line Items]</t>
  </si>
  <si>
    <t>Borrowings, beginning</t>
  </si>
  <si>
    <t>R$ 10992057</t>
  </si>
  <si>
    <t>Borrowings raised</t>
  </si>
  <si>
    <t>Repayments of principal</t>
  </si>
  <si>
    <t>Interests, restatements and mark to market</t>
  </si>
  <si>
    <t>Exchange rate variations</t>
  </si>
  <si>
    <t>Interests paid</t>
  </si>
  <si>
    <t>Borrowings, ending</t>
  </si>
  <si>
    <t>R$ 3589607</t>
  </si>
  <si>
    <t>R$ 7402450</t>
  </si>
  <si>
    <t>Measured at amortized cost [Member] | Local Currency [Member]</t>
  </si>
  <si>
    <t>Measured at amortized cost [Member] | Local Currency [Member] | Fixed Rate [Member]</t>
  </si>
  <si>
    <t>Measured at amortized cost [Member] | Local Currency [Member] | TJLP and TLP [Member] | Floating Rate [Member]</t>
  </si>
  <si>
    <t>Measured at amortized cost [Member] | Local Currency [Member] | Selic [Member] | Floating Rate [Member]</t>
  </si>
  <si>
    <t>Measured at amortized cost [Member] | Local Currency [Member] | CDI [Member] | Floating Rate [Member]</t>
  </si>
  <si>
    <t>Measured at amortized cost [Member] | Local Currency [Member] | IGP-M [Member] | Floating Rate [Member]</t>
  </si>
  <si>
    <t>Measured at amortized cost [Member] | Local Currency [Member] | UMBNDES [Member] | Floating Rate [Member]</t>
  </si>
  <si>
    <t>Measured at amortized cost [Member] | Local Currency [Member] | Others [Member] | Floating Rate [Member]</t>
  </si>
  <si>
    <t>Borrowing costs [Member]</t>
  </si>
  <si>
    <t>At fair value [member] | Foreign currency [Member]</t>
  </si>
  <si>
    <t>At fair value [member] | Foreign currency [Member] | Dollar [Member]</t>
  </si>
  <si>
    <t>At fair value [member] | Foreign currency [Member] | Euro [Member]</t>
  </si>
  <si>
    <t>At fair value [member] | Foreign currency [Member] | Mark to market [Member]</t>
  </si>
  <si>
    <t>R$ 103351</t>
  </si>
  <si>
    <t>(16) BORROWINGS (Details 1) - BRL (R$) R$ in Thousands</t>
  </si>
  <si>
    <t>DisclosureOfBorrowingsLineItems [Line Items]</t>
  </si>
  <si>
    <t>R$ 11435958</t>
  </si>
  <si>
    <t>Borrowing costs</t>
  </si>
  <si>
    <t>R$ 892776</t>
  </si>
  <si>
    <t>Measured at amortized cost [Member] | Local Currency [Member] | Fixed Rate [Member] | FINEM [Member]</t>
  </si>
  <si>
    <t>Annual interest</t>
  </si>
  <si>
    <t>Fixed rate de 2.5% to 8%</t>
  </si>
  <si>
    <t>R$ 418336</t>
  </si>
  <si>
    <t>Maturity range</t>
  </si>
  <si>
    <t>2011 to 2024</t>
  </si>
  <si>
    <t>Collateral</t>
  </si>
  <si>
    <t>(i) CPFL Energia guarantee (ii) Liens on equipment and receivables (iii)  Pledge of shares of SPE, authorized by ANEEL and receivables of operation contracts (iv) guarantee of Bioenergia S.A., CPFL Renováveis, CPFL Energia and State Grid.</t>
  </si>
  <si>
    <t>Measured at amortized cost [Member] | Local Currency [Member] | Fixed Rate [Member] | FINAME [Member]</t>
  </si>
  <si>
    <t>Fixed rate de 2.5% to 10%</t>
  </si>
  <si>
    <t>R$ 48672</t>
  </si>
  <si>
    <t>2012 to 2025</t>
  </si>
  <si>
    <t>(i) Liens on equipment (ii) Guarantee of CPFL Renováveis(iii)  CPFL Energia guarantee (iv) Liens on assets</t>
  </si>
  <si>
    <t>Measured at amortized cost [Member] | Local Currency [Member] | Fixed Rate [Member] | FINEP [Member]</t>
  </si>
  <si>
    <t>Fixed rate from  3.5% to 8%</t>
  </si>
  <si>
    <t>R$ 6576</t>
  </si>
  <si>
    <t xml:space="preserve">2013 to 2021 </t>
  </si>
  <si>
    <t>Bank guarantee</t>
  </si>
  <si>
    <t>Measured at amortized cost [Member] | Local Currency [Member] | Fixed Rate [Member] | Bank loans [Member]</t>
  </si>
  <si>
    <t>Fixed rate of 9.5% to 10.14% and discount for timely payment of 15% and 25%</t>
  </si>
  <si>
    <t>R$ 419191</t>
  </si>
  <si>
    <t>2009 to 2037</t>
  </si>
  <si>
    <t>(i) Liens on equipment and receivables (ii)  Pledge of shares of SPE, authorized by ANEEL and receivables of operation contracts (iii) SIIF Énergies do Brasil and BVP S.A guarantee</t>
  </si>
  <si>
    <t>Measured at amortized cost [Member] | Local Currency [Member] | Floating Rate [Member] | TJLP and TLP [Member]</t>
  </si>
  <si>
    <t>R$ 4348289</t>
  </si>
  <si>
    <t>Measured at amortized cost [Member] | Local Currency [Member] | Floating Rate [Member] | Selic [Member]</t>
  </si>
  <si>
    <t>Measured at amortized cost [Member] | Local Currency [Member] | Floating Rate [Member] | CDI [Member]</t>
  </si>
  <si>
    <t>Measured at amortized cost [Member] | Local Currency [Member] | Floating Rate [Member] | IGP-M [Member]</t>
  </si>
  <si>
    <t>Measured at amortized cost [Member] | Local Currency [Member] | Floating Rate [Member] | UMBNDES [Member]</t>
  </si>
  <si>
    <t>Measured at amortized cost [Member] | Local Currency [Member] | Floating Rate [Member] | Other [Member]</t>
  </si>
  <si>
    <t>R$ 66403</t>
  </si>
  <si>
    <t xml:space="preserve">2007 to 2038 </t>
  </si>
  <si>
    <t>(i) Promissory notes, (ii) Bank guarantee, (iii) Credit RIghts ; (iv) Pledge of shares; (v) Liens on machinery, equipment and receivables  and (vi) CPFL Renováveis guarantee</t>
  </si>
  <si>
    <t>Measured at amortized cost [Member] | Local Currency [Member] | Floating Rate [Member] | FINEM [Member] | TJLP and TLP [Member]</t>
  </si>
  <si>
    <t>TJLP and TJLP + from  1.72% to 3.4%</t>
  </si>
  <si>
    <t>R$ 3128625</t>
  </si>
  <si>
    <t>2009 to 2033</t>
  </si>
  <si>
    <t>(i) Bank guarantee (ii) CPFL Energia guarantee (iii) Pledge of receivables, equipment and assignment of credit and concession rights authorized by ANEEL and shares os SPE (iv) Liens on equipment and receivables (v) guarantee of Bioenergia S.A., CPFL Renováveis, CPFL Energia and State Gri</t>
  </si>
  <si>
    <t>Measured at amortized cost [Member] | Local Currency [Member] | Floating Rate [Member] | FINAME [Member] | TJLP and TLP [Member]</t>
  </si>
  <si>
    <t>TJLP + 2.2% to 4.2%</t>
  </si>
  <si>
    <t>R$ 20935</t>
  </si>
  <si>
    <t>2017 to 2027</t>
  </si>
  <si>
    <t>(i) CPFL Energia guarantee (ii) Liens on equipment and receivables</t>
  </si>
  <si>
    <t>Measured at amortized cost [Member] | Local Currency [Member] | Floating Rate [Member] | FINAME [Member] | Selic [Member]</t>
  </si>
  <si>
    <t>SELIC + 2.70% to 3.90%</t>
  </si>
  <si>
    <t>R$ 5365</t>
  </si>
  <si>
    <t>2016 to 2022</t>
  </si>
  <si>
    <t>CPFL Energia guarantee and liens on equipment and receivables</t>
  </si>
  <si>
    <t>Measured at amortized cost [Member] | Local Currency [Member] | Floating Rate [Member] | FINEP [Member] | TJLP and TLP [Member]</t>
  </si>
  <si>
    <t>TJLP and TJLP -1%</t>
  </si>
  <si>
    <t>R$ 3491</t>
  </si>
  <si>
    <t>2016 to 2024</t>
  </si>
  <si>
    <t>Measured at amortized cost [Member] | Local Currency [Member] | Floating Rate [Member] | Bank loans [Member] | TJLP and TLP [Member]</t>
  </si>
  <si>
    <t>TJLP + 2.99% to 3.1%</t>
  </si>
  <si>
    <t>R$ 5069</t>
  </si>
  <si>
    <t>2005 to 2023</t>
  </si>
  <si>
    <t>(i) Pledge of receivables, equipment and assignment of credit and concession rights (ii) CPFL Energia guarantee</t>
  </si>
  <si>
    <t>Measured at amortized cost [Member] | Local Currency [Member] | Floating Rate [Member] | Bank loans [Member] | CDI [Member]</t>
  </si>
  <si>
    <t>(i) From 100.00% to 109.50% of CDI (ii) CDI + 0.10% to  1.90%</t>
  </si>
  <si>
    <t>R$ 208384</t>
  </si>
  <si>
    <t>2012 to 2024</t>
  </si>
  <si>
    <t>(i) CPFL Energia and CPFL Renováveis guarantee (ii) CPFL Renováveis promissory note (iii) CPFL Energia guarantee</t>
  </si>
  <si>
    <t>Measured at amortized cost [Member] | Local Currency [Member] | Floating Rate [Member] | Bank loans [Member] | IGP-M [Member]</t>
  </si>
  <si>
    <t>IGPM + 8.63%</t>
  </si>
  <si>
    <t>R$ 51889</t>
  </si>
  <si>
    <t xml:space="preserve">2011 to 2024 </t>
  </si>
  <si>
    <t>(i) Liens on equipment and receivables (ii)  Pledge of shares of SPE and rights authorized by ANEEL and receivables of operation contracts</t>
  </si>
  <si>
    <t>Measured at amortized cost [Member] | Local Currency [Member] | Floating Rate [Member] | Bank loans [Member] | UMBNDES [Member]</t>
  </si>
  <si>
    <t>UMBNDES + from 1.99% to 5%</t>
  </si>
  <si>
    <t>R$ 2152</t>
  </si>
  <si>
    <t xml:space="preserve">2006 to 2023 </t>
  </si>
  <si>
    <t>(i) Pledge of shares, credit rights and assignment of credit and concession rights and incomes assignment (ii) CPFL Guarantee</t>
  </si>
  <si>
    <t>TLP + 4.74% to 4.80%</t>
  </si>
  <si>
    <t>R$ 1190169</t>
  </si>
  <si>
    <t>2027 to 2028</t>
  </si>
  <si>
    <t>CPFL Energia guarantee and receivables</t>
  </si>
  <si>
    <t>Measured at amortized cost [Member] | Local Currency [Member] | Floating Rate [Member] | FINEM [Member] | Selic [Member]</t>
  </si>
  <si>
    <t>SELIC + 2.19% to 2.66%</t>
  </si>
  <si>
    <t>R$ 108752</t>
  </si>
  <si>
    <t>2015 to 2022</t>
  </si>
  <si>
    <t>(i)SGBP and CPFL Energia guarantee and receivables (ii) CPFL Energia guarantee</t>
  </si>
  <si>
    <t>(i) 104% of CDI (ii) CDI + 1.39%</t>
  </si>
  <si>
    <t>R$ 177888</t>
  </si>
  <si>
    <t>2017 to 2023</t>
  </si>
  <si>
    <t>No guarantee</t>
  </si>
  <si>
    <t>Measured at amortized cost [Member] | Local Currency [Member] | Floating Rate [Member] | Promissory note [Member] | CDI [Member]</t>
  </si>
  <si>
    <t>(i) 105% of CDI (ii) CDI + 0.5% to 3.40%</t>
  </si>
  <si>
    <t>CPFL Energia and CPFL Renováveis guarantee</t>
  </si>
  <si>
    <t>CDI + 3.80%</t>
  </si>
  <si>
    <t>2017 to 2018</t>
  </si>
  <si>
    <t>R$ 5631255</t>
  </si>
  <si>
    <t>At fair value [member] | Foreign currency [Member] | Bank loans (Law 4.131) [Member] | Dollar [Member]</t>
  </si>
  <si>
    <t>US$ + Libor 3 months + from 0.80% to 3%</t>
  </si>
  <si>
    <t>2017 to 2022</t>
  </si>
  <si>
    <t>CPFL Energia guarantee and promissory notes</t>
  </si>
  <si>
    <t>At fair value [member] | Foreign currency [Member] | Bank loans (Law 4.131) [Member] | Euro [Member]</t>
  </si>
  <si>
    <t>Euro + from 0.42% to 0.96%</t>
  </si>
  <si>
    <t>R$ 879499</t>
  </si>
  <si>
    <t>2019 to 2021</t>
  </si>
  <si>
    <t>US$ + Libor 3 months + from 0.8% to 1.55%</t>
  </si>
  <si>
    <t>R$ 1866418</t>
  </si>
  <si>
    <t>US$ +from 1.93% to 4.32%</t>
  </si>
  <si>
    <t>R$ 2988689</t>
  </si>
  <si>
    <t>R$ 1114370</t>
  </si>
  <si>
    <t>2017 to 2021</t>
  </si>
  <si>
    <t>(16) BORROWINGS (Details 2) - BRL (R$) R$ in Thousands</t>
  </si>
  <si>
    <t>DisclosureOfNoncurrentBorrowingsLineItems [Line Items]</t>
  </si>
  <si>
    <t>Noncurrent borrowings</t>
  </si>
  <si>
    <t>R$ 8989846</t>
  </si>
  <si>
    <t>2020 [Member]</t>
  </si>
  <si>
    <t>2021 [Member]</t>
  </si>
  <si>
    <t>2022 [Member]</t>
  </si>
  <si>
    <t>2023 [Member]</t>
  </si>
  <si>
    <t>2024 [Member]</t>
  </si>
  <si>
    <t>2025 to 2029 [Member]</t>
  </si>
  <si>
    <t>2030 to 2034 [Member]</t>
  </si>
  <si>
    <t>2035 to 2039 [Member]</t>
  </si>
  <si>
    <t>2040 to 2044 [Member]</t>
  </si>
  <si>
    <t>Subtotal [Member]</t>
  </si>
  <si>
    <t>Mark to market [Member]</t>
  </si>
  <si>
    <t>R$ 85824</t>
  </si>
  <si>
    <t>(16) BORROWINGS (Details 3)</t>
  </si>
  <si>
    <t>% of debt</t>
  </si>
  <si>
    <t>100.00%</t>
  </si>
  <si>
    <t>IGP-M [Member]</t>
  </si>
  <si>
    <t>Accumulated variation</t>
  </si>
  <si>
    <t>7.54%</t>
  </si>
  <si>
    <t>(0.52%)</t>
  </si>
  <si>
    <t>45.00%</t>
  </si>
  <si>
    <t>0.52%</t>
  </si>
  <si>
    <t>TJLP [Member]</t>
  </si>
  <si>
    <t>6.72%</t>
  </si>
  <si>
    <t>7.00%</t>
  </si>
  <si>
    <t>38.02%</t>
  </si>
  <si>
    <t>31.38%</t>
  </si>
  <si>
    <t>CDI [Member]</t>
  </si>
  <si>
    <t>6.40%</t>
  </si>
  <si>
    <t>6.89%</t>
  </si>
  <si>
    <t>52.62%</t>
  </si>
  <si>
    <t>59.49%</t>
  </si>
  <si>
    <t>Others [Member]</t>
  </si>
  <si>
    <t>8.90%</t>
  </si>
  <si>
    <t>8.60%</t>
  </si>
  <si>
    <t>(16) BORROWINGS (Details 4) R$ in Thousands</t>
  </si>
  <si>
    <t>Total approved</t>
  </si>
  <si>
    <t>R$ 6676421</t>
  </si>
  <si>
    <t>Released in 2018</t>
  </si>
  <si>
    <t>Released net of fundraising costs</t>
  </si>
  <si>
    <t>Local Currency [Member] | Fixed Rate [Member] | Bank loans [Member]</t>
  </si>
  <si>
    <t>R$ 164601</t>
  </si>
  <si>
    <t>Interest</t>
  </si>
  <si>
    <t xml:space="preserve">Monthly </t>
  </si>
  <si>
    <t>Utilization</t>
  </si>
  <si>
    <t>Investment plan</t>
  </si>
  <si>
    <t>Local Currency [Member] | Floating Rate [Member] | Bank loans [Member] | CDI [Member]</t>
  </si>
  <si>
    <t>R$ 16000</t>
  </si>
  <si>
    <t xml:space="preserve">Bullet </t>
  </si>
  <si>
    <t>Working capital</t>
  </si>
  <si>
    <t>Local Currency [Member] | Floating Rate [Member] | Bank loans [Member] | Other [Member]</t>
  </si>
  <si>
    <t>R$ 39054</t>
  </si>
  <si>
    <t>R$ 30903</t>
  </si>
  <si>
    <t>Monthly</t>
  </si>
  <si>
    <t>R$ 7360</t>
  </si>
  <si>
    <t xml:space="preserve">Semiannual </t>
  </si>
  <si>
    <t>Local Currency [Member] | Floating Rate [Member] | FINEM [Member] | TJLP and TLP [Member]</t>
  </si>
  <si>
    <t>R$ 209510</t>
  </si>
  <si>
    <t>R$ 124130</t>
  </si>
  <si>
    <t>R$ 2608634</t>
  </si>
  <si>
    <t>R$ 1161994</t>
  </si>
  <si>
    <t>Local Currency [Member] | Floating Rate [Member] | FINAME [Member] | TJLP and TLP [Member]</t>
  </si>
  <si>
    <t>R$ 79331</t>
  </si>
  <si>
    <t>R$ 384</t>
  </si>
  <si>
    <t xml:space="preserve">Quarterly </t>
  </si>
  <si>
    <t>Purchase of machinery and equipment</t>
  </si>
  <si>
    <t>Foreign currency [Member] | Bank loans [Member] | Dollar [Member]</t>
  </si>
  <si>
    <t>R$ 2666880</t>
  </si>
  <si>
    <t>Foreign currency [Member] | Bank loans [Member] | Euro [Member]</t>
  </si>
  <si>
    <t>R$ 879500</t>
  </si>
  <si>
    <t>(17) DEBENTURES (Details) - BRL (R$) R$ in Thousands</t>
  </si>
  <si>
    <t>DisclosureOfDebenturesLineItems [Line Items]</t>
  </si>
  <si>
    <t>R$ 9176527</t>
  </si>
  <si>
    <t>Debentures raised</t>
  </si>
  <si>
    <t>Repayment</t>
  </si>
  <si>
    <t>Interest, inflation adjustment and mark to market</t>
  </si>
  <si>
    <t>Exchange rates</t>
  </si>
  <si>
    <t>R$ 1703073</t>
  </si>
  <si>
    <t>R$ 7473454</t>
  </si>
  <si>
    <t>Measured at amortized cost [Member] | Floating Rate [Member]</t>
  </si>
  <si>
    <t>Measured at amortized cost [Member] | Floating Rate [Member] | TJLP [Member]</t>
  </si>
  <si>
    <t>Measured at amortized cost [Member] | Floating Rate [Member] | CDI [Member]</t>
  </si>
  <si>
    <t>Measured at amortized cost [Member] | Floating Rate [Member] | IPCA [Member]</t>
  </si>
  <si>
    <t>At fair value [member] | Floating Rate [Member]</t>
  </si>
  <si>
    <t>At fair value [member] | Floating Rate [Member] | IPCA [Member]</t>
  </si>
  <si>
    <t>At fair value [member] | Floating Rate [Member] | Mark to market [Member]</t>
  </si>
  <si>
    <t>R$ 7378</t>
  </si>
  <si>
    <t>(17) DEBENTURES (Details 1) - BRL (R$) R$ in Thousands</t>
  </si>
  <si>
    <t>R$ 8940845</t>
  </si>
  <si>
    <t>R$ 59796</t>
  </si>
  <si>
    <t>TJLP + 1%</t>
  </si>
  <si>
    <t>R$ 481099</t>
  </si>
  <si>
    <t>2009 to 2029</t>
  </si>
  <si>
    <t>Liens</t>
  </si>
  <si>
    <t>(i) From 105.75% to 129.5% of CDI (ii) CDI + 0.27% to 1.90%</t>
  </si>
  <si>
    <t>R$ 5858319</t>
  </si>
  <si>
    <t>2015 to 2024</t>
  </si>
  <si>
    <t>(i) CPFL Energia and CPFL-R guarantee (ii) Guarantee of CPFL Energia (iii) Fiduciary assignment of  PCH Holding dividends</t>
  </si>
  <si>
    <t>From 107.75% to 114.50% of CDI</t>
  </si>
  <si>
    <t>R$ 859428</t>
  </si>
  <si>
    <t>2018 to 2022</t>
  </si>
  <si>
    <t>IPCA + from 4.42% to 5.86%</t>
  </si>
  <si>
    <t>R$ 1367428</t>
  </si>
  <si>
    <t>2019 to 2027</t>
  </si>
  <si>
    <t>CPFL Energia guarantee</t>
  </si>
  <si>
    <t>R$ 434367</t>
  </si>
  <si>
    <t>IPCA + 5.80%</t>
  </si>
  <si>
    <t>R$ 426989</t>
  </si>
  <si>
    <t>2024 to 2026</t>
  </si>
  <si>
    <t>(17) DEBENTURES (Details 2) - BRL (R$) R$ in Thousands</t>
  </si>
  <si>
    <t>Noncurrent debentures</t>
  </si>
  <si>
    <t>R$ 8023493</t>
  </si>
  <si>
    <t>(17) DEBENTURES (Details 3) R$ in Thousands</t>
  </si>
  <si>
    <t>R$ 4579600</t>
  </si>
  <si>
    <t>Released net of issuance costs</t>
  </si>
  <si>
    <t>R$ 4562339</t>
  </si>
  <si>
    <t>Floating Rate [Member] | CDI [Member] | Companhia Paulista de Forca e Luz ("CPFL Paulista") [Member]</t>
  </si>
  <si>
    <t>Issue Number</t>
  </si>
  <si>
    <t>9th issue</t>
  </si>
  <si>
    <t>Quantity issued</t>
  </si>
  <si>
    <t>R$ 1380000</t>
  </si>
  <si>
    <t>R$ 1379022</t>
  </si>
  <si>
    <t>Floating Rate [Member] | CDI [Member] | Companhia Piratininga de Forca e Luz ("CPFL Piratininga") [Member]</t>
  </si>
  <si>
    <t>R$ 215000</t>
  </si>
  <si>
    <t>R$ 214739</t>
  </si>
  <si>
    <t>Floating Rate [Member] | CDI [Member] | CPFL Comercializacao Brasil S.A. ("CPFL Brasil") [Member]</t>
  </si>
  <si>
    <t>4th issue</t>
  </si>
  <si>
    <t>R$ 115000</t>
  </si>
  <si>
    <t>R$ 114848</t>
  </si>
  <si>
    <t>Floating Rate [Member] | CDI [Member] | Companhia Luz e Forca Santa Cruz ("CPFL Santa Cruz") [Member]</t>
  </si>
  <si>
    <t>2nd issue</t>
  </si>
  <si>
    <t>R$ 190000</t>
  </si>
  <si>
    <t>R$ 189737</t>
  </si>
  <si>
    <t>Floating Rate [Member] | CDI [Member] | Rio Grande Energia S.A. [Member]</t>
  </si>
  <si>
    <t>R$ 220000</t>
  </si>
  <si>
    <t>R$ 219733</t>
  </si>
  <si>
    <t>Floating Rate [Member] | CDI [Member] | RGE Sul Distribuidora de Energia S.A. ("RGE") [Member]</t>
  </si>
  <si>
    <t>6th issue</t>
  </si>
  <si>
    <t>R$ 300000</t>
  </si>
  <si>
    <t>R$ 299677</t>
  </si>
  <si>
    <t>Floating Rate [Member] | CDI [Member] | CPFL Geracao de Energia S.A. ("CPFL Geracao") [Member]</t>
  </si>
  <si>
    <t>10th issue</t>
  </si>
  <si>
    <t>R$ 189838</t>
  </si>
  <si>
    <t>11th issue</t>
  </si>
  <si>
    <t>R$ 1400000</t>
  </si>
  <si>
    <t>R$ 1397949</t>
  </si>
  <si>
    <t>Floating Rate [Member] | CDI [Member] | CPFL Energias Renovaveis S.A. ("CPFL Renovaveis") [Member]</t>
  </si>
  <si>
    <t>8th issue</t>
  </si>
  <si>
    <t>R$ 153000</t>
  </si>
  <si>
    <t>R$ 151245</t>
  </si>
  <si>
    <t>Floating Rate [Member] | IPCA [Member] | Companhia Piratininga de Forca e Luz ("CPFL Piratininga") [Member]</t>
  </si>
  <si>
    <t>R$ 197000</t>
  </si>
  <si>
    <t>R$ 191767</t>
  </si>
  <si>
    <t>Floating Rate [Member] | IPCA [Member] | RGE Sul Distribuidora de Energia S.A. ("RGE") [Member]</t>
  </si>
  <si>
    <t>7th issue</t>
  </si>
  <si>
    <t>R$ 219600</t>
  </si>
  <si>
    <t>R$ 213784</t>
  </si>
  <si>
    <t>(18) PRIVATE PENSION PLAN (Details) - BRL (R$) R$ in Thousands</t>
  </si>
  <si>
    <t>DisclosureOfPrivatePensionPlanLineItems [Line Items]</t>
  </si>
  <si>
    <t>Net actuarial liability recognized in the statement of financial position</t>
  </si>
  <si>
    <t>R$ 1229600</t>
  </si>
  <si>
    <t>R$ 925768</t>
  </si>
  <si>
    <t>R$ 1039158</t>
  </si>
  <si>
    <t>Present Value Of Actuarial Obligations [Member]</t>
  </si>
  <si>
    <t>Fair Value Of Plan's Assets [Member]</t>
  </si>
  <si>
    <t>Present Value of Net Obligations [Member]</t>
  </si>
  <si>
    <t>Effect Of Asset Ceiling [Member]</t>
  </si>
  <si>
    <t>Companhia Paulista de Forca e Luz ("CPFL Paulista") [Member] | Present Value Of Actuarial Obligations [Member]</t>
  </si>
  <si>
    <t>Companhia Paulista de Forca e Luz ("CPFL Paulista") [Member] | Fair Value Of Plan's Assets [Member]</t>
  </si>
  <si>
    <t>Companhia Paulista de Forca e Luz ("CPFL Paulista") [Member] | Present Value of Net Obligations [Member]</t>
  </si>
  <si>
    <t>Companhia Paulista de Forca e Luz ("CPFL Paulista") [Member] | Effect Of Asset Ceiling [Member]</t>
  </si>
  <si>
    <t>Companhia Piratininga de Forca e Luz ("CPFL Piratininga") [Member] | Present Value Of Actuarial Obligations [Member]</t>
  </si>
  <si>
    <t>Companhia Piratininga de Forca e Luz ("CPFL Piratininga") [Member] | Fair Value Of Plan's Assets [Member]</t>
  </si>
  <si>
    <t>Companhia Piratininga de Forca e Luz ("CPFL Piratininga") [Member] | Present Value of Net Obligations [Member]</t>
  </si>
  <si>
    <t>Companhia Piratininga de Forca e Luz ("CPFL Piratininga") [Member] | Effect Of Asset Ceiling [Member]</t>
  </si>
  <si>
    <t>CPFL Geracao de Energia S.A. ("CPFL Geracao") [Member] | Present Value Of Actuarial Obligations [Member]</t>
  </si>
  <si>
    <t>CPFL Geracao de Energia S.A. ("CPFL Geracao") [Member] | Fair Value Of Plan's Assets [Member]</t>
  </si>
  <si>
    <t>CPFL Geracao de Energia S.A. ("CPFL Geracao") [Member] | Present Value of Net Obligations [Member]</t>
  </si>
  <si>
    <t>CPFL Geracao de Energia S.A. ("CPFL Geracao") [Member] | Effect Of Asset Ceiling [Member]</t>
  </si>
  <si>
    <t>Rio Grande Energia S.A. [Member]</t>
  </si>
  <si>
    <t>Rio Grande Energia S.A. [Member] | Present Value Of Actuarial Obligations [Member]</t>
  </si>
  <si>
    <t>Rio Grande Energia S.A. [Member] | Fair Value Of Plan's Assets [Member]</t>
  </si>
  <si>
    <t>Rio Grande Energia S.A. [Member] | Present Value of Net Obligations [Member]</t>
  </si>
  <si>
    <t>Rio Grande Energia S.A. [Member] | Effect Of Asset Ceiling [Member]</t>
  </si>
  <si>
    <t>RGE Sul Distribuidora de Energia S.A. ("RGE") [Member] | Present Value Of Actuarial Obligations [Member]</t>
  </si>
  <si>
    <t>RGE Sul Distribuidora de Energia S.A. ("RGE") [Member] | Fair Value Of Plan's Assets [Member]</t>
  </si>
  <si>
    <t>R$ 405251</t>
  </si>
  <si>
    <t>RGE Sul Distribuidora de Energia S.A. ("RGE") [Member] | Present Value of Net Obligations [Member]</t>
  </si>
  <si>
    <t>RGE Sul Distribuidora de Energia S.A. ("RGE") [Member] | Effect Of Asset Ceiling [Member]</t>
  </si>
  <si>
    <t>(18) PRIVATE PENSION PLAN (Details 1) - Present Value Of Actuarial Obligations [Member] - BRL (R$) R$ in Thousands</t>
  </si>
  <si>
    <t>Changes In Net Defined Benefit Liability (Asset)</t>
  </si>
  <si>
    <t>Opening balance</t>
  </si>
  <si>
    <t>R$ 6668050</t>
  </si>
  <si>
    <t>R$ 5124182</t>
  </si>
  <si>
    <t>Gross current service cost</t>
  </si>
  <si>
    <t>Interest on actuarial obligations</t>
  </si>
  <si>
    <t>Participants' contributions transferred during the year</t>
  </si>
  <si>
    <t>Actuarial loss: effect of changes in demographic assumptions</t>
  </si>
  <si>
    <t>Actuarial loss: effect of changes in financial assumptions</t>
  </si>
  <si>
    <t>Benefits paid during the year</t>
  </si>
  <si>
    <t>End balance</t>
  </si>
  <si>
    <t>R$ 553493</t>
  </si>
  <si>
    <t>R$ 524293</t>
  </si>
  <si>
    <t>R$ 480081</t>
  </si>
  <si>
    <t>(18) PRIVATE PENSION PLAN (Details 2) - Fair Value Of Plan's Assets [Member] - BRL (R$) R$ in Thousands</t>
  </si>
  <si>
    <t>R$ 5959171</t>
  </si>
  <si>
    <t>R$ 5628892</t>
  </si>
  <si>
    <t>R$ 4674144</t>
  </si>
  <si>
    <t>Expected return during the year</t>
  </si>
  <si>
    <t>Sponsors' contributions</t>
  </si>
  <si>
    <t>Actuarial loss (gain): return on assets</t>
  </si>
  <si>
    <t>R$ 463571</t>
  </si>
  <si>
    <t>R$ 446670</t>
  </si>
  <si>
    <t>(18) PRIVATE PENSION PLAN (Details 3) - BRL (R$) R$ in Thousands</t>
  </si>
  <si>
    <t>R$ 60801</t>
  </si>
  <si>
    <t>R$ 33209</t>
  </si>
  <si>
    <t>R$ 458255</t>
  </si>
  <si>
    <t>Expenses (income) recognized in the statement of profit or loss</t>
  </si>
  <si>
    <t>Sponsors' contributions transferred during the year</t>
  </si>
  <si>
    <t>Actuarial loss (gain): effect of changes in demographic assumptions</t>
  </si>
  <si>
    <t>Actuarial loss (gain): effect of changes in financial assumptions</t>
  </si>
  <si>
    <t>Effect of asset ceiling</t>
  </si>
  <si>
    <t>Other contributions</t>
  </si>
  <si>
    <t>Total liability</t>
  </si>
  <si>
    <t>Companhia Paulista de Forca e Luz ("CPFL Paulista") [Member] | Net actuarial liability [Member]</t>
  </si>
  <si>
    <t>Companhia Piratininga de Forca e Luz ("CPFL Piratininga") [Member] | Net actuarial liability [Member]</t>
  </si>
  <si>
    <t>CPFL Geracao de Energia S.A. ("CPFL Geracao") [Member] | Net actuarial liability [Member]</t>
  </si>
  <si>
    <t>Rio Grande Energia S.A. [Member] | Net actuarial liability [Member]</t>
  </si>
  <si>
    <t>RGE Sul Distribuidora de Energia S.A. ("RGE") [Member] | Net actuarial liability [Member]</t>
  </si>
  <si>
    <t>R$ 89922</t>
  </si>
  <si>
    <t>R$ 77623</t>
  </si>
  <si>
    <t>R$ 74830</t>
  </si>
  <si>
    <t>(18) PRIVATE PENSION PLAN (Details 4) R$ in Thousands</t>
  </si>
  <si>
    <t>R$ 179026</t>
  </si>
  <si>
    <t>R$ 6731</t>
  </si>
  <si>
    <t>(18) PRIVATE PENSION PLAN (Details 5) R$ in Thousands</t>
  </si>
  <si>
    <t>2019</t>
  </si>
  <si>
    <t>R$ 577731</t>
  </si>
  <si>
    <t>2020</t>
  </si>
  <si>
    <t>2021</t>
  </si>
  <si>
    <t>2022</t>
  </si>
  <si>
    <t>2023 to 2028</t>
  </si>
  <si>
    <t>R$ 436660</t>
  </si>
  <si>
    <t>(18) PRIVATE PENSION PLAN (Details 6) - BRL (R$) R$ in Thousands</t>
  </si>
  <si>
    <t>Dec. 31, 2019</t>
  </si>
  <si>
    <t>Service cost</t>
  </si>
  <si>
    <t>R$ 8993</t>
  </si>
  <si>
    <t>R$ 8243</t>
  </si>
  <si>
    <t>R$ 6356</t>
  </si>
  <si>
    <t>R$ 4570</t>
  </si>
  <si>
    <t>Expected return on plan assets</t>
  </si>
  <si>
    <t>Total expense (income)</t>
  </si>
  <si>
    <t>R$ 10201</t>
  </si>
  <si>
    <t>R$ 9842</t>
  </si>
  <si>
    <t>R$ 9822</t>
  </si>
  <si>
    <t>R$ 1364</t>
  </si>
  <si>
    <t>(18) PRIVATE PENSION PLAN (Details 7)</t>
  </si>
  <si>
    <t>Companhia Paulista de Forca e Luz ("CPFL Paulista"), Companhia Piratininga de Força e Luz ("CPFL Piratininga") &amp; CPFL Geracao de Energia S.A. ("CPFL Geracao") [Member] | Nominal Discount Rate For Actuarial Liabilities [Member]</t>
  </si>
  <si>
    <t>Actuarial calculation assumptions consideration</t>
  </si>
  <si>
    <t>9.10%</t>
  </si>
  <si>
    <t>9.51%</t>
  </si>
  <si>
    <t>10.99%</t>
  </si>
  <si>
    <t>Companhia Paulista de Forca e Luz ("CPFL Paulista"), Companhia Piratininga de Força e Luz ("CPFL Piratininga") &amp; CPFL Geracao de Energia S.A. ("CPFL Geracao") [Member] | Nominal Return Rate On Assets [Member]</t>
  </si>
  <si>
    <t>Companhia Paulista de Forca e Luz ("CPFL Paulista"), Companhia Piratininga de Força e Luz ("CPFL Piratininga") &amp; CPFL Geracao de Energia S.A. ("CPFL Geracao") [Member] | Estimated Rate Of Nominal Salary Increase [Member]</t>
  </si>
  <si>
    <t>5.56%</t>
  </si>
  <si>
    <t>6.08%</t>
  </si>
  <si>
    <t>Companhia Paulista de Forca e Luz ("CPFL Paulista"), Companhia Piratininga de Força e Luz ("CPFL Piratininga") &amp; CPFL Geracao de Energia S.A. ("CPFL Geracao") [Member] | Estimated Rate Of Nominal Benefits Increase [Member]</t>
  </si>
  <si>
    <t>4.00%</t>
  </si>
  <si>
    <t>5.00%</t>
  </si>
  <si>
    <t>Companhia Paulista de Forca e Luz ("CPFL Paulista"), Companhia Piratininga de Força e Luz ("CPFL Piratininga") &amp; CPFL Geracao de Energia S.A. ("CPFL Geracao") [Member] | Estimated Long-Term Inflation Rate (Basis For Determining The Nominal Rates Above) [Member]</t>
  </si>
  <si>
    <t>Companhia Paulista de Forca e Luz ("CPFL Paulista"), Companhia Piratininga de Força e Luz ("CPFL Piratininga") &amp; CPFL Geracao de Energia S.A. ("CPFL Geracao") [Member] | General Biometric Mortality [Member]</t>
  </si>
  <si>
    <t>Description of actuarial calculation assumptions consideration</t>
  </si>
  <si>
    <t>AT-2000 (-10)</t>
  </si>
  <si>
    <t>Companhia Paulista de Forca e Luz ("CPFL Paulista"), Companhia Piratininga de Força e Luz ("CPFL Piratininga") &amp; CPFL Geracao de Energia S.A. ("CPFL Geracao") [Member] | Biometric Table For The Onset Of Disability [Member]</t>
  </si>
  <si>
    <t>Low Light</t>
  </si>
  <si>
    <t>Companhia Paulista de Forca e Luz ("CPFL Paulista"), Companhia Piratininga de Força e Luz ("CPFL Piratininga") &amp; CPFL Geracao de Energia S.A. ("CPFL Geracao") [Member] | Expected Turnover Rate [Member]</t>
  </si>
  <si>
    <t>ExpR_2012</t>
  </si>
  <si>
    <t>ExpR_2012**</t>
  </si>
  <si>
    <t>Companhia Paulista de Forca e Luz ("CPFL Paulista"), Companhia Piratininga de Força e Luz ("CPFL Piratininga") &amp; CPFL Geracao de Energia S.A. ("CPFL Geracao") [Member] | Likelihood Of Reaching Retirement Age [Member]</t>
  </si>
  <si>
    <t>After 15 years of filiation and 35 years of service time for men and 30 years of service time for women</t>
  </si>
  <si>
    <t>100% when a beneficiary of the plan first becomes eligible</t>
  </si>
  <si>
    <t>Rio Grande Energia S.A. [Member] | Nominal Discount Rate For Actuarial Liabilities [Member]</t>
  </si>
  <si>
    <t>9.30%</t>
  </si>
  <si>
    <t>Rio Grande Energia S.A. [Member] | Nominal Return Rate On Assets [Member]</t>
  </si>
  <si>
    <t>Rio Grande Energia S.A. [Member] | Estimated Rate Of Nominal Salary Increase [Member]</t>
  </si>
  <si>
    <t>6.13%</t>
  </si>
  <si>
    <t>8.15%</t>
  </si>
  <si>
    <t>Rio Grande Energia S.A. [Member] | Estimated Rate Of Nominal Benefits Increase [Member]</t>
  </si>
  <si>
    <t>Rio Grande Energia S.A. [Member] | Estimated Long-Term Inflation Rate (Basis For Determining The Nominal Rates Above) [Member]</t>
  </si>
  <si>
    <t>Rio Grande Energia S.A. [Member] | General Biometric Mortality [Member]</t>
  </si>
  <si>
    <t>BR-EMS sb v.2015</t>
  </si>
  <si>
    <t>Rio Grande Energia S.A. [Member] | Biometric Table For The Onset Of Disability [Member]</t>
  </si>
  <si>
    <t>Medium Light</t>
  </si>
  <si>
    <t>Rio Grande Energia S.A. [Member] | Expected Turnover Rate [Member]</t>
  </si>
  <si>
    <t>Null</t>
  </si>
  <si>
    <t>Rio Grande Energia S.A. [Member] | Likelihood Of Reaching Retirement Age [Member]</t>
  </si>
  <si>
    <t>100% one year after when a beneficiary of the plan first becomes eligible</t>
  </si>
  <si>
    <t>RGE Sul Distribuidora de Energia S.A. ("RGE") [Member] | Nominal Discount Rate For Actuarial Liabilities [Member]</t>
  </si>
  <si>
    <t>RGE Sul Distribuidora de Energia S.A. ("RGE") [Member] | Nominal Return Rate On Assets [Member]</t>
  </si>
  <si>
    <t>RGE Sul Distribuidora de Energia S.A. ("RGE") [Member] | Estimated Rate Of Nominal Salary Increase [Member]</t>
  </si>
  <si>
    <t>5.97%</t>
  </si>
  <si>
    <t>6.10%</t>
  </si>
  <si>
    <t>7.29%</t>
  </si>
  <si>
    <t>RGE Sul Distribuidora de Energia S.A. ("RGE") [Member] | Estimated Rate Of Nominal Benefits Increase [Member]</t>
  </si>
  <si>
    <t>RGE Sul Distribuidora de Energia S.A. ("RGE") [Member] | Estimated Long-Term Inflation Rate (Basis For Determining The Nominal Rates Above) [Member]</t>
  </si>
  <si>
    <t>RGE Sul Distribuidora de Energia S.A. ("RGE") [Member] | General Biometric Mortality [Member]</t>
  </si>
  <si>
    <t>RGE Sul Distribuidora de Energia S.A. ("RGE") [Member] | Biometric Table For The Onset Of Disability [Member]</t>
  </si>
  <si>
    <t>RGE Sul Distribuidora de Energia S.A. ("RGE") [Member] | Expected Turnover Rate [Member]</t>
  </si>
  <si>
    <t>RGE Sul Distribuidora de Energia S.A. ("RGE") [Member] | Likelihood Of Reaching Retirement Age [Member]</t>
  </si>
  <si>
    <t>(18) PRIVATE PENSION PLAN (Details 8)</t>
  </si>
  <si>
    <t>FUNCESP [Member] | Companhia Paulista de Forca e Luz ("CPFL Paulista") &amp; CPFL Geracao de Energia S.A. ("CPFL Geracao") [Member]</t>
  </si>
  <si>
    <t>Total quoted in an active market</t>
  </si>
  <si>
    <t>94.00%</t>
  </si>
  <si>
    <t>Total not quoted in an active market</t>
  </si>
  <si>
    <t>6.00%</t>
  </si>
  <si>
    <t>FUNCESP [Member] | Companhia Paulista de Forca e Luz ("CPFL Paulista") &amp; CPFL Geracao de Energia S.A. ("CPFL Geracao") [Member] | Real Estate [Member]</t>
  </si>
  <si>
    <t>FUNCESP [Member] | Companhia Paulista de Forca e Luz ("CPFL Paulista") &amp; CPFL Geracao de Energia S.A. ("CPFL Geracao") [Member] | Transactions with participants [Member]</t>
  </si>
  <si>
    <t>1.00%</t>
  </si>
  <si>
    <t>FUNCESP [Member] | Companhia Paulista de Forca e Luz ("CPFL Paulista") &amp; CPFL Geracao de Energia S.A. ("CPFL Geracao") [Member] | Other investments [Member]</t>
  </si>
  <si>
    <t>FUNCESP [Member] | Companhia Paulista de Forca e Luz ("CPFL Paulista") &amp; CPFL Geracao de Energia S.A. ("CPFL Geracao") [Member] | Fixed Rate [Member]</t>
  </si>
  <si>
    <t>77.00%</t>
  </si>
  <si>
    <t>FUNCESP [Member] | Companhia Paulista de Forca e Luz ("CPFL Paulista") &amp; CPFL Geracao de Energia S.A. ("CPFL Geracao") [Member] | Fixed Rate [Member] | Federal Government Bonds [Member]</t>
  </si>
  <si>
    <t>55.00%</t>
  </si>
  <si>
    <t>53.00%</t>
  </si>
  <si>
    <t>FUNCESP [Member] | Companhia Paulista de Forca e Luz ("CPFL Paulista") &amp; CPFL Geracao de Energia S.A. ("CPFL Geracao") [Member] | Fixed Rate [Member] | Corporate Bonds (Financial Institutions) [Member]</t>
  </si>
  <si>
    <t>FUNCESP [Member] | Companhia Paulista de Forca e Luz ("CPFL Paulista") &amp; CPFL Geracao de Energia S.A. ("CPFL Geracao") [Member] | Fixed Rate [Member] | Corporate Bonds (Non Financial Institutions) [Member]</t>
  </si>
  <si>
    <t>FUNCESP [Member] | Companhia Paulista de Forca e Luz ("CPFL Paulista") &amp; CPFL Geracao de Energia S.A. ("CPFL Geracao") [Member] | Fixed Rate [Member] | Multimarket Funds [Member]</t>
  </si>
  <si>
    <t>2.00%</t>
  </si>
  <si>
    <t>FUNCESP [Member] | Companhia Paulista de Forca e Luz ("CPFL Paulista") &amp; CPFL Geracao de Energia S.A. ("CPFL Geracao") [Member] | Fixed Rate [Member] | Other Fixed Income Investments [Member]</t>
  </si>
  <si>
    <t>15.00%</t>
  </si>
  <si>
    <t>17.00%</t>
  </si>
  <si>
    <t>FUNCESP [Member] | Companhia Paulista de Forca e Luz ("CPFL Paulista") &amp; CPFL Geracao de Energia S.A. ("CPFL Geracao") [Member] | Variable Income [Member]</t>
  </si>
  <si>
    <t>FUNCESP [Member] | Companhia Paulista de Forca e Luz ("CPFL Paulista") &amp; CPFL Geracao de Energia S.A. ("CPFL Geracao") [Member] | Variable Income [Member] | Investiment Funds - Shares [Member]</t>
  </si>
  <si>
    <t>FUNCESP [Member] | Companhia Paulista de Forca e Luz ("CPFL Paulista") &amp; CPFL Geracao de Energia S.A. ("CPFL Geracao") [Member] | Structured Investments [Member]</t>
  </si>
  <si>
    <t>FUNCESP [Member] | Companhia Paulista de Forca e Luz ("CPFL Paulista") &amp; CPFL Geracao de Energia S.A. ("CPFL Geracao") [Member] | Structured Investments [Member] | Equity Funds [Member]</t>
  </si>
  <si>
    <t>FUNCESP [Member] | Companhia Paulista de Forca e Luz ("CPFL Paulista") &amp; CPFL Geracao de Energia S.A. ("CPFL Geracao") [Member] | Structured Investments [Member] | Real Estate Funds [Member]</t>
  </si>
  <si>
    <t>FUNCESP [Member] | Companhia Paulista de Forca e Luz ("CPFL Paulista") &amp; CPFL Geracao de Energia S.A. ("CPFL Geracao") [Member] | Structured Investments [Member] | Multimarket Fund [Member]</t>
  </si>
  <si>
    <t>FUNCESP [Member] | Companhia Piratininga de Forca e Luz ("CPFL Piratininga") [Member]</t>
  </si>
  <si>
    <t>97.00%</t>
  </si>
  <si>
    <t>FUNCESP [Member] | Companhia Piratininga de Forca e Luz ("CPFL Piratininga") [Member] | Real Estate [Member]</t>
  </si>
  <si>
    <t>FUNCESP [Member] | Companhia Piratininga de Forca e Luz ("CPFL Piratininga") [Member] | Transactions with participants [Member]</t>
  </si>
  <si>
    <t>FUNCESP [Member] | Companhia Piratininga de Forca e Luz ("CPFL Piratininga") [Member] | Other investments [Member]</t>
  </si>
  <si>
    <t>FUNCESP [Member] | Companhia Piratininga de Forca e Luz ("CPFL Piratininga") [Member] | Fixed Rate [Member]</t>
  </si>
  <si>
    <t>81.00%</t>
  </si>
  <si>
    <t>80.00%</t>
  </si>
  <si>
    <t>FUNCESP [Member] | Companhia Piratininga de Forca e Luz ("CPFL Piratininga") [Member] | Fixed Rate [Member] | Federal Government Bonds [Member]</t>
  </si>
  <si>
    <t>49.00%</t>
  </si>
  <si>
    <t>FUNCESP [Member] | Companhia Piratininga de Forca e Luz ("CPFL Piratininga") [Member] | Fixed Rate [Member] | Corporate Bonds (Financial Institutions) [Member]</t>
  </si>
  <si>
    <t>FUNCESP [Member] | Companhia Piratininga de Forca e Luz ("CPFL Piratininga") [Member] | Fixed Rate [Member] | Corporate Bonds (Non Financial Institutions) [Member]</t>
  </si>
  <si>
    <t>FUNCESP [Member] | Companhia Piratininga de Forca e Luz ("CPFL Piratininga") [Member] | Fixed Rate [Member] | Multimarket Funds [Member]</t>
  </si>
  <si>
    <t>FUNCESP [Member] | Companhia Piratininga de Forca e Luz ("CPFL Piratininga") [Member] | Fixed Rate [Member] | Other Fixed Income Investments [Member]</t>
  </si>
  <si>
    <t>18.00%</t>
  </si>
  <si>
    <t>22.00%</t>
  </si>
  <si>
    <t>FUNCESP [Member] | Companhia Piratininga de Forca e Luz ("CPFL Piratininga") [Member] | Variable Income [Member]</t>
  </si>
  <si>
    <t>14.00%</t>
  </si>
  <si>
    <t>FUNCESP [Member] | Companhia Piratininga de Forca e Luz ("CPFL Piratininga") [Member] | Variable Income [Member] | Investiment Funds - Shares [Member]</t>
  </si>
  <si>
    <t>13.00%</t>
  </si>
  <si>
    <t>FUNCESP [Member] | Companhia Piratininga de Forca e Luz ("CPFL Piratininga") [Member] | Structured Investments [Member]</t>
  </si>
  <si>
    <t>FUNCESP [Member] | Companhia Piratininga de Forca e Luz ("CPFL Piratininga") [Member] | Structured Investments [Member] | Equity Funds [Member]</t>
  </si>
  <si>
    <t>FUNCESP [Member] | Companhia Piratininga de Forca e Luz ("CPFL Piratininga") [Member] | Structured Investments [Member] | Real Estate Funds [Member]</t>
  </si>
  <si>
    <t>FUNCESP [Member] | Companhia Piratininga de Forca e Luz ("CPFL Piratininga") [Member] | Structured Investments [Member] | Multimarket Fund [Member]</t>
  </si>
  <si>
    <t>Assets Managed by Fundacao CEEE [Member] | Rio Grande Energia S.A. [Member]</t>
  </si>
  <si>
    <t>96.00%</t>
  </si>
  <si>
    <t>Assets Managed by Fundacao CEEE [Member] | Rio Grande Energia S.A. [Member] | Real Estate [Member]</t>
  </si>
  <si>
    <t>Assets Managed by Fundacao CEEE [Member] | Rio Grande Energia S.A. [Member] | Transactions with participants [Member]</t>
  </si>
  <si>
    <t>Assets Managed by Fundacao CEEE [Member] | Rio Grande Energia S.A. [Member] | Other investments [Member]</t>
  </si>
  <si>
    <t>Assets Managed by Fundacao CEEE [Member] | Rio Grande Energia S.A. [Member] | Fixed Rate [Member]</t>
  </si>
  <si>
    <t>78.00%</t>
  </si>
  <si>
    <t>79.00%</t>
  </si>
  <si>
    <t>Assets Managed by Fundacao CEEE [Member] | Rio Grande Energia S.A. [Member] | Fixed Rate [Member] | Federal Government Bonds [Member]</t>
  </si>
  <si>
    <t>68.00%</t>
  </si>
  <si>
    <t>64.00%</t>
  </si>
  <si>
    <t>Assets Managed by Fundacao CEEE [Member] | Rio Grande Energia S.A. [Member] | Fixed Rate [Member] | Corporate Bonds (Financial Institutions) [Member]</t>
  </si>
  <si>
    <t>Assets Managed by Fundacao CEEE [Member] | Rio Grande Energia S.A. [Member] | Fixed Rate [Member] | Corporate Bonds (Non Financial Institutions) [Member]</t>
  </si>
  <si>
    <t>Assets Managed by Fundacao CEEE [Member] | Rio Grande Energia S.A. [Member] | Fixed Rate [Member] | Multimarket Funds [Member]</t>
  </si>
  <si>
    <t>Assets Managed by Fundacao CEEE [Member] | Rio Grande Energia S.A. [Member] | Fixed Rate [Member] | Other Fixed Income Investments [Member]</t>
  </si>
  <si>
    <t>Assets Managed by Fundacao CEEE [Member] | Rio Grande Energia S.A. [Member] | Variable Income [Member]</t>
  </si>
  <si>
    <t>Assets Managed by Fundacao CEEE [Member] | Rio Grande Energia S.A. [Member] | Variable Income [Member] | Investiment Funds - Shares [Member]</t>
  </si>
  <si>
    <t>Assets Managed by Fundacao CEEE [Member] | Rio Grande Energia S.A. [Member] | Structured Investments [Member]</t>
  </si>
  <si>
    <t>Assets Managed by Fundacao CEEE [Member] | Rio Grande Energia S.A. [Member] | Structured Investments [Member] | Equity Funds [Member]</t>
  </si>
  <si>
    <t>Assets Managed by Fundacao CEEE [Member] | Rio Grande Energia S.A. [Member] | Structured Investments [Member] | Real Estate Funds [Member]</t>
  </si>
  <si>
    <t>Assets Managed by Fundacao CEEE [Member] | Rio Grande Energia S.A. [Member] | Structured Investments [Member] | Multimarket Fund [Member]</t>
  </si>
  <si>
    <t>Assets Managed by Fundacao CEEE [Member] | RGE Sul Distribuidora de Energia S.A. ("RGE") [Member]</t>
  </si>
  <si>
    <t>Assets Managed by Fundacao CEEE [Member] | RGE Sul Distribuidora de Energia S.A. ("RGE") [Member] | Real Estate [Member]</t>
  </si>
  <si>
    <t>Assets Managed by Fundacao CEEE [Member] | RGE Sul Distribuidora de Energia S.A. ("RGE") [Member] | Transactions with participants [Member]</t>
  </si>
  <si>
    <t>Assets Managed by Fundacao CEEE [Member] | RGE Sul Distribuidora de Energia S.A. ("RGE") [Member] | Other investments [Member]</t>
  </si>
  <si>
    <t>Assets Managed by Fundacao CEEE [Member] | RGE Sul Distribuidora de Energia S.A. ("RGE") [Member] | Fixed Rate [Member]</t>
  </si>
  <si>
    <t>Assets Managed by Fundacao CEEE [Member] | RGE Sul Distribuidora de Energia S.A. ("RGE") [Member] | Fixed Rate [Member] | Federal Government Bonds [Member]</t>
  </si>
  <si>
    <t>67.00%</t>
  </si>
  <si>
    <t>65.00%</t>
  </si>
  <si>
    <t>Assets Managed by Fundacao CEEE [Member] | RGE Sul Distribuidora de Energia S.A. ("RGE") [Member] | Fixed Rate [Member] | Corporate Bonds (Financial Institutions) [Member]</t>
  </si>
  <si>
    <t>8.00%</t>
  </si>
  <si>
    <t>Assets Managed by Fundacao CEEE [Member] | RGE Sul Distribuidora de Energia S.A. ("RGE") [Member] | Fixed Rate [Member] | Corporate Bonds (Non Financial Institutions) [Member]</t>
  </si>
  <si>
    <t>Assets Managed by Fundacao CEEE [Member] | RGE Sul Distribuidora de Energia S.A. ("RGE") [Member] | Fixed Rate [Member] | Multimarket Funds [Member]</t>
  </si>
  <si>
    <t>Assets Managed by Fundacao CEEE [Member] | RGE Sul Distribuidora de Energia S.A. ("RGE") [Member] | Fixed Rate [Member] | Other Fixed Income Investments [Member]</t>
  </si>
  <si>
    <t>Assets Managed by Fundacao CEEE [Member] | RGE Sul Distribuidora de Energia S.A. ("RGE") [Member] | Variable Income [Member]</t>
  </si>
  <si>
    <t>Assets Managed by Fundacao CEEE [Member] | RGE Sul Distribuidora de Energia S.A. ("RGE") [Member] | Variable Income [Member] | Investiment Funds - Shares [Member]</t>
  </si>
  <si>
    <t>Assets Managed by Fundacao CEEE [Member] | RGE Sul Distribuidora de Energia S.A. ("RGE") [Member] | Structured Investments [Member]</t>
  </si>
  <si>
    <t>Assets Managed by Fundacao CEEE [Member] | RGE Sul Distribuidora de Energia S.A. ("RGE") [Member] | Structured Investments [Member] | Equity Funds [Member]</t>
  </si>
  <si>
    <t>Assets Managed by Fundacao CEEE [Member] | RGE Sul Distribuidora de Energia S.A. ("RGE") [Member] | Structured Investments [Member] | Real Estate Funds [Member]</t>
  </si>
  <si>
    <t>Assets Managed by Fundacao CEEE [Member] | RGE Sul Distribuidora de Energia S.A. ("RGE") [Member] | Structured Investments [Member] | Multimarket Fund [Member]</t>
  </si>
  <si>
    <t>(18) PRIVATE PENSION PLAN (Details 9)</t>
  </si>
  <si>
    <t>FUNCESP [Member] | Companhia Paulista de Forca e Luz ("CPFL Paulista") &amp; CPFL Geracao de Energia S.A. ("CPFL Geracao") [Member] | Fixed Income investments [Member]</t>
  </si>
  <si>
    <t>70.90%</t>
  </si>
  <si>
    <t>FUNCESP [Member] | Companhia Paulista de Forca e Luz ("CPFL Paulista") &amp; CPFL Geracao de Energia S.A. ("CPFL Geracao") [Member] | Variable Income Investments [Member]</t>
  </si>
  <si>
    <t>9.60%</t>
  </si>
  <si>
    <t>4.60%</t>
  </si>
  <si>
    <t>2.10%</t>
  </si>
  <si>
    <t>5.80%</t>
  </si>
  <si>
    <t>FUNCESP [Member] | Companhia Paulista de Forca e Luz ("CPFL Paulista") &amp; CPFL Geracao de Energia S.A. ("CPFL Geracao") [Member] | Investments Abroad [Member]</t>
  </si>
  <si>
    <t>FUNCESP [Member] | Companhia Piratininga de Forca e Luz ("CPFL Piratininga") [Member] | Fixed Income investments [Member]</t>
  </si>
  <si>
    <t>72.80%</t>
  </si>
  <si>
    <t>FUNCESP [Member] | Companhia Piratininga de Forca e Luz ("CPFL Piratininga") [Member] | Variable Income Investments [Member]</t>
  </si>
  <si>
    <t>2.30%</t>
  </si>
  <si>
    <t>2.90%</t>
  </si>
  <si>
    <t>FUNCESP [Member] | Companhia Piratininga de Forca e Luz ("CPFL Piratininga") [Member] | Investments Abroad [Member]</t>
  </si>
  <si>
    <t>7.20%</t>
  </si>
  <si>
    <t>Assets Managed by Fundacao CEEE [Member] | Rio Grande Energia S.A. [Member] | Fixed Income investments [Member]</t>
  </si>
  <si>
    <t>Assets Managed by Fundacao CEEE [Member] | Rio Grande Energia S.A. [Member] | Variable Income Investments [Member]</t>
  </si>
  <si>
    <t>16.00%</t>
  </si>
  <si>
    <t>Assets Managed by Fundacao CEEE [Member] | Rio Grande Energia S.A. [Member] | Investments Abroad [Member]</t>
  </si>
  <si>
    <t>Assets Managed by Fundacao CEEE [Member] | RGE Sul Distribuidora de Energia S.A. ("RGE") [Member] | Fixed Income investments [Member]</t>
  </si>
  <si>
    <t>Assets Managed by Fundacao CEEE [Member] | RGE Sul Distribuidora de Energia S.A. ("RGE") [Member] | Variable Income Investments [Member]</t>
  </si>
  <si>
    <t>Assets Managed by Fundacao CEEE [Member] | RGE Sul Distribuidora de Energia S.A. ("RGE") [Member] | Investments Abroad [Member]</t>
  </si>
  <si>
    <t>(18) PRIVATE PENSION PLAN (Details 10) R$ in Thousands</t>
  </si>
  <si>
    <t>Nominal Discount</t>
  </si>
  <si>
    <t>Increase (Decrease)</t>
  </si>
  <si>
    <t>-0.25 p.p.</t>
  </si>
  <si>
    <t>Increase (decrease) in total defined benefit plan obligation</t>
  </si>
  <si>
    <t>R$ 189347</t>
  </si>
  <si>
    <t>Nominal Discount | Companhia Paulista de Forca e Luz ("CPFL Paulista") [Member]</t>
  </si>
  <si>
    <t>Nominal Discount | Companhia Piratininga de Forca e Luz ("CPFL Piratininga") [Member]</t>
  </si>
  <si>
    <t>Nominal Discount | CPFL Geracao de Energia S.A. ("CPFL Geracao") [Member]</t>
  </si>
  <si>
    <t>Nominal Discount | Rio Grande Energia S.A. [Member]</t>
  </si>
  <si>
    <t>Nominal Discount | RGE Sul Distribuidora de Energia S.A. ("RGE") [Member]</t>
  </si>
  <si>
    <t>R$ 15681</t>
  </si>
  <si>
    <t>+0.25 p.p.</t>
  </si>
  <si>
    <t>R$ 181359</t>
  </si>
  <si>
    <t>R$ 14945</t>
  </si>
  <si>
    <t>General Biometric Mortality [Member]</t>
  </si>
  <si>
    <t>+1 year</t>
  </si>
  <si>
    <t>R$ 165202</t>
  </si>
  <si>
    <t>General Biometric Mortality [Member] | Companhia Paulista de Forca e Luz ("CPFL Paulista") [Member]</t>
  </si>
  <si>
    <t>General Biometric Mortality [Member] | Companhia Piratininga de Forca e Luz ("CPFL Piratininga") [Member]</t>
  </si>
  <si>
    <t>General Biometric Mortality [Member] | CPFL Geracao de Energia S.A. ("CPFL Geracao") [Member]</t>
  </si>
  <si>
    <t>General Biometric Mortality [Member] | Rio Grande Energia S.A. [Member]</t>
  </si>
  <si>
    <t>General Biometric Mortality [Member] | RGE Sul Distribuidora de Energia S.A. ("RGE") [Member]</t>
  </si>
  <si>
    <t>R$ 10617</t>
  </si>
  <si>
    <t>-1 year</t>
  </si>
  <si>
    <t>R$ 162551</t>
  </si>
  <si>
    <t>R$ 10359</t>
  </si>
  <si>
    <t>(18) PRIVATE PENSION PLAN (Details Narrative) - Weighted Average [Member]</t>
  </si>
  <si>
    <t>Dec. 31, 2018yr</t>
  </si>
  <si>
    <t>Average duration of the defined benefit obligation</t>
  </si>
  <si>
    <t>(19) REGULATORY CHARGES (Details) - BRL (R$) R$ in Thousands</t>
  </si>
  <si>
    <t>Regulatory Charges Details Abstract</t>
  </si>
  <si>
    <t>Fee for the use of water resources</t>
  </si>
  <si>
    <t>R$ 1701</t>
  </si>
  <si>
    <t>R$ 1256</t>
  </si>
  <si>
    <t>Global reversal reserve - RGR</t>
  </si>
  <si>
    <t>ANEEL inspection fee - TFSEE</t>
  </si>
  <si>
    <t>Energy development account - CDE</t>
  </si>
  <si>
    <t>Tariff flags and others</t>
  </si>
  <si>
    <t>R$ 150656</t>
  </si>
  <si>
    <t>R$ 581600</t>
  </si>
  <si>
    <t>(19) REGULATORY CHARGES (Details Narrative) - BRL (R$) R$ in Thousands</t>
  </si>
  <si>
    <t>DisclosureOfRegulatoryChargesLineItems [Line Items]</t>
  </si>
  <si>
    <t>R$ 262213</t>
  </si>
  <si>
    <t>Matching of accounts receivable and payable</t>
  </si>
  <si>
    <t>Year 2017 [Member]</t>
  </si>
  <si>
    <t>January 2013 to January 2014 [Member]</t>
  </si>
  <si>
    <t>February to December 2014 [Member]</t>
  </si>
  <si>
    <t>R$ 76649</t>
  </si>
  <si>
    <t>(20) TAXES, FEES AND CONTRIBUTIONS PAYABLE (Details) - BRL (R$) R$ in Thousands</t>
  </si>
  <si>
    <t>IRPJ (corporate income tax)</t>
  </si>
  <si>
    <t>R$ 73058</t>
  </si>
  <si>
    <t>R$ 59026</t>
  </si>
  <si>
    <t>CSLL (social contribution on net income)</t>
  </si>
  <si>
    <t>ICMS (State VAT)</t>
  </si>
  <si>
    <t>PIS (tax on revenue)</t>
  </si>
  <si>
    <t>COFINS (tax on revenue)</t>
  </si>
  <si>
    <t>Income tax withholding on interest on capital</t>
  </si>
  <si>
    <t>Other</t>
  </si>
  <si>
    <t>Other taxes</t>
  </si>
  <si>
    <t>PIS/COFINS payment</t>
  </si>
  <si>
    <t>Total noncurrent</t>
  </si>
  <si>
    <t>R$ 9691</t>
  </si>
  <si>
    <t>R$ 18839</t>
  </si>
  <si>
    <t>(21) PROVISION FOR TAX, CIVIL AND LABOR RISKS AND ESCROW DEPOSITS (Details) - BRL (R$) R$ in Thousands</t>
  </si>
  <si>
    <t>DisclosureOfProvisionForTaxCivilAndLaborRisksAndEscrowDepositsLineItems [Line Items]</t>
  </si>
  <si>
    <t>R$ 979360</t>
  </si>
  <si>
    <t>R$ 961134</t>
  </si>
  <si>
    <t>Escrow Deposits</t>
  </si>
  <si>
    <t>Tax [Member]</t>
  </si>
  <si>
    <t>Labor Various [Member] | Labor [Member]</t>
  </si>
  <si>
    <t>Civil Various [Member] | Civil [Member]</t>
  </si>
  <si>
    <t>Tax FINSOCIAL [Member] | Tax [Member]</t>
  </si>
  <si>
    <t>Tax Income Tax [Member] | Tax [Member]</t>
  </si>
  <si>
    <t>Tax Others [Member] | Tax [Member]</t>
  </si>
  <si>
    <t>R$ 150472</t>
  </si>
  <si>
    <t>R$ 140289</t>
  </si>
  <si>
    <t>(21) PROVISION FOR TAX, CIVIL AND LABOR RISKS AND ESCROW DEPOSITS (Details 1) R$ in Thousands</t>
  </si>
  <si>
    <t>Beginning balance of provisions</t>
  </si>
  <si>
    <t>Reversals</t>
  </si>
  <si>
    <t>Payments</t>
  </si>
  <si>
    <t>Monetary adjustments</t>
  </si>
  <si>
    <t>Ending balance of provisions</t>
  </si>
  <si>
    <t>Labor [Member]</t>
  </si>
  <si>
    <t>Civil [Member]</t>
  </si>
  <si>
    <t>R$ 88920</t>
  </si>
  <si>
    <t>(21) PROVISION FOR TAX, CIVIL AND LABOR RISKS AND ESCROW DEPOSITS (Details 2) - BRL (R$) R$ in Thousands</t>
  </si>
  <si>
    <t>Total possible losses</t>
  </si>
  <si>
    <t>R$ 8756713</t>
  </si>
  <si>
    <t>R$ 7106055</t>
  </si>
  <si>
    <t>R$ 786901</t>
  </si>
  <si>
    <t>Main reasons for claims</t>
  </si>
  <si>
    <t>Work accidents, risk premium for dangerousness at workplace and overtime</t>
  </si>
  <si>
    <t>R$ 1630630</t>
  </si>
  <si>
    <t>Personal injury, environmental impacts and overfed tariffs</t>
  </si>
  <si>
    <t>R$ 6199589</t>
  </si>
  <si>
    <t>ICMS, FINSOCIAL, PIS, COFINS, Social Contributions and Income tax</t>
  </si>
  <si>
    <t>R$ 139593</t>
  </si>
  <si>
    <t>R$ 140695</t>
  </si>
  <si>
    <t>Technical, commercial and economic-financial supervisions</t>
  </si>
  <si>
    <t>(21) PROVISION FOR TAX, CIVIL AND LABOR RISKS AND ESCROW DEPOSITS (Details Narrative) - BRL (R$) R$ in Thousands</t>
  </si>
  <si>
    <t>Deductibility for income tax expense recognized</t>
  </si>
  <si>
    <t>R$ 1226965</t>
  </si>
  <si>
    <t>Tax [Member] | Companhia Piratininga de Forca e Luz ("CPFL Piratininga") [Member]</t>
  </si>
  <si>
    <t>Provisions for tax risks</t>
  </si>
  <si>
    <t>R$ 147100</t>
  </si>
  <si>
    <t>R$ 151811</t>
  </si>
  <si>
    <t>(22) OTHER PAYABLES (Details) - BRL (R$) R$ in Thousands</t>
  </si>
  <si>
    <t>Other Payables Details Abstract</t>
  </si>
  <si>
    <t>Consumers and concessionaires, current</t>
  </si>
  <si>
    <t>R$ 93612</t>
  </si>
  <si>
    <t>R$ 93068</t>
  </si>
  <si>
    <t>Energy efficiency program - PEE, current</t>
  </si>
  <si>
    <t>Research &amp; Development - P&amp;D, current</t>
  </si>
  <si>
    <t>EPE/FNDCT/PROCEL (*), current</t>
  </si>
  <si>
    <t>Reversion fund, current</t>
  </si>
  <si>
    <t>Advances, current</t>
  </si>
  <si>
    <t>Tariff discounts - CDE, current</t>
  </si>
  <si>
    <t>Provision for socio environmental costs and asset retirement, current</t>
  </si>
  <si>
    <t>Payroll, current</t>
  </si>
  <si>
    <t>Profit sharing, current</t>
  </si>
  <si>
    <t>Collections agreement, current</t>
  </si>
  <si>
    <t>Guarantees, current</t>
  </si>
  <si>
    <t>Business combination, current</t>
  </si>
  <si>
    <t>Others, current</t>
  </si>
  <si>
    <t>Consumers and concessionaires, noncurrent</t>
  </si>
  <si>
    <t>Energy efficiency program - PEE, noncurrent</t>
  </si>
  <si>
    <t>Research &amp; Development - P&amp;D, noncurrent</t>
  </si>
  <si>
    <t>EPE/FNDCT/PROCEL (*), noncurrent</t>
  </si>
  <si>
    <t>Reversion fund, noncurrent</t>
  </si>
  <si>
    <t>Advances, noncurrent</t>
  </si>
  <si>
    <t>Tariff discounts - CDE, noncurrent</t>
  </si>
  <si>
    <t>Provision for socio environmental costs and asset retirement, noncurrent</t>
  </si>
  <si>
    <t>Payroll, noncurrent</t>
  </si>
  <si>
    <t>Profit sharing, noncurrent</t>
  </si>
  <si>
    <t>Collections agreement, noncurrent</t>
  </si>
  <si>
    <t>Guarantees, noncurrent</t>
  </si>
  <si>
    <t>Business combination, noncurrent</t>
  </si>
  <si>
    <t>Others, noncurrent</t>
  </si>
  <si>
    <t>R$ 475396</t>
  </si>
  <si>
    <t>R$ 426889</t>
  </si>
  <si>
    <t>(23) EQUITY (Details) - shares</t>
  </si>
  <si>
    <t>DisclosureOfEquityLineItems [Line Items]</t>
  </si>
  <si>
    <t>Number of common shares</t>
  </si>
  <si>
    <t>Percentage of interest</t>
  </si>
  <si>
    <t>State Grid Brazil Power Participações S.A. [Member]</t>
  </si>
  <si>
    <t>71.76%</t>
  </si>
  <si>
    <t>ESC Energia S.A. [Member]</t>
  </si>
  <si>
    <t>23.00%</t>
  </si>
  <si>
    <t>Executive Officers [Member]</t>
  </si>
  <si>
    <t>Other shareholders [Member]</t>
  </si>
  <si>
    <t>5.25%</t>
  </si>
  <si>
    <t>(23) EQUITY (Details 1) R$ in Thousands</t>
  </si>
  <si>
    <t>Equity Details 1Abstract</t>
  </si>
  <si>
    <t>Profit for the year - Parent company</t>
  </si>
  <si>
    <t>R$ 2058040</t>
  </si>
  <si>
    <t>Realization of comprehensive income</t>
  </si>
  <si>
    <t>Adjustment of previous period - Adoption IFRS 9</t>
  </si>
  <si>
    <t>Statutory reserve - concession financial asset - reversal</t>
  </si>
  <si>
    <t>Profit base for allocation</t>
  </si>
  <si>
    <t>Mandatory dividend</t>
  </si>
  <si>
    <t>Additional dividend</t>
  </si>
  <si>
    <t>(23) EQUITY (Details 2) - BRL (R$) R$ in Thousands</t>
  </si>
  <si>
    <t>Equity attributable to noncontrolling interests, beginning balance</t>
  </si>
  <si>
    <t>R$ 2224816</t>
  </si>
  <si>
    <t>R$ 2402648</t>
  </si>
  <si>
    <t>R$ 2455942</t>
  </si>
  <si>
    <t>Other movements</t>
  </si>
  <si>
    <t>Equity attributable to noncontrolling interests, ending balance.</t>
  </si>
  <si>
    <t>CERAN [Member]</t>
  </si>
  <si>
    <t>R$ 86031</t>
  </si>
  <si>
    <t>R$ 263719</t>
  </si>
  <si>
    <t>R$ 234271</t>
  </si>
  <si>
    <t>Equity interests and voting capital (Beginning)</t>
  </si>
  <si>
    <t>35.00%</t>
  </si>
  <si>
    <t>R$ 34731</t>
  </si>
  <si>
    <t>R$ 37949</t>
  </si>
  <si>
    <t>R$ 38621</t>
  </si>
  <si>
    <t>R$ 76448</t>
  </si>
  <si>
    <t>Equity attributable to noncontrolling interests, ending balance</t>
  </si>
  <si>
    <t>CPFL Renovaveis [Member]</t>
  </si>
  <si>
    <t>R$ 2058079</t>
  </si>
  <si>
    <t>R$ 2060963</t>
  </si>
  <si>
    <t>R$ 2148490</t>
  </si>
  <si>
    <t>48.40%</t>
  </si>
  <si>
    <t>48.39%</t>
  </si>
  <si>
    <t>R$ 62470</t>
  </si>
  <si>
    <t>R$ 13720</t>
  </si>
  <si>
    <t>R$ 65311</t>
  </si>
  <si>
    <t>R$ 2112693</t>
  </si>
  <si>
    <t>48.44%</t>
  </si>
  <si>
    <t>Paulista Lajeado [Member]</t>
  </si>
  <si>
    <t>R$ 80707</t>
  </si>
  <si>
    <t>R$ 77966</t>
  </si>
  <si>
    <t>R$ 73182</t>
  </si>
  <si>
    <t>40.07%</t>
  </si>
  <si>
    <t>R$ 10754</t>
  </si>
  <si>
    <t>R$ 11623</t>
  </si>
  <si>
    <t>R$ 4862</t>
  </si>
  <si>
    <t>R$ 80493</t>
  </si>
  <si>
    <t>(23) EQUITY (Details 3) - BRL (R$) R$ in Thousands</t>
  </si>
  <si>
    <t>R$ 9402316</t>
  </si>
  <si>
    <t>R$ 9581211</t>
  </si>
  <si>
    <t>Profit (loss) for the year</t>
  </si>
  <si>
    <t>(24) EARNINGS PER SHARE (Details) - BRL (R$) R$ / shares in Units, R$ in Thousands</t>
  </si>
  <si>
    <t>Numerator</t>
  </si>
  <si>
    <t>R$ 1179750</t>
  </si>
  <si>
    <t>R$ 900885</t>
  </si>
  <si>
    <t>Denominator</t>
  </si>
  <si>
    <t>Weighted average number of shares held by shareholders</t>
  </si>
  <si>
    <t>Earnings per share - basic</t>
  </si>
  <si>
    <t>Dilutive effect of convertible debentures of subsidiary CPFL Renovaveis</t>
  </si>
  <si>
    <t>Profit attributable to controlling shareholders</t>
  </si>
  <si>
    <t>R$ 2060512</t>
  </si>
  <si>
    <t>R$ 1167784</t>
  </si>
  <si>
    <t>R$ 884731</t>
  </si>
  <si>
    <t>Earnings per share - diluted</t>
  </si>
  <si>
    <t>(25) NET OPERATING REVENUE (Details) R$ in Thousands</t>
  </si>
  <si>
    <t>Dec. 31, 2018BRL (R$)ConsumerGW</t>
  </si>
  <si>
    <t>Dec. 31, 2017BRL (R$)ConsumerGW</t>
  </si>
  <si>
    <t>Dec. 31, 2016BRL (R$)ConsumerGW</t>
  </si>
  <si>
    <t>DisclosureOfNetOperatingRevenueLineItems [Line Items]</t>
  </si>
  <si>
    <t>Billed</t>
  </si>
  <si>
    <t>R$ 28908995</t>
  </si>
  <si>
    <t>R$ 25786572</t>
  </si>
  <si>
    <t>R$ 23998155</t>
  </si>
  <si>
    <t>Billed consumers | Consumer</t>
  </si>
  <si>
    <t>Billed In GWh | GW</t>
  </si>
  <si>
    <t>Own comsuption in GWh | GW</t>
  </si>
  <si>
    <t>Unbilled (net)</t>
  </si>
  <si>
    <t>R$ 112441</t>
  </si>
  <si>
    <t>R$ 89575</t>
  </si>
  <si>
    <t>R$ 50441</t>
  </si>
  <si>
    <t>Transfer or revenue related to the network availability for Captive Consumers</t>
  </si>
  <si>
    <t>Electricity sales to final consumers</t>
  </si>
  <si>
    <t>R$ 17925674</t>
  </si>
  <si>
    <t>R$ 16423157</t>
  </si>
  <si>
    <t>R$ 14993408</t>
  </si>
  <si>
    <t>Electricity sales to final consumers In GWh | GW</t>
  </si>
  <si>
    <t>Furnas Centrais Eletricas S.A.</t>
  </si>
  <si>
    <t>R$ 544342</t>
  </si>
  <si>
    <t>R$ 565592</t>
  </si>
  <si>
    <t>R$ 533855</t>
  </si>
  <si>
    <t>Furnas Centrais Eletricas S.A. In GWh | GW</t>
  </si>
  <si>
    <t>Other concessionaires and licensees</t>
  </si>
  <si>
    <t>R$ 3825201</t>
  </si>
  <si>
    <t>R$ 3240571</t>
  </si>
  <si>
    <t>R$ 2371091</t>
  </si>
  <si>
    <t>Other concessionaires and licensees | GW</t>
  </si>
  <si>
    <t>R$ 96717</t>
  </si>
  <si>
    <t>R$ 56528</t>
  </si>
  <si>
    <t>R$ 50598</t>
  </si>
  <si>
    <t>Spot market energy</t>
  </si>
  <si>
    <t>R$ 1082945</t>
  </si>
  <si>
    <t>R$ 2340463</t>
  </si>
  <si>
    <t>R$ 641744</t>
  </si>
  <si>
    <t>Spot market energy In GWh | GW</t>
  </si>
  <si>
    <t>Electricity sales to wholesalers</t>
  </si>
  <si>
    <t>R$ 5355771</t>
  </si>
  <si>
    <t>R$ 6090098</t>
  </si>
  <si>
    <t>R$ 3496092</t>
  </si>
  <si>
    <t>Electricity sales to wholesalers In GWh | GW</t>
  </si>
  <si>
    <t>Revenue due to Network Usage Charge - TUSD - Captive Consumers</t>
  </si>
  <si>
    <t>R$ 11192479</t>
  </si>
  <si>
    <t>R$ 9330368</t>
  </si>
  <si>
    <t>R$ 9105786</t>
  </si>
  <si>
    <t>Revenue due to Network Usage Charge - TUSD - Free Consumers</t>
  </si>
  <si>
    <t>Compensation paid for failure to comply with the limits of continuity</t>
  </si>
  <si>
    <t>Adjustment of revenues from excess demand and excess reactive power</t>
  </si>
  <si>
    <t>Revenue from construction of concession infrastructure</t>
  </si>
  <si>
    <t>Sector financial asset and liability (Note 8)</t>
  </si>
  <si>
    <t>Concession financial asset - Adjustment of expected cash flow (note 11)</t>
  </si>
  <si>
    <t>Energy development account - CDE - Low-income, tariff discounts - judicial injunctions and other tariff discounts</t>
  </si>
  <si>
    <t>Other revenues and income</t>
  </si>
  <si>
    <t>Other operating revenues</t>
  </si>
  <si>
    <t>Total gross operating revenue</t>
  </si>
  <si>
    <t>Deductions from operating revenue</t>
  </si>
  <si>
    <t>Residential [Member]</t>
  </si>
  <si>
    <t>Number of consumers | Consumer</t>
  </si>
  <si>
    <t>Sale of electricity In GWh | GW</t>
  </si>
  <si>
    <t>Revenue from electric energy operations</t>
  </si>
  <si>
    <t>R$ 13549879</t>
  </si>
  <si>
    <t>R$ 11663084</t>
  </si>
  <si>
    <t>R$ 10367415</t>
  </si>
  <si>
    <t>Industrial [Member]</t>
  </si>
  <si>
    <t>R$ 5188778</t>
  </si>
  <si>
    <t>R$ 5095840</t>
  </si>
  <si>
    <t>R$ 5281978</t>
  </si>
  <si>
    <t>Commercial [Member]</t>
  </si>
  <si>
    <t>R$ 6038086</t>
  </si>
  <si>
    <t>R$ 5498867</t>
  </si>
  <si>
    <t>R$ 5431926</t>
  </si>
  <si>
    <t>Rural [Member]</t>
  </si>
  <si>
    <t>R$ 1334868</t>
  </si>
  <si>
    <t>R$ 1173569</t>
  </si>
  <si>
    <t>R$ 816684</t>
  </si>
  <si>
    <t>Public Administration [Member]</t>
  </si>
  <si>
    <t>R$ 879910</t>
  </si>
  <si>
    <t>R$ 787967</t>
  </si>
  <si>
    <t>R$ 690389</t>
  </si>
  <si>
    <t>Public Lighting [Member]</t>
  </si>
  <si>
    <t>R$ 767246</t>
  </si>
  <si>
    <t>R$ 654950</t>
  </si>
  <si>
    <t>R$ 580229</t>
  </si>
  <si>
    <t>Public Services [Member]</t>
  </si>
  <si>
    <t>R$ 1150227</t>
  </si>
  <si>
    <t>R$ 978286</t>
  </si>
  <si>
    <t>R$ 901662</t>
  </si>
  <si>
    <t>ICMS [Member]</t>
  </si>
  <si>
    <t>PIS [Member]</t>
  </si>
  <si>
    <t>COFINS [Member]</t>
  </si>
  <si>
    <t>ISS [Member]</t>
  </si>
  <si>
    <t>Global Reversal Reserve - RGR [Member]</t>
  </si>
  <si>
    <t>Energy Development Account - CDE [Member]</t>
  </si>
  <si>
    <t>Research &amp; Development &amp; Energy Efficiency Programs [Member]</t>
  </si>
  <si>
    <t>PROINFA [Member]</t>
  </si>
  <si>
    <t>Tariff Flags &amp; Others [Member]</t>
  </si>
  <si>
    <t>R$ 33404</t>
  </si>
  <si>
    <t>R$ 30425</t>
  </si>
  <si>
    <t>R$ 26942</t>
  </si>
  <si>
    <t>(25) NET OPERATING REVENUE (Details 1)</t>
  </si>
  <si>
    <t>Month</t>
  </si>
  <si>
    <t>April</t>
  </si>
  <si>
    <t>RTA / RTP</t>
  </si>
  <si>
    <t>12.68%</t>
  </si>
  <si>
    <t>(0.80%)</t>
  </si>
  <si>
    <t>9.89%</t>
  </si>
  <si>
    <t>Effect perceived by consumers</t>
  </si>
  <si>
    <t>16.90%</t>
  </si>
  <si>
    <t>(10.50%)</t>
  </si>
  <si>
    <t>7.55%</t>
  </si>
  <si>
    <t>October</t>
  </si>
  <si>
    <t>20.01%</t>
  </si>
  <si>
    <t>7.69%</t>
  </si>
  <si>
    <t>(12.54%)</t>
  </si>
  <si>
    <t>19.25%</t>
  </si>
  <si>
    <t>17.28%</t>
  </si>
  <si>
    <t>(24.21%)</t>
  </si>
  <si>
    <t>June</t>
  </si>
  <si>
    <t>21.27%</t>
  </si>
  <si>
    <t>3.57%</t>
  </si>
  <si>
    <t>(1.48%)</t>
  </si>
  <si>
    <t>20.58%</t>
  </si>
  <si>
    <t>(7.51%)</t>
  </si>
  <si>
    <t>18.45%</t>
  </si>
  <si>
    <t>(0.20%)</t>
  </si>
  <si>
    <t>3.94%</t>
  </si>
  <si>
    <t>22.47%</t>
  </si>
  <si>
    <t>(6.43%)</t>
  </si>
  <si>
    <t>(0.34%)</t>
  </si>
  <si>
    <t>Companhia Luz e Forca Santa Cruz [Member]</t>
  </si>
  <si>
    <t>March</t>
  </si>
  <si>
    <t>(1.28%)</t>
  </si>
  <si>
    <t>22.51%</t>
  </si>
  <si>
    <t>(10.37%)</t>
  </si>
  <si>
    <t>7.15%</t>
  </si>
  <si>
    <t>Average effect perceived by consumers</t>
  </si>
  <si>
    <t>5.32%</t>
  </si>
  <si>
    <t>Companhia Leste Paulista de Energia ("CPFL Leste Paulista") [Member]</t>
  </si>
  <si>
    <t>0.76%</t>
  </si>
  <si>
    <t>21.04%</t>
  </si>
  <si>
    <t>(3.28%)</t>
  </si>
  <si>
    <t>13.32%</t>
  </si>
  <si>
    <t>7.03%</t>
  </si>
  <si>
    <t>5.71%</t>
  </si>
  <si>
    <t>2.05%</t>
  </si>
  <si>
    <t>29.46%</t>
  </si>
  <si>
    <t>(8.42%)</t>
  </si>
  <si>
    <t>13.25%</t>
  </si>
  <si>
    <t>21.15%</t>
  </si>
  <si>
    <t>Companhia Sul Paulista de Energia ("CPFL Sul Paulista") [Member]</t>
  </si>
  <si>
    <t>1.64%</t>
  </si>
  <si>
    <t>24.35%</t>
  </si>
  <si>
    <t>(4.15%)</t>
  </si>
  <si>
    <t>12.82%</t>
  </si>
  <si>
    <t>7.50%</t>
  </si>
  <si>
    <t>Companhia Luz e Forca de Mococa ("CPFL Mococa") [Member]</t>
  </si>
  <si>
    <t>1.65%</t>
  </si>
  <si>
    <t>16.57%</t>
  </si>
  <si>
    <t>(2.56%)</t>
  </si>
  <si>
    <t>9.02%</t>
  </si>
  <si>
    <t>3.40%</t>
  </si>
  <si>
    <t>(26) COST OF ELECTRIC ENERGY (Details) R$ in Thousands</t>
  </si>
  <si>
    <t>Dec. 31, 2018BRL (R$)GW</t>
  </si>
  <si>
    <t>Dec. 31, 2017BRL (R$)GW</t>
  </si>
  <si>
    <t>Dec. 31, 2016BRL (R$)GW</t>
  </si>
  <si>
    <t>DisclosureOfCostOfElectricEnergyLineItems [Line Items]</t>
  </si>
  <si>
    <t>Electricity purchased for resale In GWh | GW</t>
  </si>
  <si>
    <t>Electricity purchased for resale</t>
  </si>
  <si>
    <t>R$ 15466265</t>
  </si>
  <si>
    <t>R$ 15617498</t>
  </si>
  <si>
    <t>R$ 9849252</t>
  </si>
  <si>
    <t>Electricity network usage charge</t>
  </si>
  <si>
    <t>Basic network charges</t>
  </si>
  <si>
    <t>Transmission from Itaipu</t>
  </si>
  <si>
    <t>Connection charges</t>
  </si>
  <si>
    <t>Charges for use of the distribution system</t>
  </si>
  <si>
    <t>System service charges - ESS, net of transfers froM CONER</t>
  </si>
  <si>
    <t>Reserve energy charges - EER</t>
  </si>
  <si>
    <t>PIS and COFINS credit</t>
  </si>
  <si>
    <t>Subtotal</t>
  </si>
  <si>
    <t>R$ 17838165</t>
  </si>
  <si>
    <t>R$ 16901518</t>
  </si>
  <si>
    <t>R$ 11200242</t>
  </si>
  <si>
    <t>Itaipu Binacional [Member]</t>
  </si>
  <si>
    <t>R$ 2668346</t>
  </si>
  <si>
    <t>R$ 2350858</t>
  </si>
  <si>
    <t>R$ 2025780</t>
  </si>
  <si>
    <t>R$ 330638</t>
  </si>
  <si>
    <t>R$ 293161</t>
  </si>
  <si>
    <t>Spot market / PROINFA [Member]</t>
  </si>
  <si>
    <t>R$ 269792</t>
  </si>
  <si>
    <t>Energy purchased through auction in the regulated market, bilateral contracts and spot market [Member]</t>
  </si>
  <si>
    <t>R$ 13969953</t>
  </si>
  <si>
    <t>R$ 14536257</t>
  </si>
  <si>
    <t>Energy purchased through auction in the regulated market and bilateral contracts [Member]</t>
  </si>
  <si>
    <t>R$ 8541677</t>
  </si>
  <si>
    <t>PIS and COFINS credit [Member]</t>
  </si>
  <si>
    <t>R$ 1502673</t>
  </si>
  <si>
    <t>R$ 1562779</t>
  </si>
  <si>
    <t>R$ 987997</t>
  </si>
  <si>
    <t>(27) OPERATING COSTS AND EXPENSES (Details) - BRL (R$) R$ in Thousands</t>
  </si>
  <si>
    <t>DisclosureOfOperatingCostsAndExpensesLineItems [Line Items]</t>
  </si>
  <si>
    <t>R$ 2733754</t>
  </si>
  <si>
    <t>R$ 2771145</t>
  </si>
  <si>
    <t>R$ 2248795</t>
  </si>
  <si>
    <t>Selling expenses</t>
  </si>
  <si>
    <t>Other operating expense</t>
  </si>
  <si>
    <t>Operating cost and expense</t>
  </si>
  <si>
    <t>Personnel operating expense [Member]</t>
  </si>
  <si>
    <t>Private pension plans operating expense [Member]</t>
  </si>
  <si>
    <t>Materials operating expense [Member]</t>
  </si>
  <si>
    <t>Third party services operating expense [Member]</t>
  </si>
  <si>
    <t>Depreciation and amortization operating expense [Member]</t>
  </si>
  <si>
    <t>Cost of infrastructure construction operating expense [Member]</t>
  </si>
  <si>
    <t>Others collection fees operating expense [Member]</t>
  </si>
  <si>
    <t>Collection fees operating expense [Member]</t>
  </si>
  <si>
    <t>Allowance for doubtful accounts operating expense [Member]</t>
  </si>
  <si>
    <t>Leases and rentals operating expense [Member]</t>
  </si>
  <si>
    <t>Publicity and advertising operating expense [Member]</t>
  </si>
  <si>
    <t>Legal, judicial and indemnities operating expense [Member]</t>
  </si>
  <si>
    <t>Donations, contributions and subsidies operating expense [Member]</t>
  </si>
  <si>
    <t>Gain (loss) on disposal, retirement and other noncurrent assets operating expense [Member]</t>
  </si>
  <si>
    <t>Amortization of concession intangible asset operating expense [Member]</t>
  </si>
  <si>
    <t>Amortization of premium paid - GSF operating expense [Member]</t>
  </si>
  <si>
    <t>Financial compensation for use of water resources operating expense [Member]</t>
  </si>
  <si>
    <t>Impairment operating expense [Member]</t>
  </si>
  <si>
    <t>Others operating expense [Member]</t>
  </si>
  <si>
    <t>R$ 2367</t>
  </si>
  <si>
    <t>R$ 63877</t>
  </si>
  <si>
    <t>R$ 83095</t>
  </si>
  <si>
    <t>(28) FINANCE INCOME (EXPENSES) (Details) - BRL (R$) R$ in Thousands</t>
  </si>
  <si>
    <t>Income from financial investments</t>
  </si>
  <si>
    <t>R$ 222773</t>
  </si>
  <si>
    <t>R$ 457255</t>
  </si>
  <si>
    <t>R$ 667429</t>
  </si>
  <si>
    <t>Late payment interest and fines</t>
  </si>
  <si>
    <t>Adjustment for inflation of tax credits</t>
  </si>
  <si>
    <t>Adjustment for inflation of escrow deposits</t>
  </si>
  <si>
    <t>Adjustment for inflation and exchange rate changes</t>
  </si>
  <si>
    <t>Discount on purchase of ICMS credit</t>
  </si>
  <si>
    <t>Adjustments to the sector financial asset (note 8)</t>
  </si>
  <si>
    <t>PIS and COFINS on other finance income</t>
  </si>
  <si>
    <t>PIS and COFINS on interest on capital</t>
  </si>
  <si>
    <t>Interest on debts</t>
  </si>
  <si>
    <t>Capitalized interest</t>
  </si>
  <si>
    <t>Adjustments to the sector financial liability (note 8)</t>
  </si>
  <si>
    <t>Finance expenses, net</t>
  </si>
  <si>
    <t>R$ 1102687</t>
  </si>
  <si>
    <t>R$ 1487554</t>
  </si>
  <si>
    <t>R$ 1453474</t>
  </si>
  <si>
    <t>(28) FINANCE INCOME (COSTS) (Details Narrative) - BRL (R$) R$ in Thousands</t>
  </si>
  <si>
    <t>Finance Income Costs</t>
  </si>
  <si>
    <t>Average rate interests capitalized</t>
  </si>
  <si>
    <t>8.27%</t>
  </si>
  <si>
    <t>8.54%</t>
  </si>
  <si>
    <t>10.90%</t>
  </si>
  <si>
    <t>Gain (loss) on derivative instruments</t>
  </si>
  <si>
    <t>R$ 617545</t>
  </si>
  <si>
    <t>R$ 235852</t>
  </si>
  <si>
    <t>R$ 1399988</t>
  </si>
  <si>
    <t>(29) SEGMENT INFORMATION (Details) - BRL (R$) R$ in Thousands</t>
  </si>
  <si>
    <t>DisclosureOfSegmentInformationLineItems [Line Items]</t>
  </si>
  <si>
    <t>Intersegment revenues</t>
  </si>
  <si>
    <t>Operating costs and expenses</t>
  </si>
  <si>
    <t>Income from electric energy service</t>
  </si>
  <si>
    <t>Profit (loss) before taxes</t>
  </si>
  <si>
    <t>Purchases of PP&amp;E and intangible assets</t>
  </si>
  <si>
    <t>Generation (conventional source) [Member]</t>
  </si>
  <si>
    <t>Generation (renewable source) [Member]</t>
  </si>
  <si>
    <t>Commercialization [Member]</t>
  </si>
  <si>
    <t>Services [Member]</t>
  </si>
  <si>
    <t>Total [Member]</t>
  </si>
  <si>
    <t>Elimination [Member]</t>
  </si>
  <si>
    <t>(30) RELATED PARTY TRANSACTIONS (Details) - BRL (R$) R$ in Thousands</t>
  </si>
  <si>
    <t>Advances [Member] | BAESA - Energetica Barra Grande S.A. [Member]</t>
  </si>
  <si>
    <t>Disclosure of transactions between related parties [line items]</t>
  </si>
  <si>
    <t>TOTAL LIABILITIES</t>
  </si>
  <si>
    <t>INCOME</t>
  </si>
  <si>
    <t>EXPENSES</t>
  </si>
  <si>
    <t>Advances [Member] | Foz do Chapeco Energia S.A. [Member]</t>
  </si>
  <si>
    <t>Advances [Member] | ENERCAN - Campos Novos Energia S.A. [Member]</t>
  </si>
  <si>
    <t>Advances [Member] | EPASA - Centrais Eletricas da Paraiba [Member]</t>
  </si>
  <si>
    <t>Advances [Member] | Entities under common control [Member]</t>
  </si>
  <si>
    <t>Energy purchases and sales, and charges [Member] | BAESA - Energetica Barra Grande S.A. [Member]</t>
  </si>
  <si>
    <t>Energy purchases and sales, and charges [Member] | Foz do Chapeco Energia S.A. [Member]</t>
  </si>
  <si>
    <t>Energy purchases and sales, and charges [Member] | ENERCAN - Campos Novos Energia S.A. [Member]</t>
  </si>
  <si>
    <t>Energy purchases and sales, and charges [Member] | EPASA - Centrais Eletricas da Paraiba [Member]</t>
  </si>
  <si>
    <t>Energy purchases and sales, and charges [Member] | Entities under common control [Member]</t>
  </si>
  <si>
    <t>Intangible assets, property, plant and equipment, materials and services rendered [Member] | BAESA - Energetica Barra Grande S.A. [Member]</t>
  </si>
  <si>
    <t>Intangible assets, property, plant and equipment, materials and services rendered [Member] | Foz do Chapeco Energia S.A. [Member]</t>
  </si>
  <si>
    <t>Intangible assets, property, plant and equipment, materials and services rendered [Member] | ENERCAN - Campos Novos Energia S.A. [Member]</t>
  </si>
  <si>
    <t>Intangible assets, property, plant and equipment, materials and services rendered [Member] | EPASA - Centrais Eletricas da Paraiba [Member]</t>
  </si>
  <si>
    <t>Intragroup loans [Member] | EPASA - Centrais Eletricas da Paraiba [Member]</t>
  </si>
  <si>
    <t>Dividend and interest on capital [Member] | BAESA - Energetica Barra Grande S.A. [Member]</t>
  </si>
  <si>
    <t>Dividend and interest on capital [Member] | ENERCAN - Campos Novos Energia S.A. [Member]</t>
  </si>
  <si>
    <t>Dividend and interest on capital [Member] | Chapecoense Geracao S.A. [Member]</t>
  </si>
  <si>
    <t>Others [Member] | Instituto CPFL [Member]</t>
  </si>
  <si>
    <t>R$ 4151</t>
  </si>
  <si>
    <t>R$ 3613</t>
  </si>
  <si>
    <t>(30) RELATED PARTY TRANSACTIONS (Details Narrative) - BRL (R$) R$ in Thousands</t>
  </si>
  <si>
    <t>Related Party Transactions Details Narrative Abstract</t>
  </si>
  <si>
    <t>Total compensation of key management personnel</t>
  </si>
  <si>
    <t>R$ 90783</t>
  </si>
  <si>
    <t>R$ 73670</t>
  </si>
  <si>
    <t>R$ 58132</t>
  </si>
  <si>
    <t>Short-term benefits of post</t>
  </si>
  <si>
    <t>Post-employment benefits</t>
  </si>
  <si>
    <t>Other long-term benefits</t>
  </si>
  <si>
    <t>R$ 10288</t>
  </si>
  <si>
    <t>R$ 7638</t>
  </si>
  <si>
    <t>R$ 6930</t>
  </si>
  <si>
    <t>(31) INSURANCE (Details) R$ in Thousands</t>
  </si>
  <si>
    <t>DisclosureOfInsuranceLineItems [Line Items]</t>
  </si>
  <si>
    <t>Principal insurance policies</t>
  </si>
  <si>
    <t>R$ 9764489</t>
  </si>
  <si>
    <t>Concession Financial Asset / Intangible Assets Policies [Member]</t>
  </si>
  <si>
    <t>Type of coverage</t>
  </si>
  <si>
    <t>Fire, lightning, explosion, machinery breakdown, electrical damage and engineering risk</t>
  </si>
  <si>
    <t>R$ 7630552</t>
  </si>
  <si>
    <t>Transport Policies [Member]</t>
  </si>
  <si>
    <t>National transport</t>
  </si>
  <si>
    <t>R$ 502930</t>
  </si>
  <si>
    <t>Stored Materials [Member]</t>
  </si>
  <si>
    <t>Fire, lightning, explosion and robbery</t>
  </si>
  <si>
    <t>R$ 249501</t>
  </si>
  <si>
    <t>Automobiles [Member]</t>
  </si>
  <si>
    <t>Comprehensive cover</t>
  </si>
  <si>
    <t>R$ 14585</t>
  </si>
  <si>
    <t>Civil Liability [Member]</t>
  </si>
  <si>
    <t>Electric energy distributors and others</t>
  </si>
  <si>
    <t>R$ 268000</t>
  </si>
  <si>
    <t>Personnel [Member]</t>
  </si>
  <si>
    <t>Group life and personal accidents</t>
  </si>
  <si>
    <t>R$ 745991</t>
  </si>
  <si>
    <t>Operational risks and others</t>
  </si>
  <si>
    <t>R$ 352931</t>
  </si>
  <si>
    <t>(33) FINANCIAL INSTRUMENTS (Details) - BRL (R$) R$ in Thousands</t>
  </si>
  <si>
    <t>Asset</t>
  </si>
  <si>
    <t>Liability</t>
  </si>
  <si>
    <t>Borrowings - principal and interest</t>
  </si>
  <si>
    <t>R$ 10230</t>
  </si>
  <si>
    <t>Carrying Amount [Member]</t>
  </si>
  <si>
    <t>Financial assets</t>
  </si>
  <si>
    <t>Financial liability</t>
  </si>
  <si>
    <t>Level 1 [Member] | Carrying Amount [Member]</t>
  </si>
  <si>
    <t>Level 1 [Member] | At fair value [member]</t>
  </si>
  <si>
    <t>Level 2 [Member] | Carrying Amount [Member]</t>
  </si>
  <si>
    <t>Debentures - Principal and interest</t>
  </si>
  <si>
    <t>Level 2 [Member] | At fair value [member]</t>
  </si>
  <si>
    <t>Level 3 [Member] | Carrying Amount [Member]</t>
  </si>
  <si>
    <t>Derivatives - zero-cost collar</t>
  </si>
  <si>
    <t>Concession financial asset - distribution</t>
  </si>
  <si>
    <t>Level 3 [Member] | At fair value [member]</t>
  </si>
  <si>
    <t>R$ 7430149</t>
  </si>
  <si>
    <t>(33) FINANCIAL INSTRUMENTS (Details 1) - BRL (R$) R$ in Thousands</t>
  </si>
  <si>
    <t>Disclosure of detailed information about financial instruments [line items]</t>
  </si>
  <si>
    <t>Fair value (carrying amounts) - assets</t>
  </si>
  <si>
    <t>R$ 347507</t>
  </si>
  <si>
    <t>R$ 203901</t>
  </si>
  <si>
    <t>Current Financial Assets</t>
  </si>
  <si>
    <t>Current Financial Liabilities</t>
  </si>
  <si>
    <t>Noncurrent Financial Liabilities</t>
  </si>
  <si>
    <t>R$ 84576</t>
  </si>
  <si>
    <t>Designated as Hedging Instrument [Member]</t>
  </si>
  <si>
    <t>Fair value (carrying amounts) - liabilities</t>
  </si>
  <si>
    <t>The net fair value of financial assets and liabilities</t>
  </si>
  <si>
    <t>The net value of derivative instruments at cost</t>
  </si>
  <si>
    <t>Gain (loss) on marking to market</t>
  </si>
  <si>
    <t>Noncurrent Financial Assets</t>
  </si>
  <si>
    <t>Designated as Hedging Instrument [Member] | Exchange Rate Hedge [Member]</t>
  </si>
  <si>
    <t>Designated as Hedging Instrument [Member] | Exchange Rate Hedge [Member] | Bank loans (Law 4.131) [Member]</t>
  </si>
  <si>
    <t>R$ 51525</t>
  </si>
  <si>
    <t>Currency / debt index</t>
  </si>
  <si>
    <t xml:space="preserve">US$ + (Libor 3 months + 0.8% to 1.55% or 2.3% to 4.32%) </t>
  </si>
  <si>
    <t>Currency /swap index</t>
  </si>
  <si>
    <t>99.80% to 116% of CDI</t>
  </si>
  <si>
    <t>October 2018 to March 2022</t>
  </si>
  <si>
    <t>Notional</t>
  </si>
  <si>
    <t>R$ 4186051</t>
  </si>
  <si>
    <t>R$ 14152</t>
  </si>
  <si>
    <t xml:space="preserve">Euro + 0.42% to 0.96% </t>
  </si>
  <si>
    <t>102% to 105.8% of CDI</t>
  </si>
  <si>
    <t>April 2019 to March 2022</t>
  </si>
  <si>
    <t>R$ 879630</t>
  </si>
  <si>
    <t>Designated as Hedging Instrument [Member] | Hedge Variation Price Index [Member] | Debentures [Member]</t>
  </si>
  <si>
    <t>R$ 21012</t>
  </si>
  <si>
    <t xml:space="preserve">IPCA + 5.8% to 5.86% </t>
  </si>
  <si>
    <t>100.15% to 104.3% of CDI</t>
  </si>
  <si>
    <t>April 2019 to August 2025</t>
  </si>
  <si>
    <t>R$ 416600</t>
  </si>
  <si>
    <t>Designated as Hedging Instrument [Member] | Price Index Hedge [Member] | Debentures [Member]</t>
  </si>
  <si>
    <t>R$ 577</t>
  </si>
  <si>
    <t>IPCA + 5.8% to 5.86%</t>
  </si>
  <si>
    <t>R$ 70469</t>
  </si>
  <si>
    <t>Designated as Hedging Instrument [Member] | Price Index Hedge [Member] | Zero cost collar [Member]</t>
  </si>
  <si>
    <t>R$ 16367</t>
  </si>
  <si>
    <t>US$</t>
  </si>
  <si>
    <t>(note 32 b.1)</t>
  </si>
  <si>
    <t>July 2018 to September 2020</t>
  </si>
  <si>
    <t>R$ 44083</t>
  </si>
  <si>
    <t>(33) FINANCIAL INSTRUMENTS (Details 2) R$ in Thousands</t>
  </si>
  <si>
    <t>Derivatives, beginning balance</t>
  </si>
  <si>
    <t>R$ 553124</t>
  </si>
  <si>
    <t>Interests, exchange rate variation and monetary restatements</t>
  </si>
  <si>
    <t>Derivatives, ending balance</t>
  </si>
  <si>
    <t>Hedge debts designated at fair value [Member]</t>
  </si>
  <si>
    <t>Hedge debts not designated at fair value [Member]</t>
  </si>
  <si>
    <t>Others (zero-cost collar) [Member]</t>
  </si>
  <si>
    <t>R$ 27722</t>
  </si>
  <si>
    <t>(33) FINANCIAL INSTRUMENTS (Details 3) - BRL (R$) R$ in Thousands</t>
  </si>
  <si>
    <t>Gain (Loss)</t>
  </si>
  <si>
    <t>Gain (Loss) on Comprehensive Income</t>
  </si>
  <si>
    <t>Interest Rate Variation [Member]</t>
  </si>
  <si>
    <t>Mark to Market [Member]</t>
  </si>
  <si>
    <t>Exchange Variation [Member]</t>
  </si>
  <si>
    <t>R$ 76544</t>
  </si>
  <si>
    <t>R$ 255849</t>
  </si>
  <si>
    <t>R$ 2025</t>
  </si>
  <si>
    <t>(33) FINANCIAL INSTRUMENTS (Details 4) - BRL (R$) R$ in Thousands</t>
  </si>
  <si>
    <t>As of Beginning Year</t>
  </si>
  <si>
    <t>R$ 52058</t>
  </si>
  <si>
    <t>R$ 57715</t>
  </si>
  <si>
    <t>Measurement at fair value</t>
  </si>
  <si>
    <t>Net cash received from settlement of flows</t>
  </si>
  <si>
    <t>As of Ending Year</t>
  </si>
  <si>
    <t>Assets [Member]</t>
  </si>
  <si>
    <t>Liabilities [Member]</t>
  </si>
  <si>
    <t>(33) FINANCIAL INSTRUMENTS (Details 5) - Exchange Rate Hedge [Member] R$ in Thousands</t>
  </si>
  <si>
    <t>Financial Liability Instruments [Member]</t>
  </si>
  <si>
    <t>Exposure</t>
  </si>
  <si>
    <t>R$ 4775978</t>
  </si>
  <si>
    <t>Decrease (increase) Currency depreciation</t>
  </si>
  <si>
    <t>Decrease (increase) Currency appreciation / depreciation of 25%</t>
  </si>
  <si>
    <t>Decrease (increase) Currency appreciation / depreciation of 50%</t>
  </si>
  <si>
    <t>Derivatives - Plain Vanilla Swap [Member]</t>
  </si>
  <si>
    <t>Financial Liability Instruments &amp; Derivatives - Plain Vanilla Swap [Member]</t>
  </si>
  <si>
    <t>R$ 69371</t>
  </si>
  <si>
    <t>Risk</t>
  </si>
  <si>
    <t>drop in the dollar</t>
  </si>
  <si>
    <t>R$ 2059</t>
  </si>
  <si>
    <t>R$ 14326</t>
  </si>
  <si>
    <t>drop in the euro</t>
  </si>
  <si>
    <t>R$ 906</t>
  </si>
  <si>
    <t>Derivatives - Zero-cost collar [Member]</t>
  </si>
  <si>
    <t>Exposure - US$ thousand</t>
  </si>
  <si>
    <t>dollar apprec.</t>
  </si>
  <si>
    <t>R$ 1770</t>
  </si>
  <si>
    <t>R$ 32482</t>
  </si>
  <si>
    <t>(33) FINANCIAL INSTRUMENTS (Details 6) - Interest Rate Hedge [Member] R$ in Thousands</t>
  </si>
  <si>
    <t>R$ 7992164</t>
  </si>
  <si>
    <t>Decrease (increase) Scenario I</t>
  </si>
  <si>
    <t>Decrease (increase) Raise/drop of index by 25%</t>
  </si>
  <si>
    <t>Decrease (increase) Raise/drop of index by 50%</t>
  </si>
  <si>
    <t>R$ 10582258</t>
  </si>
  <si>
    <t>raise of CDI</t>
  </si>
  <si>
    <t>R$ 695254</t>
  </si>
  <si>
    <t>CDI [Member] | Financial Liability Instruments [Member]</t>
  </si>
  <si>
    <t>CDI [Member] | Derivatives - Plain Vanilla Swap [Member]</t>
  </si>
  <si>
    <t>CDI [Member] | Financial Asset Instruments [Member]</t>
  </si>
  <si>
    <t>IGP-M [Member] | Financial Liability Instruments [Member]</t>
  </si>
  <si>
    <t>R$ 153424</t>
  </si>
  <si>
    <t>raise of IGP-M</t>
  </si>
  <si>
    <t>R$ 4894</t>
  </si>
  <si>
    <t>TJLP [Member] | Financial Liability Instruments [Member]</t>
  </si>
  <si>
    <t>R$ 4829388</t>
  </si>
  <si>
    <t>raise of TJLP and TLP</t>
  </si>
  <si>
    <t>R$ 339506</t>
  </si>
  <si>
    <t>IPCA [Member]</t>
  </si>
  <si>
    <t>R$ 6178865</t>
  </si>
  <si>
    <t xml:space="preserve">drop in the IPCA </t>
  </si>
  <si>
    <t>R$ 206374</t>
  </si>
  <si>
    <t>IPCA [Member] | Financial Liability Instruments [Member]</t>
  </si>
  <si>
    <t>IPCA [Member] | Derivatives - Plain Vanilla Swap [Member]</t>
  </si>
  <si>
    <t>IPCA [Member] | Concession financial asset</t>
  </si>
  <si>
    <t>SELIC [Member]</t>
  </si>
  <si>
    <t>R$ 1394041</t>
  </si>
  <si>
    <t xml:space="preserve">drop in the SELIC </t>
  </si>
  <si>
    <t>R$ 91309</t>
  </si>
  <si>
    <t>SELIC [Member] | Financial Liability Instruments [Member]</t>
  </si>
  <si>
    <t>SELIC [Member] | Sector Financial Asset and Liability [Member]</t>
  </si>
  <si>
    <t>R$ 49392</t>
  </si>
  <si>
    <t>(33) FINANCIAL INSTRUMENTS (Details 7) R$ in Thousands</t>
  </si>
  <si>
    <t>Financial liabilities</t>
  </si>
  <si>
    <t>R$ 28703212</t>
  </si>
  <si>
    <t>Less than 1 Month [Member]</t>
  </si>
  <si>
    <t>1-3 Months [Member]</t>
  </si>
  <si>
    <t>3 Months To 1 Year [Member]</t>
  </si>
  <si>
    <t>1-3 Years [Member]</t>
  </si>
  <si>
    <t>4-5 Years [Member]</t>
  </si>
  <si>
    <t>More than 5 years [Member]</t>
  </si>
  <si>
    <t>Liquidity Risk [Member] | Trade payables [Member]</t>
  </si>
  <si>
    <t>Liquidity Risk [Member] | Trade payables [Member] | Less than 1 Month [Member]</t>
  </si>
  <si>
    <t>Liquidity Risk [Member] | Trade payables [Member] | 1-3 Months [Member]</t>
  </si>
  <si>
    <t>Liquidity Risk [Member] | Trade payables [Member] | 3 Months To 1 Year [Member]</t>
  </si>
  <si>
    <t>Liquidity Risk [Member] | Trade payables [Member] | 1-3 Years [Member]</t>
  </si>
  <si>
    <t>Liquidity Risk [Member] | Trade payables [Member] | 4-5 Years [Member]</t>
  </si>
  <si>
    <t>Liquidity Risk [Member] | Trade payables [Member] | More than 5 years [Member]</t>
  </si>
  <si>
    <t>Liquidity Risk [Member] | Borrowings - principal and interest [Member]</t>
  </si>
  <si>
    <t>Liquidity Risk [Member] | Borrowings - principal and interest [Member] | Less than 1 Month [Member]</t>
  </si>
  <si>
    <t>Liquidity Risk [Member] | Borrowings - principal and interest [Member] | 1-3 Months [Member]</t>
  </si>
  <si>
    <t>Liquidity Risk [Member] | Borrowings - principal and interest [Member] | 3 Months To 1 Year [Member]</t>
  </si>
  <si>
    <t>Liquidity Risk [Member] | Borrowings - principal and interest [Member] | 1-3 Years [Member]</t>
  </si>
  <si>
    <t>Liquidity Risk [Member] | Borrowings - principal and interest [Member] | 4-5 Years [Member]</t>
  </si>
  <si>
    <t>Liquidity Risk [Member] | Borrowings - principal and interest [Member] | More than 5 years [Member]</t>
  </si>
  <si>
    <t>Liquidity Risk [Member] | Derivatives [Member]</t>
  </si>
  <si>
    <t>Liquidity Risk [Member] | Derivatives [Member] | Less than 1 Month [Member]</t>
  </si>
  <si>
    <t>Liquidity Risk [Member] | Derivatives [Member] | 1-3 Months [Member]</t>
  </si>
  <si>
    <t>Liquidity Risk [Member] | Derivatives [Member] | 3 Months To 1 Year [Member]</t>
  </si>
  <si>
    <t>Liquidity Risk [Member] | Derivatives [Member] | 1-3 Years [Member]</t>
  </si>
  <si>
    <t>Liquidity Risk [Member] | Derivatives [Member] | 4-5 Years [Member]</t>
  </si>
  <si>
    <t>Liquidity Risk [Member] | Derivatives [Member] | More than 5 years [Member]</t>
  </si>
  <si>
    <t>Liquidity Risk [Member] | Debentures - principal and interest [Member]</t>
  </si>
  <si>
    <t>Liquidity Risk [Member] | Debentures - principal and interest [Member] | Less than 1 Month [Member]</t>
  </si>
  <si>
    <t>Liquidity Risk [Member] | Debentures - principal and interest [Member] | 1-3 Months [Member]</t>
  </si>
  <si>
    <t>Liquidity Risk [Member] | Debentures - principal and interest [Member] | 3 Months To 1 Year [Member]</t>
  </si>
  <si>
    <t>Liquidity Risk [Member] | Debentures - principal and interest [Member] | 1-3 Years [Member]</t>
  </si>
  <si>
    <t>Liquidity Risk [Member] | Debentures - principal and interest [Member] | 4-5 Years [Member]</t>
  </si>
  <si>
    <t>Liquidity Risk [Member] | Debentures - principal and interest [Member] | More than 5 years [Member]</t>
  </si>
  <si>
    <t>Liquidity Risk [Member] | Regulatory charges [Member]</t>
  </si>
  <si>
    <t>Liquidity Risk [Member] | Regulatory charges [Member] | Less than 1 Month [Member]</t>
  </si>
  <si>
    <t>Liquidity Risk [Member] | Regulatory charges [Member] | 1-3 Months [Member]</t>
  </si>
  <si>
    <t>Liquidity Risk [Member] | Regulatory charges [Member] | 3 Months To 1 Year [Member]</t>
  </si>
  <si>
    <t>Liquidity Risk [Member] | Regulatory charges [Member] | 1-3 Years [Member]</t>
  </si>
  <si>
    <t>Liquidity Risk [Member] | Regulatory charges [Member] | 4-5 Years [Member]</t>
  </si>
  <si>
    <t>Liquidity Risk [Member] | Regulatory charges [Member] | More than 5 years [Member]</t>
  </si>
  <si>
    <t>Liquidity Risk [Member] | Use of public asset [Member]</t>
  </si>
  <si>
    <t>Liquidity Risk [Member] | Use of public asset [Member] | Less than 1 Month [Member]</t>
  </si>
  <si>
    <t>Liquidity Risk [Member] | Use of public asset [Member] | 1-3 Months [Member]</t>
  </si>
  <si>
    <t>Liquidity Risk [Member] | Use of public asset [Member] | 3 Months To 1 Year [Member]</t>
  </si>
  <si>
    <t>Liquidity Risk [Member] | Use of public asset [Member] | 1-3 Years [Member]</t>
  </si>
  <si>
    <t>Liquidity Risk [Member] | Use of public asset [Member] | 4-5 Years [Member]</t>
  </si>
  <si>
    <t>Liquidity Risk [Member] | Use of public asset [Member] | More than 5 years [Member]</t>
  </si>
  <si>
    <t>Liquidity Risk [Member] | Others [Member]</t>
  </si>
  <si>
    <t>Liquidity Risk [Member] | Others [Member] | Less than 1 Month [Member]</t>
  </si>
  <si>
    <t>Liquidity Risk [Member] | Others [Member] | 1-3 Months [Member]</t>
  </si>
  <si>
    <t>Liquidity Risk [Member] | Others [Member] | 3 Months To 1 Year [Member]</t>
  </si>
  <si>
    <t>Liquidity Risk [Member] | Others [Member] | 1-3 Years [Member]</t>
  </si>
  <si>
    <t>Liquidity Risk [Member] | Others [Member] | 4-5 Years [Member]</t>
  </si>
  <si>
    <t>Liquidity Risk [Member] | Others [Member] | More than 5 years [Member]</t>
  </si>
  <si>
    <t>Liquidity Risk [Member] | Consumers and concessionaires [Member]</t>
  </si>
  <si>
    <t>Liquidity Risk [Member] | Consumers and concessionaires [Member] | Less than 1 Month [Member]</t>
  </si>
  <si>
    <t>Liquidity Risk [Member] | Consumers and concessionaires [Member] | 1-3 Months [Member]</t>
  </si>
  <si>
    <t>Liquidity Risk [Member] | Consumers and concessionaires [Member] | 3 Months To 1 Year [Member]</t>
  </si>
  <si>
    <t>Liquidity Risk [Member] | Consumers and concessionaires [Member] | 1-3 Years [Member]</t>
  </si>
  <si>
    <t>Liquidity Risk [Member] | Consumers and concessionaires [Member] | 4-5 Years [Member]</t>
  </si>
  <si>
    <t>Liquidity Risk [Member] | Consumers and concessionaires [Member] | More than 5 years [Member]</t>
  </si>
  <si>
    <t>Liquidity Risk [Member] | EPE / FNDCT / PROCEL [Member]</t>
  </si>
  <si>
    <t>Liquidity Risk [Member] | EPE / FNDCT / PROCEL [Member] | Less than 1 Month [Member]</t>
  </si>
  <si>
    <t>Liquidity Risk [Member] | EPE / FNDCT / PROCEL [Member] | 1-3 Months [Member]</t>
  </si>
  <si>
    <t>Liquidity Risk [Member] | EPE / FNDCT / PROCEL [Member] | 3 Months To 1 Year [Member]</t>
  </si>
  <si>
    <t>Liquidity Risk [Member] | EPE / FNDCT / PROCEL [Member] | 1-3 Years [Member]</t>
  </si>
  <si>
    <t>Liquidity Risk [Member] | EPE / FNDCT / PROCEL [Member] | 4-5 Years [Member]</t>
  </si>
  <si>
    <t>Liquidity Risk [Member] | EPE / FNDCT / PROCEL [Member] | More than 5 years [Member]</t>
  </si>
  <si>
    <t>Liquidity Risk [Member] | Collections agreement [Member]</t>
  </si>
  <si>
    <t>Liquidity Risk [Member] | Collections agreement [Member] | Less than 1 Month [Member]</t>
  </si>
  <si>
    <t>Liquidity Risk [Member] | Collections agreement [Member] | 1-3 Months [Member]</t>
  </si>
  <si>
    <t>Liquidity Risk [Member] | Collections agreement [Member] | 3 Months To 1 Year [Member]</t>
  </si>
  <si>
    <t>Liquidity Risk [Member] | Collections agreement [Member] | 1-3 Years [Member]</t>
  </si>
  <si>
    <t>Liquidity Risk [Member] | Collections agreement [Member] | 4-5 Years [Member]</t>
  </si>
  <si>
    <t>Liquidity Risk [Member] | Collections agreement [Member] | More than 5 years [Member]</t>
  </si>
  <si>
    <t>Liquidity Risk [Member] | Reversal fund [Member]</t>
  </si>
  <si>
    <t>Liquidity Risk [Member] | Reversal fund [Member] | Less than 1 Month [Member]</t>
  </si>
  <si>
    <t>Liquidity Risk [Member] | Reversal fund [Member] | 1-3 Months [Member]</t>
  </si>
  <si>
    <t>Liquidity Risk [Member] | Reversal fund [Member] | 3 Months To 1 Year [Member]</t>
  </si>
  <si>
    <t>Liquidity Risk [Member] | Reversal fund [Member] | 1-3 Years [Member]</t>
  </si>
  <si>
    <t>Liquidity Risk [Member] | Reversal fund [Member] | 4-5 Years [Member]</t>
  </si>
  <si>
    <t>Liquidity Risk [Member] | Reversal fund [Member] | More than 5 years [Member]</t>
  </si>
  <si>
    <t>Liquidity Risk [Member] | Business combination [Member]</t>
  </si>
  <si>
    <t>Liquidity Risk [Member] | Business combination [Member] | Less than 1 Month [Member]</t>
  </si>
  <si>
    <t>Liquidity Risk [Member] | Business combination [Member] | 1-3 Months [Member]</t>
  </si>
  <si>
    <t>Liquidity Risk [Member] | Business combination [Member] | 3 Months To 1 Year [Member]</t>
  </si>
  <si>
    <t>Liquidity Risk [Member] | Business combination [Member] | 1-3 Years [Member]</t>
  </si>
  <si>
    <t>Liquidity Risk [Member] | Business combination [Member] | 4-5 Years [Member]</t>
  </si>
  <si>
    <t>Liquidity Risk [Member] | Business combination [Member] | More than 5 years [Member]</t>
  </si>
  <si>
    <t>(34) NON-CASH TRANSACTION (Details) - BRL (R$) R$ in Thousands</t>
  </si>
  <si>
    <t>Transactions resulting from business combinations</t>
  </si>
  <si>
    <t>R$ 1156621</t>
  </si>
  <si>
    <t>Other net assets acquired</t>
  </si>
  <si>
    <t>Total transactions resulting from business combinations</t>
  </si>
  <si>
    <t>Cash and cash equivalents acquired in the business combination</t>
  </si>
  <si>
    <t>Consideration paid in the acquisition, net</t>
  </si>
  <si>
    <t>Other transactions</t>
  </si>
  <si>
    <t>Capital increase through earnings reserve</t>
  </si>
  <si>
    <t>Escrow deposits to property, plant and equipment</t>
  </si>
  <si>
    <t>Interest capitalized in property, plant and equipment</t>
  </si>
  <si>
    <t>Interest capitalized in concession financial asset - distribution infrastructure</t>
  </si>
  <si>
    <t>Reversal of contingencies against intangible assets</t>
  </si>
  <si>
    <t>Repayment of intercompany loans with noncontrolling shareholders' dividends</t>
  </si>
  <si>
    <t>Provision for environmental costs capitalized in property, plant and equipment</t>
  </si>
  <si>
    <t>Transfers between property, plant and equipment and other assets</t>
  </si>
  <si>
    <t>R$ 5515</t>
  </si>
  <si>
    <t>R$ 32600</t>
  </si>
  <si>
    <t>R$ 14592</t>
  </si>
  <si>
    <t>(35) COMMITMENTS (Details) R$ in Thousands</t>
  </si>
  <si>
    <t>DisclosureOfCommitmentsLineItems [Line Items]</t>
  </si>
  <si>
    <t>R$ 190524547</t>
  </si>
  <si>
    <t>Less than 1 year [Member]</t>
  </si>
  <si>
    <t>1-3 years [Member]</t>
  </si>
  <si>
    <t>4-5 years [Member]</t>
  </si>
  <si>
    <t>R$ 104291339</t>
  </si>
  <si>
    <t>Rentals</t>
  </si>
  <si>
    <t>Duration</t>
  </si>
  <si>
    <t>Up to 9 years</t>
  </si>
  <si>
    <t>R$ 45688</t>
  </si>
  <si>
    <t>Rentals | Less than 1 year [Member]</t>
  </si>
  <si>
    <t>Rentals | 1-3 years [Member]</t>
  </si>
  <si>
    <t>Rentals | 4-5 years [Member]</t>
  </si>
  <si>
    <t>Rentals | More than 5 years [Member]</t>
  </si>
  <si>
    <t>R$ 10003</t>
  </si>
  <si>
    <t>Energy purchase agreements (except Itaipu) [Member]</t>
  </si>
  <si>
    <t>Up to 26 years</t>
  </si>
  <si>
    <t>R$ 107448179</t>
  </si>
  <si>
    <t>Energy purchase agreements (except Itaipu) [Member] | Less than 1 year [Member]</t>
  </si>
  <si>
    <t>Energy purchase agreements (except Itaipu) [Member] | 1-3 years [Member]</t>
  </si>
  <si>
    <t>Energy purchase agreements (except Itaipu) [Member] | 4-5 years [Member]</t>
  </si>
  <si>
    <t>Energy purchase agreements (except Itaipu) [Member] | More than 5 years [Member]</t>
  </si>
  <si>
    <t>R$ 53391392</t>
  </si>
  <si>
    <t>Energy purchase from Itaipu [Member]</t>
  </si>
  <si>
    <t>R$ 32478283</t>
  </si>
  <si>
    <t>Energy purchase from Itaipu [Member] | Less than 1 year [Member]</t>
  </si>
  <si>
    <t>Energy purchase from Itaipu [Member] | 1-3 years [Member]</t>
  </si>
  <si>
    <t>Energy purchase from Itaipu [Member] | 4-5 years [Member]</t>
  </si>
  <si>
    <t>Energy purchase from Itaipu [Member] | More than 5 years [Member]</t>
  </si>
  <si>
    <t>R$ 18536806</t>
  </si>
  <si>
    <t>Energy system service charges [Member]</t>
  </si>
  <si>
    <t>Up to 31 years</t>
  </si>
  <si>
    <t>R$ 47610543</t>
  </si>
  <si>
    <t>Energy system service charges [Member] | Less than 1 year [Member]</t>
  </si>
  <si>
    <t>Energy system service charges [Member] | 1-3 years [Member]</t>
  </si>
  <si>
    <t>Energy system service charges [Member] | 4-5 years [Member]</t>
  </si>
  <si>
    <t>Energy system service charges [Member] | More than 5 years [Member]</t>
  </si>
  <si>
    <t>R$ 30353340</t>
  </si>
  <si>
    <t>GSF renegotiation [Member]</t>
  </si>
  <si>
    <t>Up to 29 years</t>
  </si>
  <si>
    <t>R$ 416130</t>
  </si>
  <si>
    <t>GSF renegotiation [Member] | Less than 1 year [Member]</t>
  </si>
  <si>
    <t>GSF renegotiation [Member] | 1-3 years [Member]</t>
  </si>
  <si>
    <t>GSF renegotiation [Member] | 4-5 years [Member]</t>
  </si>
  <si>
    <t>GSF renegotiation [Member] | More than 5 years [Member]</t>
  </si>
  <si>
    <t>R$ 312498</t>
  </si>
  <si>
    <t>Power plant construction projects [Member]</t>
  </si>
  <si>
    <t>Up to 2 years</t>
  </si>
  <si>
    <t>R$ 41487</t>
  </si>
  <si>
    <t>Power plant construction projects [Member] | Less than 1 year [Member]</t>
  </si>
  <si>
    <t>Power plant construction projects [Member] | 1-3 years [Member]</t>
  </si>
  <si>
    <t>Power plant construction projects [Member] | 4-5 years [Member]</t>
  </si>
  <si>
    <t>Power plant construction projects [Member] | More than 5 years [Member]</t>
  </si>
  <si>
    <t>Trade payables [Member]</t>
  </si>
  <si>
    <t>Up to 16 years</t>
  </si>
  <si>
    <t>R$ 2223684</t>
  </si>
  <si>
    <t>Trade payables [Member] | Less than 1 year [Member]</t>
  </si>
  <si>
    <t>Trade payables [Member] | 1-3 years [Member]</t>
  </si>
  <si>
    <t>Trade payables [Member] | 4-5 years [Member]</t>
  </si>
  <si>
    <t>Trade payables [Member] | More than 5 years [Member]</t>
  </si>
  <si>
    <t>R$ 1500320</t>
  </si>
  <si>
    <t>Other commitments related to the operation of concessions [Member]</t>
  </si>
  <si>
    <t>Up to 14 years</t>
  </si>
  <si>
    <t>R$ 260553</t>
  </si>
  <si>
    <t>Other commitments related to the operation of concessions [Member] | Less than 1 year [Member]</t>
  </si>
  <si>
    <t>Other commitments related to the operation of concessions [Member] | 1-3 years [Member]</t>
  </si>
  <si>
    <t>Other commitments related to the operation of concessions [Member] | 4-5 years [Member]</t>
  </si>
  <si>
    <t>Other commitments related to the operation of concessions [Member] | More than 5 years [Member]</t>
  </si>
  <si>
    <t>R$ 186980</t>
  </si>
  <si>
    <t>(36) CONDENSED UNCONSOLIDATED FINANCIAL INFORMATION (Details) - BRL (R$) R$ in Thousands</t>
  </si>
  <si>
    <t>ASSETS</t>
  </si>
  <si>
    <t>Other receivables</t>
  </si>
  <si>
    <t>Total current assets</t>
  </si>
  <si>
    <t>Total noncurrent assets</t>
  </si>
  <si>
    <t>Total assets</t>
  </si>
  <si>
    <t>LIABILITIES</t>
  </si>
  <si>
    <t>Total current liabilities</t>
  </si>
  <si>
    <t>Total noncurrent liabilities</t>
  </si>
  <si>
    <t>Total liabilities and equity</t>
  </si>
  <si>
    <t>Unconsolidated [member]</t>
  </si>
  <si>
    <t>R$ 64973</t>
  </si>
  <si>
    <t>R$ 424192</t>
  </si>
  <si>
    <t>Dividends and interest on capital</t>
  </si>
  <si>
    <t>R$ 10807954</t>
  </si>
  <si>
    <t>R$ 9463648</t>
  </si>
  <si>
    <t>(36) CONDENSED UNCONSOLIDATED FINANCIAL INFORMATION (Details 1) - BRL (R$) R$ in Thousands</t>
  </si>
  <si>
    <t>DisclosureOfCondensedUnconsolidatedFinancialInformationLineItems [Line Items]</t>
  </si>
  <si>
    <t>Other operating expenses</t>
  </si>
  <si>
    <t>Equity interests in subsidiaries, associates and joint ventures</t>
  </si>
  <si>
    <t>Finance income (expense)</t>
  </si>
  <si>
    <t>Social contribution and income tax</t>
  </si>
  <si>
    <t>(36) CONDENSED UNCONSOLIDATED FINANCIAL INFORMATION (Details 2) - BRL (R$) R$ in Thousands</t>
  </si>
  <si>
    <t>Total comprehensive income for the year</t>
  </si>
  <si>
    <t>Equity in comprehensive income of subsidiaries</t>
  </si>
  <si>
    <t>R$ 1837223</t>
  </si>
  <si>
    <t>R$ 1275750</t>
  </si>
  <si>
    <t>R$ 506709</t>
  </si>
  <si>
    <t>(36) CONDENSED UNCONSOLIDATED FINANCIAL INFORMATION (Details 3) - BRL (R$) R$ in Thousands</t>
  </si>
  <si>
    <t>DECREASE (INCREASE) IN OPERATING ASSETS AND LIABILITIES</t>
  </si>
  <si>
    <t>Other operating assets and liabilities</t>
  </si>
  <si>
    <t>Capital increase in investees</t>
  </si>
  <si>
    <t>Advance for future capital increases</t>
  </si>
  <si>
    <t>Other investing activities</t>
  </si>
  <si>
    <t>R$ 79364</t>
  </si>
  <si>
    <t>R$ 6581</t>
  </si>
  <si>
    <t>(36) CONDENSED UNCONSOLIDATED FINANCIAL INFORMATION (Details 4) - BRL (R$) R$ in Thousands</t>
  </si>
  <si>
    <t>(36) CONDENSED UNCONSOLIDATED FINANCIAL INFORMATION (Details 5) - Unconsolidated [member] - BRL (R$) R$ in Thousands</t>
  </si>
  <si>
    <t>R$ 325469</t>
  </si>
  <si>
    <t>R$ 170461</t>
  </si>
  <si>
    <t>Interest on capital</t>
  </si>
  <si>
    <t>CPFL Centrais Geradoras ("CPFL Centrais Geradoras") [Member]</t>
  </si>
  <si>
    <t>R$ 151</t>
  </si>
  <si>
    <t>R$ 6228</t>
  </si>
  <si>
    <t>(36) CONDENSED UNCONSOLIDATED FINANCIAL INFORMATION (Details 6) - BRL (R$) R$ in Thousands</t>
  </si>
  <si>
    <t>R$ 123739</t>
  </si>
  <si>
    <t>R$ 88802</t>
  </si>
  <si>
    <t>Associates and subsidiaries</t>
  </si>
  <si>
    <t>Advance for future capital increase</t>
  </si>
  <si>
    <t>Loans and financing guarantees of subsidiaries</t>
  </si>
  <si>
    <t>R$ 79693</t>
  </si>
  <si>
    <t>R$ 484814</t>
  </si>
  <si>
    <t>(36) CONDENSED UNCONSOLIDATED FINANCIAL INFORMATION (Details 7) - Unconsolidated [member] - BRL (R$) R$ in Thousands</t>
  </si>
  <si>
    <t>R$ 112522</t>
  </si>
  <si>
    <t>R$ 145779</t>
  </si>
  <si>
    <t>Tax losses carryforwards [member]</t>
  </si>
  <si>
    <t>Temporary nondeductible differences [member]</t>
  </si>
  <si>
    <t>Subtotal [member]</t>
  </si>
  <si>
    <t>R$ 83127</t>
  </si>
  <si>
    <t>R$ 107971</t>
  </si>
  <si>
    <t>(36) CONDENSED UNCONSOLIDATED FINANCIAL INFORMATION (Details 8) - BRL (R$) R$ in Thousands</t>
  </si>
  <si>
    <t>R$ 9170444</t>
  </si>
  <si>
    <t>R$ 7837770</t>
  </si>
  <si>
    <t>R$ 7148112</t>
  </si>
  <si>
    <t>Share of profit (loss) of investees</t>
  </si>
  <si>
    <t>Amortization of fair value adjustments of assets</t>
  </si>
  <si>
    <t>Share of profit (loss) of investees, net of amortization of fair value adjustments of assets</t>
  </si>
  <si>
    <t>Investment</t>
  </si>
  <si>
    <t>Advances for future capital increases</t>
  </si>
  <si>
    <t>Allowance for equity investment losses</t>
  </si>
  <si>
    <t>Number of shares</t>
  </si>
  <si>
    <t>CPFL Jaguariuna Participacoes Ltda ("CPFL Jaguariuna") [Member]</t>
  </si>
  <si>
    <t>R$ 28604</t>
  </si>
  <si>
    <t>R$ 24912</t>
  </si>
  <si>
    <t>R$ 24264</t>
  </si>
  <si>
    <t>(36) CONDENSED UNCONSOLIDATED FINANCIAL INFORMATION (Details 9) - Unconsolidated [member] - BRL (R$) R$ in Thousands</t>
  </si>
  <si>
    <t>TOTAL</t>
  </si>
  <si>
    <t>R$ 596100</t>
  </si>
  <si>
    <t>R$ 1172336</t>
  </si>
  <si>
    <t>R$ 1606073</t>
  </si>
  <si>
    <t>Companhia Luz e Forca Santa Cruz ("CPFL Santa Cruz") [Member]</t>
  </si>
  <si>
    <t>Companhia Jaguari de Energia ("CPFL Jaguari") [Member]</t>
  </si>
  <si>
    <t>R$ 31912</t>
  </si>
  <si>
    <t>R$ 2537</t>
  </si>
  <si>
    <t>(36) CONDENSED UNCONSOLIDATED FINANCIAL INFORMATION (Details 10) - 5th Issue [Member] - BRL (R$) R$ in Thousands</t>
  </si>
  <si>
    <t>5th Issue</t>
  </si>
  <si>
    <t>Single series</t>
  </si>
  <si>
    <t>Current and noncurrent interest</t>
  </si>
  <si>
    <t>R$ 2817</t>
  </si>
  <si>
    <t>Noncurrent principal</t>
  </si>
  <si>
    <t>R$ 188817</t>
  </si>
</sst>
</file>

<file path=xl/styles.xml><?xml version="1.0" encoding="utf-8"?>
<styleSheet xmlns="http://schemas.openxmlformats.org/spreadsheetml/2006/main">
  <numFmts count="1">
    <numFmt formatCode="#,##0.0_);(#,##0.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sharedStrings.xml" Type="http://schemas.openxmlformats.org/officeDocument/2006/relationships/sharedStrings"/><Relationship Id="rId171" Target="styles.xml" Type="http://schemas.openxmlformats.org/officeDocument/2006/relationships/styles"/><Relationship Id="rId1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9</v>
      </c>
    </row>
    <row r="13" spans="1:2">
      <c r="A13" s="4" t="s">
        <v>21</v>
      </c>
      <c r="B13" s="4" t="s">
        <v>22</v>
      </c>
    </row>
    <row r="14" spans="1:2">
      <c r="A14" s="4" t="s">
        <v>23</v>
      </c>
      <c r="B14" s="4" t="s">
        <v>24</v>
      </c>
    </row>
    <row r="15" spans="1:2">
      <c r="A15" s="4" t="s">
        <v>25</v>
      </c>
      <c r="B15" s="4" t="s">
        <v>15</v>
      </c>
    </row>
    <row r="16" spans="1:2">
      <c r="A16" s="4" t="s">
        <v>26</v>
      </c>
      <c r="B16" s="4" t="s">
        <v>15</v>
      </c>
    </row>
    <row r="17" spans="1:2">
      <c r="A17" s="4" t="s">
        <v>27</v>
      </c>
      <c r="B17" s="5" t="n">
        <v>1017914746</v>
      </c>
    </row>
    <row r="18" spans="1:2">
      <c r="A18" s="4" t="s">
        <v>28</v>
      </c>
      <c r="B18" s="4" t="s">
        <v>29</v>
      </c>
    </row>
    <row r="19" spans="1:2">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33</v>
      </c>
    </row>
    <row r="3" spans="1:2">
      <c r="A3" s="3" t="s">
        <v>268</v>
      </c>
    </row>
    <row r="4" spans="1:2">
      <c r="A4" s="4" t="s">
        <v>269</v>
      </c>
      <c r="B4" s="4" t="s">
        <v>2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0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219</v>
      </c>
      <c r="B1" s="2" t="s">
        <v>1</v>
      </c>
    </row>
    <row r="2" spans="1:4">
      <c r="B2" s="2" t="s">
        <v>33</v>
      </c>
      <c r="C2" s="2" t="s">
        <v>34</v>
      </c>
      <c r="D2" s="2" t="s">
        <v>92</v>
      </c>
    </row>
    <row r="3" spans="1:4">
      <c r="A3" s="3" t="s">
        <v>1220</v>
      </c>
    </row>
    <row r="4" spans="1:4">
      <c r="A4" s="4" t="s">
        <v>1221</v>
      </c>
      <c r="B4" s="6" t="s">
        <v>1222</v>
      </c>
      <c r="C4" s="6" t="s">
        <v>1223</v>
      </c>
      <c r="D4" s="6" t="s">
        <v>1224</v>
      </c>
    </row>
    <row r="5" spans="1:4">
      <c r="A5" s="4" t="s">
        <v>1033</v>
      </c>
      <c r="B5" s="5" t="n">
        <v>18670</v>
      </c>
      <c r="C5" s="5" t="n">
        <v>1907778</v>
      </c>
      <c r="D5" s="5" t="n">
        <v>1224431</v>
      </c>
    </row>
    <row r="6" spans="1:4">
      <c r="A6" s="4" t="s">
        <v>1225</v>
      </c>
      <c r="B6" s="5" t="n">
        <v>-1000777</v>
      </c>
      <c r="C6" s="5" t="n">
        <v>-936318</v>
      </c>
      <c r="D6" s="5" t="n">
        <v>-767858</v>
      </c>
    </row>
    <row r="7" spans="1:4">
      <c r="A7" s="4" t="s">
        <v>1226</v>
      </c>
      <c r="B7" s="5" t="n">
        <v>723813</v>
      </c>
      <c r="C7" s="5" t="n">
        <v>0</v>
      </c>
      <c r="D7" s="5" t="n">
        <v>0</v>
      </c>
    </row>
    <row r="8" spans="1:4">
      <c r="A8" s="4" t="s">
        <v>1227</v>
      </c>
      <c r="B8" s="5" t="n">
        <v>52803</v>
      </c>
      <c r="C8" s="5" t="n">
        <v>-972254</v>
      </c>
      <c r="D8" s="5" t="n">
        <v>-655456</v>
      </c>
    </row>
    <row r="9" spans="1:4">
      <c r="A9" s="4" t="s">
        <v>1228</v>
      </c>
      <c r="B9" s="5" t="n">
        <v>-101102</v>
      </c>
      <c r="C9" s="5" t="n">
        <v>-57674</v>
      </c>
      <c r="D9" s="5" t="n">
        <v>-63040</v>
      </c>
    </row>
    <row r="10" spans="1:4">
      <c r="A10" s="4" t="s">
        <v>1229</v>
      </c>
      <c r="C10" s="5" t="n">
        <v>-99981</v>
      </c>
    </row>
    <row r="11" spans="1:4">
      <c r="A11" s="4" t="s">
        <v>422</v>
      </c>
      <c r="C11" s="5" t="n">
        <v>-22165</v>
      </c>
      <c r="D11" s="5" t="n">
        <v>1870268</v>
      </c>
    </row>
    <row r="12" spans="1:4">
      <c r="A12" s="4" t="s">
        <v>1140</v>
      </c>
      <c r="C12" s="5" t="n">
        <v>-5176</v>
      </c>
      <c r="D12" s="5" t="n">
        <v>-43070</v>
      </c>
    </row>
    <row r="13" spans="1:4">
      <c r="A13" s="4" t="s">
        <v>1230</v>
      </c>
      <c r="B13" s="5" t="n">
        <v>-825476</v>
      </c>
    </row>
    <row r="14" spans="1:4">
      <c r="A14" s="4" t="s">
        <v>213</v>
      </c>
      <c r="B14" s="5" t="n">
        <v>5177</v>
      </c>
    </row>
    <row r="15" spans="1:4">
      <c r="A15" s="4" t="s">
        <v>1231</v>
      </c>
      <c r="B15" s="5" t="n">
        <v>9462935</v>
      </c>
      <c r="C15" s="5" t="n">
        <v>10589824</v>
      </c>
      <c r="D15" s="5" t="n">
        <v>10775613</v>
      </c>
    </row>
    <row r="16" spans="1:4">
      <c r="A16" s="4" t="s">
        <v>1232</v>
      </c>
    </row>
    <row r="17" spans="1:4">
      <c r="A17" s="3" t="s">
        <v>1220</v>
      </c>
    </row>
    <row r="18" spans="1:4">
      <c r="A18" s="4" t="s">
        <v>1221</v>
      </c>
      <c r="B18" s="5" t="n">
        <v>6115</v>
      </c>
      <c r="C18" s="5" t="n">
        <v>6115</v>
      </c>
      <c r="D18" s="5" t="n">
        <v>6115</v>
      </c>
    </row>
    <row r="19" spans="1:4">
      <c r="A19" s="4" t="s">
        <v>1033</v>
      </c>
      <c r="B19" s="5" t="n">
        <v>0</v>
      </c>
      <c r="C19" s="5" t="n">
        <v>0</v>
      </c>
      <c r="D19" s="5" t="n">
        <v>0</v>
      </c>
    </row>
    <row r="20" spans="1:4">
      <c r="A20" s="4" t="s">
        <v>1225</v>
      </c>
      <c r="B20" s="5" t="n">
        <v>0</v>
      </c>
      <c r="C20" s="5" t="n">
        <v>0</v>
      </c>
      <c r="D20" s="5" t="n">
        <v>0</v>
      </c>
    </row>
    <row r="21" spans="1:4">
      <c r="A21" s="4" t="s">
        <v>1226</v>
      </c>
      <c r="B21" s="5" t="n">
        <v>0</v>
      </c>
      <c r="C21" s="5" t="n">
        <v>0</v>
      </c>
      <c r="D21" s="5" t="n">
        <v>0</v>
      </c>
    </row>
    <row r="22" spans="1:4">
      <c r="A22" s="4" t="s">
        <v>1227</v>
      </c>
      <c r="B22" s="5" t="n">
        <v>0</v>
      </c>
      <c r="C22" s="5" t="n">
        <v>0</v>
      </c>
      <c r="D22" s="5" t="n">
        <v>0</v>
      </c>
    </row>
    <row r="23" spans="1:4">
      <c r="A23" s="4" t="s">
        <v>1228</v>
      </c>
      <c r="B23" s="5" t="n">
        <v>0</v>
      </c>
      <c r="C23" s="5" t="n">
        <v>0</v>
      </c>
      <c r="D23" s="5" t="n">
        <v>0</v>
      </c>
    </row>
    <row r="24" spans="1:4">
      <c r="A24" s="4" t="s">
        <v>1229</v>
      </c>
      <c r="C24" s="5" t="n">
        <v>0</v>
      </c>
    </row>
    <row r="25" spans="1:4">
      <c r="A25" s="4" t="s">
        <v>422</v>
      </c>
      <c r="C25" s="5" t="n">
        <v>0</v>
      </c>
      <c r="D25" s="5" t="n">
        <v>0</v>
      </c>
    </row>
    <row r="26" spans="1:4">
      <c r="A26" s="4" t="s">
        <v>1140</v>
      </c>
      <c r="C26" s="5" t="n">
        <v>0</v>
      </c>
      <c r="D26" s="5" t="n">
        <v>0</v>
      </c>
    </row>
    <row r="27" spans="1:4">
      <c r="A27" s="4" t="s">
        <v>1230</v>
      </c>
      <c r="B27" s="5" t="n">
        <v>0</v>
      </c>
    </row>
    <row r="28" spans="1:4">
      <c r="A28" s="4" t="s">
        <v>213</v>
      </c>
      <c r="B28" s="5" t="n">
        <v>0</v>
      </c>
    </row>
    <row r="29" spans="1:4">
      <c r="A29" s="4" t="s">
        <v>1231</v>
      </c>
      <c r="B29" s="5" t="n">
        <v>6115</v>
      </c>
      <c r="C29" s="5" t="n">
        <v>6115</v>
      </c>
      <c r="D29" s="5" t="n">
        <v>6115</v>
      </c>
    </row>
    <row r="30" spans="1:4">
      <c r="A30" s="4" t="s">
        <v>1233</v>
      </c>
    </row>
    <row r="31" spans="1:4">
      <c r="A31" s="3" t="s">
        <v>1220</v>
      </c>
    </row>
    <row r="32" spans="1:4">
      <c r="A32" s="4" t="s">
        <v>1221</v>
      </c>
      <c r="B32" s="5" t="n">
        <v>4117105</v>
      </c>
      <c r="C32" s="5" t="n">
        <v>4466516</v>
      </c>
      <c r="D32" s="5" t="n">
        <v>4355546</v>
      </c>
    </row>
    <row r="33" spans="1:4">
      <c r="A33" s="4" t="s">
        <v>1033</v>
      </c>
      <c r="B33" s="5" t="n">
        <v>0</v>
      </c>
      <c r="C33" s="5" t="n">
        <v>0</v>
      </c>
      <c r="D33" s="5" t="n">
        <v>0</v>
      </c>
    </row>
    <row r="34" spans="1:4">
      <c r="A34" s="4" t="s">
        <v>1225</v>
      </c>
      <c r="B34" s="5" t="n">
        <v>-286858</v>
      </c>
      <c r="C34" s="5" t="n">
        <v>-286215</v>
      </c>
      <c r="D34" s="5" t="n">
        <v>-255110</v>
      </c>
    </row>
    <row r="35" spans="1:4">
      <c r="A35" s="4" t="s">
        <v>1226</v>
      </c>
      <c r="B35" s="5" t="n">
        <v>0</v>
      </c>
      <c r="C35" s="5" t="n">
        <v>0</v>
      </c>
      <c r="D35" s="5" t="n">
        <v>0</v>
      </c>
    </row>
    <row r="36" spans="1:4">
      <c r="A36" s="4" t="s">
        <v>1227</v>
      </c>
      <c r="B36" s="5" t="n">
        <v>0</v>
      </c>
      <c r="C36" s="5" t="n">
        <v>0</v>
      </c>
      <c r="D36" s="5" t="n">
        <v>0</v>
      </c>
    </row>
    <row r="37" spans="1:4">
      <c r="A37" s="4" t="s">
        <v>1228</v>
      </c>
      <c r="B37" s="5" t="n">
        <v>-63187</v>
      </c>
      <c r="C37" s="5" t="n">
        <v>-16244</v>
      </c>
      <c r="D37" s="5" t="n">
        <v>-7283</v>
      </c>
    </row>
    <row r="38" spans="1:4">
      <c r="A38" s="4" t="s">
        <v>1229</v>
      </c>
      <c r="C38" s="5" t="n">
        <v>-26766</v>
      </c>
    </row>
    <row r="39" spans="1:4">
      <c r="A39" s="4" t="s">
        <v>422</v>
      </c>
      <c r="C39" s="5" t="n">
        <v>-15057</v>
      </c>
      <c r="D39" s="5" t="n">
        <v>413796</v>
      </c>
    </row>
    <row r="40" spans="1:4">
      <c r="A40" s="4" t="s">
        <v>1140</v>
      </c>
      <c r="C40" s="5" t="n">
        <v>-5129</v>
      </c>
      <c r="D40" s="5" t="n">
        <v>-40433</v>
      </c>
    </row>
    <row r="41" spans="1:4">
      <c r="A41" s="4" t="s">
        <v>1230</v>
      </c>
      <c r="B41" s="5" t="n">
        <v>0</v>
      </c>
    </row>
    <row r="42" spans="1:4">
      <c r="A42" s="4" t="s">
        <v>213</v>
      </c>
      <c r="B42" s="5" t="n">
        <v>5130</v>
      </c>
    </row>
    <row r="43" spans="1:4">
      <c r="A43" s="4" t="s">
        <v>1231</v>
      </c>
      <c r="B43" s="5" t="n">
        <v>3772188</v>
      </c>
      <c r="C43" s="5" t="n">
        <v>4117105</v>
      </c>
      <c r="D43" s="5" t="n">
        <v>4466516</v>
      </c>
    </row>
    <row r="44" spans="1:4">
      <c r="A44" s="4" t="s">
        <v>1234</v>
      </c>
    </row>
    <row r="45" spans="1:4">
      <c r="A45" s="3" t="s">
        <v>1220</v>
      </c>
    </row>
    <row r="46" spans="1:4">
      <c r="A46" s="4" t="s">
        <v>1221</v>
      </c>
      <c r="B46" s="5" t="n">
        <v>5554447</v>
      </c>
      <c r="C46" s="5" t="n">
        <v>5550502</v>
      </c>
      <c r="D46" s="5" t="n">
        <v>4249182</v>
      </c>
    </row>
    <row r="47" spans="1:4">
      <c r="A47" s="4" t="s">
        <v>1033</v>
      </c>
      <c r="B47" s="5" t="n">
        <v>0</v>
      </c>
      <c r="C47" s="5" t="n">
        <v>0</v>
      </c>
      <c r="D47" s="5" t="n">
        <v>0</v>
      </c>
    </row>
    <row r="48" spans="1:4">
      <c r="A48" s="4" t="s">
        <v>1225</v>
      </c>
      <c r="B48" s="5" t="n">
        <v>-703511</v>
      </c>
      <c r="C48" s="5" t="n">
        <v>-639292</v>
      </c>
      <c r="D48" s="5" t="n">
        <v>-498891</v>
      </c>
    </row>
    <row r="49" spans="1:4">
      <c r="A49" s="4" t="s">
        <v>1226</v>
      </c>
      <c r="B49" s="5" t="n">
        <v>723813</v>
      </c>
      <c r="C49" s="5" t="n">
        <v>814643</v>
      </c>
      <c r="D49" s="5" t="n">
        <v>610032</v>
      </c>
    </row>
    <row r="50" spans="1:4">
      <c r="A50" s="4" t="s">
        <v>1227</v>
      </c>
      <c r="B50" s="5" t="n">
        <v>52803</v>
      </c>
      <c r="C50" s="5" t="n">
        <v>131</v>
      </c>
      <c r="D50" s="5" t="n">
        <v>9452</v>
      </c>
    </row>
    <row r="51" spans="1:4">
      <c r="A51" s="4" t="s">
        <v>1228</v>
      </c>
      <c r="B51" s="5" t="n">
        <v>-43419</v>
      </c>
      <c r="C51" s="5" t="n">
        <v>-91214</v>
      </c>
      <c r="D51" s="5" t="n">
        <v>-48346</v>
      </c>
    </row>
    <row r="52" spans="1:4">
      <c r="A52" s="4" t="s">
        <v>1229</v>
      </c>
      <c r="C52" s="5" t="n">
        <v>-73215</v>
      </c>
    </row>
    <row r="53" spans="1:4">
      <c r="A53" s="4" t="s">
        <v>422</v>
      </c>
      <c r="C53" s="5" t="n">
        <v>-7108</v>
      </c>
      <c r="D53" s="5" t="n">
        <v>1229074</v>
      </c>
    </row>
    <row r="54" spans="1:4">
      <c r="A54" s="4" t="s">
        <v>1140</v>
      </c>
      <c r="C54" s="5" t="n">
        <v>0</v>
      </c>
      <c r="D54" s="5" t="n">
        <v>0</v>
      </c>
    </row>
    <row r="55" spans="1:4">
      <c r="A55" s="4" t="s">
        <v>1230</v>
      </c>
      <c r="B55" s="5" t="n">
        <v>0</v>
      </c>
    </row>
    <row r="56" spans="1:4">
      <c r="A56" s="4" t="s">
        <v>213</v>
      </c>
      <c r="B56" s="5" t="n">
        <v>0</v>
      </c>
    </row>
    <row r="57" spans="1:4">
      <c r="A57" s="4" t="s">
        <v>1231</v>
      </c>
      <c r="B57" s="5" t="n">
        <v>5584136</v>
      </c>
      <c r="C57" s="5" t="n">
        <v>5554447</v>
      </c>
      <c r="D57" s="5" t="n">
        <v>5550502</v>
      </c>
    </row>
    <row r="58" spans="1:4">
      <c r="A58" s="4" t="s">
        <v>1235</v>
      </c>
    </row>
    <row r="59" spans="1:4">
      <c r="A59" s="3" t="s">
        <v>1220</v>
      </c>
    </row>
    <row r="60" spans="1:4">
      <c r="A60" s="4" t="s">
        <v>1221</v>
      </c>
      <c r="B60" s="5" t="n">
        <v>825476</v>
      </c>
      <c r="C60" s="5" t="n">
        <v>666008</v>
      </c>
      <c r="D60" s="5" t="n">
        <v>499627</v>
      </c>
    </row>
    <row r="61" spans="1:4">
      <c r="A61" s="4" t="s">
        <v>1033</v>
      </c>
      <c r="B61" s="5" t="n">
        <v>0</v>
      </c>
      <c r="C61" s="5" t="n">
        <v>1898434</v>
      </c>
      <c r="D61" s="5" t="n">
        <v>1213924</v>
      </c>
    </row>
    <row r="62" spans="1:4">
      <c r="A62" s="4" t="s">
        <v>1225</v>
      </c>
      <c r="B62" s="5" t="n">
        <v>0</v>
      </c>
      <c r="C62" s="5" t="n">
        <v>0</v>
      </c>
      <c r="D62" s="5" t="n">
        <v>0</v>
      </c>
    </row>
    <row r="63" spans="1:4">
      <c r="A63" s="4" t="s">
        <v>1226</v>
      </c>
      <c r="B63" s="5" t="n">
        <v>0</v>
      </c>
      <c r="C63" s="5" t="n">
        <v>-814643</v>
      </c>
      <c r="D63" s="5" t="n">
        <v>-610032</v>
      </c>
    </row>
    <row r="64" spans="1:4">
      <c r="A64" s="4" t="s">
        <v>1227</v>
      </c>
      <c r="B64" s="5" t="n">
        <v>0</v>
      </c>
      <c r="C64" s="5" t="n">
        <v>-972385</v>
      </c>
      <c r="D64" s="5" t="n">
        <v>-664908</v>
      </c>
    </row>
    <row r="65" spans="1:4">
      <c r="A65" s="4" t="s">
        <v>1228</v>
      </c>
      <c r="B65" s="5" t="n">
        <v>0</v>
      </c>
      <c r="C65" s="5" t="n">
        <v>48061</v>
      </c>
      <c r="D65" s="5" t="n">
        <v>0</v>
      </c>
    </row>
    <row r="66" spans="1:4">
      <c r="A66" s="4" t="s">
        <v>1229</v>
      </c>
      <c r="C66" s="5" t="n">
        <v>0</v>
      </c>
    </row>
    <row r="67" spans="1:4">
      <c r="A67" s="4" t="s">
        <v>422</v>
      </c>
      <c r="C67" s="5" t="n">
        <v>0</v>
      </c>
      <c r="D67" s="5" t="n">
        <v>227398</v>
      </c>
    </row>
    <row r="68" spans="1:4">
      <c r="A68" s="4" t="s">
        <v>1140</v>
      </c>
      <c r="C68" s="5" t="n">
        <v>0</v>
      </c>
      <c r="D68" s="5" t="n">
        <v>0</v>
      </c>
    </row>
    <row r="69" spans="1:4">
      <c r="A69" s="4" t="s">
        <v>1230</v>
      </c>
      <c r="B69" s="5" t="n">
        <v>-825476</v>
      </c>
    </row>
    <row r="70" spans="1:4">
      <c r="A70" s="4" t="s">
        <v>213</v>
      </c>
      <c r="B70" s="5" t="n">
        <v>0</v>
      </c>
    </row>
    <row r="71" spans="1:4">
      <c r="A71" s="4" t="s">
        <v>1231</v>
      </c>
      <c r="B71" s="5" t="n">
        <v>0</v>
      </c>
      <c r="C71" s="5" t="n">
        <v>825476</v>
      </c>
      <c r="D71" s="5" t="n">
        <v>666008</v>
      </c>
    </row>
    <row r="72" spans="1:4">
      <c r="A72" s="4" t="s">
        <v>1236</v>
      </c>
    </row>
    <row r="73" spans="1:4">
      <c r="A73" s="3" t="s">
        <v>1220</v>
      </c>
    </row>
    <row r="74" spans="1:4">
      <c r="A74" s="4" t="s">
        <v>1221</v>
      </c>
      <c r="B74" s="5" t="n">
        <v>25904</v>
      </c>
      <c r="C74" s="5" t="n">
        <v>27324</v>
      </c>
      <c r="D74" s="5" t="n">
        <v>28743</v>
      </c>
    </row>
    <row r="75" spans="1:4">
      <c r="A75" s="4" t="s">
        <v>1033</v>
      </c>
      <c r="B75" s="5" t="n">
        <v>0</v>
      </c>
      <c r="C75" s="5" t="n">
        <v>0</v>
      </c>
      <c r="D75" s="5" t="n">
        <v>0</v>
      </c>
    </row>
    <row r="76" spans="1:4">
      <c r="A76" s="4" t="s">
        <v>1225</v>
      </c>
      <c r="B76" s="5" t="n">
        <v>-1419</v>
      </c>
      <c r="C76" s="5" t="n">
        <v>-1419</v>
      </c>
      <c r="D76" s="5" t="n">
        <v>-1419</v>
      </c>
    </row>
    <row r="77" spans="1:4">
      <c r="A77" s="4" t="s">
        <v>1226</v>
      </c>
      <c r="B77" s="5" t="n">
        <v>0</v>
      </c>
      <c r="C77" s="5" t="n">
        <v>0</v>
      </c>
      <c r="D77" s="5" t="n">
        <v>0</v>
      </c>
    </row>
    <row r="78" spans="1:4">
      <c r="A78" s="4" t="s">
        <v>1227</v>
      </c>
      <c r="B78" s="5" t="n">
        <v>0</v>
      </c>
      <c r="C78" s="5" t="n">
        <v>0</v>
      </c>
      <c r="D78" s="5" t="n">
        <v>0</v>
      </c>
    </row>
    <row r="79" spans="1:4">
      <c r="A79" s="4" t="s">
        <v>1228</v>
      </c>
      <c r="B79" s="5" t="n">
        <v>0</v>
      </c>
      <c r="C79" s="5" t="n">
        <v>0</v>
      </c>
      <c r="D79" s="5" t="n">
        <v>0</v>
      </c>
    </row>
    <row r="80" spans="1:4">
      <c r="A80" s="4" t="s">
        <v>1229</v>
      </c>
      <c r="C80" s="5" t="n">
        <v>0</v>
      </c>
    </row>
    <row r="81" spans="1:4">
      <c r="A81" s="4" t="s">
        <v>422</v>
      </c>
      <c r="C81" s="5" t="n">
        <v>0</v>
      </c>
      <c r="D81" s="5" t="n">
        <v>0</v>
      </c>
    </row>
    <row r="82" spans="1:4">
      <c r="A82" s="4" t="s">
        <v>1140</v>
      </c>
      <c r="C82" s="5" t="n">
        <v>0</v>
      </c>
      <c r="D82" s="5" t="n">
        <v>0</v>
      </c>
    </row>
    <row r="83" spans="1:4">
      <c r="A83" s="4" t="s">
        <v>1230</v>
      </c>
      <c r="B83" s="5" t="n">
        <v>0</v>
      </c>
    </row>
    <row r="84" spans="1:4">
      <c r="A84" s="4" t="s">
        <v>213</v>
      </c>
      <c r="B84" s="5" t="n">
        <v>0</v>
      </c>
    </row>
    <row r="85" spans="1:4">
      <c r="A85" s="4" t="s">
        <v>1231</v>
      </c>
      <c r="B85" s="5" t="n">
        <v>24485</v>
      </c>
      <c r="C85" s="5" t="n">
        <v>25904</v>
      </c>
      <c r="D85" s="5" t="n">
        <v>27324</v>
      </c>
    </row>
    <row r="86" spans="1:4">
      <c r="A86" s="4" t="s">
        <v>1237</v>
      </c>
    </row>
    <row r="87" spans="1:4">
      <c r="A87" s="3" t="s">
        <v>1220</v>
      </c>
    </row>
    <row r="88" spans="1:4">
      <c r="A88" s="4" t="s">
        <v>1221</v>
      </c>
      <c r="B88" s="5" t="n">
        <v>60777</v>
      </c>
      <c r="C88" s="5" t="n">
        <v>59147</v>
      </c>
      <c r="D88" s="5" t="n">
        <v>71125</v>
      </c>
    </row>
    <row r="89" spans="1:4">
      <c r="A89" s="4" t="s">
        <v>1033</v>
      </c>
      <c r="B89" s="5" t="n">
        <v>18670</v>
      </c>
      <c r="C89" s="5" t="n">
        <v>9344</v>
      </c>
      <c r="D89" s="5" t="n">
        <v>10507</v>
      </c>
    </row>
    <row r="90" spans="1:4">
      <c r="A90" s="4" t="s">
        <v>1225</v>
      </c>
      <c r="B90" s="5" t="n">
        <v>-8989</v>
      </c>
      <c r="C90" s="5" t="n">
        <v>-9390</v>
      </c>
      <c r="D90" s="5" t="n">
        <v>-12438</v>
      </c>
    </row>
    <row r="91" spans="1:4">
      <c r="A91" s="4" t="s">
        <v>1226</v>
      </c>
      <c r="B91" s="5" t="n">
        <v>0</v>
      </c>
      <c r="C91" s="5" t="n">
        <v>0</v>
      </c>
      <c r="D91" s="5" t="n">
        <v>0</v>
      </c>
    </row>
    <row r="92" spans="1:4">
      <c r="A92" s="4" t="s">
        <v>1227</v>
      </c>
      <c r="B92" s="5" t="n">
        <v>0</v>
      </c>
      <c r="C92" s="5" t="n">
        <v>0</v>
      </c>
      <c r="D92" s="5" t="n">
        <v>0</v>
      </c>
    </row>
    <row r="93" spans="1:4">
      <c r="A93" s="4" t="s">
        <v>1228</v>
      </c>
      <c r="B93" s="5" t="n">
        <v>5504</v>
      </c>
      <c r="C93" s="5" t="n">
        <v>1723</v>
      </c>
      <c r="D93" s="5" t="n">
        <v>-7410</v>
      </c>
    </row>
    <row r="94" spans="1:4">
      <c r="A94" s="4" t="s">
        <v>1229</v>
      </c>
      <c r="C94" s="5" t="n">
        <v>0</v>
      </c>
    </row>
    <row r="95" spans="1:4">
      <c r="A95" s="4" t="s">
        <v>422</v>
      </c>
      <c r="C95" s="5" t="n">
        <v>0</v>
      </c>
      <c r="D95" s="5" t="n">
        <v>0</v>
      </c>
    </row>
    <row r="96" spans="1:4">
      <c r="A96" s="4" t="s">
        <v>1140</v>
      </c>
      <c r="C96" s="5" t="n">
        <v>-47</v>
      </c>
      <c r="D96" s="5" t="n">
        <v>-2637</v>
      </c>
    </row>
    <row r="97" spans="1:4">
      <c r="A97" s="4" t="s">
        <v>1230</v>
      </c>
      <c r="B97" s="5" t="n">
        <v>0</v>
      </c>
    </row>
    <row r="98" spans="1:4">
      <c r="A98" s="4" t="s">
        <v>213</v>
      </c>
      <c r="B98" s="5" t="n">
        <v>47</v>
      </c>
    </row>
    <row r="99" spans="1:4">
      <c r="A99" s="4" t="s">
        <v>1231</v>
      </c>
      <c r="B99" s="5" t="n">
        <v>76009</v>
      </c>
      <c r="C99" s="5" t="n">
        <v>60777</v>
      </c>
      <c r="D99" s="5" t="n">
        <v>59147</v>
      </c>
    </row>
    <row r="100" spans="1:4">
      <c r="A100" s="4" t="s">
        <v>1143</v>
      </c>
    </row>
    <row r="101" spans="1:4">
      <c r="A101" s="3" t="s">
        <v>1220</v>
      </c>
    </row>
    <row r="102" spans="1:4">
      <c r="A102" s="4" t="s">
        <v>1221</v>
      </c>
      <c r="B102" s="5" t="n">
        <v>20043048</v>
      </c>
      <c r="C102" s="5" t="n">
        <v>20481188</v>
      </c>
      <c r="D102" s="5" t="n">
        <v>18525004</v>
      </c>
    </row>
    <row r="103" spans="1:4">
      <c r="A103" s="4" t="s">
        <v>1033</v>
      </c>
      <c r="B103" s="4" t="s">
        <v>1144</v>
      </c>
      <c r="C103" s="4" t="s">
        <v>1144</v>
      </c>
      <c r="D103" s="4" t="s">
        <v>1144</v>
      </c>
    </row>
    <row r="104" spans="1:4">
      <c r="A104" s="4" t="s">
        <v>1225</v>
      </c>
      <c r="B104" s="4" t="s">
        <v>1144</v>
      </c>
      <c r="C104" s="4" t="s">
        <v>1144</v>
      </c>
      <c r="D104" s="4" t="s">
        <v>1144</v>
      </c>
    </row>
    <row r="105" spans="1:4">
      <c r="A105" s="4" t="s">
        <v>1226</v>
      </c>
      <c r="B105" s="4" t="s">
        <v>1144</v>
      </c>
      <c r="C105" s="4" t="s">
        <v>1144</v>
      </c>
      <c r="D105" s="4" t="s">
        <v>1144</v>
      </c>
    </row>
    <row r="106" spans="1:4">
      <c r="A106" s="4" t="s">
        <v>1227</v>
      </c>
      <c r="B106" s="4" t="s">
        <v>1144</v>
      </c>
      <c r="C106" s="4" t="s">
        <v>1144</v>
      </c>
      <c r="D106" s="4" t="s">
        <v>1144</v>
      </c>
    </row>
    <row r="107" spans="1:4">
      <c r="A107" s="4" t="s">
        <v>1238</v>
      </c>
      <c r="B107" s="4" t="s">
        <v>1144</v>
      </c>
      <c r="C107" s="4" t="s">
        <v>1144</v>
      </c>
      <c r="D107" s="4" t="s">
        <v>1144</v>
      </c>
    </row>
    <row r="108" spans="1:4">
      <c r="A108" s="4" t="s">
        <v>1228</v>
      </c>
      <c r="B108" s="4" t="s">
        <v>1144</v>
      </c>
      <c r="C108" s="4" t="s">
        <v>1144</v>
      </c>
      <c r="D108" s="4" t="s">
        <v>1144</v>
      </c>
    </row>
    <row r="109" spans="1:4">
      <c r="A109" s="4" t="s">
        <v>1229</v>
      </c>
      <c r="B109" s="4" t="s">
        <v>1144</v>
      </c>
      <c r="C109" s="4" t="s">
        <v>1144</v>
      </c>
      <c r="D109" s="4" t="s">
        <v>1144</v>
      </c>
    </row>
    <row r="110" spans="1:4">
      <c r="A110" s="4" t="s">
        <v>422</v>
      </c>
      <c r="B110" s="4" t="s">
        <v>1144</v>
      </c>
      <c r="C110" s="4" t="s">
        <v>1144</v>
      </c>
      <c r="D110" s="4" t="s">
        <v>1144</v>
      </c>
    </row>
    <row r="111" spans="1:4">
      <c r="A111" s="4" t="s">
        <v>1140</v>
      </c>
      <c r="B111" s="4" t="s">
        <v>1144</v>
      </c>
      <c r="C111" s="4" t="s">
        <v>1144</v>
      </c>
      <c r="D111" s="4" t="s">
        <v>1144</v>
      </c>
    </row>
    <row r="112" spans="1:4">
      <c r="A112" s="4" t="s">
        <v>1230</v>
      </c>
      <c r="B112" s="4" t="s">
        <v>1144</v>
      </c>
      <c r="C112" s="4" t="s">
        <v>1144</v>
      </c>
      <c r="D112" s="4" t="s">
        <v>1144</v>
      </c>
    </row>
    <row r="113" spans="1:4">
      <c r="A113" s="4" t="s">
        <v>213</v>
      </c>
      <c r="B113" s="4" t="s">
        <v>1144</v>
      </c>
      <c r="C113" s="4" t="s">
        <v>1144</v>
      </c>
      <c r="D113" s="4" t="s">
        <v>1144</v>
      </c>
    </row>
    <row r="114" spans="1:4">
      <c r="A114" s="4" t="s">
        <v>1231</v>
      </c>
      <c r="B114" s="5" t="n">
        <v>19664141</v>
      </c>
      <c r="C114" s="5" t="n">
        <v>20043048</v>
      </c>
      <c r="D114" s="5" t="n">
        <v>20481188</v>
      </c>
    </row>
    <row r="115" spans="1:4">
      <c r="A115" s="4" t="s">
        <v>1239</v>
      </c>
    </row>
    <row r="116" spans="1:4">
      <c r="A116" s="3" t="s">
        <v>1220</v>
      </c>
    </row>
    <row r="117" spans="1:4">
      <c r="A117" s="4" t="s">
        <v>1221</v>
      </c>
      <c r="B117" s="5" t="n">
        <v>6152</v>
      </c>
      <c r="C117" s="5" t="n">
        <v>6152</v>
      </c>
      <c r="D117" s="5" t="n">
        <v>6152</v>
      </c>
    </row>
    <row r="118" spans="1:4">
      <c r="A118" s="4" t="s">
        <v>1033</v>
      </c>
      <c r="B118" s="4" t="s">
        <v>1144</v>
      </c>
      <c r="C118" s="4" t="s">
        <v>1144</v>
      </c>
      <c r="D118" s="4" t="s">
        <v>1144</v>
      </c>
    </row>
    <row r="119" spans="1:4">
      <c r="A119" s="4" t="s">
        <v>1225</v>
      </c>
      <c r="B119" s="4" t="s">
        <v>1144</v>
      </c>
      <c r="C119" s="4" t="s">
        <v>1144</v>
      </c>
      <c r="D119" s="4" t="s">
        <v>1144</v>
      </c>
    </row>
    <row r="120" spans="1:4">
      <c r="A120" s="4" t="s">
        <v>1226</v>
      </c>
      <c r="B120" s="4" t="s">
        <v>1144</v>
      </c>
      <c r="C120" s="4" t="s">
        <v>1144</v>
      </c>
      <c r="D120" s="4" t="s">
        <v>1144</v>
      </c>
    </row>
    <row r="121" spans="1:4">
      <c r="A121" s="4" t="s">
        <v>1227</v>
      </c>
      <c r="B121" s="4" t="s">
        <v>1144</v>
      </c>
      <c r="C121" s="4" t="s">
        <v>1144</v>
      </c>
      <c r="D121" s="4" t="s">
        <v>1144</v>
      </c>
    </row>
    <row r="122" spans="1:4">
      <c r="A122" s="4" t="s">
        <v>1238</v>
      </c>
      <c r="B122" s="4" t="s">
        <v>1144</v>
      </c>
      <c r="C122" s="4" t="s">
        <v>1144</v>
      </c>
      <c r="D122" s="4" t="s">
        <v>1144</v>
      </c>
    </row>
    <row r="123" spans="1:4">
      <c r="A123" s="4" t="s">
        <v>1228</v>
      </c>
      <c r="B123" s="4" t="s">
        <v>1144</v>
      </c>
      <c r="C123" s="4" t="s">
        <v>1144</v>
      </c>
      <c r="D123" s="4" t="s">
        <v>1144</v>
      </c>
    </row>
    <row r="124" spans="1:4">
      <c r="A124" s="4" t="s">
        <v>1229</v>
      </c>
      <c r="B124" s="4" t="s">
        <v>1144</v>
      </c>
      <c r="C124" s="4" t="s">
        <v>1144</v>
      </c>
      <c r="D124" s="4" t="s">
        <v>1144</v>
      </c>
    </row>
    <row r="125" spans="1:4">
      <c r="A125" s="4" t="s">
        <v>422</v>
      </c>
      <c r="B125" s="4" t="s">
        <v>1144</v>
      </c>
      <c r="C125" s="4" t="s">
        <v>1144</v>
      </c>
      <c r="D125" s="4" t="s">
        <v>1144</v>
      </c>
    </row>
    <row r="126" spans="1:4">
      <c r="A126" s="4" t="s">
        <v>1140</v>
      </c>
      <c r="B126" s="4" t="s">
        <v>1144</v>
      </c>
      <c r="C126" s="4" t="s">
        <v>1144</v>
      </c>
      <c r="D126" s="4" t="s">
        <v>1144</v>
      </c>
    </row>
    <row r="127" spans="1:4">
      <c r="A127" s="4" t="s">
        <v>1230</v>
      </c>
      <c r="B127" s="4" t="s">
        <v>1144</v>
      </c>
      <c r="C127" s="4" t="s">
        <v>1144</v>
      </c>
      <c r="D127" s="4" t="s">
        <v>1144</v>
      </c>
    </row>
    <row r="128" spans="1:4">
      <c r="A128" s="4" t="s">
        <v>213</v>
      </c>
      <c r="B128" s="4" t="s">
        <v>1144</v>
      </c>
      <c r="C128" s="4" t="s">
        <v>1144</v>
      </c>
      <c r="D128" s="4" t="s">
        <v>1144</v>
      </c>
    </row>
    <row r="129" spans="1:4">
      <c r="A129" s="4" t="s">
        <v>1231</v>
      </c>
      <c r="B129" s="5" t="n">
        <v>6152</v>
      </c>
      <c r="C129" s="5" t="n">
        <v>6152</v>
      </c>
      <c r="D129" s="5" t="n">
        <v>6152</v>
      </c>
    </row>
    <row r="130" spans="1:4">
      <c r="A130" s="4" t="s">
        <v>1240</v>
      </c>
    </row>
    <row r="131" spans="1:4">
      <c r="A131" s="3" t="s">
        <v>1220</v>
      </c>
    </row>
    <row r="132" spans="1:4">
      <c r="A132" s="4" t="s">
        <v>1221</v>
      </c>
      <c r="B132" s="5" t="n">
        <v>7558645</v>
      </c>
      <c r="C132" s="5" t="n">
        <v>7602941</v>
      </c>
      <c r="D132" s="5" t="n">
        <v>7441902</v>
      </c>
    </row>
    <row r="133" spans="1:4">
      <c r="A133" s="4" t="s">
        <v>1033</v>
      </c>
      <c r="B133" s="4" t="s">
        <v>1144</v>
      </c>
      <c r="C133" s="4" t="s">
        <v>1144</v>
      </c>
      <c r="D133" s="4" t="s">
        <v>1144</v>
      </c>
    </row>
    <row r="134" spans="1:4">
      <c r="A134" s="4" t="s">
        <v>1225</v>
      </c>
      <c r="B134" s="4" t="s">
        <v>1144</v>
      </c>
      <c r="C134" s="4" t="s">
        <v>1144</v>
      </c>
      <c r="D134" s="4" t="s">
        <v>1144</v>
      </c>
    </row>
    <row r="135" spans="1:4">
      <c r="A135" s="4" t="s">
        <v>1226</v>
      </c>
      <c r="B135" s="4" t="s">
        <v>1144</v>
      </c>
      <c r="C135" s="4" t="s">
        <v>1144</v>
      </c>
      <c r="D135" s="4" t="s">
        <v>1144</v>
      </c>
    </row>
    <row r="136" spans="1:4">
      <c r="A136" s="4" t="s">
        <v>1227</v>
      </c>
      <c r="B136" s="4" t="s">
        <v>1144</v>
      </c>
      <c r="C136" s="4" t="s">
        <v>1144</v>
      </c>
      <c r="D136" s="4" t="s">
        <v>1144</v>
      </c>
    </row>
    <row r="137" spans="1:4">
      <c r="A137" s="4" t="s">
        <v>1238</v>
      </c>
      <c r="B137" s="4" t="s">
        <v>1144</v>
      </c>
      <c r="C137" s="4" t="s">
        <v>1144</v>
      </c>
      <c r="D137" s="4" t="s">
        <v>1144</v>
      </c>
    </row>
    <row r="138" spans="1:4">
      <c r="A138" s="4" t="s">
        <v>1228</v>
      </c>
      <c r="B138" s="4" t="s">
        <v>1144</v>
      </c>
      <c r="C138" s="4" t="s">
        <v>1144</v>
      </c>
      <c r="D138" s="4" t="s">
        <v>1144</v>
      </c>
    </row>
    <row r="139" spans="1:4">
      <c r="A139" s="4" t="s">
        <v>1229</v>
      </c>
      <c r="B139" s="4" t="s">
        <v>1144</v>
      </c>
      <c r="C139" s="4" t="s">
        <v>1144</v>
      </c>
      <c r="D139" s="4" t="s">
        <v>1144</v>
      </c>
    </row>
    <row r="140" spans="1:4">
      <c r="A140" s="4" t="s">
        <v>422</v>
      </c>
      <c r="B140" s="4" t="s">
        <v>1144</v>
      </c>
      <c r="C140" s="4" t="s">
        <v>1144</v>
      </c>
      <c r="D140" s="4" t="s">
        <v>1144</v>
      </c>
    </row>
    <row r="141" spans="1:4">
      <c r="A141" s="4" t="s">
        <v>1140</v>
      </c>
      <c r="B141" s="4" t="s">
        <v>1144</v>
      </c>
      <c r="C141" s="4" t="s">
        <v>1144</v>
      </c>
      <c r="D141" s="4" t="s">
        <v>1144</v>
      </c>
    </row>
    <row r="142" spans="1:4">
      <c r="A142" s="4" t="s">
        <v>1230</v>
      </c>
      <c r="B142" s="4" t="s">
        <v>1144</v>
      </c>
      <c r="C142" s="4" t="s">
        <v>1144</v>
      </c>
      <c r="D142" s="4" t="s">
        <v>1144</v>
      </c>
    </row>
    <row r="143" spans="1:4">
      <c r="A143" s="4" t="s">
        <v>213</v>
      </c>
      <c r="B143" s="4" t="s">
        <v>1144</v>
      </c>
      <c r="C143" s="4" t="s">
        <v>1144</v>
      </c>
      <c r="D143" s="4" t="s">
        <v>1144</v>
      </c>
    </row>
    <row r="144" spans="1:4">
      <c r="A144" s="4" t="s">
        <v>1231</v>
      </c>
      <c r="B144" s="5" t="n">
        <v>7949458</v>
      </c>
      <c r="C144" s="5" t="n">
        <v>7558645</v>
      </c>
      <c r="D144" s="5" t="n">
        <v>7602941</v>
      </c>
    </row>
    <row r="145" spans="1:4">
      <c r="A145" s="4" t="s">
        <v>1241</v>
      </c>
    </row>
    <row r="146" spans="1:4">
      <c r="A146" s="3" t="s">
        <v>1220</v>
      </c>
    </row>
    <row r="147" spans="1:4">
      <c r="A147" s="4" t="s">
        <v>1221</v>
      </c>
      <c r="B147" s="5" t="n">
        <v>11442528</v>
      </c>
      <c r="C147" s="5" t="n">
        <v>11987109</v>
      </c>
      <c r="D147" s="5" t="n">
        <v>10348857</v>
      </c>
    </row>
    <row r="148" spans="1:4">
      <c r="A148" s="4" t="s">
        <v>1033</v>
      </c>
      <c r="B148" s="4" t="s">
        <v>1144</v>
      </c>
      <c r="C148" s="4" t="s">
        <v>1144</v>
      </c>
      <c r="D148" s="4" t="s">
        <v>1144</v>
      </c>
    </row>
    <row r="149" spans="1:4">
      <c r="A149" s="4" t="s">
        <v>1225</v>
      </c>
      <c r="B149" s="4" t="s">
        <v>1144</v>
      </c>
      <c r="C149" s="4" t="s">
        <v>1144</v>
      </c>
      <c r="D149" s="4" t="s">
        <v>1144</v>
      </c>
    </row>
    <row r="150" spans="1:4">
      <c r="A150" s="4" t="s">
        <v>1226</v>
      </c>
      <c r="B150" s="4" t="s">
        <v>1144</v>
      </c>
      <c r="C150" s="4" t="s">
        <v>1144</v>
      </c>
      <c r="D150" s="4" t="s">
        <v>1144</v>
      </c>
    </row>
    <row r="151" spans="1:4">
      <c r="A151" s="4" t="s">
        <v>1227</v>
      </c>
      <c r="B151" s="4" t="s">
        <v>1144</v>
      </c>
      <c r="C151" s="4" t="s">
        <v>1144</v>
      </c>
      <c r="D151" s="4" t="s">
        <v>1144</v>
      </c>
    </row>
    <row r="152" spans="1:4">
      <c r="A152" s="4" t="s">
        <v>1238</v>
      </c>
      <c r="B152" s="4" t="s">
        <v>1144</v>
      </c>
      <c r="C152" s="4" t="s">
        <v>1144</v>
      </c>
      <c r="D152" s="4" t="s">
        <v>1144</v>
      </c>
    </row>
    <row r="153" spans="1:4">
      <c r="A153" s="4" t="s">
        <v>1228</v>
      </c>
      <c r="B153" s="4" t="s">
        <v>1144</v>
      </c>
      <c r="C153" s="4" t="s">
        <v>1144</v>
      </c>
      <c r="D153" s="4" t="s">
        <v>1144</v>
      </c>
    </row>
    <row r="154" spans="1:4">
      <c r="A154" s="4" t="s">
        <v>1229</v>
      </c>
      <c r="B154" s="4" t="s">
        <v>1144</v>
      </c>
      <c r="C154" s="4" t="s">
        <v>1144</v>
      </c>
      <c r="D154" s="4" t="s">
        <v>1144</v>
      </c>
    </row>
    <row r="155" spans="1:4">
      <c r="A155" s="4" t="s">
        <v>422</v>
      </c>
      <c r="B155" s="4" t="s">
        <v>1144</v>
      </c>
      <c r="C155" s="4" t="s">
        <v>1144</v>
      </c>
      <c r="D155" s="4" t="s">
        <v>1144</v>
      </c>
    </row>
    <row r="156" spans="1:4">
      <c r="A156" s="4" t="s">
        <v>1140</v>
      </c>
      <c r="B156" s="4" t="s">
        <v>1144</v>
      </c>
      <c r="C156" s="4" t="s">
        <v>1144</v>
      </c>
      <c r="D156" s="4" t="s">
        <v>1144</v>
      </c>
    </row>
    <row r="157" spans="1:4">
      <c r="A157" s="4" t="s">
        <v>1230</v>
      </c>
      <c r="B157" s="4" t="s">
        <v>1144</v>
      </c>
      <c r="C157" s="4" t="s">
        <v>1144</v>
      </c>
      <c r="D157" s="4" t="s">
        <v>1144</v>
      </c>
    </row>
    <row r="158" spans="1:4">
      <c r="A158" s="4" t="s">
        <v>213</v>
      </c>
      <c r="B158" s="4" t="s">
        <v>1144</v>
      </c>
      <c r="C158" s="4" t="s">
        <v>1144</v>
      </c>
      <c r="D158" s="4" t="s">
        <v>1144</v>
      </c>
    </row>
    <row r="159" spans="1:4">
      <c r="A159" s="4" t="s">
        <v>1231</v>
      </c>
      <c r="B159" s="5" t="n">
        <v>11909149</v>
      </c>
      <c r="C159" s="5" t="n">
        <v>11442528</v>
      </c>
      <c r="D159" s="5" t="n">
        <v>11987109</v>
      </c>
    </row>
    <row r="160" spans="1:4">
      <c r="A160" s="4" t="s">
        <v>1242</v>
      </c>
    </row>
    <row r="161" spans="1:4">
      <c r="A161" s="3" t="s">
        <v>1220</v>
      </c>
    </row>
    <row r="162" spans="1:4">
      <c r="A162" s="4" t="s">
        <v>1221</v>
      </c>
      <c r="B162" s="5" t="n">
        <v>825476</v>
      </c>
      <c r="C162" s="5" t="n">
        <v>666008</v>
      </c>
      <c r="D162" s="5" t="n">
        <v>499627</v>
      </c>
    </row>
    <row r="163" spans="1:4">
      <c r="A163" s="4" t="s">
        <v>1033</v>
      </c>
      <c r="B163" s="4" t="s">
        <v>1144</v>
      </c>
      <c r="C163" s="4" t="s">
        <v>1144</v>
      </c>
      <c r="D163" s="4" t="s">
        <v>1144</v>
      </c>
    </row>
    <row r="164" spans="1:4">
      <c r="A164" s="4" t="s">
        <v>1225</v>
      </c>
      <c r="B164" s="4" t="s">
        <v>1144</v>
      </c>
      <c r="C164" s="4" t="s">
        <v>1144</v>
      </c>
      <c r="D164" s="4" t="s">
        <v>1144</v>
      </c>
    </row>
    <row r="165" spans="1:4">
      <c r="A165" s="4" t="s">
        <v>1226</v>
      </c>
      <c r="B165" s="4" t="s">
        <v>1144</v>
      </c>
      <c r="C165" s="4" t="s">
        <v>1144</v>
      </c>
      <c r="D165" s="4" t="s">
        <v>1144</v>
      </c>
    </row>
    <row r="166" spans="1:4">
      <c r="A166" s="4" t="s">
        <v>1227</v>
      </c>
      <c r="B166" s="4" t="s">
        <v>1144</v>
      </c>
      <c r="C166" s="4" t="s">
        <v>1144</v>
      </c>
      <c r="D166" s="4" t="s">
        <v>1144</v>
      </c>
    </row>
    <row r="167" spans="1:4">
      <c r="A167" s="4" t="s">
        <v>1238</v>
      </c>
      <c r="B167" s="4" t="s">
        <v>1144</v>
      </c>
      <c r="C167" s="4" t="s">
        <v>1144</v>
      </c>
      <c r="D167" s="4" t="s">
        <v>1144</v>
      </c>
    </row>
    <row r="168" spans="1:4">
      <c r="A168" s="4" t="s">
        <v>1228</v>
      </c>
      <c r="B168" s="4" t="s">
        <v>1144</v>
      </c>
      <c r="C168" s="4" t="s">
        <v>1144</v>
      </c>
      <c r="D168" s="4" t="s">
        <v>1144</v>
      </c>
    </row>
    <row r="169" spans="1:4">
      <c r="A169" s="4" t="s">
        <v>1229</v>
      </c>
      <c r="B169" s="4" t="s">
        <v>1144</v>
      </c>
      <c r="C169" s="4" t="s">
        <v>1144</v>
      </c>
      <c r="D169" s="4" t="s">
        <v>1144</v>
      </c>
    </row>
    <row r="170" spans="1:4">
      <c r="A170" s="4" t="s">
        <v>422</v>
      </c>
      <c r="B170" s="4" t="s">
        <v>1144</v>
      </c>
      <c r="C170" s="4" t="s">
        <v>1144</v>
      </c>
      <c r="D170" s="4" t="s">
        <v>1144</v>
      </c>
    </row>
    <row r="171" spans="1:4">
      <c r="A171" s="4" t="s">
        <v>1140</v>
      </c>
      <c r="B171" s="4" t="s">
        <v>1144</v>
      </c>
      <c r="C171" s="4" t="s">
        <v>1144</v>
      </c>
      <c r="D171" s="4" t="s">
        <v>1144</v>
      </c>
    </row>
    <row r="172" spans="1:4">
      <c r="A172" s="4" t="s">
        <v>1230</v>
      </c>
      <c r="B172" s="4" t="s">
        <v>1144</v>
      </c>
      <c r="C172" s="4" t="s">
        <v>1144</v>
      </c>
      <c r="D172" s="4" t="s">
        <v>1144</v>
      </c>
    </row>
    <row r="173" spans="1:4">
      <c r="A173" s="4" t="s">
        <v>213</v>
      </c>
      <c r="B173" s="4" t="s">
        <v>1144</v>
      </c>
      <c r="C173" s="4" t="s">
        <v>1144</v>
      </c>
      <c r="D173" s="4" t="s">
        <v>1144</v>
      </c>
    </row>
    <row r="174" spans="1:4">
      <c r="A174" s="4" t="s">
        <v>1231</v>
      </c>
      <c r="B174" s="5" t="n">
        <v>0</v>
      </c>
      <c r="C174" s="5" t="n">
        <v>825476</v>
      </c>
      <c r="D174" s="5" t="n">
        <v>666008</v>
      </c>
    </row>
    <row r="175" spans="1:4">
      <c r="A175" s="4" t="s">
        <v>1243</v>
      </c>
    </row>
    <row r="176" spans="1:4">
      <c r="A176" s="3" t="s">
        <v>1220</v>
      </c>
    </row>
    <row r="177" spans="1:4">
      <c r="A177" s="4" t="s">
        <v>1221</v>
      </c>
      <c r="B177" s="5" t="n">
        <v>35840</v>
      </c>
      <c r="C177" s="5" t="n">
        <v>35840</v>
      </c>
      <c r="D177" s="5" t="n">
        <v>35840</v>
      </c>
    </row>
    <row r="178" spans="1:4">
      <c r="A178" s="4" t="s">
        <v>1033</v>
      </c>
      <c r="B178" s="4" t="s">
        <v>1144</v>
      </c>
      <c r="C178" s="4" t="s">
        <v>1144</v>
      </c>
      <c r="D178" s="4" t="s">
        <v>1144</v>
      </c>
    </row>
    <row r="179" spans="1:4">
      <c r="A179" s="4" t="s">
        <v>1225</v>
      </c>
      <c r="B179" s="4" t="s">
        <v>1144</v>
      </c>
      <c r="C179" s="4" t="s">
        <v>1144</v>
      </c>
      <c r="D179" s="4" t="s">
        <v>1144</v>
      </c>
    </row>
    <row r="180" spans="1:4">
      <c r="A180" s="4" t="s">
        <v>1226</v>
      </c>
      <c r="B180" s="4" t="s">
        <v>1144</v>
      </c>
      <c r="C180" s="4" t="s">
        <v>1144</v>
      </c>
      <c r="D180" s="4" t="s">
        <v>1144</v>
      </c>
    </row>
    <row r="181" spans="1:4">
      <c r="A181" s="4" t="s">
        <v>1227</v>
      </c>
      <c r="B181" s="4" t="s">
        <v>1144</v>
      </c>
      <c r="C181" s="4" t="s">
        <v>1144</v>
      </c>
      <c r="D181" s="4" t="s">
        <v>1144</v>
      </c>
    </row>
    <row r="182" spans="1:4">
      <c r="A182" s="4" t="s">
        <v>1238</v>
      </c>
      <c r="B182" s="4" t="s">
        <v>1144</v>
      </c>
      <c r="C182" s="4" t="s">
        <v>1144</v>
      </c>
      <c r="D182" s="4" t="s">
        <v>1144</v>
      </c>
    </row>
    <row r="183" spans="1:4">
      <c r="A183" s="4" t="s">
        <v>1228</v>
      </c>
      <c r="B183" s="4" t="s">
        <v>1144</v>
      </c>
      <c r="C183" s="4" t="s">
        <v>1144</v>
      </c>
      <c r="D183" s="4" t="s">
        <v>1144</v>
      </c>
    </row>
    <row r="184" spans="1:4">
      <c r="A184" s="4" t="s">
        <v>1229</v>
      </c>
      <c r="B184" s="4" t="s">
        <v>1144</v>
      </c>
      <c r="C184" s="4" t="s">
        <v>1144</v>
      </c>
      <c r="D184" s="4" t="s">
        <v>1144</v>
      </c>
    </row>
    <row r="185" spans="1:4">
      <c r="A185" s="4" t="s">
        <v>422</v>
      </c>
      <c r="B185" s="4" t="s">
        <v>1144</v>
      </c>
      <c r="C185" s="4" t="s">
        <v>1144</v>
      </c>
      <c r="D185" s="4" t="s">
        <v>1144</v>
      </c>
    </row>
    <row r="186" spans="1:4">
      <c r="A186" s="4" t="s">
        <v>1140</v>
      </c>
      <c r="B186" s="4" t="s">
        <v>1144</v>
      </c>
      <c r="C186" s="4" t="s">
        <v>1144</v>
      </c>
      <c r="D186" s="4" t="s">
        <v>1144</v>
      </c>
    </row>
    <row r="187" spans="1:4">
      <c r="A187" s="4" t="s">
        <v>1230</v>
      </c>
      <c r="B187" s="4" t="s">
        <v>1144</v>
      </c>
      <c r="C187" s="4" t="s">
        <v>1144</v>
      </c>
      <c r="D187" s="4" t="s">
        <v>1144</v>
      </c>
    </row>
    <row r="188" spans="1:4">
      <c r="A188" s="4" t="s">
        <v>213</v>
      </c>
      <c r="B188" s="4" t="s">
        <v>1144</v>
      </c>
      <c r="C188" s="4" t="s">
        <v>1144</v>
      </c>
      <c r="D188" s="4" t="s">
        <v>1144</v>
      </c>
    </row>
    <row r="189" spans="1:4">
      <c r="A189" s="4" t="s">
        <v>1231</v>
      </c>
      <c r="B189" s="5" t="n">
        <v>35840</v>
      </c>
      <c r="C189" s="5" t="n">
        <v>35840</v>
      </c>
      <c r="D189" s="5" t="n">
        <v>35840</v>
      </c>
    </row>
    <row r="190" spans="1:4">
      <c r="A190" s="4" t="s">
        <v>1244</v>
      </c>
    </row>
    <row r="191" spans="1:4">
      <c r="A191" s="3" t="s">
        <v>1220</v>
      </c>
    </row>
    <row r="192" spans="1:4">
      <c r="A192" s="4" t="s">
        <v>1221</v>
      </c>
      <c r="B192" s="5" t="n">
        <v>174407</v>
      </c>
      <c r="C192" s="5" t="n">
        <v>183138</v>
      </c>
      <c r="D192" s="5" t="n">
        <v>192626</v>
      </c>
    </row>
    <row r="193" spans="1:4">
      <c r="A193" s="4" t="s">
        <v>1033</v>
      </c>
      <c r="B193" s="4" t="s">
        <v>1144</v>
      </c>
      <c r="C193" s="4" t="s">
        <v>1144</v>
      </c>
      <c r="D193" s="4" t="s">
        <v>1144</v>
      </c>
    </row>
    <row r="194" spans="1:4">
      <c r="A194" s="4" t="s">
        <v>1225</v>
      </c>
      <c r="B194" s="4" t="s">
        <v>1144</v>
      </c>
      <c r="C194" s="4" t="s">
        <v>1144</v>
      </c>
      <c r="D194" s="4" t="s">
        <v>1144</v>
      </c>
    </row>
    <row r="195" spans="1:4">
      <c r="A195" s="4" t="s">
        <v>1226</v>
      </c>
      <c r="B195" s="4" t="s">
        <v>1144</v>
      </c>
      <c r="C195" s="4" t="s">
        <v>1144</v>
      </c>
      <c r="D195" s="4" t="s">
        <v>1144</v>
      </c>
    </row>
    <row r="196" spans="1:4">
      <c r="A196" s="4" t="s">
        <v>1227</v>
      </c>
      <c r="B196" s="4" t="s">
        <v>1144</v>
      </c>
      <c r="C196" s="4" t="s">
        <v>1144</v>
      </c>
      <c r="D196" s="4" t="s">
        <v>1144</v>
      </c>
    </row>
    <row r="197" spans="1:4">
      <c r="A197" s="4" t="s">
        <v>1238</v>
      </c>
      <c r="B197" s="4" t="s">
        <v>1144</v>
      </c>
      <c r="C197" s="4" t="s">
        <v>1144</v>
      </c>
      <c r="D197" s="4" t="s">
        <v>1144</v>
      </c>
    </row>
    <row r="198" spans="1:4">
      <c r="A198" s="4" t="s">
        <v>1228</v>
      </c>
      <c r="B198" s="4" t="s">
        <v>1144</v>
      </c>
      <c r="C198" s="4" t="s">
        <v>1144</v>
      </c>
      <c r="D198" s="4" t="s">
        <v>1144</v>
      </c>
    </row>
    <row r="199" spans="1:4">
      <c r="A199" s="4" t="s">
        <v>1229</v>
      </c>
      <c r="B199" s="4" t="s">
        <v>1144</v>
      </c>
      <c r="C199" s="4" t="s">
        <v>1144</v>
      </c>
      <c r="D199" s="4" t="s">
        <v>1144</v>
      </c>
    </row>
    <row r="200" spans="1:4">
      <c r="A200" s="4" t="s">
        <v>422</v>
      </c>
      <c r="B200" s="4" t="s">
        <v>1144</v>
      </c>
      <c r="C200" s="4" t="s">
        <v>1144</v>
      </c>
      <c r="D200" s="4" t="s">
        <v>1144</v>
      </c>
    </row>
    <row r="201" spans="1:4">
      <c r="A201" s="4" t="s">
        <v>1140</v>
      </c>
      <c r="B201" s="4" t="s">
        <v>1144</v>
      </c>
      <c r="C201" s="4" t="s">
        <v>1144</v>
      </c>
      <c r="D201" s="4" t="s">
        <v>1144</v>
      </c>
    </row>
    <row r="202" spans="1:4">
      <c r="A202" s="4" t="s">
        <v>1230</v>
      </c>
      <c r="B202" s="4" t="s">
        <v>1144</v>
      </c>
      <c r="C202" s="4" t="s">
        <v>1144</v>
      </c>
      <c r="D202" s="4" t="s">
        <v>1144</v>
      </c>
    </row>
    <row r="203" spans="1:4">
      <c r="A203" s="4" t="s">
        <v>213</v>
      </c>
      <c r="B203" s="4" t="s">
        <v>1144</v>
      </c>
      <c r="C203" s="4" t="s">
        <v>1144</v>
      </c>
      <c r="D203" s="4" t="s">
        <v>1144</v>
      </c>
    </row>
    <row r="204" spans="1:4">
      <c r="A204" s="4" t="s">
        <v>1231</v>
      </c>
      <c r="B204" s="5" t="n">
        <v>217542</v>
      </c>
      <c r="C204" s="5" t="n">
        <v>174407</v>
      </c>
      <c r="D204" s="5" t="n">
        <v>183138</v>
      </c>
    </row>
    <row r="205" spans="1:4">
      <c r="A205" s="4" t="s">
        <v>1245</v>
      </c>
    </row>
    <row r="206" spans="1:4">
      <c r="A206" s="3" t="s">
        <v>1220</v>
      </c>
    </row>
    <row r="207" spans="1:4">
      <c r="A207" s="4" t="s">
        <v>1221</v>
      </c>
      <c r="B207" s="5" t="n">
        <v>-9453223</v>
      </c>
      <c r="C207" s="5" t="n">
        <v>-9705575</v>
      </c>
      <c r="D207" s="5" t="n">
        <v>-9314665</v>
      </c>
    </row>
    <row r="208" spans="1:4">
      <c r="A208" s="4" t="s">
        <v>1033</v>
      </c>
      <c r="B208" s="4" t="s">
        <v>1144</v>
      </c>
      <c r="C208" s="4" t="s">
        <v>1144</v>
      </c>
      <c r="D208" s="4" t="s">
        <v>1144</v>
      </c>
    </row>
    <row r="209" spans="1:4">
      <c r="A209" s="4" t="s">
        <v>1225</v>
      </c>
      <c r="B209" s="4" t="s">
        <v>1144</v>
      </c>
      <c r="C209" s="4" t="s">
        <v>1144</v>
      </c>
      <c r="D209" s="4" t="s">
        <v>1144</v>
      </c>
    </row>
    <row r="210" spans="1:4">
      <c r="A210" s="4" t="s">
        <v>1226</v>
      </c>
      <c r="B210" s="4" t="s">
        <v>1144</v>
      </c>
      <c r="C210" s="4" t="s">
        <v>1144</v>
      </c>
      <c r="D210" s="4" t="s">
        <v>1144</v>
      </c>
    </row>
    <row r="211" spans="1:4">
      <c r="A211" s="4" t="s">
        <v>1227</v>
      </c>
      <c r="B211" s="4" t="s">
        <v>1144</v>
      </c>
      <c r="C211" s="4" t="s">
        <v>1144</v>
      </c>
      <c r="D211" s="4" t="s">
        <v>1144</v>
      </c>
    </row>
    <row r="212" spans="1:4">
      <c r="A212" s="4" t="s">
        <v>1238</v>
      </c>
      <c r="B212" s="4" t="s">
        <v>1144</v>
      </c>
      <c r="C212" s="4" t="s">
        <v>1144</v>
      </c>
      <c r="D212" s="4" t="s">
        <v>1144</v>
      </c>
    </row>
    <row r="213" spans="1:4">
      <c r="A213" s="4" t="s">
        <v>1228</v>
      </c>
      <c r="B213" s="4" t="s">
        <v>1144</v>
      </c>
      <c r="C213" s="4" t="s">
        <v>1144</v>
      </c>
      <c r="D213" s="4" t="s">
        <v>1144</v>
      </c>
    </row>
    <row r="214" spans="1:4">
      <c r="A214" s="4" t="s">
        <v>1229</v>
      </c>
      <c r="B214" s="4" t="s">
        <v>1144</v>
      </c>
      <c r="C214" s="4" t="s">
        <v>1144</v>
      </c>
      <c r="D214" s="4" t="s">
        <v>1144</v>
      </c>
    </row>
    <row r="215" spans="1:4">
      <c r="A215" s="4" t="s">
        <v>422</v>
      </c>
      <c r="B215" s="4" t="s">
        <v>1144</v>
      </c>
      <c r="C215" s="4" t="s">
        <v>1144</v>
      </c>
      <c r="D215" s="4" t="s">
        <v>1144</v>
      </c>
    </row>
    <row r="216" spans="1:4">
      <c r="A216" s="4" t="s">
        <v>1140</v>
      </c>
      <c r="B216" s="4" t="s">
        <v>1144</v>
      </c>
      <c r="C216" s="4" t="s">
        <v>1144</v>
      </c>
      <c r="D216" s="4" t="s">
        <v>1144</v>
      </c>
    </row>
    <row r="217" spans="1:4">
      <c r="A217" s="4" t="s">
        <v>1230</v>
      </c>
      <c r="B217" s="4" t="s">
        <v>1144</v>
      </c>
      <c r="C217" s="4" t="s">
        <v>1144</v>
      </c>
      <c r="D217" s="4" t="s">
        <v>1144</v>
      </c>
    </row>
    <row r="218" spans="1:4">
      <c r="A218" s="4" t="s">
        <v>213</v>
      </c>
      <c r="B218" s="4" t="s">
        <v>1144</v>
      </c>
      <c r="C218" s="4" t="s">
        <v>1144</v>
      </c>
      <c r="D218" s="4" t="s">
        <v>1144</v>
      </c>
    </row>
    <row r="219" spans="1:4">
      <c r="A219" s="4" t="s">
        <v>1231</v>
      </c>
      <c r="B219" s="5" t="n">
        <v>-10201206</v>
      </c>
      <c r="C219" s="5" t="n">
        <v>-9453223</v>
      </c>
      <c r="D219" s="5" t="n">
        <v>-9705575</v>
      </c>
    </row>
    <row r="220" spans="1:4">
      <c r="A220" s="4" t="s">
        <v>1246</v>
      </c>
    </row>
    <row r="221" spans="1:4">
      <c r="A221" s="3" t="s">
        <v>1220</v>
      </c>
    </row>
    <row r="222" spans="1:4">
      <c r="A222" s="4" t="s">
        <v>1221</v>
      </c>
      <c r="B222" s="5" t="n">
        <v>-37</v>
      </c>
      <c r="C222" s="5" t="n">
        <v>-37</v>
      </c>
      <c r="D222" s="5" t="n">
        <v>-37</v>
      </c>
    </row>
    <row r="223" spans="1:4">
      <c r="A223" s="4" t="s">
        <v>1033</v>
      </c>
      <c r="B223" s="4" t="s">
        <v>1144</v>
      </c>
      <c r="C223" s="4" t="s">
        <v>1144</v>
      </c>
      <c r="D223" s="4" t="s">
        <v>1144</v>
      </c>
    </row>
    <row r="224" spans="1:4">
      <c r="A224" s="4" t="s">
        <v>1225</v>
      </c>
      <c r="B224" s="4" t="s">
        <v>1144</v>
      </c>
      <c r="C224" s="4" t="s">
        <v>1144</v>
      </c>
      <c r="D224" s="4" t="s">
        <v>1144</v>
      </c>
    </row>
    <row r="225" spans="1:4">
      <c r="A225" s="4" t="s">
        <v>1226</v>
      </c>
      <c r="B225" s="4" t="s">
        <v>1144</v>
      </c>
      <c r="C225" s="4" t="s">
        <v>1144</v>
      </c>
      <c r="D225" s="4" t="s">
        <v>1144</v>
      </c>
    </row>
    <row r="226" spans="1:4">
      <c r="A226" s="4" t="s">
        <v>1227</v>
      </c>
      <c r="B226" s="4" t="s">
        <v>1144</v>
      </c>
      <c r="C226" s="4" t="s">
        <v>1144</v>
      </c>
      <c r="D226" s="4" t="s">
        <v>1144</v>
      </c>
    </row>
    <row r="227" spans="1:4">
      <c r="A227" s="4" t="s">
        <v>1238</v>
      </c>
      <c r="B227" s="4" t="s">
        <v>1144</v>
      </c>
      <c r="C227" s="4" t="s">
        <v>1144</v>
      </c>
      <c r="D227" s="4" t="s">
        <v>1144</v>
      </c>
    </row>
    <row r="228" spans="1:4">
      <c r="A228" s="4" t="s">
        <v>1228</v>
      </c>
      <c r="B228" s="4" t="s">
        <v>1144</v>
      </c>
      <c r="C228" s="4" t="s">
        <v>1144</v>
      </c>
      <c r="D228" s="4" t="s">
        <v>1144</v>
      </c>
    </row>
    <row r="229" spans="1:4">
      <c r="A229" s="4" t="s">
        <v>1229</v>
      </c>
      <c r="B229" s="4" t="s">
        <v>1144</v>
      </c>
      <c r="C229" s="4" t="s">
        <v>1144</v>
      </c>
      <c r="D229" s="4" t="s">
        <v>1144</v>
      </c>
    </row>
    <row r="230" spans="1:4">
      <c r="A230" s="4" t="s">
        <v>422</v>
      </c>
      <c r="B230" s="4" t="s">
        <v>1144</v>
      </c>
      <c r="C230" s="4" t="s">
        <v>1144</v>
      </c>
      <c r="D230" s="4" t="s">
        <v>1144</v>
      </c>
    </row>
    <row r="231" spans="1:4">
      <c r="A231" s="4" t="s">
        <v>1140</v>
      </c>
      <c r="B231" s="4" t="s">
        <v>1144</v>
      </c>
      <c r="C231" s="4" t="s">
        <v>1144</v>
      </c>
      <c r="D231" s="4" t="s">
        <v>1144</v>
      </c>
    </row>
    <row r="232" spans="1:4">
      <c r="A232" s="4" t="s">
        <v>1230</v>
      </c>
      <c r="B232" s="4" t="s">
        <v>1144</v>
      </c>
      <c r="C232" s="4" t="s">
        <v>1144</v>
      </c>
      <c r="D232" s="4" t="s">
        <v>1144</v>
      </c>
    </row>
    <row r="233" spans="1:4">
      <c r="A233" s="4" t="s">
        <v>213</v>
      </c>
      <c r="B233" s="4" t="s">
        <v>1144</v>
      </c>
      <c r="C233" s="4" t="s">
        <v>1144</v>
      </c>
      <c r="D233" s="4" t="s">
        <v>1144</v>
      </c>
    </row>
    <row r="234" spans="1:4">
      <c r="A234" s="4" t="s">
        <v>1231</v>
      </c>
      <c r="B234" s="5" t="n">
        <v>-37</v>
      </c>
      <c r="C234" s="5" t="n">
        <v>-37</v>
      </c>
      <c r="D234" s="5" t="n">
        <v>-37</v>
      </c>
    </row>
    <row r="235" spans="1:4">
      <c r="A235" s="4" t="s">
        <v>1247</v>
      </c>
    </row>
    <row r="236" spans="1:4">
      <c r="A236" s="3" t="s">
        <v>1220</v>
      </c>
    </row>
    <row r="237" spans="1:4">
      <c r="A237" s="4" t="s">
        <v>1221</v>
      </c>
      <c r="B237" s="5" t="n">
        <v>-3441540</v>
      </c>
      <c r="C237" s="5" t="n">
        <v>-3136425</v>
      </c>
      <c r="D237" s="5" t="n">
        <v>-3086356</v>
      </c>
    </row>
    <row r="238" spans="1:4">
      <c r="A238" s="4" t="s">
        <v>1033</v>
      </c>
      <c r="B238" s="4" t="s">
        <v>1144</v>
      </c>
      <c r="C238" s="4" t="s">
        <v>1144</v>
      </c>
      <c r="D238" s="4" t="s">
        <v>1144</v>
      </c>
    </row>
    <row r="239" spans="1:4">
      <c r="A239" s="4" t="s">
        <v>1225</v>
      </c>
      <c r="B239" s="4" t="s">
        <v>1144</v>
      </c>
      <c r="C239" s="4" t="s">
        <v>1144</v>
      </c>
      <c r="D239" s="4" t="s">
        <v>1144</v>
      </c>
    </row>
    <row r="240" spans="1:4">
      <c r="A240" s="4" t="s">
        <v>1226</v>
      </c>
      <c r="B240" s="4" t="s">
        <v>1144</v>
      </c>
      <c r="C240" s="4" t="s">
        <v>1144</v>
      </c>
      <c r="D240" s="4" t="s">
        <v>1144</v>
      </c>
    </row>
    <row r="241" spans="1:4">
      <c r="A241" s="4" t="s">
        <v>1227</v>
      </c>
      <c r="B241" s="4" t="s">
        <v>1144</v>
      </c>
      <c r="C241" s="4" t="s">
        <v>1144</v>
      </c>
      <c r="D241" s="4" t="s">
        <v>1144</v>
      </c>
    </row>
    <row r="242" spans="1:4">
      <c r="A242" s="4" t="s">
        <v>1238</v>
      </c>
      <c r="B242" s="4" t="s">
        <v>1144</v>
      </c>
      <c r="C242" s="4" t="s">
        <v>1144</v>
      </c>
      <c r="D242" s="4" t="s">
        <v>1144</v>
      </c>
    </row>
    <row r="243" spans="1:4">
      <c r="A243" s="4" t="s">
        <v>1228</v>
      </c>
      <c r="B243" s="4" t="s">
        <v>1144</v>
      </c>
      <c r="C243" s="4" t="s">
        <v>1144</v>
      </c>
      <c r="D243" s="4" t="s">
        <v>1144</v>
      </c>
    </row>
    <row r="244" spans="1:4">
      <c r="A244" s="4" t="s">
        <v>1229</v>
      </c>
      <c r="B244" s="4" t="s">
        <v>1144</v>
      </c>
      <c r="C244" s="4" t="s">
        <v>1144</v>
      </c>
      <c r="D244" s="4" t="s">
        <v>1144</v>
      </c>
    </row>
    <row r="245" spans="1:4">
      <c r="A245" s="4" t="s">
        <v>422</v>
      </c>
      <c r="B245" s="4" t="s">
        <v>1144</v>
      </c>
      <c r="C245" s="4" t="s">
        <v>1144</v>
      </c>
      <c r="D245" s="4" t="s">
        <v>1144</v>
      </c>
    </row>
    <row r="246" spans="1:4">
      <c r="A246" s="4" t="s">
        <v>1140</v>
      </c>
      <c r="B246" s="4" t="s">
        <v>1144</v>
      </c>
      <c r="C246" s="4" t="s">
        <v>1144</v>
      </c>
      <c r="D246" s="4" t="s">
        <v>1144</v>
      </c>
    </row>
    <row r="247" spans="1:4">
      <c r="A247" s="4" t="s">
        <v>1230</v>
      </c>
      <c r="B247" s="4" t="s">
        <v>1144</v>
      </c>
      <c r="C247" s="4" t="s">
        <v>1144</v>
      </c>
      <c r="D247" s="4" t="s">
        <v>1144</v>
      </c>
    </row>
    <row r="248" spans="1:4">
      <c r="A248" s="4" t="s">
        <v>213</v>
      </c>
      <c r="B248" s="4" t="s">
        <v>1144</v>
      </c>
      <c r="C248" s="4" t="s">
        <v>1144</v>
      </c>
      <c r="D248" s="4" t="s">
        <v>1144</v>
      </c>
    </row>
    <row r="249" spans="1:4">
      <c r="A249" s="4" t="s">
        <v>1231</v>
      </c>
      <c r="B249" s="5" t="n">
        <v>-3723270</v>
      </c>
      <c r="C249" s="5" t="n">
        <v>-3441540</v>
      </c>
      <c r="D249" s="5" t="n">
        <v>-3136425</v>
      </c>
    </row>
    <row r="250" spans="1:4">
      <c r="A250" s="4" t="s">
        <v>1248</v>
      </c>
    </row>
    <row r="251" spans="1:4">
      <c r="A251" s="3" t="s">
        <v>1220</v>
      </c>
    </row>
    <row r="252" spans="1:4">
      <c r="A252" s="4" t="s">
        <v>1221</v>
      </c>
      <c r="B252" s="5" t="n">
        <v>-5888080</v>
      </c>
      <c r="C252" s="5" t="n">
        <v>-6436607</v>
      </c>
      <c r="D252" s="5" t="n">
        <v>-6099675</v>
      </c>
    </row>
    <row r="253" spans="1:4">
      <c r="A253" s="4" t="s">
        <v>1033</v>
      </c>
      <c r="B253" s="4" t="s">
        <v>1144</v>
      </c>
      <c r="C253" s="4" t="s">
        <v>1144</v>
      </c>
      <c r="D253" s="4" t="s">
        <v>1144</v>
      </c>
    </row>
    <row r="254" spans="1:4">
      <c r="A254" s="4" t="s">
        <v>1225</v>
      </c>
      <c r="B254" s="4" t="s">
        <v>1144</v>
      </c>
      <c r="C254" s="4" t="s">
        <v>1144</v>
      </c>
      <c r="D254" s="4" t="s">
        <v>1144</v>
      </c>
    </row>
    <row r="255" spans="1:4">
      <c r="A255" s="4" t="s">
        <v>1226</v>
      </c>
      <c r="B255" s="4" t="s">
        <v>1144</v>
      </c>
      <c r="C255" s="4" t="s">
        <v>1144</v>
      </c>
      <c r="D255" s="4" t="s">
        <v>1144</v>
      </c>
    </row>
    <row r="256" spans="1:4">
      <c r="A256" s="4" t="s">
        <v>1227</v>
      </c>
      <c r="B256" s="4" t="s">
        <v>1144</v>
      </c>
      <c r="C256" s="4" t="s">
        <v>1144</v>
      </c>
      <c r="D256" s="4" t="s">
        <v>1144</v>
      </c>
    </row>
    <row r="257" spans="1:4">
      <c r="A257" s="4" t="s">
        <v>1238</v>
      </c>
      <c r="B257" s="4" t="s">
        <v>1144</v>
      </c>
      <c r="C257" s="4" t="s">
        <v>1144</v>
      </c>
      <c r="D257" s="4" t="s">
        <v>1144</v>
      </c>
    </row>
    <row r="258" spans="1:4">
      <c r="A258" s="4" t="s">
        <v>1228</v>
      </c>
      <c r="B258" s="4" t="s">
        <v>1144</v>
      </c>
      <c r="C258" s="4" t="s">
        <v>1144</v>
      </c>
      <c r="D258" s="4" t="s">
        <v>1144</v>
      </c>
    </row>
    <row r="259" spans="1:4">
      <c r="A259" s="4" t="s">
        <v>1229</v>
      </c>
      <c r="B259" s="4" t="s">
        <v>1144</v>
      </c>
      <c r="C259" s="4" t="s">
        <v>1144</v>
      </c>
      <c r="D259" s="4" t="s">
        <v>1144</v>
      </c>
    </row>
    <row r="260" spans="1:4">
      <c r="A260" s="4" t="s">
        <v>422</v>
      </c>
      <c r="B260" s="4" t="s">
        <v>1144</v>
      </c>
      <c r="C260" s="4" t="s">
        <v>1144</v>
      </c>
      <c r="D260" s="4" t="s">
        <v>1144</v>
      </c>
    </row>
    <row r="261" spans="1:4">
      <c r="A261" s="4" t="s">
        <v>1140</v>
      </c>
      <c r="B261" s="4" t="s">
        <v>1144</v>
      </c>
      <c r="C261" s="4" t="s">
        <v>1144</v>
      </c>
      <c r="D261" s="4" t="s">
        <v>1144</v>
      </c>
    </row>
    <row r="262" spans="1:4">
      <c r="A262" s="4" t="s">
        <v>1230</v>
      </c>
      <c r="B262" s="4" t="s">
        <v>1144</v>
      </c>
      <c r="C262" s="4" t="s">
        <v>1144</v>
      </c>
      <c r="D262" s="4" t="s">
        <v>1144</v>
      </c>
    </row>
    <row r="263" spans="1:4">
      <c r="A263" s="4" t="s">
        <v>213</v>
      </c>
      <c r="B263" s="4" t="s">
        <v>1144</v>
      </c>
      <c r="C263" s="4" t="s">
        <v>1144</v>
      </c>
      <c r="D263" s="4" t="s">
        <v>1144</v>
      </c>
    </row>
    <row r="264" spans="1:4">
      <c r="A264" s="4" t="s">
        <v>1231</v>
      </c>
      <c r="B264" s="5" t="n">
        <v>-6325012</v>
      </c>
      <c r="C264" s="5" t="n">
        <v>-5888080</v>
      </c>
      <c r="D264" s="5" t="n">
        <v>-6436607</v>
      </c>
    </row>
    <row r="265" spans="1:4">
      <c r="A265" s="4" t="s">
        <v>1249</v>
      </c>
    </row>
    <row r="266" spans="1:4">
      <c r="A266" s="3" t="s">
        <v>1220</v>
      </c>
    </row>
    <row r="267" spans="1:4">
      <c r="A267" s="4" t="s">
        <v>1221</v>
      </c>
      <c r="B267" s="5" t="n">
        <v>0</v>
      </c>
      <c r="C267" s="5" t="n">
        <v>0</v>
      </c>
      <c r="D267" s="5" t="n">
        <v>0</v>
      </c>
    </row>
    <row r="268" spans="1:4">
      <c r="A268" s="4" t="s">
        <v>1033</v>
      </c>
      <c r="B268" s="4" t="s">
        <v>1144</v>
      </c>
      <c r="C268" s="4" t="s">
        <v>1144</v>
      </c>
      <c r="D268" s="4" t="s">
        <v>1144</v>
      </c>
    </row>
    <row r="269" spans="1:4">
      <c r="A269" s="4" t="s">
        <v>1225</v>
      </c>
      <c r="B269" s="4" t="s">
        <v>1144</v>
      </c>
      <c r="C269" s="4" t="s">
        <v>1144</v>
      </c>
      <c r="D269" s="4" t="s">
        <v>1144</v>
      </c>
    </row>
    <row r="270" spans="1:4">
      <c r="A270" s="4" t="s">
        <v>1226</v>
      </c>
      <c r="B270" s="4" t="s">
        <v>1144</v>
      </c>
      <c r="C270" s="4" t="s">
        <v>1144</v>
      </c>
      <c r="D270" s="4" t="s">
        <v>1144</v>
      </c>
    </row>
    <row r="271" spans="1:4">
      <c r="A271" s="4" t="s">
        <v>1227</v>
      </c>
      <c r="B271" s="4" t="s">
        <v>1144</v>
      </c>
      <c r="C271" s="4" t="s">
        <v>1144</v>
      </c>
      <c r="D271" s="4" t="s">
        <v>1144</v>
      </c>
    </row>
    <row r="272" spans="1:4">
      <c r="A272" s="4" t="s">
        <v>1238</v>
      </c>
      <c r="B272" s="4" t="s">
        <v>1144</v>
      </c>
      <c r="C272" s="4" t="s">
        <v>1144</v>
      </c>
      <c r="D272" s="4" t="s">
        <v>1144</v>
      </c>
    </row>
    <row r="273" spans="1:4">
      <c r="A273" s="4" t="s">
        <v>1228</v>
      </c>
      <c r="B273" s="4" t="s">
        <v>1144</v>
      </c>
      <c r="C273" s="4" t="s">
        <v>1144</v>
      </c>
      <c r="D273" s="4" t="s">
        <v>1144</v>
      </c>
    </row>
    <row r="274" spans="1:4">
      <c r="A274" s="4" t="s">
        <v>1229</v>
      </c>
      <c r="B274" s="4" t="s">
        <v>1144</v>
      </c>
      <c r="C274" s="4" t="s">
        <v>1144</v>
      </c>
      <c r="D274" s="4" t="s">
        <v>1144</v>
      </c>
    </row>
    <row r="275" spans="1:4">
      <c r="A275" s="4" t="s">
        <v>422</v>
      </c>
      <c r="B275" s="4" t="s">
        <v>1144</v>
      </c>
      <c r="C275" s="4" t="s">
        <v>1144</v>
      </c>
      <c r="D275" s="4" t="s">
        <v>1144</v>
      </c>
    </row>
    <row r="276" spans="1:4">
      <c r="A276" s="4" t="s">
        <v>1140</v>
      </c>
      <c r="B276" s="4" t="s">
        <v>1144</v>
      </c>
      <c r="C276" s="4" t="s">
        <v>1144</v>
      </c>
      <c r="D276" s="4" t="s">
        <v>1144</v>
      </c>
    </row>
    <row r="277" spans="1:4">
      <c r="A277" s="4" t="s">
        <v>1230</v>
      </c>
      <c r="B277" s="4" t="s">
        <v>1144</v>
      </c>
      <c r="C277" s="4" t="s">
        <v>1144</v>
      </c>
      <c r="D277" s="4" t="s">
        <v>1144</v>
      </c>
    </row>
    <row r="278" spans="1:4">
      <c r="A278" s="4" t="s">
        <v>213</v>
      </c>
      <c r="B278" s="4" t="s">
        <v>1144</v>
      </c>
      <c r="C278" s="4" t="s">
        <v>1144</v>
      </c>
      <c r="D278" s="4" t="s">
        <v>1144</v>
      </c>
    </row>
    <row r="279" spans="1:4">
      <c r="A279" s="4" t="s">
        <v>1231</v>
      </c>
      <c r="B279" s="5" t="n">
        <v>0</v>
      </c>
      <c r="C279" s="5" t="n">
        <v>0</v>
      </c>
      <c r="D279" s="5" t="n">
        <v>0</v>
      </c>
    </row>
    <row r="280" spans="1:4">
      <c r="A280" s="4" t="s">
        <v>1250</v>
      </c>
    </row>
    <row r="281" spans="1:4">
      <c r="A281" s="3" t="s">
        <v>1220</v>
      </c>
    </row>
    <row r="282" spans="1:4">
      <c r="A282" s="4" t="s">
        <v>1221</v>
      </c>
      <c r="B282" s="5" t="n">
        <v>-9936</v>
      </c>
      <c r="C282" s="5" t="n">
        <v>-8516</v>
      </c>
      <c r="D282" s="5" t="n">
        <v>-7097</v>
      </c>
    </row>
    <row r="283" spans="1:4">
      <c r="A283" s="4" t="s">
        <v>1033</v>
      </c>
      <c r="B283" s="4" t="s">
        <v>1144</v>
      </c>
      <c r="C283" s="4" t="s">
        <v>1144</v>
      </c>
      <c r="D283" s="4" t="s">
        <v>1144</v>
      </c>
    </row>
    <row r="284" spans="1:4">
      <c r="A284" s="4" t="s">
        <v>1225</v>
      </c>
      <c r="B284" s="4" t="s">
        <v>1144</v>
      </c>
      <c r="C284" s="4" t="s">
        <v>1144</v>
      </c>
      <c r="D284" s="4" t="s">
        <v>1144</v>
      </c>
    </row>
    <row r="285" spans="1:4">
      <c r="A285" s="4" t="s">
        <v>1226</v>
      </c>
      <c r="B285" s="4" t="s">
        <v>1144</v>
      </c>
      <c r="C285" s="4" t="s">
        <v>1144</v>
      </c>
      <c r="D285" s="4" t="s">
        <v>1144</v>
      </c>
    </row>
    <row r="286" spans="1:4">
      <c r="A286" s="4" t="s">
        <v>1227</v>
      </c>
      <c r="B286" s="4" t="s">
        <v>1144</v>
      </c>
      <c r="C286" s="4" t="s">
        <v>1144</v>
      </c>
      <c r="D286" s="4" t="s">
        <v>1144</v>
      </c>
    </row>
    <row r="287" spans="1:4">
      <c r="A287" s="4" t="s">
        <v>1238</v>
      </c>
      <c r="B287" s="4" t="s">
        <v>1144</v>
      </c>
      <c r="C287" s="4" t="s">
        <v>1144</v>
      </c>
      <c r="D287" s="4" t="s">
        <v>1144</v>
      </c>
    </row>
    <row r="288" spans="1:4">
      <c r="A288" s="4" t="s">
        <v>1228</v>
      </c>
      <c r="B288" s="4" t="s">
        <v>1144</v>
      </c>
      <c r="C288" s="4" t="s">
        <v>1144</v>
      </c>
      <c r="D288" s="4" t="s">
        <v>1144</v>
      </c>
    </row>
    <row r="289" spans="1:4">
      <c r="A289" s="4" t="s">
        <v>1229</v>
      </c>
      <c r="B289" s="4" t="s">
        <v>1144</v>
      </c>
      <c r="C289" s="4" t="s">
        <v>1144</v>
      </c>
      <c r="D289" s="4" t="s">
        <v>1144</v>
      </c>
    </row>
    <row r="290" spans="1:4">
      <c r="A290" s="4" t="s">
        <v>422</v>
      </c>
      <c r="B290" s="4" t="s">
        <v>1144</v>
      </c>
      <c r="C290" s="4" t="s">
        <v>1144</v>
      </c>
      <c r="D290" s="4" t="s">
        <v>1144</v>
      </c>
    </row>
    <row r="291" spans="1:4">
      <c r="A291" s="4" t="s">
        <v>1140</v>
      </c>
      <c r="B291" s="4" t="s">
        <v>1144</v>
      </c>
      <c r="C291" s="4" t="s">
        <v>1144</v>
      </c>
      <c r="D291" s="4" t="s">
        <v>1144</v>
      </c>
    </row>
    <row r="292" spans="1:4">
      <c r="A292" s="4" t="s">
        <v>1230</v>
      </c>
      <c r="B292" s="4" t="s">
        <v>1144</v>
      </c>
      <c r="C292" s="4" t="s">
        <v>1144</v>
      </c>
      <c r="D292" s="4" t="s">
        <v>1144</v>
      </c>
    </row>
    <row r="293" spans="1:4">
      <c r="A293" s="4" t="s">
        <v>213</v>
      </c>
      <c r="B293" s="4" t="s">
        <v>1144</v>
      </c>
      <c r="C293" s="4" t="s">
        <v>1144</v>
      </c>
      <c r="D293" s="4" t="s">
        <v>1144</v>
      </c>
    </row>
    <row r="294" spans="1:4">
      <c r="A294" s="4" t="s">
        <v>1231</v>
      </c>
      <c r="B294" s="5" t="n">
        <v>-11355</v>
      </c>
      <c r="C294" s="5" t="n">
        <v>-9936</v>
      </c>
      <c r="D294" s="5" t="n">
        <v>-8516</v>
      </c>
    </row>
    <row r="295" spans="1:4">
      <c r="A295" s="4" t="s">
        <v>1251</v>
      </c>
    </row>
    <row r="296" spans="1:4">
      <c r="A296" s="3" t="s">
        <v>1220</v>
      </c>
    </row>
    <row r="297" spans="1:4">
      <c r="A297" s="4" t="s">
        <v>1221</v>
      </c>
      <c r="B297" s="5" t="n">
        <v>-113630</v>
      </c>
      <c r="C297" s="5" t="n">
        <v>-123990</v>
      </c>
      <c r="D297" s="5" t="n">
        <v>-121500</v>
      </c>
    </row>
    <row r="298" spans="1:4">
      <c r="A298" s="4" t="s">
        <v>1033</v>
      </c>
      <c r="B298" s="4" t="s">
        <v>1144</v>
      </c>
      <c r="C298" s="4" t="s">
        <v>1144</v>
      </c>
      <c r="D298" s="4" t="s">
        <v>1144</v>
      </c>
    </row>
    <row r="299" spans="1:4">
      <c r="A299" s="4" t="s">
        <v>1225</v>
      </c>
      <c r="B299" s="4" t="s">
        <v>1144</v>
      </c>
      <c r="C299" s="4" t="s">
        <v>1144</v>
      </c>
      <c r="D299" s="4" t="s">
        <v>1144</v>
      </c>
    </row>
    <row r="300" spans="1:4">
      <c r="A300" s="4" t="s">
        <v>1226</v>
      </c>
      <c r="B300" s="4" t="s">
        <v>1144</v>
      </c>
      <c r="C300" s="4" t="s">
        <v>1144</v>
      </c>
      <c r="D300" s="4" t="s">
        <v>1144</v>
      </c>
    </row>
    <row r="301" spans="1:4">
      <c r="A301" s="4" t="s">
        <v>1227</v>
      </c>
      <c r="B301" s="4" t="s">
        <v>1144</v>
      </c>
      <c r="C301" s="4" t="s">
        <v>1144</v>
      </c>
      <c r="D301" s="4" t="s">
        <v>1144</v>
      </c>
    </row>
    <row r="302" spans="1:4">
      <c r="A302" s="4" t="s">
        <v>1238</v>
      </c>
      <c r="B302" s="4" t="s">
        <v>1144</v>
      </c>
      <c r="C302" s="4" t="s">
        <v>1144</v>
      </c>
      <c r="D302" s="4" t="s">
        <v>1144</v>
      </c>
    </row>
    <row r="303" spans="1:4">
      <c r="A303" s="4" t="s">
        <v>1228</v>
      </c>
      <c r="B303" s="4" t="s">
        <v>1144</v>
      </c>
      <c r="C303" s="4" t="s">
        <v>1144</v>
      </c>
      <c r="D303" s="4" t="s">
        <v>1144</v>
      </c>
    </row>
    <row r="304" spans="1:4">
      <c r="A304" s="4" t="s">
        <v>1229</v>
      </c>
      <c r="B304" s="4" t="s">
        <v>1144</v>
      </c>
      <c r="C304" s="4" t="s">
        <v>1144</v>
      </c>
      <c r="D304" s="4" t="s">
        <v>1144</v>
      </c>
    </row>
    <row r="305" spans="1:4">
      <c r="A305" s="4" t="s">
        <v>422</v>
      </c>
      <c r="B305" s="4" t="s">
        <v>1144</v>
      </c>
      <c r="C305" s="4" t="s">
        <v>1144</v>
      </c>
      <c r="D305" s="4" t="s">
        <v>1144</v>
      </c>
    </row>
    <row r="306" spans="1:4">
      <c r="A306" s="4" t="s">
        <v>1140</v>
      </c>
      <c r="B306" s="4" t="s">
        <v>1144</v>
      </c>
      <c r="C306" s="4" t="s">
        <v>1144</v>
      </c>
      <c r="D306" s="4" t="s">
        <v>1144</v>
      </c>
    </row>
    <row r="307" spans="1:4">
      <c r="A307" s="4" t="s">
        <v>1230</v>
      </c>
      <c r="B307" s="4" t="s">
        <v>1144</v>
      </c>
      <c r="C307" s="4" t="s">
        <v>1144</v>
      </c>
      <c r="D307" s="4" t="s">
        <v>1144</v>
      </c>
    </row>
    <row r="308" spans="1:4">
      <c r="A308" s="4" t="s">
        <v>213</v>
      </c>
      <c r="B308" s="4" t="s">
        <v>1144</v>
      </c>
      <c r="C308" s="4" t="s">
        <v>1144</v>
      </c>
      <c r="D308" s="4" t="s">
        <v>1144</v>
      </c>
    </row>
    <row r="309" spans="1:4">
      <c r="A309" s="4" t="s">
        <v>1231</v>
      </c>
      <c r="B309" s="6" t="s">
        <v>1252</v>
      </c>
      <c r="C309" s="6" t="s">
        <v>1253</v>
      </c>
      <c r="D309" s="6" t="s">
        <v>125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255</v>
      </c>
      <c r="B1" s="2" t="s">
        <v>1</v>
      </c>
    </row>
    <row r="2" spans="1:4">
      <c r="B2" s="2" t="s">
        <v>33</v>
      </c>
      <c r="C2" s="2" t="s">
        <v>34</v>
      </c>
      <c r="D2" s="2" t="s">
        <v>92</v>
      </c>
    </row>
    <row r="3" spans="1:4">
      <c r="A3" s="3" t="s">
        <v>1220</v>
      </c>
    </row>
    <row r="4" spans="1:4">
      <c r="A4" s="4" t="s">
        <v>152</v>
      </c>
      <c r="B4" s="6" t="s">
        <v>1256</v>
      </c>
      <c r="C4" s="6" t="s">
        <v>1257</v>
      </c>
    </row>
    <row r="5" spans="1:4">
      <c r="A5" s="4" t="s">
        <v>1258</v>
      </c>
    </row>
    <row r="6" spans="1:4">
      <c r="A6" s="3" t="s">
        <v>1220</v>
      </c>
    </row>
    <row r="7" spans="1:4">
      <c r="A7" s="4" t="s">
        <v>152</v>
      </c>
      <c r="B7" s="5" t="n">
        <v>2725797</v>
      </c>
      <c r="C7" s="5" t="n">
        <v>2955077</v>
      </c>
    </row>
    <row r="8" spans="1:4">
      <c r="A8" s="4" t="s">
        <v>1259</v>
      </c>
    </row>
    <row r="9" spans="1:4">
      <c r="A9" s="3" t="s">
        <v>1220</v>
      </c>
    </row>
    <row r="10" spans="1:4">
      <c r="A10" s="4" t="s">
        <v>152</v>
      </c>
      <c r="B10" s="6" t="s">
        <v>1260</v>
      </c>
      <c r="C10" s="6" t="s">
        <v>1261</v>
      </c>
    </row>
    <row r="11" spans="1:4">
      <c r="A11" s="4" t="s">
        <v>1262</v>
      </c>
      <c r="B11" s="4" t="s">
        <v>1263</v>
      </c>
      <c r="C11" s="4" t="s">
        <v>1263</v>
      </c>
      <c r="D11" s="4" t="s">
        <v>1263</v>
      </c>
    </row>
    <row r="12" spans="1:4">
      <c r="A12" s="4" t="s">
        <v>1264</v>
      </c>
    </row>
    <row r="13" spans="1:4">
      <c r="A13" s="3" t="s">
        <v>1220</v>
      </c>
    </row>
    <row r="14" spans="1:4">
      <c r="A14" s="4" t="s">
        <v>152</v>
      </c>
      <c r="B14" s="6" t="s">
        <v>1265</v>
      </c>
      <c r="C14" s="6" t="s">
        <v>1266</v>
      </c>
    </row>
    <row r="15" spans="1:4">
      <c r="A15" s="4" t="s">
        <v>1262</v>
      </c>
      <c r="B15" s="4" t="s">
        <v>1267</v>
      </c>
      <c r="C15" s="4" t="s">
        <v>1268</v>
      </c>
      <c r="D15" s="4" t="s">
        <v>1268</v>
      </c>
    </row>
    <row r="16" spans="1:4">
      <c r="A16" s="4" t="s">
        <v>1269</v>
      </c>
    </row>
    <row r="17" spans="1:4">
      <c r="A17" s="3" t="s">
        <v>1220</v>
      </c>
    </row>
    <row r="18" spans="1:4">
      <c r="A18" s="4" t="s">
        <v>152</v>
      </c>
      <c r="B18" s="6" t="s">
        <v>161</v>
      </c>
      <c r="C18" s="6" t="s">
        <v>1270</v>
      </c>
    </row>
    <row r="19" spans="1:4">
      <c r="A19" s="4" t="s">
        <v>1262</v>
      </c>
      <c r="B19" s="4" t="s">
        <v>1271</v>
      </c>
      <c r="C19" s="4" t="s">
        <v>1272</v>
      </c>
      <c r="D19" s="4" t="s">
        <v>1273</v>
      </c>
    </row>
    <row r="20" spans="1:4">
      <c r="A20" s="4" t="s">
        <v>1274</v>
      </c>
    </row>
    <row r="21" spans="1:4">
      <c r="A21" s="3" t="s">
        <v>1220</v>
      </c>
    </row>
    <row r="22" spans="1:4">
      <c r="A22" s="4" t="s">
        <v>152</v>
      </c>
      <c r="B22" s="6" t="s">
        <v>1275</v>
      </c>
      <c r="C22" s="6" t="s">
        <v>161</v>
      </c>
    </row>
    <row r="23" spans="1:4">
      <c r="A23" s="4" t="s">
        <v>1262</v>
      </c>
      <c r="B23" s="4" t="s">
        <v>1272</v>
      </c>
      <c r="C23" s="4" t="s">
        <v>1271</v>
      </c>
      <c r="D23" s="4" t="s">
        <v>1271</v>
      </c>
    </row>
    <row r="24" spans="1:4">
      <c r="A24" s="4" t="s">
        <v>1276</v>
      </c>
    </row>
    <row r="25" spans="1:4">
      <c r="A25" s="3" t="s">
        <v>1220</v>
      </c>
    </row>
    <row r="26" spans="1:4">
      <c r="A26" s="4" t="s">
        <v>152</v>
      </c>
      <c r="B26" s="6" t="s">
        <v>1277</v>
      </c>
      <c r="C26" s="6" t="s">
        <v>1278</v>
      </c>
    </row>
    <row r="27" spans="1:4">
      <c r="A27" s="4" t="s">
        <v>1262</v>
      </c>
      <c r="B27" s="4" t="s">
        <v>1279</v>
      </c>
      <c r="C27" s="4" t="s">
        <v>1279</v>
      </c>
      <c r="D27" s="4" t="s">
        <v>1279</v>
      </c>
    </row>
    <row r="28" spans="1:4">
      <c r="A28" s="4" t="s">
        <v>1280</v>
      </c>
    </row>
    <row r="29" spans="1:4">
      <c r="A29" s="3" t="s">
        <v>1220</v>
      </c>
    </row>
    <row r="30" spans="1:4">
      <c r="A30" s="4" t="s">
        <v>152</v>
      </c>
      <c r="B30" s="6" t="s">
        <v>1281</v>
      </c>
      <c r="C30" s="6" t="s">
        <v>1282</v>
      </c>
    </row>
    <row r="31" spans="1:4">
      <c r="A31" s="4" t="s">
        <v>1262</v>
      </c>
      <c r="B31" s="4" t="s">
        <v>1283</v>
      </c>
      <c r="C31" s="4" t="s">
        <v>1283</v>
      </c>
      <c r="D31" s="4" t="s">
        <v>1283</v>
      </c>
    </row>
    <row r="32" spans="1:4">
      <c r="A32" s="4" t="s">
        <v>1284</v>
      </c>
    </row>
    <row r="33" spans="1:4">
      <c r="A33" s="3" t="s">
        <v>1220</v>
      </c>
    </row>
    <row r="34" spans="1:4">
      <c r="A34" s="4" t="s">
        <v>152</v>
      </c>
      <c r="B34" s="6" t="s">
        <v>1285</v>
      </c>
      <c r="C34" s="6" t="s">
        <v>1286</v>
      </c>
    </row>
    <row r="35" spans="1:4">
      <c r="A35" s="4" t="s">
        <v>1262</v>
      </c>
      <c r="B35" s="4" t="s">
        <v>1287</v>
      </c>
      <c r="C35" s="4" t="s">
        <v>1288</v>
      </c>
      <c r="D35" s="4" t="s">
        <v>1289</v>
      </c>
    </row>
    <row r="36" spans="1:4">
      <c r="A36" s="4" t="s">
        <v>1290</v>
      </c>
    </row>
    <row r="37" spans="1:4">
      <c r="A37" s="3" t="s">
        <v>1220</v>
      </c>
    </row>
    <row r="38" spans="1:4">
      <c r="A38" s="4" t="s">
        <v>152</v>
      </c>
      <c r="B38" s="6" t="s">
        <v>1291</v>
      </c>
      <c r="C38" s="6" t="s">
        <v>1292</v>
      </c>
    </row>
    <row r="39" spans="1:4">
      <c r="A39" s="4" t="s">
        <v>1293</v>
      </c>
    </row>
    <row r="40" spans="1:4">
      <c r="A40" s="3" t="s">
        <v>1220</v>
      </c>
    </row>
    <row r="41" spans="1:4">
      <c r="A41" s="4" t="s">
        <v>152</v>
      </c>
      <c r="B41" s="6" t="s">
        <v>161</v>
      </c>
      <c r="C41" s="6" t="s">
        <v>1294</v>
      </c>
    </row>
    <row r="42" spans="1:4">
      <c r="A42" s="4" t="s">
        <v>1262</v>
      </c>
      <c r="B42" s="4" t="s">
        <v>1271</v>
      </c>
      <c r="C42" s="4" t="s">
        <v>1295</v>
      </c>
      <c r="D42" s="4" t="s">
        <v>1295</v>
      </c>
    </row>
    <row r="43" spans="1:4">
      <c r="A43" s="4" t="s">
        <v>1296</v>
      </c>
    </row>
    <row r="44" spans="1:4">
      <c r="A44" s="3" t="s">
        <v>1220</v>
      </c>
    </row>
    <row r="45" spans="1:4">
      <c r="A45" s="4" t="s">
        <v>152</v>
      </c>
      <c r="B45" s="6" t="s">
        <v>1297</v>
      </c>
      <c r="C45" s="6" t="s">
        <v>1298</v>
      </c>
    </row>
    <row r="46" spans="1:4">
      <c r="A46" s="4" t="s">
        <v>1262</v>
      </c>
      <c r="B46" s="4" t="s">
        <v>1299</v>
      </c>
      <c r="C46" s="4" t="s">
        <v>1300</v>
      </c>
      <c r="D46" s="4" t="s">
        <v>1300</v>
      </c>
    </row>
    <row r="47" spans="1:4">
      <c r="A47" s="4" t="s">
        <v>1301</v>
      </c>
    </row>
    <row r="48" spans="1:4">
      <c r="A48" s="3" t="s">
        <v>1220</v>
      </c>
    </row>
    <row r="49" spans="1:4">
      <c r="A49" s="4" t="s">
        <v>152</v>
      </c>
      <c r="B49" s="6" t="s">
        <v>1302</v>
      </c>
      <c r="C49" s="6" t="s">
        <v>1303</v>
      </c>
    </row>
    <row r="50" spans="1:4">
      <c r="A50" s="4" t="s">
        <v>1262</v>
      </c>
      <c r="B50" s="4" t="s">
        <v>1304</v>
      </c>
      <c r="C50" s="4" t="s">
        <v>1304</v>
      </c>
      <c r="D50" s="4" t="s">
        <v>1304</v>
      </c>
    </row>
    <row r="51" spans="1:4">
      <c r="A51" s="4" t="s">
        <v>1305</v>
      </c>
    </row>
    <row r="52" spans="1:4">
      <c r="A52" s="3" t="s">
        <v>1220</v>
      </c>
    </row>
    <row r="53" spans="1:4">
      <c r="A53" s="4" t="s">
        <v>152</v>
      </c>
      <c r="B53" s="6" t="s">
        <v>1306</v>
      </c>
      <c r="C53" s="6" t="s">
        <v>1307</v>
      </c>
    </row>
    <row r="54" spans="1:4">
      <c r="A54" s="4" t="s">
        <v>1308</v>
      </c>
    </row>
    <row r="55" spans="1:4">
      <c r="A55" s="3" t="s">
        <v>1220</v>
      </c>
    </row>
    <row r="56" spans="1:4">
      <c r="A56" s="4" t="s">
        <v>152</v>
      </c>
      <c r="B56" s="6" t="s">
        <v>1309</v>
      </c>
      <c r="C56" s="6" t="s">
        <v>1310</v>
      </c>
    </row>
    <row r="57" spans="1:4">
      <c r="A57" s="4" t="s">
        <v>1262</v>
      </c>
      <c r="B57" s="4" t="s">
        <v>1311</v>
      </c>
      <c r="C57" s="4" t="s">
        <v>1311</v>
      </c>
      <c r="D57" s="4" t="s">
        <v>1311</v>
      </c>
    </row>
    <row r="58" spans="1:4">
      <c r="A58" s="4" t="s">
        <v>1312</v>
      </c>
    </row>
    <row r="59" spans="1:4">
      <c r="A59" s="3" t="s">
        <v>1220</v>
      </c>
    </row>
    <row r="60" spans="1:4">
      <c r="A60" s="4" t="s">
        <v>152</v>
      </c>
      <c r="B60" s="6" t="s">
        <v>1313</v>
      </c>
      <c r="C60" s="6" t="s">
        <v>1314</v>
      </c>
    </row>
    <row r="61" spans="1:4">
      <c r="A61" s="4" t="s">
        <v>1262</v>
      </c>
      <c r="B61" s="4" t="s">
        <v>1268</v>
      </c>
      <c r="C61" s="4" t="s">
        <v>1268</v>
      </c>
      <c r="D61" s="4" t="s">
        <v>1268</v>
      </c>
    </row>
    <row r="62" spans="1:4">
      <c r="A62" s="4" t="s">
        <v>1315</v>
      </c>
    </row>
    <row r="63" spans="1:4">
      <c r="A63" s="3" t="s">
        <v>1220</v>
      </c>
    </row>
    <row r="64" spans="1:4">
      <c r="A64" s="4" t="s">
        <v>152</v>
      </c>
      <c r="B64" s="6" t="s">
        <v>161</v>
      </c>
      <c r="C64" s="6" t="s">
        <v>1316</v>
      </c>
    </row>
    <row r="65" spans="1:4">
      <c r="A65" s="4" t="s">
        <v>1262</v>
      </c>
      <c r="B65" s="4" t="s">
        <v>1271</v>
      </c>
      <c r="C65" s="4" t="s">
        <v>1317</v>
      </c>
      <c r="D65" s="4" t="s">
        <v>1317</v>
      </c>
    </row>
    <row r="66" spans="1:4">
      <c r="A66" s="4" t="s">
        <v>1318</v>
      </c>
    </row>
    <row r="67" spans="1:4">
      <c r="A67" s="3" t="s">
        <v>1220</v>
      </c>
    </row>
    <row r="68" spans="1:4">
      <c r="A68" s="4" t="s">
        <v>152</v>
      </c>
      <c r="B68" s="6" t="s">
        <v>1319</v>
      </c>
      <c r="C68" s="6" t="s">
        <v>1320</v>
      </c>
    </row>
    <row r="69" spans="1:4">
      <c r="A69" s="4" t="s">
        <v>1262</v>
      </c>
      <c r="B69" s="4" t="s">
        <v>1321</v>
      </c>
      <c r="C69" s="4" t="s">
        <v>1300</v>
      </c>
      <c r="D69" s="4" t="s">
        <v>1271</v>
      </c>
    </row>
    <row r="70" spans="1:4">
      <c r="A70" s="4" t="s">
        <v>1322</v>
      </c>
    </row>
    <row r="71" spans="1:4">
      <c r="A71" s="3" t="s">
        <v>1220</v>
      </c>
    </row>
    <row r="72" spans="1:4">
      <c r="A72" s="4" t="s">
        <v>152</v>
      </c>
      <c r="B72" s="6" t="s">
        <v>1323</v>
      </c>
      <c r="C72" s="6" t="s">
        <v>1324</v>
      </c>
    </row>
    <row r="73" spans="1:4">
      <c r="A73" s="4" t="s">
        <v>1262</v>
      </c>
      <c r="B73" s="4" t="s">
        <v>1325</v>
      </c>
      <c r="C73" s="4" t="s">
        <v>1325</v>
      </c>
      <c r="D73" s="4" t="s">
        <v>1325</v>
      </c>
    </row>
    <row r="74" spans="1:4">
      <c r="A74" s="4" t="s">
        <v>1143</v>
      </c>
    </row>
    <row r="75" spans="1:4">
      <c r="A75" s="3" t="s">
        <v>1220</v>
      </c>
    </row>
    <row r="76" spans="1:4">
      <c r="A76" s="4" t="s">
        <v>152</v>
      </c>
      <c r="B76" s="6" t="s">
        <v>1326</v>
      </c>
    </row>
    <row r="77" spans="1:4">
      <c r="A77" s="4" t="s">
        <v>1327</v>
      </c>
    </row>
    <row r="78" spans="1:4">
      <c r="A78" s="3" t="s">
        <v>1220</v>
      </c>
    </row>
    <row r="79" spans="1:4">
      <c r="A79" s="4" t="s">
        <v>152</v>
      </c>
      <c r="B79" s="5" t="n">
        <v>4064051</v>
      </c>
    </row>
    <row r="80" spans="1:4">
      <c r="A80" s="4" t="s">
        <v>1328</v>
      </c>
    </row>
    <row r="81" spans="1:4">
      <c r="A81" s="3" t="s">
        <v>1220</v>
      </c>
    </row>
    <row r="82" spans="1:4">
      <c r="A82" s="4" t="s">
        <v>152</v>
      </c>
      <c r="B82" s="5" t="n">
        <v>304861</v>
      </c>
    </row>
    <row r="83" spans="1:4">
      <c r="A83" s="4" t="s">
        <v>1329</v>
      </c>
    </row>
    <row r="84" spans="1:4">
      <c r="A84" s="3" t="s">
        <v>1220</v>
      </c>
    </row>
    <row r="85" spans="1:4">
      <c r="A85" s="4" t="s">
        <v>152</v>
      </c>
      <c r="B85" s="5" t="n">
        <v>39065</v>
      </c>
    </row>
    <row r="86" spans="1:4">
      <c r="A86" s="4" t="s">
        <v>1330</v>
      </c>
    </row>
    <row r="87" spans="1:4">
      <c r="A87" s="3" t="s">
        <v>1220</v>
      </c>
    </row>
    <row r="88" spans="1:4">
      <c r="A88" s="4" t="s">
        <v>152</v>
      </c>
      <c r="B88" s="5" t="n">
        <v>0</v>
      </c>
    </row>
    <row r="89" spans="1:4">
      <c r="A89" s="4" t="s">
        <v>1331</v>
      </c>
    </row>
    <row r="90" spans="1:4">
      <c r="A90" s="3" t="s">
        <v>1220</v>
      </c>
    </row>
    <row r="91" spans="1:4">
      <c r="A91" s="4" t="s">
        <v>152</v>
      </c>
      <c r="B91" s="5" t="n">
        <v>3768</v>
      </c>
    </row>
    <row r="92" spans="1:4">
      <c r="A92" s="4" t="s">
        <v>1332</v>
      </c>
    </row>
    <row r="93" spans="1:4">
      <c r="A93" s="3" t="s">
        <v>1220</v>
      </c>
    </row>
    <row r="94" spans="1:4">
      <c r="A94" s="4" t="s">
        <v>152</v>
      </c>
      <c r="B94" s="5" t="n">
        <v>54555</v>
      </c>
    </row>
    <row r="95" spans="1:4">
      <c r="A95" s="4" t="s">
        <v>1333</v>
      </c>
    </row>
    <row r="96" spans="1:4">
      <c r="A96" s="3" t="s">
        <v>1220</v>
      </c>
    </row>
    <row r="97" spans="1:4">
      <c r="A97" s="4" t="s">
        <v>152</v>
      </c>
      <c r="B97" s="5" t="n">
        <v>7896</v>
      </c>
    </row>
    <row r="98" spans="1:4">
      <c r="A98" s="4" t="s">
        <v>1334</v>
      </c>
    </row>
    <row r="99" spans="1:4">
      <c r="A99" s="3" t="s">
        <v>1220</v>
      </c>
    </row>
    <row r="100" spans="1:4">
      <c r="A100" s="4" t="s">
        <v>152</v>
      </c>
      <c r="B100" s="5" t="n">
        <v>3653906</v>
      </c>
    </row>
    <row r="101" spans="1:4">
      <c r="A101" s="4" t="s">
        <v>1335</v>
      </c>
    </row>
    <row r="102" spans="1:4">
      <c r="A102" s="3" t="s">
        <v>1220</v>
      </c>
    </row>
    <row r="103" spans="1:4">
      <c r="A103" s="4" t="s">
        <v>152</v>
      </c>
      <c r="B103" s="5" t="n">
        <v>1859457</v>
      </c>
    </row>
    <row r="104" spans="1:4">
      <c r="A104" s="4" t="s">
        <v>1336</v>
      </c>
    </row>
    <row r="105" spans="1:4">
      <c r="A105" s="3" t="s">
        <v>1220</v>
      </c>
    </row>
    <row r="106" spans="1:4">
      <c r="A106" s="4" t="s">
        <v>152</v>
      </c>
      <c r="B106" s="5" t="n">
        <v>0</v>
      </c>
    </row>
    <row r="107" spans="1:4">
      <c r="A107" s="4" t="s">
        <v>1337</v>
      </c>
    </row>
    <row r="108" spans="1:4">
      <c r="A108" s="3" t="s">
        <v>1220</v>
      </c>
    </row>
    <row r="109" spans="1:4">
      <c r="A109" s="4" t="s">
        <v>152</v>
      </c>
      <c r="B109" s="5" t="n">
        <v>1433007</v>
      </c>
    </row>
    <row r="110" spans="1:4">
      <c r="A110" s="4" t="s">
        <v>1338</v>
      </c>
    </row>
    <row r="111" spans="1:4">
      <c r="A111" s="3" t="s">
        <v>1220</v>
      </c>
    </row>
    <row r="112" spans="1:4">
      <c r="A112" s="4" t="s">
        <v>152</v>
      </c>
      <c r="B112" s="5" t="n">
        <v>426450</v>
      </c>
    </row>
    <row r="113" spans="1:4">
      <c r="A113" s="4" t="s">
        <v>1339</v>
      </c>
    </row>
    <row r="114" spans="1:4">
      <c r="A114" s="3" t="s">
        <v>1220</v>
      </c>
    </row>
    <row r="115" spans="1:4">
      <c r="A115" s="4" t="s">
        <v>152</v>
      </c>
      <c r="B115" s="5" t="n">
        <v>1571949</v>
      </c>
    </row>
    <row r="116" spans="1:4">
      <c r="A116" s="4" t="s">
        <v>1340</v>
      </c>
    </row>
    <row r="117" spans="1:4">
      <c r="A117" s="3" t="s">
        <v>1220</v>
      </c>
    </row>
    <row r="118" spans="1:4">
      <c r="A118" s="4" t="s">
        <v>152</v>
      </c>
      <c r="B118" s="5" t="n">
        <v>1074026</v>
      </c>
    </row>
    <row r="119" spans="1:4">
      <c r="A119" s="4" t="s">
        <v>1341</v>
      </c>
    </row>
    <row r="120" spans="1:4">
      <c r="A120" s="3" t="s">
        <v>1220</v>
      </c>
    </row>
    <row r="121" spans="1:4">
      <c r="A121" s="4" t="s">
        <v>152</v>
      </c>
      <c r="B121" s="5" t="n">
        <v>115762</v>
      </c>
    </row>
    <row r="122" spans="1:4">
      <c r="A122" s="4" t="s">
        <v>1342</v>
      </c>
    </row>
    <row r="123" spans="1:4">
      <c r="A123" s="3" t="s">
        <v>1220</v>
      </c>
    </row>
    <row r="124" spans="1:4">
      <c r="A124" s="4" t="s">
        <v>152</v>
      </c>
      <c r="B124" s="5" t="n">
        <v>0</v>
      </c>
    </row>
    <row r="125" spans="1:4">
      <c r="A125" s="4" t="s">
        <v>1343</v>
      </c>
    </row>
    <row r="126" spans="1:4">
      <c r="A126" s="3" t="s">
        <v>1220</v>
      </c>
    </row>
    <row r="127" spans="1:4">
      <c r="A127" s="4" t="s">
        <v>152</v>
      </c>
      <c r="B127" s="5" t="n">
        <v>366887</v>
      </c>
    </row>
    <row r="128" spans="1:4">
      <c r="A128" s="4" t="s">
        <v>1344</v>
      </c>
    </row>
    <row r="129" spans="1:4">
      <c r="A129" s="3" t="s">
        <v>1220</v>
      </c>
    </row>
    <row r="130" spans="1:4">
      <c r="A130" s="4" t="s">
        <v>152</v>
      </c>
      <c r="B130" s="5" t="n">
        <v>15275</v>
      </c>
    </row>
    <row r="131" spans="1:4">
      <c r="A131" s="4" t="s">
        <v>1245</v>
      </c>
    </row>
    <row r="132" spans="1:4">
      <c r="A132" s="3" t="s">
        <v>1220</v>
      </c>
    </row>
    <row r="133" spans="1:4">
      <c r="A133" s="4" t="s">
        <v>152</v>
      </c>
      <c r="B133" s="5" t="n">
        <v>-3723270</v>
      </c>
    </row>
    <row r="134" spans="1:4">
      <c r="A134" s="4" t="s">
        <v>1345</v>
      </c>
    </row>
    <row r="135" spans="1:4">
      <c r="A135" s="3" t="s">
        <v>1220</v>
      </c>
    </row>
    <row r="136" spans="1:4">
      <c r="A136" s="4" t="s">
        <v>152</v>
      </c>
      <c r="B136" s="5" t="n">
        <v>-1338255</v>
      </c>
    </row>
    <row r="137" spans="1:4">
      <c r="A137" s="4" t="s">
        <v>1346</v>
      </c>
    </row>
    <row r="138" spans="1:4">
      <c r="A138" s="3" t="s">
        <v>1220</v>
      </c>
    </row>
    <row r="139" spans="1:4">
      <c r="A139" s="4" t="s">
        <v>152</v>
      </c>
      <c r="B139" s="5" t="n">
        <v>-216988</v>
      </c>
    </row>
    <row r="140" spans="1:4">
      <c r="A140" s="4" t="s">
        <v>1347</v>
      </c>
    </row>
    <row r="141" spans="1:4">
      <c r="A141" s="3" t="s">
        <v>1220</v>
      </c>
    </row>
    <row r="142" spans="1:4">
      <c r="A142" s="4" t="s">
        <v>152</v>
      </c>
      <c r="B142" s="5" t="n">
        <v>-26335</v>
      </c>
    </row>
    <row r="143" spans="1:4">
      <c r="A143" s="4" t="s">
        <v>1348</v>
      </c>
    </row>
    <row r="144" spans="1:4">
      <c r="A144" s="3" t="s">
        <v>1220</v>
      </c>
    </row>
    <row r="145" spans="1:4">
      <c r="A145" s="4" t="s">
        <v>152</v>
      </c>
      <c r="B145" s="5" t="n">
        <v>0</v>
      </c>
    </row>
    <row r="146" spans="1:4">
      <c r="A146" s="4" t="s">
        <v>1349</v>
      </c>
    </row>
    <row r="147" spans="1:4">
      <c r="A147" s="3" t="s">
        <v>1220</v>
      </c>
    </row>
    <row r="148" spans="1:4">
      <c r="A148" s="4" t="s">
        <v>152</v>
      </c>
      <c r="B148" s="5" t="n">
        <v>-2193</v>
      </c>
    </row>
    <row r="149" spans="1:4">
      <c r="A149" s="4" t="s">
        <v>1350</v>
      </c>
    </row>
    <row r="150" spans="1:4">
      <c r="A150" s="3" t="s">
        <v>1220</v>
      </c>
    </row>
    <row r="151" spans="1:4">
      <c r="A151" s="4" t="s">
        <v>152</v>
      </c>
      <c r="B151" s="5" t="n">
        <v>-37333</v>
      </c>
    </row>
    <row r="152" spans="1:4">
      <c r="A152" s="4" t="s">
        <v>1351</v>
      </c>
    </row>
    <row r="153" spans="1:4">
      <c r="A153" s="3" t="s">
        <v>1220</v>
      </c>
    </row>
    <row r="154" spans="1:4">
      <c r="A154" s="4" t="s">
        <v>152</v>
      </c>
      <c r="B154" s="5" t="n">
        <v>-4121</v>
      </c>
    </row>
    <row r="155" spans="1:4">
      <c r="A155" s="4" t="s">
        <v>1352</v>
      </c>
    </row>
    <row r="156" spans="1:4">
      <c r="A156" s="3" t="s">
        <v>1220</v>
      </c>
    </row>
    <row r="157" spans="1:4">
      <c r="A157" s="4" t="s">
        <v>152</v>
      </c>
      <c r="B157" s="5" t="n">
        <v>-1051284</v>
      </c>
    </row>
    <row r="158" spans="1:4">
      <c r="A158" s="4" t="s">
        <v>1353</v>
      </c>
    </row>
    <row r="159" spans="1:4">
      <c r="A159" s="3" t="s">
        <v>1220</v>
      </c>
    </row>
    <row r="160" spans="1:4">
      <c r="A160" s="4" t="s">
        <v>152</v>
      </c>
      <c r="B160" s="5" t="n">
        <v>-1304642</v>
      </c>
    </row>
    <row r="161" spans="1:4">
      <c r="A161" s="4" t="s">
        <v>1354</v>
      </c>
    </row>
    <row r="162" spans="1:4">
      <c r="A162" s="3" t="s">
        <v>1220</v>
      </c>
    </row>
    <row r="163" spans="1:4">
      <c r="A163" s="4" t="s">
        <v>152</v>
      </c>
      <c r="B163" s="5" t="n">
        <v>0</v>
      </c>
    </row>
    <row r="164" spans="1:4">
      <c r="A164" s="4" t="s">
        <v>1355</v>
      </c>
    </row>
    <row r="165" spans="1:4">
      <c r="A165" s="3" t="s">
        <v>1220</v>
      </c>
    </row>
    <row r="166" spans="1:4">
      <c r="A166" s="4" t="s">
        <v>152</v>
      </c>
      <c r="B166" s="5" t="n">
        <v>-971212</v>
      </c>
    </row>
    <row r="167" spans="1:4">
      <c r="A167" s="4" t="s">
        <v>1356</v>
      </c>
    </row>
    <row r="168" spans="1:4">
      <c r="A168" s="3" t="s">
        <v>1220</v>
      </c>
    </row>
    <row r="169" spans="1:4">
      <c r="A169" s="4" t="s">
        <v>152</v>
      </c>
      <c r="B169" s="5" t="n">
        <v>-333430</v>
      </c>
    </row>
    <row r="170" spans="1:4">
      <c r="A170" s="4" t="s">
        <v>1357</v>
      </c>
    </row>
    <row r="171" spans="1:4">
      <c r="A171" s="3" t="s">
        <v>1220</v>
      </c>
    </row>
    <row r="172" spans="1:4">
      <c r="A172" s="4" t="s">
        <v>152</v>
      </c>
      <c r="B172" s="5" t="n">
        <v>-1080375</v>
      </c>
    </row>
    <row r="173" spans="1:4">
      <c r="A173" s="4" t="s">
        <v>1358</v>
      </c>
    </row>
    <row r="174" spans="1:4">
      <c r="A174" s="3" t="s">
        <v>1220</v>
      </c>
    </row>
    <row r="175" spans="1:4">
      <c r="A175" s="4" t="s">
        <v>152</v>
      </c>
      <c r="B175" s="5" t="n">
        <v>-786870</v>
      </c>
    </row>
    <row r="176" spans="1:4">
      <c r="A176" s="4" t="s">
        <v>1359</v>
      </c>
    </row>
    <row r="177" spans="1:4">
      <c r="A177" s="3" t="s">
        <v>1220</v>
      </c>
    </row>
    <row r="178" spans="1:4">
      <c r="A178" s="4" t="s">
        <v>152</v>
      </c>
      <c r="B178" s="5" t="n">
        <v>-78039</v>
      </c>
    </row>
    <row r="179" spans="1:4">
      <c r="A179" s="4" t="s">
        <v>1360</v>
      </c>
    </row>
    <row r="180" spans="1:4">
      <c r="A180" s="3" t="s">
        <v>1220</v>
      </c>
    </row>
    <row r="181" spans="1:4">
      <c r="A181" s="4" t="s">
        <v>152</v>
      </c>
      <c r="B181" s="5" t="n">
        <v>0</v>
      </c>
    </row>
    <row r="182" spans="1:4">
      <c r="A182" s="4" t="s">
        <v>1361</v>
      </c>
    </row>
    <row r="183" spans="1:4">
      <c r="A183" s="3" t="s">
        <v>1220</v>
      </c>
    </row>
    <row r="184" spans="1:4">
      <c r="A184" s="4" t="s">
        <v>152</v>
      </c>
      <c r="B184" s="5" t="n">
        <v>-206630</v>
      </c>
    </row>
    <row r="185" spans="1:4">
      <c r="A185" s="4" t="s">
        <v>1362</v>
      </c>
    </row>
    <row r="186" spans="1:4">
      <c r="A186" s="3" t="s">
        <v>1220</v>
      </c>
    </row>
    <row r="187" spans="1:4">
      <c r="A187" s="4" t="s">
        <v>152</v>
      </c>
      <c r="B187" s="6" t="s">
        <v>136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364</v>
      </c>
      <c r="B1" s="2" t="s">
        <v>1</v>
      </c>
    </row>
    <row r="2" spans="1:3">
      <c r="B2" s="2" t="s">
        <v>33</v>
      </c>
      <c r="C2" s="2" t="s">
        <v>34</v>
      </c>
    </row>
    <row r="3" spans="1:3">
      <c r="A3" s="3" t="s">
        <v>1365</v>
      </c>
    </row>
    <row r="4" spans="1:3">
      <c r="A4" s="4" t="s">
        <v>1366</v>
      </c>
      <c r="B4" s="6" t="s">
        <v>161</v>
      </c>
    </row>
    <row r="5" spans="1:3">
      <c r="A5" s="4" t="s">
        <v>1038</v>
      </c>
      <c r="B5" s="5" t="n">
        <v>825476</v>
      </c>
    </row>
    <row r="6" spans="1:3">
      <c r="A6" s="4" t="s">
        <v>1033</v>
      </c>
      <c r="B6" s="5" t="n">
        <v>1787588</v>
      </c>
    </row>
    <row r="7" spans="1:3">
      <c r="A7" s="4" t="s">
        <v>1226</v>
      </c>
      <c r="B7" s="5" t="n">
        <v>-723813</v>
      </c>
    </row>
    <row r="8" spans="1:3">
      <c r="A8" s="4" t="s">
        <v>1367</v>
      </c>
      <c r="B8" s="5" t="n">
        <v>-836516</v>
      </c>
    </row>
    <row r="9" spans="1:3">
      <c r="A9" s="4" t="s">
        <v>1228</v>
      </c>
      <c r="B9" s="5" t="n">
        <v>-6303</v>
      </c>
    </row>
    <row r="10" spans="1:3">
      <c r="A10" s="4" t="s">
        <v>1368</v>
      </c>
      <c r="B10" s="5" t="n">
        <v>1046433</v>
      </c>
    </row>
    <row r="11" spans="1:3">
      <c r="A11" s="4" t="s">
        <v>771</v>
      </c>
      <c r="B11" s="6" t="s">
        <v>1052</v>
      </c>
      <c r="C11" s="6" t="s">
        <v>16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69</v>
      </c>
      <c r="B1" s="2" t="s">
        <v>1</v>
      </c>
    </row>
    <row r="2" spans="1:4">
      <c r="B2" s="2" t="s">
        <v>33</v>
      </c>
      <c r="C2" s="2" t="s">
        <v>34</v>
      </c>
      <c r="D2" s="2" t="s">
        <v>92</v>
      </c>
    </row>
    <row r="3" spans="1:4">
      <c r="A3" s="3" t="s">
        <v>1370</v>
      </c>
    </row>
    <row r="4" spans="1:4">
      <c r="A4" s="4" t="s">
        <v>1371</v>
      </c>
      <c r="B4" s="6" t="s">
        <v>1372</v>
      </c>
      <c r="C4" s="6" t="s">
        <v>1373</v>
      </c>
    </row>
    <row r="5" spans="1:4">
      <c r="A5" s="4" t="s">
        <v>1374</v>
      </c>
      <c r="B5" s="4" t="s">
        <v>1375</v>
      </c>
      <c r="C5" s="4" t="s">
        <v>1376</v>
      </c>
    </row>
    <row r="6" spans="1:4">
      <c r="A6" s="4" t="s">
        <v>1377</v>
      </c>
      <c r="C6" s="6" t="s">
        <v>1378</v>
      </c>
      <c r="D6" s="6" t="s">
        <v>137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80</v>
      </c>
      <c r="B1" s="2" t="s">
        <v>33</v>
      </c>
      <c r="C1" s="2" t="s">
        <v>34</v>
      </c>
    </row>
    <row r="2" spans="1:3">
      <c r="A2" s="3" t="s">
        <v>754</v>
      </c>
    </row>
    <row r="3" spans="1:3">
      <c r="A3" s="4" t="s">
        <v>1381</v>
      </c>
      <c r="B3" s="6" t="s">
        <v>1382</v>
      </c>
      <c r="C3" s="6" t="s">
        <v>1383</v>
      </c>
    </row>
    <row r="4" spans="1:3">
      <c r="A4" s="4" t="s">
        <v>1384</v>
      </c>
      <c r="B4" s="5" t="n">
        <v>1607116</v>
      </c>
      <c r="C4" s="5" t="n">
        <v>2248748</v>
      </c>
    </row>
    <row r="5" spans="1:3">
      <c r="A5" s="4" t="s">
        <v>1385</v>
      </c>
      <c r="B5" s="5" t="n">
        <v>205656</v>
      </c>
      <c r="C5" s="5" t="n">
        <v>252170</v>
      </c>
    </row>
    <row r="6" spans="1:3">
      <c r="A6" s="4" t="s">
        <v>1386</v>
      </c>
      <c r="B6" s="5" t="n">
        <v>368344</v>
      </c>
      <c r="C6" s="5" t="n">
        <v>650538</v>
      </c>
    </row>
    <row r="7" spans="1:3">
      <c r="A7" s="4" t="s">
        <v>1387</v>
      </c>
      <c r="B7" s="5" t="n">
        <v>154296</v>
      </c>
      <c r="C7" s="5" t="n">
        <v>145002</v>
      </c>
    </row>
    <row r="8" spans="1:3">
      <c r="A8" s="4" t="s">
        <v>152</v>
      </c>
      <c r="B8" s="5" t="n">
        <v>2398085</v>
      </c>
      <c r="C8" s="5" t="n">
        <v>3296870</v>
      </c>
    </row>
    <row r="9" spans="1:3">
      <c r="A9" s="3" t="s">
        <v>771</v>
      </c>
    </row>
    <row r="10" spans="1:3">
      <c r="A10" s="4" t="s">
        <v>1384</v>
      </c>
      <c r="B10" s="5" t="n">
        <v>333036</v>
      </c>
      <c r="C10" s="5" t="n">
        <v>128438</v>
      </c>
    </row>
    <row r="11" spans="1:3">
      <c r="A11" s="4" t="s">
        <v>152</v>
      </c>
      <c r="B11" s="6" t="s">
        <v>1388</v>
      </c>
      <c r="C11" s="6" t="s">
        <v>138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390</v>
      </c>
      <c r="B1" s="2" t="s">
        <v>1</v>
      </c>
    </row>
    <row r="2" spans="1:3">
      <c r="B2" s="2" t="s">
        <v>33</v>
      </c>
      <c r="C2" s="2" t="s">
        <v>34</v>
      </c>
    </row>
    <row r="3" spans="1:3">
      <c r="A3" s="3" t="s">
        <v>1391</v>
      </c>
    </row>
    <row r="4" spans="1:3">
      <c r="A4" s="4" t="s">
        <v>1392</v>
      </c>
      <c r="B4" s="6" t="s">
        <v>1393</v>
      </c>
    </row>
    <row r="5" spans="1:3">
      <c r="A5" s="4" t="s">
        <v>1394</v>
      </c>
      <c r="B5" s="5" t="n">
        <v>5048475</v>
      </c>
    </row>
    <row r="6" spans="1:3">
      <c r="A6" s="4" t="s">
        <v>1395</v>
      </c>
      <c r="B6" s="5" t="n">
        <v>-5325119</v>
      </c>
    </row>
    <row r="7" spans="1:3">
      <c r="A7" s="4" t="s">
        <v>1396</v>
      </c>
      <c r="B7" s="5" t="n">
        <v>581980</v>
      </c>
    </row>
    <row r="8" spans="1:3">
      <c r="A8" s="4" t="s">
        <v>1397</v>
      </c>
      <c r="B8" s="5" t="n">
        <v>772610</v>
      </c>
    </row>
    <row r="9" spans="1:3">
      <c r="A9" s="4" t="s">
        <v>1398</v>
      </c>
      <c r="B9" s="5" t="n">
        <v>-634044</v>
      </c>
    </row>
    <row r="10" spans="1:3">
      <c r="A10" s="4" t="s">
        <v>1399</v>
      </c>
      <c r="B10" s="5" t="n">
        <v>11435958</v>
      </c>
    </row>
    <row r="11" spans="1:3">
      <c r="A11" s="4" t="s">
        <v>754</v>
      </c>
      <c r="B11" s="5" t="n">
        <v>2446113</v>
      </c>
      <c r="C11" s="6" t="s">
        <v>1400</v>
      </c>
    </row>
    <row r="12" spans="1:3">
      <c r="A12" s="4" t="s">
        <v>771</v>
      </c>
      <c r="B12" s="5" t="n">
        <v>8989846</v>
      </c>
      <c r="C12" s="6" t="s">
        <v>1401</v>
      </c>
    </row>
    <row r="13" spans="1:3">
      <c r="A13" s="4" t="s">
        <v>1402</v>
      </c>
    </row>
    <row r="14" spans="1:3">
      <c r="A14" s="3" t="s">
        <v>1391</v>
      </c>
    </row>
    <row r="15" spans="1:3">
      <c r="A15" s="4" t="s">
        <v>1392</v>
      </c>
      <c r="B15" s="5" t="n">
        <v>6165427</v>
      </c>
    </row>
    <row r="16" spans="1:3">
      <c r="A16" s="4" t="s">
        <v>1394</v>
      </c>
      <c r="B16" s="5" t="n">
        <v>1538079</v>
      </c>
    </row>
    <row r="17" spans="1:3">
      <c r="A17" s="4" t="s">
        <v>1395</v>
      </c>
      <c r="B17" s="5" t="n">
        <v>-1819438</v>
      </c>
    </row>
    <row r="18" spans="1:3">
      <c r="A18" s="4" t="s">
        <v>1396</v>
      </c>
      <c r="B18" s="5" t="n">
        <v>442442</v>
      </c>
    </row>
    <row r="19" spans="1:3">
      <c r="A19" s="4" t="s">
        <v>1397</v>
      </c>
      <c r="B19" s="5" t="n">
        <v>0</v>
      </c>
    </row>
    <row r="20" spans="1:3">
      <c r="A20" s="4" t="s">
        <v>1398</v>
      </c>
      <c r="B20" s="5" t="n">
        <v>-464613</v>
      </c>
    </row>
    <row r="21" spans="1:3">
      <c r="A21" s="4" t="s">
        <v>1399</v>
      </c>
      <c r="B21" s="5" t="n">
        <v>5861896</v>
      </c>
    </row>
    <row r="22" spans="1:3">
      <c r="A22" s="4" t="s">
        <v>1403</v>
      </c>
    </row>
    <row r="23" spans="1:3">
      <c r="A23" s="3" t="s">
        <v>1391</v>
      </c>
    </row>
    <row r="24" spans="1:3">
      <c r="A24" s="4" t="s">
        <v>1392</v>
      </c>
      <c r="B24" s="5" t="n">
        <v>900257</v>
      </c>
    </row>
    <row r="25" spans="1:3">
      <c r="A25" s="4" t="s">
        <v>1394</v>
      </c>
      <c r="B25" s="5" t="n">
        <v>166404</v>
      </c>
    </row>
    <row r="26" spans="1:3">
      <c r="A26" s="4" t="s">
        <v>1395</v>
      </c>
      <c r="B26" s="5" t="n">
        <v>-173528</v>
      </c>
    </row>
    <row r="27" spans="1:3">
      <c r="A27" s="4" t="s">
        <v>1396</v>
      </c>
      <c r="B27" s="5" t="n">
        <v>53283</v>
      </c>
    </row>
    <row r="28" spans="1:3">
      <c r="A28" s="4" t="s">
        <v>1397</v>
      </c>
      <c r="B28" s="5" t="n">
        <v>0</v>
      </c>
    </row>
    <row r="29" spans="1:3">
      <c r="A29" s="4" t="s">
        <v>1398</v>
      </c>
      <c r="B29" s="5" t="n">
        <v>-53641</v>
      </c>
    </row>
    <row r="30" spans="1:3">
      <c r="A30" s="4" t="s">
        <v>1399</v>
      </c>
      <c r="B30" s="5" t="n">
        <v>892776</v>
      </c>
    </row>
    <row r="31" spans="1:3">
      <c r="A31" s="4" t="s">
        <v>1404</v>
      </c>
    </row>
    <row r="32" spans="1:3">
      <c r="A32" s="3" t="s">
        <v>1391</v>
      </c>
    </row>
    <row r="33" spans="1:3">
      <c r="A33" s="4" t="s">
        <v>1392</v>
      </c>
      <c r="B33" s="5" t="n">
        <v>3449468</v>
      </c>
    </row>
    <row r="34" spans="1:3">
      <c r="A34" s="4" t="s">
        <v>1394</v>
      </c>
      <c r="B34" s="5" t="n">
        <v>1315898</v>
      </c>
    </row>
    <row r="35" spans="1:3">
      <c r="A35" s="4" t="s">
        <v>1395</v>
      </c>
      <c r="B35" s="5" t="n">
        <v>-442504</v>
      </c>
    </row>
    <row r="36" spans="1:3">
      <c r="A36" s="4" t="s">
        <v>1396</v>
      </c>
      <c r="B36" s="5" t="n">
        <v>288171</v>
      </c>
    </row>
    <row r="37" spans="1:3">
      <c r="A37" s="4" t="s">
        <v>1397</v>
      </c>
      <c r="B37" s="5" t="n">
        <v>0</v>
      </c>
    </row>
    <row r="38" spans="1:3">
      <c r="A38" s="4" t="s">
        <v>1398</v>
      </c>
      <c r="B38" s="5" t="n">
        <v>-262744</v>
      </c>
    </row>
    <row r="39" spans="1:3">
      <c r="A39" s="4" t="s">
        <v>1399</v>
      </c>
      <c r="B39" s="5" t="n">
        <v>4348289</v>
      </c>
    </row>
    <row r="40" spans="1:3">
      <c r="A40" s="4" t="s">
        <v>1405</v>
      </c>
    </row>
    <row r="41" spans="1:3">
      <c r="A41" s="3" t="s">
        <v>1391</v>
      </c>
    </row>
    <row r="42" spans="1:3">
      <c r="A42" s="4" t="s">
        <v>1392</v>
      </c>
      <c r="B42" s="5" t="n">
        <v>140099</v>
      </c>
    </row>
    <row r="43" spans="1:3">
      <c r="A43" s="4" t="s">
        <v>1394</v>
      </c>
      <c r="B43" s="5" t="n">
        <v>0</v>
      </c>
    </row>
    <row r="44" spans="1:3">
      <c r="A44" s="4" t="s">
        <v>1395</v>
      </c>
      <c r="B44" s="5" t="n">
        <v>-33875</v>
      </c>
    </row>
    <row r="45" spans="1:3">
      <c r="A45" s="4" t="s">
        <v>1396</v>
      </c>
      <c r="B45" s="5" t="n">
        <v>11251</v>
      </c>
    </row>
    <row r="46" spans="1:3">
      <c r="A46" s="4" t="s">
        <v>1397</v>
      </c>
      <c r="B46" s="5" t="n">
        <v>0</v>
      </c>
    </row>
    <row r="47" spans="1:3">
      <c r="A47" s="4" t="s">
        <v>1398</v>
      </c>
      <c r="B47" s="5" t="n">
        <v>-3358</v>
      </c>
    </row>
    <row r="48" spans="1:3">
      <c r="A48" s="4" t="s">
        <v>1399</v>
      </c>
      <c r="B48" s="5" t="n">
        <v>114117</v>
      </c>
    </row>
    <row r="49" spans="1:3">
      <c r="A49" s="4" t="s">
        <v>1406</v>
      </c>
    </row>
    <row r="50" spans="1:3">
      <c r="A50" s="3" t="s">
        <v>1391</v>
      </c>
    </row>
    <row r="51" spans="1:3">
      <c r="A51" s="4" t="s">
        <v>1392</v>
      </c>
      <c r="B51" s="5" t="n">
        <v>1541278</v>
      </c>
    </row>
    <row r="52" spans="1:3">
      <c r="A52" s="4" t="s">
        <v>1394</v>
      </c>
      <c r="B52" s="5" t="n">
        <v>23359</v>
      </c>
    </row>
    <row r="53" spans="1:3">
      <c r="A53" s="4" t="s">
        <v>1395</v>
      </c>
      <c r="B53" s="5" t="n">
        <v>-1112713</v>
      </c>
    </row>
    <row r="54" spans="1:3">
      <c r="A54" s="4" t="s">
        <v>1396</v>
      </c>
      <c r="B54" s="5" t="n">
        <v>72957</v>
      </c>
    </row>
    <row r="55" spans="1:3">
      <c r="A55" s="4" t="s">
        <v>1397</v>
      </c>
      <c r="B55" s="5" t="n">
        <v>0</v>
      </c>
    </row>
    <row r="56" spans="1:3">
      <c r="A56" s="4" t="s">
        <v>1398</v>
      </c>
      <c r="B56" s="5" t="n">
        <v>-138609</v>
      </c>
    </row>
    <row r="57" spans="1:3">
      <c r="A57" s="4" t="s">
        <v>1399</v>
      </c>
      <c r="B57" s="5" t="n">
        <v>386272</v>
      </c>
    </row>
    <row r="58" spans="1:3">
      <c r="A58" s="4" t="s">
        <v>1407</v>
      </c>
    </row>
    <row r="59" spans="1:3">
      <c r="A59" s="3" t="s">
        <v>1391</v>
      </c>
    </row>
    <row r="60" spans="1:3">
      <c r="A60" s="4" t="s">
        <v>1392</v>
      </c>
      <c r="B60" s="5" t="n">
        <v>57291</v>
      </c>
    </row>
    <row r="61" spans="1:3">
      <c r="A61" s="4" t="s">
        <v>1394</v>
      </c>
      <c r="B61" s="5" t="n">
        <v>0</v>
      </c>
    </row>
    <row r="62" spans="1:3">
      <c r="A62" s="4" t="s">
        <v>1395</v>
      </c>
      <c r="B62" s="5" t="n">
        <v>-10511</v>
      </c>
    </row>
    <row r="63" spans="1:3">
      <c r="A63" s="4" t="s">
        <v>1396</v>
      </c>
      <c r="B63" s="5" t="n">
        <v>9788</v>
      </c>
    </row>
    <row r="64" spans="1:3">
      <c r="A64" s="4" t="s">
        <v>1397</v>
      </c>
      <c r="B64" s="5" t="n">
        <v>0</v>
      </c>
    </row>
    <row r="65" spans="1:3">
      <c r="A65" s="4" t="s">
        <v>1398</v>
      </c>
      <c r="B65" s="5" t="n">
        <v>-4679</v>
      </c>
    </row>
    <row r="66" spans="1:3">
      <c r="A66" s="4" t="s">
        <v>1399</v>
      </c>
      <c r="B66" s="5" t="n">
        <v>51889</v>
      </c>
    </row>
    <row r="67" spans="1:3">
      <c r="A67" s="4" t="s">
        <v>1408</v>
      </c>
    </row>
    <row r="68" spans="1:3">
      <c r="A68" s="3" t="s">
        <v>1391</v>
      </c>
    </row>
    <row r="69" spans="1:3">
      <c r="A69" s="4" t="s">
        <v>1392</v>
      </c>
      <c r="B69" s="5" t="n">
        <v>2293</v>
      </c>
    </row>
    <row r="70" spans="1:3">
      <c r="A70" s="4" t="s">
        <v>1394</v>
      </c>
      <c r="B70" s="5" t="n">
        <v>0</v>
      </c>
    </row>
    <row r="71" spans="1:3">
      <c r="A71" s="4" t="s">
        <v>1395</v>
      </c>
      <c r="B71" s="5" t="n">
        <v>-500</v>
      </c>
    </row>
    <row r="72" spans="1:3">
      <c r="A72" s="4" t="s">
        <v>1396</v>
      </c>
      <c r="B72" s="5" t="n">
        <v>515</v>
      </c>
    </row>
    <row r="73" spans="1:3">
      <c r="A73" s="4" t="s">
        <v>1397</v>
      </c>
      <c r="B73" s="5" t="n">
        <v>0</v>
      </c>
    </row>
    <row r="74" spans="1:3">
      <c r="A74" s="4" t="s">
        <v>1398</v>
      </c>
      <c r="B74" s="5" t="n">
        <v>-156</v>
      </c>
    </row>
    <row r="75" spans="1:3">
      <c r="A75" s="4" t="s">
        <v>1399</v>
      </c>
      <c r="B75" s="5" t="n">
        <v>2152</v>
      </c>
    </row>
    <row r="76" spans="1:3">
      <c r="A76" s="4" t="s">
        <v>1409</v>
      </c>
    </row>
    <row r="77" spans="1:3">
      <c r="A77" s="3" t="s">
        <v>1391</v>
      </c>
    </row>
    <row r="78" spans="1:3">
      <c r="A78" s="4" t="s">
        <v>1392</v>
      </c>
      <c r="B78" s="5" t="n">
        <v>74740</v>
      </c>
    </row>
    <row r="79" spans="1:3">
      <c r="A79" s="4" t="s">
        <v>1394</v>
      </c>
      <c r="B79" s="5" t="n">
        <v>32418</v>
      </c>
    </row>
    <row r="80" spans="1:3">
      <c r="A80" s="4" t="s">
        <v>1395</v>
      </c>
      <c r="B80" s="5" t="n">
        <v>-45807</v>
      </c>
    </row>
    <row r="81" spans="1:3">
      <c r="A81" s="4" t="s">
        <v>1396</v>
      </c>
      <c r="B81" s="5" t="n">
        <v>6477</v>
      </c>
    </row>
    <row r="82" spans="1:3">
      <c r="A82" s="4" t="s">
        <v>1397</v>
      </c>
      <c r="B82" s="5" t="n">
        <v>0</v>
      </c>
    </row>
    <row r="83" spans="1:3">
      <c r="A83" s="4" t="s">
        <v>1398</v>
      </c>
      <c r="B83" s="5" t="n">
        <v>-1426</v>
      </c>
    </row>
    <row r="84" spans="1:3">
      <c r="A84" s="4" t="s">
        <v>1399</v>
      </c>
      <c r="B84" s="5" t="n">
        <v>66403</v>
      </c>
    </row>
    <row r="85" spans="1:3">
      <c r="A85" s="4" t="s">
        <v>1410</v>
      </c>
    </row>
    <row r="86" spans="1:3">
      <c r="A86" s="3" t="s">
        <v>1391</v>
      </c>
    </row>
    <row r="87" spans="1:3">
      <c r="A87" s="4" t="s">
        <v>1392</v>
      </c>
      <c r="B87" s="5" t="n">
        <v>-31816</v>
      </c>
    </row>
    <row r="88" spans="1:3">
      <c r="A88" s="4" t="s">
        <v>1394</v>
      </c>
      <c r="B88" s="5" t="n">
        <v>-35984</v>
      </c>
    </row>
    <row r="89" spans="1:3">
      <c r="A89" s="4" t="s">
        <v>1395</v>
      </c>
      <c r="B89" s="5" t="n">
        <v>0</v>
      </c>
    </row>
    <row r="90" spans="1:3">
      <c r="A90" s="4" t="s">
        <v>1396</v>
      </c>
      <c r="B90" s="5" t="n">
        <v>10607</v>
      </c>
    </row>
    <row r="91" spans="1:3">
      <c r="A91" s="4" t="s">
        <v>1397</v>
      </c>
      <c r="B91" s="5" t="n">
        <v>0</v>
      </c>
    </row>
    <row r="92" spans="1:3">
      <c r="A92" s="4" t="s">
        <v>1398</v>
      </c>
      <c r="B92" s="5" t="n">
        <v>0</v>
      </c>
    </row>
    <row r="93" spans="1:3">
      <c r="A93" s="4" t="s">
        <v>1399</v>
      </c>
      <c r="B93" s="5" t="n">
        <v>-57193</v>
      </c>
    </row>
    <row r="94" spans="1:3">
      <c r="A94" s="4" t="s">
        <v>1411</v>
      </c>
    </row>
    <row r="95" spans="1:3">
      <c r="A95" s="3" t="s">
        <v>1391</v>
      </c>
    </row>
    <row r="96" spans="1:3">
      <c r="A96" s="4" t="s">
        <v>1392</v>
      </c>
      <c r="B96" s="5" t="n">
        <v>4858446</v>
      </c>
    </row>
    <row r="97" spans="1:3">
      <c r="A97" s="4" t="s">
        <v>1394</v>
      </c>
      <c r="B97" s="5" t="n">
        <v>3546380</v>
      </c>
    </row>
    <row r="98" spans="1:3">
      <c r="A98" s="4" t="s">
        <v>1395</v>
      </c>
      <c r="B98" s="5" t="n">
        <v>-3505681</v>
      </c>
    </row>
    <row r="99" spans="1:3">
      <c r="A99" s="4" t="s">
        <v>1396</v>
      </c>
      <c r="B99" s="5" t="n">
        <v>128932</v>
      </c>
    </row>
    <row r="100" spans="1:3">
      <c r="A100" s="4" t="s">
        <v>1397</v>
      </c>
      <c r="B100" s="5" t="n">
        <v>772610</v>
      </c>
    </row>
    <row r="101" spans="1:3">
      <c r="A101" s="4" t="s">
        <v>1398</v>
      </c>
      <c r="B101" s="5" t="n">
        <v>-169431</v>
      </c>
    </row>
    <row r="102" spans="1:3">
      <c r="A102" s="4" t="s">
        <v>1399</v>
      </c>
      <c r="B102" s="5" t="n">
        <v>5631255</v>
      </c>
    </row>
    <row r="103" spans="1:3">
      <c r="A103" s="4" t="s">
        <v>1412</v>
      </c>
    </row>
    <row r="104" spans="1:3">
      <c r="A104" s="3" t="s">
        <v>1391</v>
      </c>
    </row>
    <row r="105" spans="1:3">
      <c r="A105" s="4" t="s">
        <v>1392</v>
      </c>
      <c r="B105" s="5" t="n">
        <v>4698184</v>
      </c>
    </row>
    <row r="106" spans="1:3">
      <c r="A106" s="4" t="s">
        <v>1394</v>
      </c>
      <c r="B106" s="5" t="n">
        <v>2666880</v>
      </c>
    </row>
    <row r="107" spans="1:3">
      <c r="A107" s="4" t="s">
        <v>1395</v>
      </c>
      <c r="B107" s="5" t="n">
        <v>-3289857</v>
      </c>
    </row>
    <row r="108" spans="1:3">
      <c r="A108" s="4" t="s">
        <v>1396</v>
      </c>
      <c r="B108" s="5" t="n">
        <v>170383</v>
      </c>
    </row>
    <row r="109" spans="1:3">
      <c r="A109" s="4" t="s">
        <v>1397</v>
      </c>
      <c r="B109" s="5" t="n">
        <v>774483</v>
      </c>
    </row>
    <row r="110" spans="1:3">
      <c r="A110" s="4" t="s">
        <v>1398</v>
      </c>
      <c r="B110" s="5" t="n">
        <v>-164965</v>
      </c>
    </row>
    <row r="111" spans="1:3">
      <c r="A111" s="4" t="s">
        <v>1399</v>
      </c>
      <c r="B111" s="5" t="n">
        <v>4855108</v>
      </c>
    </row>
    <row r="112" spans="1:3">
      <c r="A112" s="4" t="s">
        <v>1413</v>
      </c>
    </row>
    <row r="113" spans="1:3">
      <c r="A113" s="3" t="s">
        <v>1391</v>
      </c>
    </row>
    <row r="114" spans="1:3">
      <c r="A114" s="4" t="s">
        <v>1392</v>
      </c>
      <c r="B114" s="5" t="n">
        <v>218814</v>
      </c>
    </row>
    <row r="115" spans="1:3">
      <c r="A115" s="4" t="s">
        <v>1394</v>
      </c>
      <c r="B115" s="5" t="n">
        <v>879500</v>
      </c>
    </row>
    <row r="116" spans="1:3">
      <c r="A116" s="4" t="s">
        <v>1395</v>
      </c>
      <c r="B116" s="5" t="n">
        <v>-215824</v>
      </c>
    </row>
    <row r="117" spans="1:3">
      <c r="A117" s="4" t="s">
        <v>1396</v>
      </c>
      <c r="B117" s="5" t="n">
        <v>3348</v>
      </c>
    </row>
    <row r="118" spans="1:3">
      <c r="A118" s="4" t="s">
        <v>1397</v>
      </c>
      <c r="B118" s="5" t="n">
        <v>-1873</v>
      </c>
    </row>
    <row r="119" spans="1:3">
      <c r="A119" s="4" t="s">
        <v>1398</v>
      </c>
      <c r="B119" s="5" t="n">
        <v>-4466</v>
      </c>
    </row>
    <row r="120" spans="1:3">
      <c r="A120" s="4" t="s">
        <v>1399</v>
      </c>
      <c r="B120" s="5" t="n">
        <v>879499</v>
      </c>
    </row>
    <row r="121" spans="1:3">
      <c r="A121" s="4" t="s">
        <v>1414</v>
      </c>
    </row>
    <row r="122" spans="1:3">
      <c r="A122" s="3" t="s">
        <v>1391</v>
      </c>
    </row>
    <row r="123" spans="1:3">
      <c r="A123" s="4" t="s">
        <v>1392</v>
      </c>
      <c r="B123" s="5" t="n">
        <v>-58552</v>
      </c>
    </row>
    <row r="124" spans="1:3">
      <c r="A124" s="4" t="s">
        <v>1394</v>
      </c>
      <c r="B124" s="5" t="n">
        <v>0</v>
      </c>
    </row>
    <row r="125" spans="1:3">
      <c r="A125" s="4" t="s">
        <v>1395</v>
      </c>
      <c r="B125" s="5" t="n">
        <v>0</v>
      </c>
    </row>
    <row r="126" spans="1:3">
      <c r="A126" s="4" t="s">
        <v>1396</v>
      </c>
      <c r="B126" s="5" t="n">
        <v>-44799</v>
      </c>
    </row>
    <row r="127" spans="1:3">
      <c r="A127" s="4" t="s">
        <v>1397</v>
      </c>
      <c r="B127" s="5" t="n">
        <v>0</v>
      </c>
    </row>
    <row r="128" spans="1:3">
      <c r="A128" s="4" t="s">
        <v>1398</v>
      </c>
      <c r="B128" s="5" t="n">
        <v>0</v>
      </c>
    </row>
    <row r="129" spans="1:3">
      <c r="A129" s="4" t="s">
        <v>1399</v>
      </c>
      <c r="B129" s="6" t="s">
        <v>141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1416</v>
      </c>
      <c r="B1" s="2" t="s">
        <v>1</v>
      </c>
    </row>
    <row r="2" spans="1:3">
      <c r="B2" s="2" t="s">
        <v>33</v>
      </c>
      <c r="C2" s="2" t="s">
        <v>34</v>
      </c>
    </row>
    <row r="3" spans="1:3">
      <c r="A3" s="3" t="s">
        <v>1417</v>
      </c>
    </row>
    <row r="4" spans="1:3">
      <c r="A4" s="4" t="s">
        <v>62</v>
      </c>
      <c r="B4" s="6" t="s">
        <v>1418</v>
      </c>
      <c r="C4" s="6" t="s">
        <v>1393</v>
      </c>
    </row>
    <row r="5" spans="1:3">
      <c r="A5" s="4" t="s">
        <v>1402</v>
      </c>
    </row>
    <row r="6" spans="1:3">
      <c r="A6" s="3" t="s">
        <v>1417</v>
      </c>
    </row>
    <row r="7" spans="1:3">
      <c r="A7" s="4" t="s">
        <v>62</v>
      </c>
      <c r="B7" s="5" t="n">
        <v>5861896</v>
      </c>
      <c r="C7" s="5" t="n">
        <v>6165427</v>
      </c>
    </row>
    <row r="8" spans="1:3">
      <c r="A8" s="4" t="s">
        <v>1419</v>
      </c>
      <c r="B8" s="5" t="n">
        <v>-57193</v>
      </c>
      <c r="C8" s="5" t="n">
        <v>-31816</v>
      </c>
    </row>
    <row r="9" spans="1:3">
      <c r="A9" s="4" t="s">
        <v>1403</v>
      </c>
    </row>
    <row r="10" spans="1:3">
      <c r="A10" s="3" t="s">
        <v>1417</v>
      </c>
    </row>
    <row r="11" spans="1:3">
      <c r="A11" s="4" t="s">
        <v>62</v>
      </c>
      <c r="B11" s="6" t="s">
        <v>1420</v>
      </c>
      <c r="C11" s="5" t="n">
        <v>900257</v>
      </c>
    </row>
    <row r="12" spans="1:3">
      <c r="A12" s="4" t="s">
        <v>1421</v>
      </c>
    </row>
    <row r="13" spans="1:3">
      <c r="A13" s="3" t="s">
        <v>1417</v>
      </c>
    </row>
    <row r="14" spans="1:3">
      <c r="A14" s="4" t="s">
        <v>1422</v>
      </c>
      <c r="B14" s="4" t="s">
        <v>1423</v>
      </c>
    </row>
    <row r="15" spans="1:3">
      <c r="A15" s="4" t="s">
        <v>62</v>
      </c>
      <c r="B15" s="6" t="s">
        <v>1424</v>
      </c>
      <c r="C15" s="5" t="n">
        <v>546504</v>
      </c>
    </row>
    <row r="16" spans="1:3">
      <c r="A16" s="4" t="s">
        <v>1425</v>
      </c>
      <c r="B16" s="4" t="s">
        <v>1426</v>
      </c>
    </row>
    <row r="17" spans="1:3">
      <c r="A17" s="4" t="s">
        <v>1427</v>
      </c>
      <c r="B17" s="4" t="s">
        <v>1428</v>
      </c>
    </row>
    <row r="18" spans="1:3">
      <c r="A18" s="4" t="s">
        <v>1429</v>
      </c>
    </row>
    <row r="19" spans="1:3">
      <c r="A19" s="3" t="s">
        <v>1417</v>
      </c>
    </row>
    <row r="20" spans="1:3">
      <c r="A20" s="4" t="s">
        <v>1422</v>
      </c>
      <c r="B20" s="4" t="s">
        <v>1430</v>
      </c>
    </row>
    <row r="21" spans="1:3">
      <c r="A21" s="4" t="s">
        <v>62</v>
      </c>
      <c r="B21" s="6" t="s">
        <v>1431</v>
      </c>
      <c r="C21" s="5" t="n">
        <v>71780</v>
      </c>
    </row>
    <row r="22" spans="1:3">
      <c r="A22" s="4" t="s">
        <v>1425</v>
      </c>
      <c r="B22" s="4" t="s">
        <v>1432</v>
      </c>
    </row>
    <row r="23" spans="1:3">
      <c r="A23" s="4" t="s">
        <v>1427</v>
      </c>
      <c r="B23" s="4" t="s">
        <v>1433</v>
      </c>
    </row>
    <row r="24" spans="1:3">
      <c r="A24" s="4" t="s">
        <v>1434</v>
      </c>
    </row>
    <row r="25" spans="1:3">
      <c r="A25" s="3" t="s">
        <v>1417</v>
      </c>
    </row>
    <row r="26" spans="1:3">
      <c r="A26" s="4" t="s">
        <v>1422</v>
      </c>
      <c r="B26" s="4" t="s">
        <v>1435</v>
      </c>
    </row>
    <row r="27" spans="1:3">
      <c r="A27" s="4" t="s">
        <v>62</v>
      </c>
      <c r="B27" s="6" t="s">
        <v>1436</v>
      </c>
      <c r="C27" s="5" t="n">
        <v>10482</v>
      </c>
    </row>
    <row r="28" spans="1:3">
      <c r="A28" s="4" t="s">
        <v>1425</v>
      </c>
      <c r="B28" s="4" t="s">
        <v>1437</v>
      </c>
    </row>
    <row r="29" spans="1:3">
      <c r="A29" s="4" t="s">
        <v>1427</v>
      </c>
      <c r="B29" s="4" t="s">
        <v>1438</v>
      </c>
    </row>
    <row r="30" spans="1:3">
      <c r="A30" s="4" t="s">
        <v>1439</v>
      </c>
    </row>
    <row r="31" spans="1:3">
      <c r="A31" s="3" t="s">
        <v>1417</v>
      </c>
    </row>
    <row r="32" spans="1:3">
      <c r="A32" s="4" t="s">
        <v>1422</v>
      </c>
      <c r="B32" s="4" t="s">
        <v>1440</v>
      </c>
    </row>
    <row r="33" spans="1:3">
      <c r="A33" s="4" t="s">
        <v>62</v>
      </c>
      <c r="B33" s="6" t="s">
        <v>1441</v>
      </c>
      <c r="C33" s="5" t="n">
        <v>271492</v>
      </c>
    </row>
    <row r="34" spans="1:3">
      <c r="A34" s="4" t="s">
        <v>1425</v>
      </c>
      <c r="B34" s="4" t="s">
        <v>1442</v>
      </c>
    </row>
    <row r="35" spans="1:3">
      <c r="A35" s="4" t="s">
        <v>1427</v>
      </c>
      <c r="B35" s="4" t="s">
        <v>1443</v>
      </c>
    </row>
    <row r="36" spans="1:3">
      <c r="A36" s="4" t="s">
        <v>1444</v>
      </c>
    </row>
    <row r="37" spans="1:3">
      <c r="A37" s="3" t="s">
        <v>1417</v>
      </c>
    </row>
    <row r="38" spans="1:3">
      <c r="A38" s="4" t="s">
        <v>62</v>
      </c>
      <c r="B38" s="6" t="s">
        <v>1445</v>
      </c>
      <c r="C38" s="5" t="n">
        <v>3449468</v>
      </c>
    </row>
    <row r="39" spans="1:3">
      <c r="A39" s="4" t="s">
        <v>1446</v>
      </c>
    </row>
    <row r="40" spans="1:3">
      <c r="A40" s="3" t="s">
        <v>1417</v>
      </c>
    </row>
    <row r="41" spans="1:3">
      <c r="A41" s="4" t="s">
        <v>62</v>
      </c>
      <c r="B41" s="5" t="n">
        <v>114117</v>
      </c>
      <c r="C41" s="5" t="n">
        <v>140099</v>
      </c>
    </row>
    <row r="42" spans="1:3">
      <c r="A42" s="4" t="s">
        <v>1447</v>
      </c>
    </row>
    <row r="43" spans="1:3">
      <c r="A43" s="3" t="s">
        <v>1417</v>
      </c>
    </row>
    <row r="44" spans="1:3">
      <c r="A44" s="4" t="s">
        <v>62</v>
      </c>
      <c r="B44" s="5" t="n">
        <v>386272</v>
      </c>
      <c r="C44" s="5" t="n">
        <v>1541278</v>
      </c>
    </row>
    <row r="45" spans="1:3">
      <c r="A45" s="4" t="s">
        <v>1448</v>
      </c>
    </row>
    <row r="46" spans="1:3">
      <c r="A46" s="3" t="s">
        <v>1417</v>
      </c>
    </row>
    <row r="47" spans="1:3">
      <c r="A47" s="4" t="s">
        <v>62</v>
      </c>
      <c r="B47" s="5" t="n">
        <v>51889</v>
      </c>
      <c r="C47" s="5" t="n">
        <v>57291</v>
      </c>
    </row>
    <row r="48" spans="1:3">
      <c r="A48" s="4" t="s">
        <v>1449</v>
      </c>
    </row>
    <row r="49" spans="1:3">
      <c r="A49" s="3" t="s">
        <v>1417</v>
      </c>
    </row>
    <row r="50" spans="1:3">
      <c r="A50" s="4" t="s">
        <v>62</v>
      </c>
      <c r="B50" s="5" t="n">
        <v>2152</v>
      </c>
      <c r="C50" s="5" t="n">
        <v>2293</v>
      </c>
    </row>
    <row r="51" spans="1:3">
      <c r="A51" s="4" t="s">
        <v>1450</v>
      </c>
    </row>
    <row r="52" spans="1:3">
      <c r="A52" s="3" t="s">
        <v>1417</v>
      </c>
    </row>
    <row r="53" spans="1:3">
      <c r="A53" s="4" t="s">
        <v>62</v>
      </c>
      <c r="B53" s="6" t="s">
        <v>1451</v>
      </c>
      <c r="C53" s="5" t="n">
        <v>74740</v>
      </c>
    </row>
    <row r="54" spans="1:3">
      <c r="A54" s="4" t="s">
        <v>1425</v>
      </c>
      <c r="B54" s="4" t="s">
        <v>1452</v>
      </c>
    </row>
    <row r="55" spans="1:3">
      <c r="A55" s="4" t="s">
        <v>1427</v>
      </c>
      <c r="B55" s="4" t="s">
        <v>1453</v>
      </c>
    </row>
    <row r="56" spans="1:3">
      <c r="A56" s="4" t="s">
        <v>1454</v>
      </c>
    </row>
    <row r="57" spans="1:3">
      <c r="A57" s="3" t="s">
        <v>1417</v>
      </c>
    </row>
    <row r="58" spans="1:3">
      <c r="A58" s="4" t="s">
        <v>1422</v>
      </c>
      <c r="B58" s="4" t="s">
        <v>1455</v>
      </c>
    </row>
    <row r="59" spans="1:3">
      <c r="A59" s="4" t="s">
        <v>62</v>
      </c>
      <c r="B59" s="6" t="s">
        <v>1456</v>
      </c>
      <c r="C59" s="5" t="n">
        <v>3406017</v>
      </c>
    </row>
    <row r="60" spans="1:3">
      <c r="A60" s="4" t="s">
        <v>1425</v>
      </c>
      <c r="B60" s="4" t="s">
        <v>1457</v>
      </c>
    </row>
    <row r="61" spans="1:3">
      <c r="A61" s="4" t="s">
        <v>1427</v>
      </c>
      <c r="B61" s="4" t="s">
        <v>1458</v>
      </c>
    </row>
    <row r="62" spans="1:3">
      <c r="A62" s="4" t="s">
        <v>1459</v>
      </c>
    </row>
    <row r="63" spans="1:3">
      <c r="A63" s="3" t="s">
        <v>1417</v>
      </c>
    </row>
    <row r="64" spans="1:3">
      <c r="A64" s="4" t="s">
        <v>1422</v>
      </c>
      <c r="B64" s="4" t="s">
        <v>1460</v>
      </c>
    </row>
    <row r="65" spans="1:3">
      <c r="A65" s="4" t="s">
        <v>62</v>
      </c>
      <c r="B65" s="6" t="s">
        <v>1461</v>
      </c>
      <c r="C65" s="5" t="n">
        <v>23181</v>
      </c>
    </row>
    <row r="66" spans="1:3">
      <c r="A66" s="4" t="s">
        <v>1425</v>
      </c>
      <c r="B66" s="4" t="s">
        <v>1462</v>
      </c>
    </row>
    <row r="67" spans="1:3">
      <c r="A67" s="4" t="s">
        <v>1427</v>
      </c>
      <c r="B67" s="4" t="s">
        <v>1463</v>
      </c>
    </row>
    <row r="68" spans="1:3">
      <c r="A68" s="4" t="s">
        <v>1464</v>
      </c>
    </row>
    <row r="69" spans="1:3">
      <c r="A69" s="3" t="s">
        <v>1417</v>
      </c>
    </row>
    <row r="70" spans="1:3">
      <c r="A70" s="4" t="s">
        <v>1422</v>
      </c>
      <c r="B70" s="4" t="s">
        <v>1465</v>
      </c>
    </row>
    <row r="71" spans="1:3">
      <c r="A71" s="4" t="s">
        <v>62</v>
      </c>
      <c r="B71" s="6" t="s">
        <v>1466</v>
      </c>
      <c r="C71" s="5" t="n">
        <v>5840</v>
      </c>
    </row>
    <row r="72" spans="1:3">
      <c r="A72" s="4" t="s">
        <v>1425</v>
      </c>
      <c r="B72" s="4" t="s">
        <v>1467</v>
      </c>
    </row>
    <row r="73" spans="1:3">
      <c r="A73" s="4" t="s">
        <v>1427</v>
      </c>
      <c r="B73" s="4" t="s">
        <v>1468</v>
      </c>
    </row>
    <row r="74" spans="1:3">
      <c r="A74" s="4" t="s">
        <v>1469</v>
      </c>
    </row>
    <row r="75" spans="1:3">
      <c r="A75" s="3" t="s">
        <v>1417</v>
      </c>
    </row>
    <row r="76" spans="1:3">
      <c r="A76" s="4" t="s">
        <v>1422</v>
      </c>
      <c r="B76" s="4" t="s">
        <v>1470</v>
      </c>
    </row>
    <row r="77" spans="1:3">
      <c r="A77" s="4" t="s">
        <v>62</v>
      </c>
      <c r="B77" s="6" t="s">
        <v>1471</v>
      </c>
      <c r="C77" s="5" t="n">
        <v>13997</v>
      </c>
    </row>
    <row r="78" spans="1:3">
      <c r="A78" s="4" t="s">
        <v>1425</v>
      </c>
      <c r="B78" s="4" t="s">
        <v>1472</v>
      </c>
    </row>
    <row r="79" spans="1:3">
      <c r="A79" s="4" t="s">
        <v>1427</v>
      </c>
      <c r="B79" s="4" t="s">
        <v>1438</v>
      </c>
    </row>
    <row r="80" spans="1:3">
      <c r="A80" s="4" t="s">
        <v>1473</v>
      </c>
    </row>
    <row r="81" spans="1:3">
      <c r="A81" s="3" t="s">
        <v>1417</v>
      </c>
    </row>
    <row r="82" spans="1:3">
      <c r="A82" s="4" t="s">
        <v>1422</v>
      </c>
      <c r="B82" s="4" t="s">
        <v>1474</v>
      </c>
    </row>
    <row r="83" spans="1:3">
      <c r="A83" s="4" t="s">
        <v>62</v>
      </c>
      <c r="B83" s="6" t="s">
        <v>1475</v>
      </c>
      <c r="C83" s="5" t="n">
        <v>6273</v>
      </c>
    </row>
    <row r="84" spans="1:3">
      <c r="A84" s="4" t="s">
        <v>1425</v>
      </c>
      <c r="B84" s="4" t="s">
        <v>1476</v>
      </c>
    </row>
    <row r="85" spans="1:3">
      <c r="A85" s="4" t="s">
        <v>1427</v>
      </c>
      <c r="B85" s="4" t="s">
        <v>1477</v>
      </c>
    </row>
    <row r="86" spans="1:3">
      <c r="A86" s="4" t="s">
        <v>1478</v>
      </c>
    </row>
    <row r="87" spans="1:3">
      <c r="A87" s="3" t="s">
        <v>1417</v>
      </c>
    </row>
    <row r="88" spans="1:3">
      <c r="A88" s="4" t="s">
        <v>1422</v>
      </c>
      <c r="B88" s="4" t="s">
        <v>1479</v>
      </c>
    </row>
    <row r="89" spans="1:3">
      <c r="A89" s="4" t="s">
        <v>62</v>
      </c>
      <c r="B89" s="6" t="s">
        <v>1480</v>
      </c>
      <c r="C89" s="5" t="n">
        <v>885715</v>
      </c>
    </row>
    <row r="90" spans="1:3">
      <c r="A90" s="4" t="s">
        <v>1425</v>
      </c>
      <c r="B90" s="4" t="s">
        <v>1481</v>
      </c>
    </row>
    <row r="91" spans="1:3">
      <c r="A91" s="4" t="s">
        <v>1427</v>
      </c>
      <c r="B91" s="4" t="s">
        <v>1482</v>
      </c>
    </row>
    <row r="92" spans="1:3">
      <c r="A92" s="4" t="s">
        <v>1483</v>
      </c>
    </row>
    <row r="93" spans="1:3">
      <c r="A93" s="3" t="s">
        <v>1417</v>
      </c>
    </row>
    <row r="94" spans="1:3">
      <c r="A94" s="4" t="s">
        <v>1422</v>
      </c>
      <c r="B94" s="4" t="s">
        <v>1484</v>
      </c>
    </row>
    <row r="95" spans="1:3">
      <c r="A95" s="4" t="s">
        <v>62</v>
      </c>
      <c r="B95" s="6" t="s">
        <v>1485</v>
      </c>
      <c r="C95" s="5" t="n">
        <v>57291</v>
      </c>
    </row>
    <row r="96" spans="1:3">
      <c r="A96" s="4" t="s">
        <v>1425</v>
      </c>
      <c r="B96" s="4" t="s">
        <v>1486</v>
      </c>
    </row>
    <row r="97" spans="1:3">
      <c r="A97" s="4" t="s">
        <v>1427</v>
      </c>
      <c r="B97" s="4" t="s">
        <v>1487</v>
      </c>
    </row>
    <row r="98" spans="1:3">
      <c r="A98" s="4" t="s">
        <v>1488</v>
      </c>
    </row>
    <row r="99" spans="1:3">
      <c r="A99" s="3" t="s">
        <v>1417</v>
      </c>
    </row>
    <row r="100" spans="1:3">
      <c r="A100" s="4" t="s">
        <v>1422</v>
      </c>
      <c r="B100" s="4" t="s">
        <v>1489</v>
      </c>
    </row>
    <row r="101" spans="1:3">
      <c r="A101" s="4" t="s">
        <v>62</v>
      </c>
      <c r="B101" s="6" t="s">
        <v>1490</v>
      </c>
      <c r="C101" s="5" t="n">
        <v>2293</v>
      </c>
    </row>
    <row r="102" spans="1:3">
      <c r="A102" s="4" t="s">
        <v>1425</v>
      </c>
      <c r="B102" s="4" t="s">
        <v>1491</v>
      </c>
    </row>
    <row r="103" spans="1:3">
      <c r="A103" s="4" t="s">
        <v>1427</v>
      </c>
      <c r="B103" s="4" t="s">
        <v>1492</v>
      </c>
    </row>
    <row r="104" spans="1:3">
      <c r="A104" s="4" t="s">
        <v>1454</v>
      </c>
    </row>
    <row r="105" spans="1:3">
      <c r="A105" s="3" t="s">
        <v>1417</v>
      </c>
    </row>
    <row r="106" spans="1:3">
      <c r="A106" s="4" t="s">
        <v>1422</v>
      </c>
      <c r="B106" s="4" t="s">
        <v>1493</v>
      </c>
    </row>
    <row r="107" spans="1:3">
      <c r="A107" s="4" t="s">
        <v>62</v>
      </c>
      <c r="B107" s="6" t="s">
        <v>1494</v>
      </c>
      <c r="C107" s="5" t="n">
        <v>0</v>
      </c>
    </row>
    <row r="108" spans="1:3">
      <c r="A108" s="4" t="s">
        <v>1425</v>
      </c>
      <c r="B108" s="4" t="s">
        <v>1495</v>
      </c>
    </row>
    <row r="109" spans="1:3">
      <c r="A109" s="4" t="s">
        <v>1427</v>
      </c>
      <c r="B109" s="4" t="s">
        <v>1496</v>
      </c>
    </row>
    <row r="110" spans="1:3">
      <c r="A110" s="4" t="s">
        <v>1497</v>
      </c>
    </row>
    <row r="111" spans="1:3">
      <c r="A111" s="3" t="s">
        <v>1417</v>
      </c>
    </row>
    <row r="112" spans="1:3">
      <c r="A112" s="4" t="s">
        <v>1422</v>
      </c>
      <c r="B112" s="4" t="s">
        <v>1498</v>
      </c>
    </row>
    <row r="113" spans="1:3">
      <c r="A113" s="4" t="s">
        <v>62</v>
      </c>
      <c r="B113" s="6" t="s">
        <v>1499</v>
      </c>
      <c r="C113" s="5" t="n">
        <v>134260</v>
      </c>
    </row>
    <row r="114" spans="1:3">
      <c r="A114" s="4" t="s">
        <v>1425</v>
      </c>
      <c r="B114" s="4" t="s">
        <v>1500</v>
      </c>
    </row>
    <row r="115" spans="1:3">
      <c r="A115" s="4" t="s">
        <v>1427</v>
      </c>
      <c r="B115" s="4" t="s">
        <v>1501</v>
      </c>
    </row>
    <row r="116" spans="1:3">
      <c r="A116" s="4" t="s">
        <v>1478</v>
      </c>
    </row>
    <row r="117" spans="1:3">
      <c r="A117" s="3" t="s">
        <v>1417</v>
      </c>
    </row>
    <row r="118" spans="1:3">
      <c r="A118" s="4" t="s">
        <v>1422</v>
      </c>
      <c r="B118" s="4" t="s">
        <v>1502</v>
      </c>
    </row>
    <row r="119" spans="1:3">
      <c r="A119" s="4" t="s">
        <v>62</v>
      </c>
      <c r="B119" s="6" t="s">
        <v>1503</v>
      </c>
      <c r="C119" s="5" t="n">
        <v>443035</v>
      </c>
    </row>
    <row r="120" spans="1:3">
      <c r="A120" s="4" t="s">
        <v>1425</v>
      </c>
      <c r="B120" s="4" t="s">
        <v>1504</v>
      </c>
    </row>
    <row r="121" spans="1:3">
      <c r="A121" s="4" t="s">
        <v>1427</v>
      </c>
      <c r="B121" s="4" t="s">
        <v>1505</v>
      </c>
    </row>
    <row r="122" spans="1:3">
      <c r="A122" s="4" t="s">
        <v>1506</v>
      </c>
    </row>
    <row r="123" spans="1:3">
      <c r="A123" s="3" t="s">
        <v>1417</v>
      </c>
    </row>
    <row r="124" spans="1:3">
      <c r="A124" s="4" t="s">
        <v>1422</v>
      </c>
      <c r="B124" s="4" t="s">
        <v>1507</v>
      </c>
    </row>
    <row r="125" spans="1:3">
      <c r="A125" s="4" t="s">
        <v>62</v>
      </c>
      <c r="B125" s="6" t="s">
        <v>161</v>
      </c>
      <c r="C125" s="5" t="n">
        <v>110523</v>
      </c>
    </row>
    <row r="126" spans="1:3">
      <c r="A126" s="4" t="s">
        <v>1425</v>
      </c>
      <c r="B126" s="4" t="s">
        <v>31</v>
      </c>
    </row>
    <row r="127" spans="1:3">
      <c r="A127" s="4" t="s">
        <v>1427</v>
      </c>
      <c r="B127" s="4" t="s">
        <v>1508</v>
      </c>
    </row>
    <row r="128" spans="1:3">
      <c r="A128" s="4" t="s">
        <v>1506</v>
      </c>
    </row>
    <row r="129" spans="1:3">
      <c r="A129" s="3" t="s">
        <v>1417</v>
      </c>
    </row>
    <row r="130" spans="1:3">
      <c r="A130" s="4" t="s">
        <v>1422</v>
      </c>
      <c r="B130" s="4" t="s">
        <v>1509</v>
      </c>
    </row>
    <row r="131" spans="1:3">
      <c r="A131" s="4" t="s">
        <v>62</v>
      </c>
      <c r="B131" s="6" t="s">
        <v>161</v>
      </c>
      <c r="C131" s="5" t="n">
        <v>102006</v>
      </c>
    </row>
    <row r="132" spans="1:3">
      <c r="A132" s="4" t="s">
        <v>1425</v>
      </c>
      <c r="B132" s="4" t="s">
        <v>1510</v>
      </c>
    </row>
    <row r="133" spans="1:3">
      <c r="A133" s="4" t="s">
        <v>1427</v>
      </c>
      <c r="B133" s="4" t="s">
        <v>1505</v>
      </c>
    </row>
    <row r="134" spans="1:3">
      <c r="A134" s="4" t="s">
        <v>1411</v>
      </c>
    </row>
    <row r="135" spans="1:3">
      <c r="A135" s="3" t="s">
        <v>1417</v>
      </c>
    </row>
    <row r="136" spans="1:3">
      <c r="A136" s="4" t="s">
        <v>62</v>
      </c>
      <c r="B136" s="6" t="s">
        <v>1511</v>
      </c>
      <c r="C136" s="5" t="n">
        <v>4858446</v>
      </c>
    </row>
    <row r="137" spans="1:3">
      <c r="A137" s="4" t="s">
        <v>1412</v>
      </c>
    </row>
    <row r="138" spans="1:3">
      <c r="A138" s="3" t="s">
        <v>1417</v>
      </c>
    </row>
    <row r="139" spans="1:3">
      <c r="A139" s="4" t="s">
        <v>62</v>
      </c>
      <c r="B139" s="5" t="n">
        <v>4855108</v>
      </c>
      <c r="C139" s="5" t="n">
        <v>4698184</v>
      </c>
    </row>
    <row r="140" spans="1:3">
      <c r="A140" s="4" t="s">
        <v>1413</v>
      </c>
    </row>
    <row r="141" spans="1:3">
      <c r="A141" s="3" t="s">
        <v>1417</v>
      </c>
    </row>
    <row r="142" spans="1:3">
      <c r="A142" s="4" t="s">
        <v>62</v>
      </c>
      <c r="B142" s="5" t="n">
        <v>879499</v>
      </c>
      <c r="C142" s="5" t="n">
        <v>218814</v>
      </c>
    </row>
    <row r="143" spans="1:3">
      <c r="A143" s="4" t="s">
        <v>1414</v>
      </c>
    </row>
    <row r="144" spans="1:3">
      <c r="A144" s="3" t="s">
        <v>1417</v>
      </c>
    </row>
    <row r="145" spans="1:3">
      <c r="A145" s="4" t="s">
        <v>62</v>
      </c>
      <c r="B145" s="6" t="s">
        <v>1415</v>
      </c>
      <c r="C145" s="5" t="n">
        <v>-58552</v>
      </c>
    </row>
    <row r="146" spans="1:3">
      <c r="A146" s="4" t="s">
        <v>1512</v>
      </c>
    </row>
    <row r="147" spans="1:3">
      <c r="A147" s="3" t="s">
        <v>1417</v>
      </c>
    </row>
    <row r="148" spans="1:3">
      <c r="A148" s="4" t="s">
        <v>1422</v>
      </c>
      <c r="B148" s="4" t="s">
        <v>1513</v>
      </c>
    </row>
    <row r="149" spans="1:3">
      <c r="A149" s="4" t="s">
        <v>62</v>
      </c>
      <c r="B149" s="6" t="s">
        <v>161</v>
      </c>
      <c r="C149" s="5" t="n">
        <v>2879241</v>
      </c>
    </row>
    <row r="150" spans="1:3">
      <c r="A150" s="4" t="s">
        <v>1425</v>
      </c>
      <c r="B150" s="4" t="s">
        <v>1514</v>
      </c>
    </row>
    <row r="151" spans="1:3">
      <c r="A151" s="4" t="s">
        <v>1427</v>
      </c>
      <c r="B151" s="4" t="s">
        <v>1515</v>
      </c>
    </row>
    <row r="152" spans="1:3">
      <c r="A152" s="4" t="s">
        <v>1516</v>
      </c>
    </row>
    <row r="153" spans="1:3">
      <c r="A153" s="3" t="s">
        <v>1417</v>
      </c>
    </row>
    <row r="154" spans="1:3">
      <c r="A154" s="4" t="s">
        <v>1422</v>
      </c>
      <c r="B154" s="4" t="s">
        <v>1517</v>
      </c>
    </row>
    <row r="155" spans="1:3">
      <c r="A155" s="4" t="s">
        <v>62</v>
      </c>
      <c r="B155" s="6" t="s">
        <v>1518</v>
      </c>
      <c r="C155" s="5" t="n">
        <v>218814</v>
      </c>
    </row>
    <row r="156" spans="1:3">
      <c r="A156" s="4" t="s">
        <v>1425</v>
      </c>
      <c r="B156" s="4" t="s">
        <v>1519</v>
      </c>
    </row>
    <row r="157" spans="1:3">
      <c r="A157" s="4" t="s">
        <v>1427</v>
      </c>
      <c r="B157" s="4" t="s">
        <v>1515</v>
      </c>
    </row>
    <row r="158" spans="1:3">
      <c r="A158" s="4" t="s">
        <v>1512</v>
      </c>
    </row>
    <row r="159" spans="1:3">
      <c r="A159" s="3" t="s">
        <v>1417</v>
      </c>
    </row>
    <row r="160" spans="1:3">
      <c r="A160" s="4" t="s">
        <v>1422</v>
      </c>
      <c r="B160" s="4" t="s">
        <v>1520</v>
      </c>
    </row>
    <row r="161" spans="1:3">
      <c r="A161" s="4" t="s">
        <v>62</v>
      </c>
      <c r="B161" s="6" t="s">
        <v>1521</v>
      </c>
      <c r="C161" s="5" t="n">
        <v>704572</v>
      </c>
    </row>
    <row r="162" spans="1:3">
      <c r="A162" s="4" t="s">
        <v>1425</v>
      </c>
      <c r="B162" s="4" t="s">
        <v>1514</v>
      </c>
    </row>
    <row r="163" spans="1:3">
      <c r="A163" s="4" t="s">
        <v>1427</v>
      </c>
      <c r="B163" s="4" t="s">
        <v>1515</v>
      </c>
    </row>
    <row r="164" spans="1:3">
      <c r="A164" s="4" t="s">
        <v>1512</v>
      </c>
    </row>
    <row r="165" spans="1:3">
      <c r="A165" s="3" t="s">
        <v>1417</v>
      </c>
    </row>
    <row r="166" spans="1:3">
      <c r="A166" s="4" t="s">
        <v>1422</v>
      </c>
      <c r="B166" s="4" t="s">
        <v>1522</v>
      </c>
    </row>
    <row r="167" spans="1:3">
      <c r="A167" s="4" t="s">
        <v>62</v>
      </c>
      <c r="B167" s="6" t="s">
        <v>1523</v>
      </c>
      <c r="C167" s="6" t="s">
        <v>1524</v>
      </c>
    </row>
    <row r="168" spans="1:3">
      <c r="A168" s="4" t="s">
        <v>1425</v>
      </c>
      <c r="B168" s="4" t="s">
        <v>1525</v>
      </c>
    </row>
    <row r="169" spans="1:3">
      <c r="A169" s="4" t="s">
        <v>1427</v>
      </c>
      <c r="B169" s="4" t="s">
        <v>151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1526</v>
      </c>
      <c r="B1" s="2" t="s">
        <v>33</v>
      </c>
      <c r="C1" s="2" t="s">
        <v>34</v>
      </c>
    </row>
    <row r="2" spans="1:3">
      <c r="A2" s="3" t="s">
        <v>1527</v>
      </c>
    </row>
    <row r="3" spans="1:3">
      <c r="A3" s="4" t="s">
        <v>1528</v>
      </c>
      <c r="B3" s="6" t="s">
        <v>1529</v>
      </c>
      <c r="C3" s="6" t="s">
        <v>1401</v>
      </c>
    </row>
    <row r="4" spans="1:3">
      <c r="A4" s="4" t="s">
        <v>1530</v>
      </c>
    </row>
    <row r="5" spans="1:3">
      <c r="A5" s="3" t="s">
        <v>1527</v>
      </c>
    </row>
    <row r="6" spans="1:3">
      <c r="A6" s="4" t="s">
        <v>1528</v>
      </c>
      <c r="B6" s="5" t="n">
        <v>1397666</v>
      </c>
    </row>
    <row r="7" spans="1:3">
      <c r="A7" s="4" t="s">
        <v>1531</v>
      </c>
    </row>
    <row r="8" spans="1:3">
      <c r="A8" s="3" t="s">
        <v>1527</v>
      </c>
    </row>
    <row r="9" spans="1:3">
      <c r="A9" s="4" t="s">
        <v>1528</v>
      </c>
      <c r="B9" s="5" t="n">
        <v>1669749</v>
      </c>
    </row>
    <row r="10" spans="1:3">
      <c r="A10" s="4" t="s">
        <v>1532</v>
      </c>
    </row>
    <row r="11" spans="1:3">
      <c r="A11" s="3" t="s">
        <v>1527</v>
      </c>
    </row>
    <row r="12" spans="1:3">
      <c r="A12" s="4" t="s">
        <v>1528</v>
      </c>
      <c r="B12" s="5" t="n">
        <v>2402921</v>
      </c>
    </row>
    <row r="13" spans="1:3">
      <c r="A13" s="4" t="s">
        <v>1533</v>
      </c>
    </row>
    <row r="14" spans="1:3">
      <c r="A14" s="3" t="s">
        <v>1527</v>
      </c>
    </row>
    <row r="15" spans="1:3">
      <c r="A15" s="4" t="s">
        <v>1528</v>
      </c>
      <c r="B15" s="5" t="n">
        <v>844340</v>
      </c>
    </row>
    <row r="16" spans="1:3">
      <c r="A16" s="4" t="s">
        <v>1534</v>
      </c>
    </row>
    <row r="17" spans="1:3">
      <c r="A17" s="3" t="s">
        <v>1527</v>
      </c>
    </row>
    <row r="18" spans="1:3">
      <c r="A18" s="4" t="s">
        <v>1528</v>
      </c>
      <c r="B18" s="5" t="n">
        <v>606929</v>
      </c>
    </row>
    <row r="19" spans="1:3">
      <c r="A19" s="4" t="s">
        <v>1535</v>
      </c>
    </row>
    <row r="20" spans="1:3">
      <c r="A20" s="3" t="s">
        <v>1527</v>
      </c>
    </row>
    <row r="21" spans="1:3">
      <c r="A21" s="4" t="s">
        <v>1528</v>
      </c>
      <c r="B21" s="5" t="n">
        <v>1607254</v>
      </c>
    </row>
    <row r="22" spans="1:3">
      <c r="A22" s="4" t="s">
        <v>1536</v>
      </c>
    </row>
    <row r="23" spans="1:3">
      <c r="A23" s="3" t="s">
        <v>1527</v>
      </c>
    </row>
    <row r="24" spans="1:3">
      <c r="A24" s="4" t="s">
        <v>1528</v>
      </c>
      <c r="B24" s="5" t="n">
        <v>435200</v>
      </c>
    </row>
    <row r="25" spans="1:3">
      <c r="A25" s="4" t="s">
        <v>1537</v>
      </c>
    </row>
    <row r="26" spans="1:3">
      <c r="A26" s="3" t="s">
        <v>1527</v>
      </c>
    </row>
    <row r="27" spans="1:3">
      <c r="A27" s="4" t="s">
        <v>1528</v>
      </c>
      <c r="B27" s="5" t="n">
        <v>105994</v>
      </c>
    </row>
    <row r="28" spans="1:3">
      <c r="A28" s="4" t="s">
        <v>1538</v>
      </c>
    </row>
    <row r="29" spans="1:3">
      <c r="A29" s="3" t="s">
        <v>1527</v>
      </c>
    </row>
    <row r="30" spans="1:3">
      <c r="A30" s="4" t="s">
        <v>1528</v>
      </c>
      <c r="B30" s="5" t="n">
        <v>5617</v>
      </c>
    </row>
    <row r="31" spans="1:3">
      <c r="A31" s="4" t="s">
        <v>1539</v>
      </c>
    </row>
    <row r="32" spans="1:3">
      <c r="A32" s="3" t="s">
        <v>1527</v>
      </c>
    </row>
    <row r="33" spans="1:3">
      <c r="A33" s="4" t="s">
        <v>1528</v>
      </c>
      <c r="B33" s="5" t="n">
        <v>9075670</v>
      </c>
    </row>
    <row r="34" spans="1:3">
      <c r="A34" s="4" t="s">
        <v>1540</v>
      </c>
    </row>
    <row r="35" spans="1:3">
      <c r="A35" s="3" t="s">
        <v>1527</v>
      </c>
    </row>
    <row r="36" spans="1:3">
      <c r="A36" s="4" t="s">
        <v>1528</v>
      </c>
      <c r="B36" s="6" t="s">
        <v>154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542</v>
      </c>
      <c r="B1" s="2" t="s">
        <v>33</v>
      </c>
      <c r="C1" s="2" t="s">
        <v>34</v>
      </c>
    </row>
    <row r="2" spans="1:3">
      <c r="A2" s="3" t="s">
        <v>1391</v>
      </c>
    </row>
    <row r="3" spans="1:3">
      <c r="A3" s="4" t="s">
        <v>1543</v>
      </c>
      <c r="B3" s="4" t="s">
        <v>1544</v>
      </c>
      <c r="C3" s="4" t="s">
        <v>1544</v>
      </c>
    </row>
    <row r="4" spans="1:3">
      <c r="A4" s="4" t="s">
        <v>1545</v>
      </c>
    </row>
    <row r="5" spans="1:3">
      <c r="A5" s="3" t="s">
        <v>1391</v>
      </c>
    </row>
    <row r="6" spans="1:3">
      <c r="A6" s="4" t="s">
        <v>1546</v>
      </c>
      <c r="B6" s="4" t="s">
        <v>1547</v>
      </c>
      <c r="C6" s="4" t="s">
        <v>1548</v>
      </c>
    </row>
    <row r="7" spans="1:3">
      <c r="A7" s="4" t="s">
        <v>1543</v>
      </c>
      <c r="B7" s="4" t="s">
        <v>1549</v>
      </c>
      <c r="C7" s="4" t="s">
        <v>1550</v>
      </c>
    </row>
    <row r="8" spans="1:3">
      <c r="A8" s="4" t="s">
        <v>1551</v>
      </c>
    </row>
    <row r="9" spans="1:3">
      <c r="A9" s="3" t="s">
        <v>1391</v>
      </c>
    </row>
    <row r="10" spans="1:3">
      <c r="A10" s="4" t="s">
        <v>1546</v>
      </c>
      <c r="B10" s="4" t="s">
        <v>1552</v>
      </c>
      <c r="C10" s="4" t="s">
        <v>1553</v>
      </c>
    </row>
    <row r="11" spans="1:3">
      <c r="A11" s="4" t="s">
        <v>1543</v>
      </c>
      <c r="B11" s="4" t="s">
        <v>1554</v>
      </c>
      <c r="C11" s="4" t="s">
        <v>1555</v>
      </c>
    </row>
    <row r="12" spans="1:3">
      <c r="A12" s="4" t="s">
        <v>1556</v>
      </c>
    </row>
    <row r="13" spans="1:3">
      <c r="A13" s="3" t="s">
        <v>1391</v>
      </c>
    </row>
    <row r="14" spans="1:3">
      <c r="A14" s="4" t="s">
        <v>1546</v>
      </c>
      <c r="B14" s="4" t="s">
        <v>1557</v>
      </c>
      <c r="C14" s="4" t="s">
        <v>1558</v>
      </c>
    </row>
    <row r="15" spans="1:3">
      <c r="A15" s="4" t="s">
        <v>1543</v>
      </c>
      <c r="B15" s="4" t="s">
        <v>1559</v>
      </c>
      <c r="C15" s="4" t="s">
        <v>1560</v>
      </c>
    </row>
    <row r="16" spans="1:3">
      <c r="A16" s="4" t="s">
        <v>1561</v>
      </c>
    </row>
    <row r="17" spans="1:3">
      <c r="A17" s="3" t="s">
        <v>1391</v>
      </c>
    </row>
    <row r="18" spans="1:3">
      <c r="A18" s="4" t="s">
        <v>1543</v>
      </c>
      <c r="B18" s="4" t="s">
        <v>1562</v>
      </c>
      <c r="C18" s="4" t="s">
        <v>156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36"/>
  </cols>
  <sheetData>
    <row r="1" spans="1:2">
      <c r="A1" s="1" t="s">
        <v>1564</v>
      </c>
      <c r="B1" s="2" t="s">
        <v>1</v>
      </c>
    </row>
    <row r="2" spans="1:2">
      <c r="B2" s="2" t="s">
        <v>1023</v>
      </c>
    </row>
    <row r="3" spans="1:2">
      <c r="A3" s="3" t="s">
        <v>1391</v>
      </c>
    </row>
    <row r="4" spans="1:2">
      <c r="A4" s="4" t="s">
        <v>1565</v>
      </c>
      <c r="B4" s="6" t="s">
        <v>1566</v>
      </c>
    </row>
    <row r="5" spans="1:2">
      <c r="A5" s="4" t="s">
        <v>1567</v>
      </c>
      <c r="B5" s="5" t="n">
        <v>5084461</v>
      </c>
    </row>
    <row r="6" spans="1:2">
      <c r="A6" s="4" t="s">
        <v>1568</v>
      </c>
      <c r="B6" s="5" t="n">
        <v>5051752</v>
      </c>
    </row>
    <row r="7" spans="1:2">
      <c r="A7" s="4" t="s">
        <v>1569</v>
      </c>
    </row>
    <row r="8" spans="1:2">
      <c r="A8" s="3" t="s">
        <v>1391</v>
      </c>
    </row>
    <row r="9" spans="1:2">
      <c r="A9" s="4" t="s">
        <v>1565</v>
      </c>
      <c r="B9" s="5" t="n">
        <v>170152</v>
      </c>
    </row>
    <row r="10" spans="1:2">
      <c r="A10" s="4" t="s">
        <v>1567</v>
      </c>
      <c r="B10" s="5" t="n">
        <v>166404</v>
      </c>
    </row>
    <row r="11" spans="1:2">
      <c r="A11" s="4" t="s">
        <v>1568</v>
      </c>
      <c r="B11" s="6" t="s">
        <v>1570</v>
      </c>
    </row>
    <row r="12" spans="1:2">
      <c r="A12" s="4" t="s">
        <v>1571</v>
      </c>
      <c r="B12" s="4" t="s">
        <v>1572</v>
      </c>
    </row>
    <row r="13" spans="1:2">
      <c r="A13" s="4" t="s">
        <v>1573</v>
      </c>
      <c r="B13" s="4" t="s">
        <v>1574</v>
      </c>
    </row>
    <row r="14" spans="1:2">
      <c r="A14" s="4" t="s">
        <v>1575</v>
      </c>
    </row>
    <row r="15" spans="1:2">
      <c r="A15" s="3" t="s">
        <v>1391</v>
      </c>
    </row>
    <row r="16" spans="1:2">
      <c r="A16" s="4" t="s">
        <v>1565</v>
      </c>
      <c r="B16" s="6" t="s">
        <v>1576</v>
      </c>
    </row>
    <row r="17" spans="1:2">
      <c r="A17" s="4" t="s">
        <v>1567</v>
      </c>
      <c r="B17" s="5" t="n">
        <v>16000</v>
      </c>
    </row>
    <row r="18" spans="1:2">
      <c r="A18" s="4" t="s">
        <v>1568</v>
      </c>
      <c r="B18" s="6" t="s">
        <v>1576</v>
      </c>
    </row>
    <row r="19" spans="1:2">
      <c r="A19" s="4" t="s">
        <v>1571</v>
      </c>
      <c r="B19" s="4" t="s">
        <v>1577</v>
      </c>
    </row>
    <row r="20" spans="1:2">
      <c r="A20" s="4" t="s">
        <v>1573</v>
      </c>
      <c r="B20" s="4" t="s">
        <v>1578</v>
      </c>
    </row>
    <row r="21" spans="1:2">
      <c r="A21" s="4" t="s">
        <v>1579</v>
      </c>
    </row>
    <row r="22" spans="1:2">
      <c r="A22" s="3" t="s">
        <v>1391</v>
      </c>
    </row>
    <row r="23" spans="1:2">
      <c r="A23" s="4" t="s">
        <v>1565</v>
      </c>
      <c r="B23" s="6" t="s">
        <v>1580</v>
      </c>
    </row>
    <row r="24" spans="1:2">
      <c r="A24" s="4" t="s">
        <v>1567</v>
      </c>
      <c r="B24" s="5" t="n">
        <v>32418</v>
      </c>
    </row>
    <row r="25" spans="1:2">
      <c r="A25" s="4" t="s">
        <v>1568</v>
      </c>
      <c r="B25" s="6" t="s">
        <v>1581</v>
      </c>
    </row>
    <row r="26" spans="1:2">
      <c r="A26" s="4" t="s">
        <v>1571</v>
      </c>
      <c r="B26" s="4" t="s">
        <v>1582</v>
      </c>
    </row>
    <row r="27" spans="1:2">
      <c r="A27" s="4" t="s">
        <v>1573</v>
      </c>
      <c r="B27" s="4" t="s">
        <v>1574</v>
      </c>
    </row>
    <row r="28" spans="1:2">
      <c r="A28" s="4" t="s">
        <v>1575</v>
      </c>
    </row>
    <row r="29" spans="1:2">
      <c r="A29" s="3" t="s">
        <v>1391</v>
      </c>
    </row>
    <row r="30" spans="1:2">
      <c r="A30" s="4" t="s">
        <v>1565</v>
      </c>
      <c r="B30" s="6" t="s">
        <v>1583</v>
      </c>
    </row>
    <row r="31" spans="1:2">
      <c r="A31" s="4" t="s">
        <v>1567</v>
      </c>
      <c r="B31" s="5" t="n">
        <v>7360</v>
      </c>
    </row>
    <row r="32" spans="1:2">
      <c r="A32" s="4" t="s">
        <v>1568</v>
      </c>
      <c r="B32" s="6" t="s">
        <v>1583</v>
      </c>
    </row>
    <row r="33" spans="1:2">
      <c r="A33" s="4" t="s">
        <v>1571</v>
      </c>
      <c r="B33" s="4" t="s">
        <v>1584</v>
      </c>
    </row>
    <row r="34" spans="1:2">
      <c r="A34" s="4" t="s">
        <v>1573</v>
      </c>
      <c r="B34" s="4" t="s">
        <v>1578</v>
      </c>
    </row>
    <row r="35" spans="1:2">
      <c r="A35" s="4" t="s">
        <v>1585</v>
      </c>
    </row>
    <row r="36" spans="1:2">
      <c r="A36" s="3" t="s">
        <v>1391</v>
      </c>
    </row>
    <row r="37" spans="1:2">
      <c r="A37" s="4" t="s">
        <v>1565</v>
      </c>
      <c r="B37" s="6" t="s">
        <v>1586</v>
      </c>
    </row>
    <row r="38" spans="1:2">
      <c r="A38" s="4" t="s">
        <v>1567</v>
      </c>
      <c r="B38" s="5" t="n">
        <v>125515</v>
      </c>
    </row>
    <row r="39" spans="1:2">
      <c r="A39" s="4" t="s">
        <v>1568</v>
      </c>
      <c r="B39" s="6" t="s">
        <v>1587</v>
      </c>
    </row>
    <row r="40" spans="1:2">
      <c r="A40" s="4" t="s">
        <v>1571</v>
      </c>
      <c r="B40" s="4" t="s">
        <v>1582</v>
      </c>
    </row>
    <row r="41" spans="1:2">
      <c r="A41" s="4" t="s">
        <v>1573</v>
      </c>
      <c r="B41" s="4" t="s">
        <v>1574</v>
      </c>
    </row>
    <row r="42" spans="1:2">
      <c r="A42" s="4" t="s">
        <v>1585</v>
      </c>
    </row>
    <row r="43" spans="1:2">
      <c r="A43" s="3" t="s">
        <v>1391</v>
      </c>
    </row>
    <row r="44" spans="1:2">
      <c r="A44" s="4" t="s">
        <v>1565</v>
      </c>
      <c r="B44" s="6" t="s">
        <v>1588</v>
      </c>
    </row>
    <row r="45" spans="1:2">
      <c r="A45" s="4" t="s">
        <v>1567</v>
      </c>
      <c r="B45" s="5" t="n">
        <v>1190000</v>
      </c>
    </row>
    <row r="46" spans="1:2">
      <c r="A46" s="4" t="s">
        <v>1568</v>
      </c>
      <c r="B46" s="6" t="s">
        <v>1589</v>
      </c>
    </row>
    <row r="47" spans="1:2">
      <c r="A47" s="4" t="s">
        <v>1571</v>
      </c>
      <c r="B47" s="4" t="s">
        <v>1582</v>
      </c>
    </row>
    <row r="48" spans="1:2">
      <c r="A48" s="4" t="s">
        <v>1573</v>
      </c>
      <c r="B48" s="4" t="s">
        <v>1574</v>
      </c>
    </row>
    <row r="49" spans="1:2">
      <c r="A49" s="4" t="s">
        <v>1590</v>
      </c>
    </row>
    <row r="50" spans="1:2">
      <c r="A50" s="3" t="s">
        <v>1391</v>
      </c>
    </row>
    <row r="51" spans="1:2">
      <c r="A51" s="4" t="s">
        <v>1565</v>
      </c>
      <c r="B51" s="6" t="s">
        <v>1591</v>
      </c>
    </row>
    <row r="52" spans="1:2">
      <c r="A52" s="4" t="s">
        <v>1567</v>
      </c>
      <c r="B52" s="5" t="n">
        <v>384</v>
      </c>
    </row>
    <row r="53" spans="1:2">
      <c r="A53" s="4" t="s">
        <v>1568</v>
      </c>
      <c r="B53" s="6" t="s">
        <v>1592</v>
      </c>
    </row>
    <row r="54" spans="1:2">
      <c r="A54" s="4" t="s">
        <v>1571</v>
      </c>
      <c r="B54" s="4" t="s">
        <v>1593</v>
      </c>
    </row>
    <row r="55" spans="1:2">
      <c r="A55" s="4" t="s">
        <v>1573</v>
      </c>
      <c r="B55" s="4" t="s">
        <v>1594</v>
      </c>
    </row>
    <row r="56" spans="1:2">
      <c r="A56" s="4" t="s">
        <v>1595</v>
      </c>
    </row>
    <row r="57" spans="1:2">
      <c r="A57" s="3" t="s">
        <v>1391</v>
      </c>
    </row>
    <row r="58" spans="1:2">
      <c r="A58" s="4" t="s">
        <v>1565</v>
      </c>
      <c r="B58" s="6" t="s">
        <v>1596</v>
      </c>
    </row>
    <row r="59" spans="1:2">
      <c r="A59" s="4" t="s">
        <v>1567</v>
      </c>
      <c r="B59" s="5" t="n">
        <v>2666880</v>
      </c>
    </row>
    <row r="60" spans="1:2">
      <c r="A60" s="4" t="s">
        <v>1568</v>
      </c>
      <c r="B60" s="6" t="s">
        <v>1596</v>
      </c>
    </row>
    <row r="61" spans="1:2">
      <c r="A61" s="4" t="s">
        <v>1571</v>
      </c>
      <c r="B61" s="4" t="s">
        <v>1593</v>
      </c>
    </row>
    <row r="62" spans="1:2">
      <c r="A62" s="4" t="s">
        <v>1573</v>
      </c>
      <c r="B62" s="4" t="s">
        <v>1578</v>
      </c>
    </row>
    <row r="63" spans="1:2">
      <c r="A63" s="4" t="s">
        <v>1597</v>
      </c>
    </row>
    <row r="64" spans="1:2">
      <c r="A64" s="3" t="s">
        <v>1391</v>
      </c>
    </row>
    <row r="65" spans="1:2">
      <c r="A65" s="4" t="s">
        <v>1565</v>
      </c>
      <c r="B65" s="6" t="s">
        <v>1598</v>
      </c>
    </row>
    <row r="66" spans="1:2">
      <c r="A66" s="4" t="s">
        <v>1567</v>
      </c>
      <c r="B66" s="5" t="n">
        <v>879500</v>
      </c>
    </row>
    <row r="67" spans="1:2">
      <c r="A67" s="4" t="s">
        <v>1568</v>
      </c>
      <c r="B67" s="6" t="s">
        <v>1598</v>
      </c>
    </row>
    <row r="68" spans="1:2">
      <c r="A68" s="4" t="s">
        <v>1571</v>
      </c>
      <c r="B68" s="4" t="s">
        <v>1593</v>
      </c>
    </row>
    <row r="69" spans="1:2">
      <c r="A69" s="4" t="s">
        <v>1573</v>
      </c>
      <c r="B69" s="4" t="s">
        <v>15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33</v>
      </c>
    </row>
    <row r="3" spans="1:2">
      <c r="A3" s="3" t="s">
        <v>272</v>
      </c>
    </row>
    <row r="4" spans="1:2">
      <c r="A4" s="4" t="s">
        <v>273</v>
      </c>
      <c r="B4" s="4" t="s">
        <v>27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7"/>
    <col customWidth="1" max="2" min="2" width="16"/>
    <col customWidth="1" max="3" min="3" width="15"/>
  </cols>
  <sheetData>
    <row r="1" spans="1:3">
      <c r="A1" s="1" t="s">
        <v>1599</v>
      </c>
      <c r="B1" s="2" t="s">
        <v>1</v>
      </c>
    </row>
    <row r="2" spans="1:3">
      <c r="B2" s="2" t="s">
        <v>33</v>
      </c>
      <c r="C2" s="2" t="s">
        <v>34</v>
      </c>
    </row>
    <row r="3" spans="1:3">
      <c r="A3" s="3" t="s">
        <v>1600</v>
      </c>
    </row>
    <row r="4" spans="1:3">
      <c r="A4" s="4" t="s">
        <v>1392</v>
      </c>
      <c r="B4" s="6" t="s">
        <v>1601</v>
      </c>
    </row>
    <row r="5" spans="1:3">
      <c r="A5" s="4" t="s">
        <v>1602</v>
      </c>
      <c r="B5" s="5" t="n">
        <v>4562339</v>
      </c>
    </row>
    <row r="6" spans="1:3">
      <c r="A6" s="4" t="s">
        <v>1603</v>
      </c>
      <c r="B6" s="5" t="n">
        <v>-4879138</v>
      </c>
    </row>
    <row r="7" spans="1:3">
      <c r="A7" s="4" t="s">
        <v>1604</v>
      </c>
      <c r="B7" s="5" t="n">
        <v>800412</v>
      </c>
    </row>
    <row r="8" spans="1:3">
      <c r="A8" s="4" t="s">
        <v>1605</v>
      </c>
      <c r="B8" s="5" t="n">
        <v>-719295</v>
      </c>
    </row>
    <row r="9" spans="1:3">
      <c r="A9" s="4" t="s">
        <v>1399</v>
      </c>
      <c r="B9" s="5" t="n">
        <v>8940845</v>
      </c>
    </row>
    <row r="10" spans="1:3">
      <c r="A10" s="4" t="s">
        <v>754</v>
      </c>
      <c r="B10" s="5" t="n">
        <v>917352</v>
      </c>
      <c r="C10" s="6" t="s">
        <v>1606</v>
      </c>
    </row>
    <row r="11" spans="1:3">
      <c r="A11" s="4" t="s">
        <v>771</v>
      </c>
      <c r="B11" s="5" t="n">
        <v>8023493</v>
      </c>
      <c r="C11" s="6" t="s">
        <v>1607</v>
      </c>
    </row>
    <row r="12" spans="1:3">
      <c r="A12" s="4" t="s">
        <v>1608</v>
      </c>
    </row>
    <row r="13" spans="1:3">
      <c r="A13" s="3" t="s">
        <v>1600</v>
      </c>
    </row>
    <row r="14" spans="1:3">
      <c r="A14" s="4" t="s">
        <v>1392</v>
      </c>
      <c r="B14" s="5" t="n">
        <v>9253396</v>
      </c>
    </row>
    <row r="15" spans="1:3">
      <c r="A15" s="4" t="s">
        <v>1602</v>
      </c>
      <c r="B15" s="5" t="n">
        <v>4163000</v>
      </c>
    </row>
    <row r="16" spans="1:3">
      <c r="A16" s="4" t="s">
        <v>1603</v>
      </c>
      <c r="B16" s="5" t="n">
        <v>-4879138</v>
      </c>
    </row>
    <row r="17" spans="1:3">
      <c r="A17" s="4" t="s">
        <v>1604</v>
      </c>
      <c r="B17" s="5" t="n">
        <v>748311</v>
      </c>
    </row>
    <row r="18" spans="1:3">
      <c r="A18" s="4" t="s">
        <v>1605</v>
      </c>
      <c r="B18" s="5" t="n">
        <v>-719295</v>
      </c>
    </row>
    <row r="19" spans="1:3">
      <c r="A19" s="4" t="s">
        <v>1399</v>
      </c>
      <c r="B19" s="5" t="n">
        <v>8566274</v>
      </c>
    </row>
    <row r="20" spans="1:3">
      <c r="A20" s="4" t="s">
        <v>1609</v>
      </c>
    </row>
    <row r="21" spans="1:3">
      <c r="A21" s="3" t="s">
        <v>1600</v>
      </c>
    </row>
    <row r="22" spans="1:3">
      <c r="A22" s="4" t="s">
        <v>1392</v>
      </c>
      <c r="B22" s="5" t="n">
        <v>495408</v>
      </c>
    </row>
    <row r="23" spans="1:3">
      <c r="A23" s="4" t="s">
        <v>1602</v>
      </c>
      <c r="B23" s="5" t="n">
        <v>0</v>
      </c>
    </row>
    <row r="24" spans="1:3">
      <c r="A24" s="4" t="s">
        <v>1603</v>
      </c>
      <c r="B24" s="5" t="n">
        <v>-46768</v>
      </c>
    </row>
    <row r="25" spans="1:3">
      <c r="A25" s="4" t="s">
        <v>1604</v>
      </c>
      <c r="B25" s="5" t="n">
        <v>37539</v>
      </c>
    </row>
    <row r="26" spans="1:3">
      <c r="A26" s="4" t="s">
        <v>1605</v>
      </c>
      <c r="B26" s="5" t="n">
        <v>-5080</v>
      </c>
    </row>
    <row r="27" spans="1:3">
      <c r="A27" s="4" t="s">
        <v>1399</v>
      </c>
      <c r="B27" s="5" t="n">
        <v>481099</v>
      </c>
    </row>
    <row r="28" spans="1:3">
      <c r="A28" s="4" t="s">
        <v>1610</v>
      </c>
    </row>
    <row r="29" spans="1:3">
      <c r="A29" s="3" t="s">
        <v>1600</v>
      </c>
    </row>
    <row r="30" spans="1:3">
      <c r="A30" s="4" t="s">
        <v>1392</v>
      </c>
      <c r="B30" s="5" t="n">
        <v>7446556</v>
      </c>
    </row>
    <row r="31" spans="1:3">
      <c r="A31" s="4" t="s">
        <v>1602</v>
      </c>
      <c r="B31" s="5" t="n">
        <v>4163000</v>
      </c>
    </row>
    <row r="32" spans="1:3">
      <c r="A32" s="4" t="s">
        <v>1603</v>
      </c>
      <c r="B32" s="5" t="n">
        <v>-4832370</v>
      </c>
    </row>
    <row r="33" spans="1:3">
      <c r="A33" s="4" t="s">
        <v>1604</v>
      </c>
      <c r="B33" s="5" t="n">
        <v>592746</v>
      </c>
    </row>
    <row r="34" spans="1:3">
      <c r="A34" s="4" t="s">
        <v>1605</v>
      </c>
      <c r="B34" s="5" t="n">
        <v>-652185</v>
      </c>
    </row>
    <row r="35" spans="1:3">
      <c r="A35" s="4" t="s">
        <v>1399</v>
      </c>
      <c r="B35" s="5" t="n">
        <v>6717747</v>
      </c>
    </row>
    <row r="36" spans="1:3">
      <c r="A36" s="4" t="s">
        <v>1611</v>
      </c>
    </row>
    <row r="37" spans="1:3">
      <c r="A37" s="3" t="s">
        <v>1600</v>
      </c>
    </row>
    <row r="38" spans="1:3">
      <c r="A38" s="4" t="s">
        <v>1392</v>
      </c>
      <c r="B38" s="5" t="n">
        <v>1311432</v>
      </c>
    </row>
    <row r="39" spans="1:3">
      <c r="A39" s="4" t="s">
        <v>1602</v>
      </c>
      <c r="B39" s="5" t="n">
        <v>0</v>
      </c>
    </row>
    <row r="40" spans="1:3">
      <c r="A40" s="4" t="s">
        <v>1603</v>
      </c>
      <c r="B40" s="5" t="n">
        <v>0</v>
      </c>
    </row>
    <row r="41" spans="1:3">
      <c r="A41" s="4" t="s">
        <v>1604</v>
      </c>
      <c r="B41" s="5" t="n">
        <v>118026</v>
      </c>
    </row>
    <row r="42" spans="1:3">
      <c r="A42" s="4" t="s">
        <v>1605</v>
      </c>
      <c r="B42" s="5" t="n">
        <v>-62030</v>
      </c>
    </row>
    <row r="43" spans="1:3">
      <c r="A43" s="4" t="s">
        <v>1399</v>
      </c>
      <c r="B43" s="5" t="n">
        <v>1367428</v>
      </c>
    </row>
    <row r="44" spans="1:3">
      <c r="A44" s="4" t="s">
        <v>1410</v>
      </c>
    </row>
    <row r="45" spans="1:3">
      <c r="A45" s="3" t="s">
        <v>1600</v>
      </c>
    </row>
    <row r="46" spans="1:3">
      <c r="A46" s="4" t="s">
        <v>1392</v>
      </c>
      <c r="B46" s="5" t="n">
        <v>-76870</v>
      </c>
    </row>
    <row r="47" spans="1:3">
      <c r="A47" s="4" t="s">
        <v>1602</v>
      </c>
      <c r="B47" s="5" t="n">
        <v>-17261</v>
      </c>
    </row>
    <row r="48" spans="1:3">
      <c r="A48" s="4" t="s">
        <v>1603</v>
      </c>
      <c r="B48" s="5" t="n">
        <v>0</v>
      </c>
    </row>
    <row r="49" spans="1:3">
      <c r="A49" s="4" t="s">
        <v>1604</v>
      </c>
      <c r="B49" s="5" t="n">
        <v>34334</v>
      </c>
    </row>
    <row r="50" spans="1:3">
      <c r="A50" s="4" t="s">
        <v>1605</v>
      </c>
      <c r="B50" s="5" t="n">
        <v>0</v>
      </c>
    </row>
    <row r="51" spans="1:3">
      <c r="A51" s="4" t="s">
        <v>1399</v>
      </c>
      <c r="B51" s="5" t="n">
        <v>-59796</v>
      </c>
    </row>
    <row r="52" spans="1:3">
      <c r="A52" s="4" t="s">
        <v>1612</v>
      </c>
    </row>
    <row r="53" spans="1:3">
      <c r="A53" s="3" t="s">
        <v>1600</v>
      </c>
    </row>
    <row r="54" spans="1:3">
      <c r="A54" s="4" t="s">
        <v>1392</v>
      </c>
      <c r="B54" s="5" t="n">
        <v>0</v>
      </c>
    </row>
    <row r="55" spans="1:3">
      <c r="A55" s="4" t="s">
        <v>1602</v>
      </c>
      <c r="B55" s="5" t="n">
        <v>416600</v>
      </c>
    </row>
    <row r="56" spans="1:3">
      <c r="A56" s="4" t="s">
        <v>1603</v>
      </c>
      <c r="B56" s="5" t="n">
        <v>0</v>
      </c>
    </row>
    <row r="57" spans="1:3">
      <c r="A57" s="4" t="s">
        <v>1604</v>
      </c>
      <c r="B57" s="5" t="n">
        <v>17767</v>
      </c>
    </row>
    <row r="58" spans="1:3">
      <c r="A58" s="4" t="s">
        <v>1605</v>
      </c>
      <c r="B58" s="5" t="n">
        <v>0</v>
      </c>
    </row>
    <row r="59" spans="1:3">
      <c r="A59" s="4" t="s">
        <v>1399</v>
      </c>
      <c r="B59" s="5" t="n">
        <v>434367</v>
      </c>
    </row>
    <row r="60" spans="1:3">
      <c r="A60" s="4" t="s">
        <v>1613</v>
      </c>
    </row>
    <row r="61" spans="1:3">
      <c r="A61" s="3" t="s">
        <v>1600</v>
      </c>
    </row>
    <row r="62" spans="1:3">
      <c r="A62" s="4" t="s">
        <v>1392</v>
      </c>
      <c r="B62" s="5" t="n">
        <v>0</v>
      </c>
    </row>
    <row r="63" spans="1:3">
      <c r="A63" s="4" t="s">
        <v>1602</v>
      </c>
      <c r="B63" s="5" t="n">
        <v>416600</v>
      </c>
    </row>
    <row r="64" spans="1:3">
      <c r="A64" s="4" t="s">
        <v>1603</v>
      </c>
      <c r="B64" s="5" t="n">
        <v>0</v>
      </c>
    </row>
    <row r="65" spans="1:3">
      <c r="A65" s="4" t="s">
        <v>1604</v>
      </c>
      <c r="B65" s="5" t="n">
        <v>10389</v>
      </c>
    </row>
    <row r="66" spans="1:3">
      <c r="A66" s="4" t="s">
        <v>1605</v>
      </c>
      <c r="B66" s="5" t="n">
        <v>0</v>
      </c>
    </row>
    <row r="67" spans="1:3">
      <c r="A67" s="4" t="s">
        <v>1399</v>
      </c>
      <c r="B67" s="5" t="n">
        <v>426989</v>
      </c>
    </row>
    <row r="68" spans="1:3">
      <c r="A68" s="4" t="s">
        <v>1614</v>
      </c>
    </row>
    <row r="69" spans="1:3">
      <c r="A69" s="3" t="s">
        <v>1600</v>
      </c>
    </row>
    <row r="70" spans="1:3">
      <c r="A70" s="4" t="s">
        <v>1392</v>
      </c>
      <c r="B70" s="5" t="n">
        <v>0</v>
      </c>
    </row>
    <row r="71" spans="1:3">
      <c r="A71" s="4" t="s">
        <v>1602</v>
      </c>
      <c r="B71" s="5" t="n">
        <v>0</v>
      </c>
    </row>
    <row r="72" spans="1:3">
      <c r="A72" s="4" t="s">
        <v>1603</v>
      </c>
      <c r="B72" s="5" t="n">
        <v>0</v>
      </c>
    </row>
    <row r="73" spans="1:3">
      <c r="A73" s="4" t="s">
        <v>1604</v>
      </c>
      <c r="B73" s="5" t="n">
        <v>7378</v>
      </c>
    </row>
    <row r="74" spans="1:3">
      <c r="A74" s="4" t="s">
        <v>1605</v>
      </c>
      <c r="B74" s="5" t="n">
        <v>0</v>
      </c>
    </row>
    <row r="75" spans="1:3">
      <c r="A75" s="4" t="s">
        <v>1399</v>
      </c>
      <c r="B75" s="6" t="s">
        <v>161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7"/>
    <col customWidth="1" max="2" min="2" width="80"/>
    <col customWidth="1" max="3" min="3" width="15"/>
  </cols>
  <sheetData>
    <row r="1" spans="1:3">
      <c r="A1" s="1" t="s">
        <v>1616</v>
      </c>
      <c r="B1" s="2" t="s">
        <v>1</v>
      </c>
    </row>
    <row r="2" spans="1:3">
      <c r="B2" s="2" t="s">
        <v>33</v>
      </c>
      <c r="C2" s="2" t="s">
        <v>34</v>
      </c>
    </row>
    <row r="3" spans="1:3">
      <c r="A3" s="3" t="s">
        <v>1600</v>
      </c>
    </row>
    <row r="4" spans="1:3">
      <c r="A4" s="4" t="s">
        <v>63</v>
      </c>
      <c r="B4" s="6" t="s">
        <v>1617</v>
      </c>
      <c r="C4" s="6" t="s">
        <v>1601</v>
      </c>
    </row>
    <row r="5" spans="1:3">
      <c r="A5" s="4" t="s">
        <v>1608</v>
      </c>
    </row>
    <row r="6" spans="1:3">
      <c r="A6" s="3" t="s">
        <v>1600</v>
      </c>
    </row>
    <row r="7" spans="1:3">
      <c r="A7" s="4" t="s">
        <v>63</v>
      </c>
      <c r="B7" s="5" t="n">
        <v>8566274</v>
      </c>
      <c r="C7" s="5" t="n">
        <v>9253396</v>
      </c>
    </row>
    <row r="8" spans="1:3">
      <c r="A8" s="4" t="s">
        <v>1419</v>
      </c>
      <c r="B8" s="6" t="s">
        <v>1618</v>
      </c>
      <c r="C8" s="5" t="n">
        <v>-76870</v>
      </c>
    </row>
    <row r="9" spans="1:3">
      <c r="A9" s="4" t="s">
        <v>1609</v>
      </c>
    </row>
    <row r="10" spans="1:3">
      <c r="A10" s="3" t="s">
        <v>1600</v>
      </c>
    </row>
    <row r="11" spans="1:3">
      <c r="A11" s="4" t="s">
        <v>1422</v>
      </c>
      <c r="B11" s="4" t="s">
        <v>1619</v>
      </c>
    </row>
    <row r="12" spans="1:3">
      <c r="A12" s="4" t="s">
        <v>63</v>
      </c>
      <c r="B12" s="6" t="s">
        <v>1620</v>
      </c>
      <c r="C12" s="5" t="n">
        <v>495408</v>
      </c>
    </row>
    <row r="13" spans="1:3">
      <c r="A13" s="4" t="s">
        <v>1425</v>
      </c>
      <c r="B13" s="4" t="s">
        <v>1621</v>
      </c>
    </row>
    <row r="14" spans="1:3">
      <c r="A14" s="4" t="s">
        <v>1427</v>
      </c>
      <c r="B14" s="4" t="s">
        <v>1622</v>
      </c>
    </row>
    <row r="15" spans="1:3">
      <c r="A15" s="4" t="s">
        <v>1610</v>
      </c>
    </row>
    <row r="16" spans="1:3">
      <c r="A16" s="3" t="s">
        <v>1600</v>
      </c>
    </row>
    <row r="17" spans="1:3">
      <c r="A17" s="4" t="s">
        <v>1422</v>
      </c>
      <c r="B17" s="4" t="s">
        <v>1623</v>
      </c>
    </row>
    <row r="18" spans="1:3">
      <c r="A18" s="4" t="s">
        <v>63</v>
      </c>
      <c r="B18" s="6" t="s">
        <v>1624</v>
      </c>
      <c r="C18" s="5" t="n">
        <v>6727437</v>
      </c>
    </row>
    <row r="19" spans="1:3">
      <c r="A19" s="4" t="s">
        <v>1425</v>
      </c>
      <c r="B19" s="4" t="s">
        <v>1625</v>
      </c>
    </row>
    <row r="20" spans="1:3">
      <c r="A20" s="4" t="s">
        <v>1427</v>
      </c>
      <c r="B20" s="4" t="s">
        <v>1626</v>
      </c>
    </row>
    <row r="21" spans="1:3">
      <c r="A21" s="4" t="s">
        <v>1610</v>
      </c>
    </row>
    <row r="22" spans="1:3">
      <c r="A22" s="3" t="s">
        <v>1600</v>
      </c>
    </row>
    <row r="23" spans="1:3">
      <c r="A23" s="4" t="s">
        <v>1422</v>
      </c>
      <c r="B23" s="4" t="s">
        <v>1627</v>
      </c>
    </row>
    <row r="24" spans="1:3">
      <c r="A24" s="4" t="s">
        <v>63</v>
      </c>
      <c r="B24" s="6" t="s">
        <v>1628</v>
      </c>
      <c r="C24" s="5" t="n">
        <v>719119</v>
      </c>
    </row>
    <row r="25" spans="1:3">
      <c r="A25" s="4" t="s">
        <v>1425</v>
      </c>
      <c r="B25" s="4" t="s">
        <v>1629</v>
      </c>
    </row>
    <row r="26" spans="1:3">
      <c r="A26" s="4" t="s">
        <v>1427</v>
      </c>
      <c r="B26" s="4" t="s">
        <v>1505</v>
      </c>
    </row>
    <row r="27" spans="1:3">
      <c r="A27" s="4" t="s">
        <v>1611</v>
      </c>
    </row>
    <row r="28" spans="1:3">
      <c r="A28" s="3" t="s">
        <v>1600</v>
      </c>
    </row>
    <row r="29" spans="1:3">
      <c r="A29" s="4" t="s">
        <v>1422</v>
      </c>
      <c r="B29" s="4" t="s">
        <v>1630</v>
      </c>
    </row>
    <row r="30" spans="1:3">
      <c r="A30" s="4" t="s">
        <v>63</v>
      </c>
      <c r="B30" s="6" t="s">
        <v>1631</v>
      </c>
      <c r="C30" s="5" t="n">
        <v>1311432</v>
      </c>
    </row>
    <row r="31" spans="1:3">
      <c r="A31" s="4" t="s">
        <v>1425</v>
      </c>
      <c r="B31" s="4" t="s">
        <v>1632</v>
      </c>
    </row>
    <row r="32" spans="1:3">
      <c r="A32" s="4" t="s">
        <v>1427</v>
      </c>
      <c r="B32" s="4" t="s">
        <v>1633</v>
      </c>
    </row>
    <row r="33" spans="1:3">
      <c r="A33" s="4" t="s">
        <v>1612</v>
      </c>
    </row>
    <row r="34" spans="1:3">
      <c r="A34" s="3" t="s">
        <v>1600</v>
      </c>
    </row>
    <row r="35" spans="1:3">
      <c r="A35" s="4" t="s">
        <v>63</v>
      </c>
      <c r="B35" s="6" t="s">
        <v>1634</v>
      </c>
      <c r="C35" s="5" t="n">
        <v>0</v>
      </c>
    </row>
    <row r="36" spans="1:3">
      <c r="A36" s="4" t="s">
        <v>1613</v>
      </c>
    </row>
    <row r="37" spans="1:3">
      <c r="A37" s="3" t="s">
        <v>1600</v>
      </c>
    </row>
    <row r="38" spans="1:3">
      <c r="A38" s="4" t="s">
        <v>1422</v>
      </c>
      <c r="B38" s="4" t="s">
        <v>1635</v>
      </c>
    </row>
    <row r="39" spans="1:3">
      <c r="A39" s="4" t="s">
        <v>63</v>
      </c>
      <c r="B39" s="6" t="s">
        <v>1636</v>
      </c>
      <c r="C39" s="5" t="n">
        <v>0</v>
      </c>
    </row>
    <row r="40" spans="1:3">
      <c r="A40" s="4" t="s">
        <v>1425</v>
      </c>
      <c r="B40" s="4" t="s">
        <v>1637</v>
      </c>
    </row>
    <row r="41" spans="1:3">
      <c r="A41" s="4" t="s">
        <v>1427</v>
      </c>
      <c r="B41" s="4" t="s">
        <v>1633</v>
      </c>
    </row>
    <row r="42" spans="1:3">
      <c r="A42" s="4" t="s">
        <v>1614</v>
      </c>
    </row>
    <row r="43" spans="1:3">
      <c r="A43" s="3" t="s">
        <v>1600</v>
      </c>
    </row>
    <row r="44" spans="1:3">
      <c r="A44" s="4" t="s">
        <v>63</v>
      </c>
      <c r="B44" s="6" t="s">
        <v>1615</v>
      </c>
      <c r="C44" s="6" t="s">
        <v>16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1638</v>
      </c>
      <c r="B1" s="2" t="s">
        <v>33</v>
      </c>
      <c r="C1" s="2" t="s">
        <v>34</v>
      </c>
    </row>
    <row r="2" spans="1:3">
      <c r="A2" s="3" t="s">
        <v>1600</v>
      </c>
    </row>
    <row r="3" spans="1:3">
      <c r="A3" s="4" t="s">
        <v>1639</v>
      </c>
      <c r="B3" s="6" t="s">
        <v>1640</v>
      </c>
      <c r="C3" s="6" t="s">
        <v>1607</v>
      </c>
    </row>
    <row r="4" spans="1:3">
      <c r="A4" s="4" t="s">
        <v>1530</v>
      </c>
    </row>
    <row r="5" spans="1:3">
      <c r="A5" s="3" t="s">
        <v>1600</v>
      </c>
    </row>
    <row r="6" spans="1:3">
      <c r="A6" s="4" t="s">
        <v>1639</v>
      </c>
      <c r="B6" s="5" t="n">
        <v>303327</v>
      </c>
    </row>
    <row r="7" spans="1:3">
      <c r="A7" s="4" t="s">
        <v>1531</v>
      </c>
    </row>
    <row r="8" spans="1:3">
      <c r="A8" s="3" t="s">
        <v>1600</v>
      </c>
    </row>
    <row r="9" spans="1:3">
      <c r="A9" s="4" t="s">
        <v>1639</v>
      </c>
      <c r="B9" s="5" t="n">
        <v>3578382</v>
      </c>
    </row>
    <row r="10" spans="1:3">
      <c r="A10" s="4" t="s">
        <v>1532</v>
      </c>
    </row>
    <row r="11" spans="1:3">
      <c r="A11" s="3" t="s">
        <v>1600</v>
      </c>
    </row>
    <row r="12" spans="1:3">
      <c r="A12" s="4" t="s">
        <v>1639</v>
      </c>
      <c r="B12" s="5" t="n">
        <v>1571891</v>
      </c>
    </row>
    <row r="13" spans="1:3">
      <c r="A13" s="4" t="s">
        <v>1533</v>
      </c>
    </row>
    <row r="14" spans="1:3">
      <c r="A14" s="3" t="s">
        <v>1600</v>
      </c>
    </row>
    <row r="15" spans="1:3">
      <c r="A15" s="4" t="s">
        <v>1639</v>
      </c>
      <c r="B15" s="5" t="n">
        <v>1055538</v>
      </c>
    </row>
    <row r="16" spans="1:3">
      <c r="A16" s="4" t="s">
        <v>1534</v>
      </c>
    </row>
    <row r="17" spans="1:3">
      <c r="A17" s="3" t="s">
        <v>1600</v>
      </c>
    </row>
    <row r="18" spans="1:3">
      <c r="A18" s="4" t="s">
        <v>1639</v>
      </c>
      <c r="B18" s="5" t="n">
        <v>819690</v>
      </c>
    </row>
    <row r="19" spans="1:3">
      <c r="A19" s="4" t="s">
        <v>1535</v>
      </c>
    </row>
    <row r="20" spans="1:3">
      <c r="A20" s="3" t="s">
        <v>1600</v>
      </c>
    </row>
    <row r="21" spans="1:3">
      <c r="A21" s="4" t="s">
        <v>1639</v>
      </c>
      <c r="B21" s="5" t="n">
        <v>577107</v>
      </c>
    </row>
    <row r="22" spans="1:3">
      <c r="A22" s="4" t="s">
        <v>1536</v>
      </c>
    </row>
    <row r="23" spans="1:3">
      <c r="A23" s="3" t="s">
        <v>1600</v>
      </c>
    </row>
    <row r="24" spans="1:3">
      <c r="A24" s="4" t="s">
        <v>1639</v>
      </c>
      <c r="B24" s="5" t="n">
        <v>110180</v>
      </c>
    </row>
    <row r="25" spans="1:3">
      <c r="A25" s="4" t="s">
        <v>1539</v>
      </c>
    </row>
    <row r="26" spans="1:3">
      <c r="A26" s="3" t="s">
        <v>1600</v>
      </c>
    </row>
    <row r="27" spans="1:3">
      <c r="A27" s="4" t="s">
        <v>1639</v>
      </c>
      <c r="B27" s="5" t="n">
        <v>8016115</v>
      </c>
    </row>
    <row r="28" spans="1:3">
      <c r="A28" s="4" t="s">
        <v>1540</v>
      </c>
    </row>
    <row r="29" spans="1:3">
      <c r="A29" s="3" t="s">
        <v>1600</v>
      </c>
    </row>
    <row r="30" spans="1:3">
      <c r="A30" s="4" t="s">
        <v>1639</v>
      </c>
      <c r="B30" s="6" t="s">
        <v>161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2"/>
  </cols>
  <sheetData>
    <row r="1" spans="1:2">
      <c r="A1" s="1" t="s">
        <v>1641</v>
      </c>
      <c r="B1" s="2" t="s">
        <v>1</v>
      </c>
    </row>
    <row r="2" spans="1:2">
      <c r="B2" s="2" t="s">
        <v>1023</v>
      </c>
    </row>
    <row r="3" spans="1:2">
      <c r="A3" s="3" t="s">
        <v>1600</v>
      </c>
    </row>
    <row r="4" spans="1:2">
      <c r="A4" s="4" t="s">
        <v>1567</v>
      </c>
      <c r="B4" s="6" t="s">
        <v>1642</v>
      </c>
    </row>
    <row r="5" spans="1:2">
      <c r="A5" s="4" t="s">
        <v>1643</v>
      </c>
      <c r="B5" s="6" t="s">
        <v>1644</v>
      </c>
    </row>
    <row r="6" spans="1:2">
      <c r="A6" s="4" t="s">
        <v>1645</v>
      </c>
    </row>
    <row r="7" spans="1:2">
      <c r="A7" s="3" t="s">
        <v>1600</v>
      </c>
    </row>
    <row r="8" spans="1:2">
      <c r="A8" s="4" t="s">
        <v>1646</v>
      </c>
      <c r="B8" s="4" t="s">
        <v>1647</v>
      </c>
    </row>
    <row r="9" spans="1:2">
      <c r="A9" s="4" t="s">
        <v>1648</v>
      </c>
      <c r="B9" s="5" t="n">
        <v>1380000</v>
      </c>
    </row>
    <row r="10" spans="1:2">
      <c r="A10" s="4" t="s">
        <v>1567</v>
      </c>
      <c r="B10" s="6" t="s">
        <v>1649</v>
      </c>
    </row>
    <row r="11" spans="1:2">
      <c r="A11" s="4" t="s">
        <v>1643</v>
      </c>
      <c r="B11" s="6" t="s">
        <v>1650</v>
      </c>
    </row>
    <row r="12" spans="1:2">
      <c r="A12" s="4" t="s">
        <v>1651</v>
      </c>
    </row>
    <row r="13" spans="1:2">
      <c r="A13" s="3" t="s">
        <v>1600</v>
      </c>
    </row>
    <row r="14" spans="1:2">
      <c r="A14" s="4" t="s">
        <v>1646</v>
      </c>
      <c r="B14" s="4" t="s">
        <v>1647</v>
      </c>
    </row>
    <row r="15" spans="1:2">
      <c r="A15" s="4" t="s">
        <v>1648</v>
      </c>
      <c r="B15" s="5" t="n">
        <v>215000</v>
      </c>
    </row>
    <row r="16" spans="1:2">
      <c r="A16" s="4" t="s">
        <v>1567</v>
      </c>
      <c r="B16" s="6" t="s">
        <v>1652</v>
      </c>
    </row>
    <row r="17" spans="1:2">
      <c r="A17" s="4" t="s">
        <v>1643</v>
      </c>
      <c r="B17" s="6" t="s">
        <v>1653</v>
      </c>
    </row>
    <row r="18" spans="1:2">
      <c r="A18" s="4" t="s">
        <v>1654</v>
      </c>
    </row>
    <row r="19" spans="1:2">
      <c r="A19" s="3" t="s">
        <v>1600</v>
      </c>
    </row>
    <row r="20" spans="1:2">
      <c r="A20" s="4" t="s">
        <v>1646</v>
      </c>
      <c r="B20" s="4" t="s">
        <v>1655</v>
      </c>
    </row>
    <row r="21" spans="1:2">
      <c r="A21" s="4" t="s">
        <v>1648</v>
      </c>
      <c r="B21" s="5" t="n">
        <v>115000</v>
      </c>
    </row>
    <row r="22" spans="1:2">
      <c r="A22" s="4" t="s">
        <v>1567</v>
      </c>
      <c r="B22" s="6" t="s">
        <v>1656</v>
      </c>
    </row>
    <row r="23" spans="1:2">
      <c r="A23" s="4" t="s">
        <v>1643</v>
      </c>
      <c r="B23" s="6" t="s">
        <v>1657</v>
      </c>
    </row>
    <row r="24" spans="1:2">
      <c r="A24" s="4" t="s">
        <v>1658</v>
      </c>
    </row>
    <row r="25" spans="1:2">
      <c r="A25" s="3" t="s">
        <v>1600</v>
      </c>
    </row>
    <row r="26" spans="1:2">
      <c r="A26" s="4" t="s">
        <v>1646</v>
      </c>
      <c r="B26" s="4" t="s">
        <v>1659</v>
      </c>
    </row>
    <row r="27" spans="1:2">
      <c r="A27" s="4" t="s">
        <v>1648</v>
      </c>
      <c r="B27" s="5" t="n">
        <v>190000</v>
      </c>
    </row>
    <row r="28" spans="1:2">
      <c r="A28" s="4" t="s">
        <v>1567</v>
      </c>
      <c r="B28" s="6" t="s">
        <v>1660</v>
      </c>
    </row>
    <row r="29" spans="1:2">
      <c r="A29" s="4" t="s">
        <v>1643</v>
      </c>
      <c r="B29" s="6" t="s">
        <v>1661</v>
      </c>
    </row>
    <row r="30" spans="1:2">
      <c r="A30" s="4" t="s">
        <v>1662</v>
      </c>
    </row>
    <row r="31" spans="1:2">
      <c r="A31" s="3" t="s">
        <v>1600</v>
      </c>
    </row>
    <row r="32" spans="1:2">
      <c r="A32" s="4" t="s">
        <v>1646</v>
      </c>
      <c r="B32" s="4" t="s">
        <v>1647</v>
      </c>
    </row>
    <row r="33" spans="1:2">
      <c r="A33" s="4" t="s">
        <v>1648</v>
      </c>
      <c r="B33" s="5" t="n">
        <v>220000</v>
      </c>
    </row>
    <row r="34" spans="1:2">
      <c r="A34" s="4" t="s">
        <v>1567</v>
      </c>
      <c r="B34" s="6" t="s">
        <v>1663</v>
      </c>
    </row>
    <row r="35" spans="1:2">
      <c r="A35" s="4" t="s">
        <v>1643</v>
      </c>
      <c r="B35" s="6" t="s">
        <v>1664</v>
      </c>
    </row>
    <row r="36" spans="1:2">
      <c r="A36" s="4" t="s">
        <v>1665</v>
      </c>
    </row>
    <row r="37" spans="1:2">
      <c r="A37" s="3" t="s">
        <v>1600</v>
      </c>
    </row>
    <row r="38" spans="1:2">
      <c r="A38" s="4" t="s">
        <v>1646</v>
      </c>
      <c r="B38" s="4" t="s">
        <v>1666</v>
      </c>
    </row>
    <row r="39" spans="1:2">
      <c r="A39" s="4" t="s">
        <v>1648</v>
      </c>
      <c r="B39" s="5" t="n">
        <v>520000</v>
      </c>
    </row>
    <row r="40" spans="1:2">
      <c r="A40" s="4" t="s">
        <v>1567</v>
      </c>
      <c r="B40" s="6" t="s">
        <v>1667</v>
      </c>
    </row>
    <row r="41" spans="1:2">
      <c r="A41" s="4" t="s">
        <v>1643</v>
      </c>
      <c r="B41" s="6" t="s">
        <v>1668</v>
      </c>
    </row>
    <row r="42" spans="1:2">
      <c r="A42" s="4" t="s">
        <v>1669</v>
      </c>
    </row>
    <row r="43" spans="1:2">
      <c r="A43" s="3" t="s">
        <v>1600</v>
      </c>
    </row>
    <row r="44" spans="1:2">
      <c r="A44" s="4" t="s">
        <v>1646</v>
      </c>
      <c r="B44" s="4" t="s">
        <v>1670</v>
      </c>
    </row>
    <row r="45" spans="1:2">
      <c r="A45" s="4" t="s">
        <v>1648</v>
      </c>
      <c r="B45" s="5" t="n">
        <v>190000</v>
      </c>
    </row>
    <row r="46" spans="1:2">
      <c r="A46" s="4" t="s">
        <v>1567</v>
      </c>
      <c r="B46" s="6" t="s">
        <v>1660</v>
      </c>
    </row>
    <row r="47" spans="1:2">
      <c r="A47" s="4" t="s">
        <v>1643</v>
      </c>
      <c r="B47" s="6" t="s">
        <v>1671</v>
      </c>
    </row>
    <row r="48" spans="1:2">
      <c r="A48" s="4" t="s">
        <v>1669</v>
      </c>
    </row>
    <row r="49" spans="1:2">
      <c r="A49" s="3" t="s">
        <v>1600</v>
      </c>
    </row>
    <row r="50" spans="1:2">
      <c r="A50" s="4" t="s">
        <v>1646</v>
      </c>
      <c r="B50" s="4" t="s">
        <v>1672</v>
      </c>
    </row>
    <row r="51" spans="1:2">
      <c r="A51" s="4" t="s">
        <v>1648</v>
      </c>
      <c r="B51" s="5" t="n">
        <v>1400000</v>
      </c>
    </row>
    <row r="52" spans="1:2">
      <c r="A52" s="4" t="s">
        <v>1567</v>
      </c>
      <c r="B52" s="6" t="s">
        <v>1673</v>
      </c>
    </row>
    <row r="53" spans="1:2">
      <c r="A53" s="4" t="s">
        <v>1643</v>
      </c>
      <c r="B53" s="6" t="s">
        <v>1674</v>
      </c>
    </row>
    <row r="54" spans="1:2">
      <c r="A54" s="4" t="s">
        <v>1675</v>
      </c>
    </row>
    <row r="55" spans="1:2">
      <c r="A55" s="3" t="s">
        <v>1600</v>
      </c>
    </row>
    <row r="56" spans="1:2">
      <c r="A56" s="4" t="s">
        <v>1646</v>
      </c>
      <c r="B56" s="4" t="s">
        <v>1676</v>
      </c>
    </row>
    <row r="57" spans="1:2">
      <c r="A57" s="4" t="s">
        <v>1648</v>
      </c>
      <c r="B57" s="5" t="n">
        <v>153000</v>
      </c>
    </row>
    <row r="58" spans="1:2">
      <c r="A58" s="4" t="s">
        <v>1567</v>
      </c>
      <c r="B58" s="6" t="s">
        <v>1677</v>
      </c>
    </row>
    <row r="59" spans="1:2">
      <c r="A59" s="4" t="s">
        <v>1643</v>
      </c>
      <c r="B59" s="6" t="s">
        <v>1678</v>
      </c>
    </row>
    <row r="60" spans="1:2">
      <c r="A60" s="4" t="s">
        <v>1679</v>
      </c>
    </row>
    <row r="61" spans="1:2">
      <c r="A61" s="3" t="s">
        <v>1600</v>
      </c>
    </row>
    <row r="62" spans="1:2">
      <c r="A62" s="4" t="s">
        <v>1646</v>
      </c>
      <c r="B62" s="4" t="s">
        <v>1670</v>
      </c>
    </row>
    <row r="63" spans="1:2">
      <c r="A63" s="4" t="s">
        <v>1648</v>
      </c>
      <c r="B63" s="5" t="n">
        <v>197000</v>
      </c>
    </row>
    <row r="64" spans="1:2">
      <c r="A64" s="4" t="s">
        <v>1567</v>
      </c>
      <c r="B64" s="6" t="s">
        <v>1680</v>
      </c>
    </row>
    <row r="65" spans="1:2">
      <c r="A65" s="4" t="s">
        <v>1643</v>
      </c>
      <c r="B65" s="6" t="s">
        <v>1681</v>
      </c>
    </row>
    <row r="66" spans="1:2">
      <c r="A66" s="4" t="s">
        <v>1682</v>
      </c>
    </row>
    <row r="67" spans="1:2">
      <c r="A67" s="3" t="s">
        <v>1600</v>
      </c>
    </row>
    <row r="68" spans="1:2">
      <c r="A68" s="4" t="s">
        <v>1646</v>
      </c>
      <c r="B68" s="4" t="s">
        <v>1683</v>
      </c>
    </row>
    <row r="69" spans="1:2">
      <c r="A69" s="4" t="s">
        <v>1648</v>
      </c>
      <c r="B69" s="5" t="n">
        <v>219600</v>
      </c>
    </row>
    <row r="70" spans="1:2">
      <c r="A70" s="4" t="s">
        <v>1567</v>
      </c>
      <c r="B70" s="6" t="s">
        <v>1684</v>
      </c>
    </row>
    <row r="71" spans="1:2">
      <c r="A71" s="4" t="s">
        <v>1643</v>
      </c>
      <c r="B71" s="6" t="s">
        <v>168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686</v>
      </c>
      <c r="B1" s="2" t="s">
        <v>33</v>
      </c>
      <c r="C1" s="2" t="s">
        <v>34</v>
      </c>
      <c r="D1" s="2" t="s">
        <v>92</v>
      </c>
    </row>
    <row r="2" spans="1:4">
      <c r="A2" s="3" t="s">
        <v>1687</v>
      </c>
    </row>
    <row r="3" spans="1:4">
      <c r="A3" s="4" t="s">
        <v>1688</v>
      </c>
      <c r="B3" s="6" t="s">
        <v>1689</v>
      </c>
      <c r="C3" s="6" t="s">
        <v>1690</v>
      </c>
      <c r="D3" s="6" t="s">
        <v>1691</v>
      </c>
    </row>
    <row r="4" spans="1:4">
      <c r="A4" s="4" t="s">
        <v>1692</v>
      </c>
    </row>
    <row r="5" spans="1:4">
      <c r="A5" s="3" t="s">
        <v>1687</v>
      </c>
    </row>
    <row r="6" spans="1:4">
      <c r="A6" s="4" t="s">
        <v>1688</v>
      </c>
      <c r="B6" s="5" t="n">
        <v>7596079</v>
      </c>
      <c r="C6" s="5" t="n">
        <v>6863541</v>
      </c>
      <c r="D6" s="5" t="n">
        <v>6668050</v>
      </c>
    </row>
    <row r="7" spans="1:4">
      <c r="A7" s="4" t="s">
        <v>1693</v>
      </c>
    </row>
    <row r="8" spans="1:4">
      <c r="A8" s="3" t="s">
        <v>1687</v>
      </c>
    </row>
    <row r="9" spans="1:4">
      <c r="A9" s="4" t="s">
        <v>1688</v>
      </c>
      <c r="B9" s="5" t="n">
        <v>-6396529</v>
      </c>
      <c r="C9" s="5" t="n">
        <v>-5959170</v>
      </c>
      <c r="D9" s="5" t="n">
        <v>-5628892</v>
      </c>
    </row>
    <row r="10" spans="1:4">
      <c r="A10" s="4" t="s">
        <v>1694</v>
      </c>
    </row>
    <row r="11" spans="1:4">
      <c r="A11" s="3" t="s">
        <v>1687</v>
      </c>
    </row>
    <row r="12" spans="1:4">
      <c r="A12" s="4" t="s">
        <v>1688</v>
      </c>
      <c r="B12" s="5" t="n">
        <v>1199550</v>
      </c>
      <c r="C12" s="5" t="n">
        <v>904369</v>
      </c>
    </row>
    <row r="13" spans="1:4">
      <c r="A13" s="4" t="s">
        <v>1695</v>
      </c>
    </row>
    <row r="14" spans="1:4">
      <c r="A14" s="3" t="s">
        <v>1687</v>
      </c>
    </row>
    <row r="15" spans="1:4">
      <c r="A15" s="4" t="s">
        <v>1688</v>
      </c>
      <c r="B15" s="5" t="n">
        <v>30050</v>
      </c>
      <c r="C15" s="5" t="n">
        <v>21399</v>
      </c>
    </row>
    <row r="16" spans="1:4">
      <c r="A16" s="4" t="s">
        <v>640</v>
      </c>
    </row>
    <row r="17" spans="1:4">
      <c r="A17" s="3" t="s">
        <v>1687</v>
      </c>
    </row>
    <row r="18" spans="1:4">
      <c r="A18" s="4" t="s">
        <v>1688</v>
      </c>
      <c r="B18" s="5" t="n">
        <v>907807</v>
      </c>
      <c r="C18" s="5" t="n">
        <v>690000</v>
      </c>
      <c r="D18" s="5" t="n">
        <v>800445</v>
      </c>
    </row>
    <row r="19" spans="1:4">
      <c r="A19" s="4" t="s">
        <v>1696</v>
      </c>
    </row>
    <row r="20" spans="1:4">
      <c r="A20" s="3" t="s">
        <v>1687</v>
      </c>
    </row>
    <row r="21" spans="1:4">
      <c r="A21" s="4" t="s">
        <v>1688</v>
      </c>
      <c r="B21" s="5" t="n">
        <v>5123238</v>
      </c>
      <c r="C21" s="5" t="n">
        <v>4615061</v>
      </c>
      <c r="D21" s="5" t="n">
        <v>4524008</v>
      </c>
    </row>
    <row r="22" spans="1:4">
      <c r="A22" s="4" t="s">
        <v>1697</v>
      </c>
    </row>
    <row r="23" spans="1:4">
      <c r="A23" s="3" t="s">
        <v>1687</v>
      </c>
    </row>
    <row r="24" spans="1:4">
      <c r="A24" s="4" t="s">
        <v>1688</v>
      </c>
      <c r="B24" s="5" t="n">
        <v>-4215431</v>
      </c>
      <c r="C24" s="5" t="n">
        <v>-3925061</v>
      </c>
      <c r="D24" s="5" t="n">
        <v>-3723563</v>
      </c>
    </row>
    <row r="25" spans="1:4">
      <c r="A25" s="4" t="s">
        <v>1698</v>
      </c>
    </row>
    <row r="26" spans="1:4">
      <c r="A26" s="3" t="s">
        <v>1687</v>
      </c>
    </row>
    <row r="27" spans="1:4">
      <c r="A27" s="4" t="s">
        <v>1688</v>
      </c>
      <c r="B27" s="5" t="n">
        <v>907807</v>
      </c>
      <c r="C27" s="5" t="n">
        <v>690000</v>
      </c>
    </row>
    <row r="28" spans="1:4">
      <c r="A28" s="4" t="s">
        <v>1699</v>
      </c>
    </row>
    <row r="29" spans="1:4">
      <c r="A29" s="3" t="s">
        <v>1687</v>
      </c>
    </row>
    <row r="30" spans="1:4">
      <c r="A30" s="4" t="s">
        <v>1688</v>
      </c>
      <c r="B30" s="5" t="n">
        <v>0</v>
      </c>
      <c r="C30" s="5" t="n">
        <v>0</v>
      </c>
    </row>
    <row r="31" spans="1:4">
      <c r="A31" s="4" t="s">
        <v>654</v>
      </c>
    </row>
    <row r="32" spans="1:4">
      <c r="A32" s="3" t="s">
        <v>1687</v>
      </c>
    </row>
    <row r="33" spans="1:4">
      <c r="A33" s="4" t="s">
        <v>1688</v>
      </c>
      <c r="B33" s="5" t="n">
        <v>210744</v>
      </c>
      <c r="C33" s="5" t="n">
        <v>141724</v>
      </c>
      <c r="D33" s="5" t="n">
        <v>139958</v>
      </c>
    </row>
    <row r="34" spans="1:4">
      <c r="A34" s="4" t="s">
        <v>1700</v>
      </c>
    </row>
    <row r="35" spans="1:4">
      <c r="A35" s="3" t="s">
        <v>1687</v>
      </c>
    </row>
    <row r="36" spans="1:4">
      <c r="A36" s="4" t="s">
        <v>1688</v>
      </c>
      <c r="B36" s="5" t="n">
        <v>1416391</v>
      </c>
      <c r="C36" s="5" t="n">
        <v>1247462</v>
      </c>
      <c r="D36" s="5" t="n">
        <v>1202596</v>
      </c>
    </row>
    <row r="37" spans="1:4">
      <c r="A37" s="4" t="s">
        <v>1701</v>
      </c>
    </row>
    <row r="38" spans="1:4">
      <c r="A38" s="3" t="s">
        <v>1687</v>
      </c>
    </row>
    <row r="39" spans="1:4">
      <c r="A39" s="4" t="s">
        <v>1688</v>
      </c>
      <c r="B39" s="5" t="n">
        <v>-1205647</v>
      </c>
      <c r="C39" s="5" t="n">
        <v>-1105738</v>
      </c>
      <c r="D39" s="5" t="n">
        <v>-1062638</v>
      </c>
    </row>
    <row r="40" spans="1:4">
      <c r="A40" s="4" t="s">
        <v>1702</v>
      </c>
    </row>
    <row r="41" spans="1:4">
      <c r="A41" s="3" t="s">
        <v>1687</v>
      </c>
    </row>
    <row r="42" spans="1:4">
      <c r="A42" s="4" t="s">
        <v>1688</v>
      </c>
      <c r="B42" s="5" t="n">
        <v>210744</v>
      </c>
      <c r="C42" s="5" t="n">
        <v>141724</v>
      </c>
    </row>
    <row r="43" spans="1:4">
      <c r="A43" s="4" t="s">
        <v>1703</v>
      </c>
    </row>
    <row r="44" spans="1:4">
      <c r="A44" s="3" t="s">
        <v>1687</v>
      </c>
    </row>
    <row r="45" spans="1:4">
      <c r="A45" s="4" t="s">
        <v>1688</v>
      </c>
      <c r="B45" s="5" t="n">
        <v>0</v>
      </c>
      <c r="C45" s="5" t="n">
        <v>0</v>
      </c>
    </row>
    <row r="46" spans="1:4">
      <c r="A46" s="4" t="s">
        <v>666</v>
      </c>
    </row>
    <row r="47" spans="1:4">
      <c r="A47" s="3" t="s">
        <v>1687</v>
      </c>
    </row>
    <row r="48" spans="1:4">
      <c r="A48" s="4" t="s">
        <v>1688</v>
      </c>
      <c r="B48" s="5" t="n">
        <v>21128</v>
      </c>
      <c r="C48" s="5" t="n">
        <v>16424</v>
      </c>
      <c r="D48" s="5" t="n">
        <v>18953</v>
      </c>
    </row>
    <row r="49" spans="1:4">
      <c r="A49" s="4" t="s">
        <v>1704</v>
      </c>
    </row>
    <row r="50" spans="1:4">
      <c r="A50" s="3" t="s">
        <v>1687</v>
      </c>
    </row>
    <row r="51" spans="1:4">
      <c r="A51" s="4" t="s">
        <v>1688</v>
      </c>
      <c r="B51" s="5" t="n">
        <v>119964</v>
      </c>
      <c r="C51" s="5" t="n">
        <v>110801</v>
      </c>
      <c r="D51" s="5" t="n">
        <v>108486</v>
      </c>
    </row>
    <row r="52" spans="1:4">
      <c r="A52" s="4" t="s">
        <v>1705</v>
      </c>
    </row>
    <row r="53" spans="1:4">
      <c r="A53" s="3" t="s">
        <v>1687</v>
      </c>
    </row>
    <row r="54" spans="1:4">
      <c r="A54" s="4" t="s">
        <v>1688</v>
      </c>
      <c r="B54" s="5" t="n">
        <v>-98836</v>
      </c>
      <c r="C54" s="5" t="n">
        <v>-94378</v>
      </c>
      <c r="D54" s="5" t="n">
        <v>-89533</v>
      </c>
    </row>
    <row r="55" spans="1:4">
      <c r="A55" s="4" t="s">
        <v>1706</v>
      </c>
    </row>
    <row r="56" spans="1:4">
      <c r="A56" s="3" t="s">
        <v>1687</v>
      </c>
    </row>
    <row r="57" spans="1:4">
      <c r="A57" s="4" t="s">
        <v>1688</v>
      </c>
      <c r="B57" s="5" t="n">
        <v>21128</v>
      </c>
      <c r="C57" s="5" t="n">
        <v>16424</v>
      </c>
    </row>
    <row r="58" spans="1:4">
      <c r="A58" s="4" t="s">
        <v>1707</v>
      </c>
    </row>
    <row r="59" spans="1:4">
      <c r="A59" s="3" t="s">
        <v>1687</v>
      </c>
    </row>
    <row r="60" spans="1:4">
      <c r="A60" s="4" t="s">
        <v>1688</v>
      </c>
      <c r="B60" s="5" t="n">
        <v>0</v>
      </c>
      <c r="C60" s="5" t="n">
        <v>0</v>
      </c>
    </row>
    <row r="61" spans="1:4">
      <c r="A61" s="4" t="s">
        <v>1708</v>
      </c>
    </row>
    <row r="62" spans="1:4">
      <c r="A62" s="3" t="s">
        <v>1687</v>
      </c>
    </row>
    <row r="63" spans="1:4">
      <c r="A63" s="4" t="s">
        <v>1688</v>
      </c>
      <c r="B63" s="5" t="n">
        <v>0</v>
      </c>
      <c r="C63" s="5" t="n">
        <v>0</v>
      </c>
      <c r="D63" s="5" t="n">
        <v>4972</v>
      </c>
    </row>
    <row r="64" spans="1:4">
      <c r="A64" s="4" t="s">
        <v>1709</v>
      </c>
    </row>
    <row r="65" spans="1:4">
      <c r="A65" s="3" t="s">
        <v>1687</v>
      </c>
    </row>
    <row r="66" spans="1:4">
      <c r="A66" s="4" t="s">
        <v>1688</v>
      </c>
      <c r="B66" s="5" t="n">
        <v>382993</v>
      </c>
      <c r="C66" s="5" t="n">
        <v>365924</v>
      </c>
      <c r="D66" s="5" t="n">
        <v>352879</v>
      </c>
    </row>
    <row r="67" spans="1:4">
      <c r="A67" s="4" t="s">
        <v>1710</v>
      </c>
    </row>
    <row r="68" spans="1:4">
      <c r="A68" s="3" t="s">
        <v>1687</v>
      </c>
    </row>
    <row r="69" spans="1:4">
      <c r="A69" s="4" t="s">
        <v>1688</v>
      </c>
      <c r="B69" s="5" t="n">
        <v>-413043</v>
      </c>
      <c r="C69" s="5" t="n">
        <v>-387322</v>
      </c>
      <c r="D69" s="5" t="n">
        <v>-347906</v>
      </c>
    </row>
    <row r="70" spans="1:4">
      <c r="A70" s="4" t="s">
        <v>1711</v>
      </c>
    </row>
    <row r="71" spans="1:4">
      <c r="A71" s="3" t="s">
        <v>1687</v>
      </c>
    </row>
    <row r="72" spans="1:4">
      <c r="A72" s="4" t="s">
        <v>1688</v>
      </c>
      <c r="B72" s="5" t="n">
        <v>-30050</v>
      </c>
      <c r="C72" s="5" t="n">
        <v>-21399</v>
      </c>
    </row>
    <row r="73" spans="1:4">
      <c r="A73" s="4" t="s">
        <v>1712</v>
      </c>
    </row>
    <row r="74" spans="1:4">
      <c r="A74" s="3" t="s">
        <v>1687</v>
      </c>
    </row>
    <row r="75" spans="1:4">
      <c r="A75" s="4" t="s">
        <v>1688</v>
      </c>
      <c r="B75" s="5" t="n">
        <v>30050</v>
      </c>
      <c r="C75" s="5" t="n">
        <v>21399</v>
      </c>
    </row>
    <row r="76" spans="1:4">
      <c r="A76" s="4" t="s">
        <v>657</v>
      </c>
    </row>
    <row r="77" spans="1:4">
      <c r="A77" s="3" t="s">
        <v>1687</v>
      </c>
    </row>
    <row r="78" spans="1:4">
      <c r="A78" s="4" t="s">
        <v>1688</v>
      </c>
      <c r="B78" s="5" t="n">
        <v>89922</v>
      </c>
      <c r="C78" s="5" t="n">
        <v>77623</v>
      </c>
      <c r="D78" s="5" t="n">
        <v>74830</v>
      </c>
    </row>
    <row r="79" spans="1:4">
      <c r="A79" s="4" t="s">
        <v>1713</v>
      </c>
    </row>
    <row r="80" spans="1:4">
      <c r="A80" s="3" t="s">
        <v>1687</v>
      </c>
    </row>
    <row r="81" spans="1:4">
      <c r="A81" s="4" t="s">
        <v>1688</v>
      </c>
      <c r="B81" s="5" t="n">
        <v>553493</v>
      </c>
      <c r="C81" s="5" t="n">
        <v>524293</v>
      </c>
      <c r="D81" s="5" t="n">
        <v>480081</v>
      </c>
    </row>
    <row r="82" spans="1:4">
      <c r="A82" s="4" t="s">
        <v>1714</v>
      </c>
    </row>
    <row r="83" spans="1:4">
      <c r="A83" s="3" t="s">
        <v>1687</v>
      </c>
    </row>
    <row r="84" spans="1:4">
      <c r="A84" s="4" t="s">
        <v>1688</v>
      </c>
      <c r="B84" s="5" t="n">
        <v>-463571</v>
      </c>
      <c r="C84" s="5" t="n">
        <v>-446670</v>
      </c>
      <c r="D84" s="6" t="s">
        <v>1715</v>
      </c>
    </row>
    <row r="85" spans="1:4">
      <c r="A85" s="4" t="s">
        <v>1716</v>
      </c>
    </row>
    <row r="86" spans="1:4">
      <c r="A86" s="3" t="s">
        <v>1687</v>
      </c>
    </row>
    <row r="87" spans="1:4">
      <c r="A87" s="4" t="s">
        <v>1688</v>
      </c>
      <c r="B87" s="5" t="n">
        <v>89922</v>
      </c>
      <c r="C87" s="5" t="n">
        <v>77623</v>
      </c>
    </row>
    <row r="88" spans="1:4">
      <c r="A88" s="4" t="s">
        <v>1717</v>
      </c>
    </row>
    <row r="89" spans="1:4">
      <c r="A89" s="3" t="s">
        <v>1687</v>
      </c>
    </row>
    <row r="90" spans="1:4">
      <c r="A90" s="4" t="s">
        <v>1688</v>
      </c>
      <c r="B90" s="6" t="s">
        <v>161</v>
      </c>
      <c r="C90" s="6" t="s">
        <v>16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718</v>
      </c>
      <c r="B1" s="2" t="s">
        <v>1</v>
      </c>
    </row>
    <row r="2" spans="1:4">
      <c r="B2" s="2" t="s">
        <v>33</v>
      </c>
      <c r="C2" s="2" t="s">
        <v>34</v>
      </c>
      <c r="D2" s="2" t="s">
        <v>92</v>
      </c>
    </row>
    <row r="3" spans="1:4">
      <c r="A3" s="3" t="s">
        <v>1719</v>
      </c>
    </row>
    <row r="4" spans="1:4">
      <c r="A4" s="4" t="s">
        <v>1720</v>
      </c>
      <c r="B4" s="6" t="s">
        <v>1691</v>
      </c>
      <c r="C4" s="6" t="s">
        <v>1721</v>
      </c>
      <c r="D4" s="6" t="s">
        <v>1722</v>
      </c>
    </row>
    <row r="5" spans="1:4">
      <c r="A5" s="4" t="s">
        <v>422</v>
      </c>
      <c r="D5" s="5" t="n">
        <v>474710</v>
      </c>
    </row>
    <row r="6" spans="1:4">
      <c r="A6" s="4" t="s">
        <v>1723</v>
      </c>
      <c r="B6" s="5" t="n">
        <v>8243</v>
      </c>
      <c r="C6" s="5" t="n">
        <v>6356</v>
      </c>
      <c r="D6" s="5" t="n">
        <v>4570</v>
      </c>
    </row>
    <row r="7" spans="1:4">
      <c r="A7" s="4" t="s">
        <v>1724</v>
      </c>
      <c r="B7" s="5" t="n">
        <v>627590</v>
      </c>
      <c r="C7" s="5" t="n">
        <v>703927</v>
      </c>
      <c r="D7" s="5" t="n">
        <v>643894</v>
      </c>
    </row>
    <row r="8" spans="1:4">
      <c r="A8" s="4" t="s">
        <v>1725</v>
      </c>
      <c r="B8" s="5" t="n">
        <v>3339</v>
      </c>
      <c r="C8" s="5" t="n">
        <v>3373</v>
      </c>
      <c r="D8" s="5" t="n">
        <v>2563</v>
      </c>
    </row>
    <row r="9" spans="1:4">
      <c r="A9" s="4" t="s">
        <v>1726</v>
      </c>
      <c r="B9" s="5" t="n">
        <v>345</v>
      </c>
      <c r="C9" s="5" t="n">
        <v>17383</v>
      </c>
      <c r="D9" s="5" t="n">
        <v>3602</v>
      </c>
    </row>
    <row r="10" spans="1:4">
      <c r="A10" s="4" t="s">
        <v>1727</v>
      </c>
      <c r="B10" s="5" t="n">
        <v>650786</v>
      </c>
      <c r="C10" s="5" t="n">
        <v>-2843</v>
      </c>
      <c r="D10" s="5" t="n">
        <v>889770</v>
      </c>
    </row>
    <row r="11" spans="1:4">
      <c r="A11" s="4" t="s">
        <v>1728</v>
      </c>
      <c r="B11" s="5" t="n">
        <v>-557765</v>
      </c>
      <c r="C11" s="5" t="n">
        <v>-532705</v>
      </c>
      <c r="D11" s="5" t="n">
        <v>-475241</v>
      </c>
    </row>
    <row r="12" spans="1:4">
      <c r="A12" s="4" t="s">
        <v>1729</v>
      </c>
      <c r="B12" s="5" t="n">
        <v>7596079</v>
      </c>
      <c r="C12" s="5" t="n">
        <v>6863541</v>
      </c>
      <c r="D12" s="5" t="n">
        <v>6668050</v>
      </c>
    </row>
    <row r="13" spans="1:4">
      <c r="A13" s="4" t="s">
        <v>640</v>
      </c>
    </row>
    <row r="14" spans="1:4">
      <c r="A14" s="3" t="s">
        <v>1719</v>
      </c>
    </row>
    <row r="15" spans="1:4">
      <c r="A15" s="4" t="s">
        <v>1720</v>
      </c>
      <c r="B15" s="5" t="n">
        <v>800445</v>
      </c>
      <c r="C15" s="5" t="n">
        <v>4524008</v>
      </c>
      <c r="D15" s="5" t="n">
        <v>3793259</v>
      </c>
    </row>
    <row r="16" spans="1:4">
      <c r="A16" s="4" t="s">
        <v>422</v>
      </c>
      <c r="D16" s="5" t="n">
        <v>0</v>
      </c>
    </row>
    <row r="17" spans="1:4">
      <c r="A17" s="4" t="s">
        <v>1723</v>
      </c>
      <c r="B17" s="5" t="n">
        <v>835</v>
      </c>
      <c r="C17" s="5" t="n">
        <v>707</v>
      </c>
      <c r="D17" s="5" t="n">
        <v>828</v>
      </c>
    </row>
    <row r="18" spans="1:4">
      <c r="A18" s="4" t="s">
        <v>1724</v>
      </c>
      <c r="B18" s="5" t="n">
        <v>421083</v>
      </c>
      <c r="C18" s="5" t="n">
        <v>476613</v>
      </c>
      <c r="D18" s="5" t="n">
        <v>467872</v>
      </c>
    </row>
    <row r="19" spans="1:4">
      <c r="A19" s="4" t="s">
        <v>1725</v>
      </c>
      <c r="B19" s="5" t="n">
        <v>24</v>
      </c>
      <c r="C19" s="5" t="n">
        <v>37</v>
      </c>
      <c r="D19" s="5" t="n">
        <v>59</v>
      </c>
    </row>
    <row r="20" spans="1:4">
      <c r="A20" s="4" t="s">
        <v>1726</v>
      </c>
      <c r="B20" s="5" t="n">
        <v>0</v>
      </c>
      <c r="C20" s="5" t="n">
        <v>225</v>
      </c>
      <c r="D20" s="5" t="n">
        <v>0</v>
      </c>
    </row>
    <row r="21" spans="1:4">
      <c r="A21" s="4" t="s">
        <v>1727</v>
      </c>
      <c r="B21" s="5" t="n">
        <v>485142</v>
      </c>
      <c r="C21" s="5" t="n">
        <v>-6993</v>
      </c>
      <c r="D21" s="5" t="n">
        <v>619803</v>
      </c>
    </row>
    <row r="22" spans="1:4">
      <c r="A22" s="4" t="s">
        <v>1728</v>
      </c>
      <c r="B22" s="5" t="n">
        <v>-398907</v>
      </c>
      <c r="C22" s="5" t="n">
        <v>-379536</v>
      </c>
      <c r="D22" s="5" t="n">
        <v>-357813</v>
      </c>
    </row>
    <row r="23" spans="1:4">
      <c r="A23" s="4" t="s">
        <v>1729</v>
      </c>
      <c r="B23" s="5" t="n">
        <v>5123238</v>
      </c>
      <c r="C23" s="5" t="n">
        <v>4615061</v>
      </c>
      <c r="D23" s="5" t="n">
        <v>4524008</v>
      </c>
    </row>
    <row r="24" spans="1:4">
      <c r="A24" s="4" t="s">
        <v>654</v>
      </c>
    </row>
    <row r="25" spans="1:4">
      <c r="A25" s="3" t="s">
        <v>1719</v>
      </c>
    </row>
    <row r="26" spans="1:4">
      <c r="A26" s="4" t="s">
        <v>1720</v>
      </c>
      <c r="B26" s="5" t="n">
        <v>139958</v>
      </c>
      <c r="C26" s="5" t="n">
        <v>1202596</v>
      </c>
      <c r="D26" s="5" t="n">
        <v>961329</v>
      </c>
    </row>
    <row r="27" spans="1:4">
      <c r="A27" s="4" t="s">
        <v>422</v>
      </c>
      <c r="D27" s="5" t="n">
        <v>0</v>
      </c>
    </row>
    <row r="28" spans="1:4">
      <c r="A28" s="4" t="s">
        <v>1723</v>
      </c>
      <c r="B28" s="5" t="n">
        <v>4365</v>
      </c>
      <c r="C28" s="5" t="n">
        <v>3153</v>
      </c>
      <c r="D28" s="5" t="n">
        <v>3242</v>
      </c>
    </row>
    <row r="29" spans="1:4">
      <c r="A29" s="4" t="s">
        <v>1724</v>
      </c>
      <c r="B29" s="5" t="n">
        <v>114628</v>
      </c>
      <c r="C29" s="5" t="n">
        <v>127561</v>
      </c>
      <c r="D29" s="5" t="n">
        <v>121158</v>
      </c>
    </row>
    <row r="30" spans="1:4">
      <c r="A30" s="4" t="s">
        <v>1725</v>
      </c>
      <c r="B30" s="5" t="n">
        <v>2078</v>
      </c>
      <c r="C30" s="5" t="n">
        <v>2044</v>
      </c>
      <c r="D30" s="5" t="n">
        <v>2020</v>
      </c>
    </row>
    <row r="31" spans="1:4">
      <c r="A31" s="4" t="s">
        <v>1726</v>
      </c>
      <c r="B31" s="5" t="n">
        <v>0</v>
      </c>
      <c r="C31" s="5" t="n">
        <v>328</v>
      </c>
      <c r="D31" s="5" t="n">
        <v>0</v>
      </c>
    </row>
    <row r="32" spans="1:4">
      <c r="A32" s="4" t="s">
        <v>1727</v>
      </c>
      <c r="B32" s="5" t="n">
        <v>135540</v>
      </c>
      <c r="C32" s="5" t="n">
        <v>-3586</v>
      </c>
      <c r="D32" s="5" t="n">
        <v>193652</v>
      </c>
    </row>
    <row r="33" spans="1:4">
      <c r="A33" s="4" t="s">
        <v>1728</v>
      </c>
      <c r="B33" s="5" t="n">
        <v>-87682</v>
      </c>
      <c r="C33" s="5" t="n">
        <v>-84634</v>
      </c>
      <c r="D33" s="5" t="n">
        <v>-78805</v>
      </c>
    </row>
    <row r="34" spans="1:4">
      <c r="A34" s="4" t="s">
        <v>1729</v>
      </c>
      <c r="B34" s="5" t="n">
        <v>1416391</v>
      </c>
      <c r="C34" s="5" t="n">
        <v>1247462</v>
      </c>
      <c r="D34" s="5" t="n">
        <v>1202596</v>
      </c>
    </row>
    <row r="35" spans="1:4">
      <c r="A35" s="4" t="s">
        <v>666</v>
      </c>
    </row>
    <row r="36" spans="1:4">
      <c r="A36" s="3" t="s">
        <v>1719</v>
      </c>
    </row>
    <row r="37" spans="1:4">
      <c r="A37" s="4" t="s">
        <v>1720</v>
      </c>
      <c r="B37" s="5" t="n">
        <v>18953</v>
      </c>
      <c r="C37" s="5" t="n">
        <v>108486</v>
      </c>
      <c r="D37" s="5" t="n">
        <v>90609</v>
      </c>
    </row>
    <row r="38" spans="1:4">
      <c r="A38" s="4" t="s">
        <v>422</v>
      </c>
      <c r="D38" s="5" t="n">
        <v>0</v>
      </c>
    </row>
    <row r="39" spans="1:4">
      <c r="A39" s="4" t="s">
        <v>1723</v>
      </c>
      <c r="B39" s="5" t="n">
        <v>78</v>
      </c>
      <c r="C39" s="5" t="n">
        <v>73</v>
      </c>
      <c r="D39" s="5" t="n">
        <v>76</v>
      </c>
    </row>
    <row r="40" spans="1:4">
      <c r="A40" s="4" t="s">
        <v>1724</v>
      </c>
      <c r="B40" s="5" t="n">
        <v>10109</v>
      </c>
      <c r="C40" s="5" t="n">
        <v>11431</v>
      </c>
      <c r="D40" s="5" t="n">
        <v>11184</v>
      </c>
    </row>
    <row r="41" spans="1:4">
      <c r="A41" s="4" t="s">
        <v>1725</v>
      </c>
      <c r="B41" s="5" t="n">
        <v>0</v>
      </c>
      <c r="C41" s="5" t="n">
        <v>0</v>
      </c>
      <c r="D41" s="5" t="n">
        <v>0</v>
      </c>
    </row>
    <row r="42" spans="1:4">
      <c r="A42" s="4" t="s">
        <v>1726</v>
      </c>
      <c r="B42" s="5" t="n">
        <v>0</v>
      </c>
      <c r="C42" s="5" t="n">
        <v>14</v>
      </c>
      <c r="D42" s="5" t="n">
        <v>0</v>
      </c>
    </row>
    <row r="43" spans="1:4">
      <c r="A43" s="4" t="s">
        <v>1727</v>
      </c>
      <c r="B43" s="5" t="n">
        <v>8409</v>
      </c>
      <c r="C43" s="5" t="n">
        <v>-372</v>
      </c>
      <c r="D43" s="5" t="n">
        <v>14909</v>
      </c>
    </row>
    <row r="44" spans="1:4">
      <c r="A44" s="4" t="s">
        <v>1728</v>
      </c>
      <c r="B44" s="5" t="n">
        <v>-9433</v>
      </c>
      <c r="C44" s="5" t="n">
        <v>-8831</v>
      </c>
      <c r="D44" s="5" t="n">
        <v>-8292</v>
      </c>
    </row>
    <row r="45" spans="1:4">
      <c r="A45" s="4" t="s">
        <v>1729</v>
      </c>
      <c r="B45" s="5" t="n">
        <v>119964</v>
      </c>
      <c r="C45" s="5" t="n">
        <v>110801</v>
      </c>
      <c r="D45" s="5" t="n">
        <v>108486</v>
      </c>
    </row>
    <row r="46" spans="1:4">
      <c r="A46" s="4" t="s">
        <v>1708</v>
      </c>
    </row>
    <row r="47" spans="1:4">
      <c r="A47" s="3" t="s">
        <v>1719</v>
      </c>
    </row>
    <row r="48" spans="1:4">
      <c r="A48" s="4" t="s">
        <v>1720</v>
      </c>
      <c r="B48" s="5" t="n">
        <v>4972</v>
      </c>
      <c r="C48" s="5" t="n">
        <v>352879</v>
      </c>
      <c r="D48" s="5" t="n">
        <v>278985</v>
      </c>
    </row>
    <row r="49" spans="1:4">
      <c r="A49" s="4" t="s">
        <v>422</v>
      </c>
      <c r="D49" s="5" t="n">
        <v>0</v>
      </c>
    </row>
    <row r="50" spans="1:4">
      <c r="A50" s="4" t="s">
        <v>1723</v>
      </c>
      <c r="B50" s="5" t="n">
        <v>175</v>
      </c>
      <c r="C50" s="5" t="n">
        <v>270</v>
      </c>
      <c r="D50" s="5" t="n">
        <v>59</v>
      </c>
    </row>
    <row r="51" spans="1:4">
      <c r="A51" s="4" t="s">
        <v>1724</v>
      </c>
      <c r="B51" s="5" t="n">
        <v>33552</v>
      </c>
      <c r="C51" s="5" t="n">
        <v>37395</v>
      </c>
      <c r="D51" s="5" t="n">
        <v>35211</v>
      </c>
    </row>
    <row r="52" spans="1:4">
      <c r="A52" s="4" t="s">
        <v>1725</v>
      </c>
      <c r="B52" s="5" t="n">
        <v>395</v>
      </c>
      <c r="C52" s="5" t="n">
        <v>302</v>
      </c>
      <c r="D52" s="5" t="n">
        <v>319</v>
      </c>
    </row>
    <row r="53" spans="1:4">
      <c r="A53" s="4" t="s">
        <v>1726</v>
      </c>
      <c r="B53" s="5" t="n">
        <v>0</v>
      </c>
      <c r="C53" s="5" t="n">
        <v>326</v>
      </c>
      <c r="D53" s="5" t="n">
        <v>3602</v>
      </c>
    </row>
    <row r="54" spans="1:4">
      <c r="A54" s="4" t="s">
        <v>1727</v>
      </c>
      <c r="B54" s="5" t="n">
        <v>8921</v>
      </c>
      <c r="C54" s="5" t="n">
        <v>-45</v>
      </c>
      <c r="D54" s="5" t="n">
        <v>57793</v>
      </c>
    </row>
    <row r="55" spans="1:4">
      <c r="A55" s="4" t="s">
        <v>1728</v>
      </c>
      <c r="B55" s="5" t="n">
        <v>-25974</v>
      </c>
      <c r="C55" s="5" t="n">
        <v>-25203</v>
      </c>
      <c r="D55" s="5" t="n">
        <v>-23090</v>
      </c>
    </row>
    <row r="56" spans="1:4">
      <c r="A56" s="4" t="s">
        <v>1729</v>
      </c>
      <c r="B56" s="5" t="n">
        <v>382993</v>
      </c>
      <c r="C56" s="5" t="n">
        <v>365924</v>
      </c>
      <c r="D56" s="5" t="n">
        <v>352879</v>
      </c>
    </row>
    <row r="57" spans="1:4">
      <c r="A57" s="4" t="s">
        <v>657</v>
      </c>
    </row>
    <row r="58" spans="1:4">
      <c r="A58" s="3" t="s">
        <v>1719</v>
      </c>
    </row>
    <row r="59" spans="1:4">
      <c r="A59" s="4" t="s">
        <v>1720</v>
      </c>
      <c r="B59" s="5" t="n">
        <v>74830</v>
      </c>
      <c r="C59" s="5" t="n">
        <v>480081</v>
      </c>
      <c r="D59" s="5" t="n">
        <v>0</v>
      </c>
    </row>
    <row r="60" spans="1:4">
      <c r="A60" s="4" t="s">
        <v>422</v>
      </c>
      <c r="D60" s="5" t="n">
        <v>474710</v>
      </c>
    </row>
    <row r="61" spans="1:4">
      <c r="A61" s="4" t="s">
        <v>1723</v>
      </c>
      <c r="B61" s="5" t="n">
        <v>2790</v>
      </c>
      <c r="C61" s="5" t="n">
        <v>2153</v>
      </c>
      <c r="D61" s="5" t="n">
        <v>365</v>
      </c>
    </row>
    <row r="62" spans="1:4">
      <c r="A62" s="4" t="s">
        <v>1724</v>
      </c>
      <c r="B62" s="5" t="n">
        <v>48218</v>
      </c>
      <c r="C62" s="5" t="n">
        <v>50927</v>
      </c>
      <c r="D62" s="5" t="n">
        <v>8469</v>
      </c>
    </row>
    <row r="63" spans="1:4">
      <c r="A63" s="4" t="s">
        <v>1725</v>
      </c>
      <c r="B63" s="5" t="n">
        <v>842</v>
      </c>
      <c r="C63" s="5" t="n">
        <v>990</v>
      </c>
      <c r="D63" s="5" t="n">
        <v>165</v>
      </c>
    </row>
    <row r="64" spans="1:4">
      <c r="A64" s="4" t="s">
        <v>1726</v>
      </c>
      <c r="B64" s="5" t="n">
        <v>345</v>
      </c>
      <c r="C64" s="5" t="n">
        <v>16490</v>
      </c>
      <c r="D64" s="5" t="n">
        <v>0</v>
      </c>
    </row>
    <row r="65" spans="1:4">
      <c r="A65" s="4" t="s">
        <v>1727</v>
      </c>
      <c r="B65" s="5" t="n">
        <v>12774</v>
      </c>
      <c r="C65" s="5" t="n">
        <v>8153</v>
      </c>
      <c r="D65" s="5" t="n">
        <v>3613</v>
      </c>
    </row>
    <row r="66" spans="1:4">
      <c r="A66" s="4" t="s">
        <v>1728</v>
      </c>
      <c r="B66" s="5" t="n">
        <v>-35769</v>
      </c>
      <c r="C66" s="5" t="n">
        <v>-34501</v>
      </c>
      <c r="D66" s="5" t="n">
        <v>-7241</v>
      </c>
    </row>
    <row r="67" spans="1:4">
      <c r="A67" s="4" t="s">
        <v>1729</v>
      </c>
      <c r="B67" s="6" t="s">
        <v>1730</v>
      </c>
      <c r="C67" s="6" t="s">
        <v>1731</v>
      </c>
      <c r="D67" s="6" t="s">
        <v>173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733</v>
      </c>
      <c r="B1" s="2" t="s">
        <v>1</v>
      </c>
    </row>
    <row r="2" spans="1:4">
      <c r="B2" s="2" t="s">
        <v>33</v>
      </c>
      <c r="C2" s="2" t="s">
        <v>34</v>
      </c>
      <c r="D2" s="2" t="s">
        <v>92</v>
      </c>
    </row>
    <row r="3" spans="1:4">
      <c r="A3" s="3" t="s">
        <v>1687</v>
      </c>
    </row>
    <row r="4" spans="1:4">
      <c r="A4" s="4" t="s">
        <v>1720</v>
      </c>
      <c r="B4" s="6" t="s">
        <v>1734</v>
      </c>
      <c r="C4" s="6" t="s">
        <v>1735</v>
      </c>
      <c r="D4" s="6" t="s">
        <v>1736</v>
      </c>
    </row>
    <row r="5" spans="1:4">
      <c r="A5" s="4" t="s">
        <v>422</v>
      </c>
      <c r="D5" s="5" t="n">
        <v>-415621</v>
      </c>
    </row>
    <row r="6" spans="1:4">
      <c r="A6" s="4" t="s">
        <v>1737</v>
      </c>
      <c r="B6" s="5" t="n">
        <v>-547959</v>
      </c>
      <c r="C6" s="5" t="n">
        <v>-596396</v>
      </c>
      <c r="D6" s="5" t="n">
        <v>-572474</v>
      </c>
    </row>
    <row r="7" spans="1:4">
      <c r="A7" s="4" t="s">
        <v>1725</v>
      </c>
      <c r="B7" s="5" t="n">
        <v>-3339</v>
      </c>
      <c r="C7" s="5" t="n">
        <v>-3373</v>
      </c>
      <c r="D7" s="5" t="n">
        <v>-2563</v>
      </c>
    </row>
    <row r="8" spans="1:4">
      <c r="A8" s="4" t="s">
        <v>1738</v>
      </c>
      <c r="B8" s="5" t="n">
        <v>-105938</v>
      </c>
      <c r="C8" s="5" t="n">
        <v>-81822</v>
      </c>
      <c r="D8" s="5" t="n">
        <v>-73389</v>
      </c>
    </row>
    <row r="9" spans="1:4">
      <c r="A9" s="4" t="s">
        <v>1739</v>
      </c>
      <c r="B9" s="5" t="n">
        <v>-337888</v>
      </c>
      <c r="C9" s="5" t="n">
        <v>-181393</v>
      </c>
      <c r="D9" s="5" t="n">
        <v>-365942</v>
      </c>
    </row>
    <row r="10" spans="1:4">
      <c r="A10" s="4" t="s">
        <v>1728</v>
      </c>
      <c r="B10" s="5" t="n">
        <v>557765</v>
      </c>
      <c r="C10" s="5" t="n">
        <v>532705</v>
      </c>
      <c r="D10" s="5" t="n">
        <v>475241</v>
      </c>
    </row>
    <row r="11" spans="1:4">
      <c r="A11" s="4" t="s">
        <v>1729</v>
      </c>
      <c r="B11" s="5" t="n">
        <v>-6396529</v>
      </c>
      <c r="C11" s="5" t="n">
        <v>-5959170</v>
      </c>
      <c r="D11" s="5" t="n">
        <v>-5628892</v>
      </c>
    </row>
    <row r="12" spans="1:4">
      <c r="A12" s="4" t="s">
        <v>640</v>
      </c>
    </row>
    <row r="13" spans="1:4">
      <c r="A13" s="3" t="s">
        <v>1687</v>
      </c>
    </row>
    <row r="14" spans="1:4">
      <c r="A14" s="4" t="s">
        <v>1720</v>
      </c>
      <c r="B14" s="5" t="n">
        <v>-3925061</v>
      </c>
      <c r="C14" s="5" t="n">
        <v>-3723563</v>
      </c>
      <c r="D14" s="5" t="n">
        <v>-3355589</v>
      </c>
    </row>
    <row r="15" spans="1:4">
      <c r="A15" s="4" t="s">
        <v>422</v>
      </c>
      <c r="D15" s="5" t="n">
        <v>0</v>
      </c>
    </row>
    <row r="16" spans="1:4">
      <c r="A16" s="4" t="s">
        <v>1737</v>
      </c>
      <c r="B16" s="5" t="n">
        <v>-359588</v>
      </c>
      <c r="C16" s="5" t="n">
        <v>-392819</v>
      </c>
      <c r="D16" s="5" t="n">
        <v>-404183</v>
      </c>
    </row>
    <row r="17" spans="1:4">
      <c r="A17" s="4" t="s">
        <v>1725</v>
      </c>
      <c r="B17" s="5" t="n">
        <v>-24</v>
      </c>
      <c r="C17" s="5" t="n">
        <v>-37</v>
      </c>
      <c r="D17" s="5" t="n">
        <v>-59</v>
      </c>
    </row>
    <row r="18" spans="1:4">
      <c r="A18" s="4" t="s">
        <v>1738</v>
      </c>
      <c r="B18" s="5" t="n">
        <v>-65096</v>
      </c>
      <c r="C18" s="5" t="n">
        <v>-50308</v>
      </c>
      <c r="D18" s="5" t="n">
        <v>-48263</v>
      </c>
    </row>
    <row r="19" spans="1:4">
      <c r="A19" s="4" t="s">
        <v>1739</v>
      </c>
      <c r="B19" s="5" t="n">
        <v>-264569</v>
      </c>
      <c r="C19" s="5" t="n">
        <v>-137870</v>
      </c>
      <c r="D19" s="5" t="n">
        <v>-273282</v>
      </c>
    </row>
    <row r="20" spans="1:4">
      <c r="A20" s="4" t="s">
        <v>1728</v>
      </c>
      <c r="B20" s="5" t="n">
        <v>398907</v>
      </c>
      <c r="C20" s="5" t="n">
        <v>379536</v>
      </c>
      <c r="D20" s="5" t="n">
        <v>357813</v>
      </c>
    </row>
    <row r="21" spans="1:4">
      <c r="A21" s="4" t="s">
        <v>1729</v>
      </c>
      <c r="B21" s="5" t="n">
        <v>-4215431</v>
      </c>
      <c r="C21" s="5" t="n">
        <v>-3925061</v>
      </c>
      <c r="D21" s="5" t="n">
        <v>-3723563</v>
      </c>
    </row>
    <row r="22" spans="1:4">
      <c r="A22" s="4" t="s">
        <v>654</v>
      </c>
    </row>
    <row r="23" spans="1:4">
      <c r="A23" s="3" t="s">
        <v>1687</v>
      </c>
    </row>
    <row r="24" spans="1:4">
      <c r="A24" s="4" t="s">
        <v>1720</v>
      </c>
      <c r="B24" s="5" t="n">
        <v>-1105738</v>
      </c>
      <c r="C24" s="5" t="n">
        <v>-1062638</v>
      </c>
      <c r="D24" s="5" t="n">
        <v>-951021</v>
      </c>
    </row>
    <row r="25" spans="1:4">
      <c r="A25" s="4" t="s">
        <v>422</v>
      </c>
      <c r="D25" s="5" t="n">
        <v>0</v>
      </c>
    </row>
    <row r="26" spans="1:4">
      <c r="A26" s="4" t="s">
        <v>1737</v>
      </c>
      <c r="B26" s="5" t="n">
        <v>-102621</v>
      </c>
      <c r="C26" s="5" t="n">
        <v>-113470</v>
      </c>
      <c r="D26" s="5" t="n">
        <v>-115607</v>
      </c>
    </row>
    <row r="27" spans="1:4">
      <c r="A27" s="4" t="s">
        <v>1725</v>
      </c>
      <c r="B27" s="5" t="n">
        <v>-2078</v>
      </c>
      <c r="C27" s="5" t="n">
        <v>-2044</v>
      </c>
      <c r="D27" s="5" t="n">
        <v>-2020</v>
      </c>
    </row>
    <row r="28" spans="1:4">
      <c r="A28" s="4" t="s">
        <v>1738</v>
      </c>
      <c r="B28" s="5" t="n">
        <v>-25460</v>
      </c>
      <c r="C28" s="5" t="n">
        <v>-17296</v>
      </c>
      <c r="D28" s="5" t="n">
        <v>-13405</v>
      </c>
    </row>
    <row r="29" spans="1:4">
      <c r="A29" s="4" t="s">
        <v>1739</v>
      </c>
      <c r="B29" s="5" t="n">
        <v>-57432</v>
      </c>
      <c r="C29" s="5" t="n">
        <v>5076</v>
      </c>
      <c r="D29" s="5" t="n">
        <v>-59390</v>
      </c>
    </row>
    <row r="30" spans="1:4">
      <c r="A30" s="4" t="s">
        <v>1728</v>
      </c>
      <c r="B30" s="5" t="n">
        <v>87682</v>
      </c>
      <c r="C30" s="5" t="n">
        <v>84634</v>
      </c>
      <c r="D30" s="5" t="n">
        <v>78805</v>
      </c>
    </row>
    <row r="31" spans="1:4">
      <c r="A31" s="4" t="s">
        <v>1729</v>
      </c>
      <c r="B31" s="5" t="n">
        <v>-1205647</v>
      </c>
      <c r="C31" s="5" t="n">
        <v>-1105738</v>
      </c>
      <c r="D31" s="5" t="n">
        <v>-1062638</v>
      </c>
    </row>
    <row r="32" spans="1:4">
      <c r="A32" s="4" t="s">
        <v>666</v>
      </c>
    </row>
    <row r="33" spans="1:4">
      <c r="A33" s="3" t="s">
        <v>1687</v>
      </c>
    </row>
    <row r="34" spans="1:4">
      <c r="A34" s="4" t="s">
        <v>1720</v>
      </c>
      <c r="B34" s="5" t="n">
        <v>-94378</v>
      </c>
      <c r="C34" s="5" t="n">
        <v>-89533</v>
      </c>
      <c r="D34" s="5" t="n">
        <v>-80332</v>
      </c>
    </row>
    <row r="35" spans="1:4">
      <c r="A35" s="4" t="s">
        <v>422</v>
      </c>
      <c r="D35" s="5" t="n">
        <v>0</v>
      </c>
    </row>
    <row r="36" spans="1:4">
      <c r="A36" s="4" t="s">
        <v>1737</v>
      </c>
      <c r="B36" s="5" t="n">
        <v>-8634</v>
      </c>
      <c r="C36" s="5" t="n">
        <v>-9437</v>
      </c>
      <c r="D36" s="5" t="n">
        <v>-9582</v>
      </c>
    </row>
    <row r="37" spans="1:4">
      <c r="A37" s="4" t="s">
        <v>1725</v>
      </c>
      <c r="B37" s="5" t="n">
        <v>0</v>
      </c>
      <c r="C37" s="5" t="n">
        <v>0</v>
      </c>
      <c r="D37" s="5" t="n">
        <v>0</v>
      </c>
    </row>
    <row r="38" spans="1:4">
      <c r="A38" s="4" t="s">
        <v>1738</v>
      </c>
      <c r="B38" s="5" t="n">
        <v>-1027</v>
      </c>
      <c r="C38" s="5" t="n">
        <v>-753</v>
      </c>
      <c r="D38" s="5" t="n">
        <v>-843</v>
      </c>
    </row>
    <row r="39" spans="1:4">
      <c r="A39" s="4" t="s">
        <v>1739</v>
      </c>
      <c r="B39" s="5" t="n">
        <v>-4230</v>
      </c>
      <c r="C39" s="5" t="n">
        <v>-3486</v>
      </c>
      <c r="D39" s="5" t="n">
        <v>-7068</v>
      </c>
    </row>
    <row r="40" spans="1:4">
      <c r="A40" s="4" t="s">
        <v>1728</v>
      </c>
      <c r="B40" s="5" t="n">
        <v>9433</v>
      </c>
      <c r="C40" s="5" t="n">
        <v>8831</v>
      </c>
      <c r="D40" s="5" t="n">
        <v>8292</v>
      </c>
    </row>
    <row r="41" spans="1:4">
      <c r="A41" s="4" t="s">
        <v>1729</v>
      </c>
      <c r="B41" s="5" t="n">
        <v>-98836</v>
      </c>
      <c r="C41" s="5" t="n">
        <v>-94378</v>
      </c>
      <c r="D41" s="5" t="n">
        <v>-89533</v>
      </c>
    </row>
    <row r="42" spans="1:4">
      <c r="A42" s="4" t="s">
        <v>1708</v>
      </c>
    </row>
    <row r="43" spans="1:4">
      <c r="A43" s="3" t="s">
        <v>1687</v>
      </c>
    </row>
    <row r="44" spans="1:4">
      <c r="A44" s="4" t="s">
        <v>1720</v>
      </c>
      <c r="B44" s="5" t="n">
        <v>-387323</v>
      </c>
      <c r="C44" s="5" t="n">
        <v>-347906</v>
      </c>
      <c r="D44" s="5" t="n">
        <v>-287202</v>
      </c>
    </row>
    <row r="45" spans="1:4">
      <c r="A45" s="4" t="s">
        <v>422</v>
      </c>
      <c r="D45" s="5" t="n">
        <v>0</v>
      </c>
    </row>
    <row r="46" spans="1:4">
      <c r="A46" s="4" t="s">
        <v>1737</v>
      </c>
      <c r="B46" s="5" t="n">
        <v>-35950</v>
      </c>
      <c r="C46" s="5" t="n">
        <v>-37412</v>
      </c>
      <c r="D46" s="5" t="n">
        <v>-35632</v>
      </c>
    </row>
    <row r="47" spans="1:4">
      <c r="A47" s="4" t="s">
        <v>1725</v>
      </c>
      <c r="B47" s="5" t="n">
        <v>-395</v>
      </c>
      <c r="C47" s="5" t="n">
        <v>-302</v>
      </c>
      <c r="D47" s="5" t="n">
        <v>-319</v>
      </c>
    </row>
    <row r="48" spans="1:4">
      <c r="A48" s="4" t="s">
        <v>1738</v>
      </c>
      <c r="B48" s="5" t="n">
        <v>-7643</v>
      </c>
      <c r="C48" s="5" t="n">
        <v>-7296</v>
      </c>
      <c r="D48" s="5" t="n">
        <v>-9441</v>
      </c>
    </row>
    <row r="49" spans="1:4">
      <c r="A49" s="4" t="s">
        <v>1739</v>
      </c>
      <c r="B49" s="5" t="n">
        <v>-7707</v>
      </c>
      <c r="C49" s="5" t="n">
        <v>-19610</v>
      </c>
      <c r="D49" s="5" t="n">
        <v>-38403</v>
      </c>
    </row>
    <row r="50" spans="1:4">
      <c r="A50" s="4" t="s">
        <v>1728</v>
      </c>
      <c r="B50" s="5" t="n">
        <v>25974</v>
      </c>
      <c r="C50" s="5" t="n">
        <v>25203</v>
      </c>
      <c r="D50" s="5" t="n">
        <v>23090</v>
      </c>
    </row>
    <row r="51" spans="1:4">
      <c r="A51" s="4" t="s">
        <v>1729</v>
      </c>
      <c r="B51" s="5" t="n">
        <v>-413043</v>
      </c>
      <c r="C51" s="5" t="n">
        <v>-387322</v>
      </c>
      <c r="D51" s="5" t="n">
        <v>-347906</v>
      </c>
    </row>
    <row r="52" spans="1:4">
      <c r="A52" s="4" t="s">
        <v>657</v>
      </c>
    </row>
    <row r="53" spans="1:4">
      <c r="A53" s="3" t="s">
        <v>1687</v>
      </c>
    </row>
    <row r="54" spans="1:4">
      <c r="A54" s="4" t="s">
        <v>1720</v>
      </c>
      <c r="B54" s="5" t="n">
        <v>-446670</v>
      </c>
      <c r="C54" s="5" t="n">
        <v>-405251</v>
      </c>
      <c r="D54" s="5" t="n">
        <v>0</v>
      </c>
    </row>
    <row r="55" spans="1:4">
      <c r="A55" s="4" t="s">
        <v>422</v>
      </c>
      <c r="D55" s="5" t="n">
        <v>-415621</v>
      </c>
    </row>
    <row r="56" spans="1:4">
      <c r="A56" s="4" t="s">
        <v>1737</v>
      </c>
      <c r="B56" s="5" t="n">
        <v>-41166</v>
      </c>
      <c r="C56" s="5" t="n">
        <v>-43258</v>
      </c>
      <c r="D56" s="5" t="n">
        <v>-7470</v>
      </c>
    </row>
    <row r="57" spans="1:4">
      <c r="A57" s="4" t="s">
        <v>1725</v>
      </c>
      <c r="B57" s="5" t="n">
        <v>-842</v>
      </c>
      <c r="C57" s="5" t="n">
        <v>-990</v>
      </c>
      <c r="D57" s="5" t="n">
        <v>-165</v>
      </c>
    </row>
    <row r="58" spans="1:4">
      <c r="A58" s="4" t="s">
        <v>1738</v>
      </c>
      <c r="B58" s="5" t="n">
        <v>-6712</v>
      </c>
      <c r="C58" s="5" t="n">
        <v>-6169</v>
      </c>
      <c r="D58" s="5" t="n">
        <v>-1437</v>
      </c>
    </row>
    <row r="59" spans="1:4">
      <c r="A59" s="4" t="s">
        <v>1739</v>
      </c>
      <c r="B59" s="5" t="n">
        <v>-3950</v>
      </c>
      <c r="C59" s="5" t="n">
        <v>-25503</v>
      </c>
      <c r="D59" s="5" t="n">
        <v>12201</v>
      </c>
    </row>
    <row r="60" spans="1:4">
      <c r="A60" s="4" t="s">
        <v>1728</v>
      </c>
      <c r="B60" s="5" t="n">
        <v>35769</v>
      </c>
      <c r="C60" s="5" t="n">
        <v>34501</v>
      </c>
      <c r="D60" s="5" t="n">
        <v>7241</v>
      </c>
    </row>
    <row r="61" spans="1:4">
      <c r="A61" s="4" t="s">
        <v>1729</v>
      </c>
      <c r="B61" s="6" t="s">
        <v>1740</v>
      </c>
      <c r="C61" s="6" t="s">
        <v>1741</v>
      </c>
      <c r="D61" s="6" t="s">
        <v>171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2</v>
      </c>
      <c r="B1" s="2" t="s">
        <v>1</v>
      </c>
    </row>
    <row r="2" spans="1:4">
      <c r="B2" s="2" t="s">
        <v>33</v>
      </c>
      <c r="C2" s="2" t="s">
        <v>34</v>
      </c>
      <c r="D2" s="2" t="s">
        <v>92</v>
      </c>
    </row>
    <row r="3" spans="1:4">
      <c r="A3" s="3" t="s">
        <v>1687</v>
      </c>
    </row>
    <row r="4" spans="1:4">
      <c r="A4" s="4" t="s">
        <v>1720</v>
      </c>
      <c r="B4" s="6" t="s">
        <v>1743</v>
      </c>
      <c r="C4" s="6" t="s">
        <v>1744</v>
      </c>
    </row>
    <row r="5" spans="1:4">
      <c r="A5" s="4" t="s">
        <v>1720</v>
      </c>
      <c r="B5" s="5" t="n">
        <v>925768</v>
      </c>
      <c r="C5" s="5" t="n">
        <v>1039158</v>
      </c>
      <c r="D5" s="6" t="s">
        <v>1745</v>
      </c>
    </row>
    <row r="6" spans="1:4">
      <c r="A6" s="4" t="s">
        <v>422</v>
      </c>
      <c r="D6" s="5" t="n">
        <v>59089</v>
      </c>
    </row>
    <row r="7" spans="1:4">
      <c r="A7" s="4" t="s">
        <v>1746</v>
      </c>
      <c r="B7" s="5" t="n">
        <v>89909</v>
      </c>
      <c r="C7" s="5" t="n">
        <v>113887</v>
      </c>
      <c r="D7" s="5" t="n">
        <v>76505</v>
      </c>
    </row>
    <row r="8" spans="1:4">
      <c r="A8" s="4" t="s">
        <v>1747</v>
      </c>
      <c r="B8" s="5" t="n">
        <v>-105938</v>
      </c>
      <c r="C8" s="5" t="n">
        <v>-81822</v>
      </c>
      <c r="D8" s="5" t="n">
        <v>-73388</v>
      </c>
    </row>
    <row r="9" spans="1:4">
      <c r="A9" s="4" t="s">
        <v>1748</v>
      </c>
      <c r="B9" s="5" t="n">
        <v>345</v>
      </c>
      <c r="C9" s="5" t="n">
        <v>17383</v>
      </c>
      <c r="D9" s="5" t="n">
        <v>3602</v>
      </c>
    </row>
    <row r="10" spans="1:4">
      <c r="A10" s="4" t="s">
        <v>1749</v>
      </c>
      <c r="B10" s="5" t="n">
        <v>650786</v>
      </c>
      <c r="C10" s="5" t="n">
        <v>-2843</v>
      </c>
      <c r="D10" s="5" t="n">
        <v>889773</v>
      </c>
    </row>
    <row r="11" spans="1:4">
      <c r="A11" s="4" t="s">
        <v>1739</v>
      </c>
      <c r="B11" s="5" t="n">
        <v>-337888</v>
      </c>
      <c r="C11" s="5" t="n">
        <v>-181393</v>
      </c>
      <c r="D11" s="5" t="n">
        <v>-365942</v>
      </c>
    </row>
    <row r="12" spans="1:4">
      <c r="A12" s="4" t="s">
        <v>1750</v>
      </c>
      <c r="B12" s="5" t="n">
        <v>6617</v>
      </c>
      <c r="C12" s="5" t="n">
        <v>21399</v>
      </c>
      <c r="D12" s="5" t="n">
        <v>-8738</v>
      </c>
    </row>
    <row r="13" spans="1:4">
      <c r="A13" s="4" t="s">
        <v>1729</v>
      </c>
      <c r="B13" s="5" t="n">
        <v>86623</v>
      </c>
      <c r="C13" s="5" t="n">
        <v>60801</v>
      </c>
      <c r="D13" s="5" t="n">
        <v>33209</v>
      </c>
    </row>
    <row r="14" spans="1:4">
      <c r="A14" s="4" t="s">
        <v>1729</v>
      </c>
      <c r="B14" s="5" t="n">
        <v>1229600</v>
      </c>
      <c r="C14" s="5" t="n">
        <v>925768</v>
      </c>
      <c r="D14" s="5" t="n">
        <v>1039158</v>
      </c>
    </row>
    <row r="15" spans="1:4">
      <c r="A15" s="4" t="s">
        <v>1751</v>
      </c>
      <c r="C15" s="5" t="n">
        <v>15391</v>
      </c>
      <c r="D15" s="5" t="n">
        <v>13284</v>
      </c>
    </row>
    <row r="16" spans="1:4">
      <c r="A16" s="4" t="s">
        <v>1752</v>
      </c>
      <c r="C16" s="5" t="n">
        <v>941160</v>
      </c>
      <c r="D16" s="5" t="n">
        <v>1052442</v>
      </c>
    </row>
    <row r="17" spans="1:4">
      <c r="A17" s="4" t="s">
        <v>754</v>
      </c>
      <c r="B17" s="5" t="n">
        <v>86623</v>
      </c>
      <c r="C17" s="5" t="n">
        <v>60801</v>
      </c>
      <c r="D17" s="5" t="n">
        <v>33209</v>
      </c>
    </row>
    <row r="18" spans="1:4">
      <c r="A18" s="4" t="s">
        <v>771</v>
      </c>
      <c r="B18" s="5" t="n">
        <v>1156639</v>
      </c>
      <c r="C18" s="5" t="n">
        <v>880360</v>
      </c>
      <c r="D18" s="5" t="n">
        <v>1019233</v>
      </c>
    </row>
    <row r="19" spans="1:4">
      <c r="A19" s="4" t="s">
        <v>1753</v>
      </c>
    </row>
    <row r="20" spans="1:4">
      <c r="A20" s="3" t="s">
        <v>1687</v>
      </c>
    </row>
    <row r="21" spans="1:4">
      <c r="A21" s="4" t="s">
        <v>1720</v>
      </c>
      <c r="B21" s="5" t="n">
        <v>690000</v>
      </c>
      <c r="C21" s="5" t="n">
        <v>800445</v>
      </c>
      <c r="D21" s="5" t="n">
        <v>437670</v>
      </c>
    </row>
    <row r="22" spans="1:4">
      <c r="A22" s="4" t="s">
        <v>422</v>
      </c>
      <c r="D22" s="5" t="n">
        <v>0</v>
      </c>
    </row>
    <row r="23" spans="1:4">
      <c r="A23" s="4" t="s">
        <v>1746</v>
      </c>
      <c r="B23" s="5" t="n">
        <v>62330</v>
      </c>
      <c r="C23" s="5" t="n">
        <v>84501</v>
      </c>
      <c r="D23" s="5" t="n">
        <v>64514</v>
      </c>
    </row>
    <row r="24" spans="1:4">
      <c r="A24" s="4" t="s">
        <v>1747</v>
      </c>
      <c r="B24" s="5" t="n">
        <v>-65096</v>
      </c>
      <c r="C24" s="5" t="n">
        <v>-50308</v>
      </c>
      <c r="D24" s="5" t="n">
        <v>-48263</v>
      </c>
    </row>
    <row r="25" spans="1:4">
      <c r="A25" s="4" t="s">
        <v>1748</v>
      </c>
      <c r="B25" s="5" t="n">
        <v>0</v>
      </c>
      <c r="C25" s="5" t="n">
        <v>225</v>
      </c>
      <c r="D25" s="5" t="n">
        <v>0</v>
      </c>
    </row>
    <row r="26" spans="1:4">
      <c r="A26" s="4" t="s">
        <v>1749</v>
      </c>
      <c r="B26" s="5" t="n">
        <v>485142</v>
      </c>
      <c r="C26" s="5" t="n">
        <v>-6993</v>
      </c>
      <c r="D26" s="5" t="n">
        <v>619805</v>
      </c>
    </row>
    <row r="27" spans="1:4">
      <c r="A27" s="4" t="s">
        <v>1739</v>
      </c>
      <c r="B27" s="5" t="n">
        <v>-264569</v>
      </c>
      <c r="C27" s="5" t="n">
        <v>-137870</v>
      </c>
      <c r="D27" s="5" t="n">
        <v>-273282</v>
      </c>
    </row>
    <row r="28" spans="1:4">
      <c r="A28" s="4" t="s">
        <v>1750</v>
      </c>
      <c r="B28" s="5" t="n">
        <v>0</v>
      </c>
      <c r="C28" s="5" t="n">
        <v>0</v>
      </c>
      <c r="D28" s="5" t="n">
        <v>0</v>
      </c>
    </row>
    <row r="29" spans="1:4">
      <c r="A29" s="4" t="s">
        <v>1729</v>
      </c>
      <c r="B29" s="5" t="n">
        <v>907807</v>
      </c>
      <c r="C29" s="5" t="n">
        <v>690000</v>
      </c>
      <c r="D29" s="5" t="n">
        <v>800445</v>
      </c>
    </row>
    <row r="30" spans="1:4">
      <c r="A30" s="4" t="s">
        <v>1751</v>
      </c>
      <c r="C30" s="5" t="n">
        <v>14436</v>
      </c>
      <c r="D30" s="5" t="n">
        <v>12914</v>
      </c>
    </row>
    <row r="31" spans="1:4">
      <c r="A31" s="4" t="s">
        <v>1752</v>
      </c>
      <c r="C31" s="5" t="n">
        <v>704436</v>
      </c>
      <c r="D31" s="5" t="n">
        <v>813359</v>
      </c>
    </row>
    <row r="32" spans="1:4">
      <c r="A32" s="4" t="s">
        <v>1754</v>
      </c>
    </row>
    <row r="33" spans="1:4">
      <c r="A33" s="3" t="s">
        <v>1687</v>
      </c>
    </row>
    <row r="34" spans="1:4">
      <c r="A34" s="4" t="s">
        <v>1720</v>
      </c>
      <c r="B34" s="5" t="n">
        <v>141724</v>
      </c>
      <c r="C34" s="5" t="n">
        <v>139958</v>
      </c>
      <c r="D34" s="5" t="n">
        <v>10308</v>
      </c>
    </row>
    <row r="35" spans="1:4">
      <c r="A35" s="4" t="s">
        <v>422</v>
      </c>
      <c r="D35" s="5" t="n">
        <v>0</v>
      </c>
    </row>
    <row r="36" spans="1:4">
      <c r="A36" s="4" t="s">
        <v>1746</v>
      </c>
      <c r="B36" s="5" t="n">
        <v>16372</v>
      </c>
      <c r="C36" s="5" t="n">
        <v>17244</v>
      </c>
      <c r="D36" s="5" t="n">
        <v>8791</v>
      </c>
    </row>
    <row r="37" spans="1:4">
      <c r="A37" s="4" t="s">
        <v>1747</v>
      </c>
      <c r="B37" s="5" t="n">
        <v>-25460</v>
      </c>
      <c r="C37" s="5" t="n">
        <v>-17296</v>
      </c>
      <c r="D37" s="5" t="n">
        <v>-13405</v>
      </c>
    </row>
    <row r="38" spans="1:4">
      <c r="A38" s="4" t="s">
        <v>1748</v>
      </c>
      <c r="B38" s="5" t="n">
        <v>0</v>
      </c>
      <c r="C38" s="5" t="n">
        <v>328</v>
      </c>
      <c r="D38" s="5" t="n">
        <v>0</v>
      </c>
    </row>
    <row r="39" spans="1:4">
      <c r="A39" s="4" t="s">
        <v>1749</v>
      </c>
      <c r="B39" s="5" t="n">
        <v>135540</v>
      </c>
      <c r="C39" s="5" t="n">
        <v>-3586</v>
      </c>
      <c r="D39" s="5" t="n">
        <v>193653</v>
      </c>
    </row>
    <row r="40" spans="1:4">
      <c r="A40" s="4" t="s">
        <v>1739</v>
      </c>
      <c r="B40" s="5" t="n">
        <v>-57432</v>
      </c>
      <c r="C40" s="5" t="n">
        <v>5076</v>
      </c>
      <c r="D40" s="5" t="n">
        <v>-59390</v>
      </c>
    </row>
    <row r="41" spans="1:4">
      <c r="A41" s="4" t="s">
        <v>1750</v>
      </c>
      <c r="B41" s="5" t="n">
        <v>0</v>
      </c>
      <c r="C41" s="5" t="n">
        <v>0</v>
      </c>
      <c r="D41" s="5" t="n">
        <v>0</v>
      </c>
    </row>
    <row r="42" spans="1:4">
      <c r="A42" s="4" t="s">
        <v>1729</v>
      </c>
      <c r="B42" s="5" t="n">
        <v>210744</v>
      </c>
      <c r="C42" s="5" t="n">
        <v>141724</v>
      </c>
      <c r="D42" s="5" t="n">
        <v>139958</v>
      </c>
    </row>
    <row r="43" spans="1:4">
      <c r="A43" s="4" t="s">
        <v>1751</v>
      </c>
      <c r="C43" s="5" t="n">
        <v>637</v>
      </c>
      <c r="D43" s="5" t="n">
        <v>133</v>
      </c>
    </row>
    <row r="44" spans="1:4">
      <c r="A44" s="4" t="s">
        <v>1752</v>
      </c>
      <c r="C44" s="5" t="n">
        <v>142361</v>
      </c>
      <c r="D44" s="5" t="n">
        <v>140091</v>
      </c>
    </row>
    <row r="45" spans="1:4">
      <c r="A45" s="4" t="s">
        <v>1755</v>
      </c>
    </row>
    <row r="46" spans="1:4">
      <c r="A46" s="3" t="s">
        <v>1687</v>
      </c>
    </row>
    <row r="47" spans="1:4">
      <c r="A47" s="4" t="s">
        <v>1720</v>
      </c>
      <c r="B47" s="5" t="n">
        <v>16424</v>
      </c>
      <c r="C47" s="5" t="n">
        <v>18954</v>
      </c>
      <c r="D47" s="5" t="n">
        <v>10277</v>
      </c>
    </row>
    <row r="48" spans="1:4">
      <c r="A48" s="4" t="s">
        <v>422</v>
      </c>
      <c r="D48" s="5" t="n">
        <v>0</v>
      </c>
    </row>
    <row r="49" spans="1:4">
      <c r="A49" s="4" t="s">
        <v>1746</v>
      </c>
      <c r="B49" s="5" t="n">
        <v>1553</v>
      </c>
      <c r="C49" s="5" t="n">
        <v>2067</v>
      </c>
      <c r="D49" s="5" t="n">
        <v>1677</v>
      </c>
    </row>
    <row r="50" spans="1:4">
      <c r="A50" s="4" t="s">
        <v>1747</v>
      </c>
      <c r="B50" s="5" t="n">
        <v>-1027</v>
      </c>
      <c r="C50" s="5" t="n">
        <v>-753</v>
      </c>
      <c r="D50" s="5" t="n">
        <v>-843</v>
      </c>
    </row>
    <row r="51" spans="1:4">
      <c r="A51" s="4" t="s">
        <v>1748</v>
      </c>
      <c r="B51" s="5" t="n">
        <v>0</v>
      </c>
      <c r="C51" s="5" t="n">
        <v>14</v>
      </c>
      <c r="D51" s="5" t="n">
        <v>0</v>
      </c>
    </row>
    <row r="52" spans="1:4">
      <c r="A52" s="4" t="s">
        <v>1749</v>
      </c>
      <c r="B52" s="5" t="n">
        <v>8409</v>
      </c>
      <c r="C52" s="5" t="n">
        <v>-372</v>
      </c>
      <c r="D52" s="5" t="n">
        <v>14911</v>
      </c>
    </row>
    <row r="53" spans="1:4">
      <c r="A53" s="4" t="s">
        <v>1739</v>
      </c>
      <c r="B53" s="5" t="n">
        <v>-4230</v>
      </c>
      <c r="C53" s="5" t="n">
        <v>-3486</v>
      </c>
      <c r="D53" s="5" t="n">
        <v>-7068</v>
      </c>
    </row>
    <row r="54" spans="1:4">
      <c r="A54" s="4" t="s">
        <v>1750</v>
      </c>
      <c r="B54" s="5" t="n">
        <v>0</v>
      </c>
      <c r="C54" s="5" t="n">
        <v>0</v>
      </c>
      <c r="D54" s="5" t="n">
        <v>0</v>
      </c>
    </row>
    <row r="55" spans="1:4">
      <c r="A55" s="4" t="s">
        <v>1729</v>
      </c>
      <c r="B55" s="5" t="n">
        <v>21129</v>
      </c>
      <c r="C55" s="5" t="n">
        <v>16424</v>
      </c>
      <c r="D55" s="5" t="n">
        <v>18954</v>
      </c>
    </row>
    <row r="56" spans="1:4">
      <c r="A56" s="4" t="s">
        <v>1751</v>
      </c>
      <c r="C56" s="5" t="n">
        <v>158</v>
      </c>
      <c r="D56" s="5" t="n">
        <v>8</v>
      </c>
    </row>
    <row r="57" spans="1:4">
      <c r="A57" s="4" t="s">
        <v>1752</v>
      </c>
      <c r="C57" s="5" t="n">
        <v>16582</v>
      </c>
      <c r="D57" s="5" t="n">
        <v>18962</v>
      </c>
    </row>
    <row r="58" spans="1:4">
      <c r="A58" s="4" t="s">
        <v>1756</v>
      </c>
    </row>
    <row r="59" spans="1:4">
      <c r="A59" s="3" t="s">
        <v>1687</v>
      </c>
    </row>
    <row r="60" spans="1:4">
      <c r="A60" s="4" t="s">
        <v>1720</v>
      </c>
      <c r="B60" s="5" t="n">
        <v>0</v>
      </c>
      <c r="C60" s="5" t="n">
        <v>4972</v>
      </c>
      <c r="D60" s="5" t="n">
        <v>0</v>
      </c>
    </row>
    <row r="61" spans="1:4">
      <c r="A61" s="4" t="s">
        <v>422</v>
      </c>
      <c r="D61" s="5" t="n">
        <v>0</v>
      </c>
    </row>
    <row r="62" spans="1:4">
      <c r="A62" s="4" t="s">
        <v>1746</v>
      </c>
      <c r="B62" s="5" t="n">
        <v>-188</v>
      </c>
      <c r="C62" s="5" t="n">
        <v>253</v>
      </c>
      <c r="D62" s="5" t="n">
        <v>158</v>
      </c>
    </row>
    <row r="63" spans="1:4">
      <c r="A63" s="4" t="s">
        <v>1747</v>
      </c>
      <c r="B63" s="5" t="n">
        <v>-7643</v>
      </c>
      <c r="C63" s="5" t="n">
        <v>-7296</v>
      </c>
      <c r="D63" s="5" t="n">
        <v>-9442</v>
      </c>
    </row>
    <row r="64" spans="1:4">
      <c r="A64" s="4" t="s">
        <v>1748</v>
      </c>
      <c r="B64" s="5" t="n">
        <v>0</v>
      </c>
      <c r="C64" s="5" t="n">
        <v>326</v>
      </c>
      <c r="D64" s="5" t="n">
        <v>3602</v>
      </c>
    </row>
    <row r="65" spans="1:4">
      <c r="A65" s="4" t="s">
        <v>1749</v>
      </c>
      <c r="B65" s="5" t="n">
        <v>8921</v>
      </c>
      <c r="C65" s="5" t="n">
        <v>-45</v>
      </c>
      <c r="D65" s="5" t="n">
        <v>57795</v>
      </c>
    </row>
    <row r="66" spans="1:4">
      <c r="A66" s="4" t="s">
        <v>1739</v>
      </c>
      <c r="B66" s="5" t="n">
        <v>-7707</v>
      </c>
      <c r="C66" s="5" t="n">
        <v>-19610</v>
      </c>
      <c r="D66" s="5" t="n">
        <v>-38403</v>
      </c>
    </row>
    <row r="67" spans="1:4">
      <c r="A67" s="4" t="s">
        <v>1750</v>
      </c>
      <c r="B67" s="5" t="n">
        <v>6617</v>
      </c>
      <c r="C67" s="5" t="n">
        <v>21399</v>
      </c>
      <c r="D67" s="5" t="n">
        <v>-8738</v>
      </c>
    </row>
    <row r="68" spans="1:4">
      <c r="A68" s="4" t="s">
        <v>1729</v>
      </c>
      <c r="B68" s="5" t="n">
        <v>0</v>
      </c>
      <c r="C68" s="5" t="n">
        <v>0</v>
      </c>
      <c r="D68" s="5" t="n">
        <v>4972</v>
      </c>
    </row>
    <row r="69" spans="1:4">
      <c r="A69" s="4" t="s">
        <v>1751</v>
      </c>
      <c r="C69" s="5" t="n">
        <v>160</v>
      </c>
      <c r="D69" s="5" t="n">
        <v>228</v>
      </c>
    </row>
    <row r="70" spans="1:4">
      <c r="A70" s="4" t="s">
        <v>1752</v>
      </c>
      <c r="C70" s="5" t="n">
        <v>160</v>
      </c>
      <c r="D70" s="5" t="n">
        <v>5200</v>
      </c>
    </row>
    <row r="71" spans="1:4">
      <c r="A71" s="4" t="s">
        <v>1757</v>
      </c>
    </row>
    <row r="72" spans="1:4">
      <c r="A72" s="3" t="s">
        <v>1687</v>
      </c>
    </row>
    <row r="73" spans="1:4">
      <c r="A73" s="4" t="s">
        <v>1720</v>
      </c>
      <c r="B73" s="5" t="n">
        <v>77623</v>
      </c>
      <c r="C73" s="5" t="n">
        <v>74830</v>
      </c>
      <c r="D73" s="5" t="n">
        <v>0</v>
      </c>
    </row>
    <row r="74" spans="1:4">
      <c r="A74" s="4" t="s">
        <v>422</v>
      </c>
      <c r="D74" s="5" t="n">
        <v>59089</v>
      </c>
    </row>
    <row r="75" spans="1:4">
      <c r="A75" s="4" t="s">
        <v>1746</v>
      </c>
      <c r="B75" s="5" t="n">
        <v>9842</v>
      </c>
      <c r="C75" s="5" t="n">
        <v>9822</v>
      </c>
      <c r="D75" s="5" t="n">
        <v>1364</v>
      </c>
    </row>
    <row r="76" spans="1:4">
      <c r="A76" s="4" t="s">
        <v>1747</v>
      </c>
      <c r="B76" s="5" t="n">
        <v>-6712</v>
      </c>
      <c r="C76" s="5" t="n">
        <v>-6169</v>
      </c>
      <c r="D76" s="5" t="n">
        <v>-1438</v>
      </c>
    </row>
    <row r="77" spans="1:4">
      <c r="A77" s="4" t="s">
        <v>1748</v>
      </c>
      <c r="B77" s="5" t="n">
        <v>345</v>
      </c>
      <c r="C77" s="5" t="n">
        <v>16490</v>
      </c>
      <c r="D77" s="5" t="n">
        <v>0</v>
      </c>
    </row>
    <row r="78" spans="1:4">
      <c r="A78" s="4" t="s">
        <v>1749</v>
      </c>
      <c r="B78" s="5" t="n">
        <v>12774</v>
      </c>
      <c r="C78" s="5" t="n">
        <v>8153</v>
      </c>
      <c r="D78" s="5" t="n">
        <v>3613</v>
      </c>
    </row>
    <row r="79" spans="1:4">
      <c r="A79" s="4" t="s">
        <v>1739</v>
      </c>
      <c r="B79" s="5" t="n">
        <v>-3950</v>
      </c>
      <c r="C79" s="5" t="n">
        <v>-25503</v>
      </c>
      <c r="D79" s="5" t="n">
        <v>12201</v>
      </c>
    </row>
    <row r="80" spans="1:4">
      <c r="A80" s="4" t="s">
        <v>1750</v>
      </c>
      <c r="B80" s="5" t="n">
        <v>0</v>
      </c>
      <c r="C80" s="5" t="n">
        <v>0</v>
      </c>
      <c r="D80" s="5" t="n">
        <v>0</v>
      </c>
    </row>
    <row r="81" spans="1:4">
      <c r="A81" s="4" t="s">
        <v>1729</v>
      </c>
      <c r="B81" s="6" t="s">
        <v>1758</v>
      </c>
      <c r="C81" s="5" t="n">
        <v>77623</v>
      </c>
      <c r="D81" s="5" t="n">
        <v>74830</v>
      </c>
    </row>
    <row r="82" spans="1:4">
      <c r="A82" s="4" t="s">
        <v>1751</v>
      </c>
      <c r="C82" s="5" t="n">
        <v>0</v>
      </c>
      <c r="D82" s="5" t="n">
        <v>0</v>
      </c>
    </row>
    <row r="83" spans="1:4">
      <c r="A83" s="4" t="s">
        <v>1752</v>
      </c>
      <c r="C83" s="6" t="s">
        <v>1759</v>
      </c>
      <c r="D83" s="6" t="s">
        <v>176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22"/>
  </cols>
  <sheetData>
    <row r="1" spans="1:2">
      <c r="A1" s="1" t="s">
        <v>1761</v>
      </c>
      <c r="B1" s="2" t="s">
        <v>1</v>
      </c>
    </row>
    <row r="2" spans="1:2">
      <c r="B2" s="2" t="s">
        <v>1023</v>
      </c>
    </row>
    <row r="3" spans="1:2">
      <c r="A3" s="3" t="s">
        <v>1687</v>
      </c>
    </row>
    <row r="4" spans="1:2">
      <c r="A4" s="4" t="s">
        <v>152</v>
      </c>
      <c r="B4" s="6" t="s">
        <v>1762</v>
      </c>
    </row>
    <row r="5" spans="1:2">
      <c r="A5" s="4" t="s">
        <v>640</v>
      </c>
    </row>
    <row r="6" spans="1:2">
      <c r="A6" s="3" t="s">
        <v>1687</v>
      </c>
    </row>
    <row r="7" spans="1:2">
      <c r="A7" s="4" t="s">
        <v>152</v>
      </c>
      <c r="B7" s="5" t="n">
        <v>122135</v>
      </c>
    </row>
    <row r="8" spans="1:2">
      <c r="A8" s="4" t="s">
        <v>654</v>
      </c>
    </row>
    <row r="9" spans="1:2">
      <c r="A9" s="3" t="s">
        <v>1687</v>
      </c>
    </row>
    <row r="10" spans="1:2">
      <c r="A10" s="4" t="s">
        <v>152</v>
      </c>
      <c r="B10" s="5" t="n">
        <v>39924</v>
      </c>
    </row>
    <row r="11" spans="1:2">
      <c r="A11" s="4" t="s">
        <v>666</v>
      </c>
    </row>
    <row r="12" spans="1:2">
      <c r="A12" s="3" t="s">
        <v>1687</v>
      </c>
    </row>
    <row r="13" spans="1:2">
      <c r="A13" s="4" t="s">
        <v>152</v>
      </c>
      <c r="B13" s="5" t="n">
        <v>2525</v>
      </c>
    </row>
    <row r="14" spans="1:2">
      <c r="A14" s="4" t="s">
        <v>1708</v>
      </c>
    </row>
    <row r="15" spans="1:2">
      <c r="A15" s="3" t="s">
        <v>1687</v>
      </c>
    </row>
    <row r="16" spans="1:2">
      <c r="A16" s="4" t="s">
        <v>152</v>
      </c>
      <c r="B16" s="5" t="n">
        <v>7711</v>
      </c>
    </row>
    <row r="17" spans="1:2">
      <c r="A17" s="4" t="s">
        <v>657</v>
      </c>
    </row>
    <row r="18" spans="1:2">
      <c r="A18" s="3" t="s">
        <v>1687</v>
      </c>
    </row>
    <row r="19" spans="1:2">
      <c r="A19" s="4" t="s">
        <v>152</v>
      </c>
      <c r="B19" s="6" t="s">
        <v>176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67"/>
    <col customWidth="1" max="2" min="2" width="22"/>
  </cols>
  <sheetData>
    <row r="1" spans="1:2">
      <c r="A1" s="1" t="s">
        <v>1764</v>
      </c>
      <c r="B1" s="2" t="s">
        <v>1023</v>
      </c>
    </row>
    <row r="2" spans="1:2">
      <c r="A2" s="3" t="s">
        <v>1687</v>
      </c>
    </row>
    <row r="3" spans="1:2">
      <c r="A3" s="4" t="s">
        <v>1765</v>
      </c>
      <c r="B3" s="6" t="s">
        <v>1766</v>
      </c>
    </row>
    <row r="4" spans="1:2">
      <c r="A4" s="4" t="s">
        <v>1767</v>
      </c>
      <c r="B4" s="5" t="n">
        <v>597056</v>
      </c>
    </row>
    <row r="5" spans="1:2">
      <c r="A5" s="4" t="s">
        <v>1768</v>
      </c>
      <c r="B5" s="5" t="n">
        <v>616237</v>
      </c>
    </row>
    <row r="6" spans="1:2">
      <c r="A6" s="4" t="s">
        <v>1769</v>
      </c>
      <c r="B6" s="5" t="n">
        <v>634381</v>
      </c>
    </row>
    <row r="7" spans="1:2">
      <c r="A7" s="4" t="s">
        <v>1770</v>
      </c>
      <c r="B7" s="5" t="n">
        <v>4155889</v>
      </c>
    </row>
    <row r="8" spans="1:2">
      <c r="A8" s="4" t="s">
        <v>152</v>
      </c>
      <c r="B8" s="5" t="n">
        <v>6581294</v>
      </c>
    </row>
    <row r="9" spans="1:2">
      <c r="A9" s="4" t="s">
        <v>640</v>
      </c>
    </row>
    <row r="10" spans="1:2">
      <c r="A10" s="3" t="s">
        <v>1687</v>
      </c>
    </row>
    <row r="11" spans="1:2">
      <c r="A11" s="4" t="s">
        <v>1765</v>
      </c>
      <c r="B11" s="5" t="n">
        <v>410624</v>
      </c>
    </row>
    <row r="12" spans="1:2">
      <c r="A12" s="4" t="s">
        <v>1767</v>
      </c>
      <c r="B12" s="5" t="n">
        <v>423081</v>
      </c>
    </row>
    <row r="13" spans="1:2">
      <c r="A13" s="4" t="s">
        <v>1768</v>
      </c>
      <c r="B13" s="5" t="n">
        <v>434881</v>
      </c>
    </row>
    <row r="14" spans="1:2">
      <c r="A14" s="4" t="s">
        <v>1769</v>
      </c>
      <c r="B14" s="5" t="n">
        <v>446071</v>
      </c>
    </row>
    <row r="15" spans="1:2">
      <c r="A15" s="4" t="s">
        <v>1770</v>
      </c>
      <c r="B15" s="5" t="n">
        <v>2869682</v>
      </c>
    </row>
    <row r="16" spans="1:2">
      <c r="A16" s="4" t="s">
        <v>152</v>
      </c>
      <c r="B16" s="5" t="n">
        <v>4584339</v>
      </c>
    </row>
    <row r="17" spans="1:2">
      <c r="A17" s="4" t="s">
        <v>654</v>
      </c>
    </row>
    <row r="18" spans="1:2">
      <c r="A18" s="3" t="s">
        <v>1687</v>
      </c>
    </row>
    <row r="19" spans="1:2">
      <c r="A19" s="4" t="s">
        <v>1765</v>
      </c>
      <c r="B19" s="5" t="n">
        <v>93740</v>
      </c>
    </row>
    <row r="20" spans="1:2">
      <c r="A20" s="4" t="s">
        <v>1767</v>
      </c>
      <c r="B20" s="5" t="n">
        <v>97514</v>
      </c>
    </row>
    <row r="21" spans="1:2">
      <c r="A21" s="4" t="s">
        <v>1768</v>
      </c>
      <c r="B21" s="5" t="n">
        <v>102140</v>
      </c>
    </row>
    <row r="22" spans="1:2">
      <c r="A22" s="4" t="s">
        <v>1769</v>
      </c>
      <c r="B22" s="5" t="n">
        <v>106107</v>
      </c>
    </row>
    <row r="23" spans="1:2">
      <c r="A23" s="4" t="s">
        <v>1770</v>
      </c>
      <c r="B23" s="5" t="n">
        <v>731143</v>
      </c>
    </row>
    <row r="24" spans="1:2">
      <c r="A24" s="4" t="s">
        <v>152</v>
      </c>
      <c r="B24" s="5" t="n">
        <v>1130644</v>
      </c>
    </row>
    <row r="25" spans="1:2">
      <c r="A25" s="4" t="s">
        <v>666</v>
      </c>
    </row>
    <row r="26" spans="1:2">
      <c r="A26" s="3" t="s">
        <v>1687</v>
      </c>
    </row>
    <row r="27" spans="1:2">
      <c r="A27" s="4" t="s">
        <v>1765</v>
      </c>
      <c r="B27" s="5" t="n">
        <v>9638</v>
      </c>
    </row>
    <row r="28" spans="1:2">
      <c r="A28" s="4" t="s">
        <v>1767</v>
      </c>
      <c r="B28" s="5" t="n">
        <v>9966</v>
      </c>
    </row>
    <row r="29" spans="1:2">
      <c r="A29" s="4" t="s">
        <v>1768</v>
      </c>
      <c r="B29" s="5" t="n">
        <v>10202</v>
      </c>
    </row>
    <row r="30" spans="1:2">
      <c r="A30" s="4" t="s">
        <v>1769</v>
      </c>
      <c r="B30" s="5" t="n">
        <v>10423</v>
      </c>
    </row>
    <row r="31" spans="1:2">
      <c r="A31" s="4" t="s">
        <v>1770</v>
      </c>
      <c r="B31" s="5" t="n">
        <v>66555</v>
      </c>
    </row>
    <row r="32" spans="1:2">
      <c r="A32" s="4" t="s">
        <v>152</v>
      </c>
      <c r="B32" s="5" t="n">
        <v>106784</v>
      </c>
    </row>
    <row r="33" spans="1:2">
      <c r="A33" s="4" t="s">
        <v>1708</v>
      </c>
    </row>
    <row r="34" spans="1:2">
      <c r="A34" s="3" t="s">
        <v>1687</v>
      </c>
    </row>
    <row r="35" spans="1:2">
      <c r="A35" s="4" t="s">
        <v>1765</v>
      </c>
      <c r="B35" s="5" t="n">
        <v>27450</v>
      </c>
    </row>
    <row r="36" spans="1:2">
      <c r="A36" s="4" t="s">
        <v>1767</v>
      </c>
      <c r="B36" s="5" t="n">
        <v>28595</v>
      </c>
    </row>
    <row r="37" spans="1:2">
      <c r="A37" s="4" t="s">
        <v>1768</v>
      </c>
      <c r="B37" s="5" t="n">
        <v>29541</v>
      </c>
    </row>
    <row r="38" spans="1:2">
      <c r="A38" s="4" t="s">
        <v>1769</v>
      </c>
      <c r="B38" s="5" t="n">
        <v>30583</v>
      </c>
    </row>
    <row r="39" spans="1:2">
      <c r="A39" s="4" t="s">
        <v>1770</v>
      </c>
      <c r="B39" s="5" t="n">
        <v>206698</v>
      </c>
    </row>
    <row r="40" spans="1:2">
      <c r="A40" s="4" t="s">
        <v>152</v>
      </c>
      <c r="B40" s="5" t="n">
        <v>322867</v>
      </c>
    </row>
    <row r="41" spans="1:2">
      <c r="A41" s="4" t="s">
        <v>657</v>
      </c>
    </row>
    <row r="42" spans="1:2">
      <c r="A42" s="3" t="s">
        <v>1687</v>
      </c>
    </row>
    <row r="43" spans="1:2">
      <c r="A43" s="4" t="s">
        <v>1765</v>
      </c>
      <c r="B43" s="5" t="n">
        <v>36279</v>
      </c>
    </row>
    <row r="44" spans="1:2">
      <c r="A44" s="4" t="s">
        <v>1767</v>
      </c>
      <c r="B44" s="5" t="n">
        <v>37900</v>
      </c>
    </row>
    <row r="45" spans="1:2">
      <c r="A45" s="4" t="s">
        <v>1768</v>
      </c>
      <c r="B45" s="5" t="n">
        <v>39473</v>
      </c>
    </row>
    <row r="46" spans="1:2">
      <c r="A46" s="4" t="s">
        <v>1769</v>
      </c>
      <c r="B46" s="5" t="n">
        <v>41197</v>
      </c>
    </row>
    <row r="47" spans="1:2">
      <c r="A47" s="4" t="s">
        <v>1770</v>
      </c>
      <c r="B47" s="5" t="n">
        <v>281811</v>
      </c>
    </row>
    <row r="48" spans="1:2">
      <c r="A48" s="4" t="s">
        <v>152</v>
      </c>
      <c r="B48" s="6" t="s">
        <v>177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33</v>
      </c>
    </row>
    <row r="3" spans="1:2">
      <c r="A3" s="3" t="s">
        <v>276</v>
      </c>
    </row>
    <row r="4" spans="1:2">
      <c r="A4" s="4" t="s">
        <v>277</v>
      </c>
      <c r="B4" s="4" t="s">
        <v>2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1772</v>
      </c>
      <c r="B1" s="2" t="s">
        <v>1</v>
      </c>
    </row>
    <row r="2" spans="1:5">
      <c r="B2" s="2" t="s">
        <v>1773</v>
      </c>
      <c r="C2" s="2" t="s">
        <v>33</v>
      </c>
      <c r="D2" s="2" t="s">
        <v>34</v>
      </c>
      <c r="E2" s="2" t="s">
        <v>92</v>
      </c>
    </row>
    <row r="3" spans="1:5">
      <c r="A3" s="3" t="s">
        <v>1687</v>
      </c>
    </row>
    <row r="4" spans="1:5">
      <c r="A4" s="4" t="s">
        <v>1774</v>
      </c>
      <c r="B4" s="6" t="s">
        <v>1775</v>
      </c>
      <c r="C4" s="6" t="s">
        <v>1776</v>
      </c>
      <c r="D4" s="6" t="s">
        <v>1777</v>
      </c>
      <c r="E4" s="6" t="s">
        <v>1778</v>
      </c>
    </row>
    <row r="5" spans="1:5">
      <c r="A5" s="4" t="s">
        <v>1724</v>
      </c>
      <c r="B5" s="5" t="n">
        <v>667877</v>
      </c>
      <c r="C5" s="5" t="n">
        <v>627590</v>
      </c>
      <c r="D5" s="5" t="n">
        <v>703927</v>
      </c>
      <c r="E5" s="5" t="n">
        <v>643894</v>
      </c>
    </row>
    <row r="6" spans="1:5">
      <c r="A6" s="4" t="s">
        <v>1779</v>
      </c>
      <c r="B6" s="5" t="n">
        <v>-567062</v>
      </c>
      <c r="C6" s="5" t="n">
        <v>-547959</v>
      </c>
      <c r="D6" s="5" t="n">
        <v>-596396</v>
      </c>
      <c r="E6" s="5" t="n">
        <v>-572476</v>
      </c>
    </row>
    <row r="7" spans="1:5">
      <c r="A7" s="4" t="s">
        <v>1750</v>
      </c>
      <c r="B7" s="5" t="n">
        <v>2795</v>
      </c>
      <c r="C7" s="5" t="n">
        <v>2035</v>
      </c>
      <c r="E7" s="5" t="n">
        <v>520</v>
      </c>
    </row>
    <row r="8" spans="1:5">
      <c r="A8" s="4" t="s">
        <v>1780</v>
      </c>
      <c r="B8" s="5" t="n">
        <v>112603</v>
      </c>
      <c r="C8" s="5" t="n">
        <v>89909</v>
      </c>
      <c r="D8" s="5" t="n">
        <v>113887</v>
      </c>
      <c r="E8" s="5" t="n">
        <v>76505</v>
      </c>
    </row>
    <row r="9" spans="1:5">
      <c r="A9" s="4" t="s">
        <v>640</v>
      </c>
    </row>
    <row r="10" spans="1:5">
      <c r="A10" s="3" t="s">
        <v>1687</v>
      </c>
    </row>
    <row r="11" spans="1:5">
      <c r="A11" s="4" t="s">
        <v>1774</v>
      </c>
      <c r="B11" s="5" t="n">
        <v>925</v>
      </c>
      <c r="C11" s="5" t="n">
        <v>835</v>
      </c>
      <c r="D11" s="5" t="n">
        <v>707</v>
      </c>
      <c r="E11" s="5" t="n">
        <v>828</v>
      </c>
    </row>
    <row r="12" spans="1:5">
      <c r="A12" s="4" t="s">
        <v>1724</v>
      </c>
      <c r="B12" s="5" t="n">
        <v>449173</v>
      </c>
      <c r="C12" s="5" t="n">
        <v>421083</v>
      </c>
      <c r="D12" s="5" t="n">
        <v>476613</v>
      </c>
      <c r="E12" s="5" t="n">
        <v>467872</v>
      </c>
    </row>
    <row r="13" spans="1:5">
      <c r="A13" s="4" t="s">
        <v>1779</v>
      </c>
      <c r="B13" s="5" t="n">
        <v>-372121</v>
      </c>
      <c r="C13" s="5" t="n">
        <v>-359588</v>
      </c>
      <c r="D13" s="5" t="n">
        <v>-392819</v>
      </c>
      <c r="E13" s="5" t="n">
        <v>-404184</v>
      </c>
    </row>
    <row r="14" spans="1:5">
      <c r="A14" s="4" t="s">
        <v>1750</v>
      </c>
      <c r="B14" s="5" t="n">
        <v>0</v>
      </c>
      <c r="C14" s="5" t="n">
        <v>0</v>
      </c>
      <c r="E14" s="5" t="n">
        <v>0</v>
      </c>
    </row>
    <row r="15" spans="1:5">
      <c r="A15" s="4" t="s">
        <v>1780</v>
      </c>
      <c r="B15" s="5" t="n">
        <v>77977</v>
      </c>
      <c r="C15" s="5" t="n">
        <v>62330</v>
      </c>
      <c r="D15" s="5" t="n">
        <v>84501</v>
      </c>
      <c r="E15" s="5" t="n">
        <v>64514</v>
      </c>
    </row>
    <row r="16" spans="1:5">
      <c r="A16" s="4" t="s">
        <v>654</v>
      </c>
    </row>
    <row r="17" spans="1:5">
      <c r="A17" s="3" t="s">
        <v>1687</v>
      </c>
    </row>
    <row r="18" spans="1:5">
      <c r="A18" s="4" t="s">
        <v>1774</v>
      </c>
      <c r="B18" s="5" t="n">
        <v>5447</v>
      </c>
      <c r="C18" s="5" t="n">
        <v>4365</v>
      </c>
      <c r="D18" s="5" t="n">
        <v>3153</v>
      </c>
      <c r="E18" s="5" t="n">
        <v>3242</v>
      </c>
    </row>
    <row r="19" spans="1:5">
      <c r="A19" s="4" t="s">
        <v>1724</v>
      </c>
      <c r="B19" s="5" t="n">
        <v>125059</v>
      </c>
      <c r="C19" s="5" t="n">
        <v>114628</v>
      </c>
      <c r="D19" s="5" t="n">
        <v>127561</v>
      </c>
      <c r="E19" s="5" t="n">
        <v>121158</v>
      </c>
    </row>
    <row r="20" spans="1:5">
      <c r="A20" s="4" t="s">
        <v>1779</v>
      </c>
      <c r="B20" s="5" t="n">
        <v>-107795</v>
      </c>
      <c r="C20" s="5" t="n">
        <v>-102621</v>
      </c>
      <c r="D20" s="5" t="n">
        <v>-113470</v>
      </c>
      <c r="E20" s="5" t="n">
        <v>-115608</v>
      </c>
    </row>
    <row r="21" spans="1:5">
      <c r="A21" s="4" t="s">
        <v>1750</v>
      </c>
      <c r="B21" s="5" t="n">
        <v>0</v>
      </c>
      <c r="C21" s="5" t="n">
        <v>0</v>
      </c>
      <c r="E21" s="5" t="n">
        <v>0</v>
      </c>
    </row>
    <row r="22" spans="1:5">
      <c r="A22" s="4" t="s">
        <v>1780</v>
      </c>
      <c r="B22" s="5" t="n">
        <v>22711</v>
      </c>
      <c r="C22" s="5" t="n">
        <v>16372</v>
      </c>
      <c r="D22" s="5" t="n">
        <v>17244</v>
      </c>
      <c r="E22" s="5" t="n">
        <v>8791</v>
      </c>
    </row>
    <row r="23" spans="1:5">
      <c r="A23" s="4" t="s">
        <v>666</v>
      </c>
    </row>
    <row r="24" spans="1:5">
      <c r="A24" s="3" t="s">
        <v>1687</v>
      </c>
    </row>
    <row r="25" spans="1:5">
      <c r="A25" s="4" t="s">
        <v>1774</v>
      </c>
      <c r="B25" s="5" t="n">
        <v>84</v>
      </c>
      <c r="C25" s="5" t="n">
        <v>78</v>
      </c>
      <c r="D25" s="5" t="n">
        <v>73</v>
      </c>
      <c r="E25" s="5" t="n">
        <v>76</v>
      </c>
    </row>
    <row r="26" spans="1:5">
      <c r="A26" s="4" t="s">
        <v>1724</v>
      </c>
      <c r="B26" s="5" t="n">
        <v>10507</v>
      </c>
      <c r="C26" s="5" t="n">
        <v>10109</v>
      </c>
      <c r="D26" s="5" t="n">
        <v>11431</v>
      </c>
      <c r="E26" s="5" t="n">
        <v>11184</v>
      </c>
    </row>
    <row r="27" spans="1:5">
      <c r="A27" s="4" t="s">
        <v>1779</v>
      </c>
      <c r="B27" s="5" t="n">
        <v>-8699</v>
      </c>
      <c r="C27" s="5" t="n">
        <v>-8634</v>
      </c>
      <c r="D27" s="5" t="n">
        <v>-9437</v>
      </c>
      <c r="E27" s="5" t="n">
        <v>-9582</v>
      </c>
    </row>
    <row r="28" spans="1:5">
      <c r="A28" s="4" t="s">
        <v>1750</v>
      </c>
      <c r="B28" s="5" t="n">
        <v>0</v>
      </c>
      <c r="C28" s="5" t="n">
        <v>0</v>
      </c>
      <c r="E28" s="5" t="n">
        <v>0</v>
      </c>
    </row>
    <row r="29" spans="1:5">
      <c r="A29" s="4" t="s">
        <v>1780</v>
      </c>
      <c r="B29" s="5" t="n">
        <v>1892</v>
      </c>
      <c r="C29" s="5" t="n">
        <v>1553</v>
      </c>
      <c r="D29" s="5" t="n">
        <v>2067</v>
      </c>
      <c r="E29" s="5" t="n">
        <v>1677</v>
      </c>
    </row>
    <row r="30" spans="1:5">
      <c r="A30" s="4" t="s">
        <v>1708</v>
      </c>
    </row>
    <row r="31" spans="1:5">
      <c r="A31" s="3" t="s">
        <v>1687</v>
      </c>
    </row>
    <row r="32" spans="1:5">
      <c r="A32" s="4" t="s">
        <v>1774</v>
      </c>
      <c r="B32" s="5" t="n">
        <v>185</v>
      </c>
      <c r="C32" s="5" t="n">
        <v>175</v>
      </c>
      <c r="D32" s="5" t="n">
        <v>270</v>
      </c>
      <c r="E32" s="5" t="n">
        <v>59</v>
      </c>
    </row>
    <row r="33" spans="1:5">
      <c r="A33" s="4" t="s">
        <v>1724</v>
      </c>
      <c r="B33" s="5" t="n">
        <v>34342</v>
      </c>
      <c r="C33" s="5" t="n">
        <v>33552</v>
      </c>
      <c r="D33" s="5" t="n">
        <v>37395</v>
      </c>
      <c r="E33" s="5" t="n">
        <v>35211</v>
      </c>
    </row>
    <row r="34" spans="1:5">
      <c r="A34" s="4" t="s">
        <v>1779</v>
      </c>
      <c r="B34" s="5" t="n">
        <v>-37500</v>
      </c>
      <c r="C34" s="5" t="n">
        <v>-35950</v>
      </c>
      <c r="D34" s="5" t="n">
        <v>-37412</v>
      </c>
      <c r="E34" s="5" t="n">
        <v>-35632</v>
      </c>
    </row>
    <row r="35" spans="1:5">
      <c r="A35" s="4" t="s">
        <v>1750</v>
      </c>
      <c r="B35" s="5" t="n">
        <v>2795</v>
      </c>
      <c r="C35" s="5" t="n">
        <v>2035</v>
      </c>
      <c r="E35" s="5" t="n">
        <v>520</v>
      </c>
    </row>
    <row r="36" spans="1:5">
      <c r="A36" s="4" t="s">
        <v>1780</v>
      </c>
      <c r="B36" s="5" t="n">
        <v>-178</v>
      </c>
      <c r="C36" s="5" t="n">
        <v>-188</v>
      </c>
      <c r="D36" s="5" t="n">
        <v>253</v>
      </c>
      <c r="E36" s="5" t="n">
        <v>158</v>
      </c>
    </row>
    <row r="37" spans="1:5">
      <c r="A37" s="4" t="s">
        <v>657</v>
      </c>
    </row>
    <row r="38" spans="1:5">
      <c r="A38" s="3" t="s">
        <v>1687</v>
      </c>
    </row>
    <row r="39" spans="1:5">
      <c r="A39" s="4" t="s">
        <v>1774</v>
      </c>
      <c r="B39" s="5" t="n">
        <v>2352</v>
      </c>
      <c r="C39" s="5" t="n">
        <v>2790</v>
      </c>
      <c r="D39" s="5" t="n">
        <v>2153</v>
      </c>
      <c r="E39" s="5" t="n">
        <v>365</v>
      </c>
    </row>
    <row r="40" spans="1:5">
      <c r="A40" s="4" t="s">
        <v>1724</v>
      </c>
      <c r="B40" s="5" t="n">
        <v>48796</v>
      </c>
      <c r="C40" s="5" t="n">
        <v>48218</v>
      </c>
      <c r="D40" s="5" t="n">
        <v>50927</v>
      </c>
      <c r="E40" s="5" t="n">
        <v>8469</v>
      </c>
    </row>
    <row r="41" spans="1:5">
      <c r="A41" s="4" t="s">
        <v>1779</v>
      </c>
      <c r="B41" s="5" t="n">
        <v>-40947</v>
      </c>
      <c r="C41" s="5" t="n">
        <v>-41166</v>
      </c>
      <c r="D41" s="5" t="n">
        <v>-43258</v>
      </c>
      <c r="E41" s="5" t="n">
        <v>-7470</v>
      </c>
    </row>
    <row r="42" spans="1:5">
      <c r="A42" s="4" t="s">
        <v>1750</v>
      </c>
      <c r="B42" s="5" t="n">
        <v>0</v>
      </c>
      <c r="C42" s="5" t="n">
        <v>0</v>
      </c>
      <c r="E42" s="5" t="n">
        <v>0</v>
      </c>
    </row>
    <row r="43" spans="1:5">
      <c r="A43" s="4" t="s">
        <v>1780</v>
      </c>
      <c r="B43" s="6" t="s">
        <v>1781</v>
      </c>
      <c r="C43" s="6" t="s">
        <v>1782</v>
      </c>
      <c r="D43" s="6" t="s">
        <v>1783</v>
      </c>
      <c r="E43" s="6" t="s">
        <v>1784</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74"/>
    <col customWidth="1" max="4" min="4" width="74"/>
  </cols>
  <sheetData>
    <row r="1" spans="1:4">
      <c r="A1" s="1" t="s">
        <v>1785</v>
      </c>
      <c r="B1" s="2" t="s">
        <v>1</v>
      </c>
    </row>
    <row r="2" spans="1:4">
      <c r="B2" s="2" t="s">
        <v>33</v>
      </c>
      <c r="C2" s="2" t="s">
        <v>34</v>
      </c>
      <c r="D2" s="2" t="s">
        <v>92</v>
      </c>
    </row>
    <row r="3" spans="1:4">
      <c r="A3" s="4" t="s">
        <v>1786</v>
      </c>
    </row>
    <row r="4" spans="1:4">
      <c r="A4" s="3" t="s">
        <v>1687</v>
      </c>
    </row>
    <row r="5" spans="1:4">
      <c r="A5" s="4" t="s">
        <v>1787</v>
      </c>
      <c r="B5" s="4" t="s">
        <v>1788</v>
      </c>
      <c r="C5" s="4" t="s">
        <v>1789</v>
      </c>
      <c r="D5" s="4" t="s">
        <v>1790</v>
      </c>
    </row>
    <row r="6" spans="1:4">
      <c r="A6" s="4" t="s">
        <v>1791</v>
      </c>
    </row>
    <row r="7" spans="1:4">
      <c r="A7" s="3" t="s">
        <v>1687</v>
      </c>
    </row>
    <row r="8" spans="1:4">
      <c r="A8" s="4" t="s">
        <v>1787</v>
      </c>
      <c r="B8" s="4" t="s">
        <v>1788</v>
      </c>
      <c r="C8" s="4" t="s">
        <v>1789</v>
      </c>
      <c r="D8" s="4" t="s">
        <v>1790</v>
      </c>
    </row>
    <row r="9" spans="1:4">
      <c r="A9" s="4" t="s">
        <v>1792</v>
      </c>
    </row>
    <row r="10" spans="1:4">
      <c r="A10" s="3" t="s">
        <v>1687</v>
      </c>
    </row>
    <row r="11" spans="1:4">
      <c r="A11" s="4" t="s">
        <v>1787</v>
      </c>
      <c r="B11" s="4" t="s">
        <v>1793</v>
      </c>
      <c r="C11" s="4" t="s">
        <v>1794</v>
      </c>
      <c r="D11" s="4" t="s">
        <v>1553</v>
      </c>
    </row>
    <row r="12" spans="1:4">
      <c r="A12" s="4" t="s">
        <v>1795</v>
      </c>
    </row>
    <row r="13" spans="1:4">
      <c r="A13" s="3" t="s">
        <v>1687</v>
      </c>
    </row>
    <row r="14" spans="1:4">
      <c r="A14" s="4" t="s">
        <v>1787</v>
      </c>
      <c r="B14" s="4" t="s">
        <v>1796</v>
      </c>
      <c r="C14" s="4" t="s">
        <v>1796</v>
      </c>
      <c r="D14" s="4" t="s">
        <v>1797</v>
      </c>
    </row>
    <row r="15" spans="1:4">
      <c r="A15" s="4" t="s">
        <v>1798</v>
      </c>
    </row>
    <row r="16" spans="1:4">
      <c r="A16" s="3" t="s">
        <v>1687</v>
      </c>
    </row>
    <row r="17" spans="1:4">
      <c r="A17" s="4" t="s">
        <v>1787</v>
      </c>
      <c r="B17" s="4" t="s">
        <v>1796</v>
      </c>
      <c r="C17" s="4" t="s">
        <v>1796</v>
      </c>
      <c r="D17" s="4" t="s">
        <v>1797</v>
      </c>
    </row>
    <row r="18" spans="1:4">
      <c r="A18" s="4" t="s">
        <v>1799</v>
      </c>
    </row>
    <row r="19" spans="1:4">
      <c r="A19" s="3" t="s">
        <v>1687</v>
      </c>
    </row>
    <row r="20" spans="1:4">
      <c r="A20" s="4" t="s">
        <v>1800</v>
      </c>
      <c r="B20" s="4" t="s">
        <v>1801</v>
      </c>
      <c r="C20" s="4" t="s">
        <v>1801</v>
      </c>
      <c r="D20" s="4" t="s">
        <v>1801</v>
      </c>
    </row>
    <row r="21" spans="1:4">
      <c r="A21" s="4" t="s">
        <v>1802</v>
      </c>
    </row>
    <row r="22" spans="1:4">
      <c r="A22" s="3" t="s">
        <v>1687</v>
      </c>
    </row>
    <row r="23" spans="1:4">
      <c r="A23" s="4" t="s">
        <v>1800</v>
      </c>
      <c r="B23" s="4" t="s">
        <v>1803</v>
      </c>
      <c r="C23" s="4" t="s">
        <v>1803</v>
      </c>
      <c r="D23" s="4" t="s">
        <v>1803</v>
      </c>
    </row>
    <row r="24" spans="1:4">
      <c r="A24" s="4" t="s">
        <v>1804</v>
      </c>
    </row>
    <row r="25" spans="1:4">
      <c r="A25" s="3" t="s">
        <v>1687</v>
      </c>
    </row>
    <row r="26" spans="1:4">
      <c r="A26" s="4" t="s">
        <v>1800</v>
      </c>
      <c r="B26" s="4" t="s">
        <v>1805</v>
      </c>
      <c r="C26" s="4" t="s">
        <v>1805</v>
      </c>
      <c r="D26" s="4" t="s">
        <v>1806</v>
      </c>
    </row>
    <row r="27" spans="1:4">
      <c r="A27" s="4" t="s">
        <v>1807</v>
      </c>
    </row>
    <row r="28" spans="1:4">
      <c r="A28" s="3" t="s">
        <v>1687</v>
      </c>
    </row>
    <row r="29" spans="1:4">
      <c r="A29" s="4" t="s">
        <v>1800</v>
      </c>
      <c r="B29" s="4" t="s">
        <v>1808</v>
      </c>
      <c r="C29" s="4" t="s">
        <v>1809</v>
      </c>
      <c r="D29" s="4" t="s">
        <v>1809</v>
      </c>
    </row>
    <row r="30" spans="1:4">
      <c r="A30" s="4" t="s">
        <v>1810</v>
      </c>
    </row>
    <row r="31" spans="1:4">
      <c r="A31" s="3" t="s">
        <v>1687</v>
      </c>
    </row>
    <row r="32" spans="1:4">
      <c r="A32" s="4" t="s">
        <v>1787</v>
      </c>
      <c r="B32" s="4" t="s">
        <v>1811</v>
      </c>
      <c r="C32" s="4" t="s">
        <v>1789</v>
      </c>
      <c r="D32" s="4" t="s">
        <v>1790</v>
      </c>
    </row>
    <row r="33" spans="1:4">
      <c r="A33" s="4" t="s">
        <v>1812</v>
      </c>
    </row>
    <row r="34" spans="1:4">
      <c r="A34" s="3" t="s">
        <v>1687</v>
      </c>
    </row>
    <row r="35" spans="1:4">
      <c r="A35" s="4" t="s">
        <v>1787</v>
      </c>
      <c r="B35" s="4" t="s">
        <v>1811</v>
      </c>
      <c r="C35" s="4" t="s">
        <v>1789</v>
      </c>
      <c r="D35" s="4" t="s">
        <v>1790</v>
      </c>
    </row>
    <row r="36" spans="1:4">
      <c r="A36" s="4" t="s">
        <v>1813</v>
      </c>
    </row>
    <row r="37" spans="1:4">
      <c r="A37" s="3" t="s">
        <v>1687</v>
      </c>
    </row>
    <row r="38" spans="1:4">
      <c r="A38" s="4" t="s">
        <v>1787</v>
      </c>
      <c r="B38" s="4" t="s">
        <v>1814</v>
      </c>
      <c r="C38" s="4" t="s">
        <v>1814</v>
      </c>
      <c r="D38" s="4" t="s">
        <v>1815</v>
      </c>
    </row>
    <row r="39" spans="1:4">
      <c r="A39" s="4" t="s">
        <v>1816</v>
      </c>
    </row>
    <row r="40" spans="1:4">
      <c r="A40" s="3" t="s">
        <v>1687</v>
      </c>
    </row>
    <row r="41" spans="1:4">
      <c r="A41" s="4" t="s">
        <v>1787</v>
      </c>
      <c r="B41" s="4" t="s">
        <v>1796</v>
      </c>
      <c r="C41" s="4" t="s">
        <v>1796</v>
      </c>
      <c r="D41" s="4" t="s">
        <v>1797</v>
      </c>
    </row>
    <row r="42" spans="1:4">
      <c r="A42" s="4" t="s">
        <v>1817</v>
      </c>
    </row>
    <row r="43" spans="1:4">
      <c r="A43" s="3" t="s">
        <v>1687</v>
      </c>
    </row>
    <row r="44" spans="1:4">
      <c r="A44" s="4" t="s">
        <v>1787</v>
      </c>
      <c r="B44" s="4" t="s">
        <v>1796</v>
      </c>
      <c r="C44" s="4" t="s">
        <v>1796</v>
      </c>
      <c r="D44" s="4" t="s">
        <v>1797</v>
      </c>
    </row>
    <row r="45" spans="1:4">
      <c r="A45" s="4" t="s">
        <v>1818</v>
      </c>
    </row>
    <row r="46" spans="1:4">
      <c r="A46" s="3" t="s">
        <v>1687</v>
      </c>
    </row>
    <row r="47" spans="1:4">
      <c r="A47" s="4" t="s">
        <v>1800</v>
      </c>
      <c r="B47" s="4" t="s">
        <v>1819</v>
      </c>
      <c r="C47" s="4" t="s">
        <v>1819</v>
      </c>
      <c r="D47" s="4" t="s">
        <v>1819</v>
      </c>
    </row>
    <row r="48" spans="1:4">
      <c r="A48" s="4" t="s">
        <v>1820</v>
      </c>
    </row>
    <row r="49" spans="1:4">
      <c r="A49" s="3" t="s">
        <v>1687</v>
      </c>
    </row>
    <row r="50" spans="1:4">
      <c r="A50" s="4" t="s">
        <v>1800</v>
      </c>
      <c r="B50" s="4" t="s">
        <v>1821</v>
      </c>
      <c r="C50" s="4" t="s">
        <v>1821</v>
      </c>
      <c r="D50" s="4" t="s">
        <v>1821</v>
      </c>
    </row>
    <row r="51" spans="1:4">
      <c r="A51" s="4" t="s">
        <v>1822</v>
      </c>
    </row>
    <row r="52" spans="1:4">
      <c r="A52" s="3" t="s">
        <v>1687</v>
      </c>
    </row>
    <row r="53" spans="1:4">
      <c r="A53" s="4" t="s">
        <v>1800</v>
      </c>
      <c r="B53" s="4" t="s">
        <v>1823</v>
      </c>
      <c r="C53" s="4" t="s">
        <v>1823</v>
      </c>
      <c r="D53" s="4" t="s">
        <v>1823</v>
      </c>
    </row>
    <row r="54" spans="1:4">
      <c r="A54" s="4" t="s">
        <v>1824</v>
      </c>
    </row>
    <row r="55" spans="1:4">
      <c r="A55" s="3" t="s">
        <v>1687</v>
      </c>
    </row>
    <row r="56" spans="1:4">
      <c r="A56" s="4" t="s">
        <v>1800</v>
      </c>
      <c r="B56" s="4" t="s">
        <v>1809</v>
      </c>
      <c r="C56" s="4" t="s">
        <v>1825</v>
      </c>
      <c r="D56" s="4" t="s">
        <v>1825</v>
      </c>
    </row>
    <row r="57" spans="1:4">
      <c r="A57" s="4" t="s">
        <v>1826</v>
      </c>
    </row>
    <row r="58" spans="1:4">
      <c r="A58" s="3" t="s">
        <v>1687</v>
      </c>
    </row>
    <row r="59" spans="1:4">
      <c r="A59" s="4" t="s">
        <v>1787</v>
      </c>
      <c r="B59" s="4" t="s">
        <v>1788</v>
      </c>
      <c r="C59" s="4" t="s">
        <v>1789</v>
      </c>
      <c r="D59" s="4" t="s">
        <v>1790</v>
      </c>
    </row>
    <row r="60" spans="1:4">
      <c r="A60" s="4" t="s">
        <v>1827</v>
      </c>
    </row>
    <row r="61" spans="1:4">
      <c r="A61" s="3" t="s">
        <v>1687</v>
      </c>
    </row>
    <row r="62" spans="1:4">
      <c r="A62" s="4" t="s">
        <v>1787</v>
      </c>
      <c r="B62" s="4" t="s">
        <v>1788</v>
      </c>
      <c r="C62" s="4" t="s">
        <v>1789</v>
      </c>
      <c r="D62" s="4" t="s">
        <v>1790</v>
      </c>
    </row>
    <row r="63" spans="1:4">
      <c r="A63" s="4" t="s">
        <v>1828</v>
      </c>
    </row>
    <row r="64" spans="1:4">
      <c r="A64" s="3" t="s">
        <v>1687</v>
      </c>
    </row>
    <row r="65" spans="1:4">
      <c r="A65" s="4" t="s">
        <v>1787</v>
      </c>
      <c r="B65" s="4" t="s">
        <v>1829</v>
      </c>
      <c r="C65" s="4" t="s">
        <v>1830</v>
      </c>
      <c r="D65" s="4" t="s">
        <v>1831</v>
      </c>
    </row>
    <row r="66" spans="1:4">
      <c r="A66" s="4" t="s">
        <v>1832</v>
      </c>
    </row>
    <row r="67" spans="1:4">
      <c r="A67" s="3" t="s">
        <v>1687</v>
      </c>
    </row>
    <row r="68" spans="1:4">
      <c r="A68" s="4" t="s">
        <v>1787</v>
      </c>
      <c r="B68" s="4" t="s">
        <v>1796</v>
      </c>
      <c r="C68" s="4" t="s">
        <v>1796</v>
      </c>
      <c r="D68" s="4" t="s">
        <v>1797</v>
      </c>
    </row>
    <row r="69" spans="1:4">
      <c r="A69" s="4" t="s">
        <v>1833</v>
      </c>
    </row>
    <row r="70" spans="1:4">
      <c r="A70" s="3" t="s">
        <v>1687</v>
      </c>
    </row>
    <row r="71" spans="1:4">
      <c r="A71" s="4" t="s">
        <v>1787</v>
      </c>
      <c r="B71" s="4" t="s">
        <v>1796</v>
      </c>
      <c r="C71" s="4" t="s">
        <v>1796</v>
      </c>
      <c r="D71" s="4" t="s">
        <v>1797</v>
      </c>
    </row>
    <row r="72" spans="1:4">
      <c r="A72" s="4" t="s">
        <v>1834</v>
      </c>
    </row>
    <row r="73" spans="1:4">
      <c r="A73" s="3" t="s">
        <v>1687</v>
      </c>
    </row>
    <row r="74" spans="1:4">
      <c r="A74" s="4" t="s">
        <v>1800</v>
      </c>
      <c r="B74" s="4" t="s">
        <v>1819</v>
      </c>
      <c r="C74" s="4" t="s">
        <v>1819</v>
      </c>
      <c r="D74" s="4" t="s">
        <v>1819</v>
      </c>
    </row>
    <row r="75" spans="1:4">
      <c r="A75" s="4" t="s">
        <v>1835</v>
      </c>
    </row>
    <row r="76" spans="1:4">
      <c r="A76" s="3" t="s">
        <v>1687</v>
      </c>
    </row>
    <row r="77" spans="1:4">
      <c r="A77" s="4" t="s">
        <v>1800</v>
      </c>
      <c r="B77" s="4" t="s">
        <v>1821</v>
      </c>
      <c r="C77" s="4" t="s">
        <v>1821</v>
      </c>
      <c r="D77" s="4" t="s">
        <v>1821</v>
      </c>
    </row>
    <row r="78" spans="1:4">
      <c r="A78" s="4" t="s">
        <v>1836</v>
      </c>
    </row>
    <row r="79" spans="1:4">
      <c r="A79" s="3" t="s">
        <v>1687</v>
      </c>
    </row>
    <row r="80" spans="1:4">
      <c r="A80" s="4" t="s">
        <v>1800</v>
      </c>
      <c r="B80" s="4" t="s">
        <v>1823</v>
      </c>
      <c r="C80" s="4" t="s">
        <v>1823</v>
      </c>
      <c r="D80" s="4" t="s">
        <v>1823</v>
      </c>
    </row>
    <row r="81" spans="1:4">
      <c r="A81" s="4" t="s">
        <v>1837</v>
      </c>
    </row>
    <row r="82" spans="1:4">
      <c r="A82" s="3" t="s">
        <v>1687</v>
      </c>
    </row>
    <row r="83" spans="1:4">
      <c r="A83" s="4" t="s">
        <v>1800</v>
      </c>
      <c r="B83" s="4" t="s">
        <v>1809</v>
      </c>
      <c r="C83" s="4" t="s">
        <v>1825</v>
      </c>
      <c r="D83" s="4" t="s">
        <v>182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8</v>
      </c>
      <c r="B1" s="2" t="s">
        <v>33</v>
      </c>
      <c r="C1" s="2" t="s">
        <v>34</v>
      </c>
    </row>
    <row r="2" spans="1:3">
      <c r="A2" s="4" t="s">
        <v>1839</v>
      </c>
    </row>
    <row r="3" spans="1:3">
      <c r="A3" s="3" t="s">
        <v>1687</v>
      </c>
    </row>
    <row r="4" spans="1:3">
      <c r="A4" s="4" t="s">
        <v>1840</v>
      </c>
      <c r="B4" s="4" t="s">
        <v>1841</v>
      </c>
      <c r="C4" s="4" t="s">
        <v>1841</v>
      </c>
    </row>
    <row r="5" spans="1:3">
      <c r="A5" s="4" t="s">
        <v>1842</v>
      </c>
      <c r="B5" s="4" t="s">
        <v>1843</v>
      </c>
      <c r="C5" s="4" t="s">
        <v>1843</v>
      </c>
    </row>
    <row r="6" spans="1:3">
      <c r="A6" s="4" t="s">
        <v>1844</v>
      </c>
    </row>
    <row r="7" spans="1:3">
      <c r="A7" s="3" t="s">
        <v>1687</v>
      </c>
    </row>
    <row r="8" spans="1:3">
      <c r="A8" s="4" t="s">
        <v>1842</v>
      </c>
      <c r="B8" s="4" t="s">
        <v>1311</v>
      </c>
      <c r="C8" s="4" t="s">
        <v>1311</v>
      </c>
    </row>
    <row r="9" spans="1:3">
      <c r="A9" s="4" t="s">
        <v>1845</v>
      </c>
    </row>
    <row r="10" spans="1:3">
      <c r="A10" s="3" t="s">
        <v>1687</v>
      </c>
    </row>
    <row r="11" spans="1:3">
      <c r="A11" s="4" t="s">
        <v>1842</v>
      </c>
      <c r="B11" s="4" t="s">
        <v>1846</v>
      </c>
      <c r="C11" s="4" t="s">
        <v>1846</v>
      </c>
    </row>
    <row r="12" spans="1:3">
      <c r="A12" s="4" t="s">
        <v>1847</v>
      </c>
    </row>
    <row r="13" spans="1:3">
      <c r="A13" s="3" t="s">
        <v>1687</v>
      </c>
    </row>
    <row r="14" spans="1:3">
      <c r="A14" s="4" t="s">
        <v>1842</v>
      </c>
      <c r="B14" s="4" t="s">
        <v>1846</v>
      </c>
      <c r="C14" s="4" t="s">
        <v>1846</v>
      </c>
    </row>
    <row r="15" spans="1:3">
      <c r="A15" s="4" t="s">
        <v>1848</v>
      </c>
    </row>
    <row r="16" spans="1:3">
      <c r="A16" s="3" t="s">
        <v>1687</v>
      </c>
    </row>
    <row r="17" spans="1:3">
      <c r="A17" s="4" t="s">
        <v>1840</v>
      </c>
      <c r="B17" s="4" t="s">
        <v>1849</v>
      </c>
      <c r="C17" s="4" t="s">
        <v>1849</v>
      </c>
    </row>
    <row r="18" spans="1:3">
      <c r="A18" s="4" t="s">
        <v>1850</v>
      </c>
    </row>
    <row r="19" spans="1:3">
      <c r="A19" s="3" t="s">
        <v>1687</v>
      </c>
    </row>
    <row r="20" spans="1:3">
      <c r="A20" s="4" t="s">
        <v>1840</v>
      </c>
      <c r="B20" s="4" t="s">
        <v>1851</v>
      </c>
      <c r="C20" s="4" t="s">
        <v>1852</v>
      </c>
    </row>
    <row r="21" spans="1:3">
      <c r="A21" s="4" t="s">
        <v>1853</v>
      </c>
    </row>
    <row r="22" spans="1:3">
      <c r="A22" s="3" t="s">
        <v>1687</v>
      </c>
    </row>
    <row r="23" spans="1:3">
      <c r="A23" s="4" t="s">
        <v>1840</v>
      </c>
      <c r="B23" s="4" t="s">
        <v>1311</v>
      </c>
      <c r="C23" s="4" t="s">
        <v>1796</v>
      </c>
    </row>
    <row r="24" spans="1:3">
      <c r="A24" s="4" t="s">
        <v>1854</v>
      </c>
    </row>
    <row r="25" spans="1:3">
      <c r="A25" s="3" t="s">
        <v>1687</v>
      </c>
    </row>
    <row r="26" spans="1:3">
      <c r="A26" s="4" t="s">
        <v>1840</v>
      </c>
      <c r="B26" s="4" t="s">
        <v>1846</v>
      </c>
      <c r="C26" s="4" t="s">
        <v>1846</v>
      </c>
    </row>
    <row r="27" spans="1:3">
      <c r="A27" s="4" t="s">
        <v>1855</v>
      </c>
    </row>
    <row r="28" spans="1:3">
      <c r="A28" s="3" t="s">
        <v>1687</v>
      </c>
    </row>
    <row r="29" spans="1:3">
      <c r="A29" s="4" t="s">
        <v>1840</v>
      </c>
      <c r="B29" s="4" t="s">
        <v>1796</v>
      </c>
      <c r="C29" s="4" t="s">
        <v>1856</v>
      </c>
    </row>
    <row r="30" spans="1:3">
      <c r="A30" s="4" t="s">
        <v>1857</v>
      </c>
    </row>
    <row r="31" spans="1:3">
      <c r="A31" s="3" t="s">
        <v>1687</v>
      </c>
    </row>
    <row r="32" spans="1:3">
      <c r="A32" s="4" t="s">
        <v>1840</v>
      </c>
      <c r="B32" s="4" t="s">
        <v>1858</v>
      </c>
      <c r="C32" s="4" t="s">
        <v>1859</v>
      </c>
    </row>
    <row r="33" spans="1:3">
      <c r="A33" s="4" t="s">
        <v>1860</v>
      </c>
    </row>
    <row r="34" spans="1:3">
      <c r="A34" s="3" t="s">
        <v>1687</v>
      </c>
    </row>
    <row r="35" spans="1:3">
      <c r="A35" s="4" t="s">
        <v>1840</v>
      </c>
      <c r="B35" s="4" t="s">
        <v>1858</v>
      </c>
      <c r="C35" s="4" t="s">
        <v>1858</v>
      </c>
    </row>
    <row r="36" spans="1:3">
      <c r="A36" s="4" t="s">
        <v>1861</v>
      </c>
    </row>
    <row r="37" spans="1:3">
      <c r="A37" s="3" t="s">
        <v>1687</v>
      </c>
    </row>
    <row r="38" spans="1:3">
      <c r="A38" s="4" t="s">
        <v>1840</v>
      </c>
      <c r="B38" s="4" t="s">
        <v>1858</v>
      </c>
      <c r="C38" s="4" t="s">
        <v>1858</v>
      </c>
    </row>
    <row r="39" spans="1:3">
      <c r="A39" s="4" t="s">
        <v>1862</v>
      </c>
    </row>
    <row r="40" spans="1:3">
      <c r="A40" s="3" t="s">
        <v>1687</v>
      </c>
    </row>
    <row r="41" spans="1:3">
      <c r="A41" s="4" t="s">
        <v>1840</v>
      </c>
      <c r="B41" s="4" t="s">
        <v>1856</v>
      </c>
      <c r="C41" s="4" t="s">
        <v>1311</v>
      </c>
    </row>
    <row r="42" spans="1:3">
      <c r="A42" s="4" t="s">
        <v>1863</v>
      </c>
    </row>
    <row r="43" spans="1:3">
      <c r="A43" s="3" t="s">
        <v>1687</v>
      </c>
    </row>
    <row r="44" spans="1:3">
      <c r="A44" s="4" t="s">
        <v>1840</v>
      </c>
      <c r="B44" s="4" t="s">
        <v>1271</v>
      </c>
      <c r="C44" s="4" t="s">
        <v>1271</v>
      </c>
    </row>
    <row r="45" spans="1:3">
      <c r="A45" s="4" t="s">
        <v>1864</v>
      </c>
    </row>
    <row r="46" spans="1:3">
      <c r="A46" s="3" t="s">
        <v>1687</v>
      </c>
    </row>
    <row r="47" spans="1:3">
      <c r="A47" s="4" t="s">
        <v>1840</v>
      </c>
      <c r="B47" s="4" t="s">
        <v>1271</v>
      </c>
      <c r="C47" s="4" t="s">
        <v>1271</v>
      </c>
    </row>
    <row r="48" spans="1:3">
      <c r="A48" s="4" t="s">
        <v>1865</v>
      </c>
    </row>
    <row r="49" spans="1:3">
      <c r="A49" s="3" t="s">
        <v>1687</v>
      </c>
    </row>
    <row r="50" spans="1:3">
      <c r="A50" s="4" t="s">
        <v>1840</v>
      </c>
      <c r="B50" s="4" t="s">
        <v>1856</v>
      </c>
      <c r="C50" s="4" t="s">
        <v>1311</v>
      </c>
    </row>
    <row r="51" spans="1:3">
      <c r="A51" s="4" t="s">
        <v>1866</v>
      </c>
    </row>
    <row r="52" spans="1:3">
      <c r="A52" s="3" t="s">
        <v>1687</v>
      </c>
    </row>
    <row r="53" spans="1:3">
      <c r="A53" s="4" t="s">
        <v>1840</v>
      </c>
      <c r="B53" s="4" t="s">
        <v>1867</v>
      </c>
      <c r="C53" s="4" t="s">
        <v>1867</v>
      </c>
    </row>
    <row r="54" spans="1:3">
      <c r="A54" s="4" t="s">
        <v>1842</v>
      </c>
      <c r="B54" s="4" t="s">
        <v>1311</v>
      </c>
      <c r="C54" s="4" t="s">
        <v>1311</v>
      </c>
    </row>
    <row r="55" spans="1:3">
      <c r="A55" s="4" t="s">
        <v>1868</v>
      </c>
    </row>
    <row r="56" spans="1:3">
      <c r="A56" s="3" t="s">
        <v>1687</v>
      </c>
    </row>
    <row r="57" spans="1:3">
      <c r="A57" s="4" t="s">
        <v>1842</v>
      </c>
      <c r="B57" s="4" t="s">
        <v>1856</v>
      </c>
      <c r="C57" s="4" t="s">
        <v>1856</v>
      </c>
    </row>
    <row r="58" spans="1:3">
      <c r="A58" s="4" t="s">
        <v>1869</v>
      </c>
    </row>
    <row r="59" spans="1:3">
      <c r="A59" s="3" t="s">
        <v>1687</v>
      </c>
    </row>
    <row r="60" spans="1:3">
      <c r="A60" s="4" t="s">
        <v>1842</v>
      </c>
      <c r="B60" s="4" t="s">
        <v>1856</v>
      </c>
      <c r="C60" s="4" t="s">
        <v>1856</v>
      </c>
    </row>
    <row r="61" spans="1:3">
      <c r="A61" s="4" t="s">
        <v>1870</v>
      </c>
    </row>
    <row r="62" spans="1:3">
      <c r="A62" s="3" t="s">
        <v>1687</v>
      </c>
    </row>
    <row r="63" spans="1:3">
      <c r="A63" s="4" t="s">
        <v>1842</v>
      </c>
      <c r="B63" s="4" t="s">
        <v>1271</v>
      </c>
      <c r="C63" s="4" t="s">
        <v>1271</v>
      </c>
    </row>
    <row r="64" spans="1:3">
      <c r="A64" s="4" t="s">
        <v>1871</v>
      </c>
    </row>
    <row r="65" spans="1:3">
      <c r="A65" s="3" t="s">
        <v>1687</v>
      </c>
    </row>
    <row r="66" spans="1:3">
      <c r="A66" s="4" t="s">
        <v>1840</v>
      </c>
      <c r="B66" s="4" t="s">
        <v>1872</v>
      </c>
      <c r="C66" s="4" t="s">
        <v>1873</v>
      </c>
    </row>
    <row r="67" spans="1:3">
      <c r="A67" s="4" t="s">
        <v>1874</v>
      </c>
    </row>
    <row r="68" spans="1:3">
      <c r="A68" s="3" t="s">
        <v>1687</v>
      </c>
    </row>
    <row r="69" spans="1:3">
      <c r="A69" s="4" t="s">
        <v>1840</v>
      </c>
      <c r="B69" s="4" t="s">
        <v>1852</v>
      </c>
      <c r="C69" s="4" t="s">
        <v>1875</v>
      </c>
    </row>
    <row r="70" spans="1:3">
      <c r="A70" s="4" t="s">
        <v>1876</v>
      </c>
    </row>
    <row r="71" spans="1:3">
      <c r="A71" s="3" t="s">
        <v>1687</v>
      </c>
    </row>
    <row r="72" spans="1:3">
      <c r="A72" s="4" t="s">
        <v>1840</v>
      </c>
      <c r="B72" s="4" t="s">
        <v>1797</v>
      </c>
      <c r="C72" s="4" t="s">
        <v>1553</v>
      </c>
    </row>
    <row r="73" spans="1:3">
      <c r="A73" s="4" t="s">
        <v>1877</v>
      </c>
    </row>
    <row r="74" spans="1:3">
      <c r="A74" s="3" t="s">
        <v>1687</v>
      </c>
    </row>
    <row r="75" spans="1:3">
      <c r="A75" s="4" t="s">
        <v>1840</v>
      </c>
      <c r="B75" s="4" t="s">
        <v>1846</v>
      </c>
      <c r="C75" s="4" t="s">
        <v>1846</v>
      </c>
    </row>
    <row r="76" spans="1:3">
      <c r="A76" s="4" t="s">
        <v>1878</v>
      </c>
    </row>
    <row r="77" spans="1:3">
      <c r="A77" s="3" t="s">
        <v>1687</v>
      </c>
    </row>
    <row r="78" spans="1:3">
      <c r="A78" s="4" t="s">
        <v>1840</v>
      </c>
      <c r="B78" s="4" t="s">
        <v>1796</v>
      </c>
      <c r="C78" s="4" t="s">
        <v>1856</v>
      </c>
    </row>
    <row r="79" spans="1:3">
      <c r="A79" s="4" t="s">
        <v>1879</v>
      </c>
    </row>
    <row r="80" spans="1:3">
      <c r="A80" s="3" t="s">
        <v>1687</v>
      </c>
    </row>
    <row r="81" spans="1:3">
      <c r="A81" s="4" t="s">
        <v>1840</v>
      </c>
      <c r="B81" s="4" t="s">
        <v>1880</v>
      </c>
      <c r="C81" s="4" t="s">
        <v>1881</v>
      </c>
    </row>
    <row r="82" spans="1:3">
      <c r="A82" s="4" t="s">
        <v>1882</v>
      </c>
    </row>
    <row r="83" spans="1:3">
      <c r="A83" s="3" t="s">
        <v>1687</v>
      </c>
    </row>
    <row r="84" spans="1:3">
      <c r="A84" s="4" t="s">
        <v>1840</v>
      </c>
      <c r="B84" s="4" t="s">
        <v>1883</v>
      </c>
      <c r="C84" s="4" t="s">
        <v>1883</v>
      </c>
    </row>
    <row r="85" spans="1:3">
      <c r="A85" s="4" t="s">
        <v>1884</v>
      </c>
    </row>
    <row r="86" spans="1:3">
      <c r="A86" s="3" t="s">
        <v>1687</v>
      </c>
    </row>
    <row r="87" spans="1:3">
      <c r="A87" s="4" t="s">
        <v>1840</v>
      </c>
      <c r="B87" s="4" t="s">
        <v>1885</v>
      </c>
      <c r="C87" s="4" t="s">
        <v>1883</v>
      </c>
    </row>
    <row r="88" spans="1:3">
      <c r="A88" s="4" t="s">
        <v>1886</v>
      </c>
    </row>
    <row r="89" spans="1:3">
      <c r="A89" s="3" t="s">
        <v>1687</v>
      </c>
    </row>
    <row r="90" spans="1:3">
      <c r="A90" s="4" t="s">
        <v>1840</v>
      </c>
      <c r="B90" s="4" t="s">
        <v>1856</v>
      </c>
      <c r="C90" s="4" t="s">
        <v>1311</v>
      </c>
    </row>
    <row r="91" spans="1:3">
      <c r="A91" s="4" t="s">
        <v>1887</v>
      </c>
    </row>
    <row r="92" spans="1:3">
      <c r="A92" s="3" t="s">
        <v>1687</v>
      </c>
    </row>
    <row r="93" spans="1:3">
      <c r="A93" s="4" t="s">
        <v>1840</v>
      </c>
      <c r="B93" s="4" t="s">
        <v>1271</v>
      </c>
      <c r="C93" s="4" t="s">
        <v>1271</v>
      </c>
    </row>
    <row r="94" spans="1:3">
      <c r="A94" s="4" t="s">
        <v>1888</v>
      </c>
    </row>
    <row r="95" spans="1:3">
      <c r="A95" s="3" t="s">
        <v>1687</v>
      </c>
    </row>
    <row r="96" spans="1:3">
      <c r="A96" s="4" t="s">
        <v>1840</v>
      </c>
      <c r="B96" s="4" t="s">
        <v>1271</v>
      </c>
      <c r="C96" s="4" t="s">
        <v>1271</v>
      </c>
    </row>
    <row r="97" spans="1:3">
      <c r="A97" s="4" t="s">
        <v>1889</v>
      </c>
    </row>
    <row r="98" spans="1:3">
      <c r="A98" s="3" t="s">
        <v>1687</v>
      </c>
    </row>
    <row r="99" spans="1:3">
      <c r="A99" s="4" t="s">
        <v>1840</v>
      </c>
      <c r="B99" s="4" t="s">
        <v>1856</v>
      </c>
      <c r="C99" s="4" t="s">
        <v>1311</v>
      </c>
    </row>
    <row r="100" spans="1:3">
      <c r="A100" s="4" t="s">
        <v>1890</v>
      </c>
    </row>
    <row r="101" spans="1:3">
      <c r="A101" s="3" t="s">
        <v>1687</v>
      </c>
    </row>
    <row r="102" spans="1:3">
      <c r="A102" s="4" t="s">
        <v>1840</v>
      </c>
      <c r="B102" s="4" t="s">
        <v>1891</v>
      </c>
      <c r="C102" s="4" t="s">
        <v>1867</v>
      </c>
    </row>
    <row r="103" spans="1:3">
      <c r="A103" s="4" t="s">
        <v>1842</v>
      </c>
      <c r="B103" s="4" t="s">
        <v>1796</v>
      </c>
      <c r="C103" s="4" t="s">
        <v>1856</v>
      </c>
    </row>
    <row r="104" spans="1:3">
      <c r="A104" s="4" t="s">
        <v>1892</v>
      </c>
    </row>
    <row r="105" spans="1:3">
      <c r="A105" s="3" t="s">
        <v>1687</v>
      </c>
    </row>
    <row r="106" spans="1:3">
      <c r="A106" s="4" t="s">
        <v>1842</v>
      </c>
      <c r="B106" s="4" t="s">
        <v>1856</v>
      </c>
      <c r="C106" s="4" t="s">
        <v>1846</v>
      </c>
    </row>
    <row r="107" spans="1:3">
      <c r="A107" s="4" t="s">
        <v>1893</v>
      </c>
    </row>
    <row r="108" spans="1:3">
      <c r="A108" s="3" t="s">
        <v>1687</v>
      </c>
    </row>
    <row r="109" spans="1:3">
      <c r="A109" s="4" t="s">
        <v>1842</v>
      </c>
      <c r="B109" s="4" t="s">
        <v>1856</v>
      </c>
      <c r="C109" s="4" t="s">
        <v>1856</v>
      </c>
    </row>
    <row r="110" spans="1:3">
      <c r="A110" s="4" t="s">
        <v>1894</v>
      </c>
    </row>
    <row r="111" spans="1:3">
      <c r="A111" s="3" t="s">
        <v>1687</v>
      </c>
    </row>
    <row r="112" spans="1:3">
      <c r="A112" s="4" t="s">
        <v>1842</v>
      </c>
      <c r="B112" s="4" t="s">
        <v>1271</v>
      </c>
      <c r="C112" s="4" t="s">
        <v>1271</v>
      </c>
    </row>
    <row r="113" spans="1:3">
      <c r="A113" s="4" t="s">
        <v>1895</v>
      </c>
    </row>
    <row r="114" spans="1:3">
      <c r="A114" s="3" t="s">
        <v>1687</v>
      </c>
    </row>
    <row r="115" spans="1:3">
      <c r="A115" s="4" t="s">
        <v>1840</v>
      </c>
      <c r="B115" s="4" t="s">
        <v>1896</v>
      </c>
      <c r="C115" s="4" t="s">
        <v>1897</v>
      </c>
    </row>
    <row r="116" spans="1:3">
      <c r="A116" s="4" t="s">
        <v>1898</v>
      </c>
    </row>
    <row r="117" spans="1:3">
      <c r="A117" s="3" t="s">
        <v>1687</v>
      </c>
    </row>
    <row r="118" spans="1:3">
      <c r="A118" s="4" t="s">
        <v>1840</v>
      </c>
      <c r="B118" s="4" t="s">
        <v>1899</v>
      </c>
      <c r="C118" s="4" t="s">
        <v>1900</v>
      </c>
    </row>
    <row r="119" spans="1:3">
      <c r="A119" s="4" t="s">
        <v>1901</v>
      </c>
    </row>
    <row r="120" spans="1:3">
      <c r="A120" s="3" t="s">
        <v>1687</v>
      </c>
    </row>
    <row r="121" spans="1:3">
      <c r="A121" s="4" t="s">
        <v>1840</v>
      </c>
      <c r="B121" s="4" t="s">
        <v>1797</v>
      </c>
      <c r="C121" s="4" t="s">
        <v>985</v>
      </c>
    </row>
    <row r="122" spans="1:3">
      <c r="A122" s="4" t="s">
        <v>1902</v>
      </c>
    </row>
    <row r="123" spans="1:3">
      <c r="A123" s="3" t="s">
        <v>1687</v>
      </c>
    </row>
    <row r="124" spans="1:3">
      <c r="A124" s="4" t="s">
        <v>1840</v>
      </c>
      <c r="B124" s="4" t="s">
        <v>1311</v>
      </c>
      <c r="C124" s="4" t="s">
        <v>1311</v>
      </c>
    </row>
    <row r="125" spans="1:3">
      <c r="A125" s="4" t="s">
        <v>1903</v>
      </c>
    </row>
    <row r="126" spans="1:3">
      <c r="A126" s="3" t="s">
        <v>1687</v>
      </c>
    </row>
    <row r="127" spans="1:3">
      <c r="A127" s="4" t="s">
        <v>1840</v>
      </c>
      <c r="B127" s="4" t="s">
        <v>1856</v>
      </c>
      <c r="C127" s="4" t="s">
        <v>1856</v>
      </c>
    </row>
    <row r="128" spans="1:3">
      <c r="A128" s="4" t="s">
        <v>1904</v>
      </c>
    </row>
    <row r="129" spans="1:3">
      <c r="A129" s="3" t="s">
        <v>1687</v>
      </c>
    </row>
    <row r="130" spans="1:3">
      <c r="A130" s="4" t="s">
        <v>1840</v>
      </c>
      <c r="B130" s="4" t="s">
        <v>1271</v>
      </c>
      <c r="C130" s="4" t="s">
        <v>1271</v>
      </c>
    </row>
    <row r="131" spans="1:3">
      <c r="A131" s="4" t="s">
        <v>1905</v>
      </c>
    </row>
    <row r="132" spans="1:3">
      <c r="A132" s="3" t="s">
        <v>1687</v>
      </c>
    </row>
    <row r="133" spans="1:3">
      <c r="A133" s="4" t="s">
        <v>1840</v>
      </c>
      <c r="B133" s="4" t="s">
        <v>1880</v>
      </c>
      <c r="C133" s="4" t="s">
        <v>1880</v>
      </c>
    </row>
    <row r="134" spans="1:3">
      <c r="A134" s="4" t="s">
        <v>1906</v>
      </c>
    </row>
    <row r="135" spans="1:3">
      <c r="A135" s="3" t="s">
        <v>1687</v>
      </c>
    </row>
    <row r="136" spans="1:3">
      <c r="A136" s="4" t="s">
        <v>1840</v>
      </c>
      <c r="B136" s="4" t="s">
        <v>1880</v>
      </c>
      <c r="C136" s="4" t="s">
        <v>1880</v>
      </c>
    </row>
    <row r="137" spans="1:3">
      <c r="A137" s="4" t="s">
        <v>1907</v>
      </c>
    </row>
    <row r="138" spans="1:3">
      <c r="A138" s="3" t="s">
        <v>1687</v>
      </c>
    </row>
    <row r="139" spans="1:3">
      <c r="A139" s="4" t="s">
        <v>1840</v>
      </c>
      <c r="B139" s="4" t="s">
        <v>1846</v>
      </c>
      <c r="C139" s="4" t="s">
        <v>1846</v>
      </c>
    </row>
    <row r="140" spans="1:3">
      <c r="A140" s="4" t="s">
        <v>1908</v>
      </c>
    </row>
    <row r="141" spans="1:3">
      <c r="A141" s="3" t="s">
        <v>1687</v>
      </c>
    </row>
    <row r="142" spans="1:3">
      <c r="A142" s="4" t="s">
        <v>1840</v>
      </c>
      <c r="B142" s="4" t="s">
        <v>1271</v>
      </c>
      <c r="C142" s="4" t="s">
        <v>1846</v>
      </c>
    </row>
    <row r="143" spans="1:3">
      <c r="A143" s="4" t="s">
        <v>1909</v>
      </c>
    </row>
    <row r="144" spans="1:3">
      <c r="A144" s="3" t="s">
        <v>1687</v>
      </c>
    </row>
    <row r="145" spans="1:3">
      <c r="A145" s="4" t="s">
        <v>1840</v>
      </c>
      <c r="B145" s="4" t="s">
        <v>1846</v>
      </c>
      <c r="C145" s="4" t="s">
        <v>1846</v>
      </c>
    </row>
    <row r="146" spans="1:3">
      <c r="A146" s="4" t="s">
        <v>1910</v>
      </c>
    </row>
    <row r="147" spans="1:3">
      <c r="A147" s="3" t="s">
        <v>1687</v>
      </c>
    </row>
    <row r="148" spans="1:3">
      <c r="A148" s="4" t="s">
        <v>1840</v>
      </c>
      <c r="B148" s="4" t="s">
        <v>1271</v>
      </c>
      <c r="C148" s="4" t="s">
        <v>1271</v>
      </c>
    </row>
    <row r="149" spans="1:3">
      <c r="A149" s="4" t="s">
        <v>1911</v>
      </c>
    </row>
    <row r="150" spans="1:3">
      <c r="A150" s="3" t="s">
        <v>1687</v>
      </c>
    </row>
    <row r="151" spans="1:3">
      <c r="A151" s="4" t="s">
        <v>1840</v>
      </c>
      <c r="B151" s="4" t="s">
        <v>1891</v>
      </c>
      <c r="C151" s="4" t="s">
        <v>1867</v>
      </c>
    </row>
    <row r="152" spans="1:3">
      <c r="A152" s="4" t="s">
        <v>1842</v>
      </c>
      <c r="B152" s="4" t="s">
        <v>1796</v>
      </c>
      <c r="C152" s="4" t="s">
        <v>1311</v>
      </c>
    </row>
    <row r="153" spans="1:3">
      <c r="A153" s="4" t="s">
        <v>1912</v>
      </c>
    </row>
    <row r="154" spans="1:3">
      <c r="A154" s="3" t="s">
        <v>1687</v>
      </c>
    </row>
    <row r="155" spans="1:3">
      <c r="A155" s="4" t="s">
        <v>1842</v>
      </c>
      <c r="B155" s="4" t="s">
        <v>1856</v>
      </c>
      <c r="C155" s="4" t="s">
        <v>1846</v>
      </c>
    </row>
    <row r="156" spans="1:3">
      <c r="A156" s="4" t="s">
        <v>1913</v>
      </c>
    </row>
    <row r="157" spans="1:3">
      <c r="A157" s="3" t="s">
        <v>1687</v>
      </c>
    </row>
    <row r="158" spans="1:3">
      <c r="A158" s="4" t="s">
        <v>1842</v>
      </c>
      <c r="B158" s="4" t="s">
        <v>1856</v>
      </c>
      <c r="C158" s="4" t="s">
        <v>1856</v>
      </c>
    </row>
    <row r="159" spans="1:3">
      <c r="A159" s="4" t="s">
        <v>1914</v>
      </c>
    </row>
    <row r="160" spans="1:3">
      <c r="A160" s="3" t="s">
        <v>1687</v>
      </c>
    </row>
    <row r="161" spans="1:3">
      <c r="A161" s="4" t="s">
        <v>1842</v>
      </c>
      <c r="B161" s="4" t="s">
        <v>1271</v>
      </c>
      <c r="C161" s="4" t="s">
        <v>1271</v>
      </c>
    </row>
    <row r="162" spans="1:3">
      <c r="A162" s="4" t="s">
        <v>1915</v>
      </c>
    </row>
    <row r="163" spans="1:3">
      <c r="A163" s="3" t="s">
        <v>1687</v>
      </c>
    </row>
    <row r="164" spans="1:3">
      <c r="A164" s="4" t="s">
        <v>1840</v>
      </c>
      <c r="B164" s="4" t="s">
        <v>1849</v>
      </c>
      <c r="C164" s="4" t="s">
        <v>1896</v>
      </c>
    </row>
    <row r="165" spans="1:3">
      <c r="A165" s="4" t="s">
        <v>1916</v>
      </c>
    </row>
    <row r="166" spans="1:3">
      <c r="A166" s="3" t="s">
        <v>1687</v>
      </c>
    </row>
    <row r="167" spans="1:3">
      <c r="A167" s="4" t="s">
        <v>1840</v>
      </c>
      <c r="B167" s="4" t="s">
        <v>1917</v>
      </c>
      <c r="C167" s="4" t="s">
        <v>1918</v>
      </c>
    </row>
    <row r="168" spans="1:3">
      <c r="A168" s="4" t="s">
        <v>1919</v>
      </c>
    </row>
    <row r="169" spans="1:3">
      <c r="A169" s="3" t="s">
        <v>1687</v>
      </c>
    </row>
    <row r="170" spans="1:3">
      <c r="A170" s="4" t="s">
        <v>1840</v>
      </c>
      <c r="B170" s="4" t="s">
        <v>1797</v>
      </c>
      <c r="C170" s="4" t="s">
        <v>1920</v>
      </c>
    </row>
    <row r="171" spans="1:3">
      <c r="A171" s="4" t="s">
        <v>1921</v>
      </c>
    </row>
    <row r="172" spans="1:3">
      <c r="A172" s="3" t="s">
        <v>1687</v>
      </c>
    </row>
    <row r="173" spans="1:3">
      <c r="A173" s="4" t="s">
        <v>1840</v>
      </c>
      <c r="B173" s="4" t="s">
        <v>1311</v>
      </c>
      <c r="C173" s="4" t="s">
        <v>1311</v>
      </c>
    </row>
    <row r="174" spans="1:3">
      <c r="A174" s="4" t="s">
        <v>1922</v>
      </c>
    </row>
    <row r="175" spans="1:3">
      <c r="A175" s="3" t="s">
        <v>1687</v>
      </c>
    </row>
    <row r="176" spans="1:3">
      <c r="A176" s="4" t="s">
        <v>1840</v>
      </c>
      <c r="B176" s="4" t="s">
        <v>1856</v>
      </c>
      <c r="C176" s="4" t="s">
        <v>1846</v>
      </c>
    </row>
    <row r="177" spans="1:3">
      <c r="A177" s="4" t="s">
        <v>1923</v>
      </c>
    </row>
    <row r="178" spans="1:3">
      <c r="A178" s="3" t="s">
        <v>1687</v>
      </c>
    </row>
    <row r="179" spans="1:3">
      <c r="A179" s="4" t="s">
        <v>1840</v>
      </c>
      <c r="B179" s="4" t="s">
        <v>1271</v>
      </c>
      <c r="C179" s="4" t="s">
        <v>1271</v>
      </c>
    </row>
    <row r="180" spans="1:3">
      <c r="A180" s="4" t="s">
        <v>1924</v>
      </c>
    </row>
    <row r="181" spans="1:3">
      <c r="A181" s="3" t="s">
        <v>1687</v>
      </c>
    </row>
    <row r="182" spans="1:3">
      <c r="A182" s="4" t="s">
        <v>1840</v>
      </c>
      <c r="B182" s="4" t="s">
        <v>1880</v>
      </c>
      <c r="C182" s="4" t="s">
        <v>1880</v>
      </c>
    </row>
    <row r="183" spans="1:3">
      <c r="A183" s="4" t="s">
        <v>1925</v>
      </c>
    </row>
    <row r="184" spans="1:3">
      <c r="A184" s="3" t="s">
        <v>1687</v>
      </c>
    </row>
    <row r="185" spans="1:3">
      <c r="A185" s="4" t="s">
        <v>1840</v>
      </c>
      <c r="B185" s="4" t="s">
        <v>1880</v>
      </c>
      <c r="C185" s="4" t="s">
        <v>1880</v>
      </c>
    </row>
    <row r="186" spans="1:3">
      <c r="A186" s="4" t="s">
        <v>1926</v>
      </c>
    </row>
    <row r="187" spans="1:3">
      <c r="A187" s="3" t="s">
        <v>1687</v>
      </c>
    </row>
    <row r="188" spans="1:3">
      <c r="A188" s="4" t="s">
        <v>1840</v>
      </c>
      <c r="B188" s="4" t="s">
        <v>1846</v>
      </c>
      <c r="C188" s="4" t="s">
        <v>1846</v>
      </c>
    </row>
    <row r="189" spans="1:3">
      <c r="A189" s="4" t="s">
        <v>1927</v>
      </c>
    </row>
    <row r="190" spans="1:3">
      <c r="A190" s="3" t="s">
        <v>1687</v>
      </c>
    </row>
    <row r="191" spans="1:3">
      <c r="A191" s="4" t="s">
        <v>1840</v>
      </c>
      <c r="B191" s="4" t="s">
        <v>1846</v>
      </c>
      <c r="C191" s="4" t="s">
        <v>1846</v>
      </c>
    </row>
    <row r="192" spans="1:3">
      <c r="A192" s="4" t="s">
        <v>1928</v>
      </c>
    </row>
    <row r="193" spans="1:3">
      <c r="A193" s="3" t="s">
        <v>1687</v>
      </c>
    </row>
    <row r="194" spans="1:3">
      <c r="A194" s="4" t="s">
        <v>1840</v>
      </c>
      <c r="B194" s="4" t="s">
        <v>1846</v>
      </c>
      <c r="C194" s="4" t="s">
        <v>1846</v>
      </c>
    </row>
    <row r="195" spans="1:3">
      <c r="A195" s="4" t="s">
        <v>1929</v>
      </c>
    </row>
    <row r="196" spans="1:3">
      <c r="A196" s="3" t="s">
        <v>1687</v>
      </c>
    </row>
    <row r="197" spans="1:3">
      <c r="A197" s="4" t="s">
        <v>1840</v>
      </c>
      <c r="B197" s="4" t="s">
        <v>1271</v>
      </c>
      <c r="C197" s="4" t="s">
        <v>127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14"/>
  </cols>
  <sheetData>
    <row r="1" spans="1:2">
      <c r="A1" s="1" t="s">
        <v>1930</v>
      </c>
      <c r="B1" s="2" t="s">
        <v>33</v>
      </c>
    </row>
    <row r="2" spans="1:2">
      <c r="A2" s="4" t="s">
        <v>1839</v>
      </c>
    </row>
    <row r="3" spans="1:2">
      <c r="A3" s="3" t="s">
        <v>1687</v>
      </c>
    </row>
    <row r="4" spans="1:2">
      <c r="A4" s="4" t="s">
        <v>152</v>
      </c>
      <c r="B4" s="4" t="s">
        <v>1544</v>
      </c>
    </row>
    <row r="5" spans="1:2">
      <c r="A5" s="4" t="s">
        <v>1931</v>
      </c>
    </row>
    <row r="6" spans="1:2">
      <c r="A6" s="3" t="s">
        <v>1687</v>
      </c>
    </row>
    <row r="7" spans="1:2">
      <c r="A7" s="4" t="s">
        <v>152</v>
      </c>
      <c r="B7" s="4" t="s">
        <v>1932</v>
      </c>
    </row>
    <row r="8" spans="1:2">
      <c r="A8" s="4" t="s">
        <v>1933</v>
      </c>
    </row>
    <row r="9" spans="1:2">
      <c r="A9" s="3" t="s">
        <v>1687</v>
      </c>
    </row>
    <row r="10" spans="1:2">
      <c r="A10" s="4" t="s">
        <v>152</v>
      </c>
      <c r="B10" s="4" t="s">
        <v>1934</v>
      </c>
    </row>
    <row r="11" spans="1:2">
      <c r="A11" s="4" t="s">
        <v>1844</v>
      </c>
    </row>
    <row r="12" spans="1:2">
      <c r="A12" s="3" t="s">
        <v>1687</v>
      </c>
    </row>
    <row r="13" spans="1:2">
      <c r="A13" s="4" t="s">
        <v>152</v>
      </c>
      <c r="B13" s="4" t="s">
        <v>1935</v>
      </c>
    </row>
    <row r="14" spans="1:2">
      <c r="A14" s="4" t="s">
        <v>1845</v>
      </c>
    </row>
    <row r="15" spans="1:2">
      <c r="A15" s="3" t="s">
        <v>1687</v>
      </c>
    </row>
    <row r="16" spans="1:2">
      <c r="A16" s="4" t="s">
        <v>152</v>
      </c>
      <c r="B16" s="4" t="s">
        <v>1936</v>
      </c>
    </row>
    <row r="17" spans="1:2">
      <c r="A17" s="4" t="s">
        <v>1862</v>
      </c>
    </row>
    <row r="18" spans="1:2">
      <c r="A18" s="3" t="s">
        <v>1687</v>
      </c>
    </row>
    <row r="19" spans="1:2">
      <c r="A19" s="4" t="s">
        <v>152</v>
      </c>
      <c r="B19" s="4" t="s">
        <v>1937</v>
      </c>
    </row>
    <row r="20" spans="1:2">
      <c r="A20" s="4" t="s">
        <v>1938</v>
      </c>
    </row>
    <row r="21" spans="1:2">
      <c r="A21" s="3" t="s">
        <v>1687</v>
      </c>
    </row>
    <row r="22" spans="1:2">
      <c r="A22" s="4" t="s">
        <v>152</v>
      </c>
      <c r="B22" s="4" t="s">
        <v>1553</v>
      </c>
    </row>
    <row r="23" spans="1:2">
      <c r="A23" s="4" t="s">
        <v>1866</v>
      </c>
    </row>
    <row r="24" spans="1:2">
      <c r="A24" s="3" t="s">
        <v>1687</v>
      </c>
    </row>
    <row r="25" spans="1:2">
      <c r="A25" s="4" t="s">
        <v>152</v>
      </c>
      <c r="B25" s="4" t="s">
        <v>1544</v>
      </c>
    </row>
    <row r="26" spans="1:2">
      <c r="A26" s="4" t="s">
        <v>1939</v>
      </c>
    </row>
    <row r="27" spans="1:2">
      <c r="A27" s="3" t="s">
        <v>1687</v>
      </c>
    </row>
    <row r="28" spans="1:2">
      <c r="A28" s="4" t="s">
        <v>152</v>
      </c>
      <c r="B28" s="4" t="s">
        <v>1940</v>
      </c>
    </row>
    <row r="29" spans="1:2">
      <c r="A29" s="4" t="s">
        <v>1941</v>
      </c>
    </row>
    <row r="30" spans="1:2">
      <c r="A30" s="3" t="s">
        <v>1687</v>
      </c>
    </row>
    <row r="31" spans="1:2">
      <c r="A31" s="4" t="s">
        <v>152</v>
      </c>
      <c r="B31" s="4" t="s">
        <v>1562</v>
      </c>
    </row>
    <row r="32" spans="1:2">
      <c r="A32" s="4" t="s">
        <v>1868</v>
      </c>
    </row>
    <row r="33" spans="1:2">
      <c r="A33" s="3" t="s">
        <v>1687</v>
      </c>
    </row>
    <row r="34" spans="1:2">
      <c r="A34" s="4" t="s">
        <v>152</v>
      </c>
      <c r="B34" s="4" t="s">
        <v>1942</v>
      </c>
    </row>
    <row r="35" spans="1:2">
      <c r="A35" s="4" t="s">
        <v>1869</v>
      </c>
    </row>
    <row r="36" spans="1:2">
      <c r="A36" s="3" t="s">
        <v>1687</v>
      </c>
    </row>
    <row r="37" spans="1:2">
      <c r="A37" s="4" t="s">
        <v>152</v>
      </c>
      <c r="B37" s="4" t="s">
        <v>1943</v>
      </c>
    </row>
    <row r="38" spans="1:2">
      <c r="A38" s="4" t="s">
        <v>1886</v>
      </c>
    </row>
    <row r="39" spans="1:2">
      <c r="A39" s="3" t="s">
        <v>1687</v>
      </c>
    </row>
    <row r="40" spans="1:2">
      <c r="A40" s="4" t="s">
        <v>152</v>
      </c>
      <c r="B40" s="4" t="s">
        <v>1843</v>
      </c>
    </row>
    <row r="41" spans="1:2">
      <c r="A41" s="4" t="s">
        <v>1944</v>
      </c>
    </row>
    <row r="42" spans="1:2">
      <c r="A42" s="3" t="s">
        <v>1687</v>
      </c>
    </row>
    <row r="43" spans="1:2">
      <c r="A43" s="4" t="s">
        <v>152</v>
      </c>
      <c r="B43" s="4" t="s">
        <v>1945</v>
      </c>
    </row>
    <row r="44" spans="1:2">
      <c r="A44" s="4" t="s">
        <v>1890</v>
      </c>
    </row>
    <row r="45" spans="1:2">
      <c r="A45" s="3" t="s">
        <v>1687</v>
      </c>
    </row>
    <row r="46" spans="1:2">
      <c r="A46" s="4" t="s">
        <v>152</v>
      </c>
      <c r="B46" s="4" t="s">
        <v>1544</v>
      </c>
    </row>
    <row r="47" spans="1:2">
      <c r="A47" s="4" t="s">
        <v>1946</v>
      </c>
    </row>
    <row r="48" spans="1:2">
      <c r="A48" s="3" t="s">
        <v>1687</v>
      </c>
    </row>
    <row r="49" spans="1:2">
      <c r="A49" s="4" t="s">
        <v>152</v>
      </c>
      <c r="B49" s="4" t="s">
        <v>1896</v>
      </c>
    </row>
    <row r="50" spans="1:2">
      <c r="A50" s="4" t="s">
        <v>1947</v>
      </c>
    </row>
    <row r="51" spans="1:2">
      <c r="A51" s="3" t="s">
        <v>1687</v>
      </c>
    </row>
    <row r="52" spans="1:2">
      <c r="A52" s="4" t="s">
        <v>152</v>
      </c>
      <c r="B52" s="4" t="s">
        <v>1948</v>
      </c>
    </row>
    <row r="53" spans="1:2">
      <c r="A53" s="4" t="s">
        <v>1892</v>
      </c>
    </row>
    <row r="54" spans="1:2">
      <c r="A54" s="3" t="s">
        <v>1687</v>
      </c>
    </row>
    <row r="55" spans="1:2">
      <c r="A55" s="4" t="s">
        <v>152</v>
      </c>
      <c r="B55" s="4" t="s">
        <v>1311</v>
      </c>
    </row>
    <row r="56" spans="1:2">
      <c r="A56" s="4" t="s">
        <v>1893</v>
      </c>
    </row>
    <row r="57" spans="1:2">
      <c r="A57" s="3" t="s">
        <v>1687</v>
      </c>
    </row>
    <row r="58" spans="1:2">
      <c r="A58" s="4" t="s">
        <v>152</v>
      </c>
      <c r="B58" s="4" t="s">
        <v>1856</v>
      </c>
    </row>
    <row r="59" spans="1:2">
      <c r="A59" s="4" t="s">
        <v>1907</v>
      </c>
    </row>
    <row r="60" spans="1:2">
      <c r="A60" s="3" t="s">
        <v>1687</v>
      </c>
    </row>
    <row r="61" spans="1:2">
      <c r="A61" s="4" t="s">
        <v>152</v>
      </c>
      <c r="B61" s="4" t="s">
        <v>1846</v>
      </c>
    </row>
    <row r="62" spans="1:2">
      <c r="A62" s="4" t="s">
        <v>1949</v>
      </c>
    </row>
    <row r="63" spans="1:2">
      <c r="A63" s="3" t="s">
        <v>1687</v>
      </c>
    </row>
    <row r="64" spans="1:2">
      <c r="A64" s="4" t="s">
        <v>152</v>
      </c>
      <c r="B64" s="4" t="s">
        <v>1271</v>
      </c>
    </row>
    <row r="65" spans="1:2">
      <c r="A65" s="4" t="s">
        <v>1911</v>
      </c>
    </row>
    <row r="66" spans="1:2">
      <c r="A66" s="3" t="s">
        <v>1687</v>
      </c>
    </row>
    <row r="67" spans="1:2">
      <c r="A67" s="4" t="s">
        <v>152</v>
      </c>
      <c r="B67" s="4" t="s">
        <v>1544</v>
      </c>
    </row>
    <row r="68" spans="1:2">
      <c r="A68" s="4" t="s">
        <v>1950</v>
      </c>
    </row>
    <row r="69" spans="1:2">
      <c r="A69" s="3" t="s">
        <v>1687</v>
      </c>
    </row>
    <row r="70" spans="1:2">
      <c r="A70" s="4" t="s">
        <v>152</v>
      </c>
      <c r="B70" s="4" t="s">
        <v>1849</v>
      </c>
    </row>
    <row r="71" spans="1:2">
      <c r="A71" s="4" t="s">
        <v>1951</v>
      </c>
    </row>
    <row r="72" spans="1:2">
      <c r="A72" s="3" t="s">
        <v>1687</v>
      </c>
    </row>
    <row r="73" spans="1:2">
      <c r="A73" s="4" t="s">
        <v>152</v>
      </c>
      <c r="B73" s="4" t="s">
        <v>1948</v>
      </c>
    </row>
    <row r="74" spans="1:2">
      <c r="A74" s="4" t="s">
        <v>1912</v>
      </c>
    </row>
    <row r="75" spans="1:2">
      <c r="A75" s="3" t="s">
        <v>1687</v>
      </c>
    </row>
    <row r="76" spans="1:2">
      <c r="A76" s="4" t="s">
        <v>152</v>
      </c>
      <c r="B76" s="4" t="s">
        <v>1311</v>
      </c>
    </row>
    <row r="77" spans="1:2">
      <c r="A77" s="4" t="s">
        <v>1913</v>
      </c>
    </row>
    <row r="78" spans="1:2">
      <c r="A78" s="3" t="s">
        <v>1687</v>
      </c>
    </row>
    <row r="79" spans="1:2">
      <c r="A79" s="4" t="s">
        <v>152</v>
      </c>
      <c r="B79" s="4" t="s">
        <v>1311</v>
      </c>
    </row>
    <row r="80" spans="1:2">
      <c r="A80" s="4" t="s">
        <v>1926</v>
      </c>
    </row>
    <row r="81" spans="1:2">
      <c r="A81" s="3" t="s">
        <v>1687</v>
      </c>
    </row>
    <row r="82" spans="1:2">
      <c r="A82" s="4" t="s">
        <v>152</v>
      </c>
      <c r="B82" s="4" t="s">
        <v>1846</v>
      </c>
    </row>
    <row r="83" spans="1:2">
      <c r="A83" s="4" t="s">
        <v>1952</v>
      </c>
    </row>
    <row r="84" spans="1:2">
      <c r="A84" s="3" t="s">
        <v>1687</v>
      </c>
    </row>
    <row r="85" spans="1:2">
      <c r="A85" s="4" t="s">
        <v>152</v>
      </c>
      <c r="B85" s="4" t="s">
        <v>127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22"/>
  </cols>
  <sheetData>
    <row r="1" spans="1:2">
      <c r="A1" s="1" t="s">
        <v>1953</v>
      </c>
      <c r="B1" s="2" t="s">
        <v>1</v>
      </c>
    </row>
    <row r="2" spans="1:2">
      <c r="B2" s="2" t="s">
        <v>1023</v>
      </c>
    </row>
    <row r="3" spans="1:2">
      <c r="A3" s="4" t="s">
        <v>1954</v>
      </c>
    </row>
    <row r="4" spans="1:2">
      <c r="A4" s="3" t="s">
        <v>1687</v>
      </c>
    </row>
    <row r="5" spans="1:2">
      <c r="A5" s="4" t="s">
        <v>1955</v>
      </c>
      <c r="B5" s="4" t="s">
        <v>1956</v>
      </c>
    </row>
    <row r="6" spans="1:2">
      <c r="A6" s="4" t="s">
        <v>1957</v>
      </c>
      <c r="B6" s="6" t="s">
        <v>1958</v>
      </c>
    </row>
    <row r="7" spans="1:2">
      <c r="A7" s="4" t="s">
        <v>1959</v>
      </c>
    </row>
    <row r="8" spans="1:2">
      <c r="A8" s="3" t="s">
        <v>1687</v>
      </c>
    </row>
    <row r="9" spans="1:2">
      <c r="A9" s="4" t="s">
        <v>1957</v>
      </c>
      <c r="B9" s="5" t="n">
        <v>120829</v>
      </c>
    </row>
    <row r="10" spans="1:2">
      <c r="A10" s="4" t="s">
        <v>1960</v>
      </c>
    </row>
    <row r="11" spans="1:2">
      <c r="A11" s="3" t="s">
        <v>1687</v>
      </c>
    </row>
    <row r="12" spans="1:2">
      <c r="A12" s="4" t="s">
        <v>1957</v>
      </c>
      <c r="B12" s="5" t="n">
        <v>40114</v>
      </c>
    </row>
    <row r="13" spans="1:2">
      <c r="A13" s="4" t="s">
        <v>1961</v>
      </c>
    </row>
    <row r="14" spans="1:2">
      <c r="A14" s="3" t="s">
        <v>1687</v>
      </c>
    </row>
    <row r="15" spans="1:2">
      <c r="A15" s="4" t="s">
        <v>1957</v>
      </c>
      <c r="B15" s="5" t="n">
        <v>2889</v>
      </c>
    </row>
    <row r="16" spans="1:2">
      <c r="A16" s="4" t="s">
        <v>1962</v>
      </c>
    </row>
    <row r="17" spans="1:2">
      <c r="A17" s="3" t="s">
        <v>1687</v>
      </c>
    </row>
    <row r="18" spans="1:2">
      <c r="A18" s="4" t="s">
        <v>1957</v>
      </c>
      <c r="B18" s="5" t="n">
        <v>9833</v>
      </c>
    </row>
    <row r="19" spans="1:2">
      <c r="A19" s="4" t="s">
        <v>1963</v>
      </c>
    </row>
    <row r="20" spans="1:2">
      <c r="A20" s="3" t="s">
        <v>1687</v>
      </c>
    </row>
    <row r="21" spans="1:2">
      <c r="A21" s="4" t="s">
        <v>1957</v>
      </c>
      <c r="B21" s="6" t="s">
        <v>1964</v>
      </c>
    </row>
    <row r="22" spans="1:2">
      <c r="A22" s="4" t="s">
        <v>1954</v>
      </c>
    </row>
    <row r="23" spans="1:2">
      <c r="A23" s="3" t="s">
        <v>1687</v>
      </c>
    </row>
    <row r="24" spans="1:2">
      <c r="A24" s="4" t="s">
        <v>1955</v>
      </c>
      <c r="B24" s="4" t="s">
        <v>1965</v>
      </c>
    </row>
    <row r="25" spans="1:2">
      <c r="A25" s="4" t="s">
        <v>1957</v>
      </c>
      <c r="B25" s="6" t="s">
        <v>1966</v>
      </c>
    </row>
    <row r="26" spans="1:2">
      <c r="A26" s="4" t="s">
        <v>1959</v>
      </c>
    </row>
    <row r="27" spans="1:2">
      <c r="A27" s="3" t="s">
        <v>1687</v>
      </c>
    </row>
    <row r="28" spans="1:2">
      <c r="A28" s="4" t="s">
        <v>1957</v>
      </c>
      <c r="B28" s="5" t="n">
        <v>-115987</v>
      </c>
    </row>
    <row r="29" spans="1:2">
      <c r="A29" s="4" t="s">
        <v>1960</v>
      </c>
    </row>
    <row r="30" spans="1:2">
      <c r="A30" s="3" t="s">
        <v>1687</v>
      </c>
    </row>
    <row r="31" spans="1:2">
      <c r="A31" s="4" t="s">
        <v>1957</v>
      </c>
      <c r="B31" s="5" t="n">
        <v>-38248</v>
      </c>
    </row>
    <row r="32" spans="1:2">
      <c r="A32" s="4" t="s">
        <v>1961</v>
      </c>
    </row>
    <row r="33" spans="1:2">
      <c r="A33" s="3" t="s">
        <v>1687</v>
      </c>
    </row>
    <row r="34" spans="1:2">
      <c r="A34" s="4" t="s">
        <v>1957</v>
      </c>
      <c r="B34" s="5" t="n">
        <v>-2768</v>
      </c>
    </row>
    <row r="35" spans="1:2">
      <c r="A35" s="4" t="s">
        <v>1962</v>
      </c>
    </row>
    <row r="36" spans="1:2">
      <c r="A36" s="3" t="s">
        <v>1687</v>
      </c>
    </row>
    <row r="37" spans="1:2">
      <c r="A37" s="4" t="s">
        <v>1957</v>
      </c>
      <c r="B37" s="5" t="n">
        <v>-9411</v>
      </c>
    </row>
    <row r="38" spans="1:2">
      <c r="A38" s="4" t="s">
        <v>1963</v>
      </c>
    </row>
    <row r="39" spans="1:2">
      <c r="A39" s="3" t="s">
        <v>1687</v>
      </c>
    </row>
    <row r="40" spans="1:2">
      <c r="A40" s="4" t="s">
        <v>1957</v>
      </c>
      <c r="B40" s="6" t="s">
        <v>1967</v>
      </c>
    </row>
    <row r="41" spans="1:2">
      <c r="A41" s="4" t="s">
        <v>1968</v>
      </c>
    </row>
    <row r="42" spans="1:2">
      <c r="A42" s="3" t="s">
        <v>1687</v>
      </c>
    </row>
    <row r="43" spans="1:2">
      <c r="A43" s="4" t="s">
        <v>1955</v>
      </c>
      <c r="B43" s="4" t="s">
        <v>1969</v>
      </c>
    </row>
    <row r="44" spans="1:2">
      <c r="A44" s="4" t="s">
        <v>1957</v>
      </c>
      <c r="B44" s="6" t="s">
        <v>1970</v>
      </c>
    </row>
    <row r="45" spans="1:2">
      <c r="A45" s="4" t="s">
        <v>1971</v>
      </c>
    </row>
    <row r="46" spans="1:2">
      <c r="A46" s="3" t="s">
        <v>1687</v>
      </c>
    </row>
    <row r="47" spans="1:2">
      <c r="A47" s="4" t="s">
        <v>1957</v>
      </c>
      <c r="B47" s="5" t="n">
        <v>-119802</v>
      </c>
    </row>
    <row r="48" spans="1:2">
      <c r="A48" s="4" t="s">
        <v>1972</v>
      </c>
    </row>
    <row r="49" spans="1:2">
      <c r="A49" s="3" t="s">
        <v>1687</v>
      </c>
    </row>
    <row r="50" spans="1:2">
      <c r="A50" s="4" t="s">
        <v>1957</v>
      </c>
      <c r="B50" s="5" t="n">
        <v>-26753</v>
      </c>
    </row>
    <row r="51" spans="1:2">
      <c r="A51" s="4" t="s">
        <v>1973</v>
      </c>
    </row>
    <row r="52" spans="1:2">
      <c r="A52" s="3" t="s">
        <v>1687</v>
      </c>
    </row>
    <row r="53" spans="1:2">
      <c r="A53" s="4" t="s">
        <v>1957</v>
      </c>
      <c r="B53" s="5" t="n">
        <v>-2718</v>
      </c>
    </row>
    <row r="54" spans="1:2">
      <c r="A54" s="4" t="s">
        <v>1974</v>
      </c>
    </row>
    <row r="55" spans="1:2">
      <c r="A55" s="3" t="s">
        <v>1687</v>
      </c>
    </row>
    <row r="56" spans="1:2">
      <c r="A56" s="4" t="s">
        <v>1957</v>
      </c>
      <c r="B56" s="5" t="n">
        <v>-5313</v>
      </c>
    </row>
    <row r="57" spans="1:2">
      <c r="A57" s="4" t="s">
        <v>1975</v>
      </c>
    </row>
    <row r="58" spans="1:2">
      <c r="A58" s="3" t="s">
        <v>1687</v>
      </c>
    </row>
    <row r="59" spans="1:2">
      <c r="A59" s="4" t="s">
        <v>1957</v>
      </c>
      <c r="B59" s="6" t="s">
        <v>1976</v>
      </c>
    </row>
    <row r="60" spans="1:2">
      <c r="A60" s="4" t="s">
        <v>1968</v>
      </c>
    </row>
    <row r="61" spans="1:2">
      <c r="A61" s="3" t="s">
        <v>1687</v>
      </c>
    </row>
    <row r="62" spans="1:2">
      <c r="A62" s="4" t="s">
        <v>1955</v>
      </c>
      <c r="B62" s="4" t="s">
        <v>1977</v>
      </c>
    </row>
    <row r="63" spans="1:2">
      <c r="A63" s="4" t="s">
        <v>1957</v>
      </c>
      <c r="B63" s="6" t="s">
        <v>1978</v>
      </c>
    </row>
    <row r="64" spans="1:2">
      <c r="A64" s="4" t="s">
        <v>1971</v>
      </c>
    </row>
    <row r="65" spans="1:2">
      <c r="A65" s="3" t="s">
        <v>1687</v>
      </c>
    </row>
    <row r="66" spans="1:2">
      <c r="A66" s="4" t="s">
        <v>1957</v>
      </c>
      <c r="B66" s="5" t="n">
        <v>118129</v>
      </c>
    </row>
    <row r="67" spans="1:2">
      <c r="A67" s="4" t="s">
        <v>1972</v>
      </c>
    </row>
    <row r="68" spans="1:2">
      <c r="A68" s="3" t="s">
        <v>1687</v>
      </c>
    </row>
    <row r="69" spans="1:2">
      <c r="A69" s="4" t="s">
        <v>1957</v>
      </c>
      <c r="B69" s="5" t="n">
        <v>26122</v>
      </c>
    </row>
    <row r="70" spans="1:2">
      <c r="A70" s="4" t="s">
        <v>1973</v>
      </c>
    </row>
    <row r="71" spans="1:2">
      <c r="A71" s="3" t="s">
        <v>1687</v>
      </c>
    </row>
    <row r="72" spans="1:2">
      <c r="A72" s="4" t="s">
        <v>1957</v>
      </c>
      <c r="B72" s="5" t="n">
        <v>2684</v>
      </c>
    </row>
    <row r="73" spans="1:2">
      <c r="A73" s="4" t="s">
        <v>1974</v>
      </c>
    </row>
    <row r="74" spans="1:2">
      <c r="A74" s="3" t="s">
        <v>1687</v>
      </c>
    </row>
    <row r="75" spans="1:2">
      <c r="A75" s="4" t="s">
        <v>1957</v>
      </c>
      <c r="B75" s="5" t="n">
        <v>5257</v>
      </c>
    </row>
    <row r="76" spans="1:2">
      <c r="A76" s="4" t="s">
        <v>1975</v>
      </c>
    </row>
    <row r="77" spans="1:2">
      <c r="A77" s="3" t="s">
        <v>1687</v>
      </c>
    </row>
    <row r="78" spans="1:2">
      <c r="A78" s="4" t="s">
        <v>1957</v>
      </c>
      <c r="B78" s="6" t="s">
        <v>1979</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16"/>
  </cols>
  <sheetData>
    <row r="1" spans="1:2">
      <c r="A1" s="1" t="s">
        <v>1980</v>
      </c>
      <c r="B1" s="2" t="s">
        <v>1</v>
      </c>
    </row>
    <row r="2" spans="1:2">
      <c r="B2" s="2" t="s">
        <v>1981</v>
      </c>
    </row>
    <row r="3" spans="1:2">
      <c r="A3" s="4" t="s">
        <v>640</v>
      </c>
    </row>
    <row r="4" spans="1:2">
      <c r="A4" s="3" t="s">
        <v>1687</v>
      </c>
    </row>
    <row r="5" spans="1:2">
      <c r="A5" s="4" t="s">
        <v>1982</v>
      </c>
      <c r="B5" s="7" t="n">
        <v>9.300000000000001</v>
      </c>
    </row>
    <row r="6" spans="1:2">
      <c r="A6" s="4" t="s">
        <v>654</v>
      </c>
    </row>
    <row r="7" spans="1:2">
      <c r="A7" s="3" t="s">
        <v>1687</v>
      </c>
    </row>
    <row r="8" spans="1:2">
      <c r="A8" s="4" t="s">
        <v>1982</v>
      </c>
      <c r="B8" s="7" t="n">
        <v>11.2</v>
      </c>
    </row>
    <row r="9" spans="1:2">
      <c r="A9" s="4" t="s">
        <v>666</v>
      </c>
    </row>
    <row r="10" spans="1:2">
      <c r="A10" s="3" t="s">
        <v>1687</v>
      </c>
    </row>
    <row r="11" spans="1:2">
      <c r="A11" s="4" t="s">
        <v>1982</v>
      </c>
      <c r="B11" s="7" t="n">
        <v>9.5</v>
      </c>
    </row>
    <row r="12" spans="1:2">
      <c r="A12" s="4" t="s">
        <v>1708</v>
      </c>
    </row>
    <row r="13" spans="1:2">
      <c r="A13" s="3" t="s">
        <v>1687</v>
      </c>
    </row>
    <row r="14" spans="1:2">
      <c r="A14" s="4" t="s">
        <v>1982</v>
      </c>
      <c r="B14" s="7" t="n">
        <v>10.1</v>
      </c>
    </row>
    <row r="15" spans="1:2">
      <c r="A15" s="4" t="s">
        <v>657</v>
      </c>
    </row>
    <row r="16" spans="1:2">
      <c r="A16" s="3" t="s">
        <v>1687</v>
      </c>
    </row>
    <row r="17" spans="1:2">
      <c r="A17" s="4" t="s">
        <v>1982</v>
      </c>
      <c r="B17" s="7" t="n">
        <v>11.2</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983</v>
      </c>
      <c r="B1" s="2" t="s">
        <v>33</v>
      </c>
      <c r="C1" s="2" t="s">
        <v>34</v>
      </c>
    </row>
    <row r="2" spans="1:3">
      <c r="A2" s="3" t="s">
        <v>1984</v>
      </c>
    </row>
    <row r="3" spans="1:3">
      <c r="A3" s="4" t="s">
        <v>1985</v>
      </c>
      <c r="B3" s="6" t="s">
        <v>1986</v>
      </c>
      <c r="C3" s="6" t="s">
        <v>1987</v>
      </c>
    </row>
    <row r="4" spans="1:3">
      <c r="A4" s="4" t="s">
        <v>1988</v>
      </c>
      <c r="B4" s="5" t="n">
        <v>17288</v>
      </c>
      <c r="C4" s="5" t="n">
        <v>17545</v>
      </c>
    </row>
    <row r="5" spans="1:3">
      <c r="A5" s="4" t="s">
        <v>1989</v>
      </c>
      <c r="B5" s="5" t="n">
        <v>5470</v>
      </c>
      <c r="C5" s="5" t="n">
        <v>2061</v>
      </c>
    </row>
    <row r="6" spans="1:3">
      <c r="A6" s="4" t="s">
        <v>1990</v>
      </c>
      <c r="B6" s="5" t="n">
        <v>0</v>
      </c>
      <c r="C6" s="5" t="n">
        <v>262213</v>
      </c>
    </row>
    <row r="7" spans="1:3">
      <c r="A7" s="4" t="s">
        <v>1991</v>
      </c>
      <c r="B7" s="5" t="n">
        <v>126196</v>
      </c>
      <c r="C7" s="5" t="n">
        <v>298525</v>
      </c>
    </row>
    <row r="8" spans="1:3">
      <c r="A8" s="4" t="s">
        <v>152</v>
      </c>
      <c r="B8" s="6" t="s">
        <v>1992</v>
      </c>
      <c r="C8" s="6" t="s">
        <v>199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994</v>
      </c>
      <c r="B1" s="2" t="s">
        <v>1</v>
      </c>
    </row>
    <row r="2" spans="1:3">
      <c r="B2" s="2" t="s">
        <v>33</v>
      </c>
      <c r="C2" s="2" t="s">
        <v>34</v>
      </c>
    </row>
    <row r="3" spans="1:3">
      <c r="A3" s="3" t="s">
        <v>1995</v>
      </c>
    </row>
    <row r="4" spans="1:3">
      <c r="A4" s="4" t="s">
        <v>1990</v>
      </c>
      <c r="B4" s="6" t="s">
        <v>161</v>
      </c>
      <c r="C4" s="6" t="s">
        <v>1996</v>
      </c>
    </row>
    <row r="5" spans="1:3">
      <c r="A5" s="4" t="s">
        <v>1997</v>
      </c>
      <c r="B5" s="5" t="n">
        <v>2875</v>
      </c>
    </row>
    <row r="6" spans="1:3">
      <c r="A6" s="4" t="s">
        <v>1998</v>
      </c>
    </row>
    <row r="7" spans="1:3">
      <c r="A7" s="3" t="s">
        <v>1995</v>
      </c>
    </row>
    <row r="8" spans="1:3">
      <c r="A8" s="4" t="s">
        <v>1990</v>
      </c>
      <c r="B8" s="5" t="n">
        <v>138135</v>
      </c>
    </row>
    <row r="9" spans="1:3">
      <c r="A9" s="4" t="s">
        <v>1999</v>
      </c>
    </row>
    <row r="10" spans="1:3">
      <c r="A10" s="3" t="s">
        <v>1995</v>
      </c>
    </row>
    <row r="11" spans="1:3">
      <c r="A11" s="4" t="s">
        <v>1990</v>
      </c>
      <c r="B11" s="5" t="n">
        <v>47429</v>
      </c>
    </row>
    <row r="12" spans="1:3">
      <c r="A12" s="4" t="s">
        <v>2000</v>
      </c>
    </row>
    <row r="13" spans="1:3">
      <c r="A13" s="3" t="s">
        <v>1995</v>
      </c>
    </row>
    <row r="14" spans="1:3">
      <c r="A14" s="4" t="s">
        <v>1990</v>
      </c>
      <c r="B14" s="6" t="s">
        <v>2001</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2</v>
      </c>
      <c r="B1" s="2" t="s">
        <v>33</v>
      </c>
      <c r="C1" s="2" t="s">
        <v>34</v>
      </c>
    </row>
    <row r="2" spans="1:3">
      <c r="A2" s="3" t="s">
        <v>754</v>
      </c>
    </row>
    <row r="3" spans="1:3">
      <c r="A3" s="4" t="s">
        <v>2003</v>
      </c>
      <c r="B3" s="6" t="s">
        <v>2004</v>
      </c>
      <c r="C3" s="6" t="s">
        <v>2005</v>
      </c>
    </row>
    <row r="4" spans="1:3">
      <c r="A4" s="4" t="s">
        <v>2006</v>
      </c>
      <c r="B4" s="5" t="n">
        <v>27392</v>
      </c>
      <c r="C4" s="5" t="n">
        <v>22430</v>
      </c>
    </row>
    <row r="5" spans="1:3">
      <c r="A5" s="4" t="s">
        <v>414</v>
      </c>
      <c r="B5" s="5" t="n">
        <v>100450</v>
      </c>
      <c r="C5" s="5" t="n">
        <v>81457</v>
      </c>
    </row>
    <row r="6" spans="1:3">
      <c r="A6" s="4" t="s">
        <v>2007</v>
      </c>
      <c r="B6" s="5" t="n">
        <v>430149</v>
      </c>
      <c r="C6" s="5" t="n">
        <v>403492</v>
      </c>
    </row>
    <row r="7" spans="1:3">
      <c r="A7" s="4" t="s">
        <v>2008</v>
      </c>
      <c r="B7" s="5" t="n">
        <v>30760</v>
      </c>
      <c r="C7" s="5" t="n">
        <v>32486</v>
      </c>
    </row>
    <row r="8" spans="1:3">
      <c r="A8" s="4" t="s">
        <v>2009</v>
      </c>
      <c r="B8" s="5" t="n">
        <v>152945</v>
      </c>
      <c r="C8" s="5" t="n">
        <v>141757</v>
      </c>
    </row>
    <row r="9" spans="1:3">
      <c r="A9" s="4" t="s">
        <v>2010</v>
      </c>
      <c r="B9" s="5" t="n">
        <v>7909</v>
      </c>
      <c r="C9" s="5" t="n">
        <v>0</v>
      </c>
    </row>
    <row r="10" spans="1:3">
      <c r="A10" s="4" t="s">
        <v>2011</v>
      </c>
      <c r="B10" s="5" t="n">
        <v>43225</v>
      </c>
      <c r="C10" s="5" t="n">
        <v>51111</v>
      </c>
    </row>
    <row r="11" spans="1:3">
      <c r="A11" s="4" t="s">
        <v>2012</v>
      </c>
      <c r="B11" s="5" t="n">
        <v>664989</v>
      </c>
      <c r="C11" s="5" t="n">
        <v>628846</v>
      </c>
    </row>
    <row r="12" spans="1:3">
      <c r="A12" s="4" t="s">
        <v>152</v>
      </c>
      <c r="B12" s="5" t="n">
        <v>765438</v>
      </c>
      <c r="C12" s="5" t="n">
        <v>710303</v>
      </c>
    </row>
    <row r="13" spans="1:3">
      <c r="A13" s="3" t="s">
        <v>771</v>
      </c>
    </row>
    <row r="14" spans="1:3">
      <c r="A14" s="4" t="s">
        <v>2007</v>
      </c>
      <c r="B14" s="5" t="n">
        <v>772</v>
      </c>
      <c r="C14" s="5" t="n">
        <v>0</v>
      </c>
    </row>
    <row r="15" spans="1:3">
      <c r="A15" s="4" t="s">
        <v>2008</v>
      </c>
      <c r="B15" s="5" t="n">
        <v>0</v>
      </c>
      <c r="C15" s="5" t="n">
        <v>18839</v>
      </c>
    </row>
    <row r="16" spans="1:3">
      <c r="A16" s="4" t="s">
        <v>2013</v>
      </c>
      <c r="B16" s="5" t="n">
        <v>8919</v>
      </c>
      <c r="C16" s="5" t="n">
        <v>0</v>
      </c>
    </row>
    <row r="17" spans="1:3">
      <c r="A17" s="4" t="s">
        <v>2012</v>
      </c>
      <c r="B17" s="5" t="n">
        <v>9691</v>
      </c>
      <c r="C17" s="5" t="n">
        <v>18839</v>
      </c>
    </row>
    <row r="18" spans="1:3">
      <c r="A18" s="4" t="s">
        <v>2014</v>
      </c>
      <c r="B18" s="6" t="s">
        <v>2015</v>
      </c>
      <c r="C18" s="6" t="s">
        <v>201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7</v>
      </c>
      <c r="B1" s="2" t="s">
        <v>33</v>
      </c>
      <c r="C1" s="2" t="s">
        <v>34</v>
      </c>
    </row>
    <row r="2" spans="1:3">
      <c r="A2" s="3" t="s">
        <v>2018</v>
      </c>
    </row>
    <row r="3" spans="1:3">
      <c r="A3" s="4" t="s">
        <v>76</v>
      </c>
      <c r="B3" s="6" t="s">
        <v>2019</v>
      </c>
      <c r="C3" s="6" t="s">
        <v>2020</v>
      </c>
    </row>
    <row r="4" spans="1:3">
      <c r="A4" s="4" t="s">
        <v>2021</v>
      </c>
      <c r="B4" s="5" t="n">
        <v>854374</v>
      </c>
      <c r="C4" s="5" t="n">
        <v>839990</v>
      </c>
    </row>
    <row r="5" spans="1:3">
      <c r="A5" s="4" t="s">
        <v>2022</v>
      </c>
    </row>
    <row r="6" spans="1:3">
      <c r="A6" s="3" t="s">
        <v>2018</v>
      </c>
    </row>
    <row r="7" spans="1:3">
      <c r="A7" s="4" t="s">
        <v>76</v>
      </c>
      <c r="B7" s="5" t="n">
        <v>389823</v>
      </c>
      <c r="C7" s="5" t="n">
        <v>347291</v>
      </c>
    </row>
    <row r="8" spans="1:3">
      <c r="A8" s="4" t="s">
        <v>2021</v>
      </c>
      <c r="B8" s="5" t="n">
        <v>650999</v>
      </c>
      <c r="C8" s="5" t="n">
        <v>619077</v>
      </c>
    </row>
    <row r="9" spans="1:3">
      <c r="A9" s="4" t="s">
        <v>1561</v>
      </c>
    </row>
    <row r="10" spans="1:3">
      <c r="A10" s="3" t="s">
        <v>2018</v>
      </c>
    </row>
    <row r="11" spans="1:3">
      <c r="A11" s="4" t="s">
        <v>76</v>
      </c>
      <c r="B11" s="5" t="n">
        <v>88920</v>
      </c>
      <c r="C11" s="5" t="n">
        <v>98196</v>
      </c>
    </row>
    <row r="12" spans="1:3">
      <c r="A12" s="4" t="s">
        <v>2021</v>
      </c>
      <c r="B12" s="5" t="n">
        <v>12</v>
      </c>
      <c r="C12" s="5" t="n">
        <v>1620</v>
      </c>
    </row>
    <row r="13" spans="1:3">
      <c r="A13" s="4" t="s">
        <v>2023</v>
      </c>
    </row>
    <row r="14" spans="1:3">
      <c r="A14" s="3" t="s">
        <v>2018</v>
      </c>
    </row>
    <row r="15" spans="1:3">
      <c r="A15" s="4" t="s">
        <v>76</v>
      </c>
      <c r="B15" s="5" t="n">
        <v>219314</v>
      </c>
      <c r="C15" s="5" t="n">
        <v>224258</v>
      </c>
    </row>
    <row r="16" spans="1:3">
      <c r="A16" s="4" t="s">
        <v>2021</v>
      </c>
      <c r="B16" s="5" t="n">
        <v>103760</v>
      </c>
      <c r="C16" s="5" t="n">
        <v>122194</v>
      </c>
    </row>
    <row r="17" spans="1:3">
      <c r="A17" s="4" t="s">
        <v>2024</v>
      </c>
    </row>
    <row r="18" spans="1:3">
      <c r="A18" s="3" t="s">
        <v>2018</v>
      </c>
    </row>
    <row r="19" spans="1:3">
      <c r="A19" s="4" t="s">
        <v>76</v>
      </c>
      <c r="B19" s="5" t="n">
        <v>281304</v>
      </c>
      <c r="C19" s="5" t="n">
        <v>291388</v>
      </c>
    </row>
    <row r="20" spans="1:3">
      <c r="A20" s="4" t="s">
        <v>2021</v>
      </c>
      <c r="B20" s="5" t="n">
        <v>99604</v>
      </c>
      <c r="C20" s="5" t="n">
        <v>97100</v>
      </c>
    </row>
    <row r="21" spans="1:3">
      <c r="A21" s="4" t="s">
        <v>2025</v>
      </c>
    </row>
    <row r="22" spans="1:3">
      <c r="A22" s="3" t="s">
        <v>2018</v>
      </c>
    </row>
    <row r="23" spans="1:3">
      <c r="A23" s="4" t="s">
        <v>76</v>
      </c>
      <c r="B23" s="5" t="n">
        <v>39727</v>
      </c>
      <c r="C23" s="5" t="n">
        <v>33473</v>
      </c>
    </row>
    <row r="24" spans="1:3">
      <c r="A24" s="4" t="s">
        <v>2021</v>
      </c>
      <c r="B24" s="5" t="n">
        <v>99146</v>
      </c>
      <c r="C24" s="5" t="n">
        <v>95903</v>
      </c>
    </row>
    <row r="25" spans="1:3">
      <c r="A25" s="4" t="s">
        <v>2026</v>
      </c>
    </row>
    <row r="26" spans="1:3">
      <c r="A26" s="3" t="s">
        <v>2018</v>
      </c>
    </row>
    <row r="27" spans="1:3">
      <c r="A27" s="4" t="s">
        <v>76</v>
      </c>
      <c r="B27" s="5" t="n">
        <v>154717</v>
      </c>
      <c r="C27" s="5" t="n">
        <v>150020</v>
      </c>
    </row>
    <row r="28" spans="1:3">
      <c r="A28" s="4" t="s">
        <v>2021</v>
      </c>
      <c r="B28" s="5" t="n">
        <v>401381</v>
      </c>
      <c r="C28" s="5" t="n">
        <v>382884</v>
      </c>
    </row>
    <row r="29" spans="1:3">
      <c r="A29" s="4" t="s">
        <v>2027</v>
      </c>
    </row>
    <row r="30" spans="1:3">
      <c r="A30" s="3" t="s">
        <v>2018</v>
      </c>
    </row>
    <row r="31" spans="1:3">
      <c r="A31" s="4" t="s">
        <v>76</v>
      </c>
      <c r="B31" s="5" t="n">
        <v>195379</v>
      </c>
      <c r="C31" s="5" t="n">
        <v>163798</v>
      </c>
    </row>
    <row r="32" spans="1:3">
      <c r="A32" s="4" t="s">
        <v>2021</v>
      </c>
      <c r="B32" s="6" t="s">
        <v>2028</v>
      </c>
      <c r="C32" s="6" t="s">
        <v>202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9</v>
      </c>
      <c r="B1" s="2" t="s">
        <v>1</v>
      </c>
    </row>
    <row r="2" spans="1:2">
      <c r="B2" s="2" t="s">
        <v>33</v>
      </c>
    </row>
    <row r="3" spans="1:2">
      <c r="A3" s="3" t="s">
        <v>280</v>
      </c>
    </row>
    <row r="4" spans="1:2">
      <c r="A4" s="4" t="s">
        <v>281</v>
      </c>
      <c r="B4" s="4" t="s">
        <v>28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2"/>
  </cols>
  <sheetData>
    <row r="1" spans="1:2">
      <c r="A1" s="1" t="s">
        <v>2030</v>
      </c>
      <c r="B1" s="2" t="s">
        <v>1</v>
      </c>
    </row>
    <row r="2" spans="1:2">
      <c r="B2" s="2" t="s">
        <v>1023</v>
      </c>
    </row>
    <row r="3" spans="1:2">
      <c r="A3" s="3" t="s">
        <v>2018</v>
      </c>
    </row>
    <row r="4" spans="1:2">
      <c r="A4" s="4" t="s">
        <v>2031</v>
      </c>
      <c r="B4" s="6" t="s">
        <v>2020</v>
      </c>
    </row>
    <row r="5" spans="1:2">
      <c r="A5" s="4" t="s">
        <v>1033</v>
      </c>
      <c r="B5" s="5" t="n">
        <v>284867</v>
      </c>
    </row>
    <row r="6" spans="1:2">
      <c r="A6" s="4" t="s">
        <v>2032</v>
      </c>
      <c r="B6" s="5" t="n">
        <v>-146789</v>
      </c>
    </row>
    <row r="7" spans="1:2">
      <c r="A7" s="4" t="s">
        <v>2033</v>
      </c>
      <c r="B7" s="5" t="n">
        <v>-215873</v>
      </c>
    </row>
    <row r="8" spans="1:2">
      <c r="A8" s="4" t="s">
        <v>2034</v>
      </c>
      <c r="B8" s="5" t="n">
        <v>96018</v>
      </c>
    </row>
    <row r="9" spans="1:2">
      <c r="A9" s="4" t="s">
        <v>2035</v>
      </c>
      <c r="B9" s="5" t="n">
        <v>979360</v>
      </c>
    </row>
    <row r="10" spans="1:2">
      <c r="A10" s="4" t="s">
        <v>2036</v>
      </c>
    </row>
    <row r="11" spans="1:2">
      <c r="A11" s="3" t="s">
        <v>2018</v>
      </c>
    </row>
    <row r="12" spans="1:2">
      <c r="A12" s="4" t="s">
        <v>2031</v>
      </c>
      <c r="B12" s="5" t="n">
        <v>224258</v>
      </c>
    </row>
    <row r="13" spans="1:2">
      <c r="A13" s="4" t="s">
        <v>1033</v>
      </c>
      <c r="B13" s="5" t="n">
        <v>85081</v>
      </c>
    </row>
    <row r="14" spans="1:2">
      <c r="A14" s="4" t="s">
        <v>2032</v>
      </c>
      <c r="B14" s="5" t="n">
        <v>-42869</v>
      </c>
    </row>
    <row r="15" spans="1:2">
      <c r="A15" s="4" t="s">
        <v>2033</v>
      </c>
      <c r="B15" s="5" t="n">
        <v>-79369</v>
      </c>
    </row>
    <row r="16" spans="1:2">
      <c r="A16" s="4" t="s">
        <v>2034</v>
      </c>
      <c r="B16" s="5" t="n">
        <v>32212</v>
      </c>
    </row>
    <row r="17" spans="1:2">
      <c r="A17" s="4" t="s">
        <v>2035</v>
      </c>
      <c r="B17" s="5" t="n">
        <v>219314</v>
      </c>
    </row>
    <row r="18" spans="1:2">
      <c r="A18" s="4" t="s">
        <v>2037</v>
      </c>
    </row>
    <row r="19" spans="1:2">
      <c r="A19" s="3" t="s">
        <v>2018</v>
      </c>
    </row>
    <row r="20" spans="1:2">
      <c r="A20" s="4" t="s">
        <v>2031</v>
      </c>
      <c r="B20" s="5" t="n">
        <v>291388</v>
      </c>
    </row>
    <row r="21" spans="1:2">
      <c r="A21" s="4" t="s">
        <v>1033</v>
      </c>
      <c r="B21" s="5" t="n">
        <v>122626</v>
      </c>
    </row>
    <row r="22" spans="1:2">
      <c r="A22" s="4" t="s">
        <v>2032</v>
      </c>
      <c r="B22" s="5" t="n">
        <v>-51944</v>
      </c>
    </row>
    <row r="23" spans="1:2">
      <c r="A23" s="4" t="s">
        <v>2033</v>
      </c>
      <c r="B23" s="5" t="n">
        <v>-111404</v>
      </c>
    </row>
    <row r="24" spans="1:2">
      <c r="A24" s="4" t="s">
        <v>2034</v>
      </c>
      <c r="B24" s="5" t="n">
        <v>30638</v>
      </c>
    </row>
    <row r="25" spans="1:2">
      <c r="A25" s="4" t="s">
        <v>2035</v>
      </c>
      <c r="B25" s="5" t="n">
        <v>281304</v>
      </c>
    </row>
    <row r="26" spans="1:2">
      <c r="A26" s="4" t="s">
        <v>2022</v>
      </c>
    </row>
    <row r="27" spans="1:2">
      <c r="A27" s="3" t="s">
        <v>2018</v>
      </c>
    </row>
    <row r="28" spans="1:2">
      <c r="A28" s="4" t="s">
        <v>2031</v>
      </c>
      <c r="B28" s="5" t="n">
        <v>347291</v>
      </c>
    </row>
    <row r="29" spans="1:2">
      <c r="A29" s="4" t="s">
        <v>1033</v>
      </c>
      <c r="B29" s="5" t="n">
        <v>53407</v>
      </c>
    </row>
    <row r="30" spans="1:2">
      <c r="A30" s="4" t="s">
        <v>2032</v>
      </c>
      <c r="B30" s="5" t="n">
        <v>-31414</v>
      </c>
    </row>
    <row r="31" spans="1:2">
      <c r="A31" s="4" t="s">
        <v>2033</v>
      </c>
      <c r="B31" s="5" t="n">
        <v>-8078</v>
      </c>
    </row>
    <row r="32" spans="1:2">
      <c r="A32" s="4" t="s">
        <v>2034</v>
      </c>
      <c r="B32" s="5" t="n">
        <v>28617</v>
      </c>
    </row>
    <row r="33" spans="1:2">
      <c r="A33" s="4" t="s">
        <v>2035</v>
      </c>
      <c r="B33" s="5" t="n">
        <v>389823</v>
      </c>
    </row>
    <row r="34" spans="1:2">
      <c r="A34" s="4" t="s">
        <v>1561</v>
      </c>
    </row>
    <row r="35" spans="1:2">
      <c r="A35" s="3" t="s">
        <v>2018</v>
      </c>
    </row>
    <row r="36" spans="1:2">
      <c r="A36" s="4" t="s">
        <v>2031</v>
      </c>
      <c r="B36" s="5" t="n">
        <v>98196</v>
      </c>
    </row>
    <row r="37" spans="1:2">
      <c r="A37" s="4" t="s">
        <v>1033</v>
      </c>
      <c r="B37" s="5" t="n">
        <v>23753</v>
      </c>
    </row>
    <row r="38" spans="1:2">
      <c r="A38" s="4" t="s">
        <v>2032</v>
      </c>
      <c r="B38" s="5" t="n">
        <v>-20562</v>
      </c>
    </row>
    <row r="39" spans="1:2">
      <c r="A39" s="4" t="s">
        <v>2033</v>
      </c>
      <c r="B39" s="5" t="n">
        <v>-17022</v>
      </c>
    </row>
    <row r="40" spans="1:2">
      <c r="A40" s="4" t="s">
        <v>2034</v>
      </c>
      <c r="B40" s="5" t="n">
        <v>4551</v>
      </c>
    </row>
    <row r="41" spans="1:2">
      <c r="A41" s="4" t="s">
        <v>2035</v>
      </c>
      <c r="B41" s="6" t="s">
        <v>2038</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73"/>
    <col customWidth="1" max="3" min="3" width="15"/>
  </cols>
  <sheetData>
    <row r="1" spans="1:3">
      <c r="A1" s="1" t="s">
        <v>2039</v>
      </c>
      <c r="B1" s="2" t="s">
        <v>1</v>
      </c>
    </row>
    <row r="2" spans="1:3">
      <c r="B2" s="2" t="s">
        <v>33</v>
      </c>
      <c r="C2" s="2" t="s">
        <v>34</v>
      </c>
    </row>
    <row r="3" spans="1:3">
      <c r="A3" s="3" t="s">
        <v>2018</v>
      </c>
    </row>
    <row r="4" spans="1:3">
      <c r="A4" s="4" t="s">
        <v>2040</v>
      </c>
      <c r="B4" s="6" t="s">
        <v>2041</v>
      </c>
      <c r="C4" s="6" t="s">
        <v>2042</v>
      </c>
    </row>
    <row r="5" spans="1:3">
      <c r="A5" s="4" t="s">
        <v>2036</v>
      </c>
    </row>
    <row r="6" spans="1:3">
      <c r="A6" s="3" t="s">
        <v>2018</v>
      </c>
    </row>
    <row r="7" spans="1:3">
      <c r="A7" s="4" t="s">
        <v>2040</v>
      </c>
      <c r="B7" s="6" t="s">
        <v>2043</v>
      </c>
      <c r="C7" s="5" t="n">
        <v>686538</v>
      </c>
    </row>
    <row r="8" spans="1:3">
      <c r="A8" s="4" t="s">
        <v>2044</v>
      </c>
      <c r="B8" s="4" t="s">
        <v>2045</v>
      </c>
    </row>
    <row r="9" spans="1:3">
      <c r="A9" s="4" t="s">
        <v>2037</v>
      </c>
    </row>
    <row r="10" spans="1:3">
      <c r="A10" s="3" t="s">
        <v>2018</v>
      </c>
    </row>
    <row r="11" spans="1:3">
      <c r="A11" s="4" t="s">
        <v>2040</v>
      </c>
      <c r="B11" s="6" t="s">
        <v>2046</v>
      </c>
      <c r="C11" s="5" t="n">
        <v>1178671</v>
      </c>
    </row>
    <row r="12" spans="1:3">
      <c r="A12" s="4" t="s">
        <v>2044</v>
      </c>
      <c r="B12" s="4" t="s">
        <v>2047</v>
      </c>
    </row>
    <row r="13" spans="1:3">
      <c r="A13" s="4" t="s">
        <v>2022</v>
      </c>
    </row>
    <row r="14" spans="1:3">
      <c r="A14" s="3" t="s">
        <v>2018</v>
      </c>
    </row>
    <row r="15" spans="1:3">
      <c r="A15" s="4" t="s">
        <v>2040</v>
      </c>
      <c r="B15" s="6" t="s">
        <v>2048</v>
      </c>
      <c r="C15" s="5" t="n">
        <v>5100151</v>
      </c>
    </row>
    <row r="16" spans="1:3">
      <c r="A16" s="4" t="s">
        <v>2044</v>
      </c>
      <c r="B16" s="4" t="s">
        <v>2049</v>
      </c>
    </row>
    <row r="17" spans="1:3">
      <c r="A17" s="4" t="s">
        <v>1561</v>
      </c>
    </row>
    <row r="18" spans="1:3">
      <c r="A18" s="3" t="s">
        <v>2018</v>
      </c>
    </row>
    <row r="19" spans="1:3">
      <c r="A19" s="4" t="s">
        <v>2040</v>
      </c>
      <c r="B19" s="6" t="s">
        <v>2050</v>
      </c>
      <c r="C19" s="6" t="s">
        <v>2051</v>
      </c>
    </row>
    <row r="20" spans="1:3">
      <c r="A20" s="4" t="s">
        <v>2044</v>
      </c>
      <c r="B20" s="4" t="s">
        <v>2052</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3</v>
      </c>
      <c r="B1" s="2" t="s">
        <v>1</v>
      </c>
    </row>
    <row r="2" spans="1:3">
      <c r="B2" s="2" t="s">
        <v>34</v>
      </c>
      <c r="C2" s="2" t="s">
        <v>33</v>
      </c>
    </row>
    <row r="3" spans="1:3">
      <c r="A3" s="4" t="s">
        <v>640</v>
      </c>
    </row>
    <row r="4" spans="1:3">
      <c r="A4" s="3" t="s">
        <v>2018</v>
      </c>
    </row>
    <row r="5" spans="1:3">
      <c r="A5" s="4" t="s">
        <v>2054</v>
      </c>
      <c r="B5" s="6" t="s">
        <v>2055</v>
      </c>
    </row>
    <row r="6" spans="1:3">
      <c r="A6" s="4" t="s">
        <v>2056</v>
      </c>
    </row>
    <row r="7" spans="1:3">
      <c r="A7" s="3" t="s">
        <v>2018</v>
      </c>
    </row>
    <row r="8" spans="1:3">
      <c r="A8" s="4" t="s">
        <v>2057</v>
      </c>
      <c r="B8" s="6" t="s">
        <v>2058</v>
      </c>
      <c r="C8" s="6" t="s">
        <v>2059</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060</v>
      </c>
      <c r="B1" s="2" t="s">
        <v>33</v>
      </c>
      <c r="C1" s="2" t="s">
        <v>34</v>
      </c>
    </row>
    <row r="2" spans="1:3">
      <c r="A2" s="3" t="s">
        <v>2061</v>
      </c>
    </row>
    <row r="3" spans="1:3">
      <c r="A3" s="4" t="s">
        <v>2062</v>
      </c>
      <c r="B3" s="6" t="s">
        <v>2063</v>
      </c>
      <c r="C3" s="6" t="s">
        <v>2064</v>
      </c>
    </row>
    <row r="4" spans="1:3">
      <c r="A4" s="4" t="s">
        <v>2065</v>
      </c>
      <c r="B4" s="5" t="n">
        <v>183225</v>
      </c>
      <c r="C4" s="5" t="n">
        <v>186621</v>
      </c>
    </row>
    <row r="5" spans="1:3">
      <c r="A5" s="4" t="s">
        <v>2066</v>
      </c>
      <c r="B5" s="5" t="n">
        <v>110495</v>
      </c>
      <c r="C5" s="5" t="n">
        <v>103308</v>
      </c>
    </row>
    <row r="6" spans="1:3">
      <c r="A6" s="4" t="s">
        <v>2067</v>
      </c>
      <c r="B6" s="5" t="n">
        <v>38052</v>
      </c>
      <c r="C6" s="5" t="n">
        <v>15612</v>
      </c>
    </row>
    <row r="7" spans="1:3">
      <c r="A7" s="4" t="s">
        <v>2068</v>
      </c>
      <c r="B7" s="5" t="n">
        <v>1712</v>
      </c>
      <c r="C7" s="5" t="n">
        <v>0</v>
      </c>
    </row>
    <row r="8" spans="1:3">
      <c r="A8" s="4" t="s">
        <v>2069</v>
      </c>
      <c r="B8" s="5" t="n">
        <v>197470</v>
      </c>
      <c r="C8" s="5" t="n">
        <v>300214</v>
      </c>
    </row>
    <row r="9" spans="1:3">
      <c r="A9" s="4" t="s">
        <v>2070</v>
      </c>
      <c r="B9" s="5" t="n">
        <v>96819</v>
      </c>
      <c r="C9" s="5" t="n">
        <v>25040</v>
      </c>
    </row>
    <row r="10" spans="1:3">
      <c r="A10" s="4" t="s">
        <v>2071</v>
      </c>
      <c r="B10" s="5" t="n">
        <v>22709</v>
      </c>
      <c r="C10" s="5" t="n">
        <v>16360</v>
      </c>
    </row>
    <row r="11" spans="1:3">
      <c r="A11" s="4" t="s">
        <v>2072</v>
      </c>
      <c r="B11" s="5" t="n">
        <v>15674</v>
      </c>
      <c r="C11" s="5" t="n">
        <v>20747</v>
      </c>
    </row>
    <row r="12" spans="1:3">
      <c r="A12" s="4" t="s">
        <v>2073</v>
      </c>
      <c r="B12" s="5" t="n">
        <v>95502</v>
      </c>
      <c r="C12" s="5" t="n">
        <v>80518</v>
      </c>
    </row>
    <row r="13" spans="1:3">
      <c r="A13" s="4" t="s">
        <v>2074</v>
      </c>
      <c r="B13" s="5" t="n">
        <v>85018</v>
      </c>
      <c r="C13" s="5" t="n">
        <v>72483</v>
      </c>
    </row>
    <row r="14" spans="1:3">
      <c r="A14" s="4" t="s">
        <v>2075</v>
      </c>
      <c r="B14" s="5" t="n">
        <v>0</v>
      </c>
      <c r="C14" s="5" t="n">
        <v>0</v>
      </c>
    </row>
    <row r="15" spans="1:3">
      <c r="A15" s="4" t="s">
        <v>2076</v>
      </c>
      <c r="B15" s="5" t="n">
        <v>7598</v>
      </c>
      <c r="C15" s="5" t="n">
        <v>6927</v>
      </c>
    </row>
    <row r="16" spans="1:3">
      <c r="A16" s="4" t="s">
        <v>2077</v>
      </c>
      <c r="B16" s="5" t="n">
        <v>31410</v>
      </c>
      <c r="C16" s="5" t="n">
        <v>40408</v>
      </c>
    </row>
    <row r="17" spans="1:3">
      <c r="A17" s="4" t="s">
        <v>866</v>
      </c>
      <c r="B17" s="5" t="n">
        <v>979296</v>
      </c>
      <c r="C17" s="5" t="n">
        <v>961306</v>
      </c>
    </row>
    <row r="18" spans="1:3">
      <c r="A18" s="4" t="s">
        <v>2078</v>
      </c>
      <c r="B18" s="5" t="n">
        <v>47831</v>
      </c>
      <c r="C18" s="5" t="n">
        <v>44473</v>
      </c>
    </row>
    <row r="19" spans="1:3">
      <c r="A19" s="4" t="s">
        <v>2079</v>
      </c>
      <c r="B19" s="5" t="n">
        <v>120563</v>
      </c>
      <c r="C19" s="5" t="n">
        <v>110931</v>
      </c>
    </row>
    <row r="20" spans="1:3">
      <c r="A20" s="4" t="s">
        <v>2080</v>
      </c>
      <c r="B20" s="5" t="n">
        <v>72941</v>
      </c>
      <c r="C20" s="5" t="n">
        <v>68780</v>
      </c>
    </row>
    <row r="21" spans="1:3">
      <c r="A21" s="4" t="s">
        <v>2081</v>
      </c>
      <c r="B21" s="5" t="n">
        <v>0</v>
      </c>
      <c r="C21" s="5" t="n">
        <v>0</v>
      </c>
    </row>
    <row r="22" spans="1:3">
      <c r="A22" s="4" t="s">
        <v>2082</v>
      </c>
      <c r="B22" s="5" t="n">
        <v>14327</v>
      </c>
      <c r="C22" s="5" t="n">
        <v>17750</v>
      </c>
    </row>
    <row r="23" spans="1:3">
      <c r="A23" s="4" t="s">
        <v>2083</v>
      </c>
      <c r="B23" s="5" t="n">
        <v>48724</v>
      </c>
      <c r="C23" s="5" t="n">
        <v>22255</v>
      </c>
    </row>
    <row r="24" spans="1:3">
      <c r="A24" s="4" t="s">
        <v>2084</v>
      </c>
      <c r="B24" s="5" t="n">
        <v>0</v>
      </c>
      <c r="C24" s="5" t="n">
        <v>0</v>
      </c>
    </row>
    <row r="25" spans="1:3">
      <c r="A25" s="4" t="s">
        <v>2085</v>
      </c>
      <c r="B25" s="5" t="n">
        <v>110261</v>
      </c>
      <c r="C25" s="5" t="n">
        <v>107814</v>
      </c>
    </row>
    <row r="26" spans="1:3">
      <c r="A26" s="4" t="s">
        <v>2086</v>
      </c>
      <c r="B26" s="5" t="n">
        <v>0</v>
      </c>
      <c r="C26" s="5" t="n">
        <v>0</v>
      </c>
    </row>
    <row r="27" spans="1:3">
      <c r="A27" s="4" t="s">
        <v>2087</v>
      </c>
      <c r="B27" s="5" t="n">
        <v>20575</v>
      </c>
      <c r="C27" s="5" t="n">
        <v>16273</v>
      </c>
    </row>
    <row r="28" spans="1:3">
      <c r="A28" s="4" t="s">
        <v>2088</v>
      </c>
      <c r="B28" s="5" t="n">
        <v>0</v>
      </c>
      <c r="C28" s="5" t="n">
        <v>0</v>
      </c>
    </row>
    <row r="29" spans="1:3">
      <c r="A29" s="4" t="s">
        <v>2089</v>
      </c>
      <c r="B29" s="5" t="n">
        <v>5515</v>
      </c>
      <c r="C29" s="5" t="n">
        <v>5959</v>
      </c>
    </row>
    <row r="30" spans="1:3">
      <c r="A30" s="4" t="s">
        <v>2090</v>
      </c>
      <c r="B30" s="5" t="n">
        <v>0</v>
      </c>
      <c r="C30" s="5" t="n">
        <v>0</v>
      </c>
    </row>
    <row r="31" spans="1:3">
      <c r="A31" s="4" t="s">
        <v>2091</v>
      </c>
      <c r="B31" s="5" t="n">
        <v>34659</v>
      </c>
      <c r="C31" s="5" t="n">
        <v>32654</v>
      </c>
    </row>
    <row r="32" spans="1:3">
      <c r="A32" s="4" t="s">
        <v>881</v>
      </c>
      <c r="B32" s="6" t="s">
        <v>2092</v>
      </c>
      <c r="C32" s="6" t="s">
        <v>209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094</v>
      </c>
      <c r="B1" s="2" t="s">
        <v>1</v>
      </c>
    </row>
    <row r="2" spans="1:3">
      <c r="B2" s="2" t="s">
        <v>33</v>
      </c>
      <c r="C2" s="2" t="s">
        <v>34</v>
      </c>
    </row>
    <row r="3" spans="1:3">
      <c r="A3" s="3" t="s">
        <v>2095</v>
      </c>
    </row>
    <row r="4" spans="1:3">
      <c r="A4" s="4" t="s">
        <v>2096</v>
      </c>
      <c r="B4" s="5" t="n">
        <v>1017914746</v>
      </c>
      <c r="C4" s="5" t="n">
        <v>1017914746</v>
      </c>
    </row>
    <row r="5" spans="1:3">
      <c r="A5" s="4" t="s">
        <v>2097</v>
      </c>
      <c r="B5" s="4" t="s">
        <v>1544</v>
      </c>
      <c r="C5" s="4" t="s">
        <v>1544</v>
      </c>
    </row>
    <row r="6" spans="1:3">
      <c r="A6" s="4" t="s">
        <v>2098</v>
      </c>
    </row>
    <row r="7" spans="1:3">
      <c r="A7" s="3" t="s">
        <v>2095</v>
      </c>
    </row>
    <row r="8" spans="1:3">
      <c r="A8" s="4" t="s">
        <v>2096</v>
      </c>
      <c r="B8" s="5" t="n">
        <v>730435698</v>
      </c>
      <c r="C8" s="5" t="n">
        <v>730435698</v>
      </c>
    </row>
    <row r="9" spans="1:3">
      <c r="A9" s="4" t="s">
        <v>2097</v>
      </c>
      <c r="B9" s="4" t="s">
        <v>2099</v>
      </c>
      <c r="C9" s="4" t="s">
        <v>2099</v>
      </c>
    </row>
    <row r="10" spans="1:3">
      <c r="A10" s="4" t="s">
        <v>2100</v>
      </c>
    </row>
    <row r="11" spans="1:3">
      <c r="A11" s="3" t="s">
        <v>2095</v>
      </c>
    </row>
    <row r="12" spans="1:3">
      <c r="A12" s="4" t="s">
        <v>2096</v>
      </c>
      <c r="B12" s="5" t="n">
        <v>234086204</v>
      </c>
      <c r="C12" s="5" t="n">
        <v>234086204</v>
      </c>
    </row>
    <row r="13" spans="1:3">
      <c r="A13" s="4" t="s">
        <v>2097</v>
      </c>
      <c r="B13" s="4" t="s">
        <v>2101</v>
      </c>
      <c r="C13" s="4" t="s">
        <v>2101</v>
      </c>
    </row>
    <row r="14" spans="1:3">
      <c r="A14" s="4" t="s">
        <v>2102</v>
      </c>
    </row>
    <row r="15" spans="1:3">
      <c r="A15" s="3" t="s">
        <v>2095</v>
      </c>
    </row>
    <row r="16" spans="1:3">
      <c r="A16" s="4" t="s">
        <v>2096</v>
      </c>
      <c r="B16" s="5" t="n">
        <v>189</v>
      </c>
      <c r="C16" s="5" t="n">
        <v>189</v>
      </c>
    </row>
    <row r="17" spans="1:3">
      <c r="A17" s="4" t="s">
        <v>2097</v>
      </c>
      <c r="B17" s="4" t="s">
        <v>1271</v>
      </c>
      <c r="C17" s="4" t="s">
        <v>1271</v>
      </c>
    </row>
    <row r="18" spans="1:3">
      <c r="A18" s="4" t="s">
        <v>2103</v>
      </c>
    </row>
    <row r="19" spans="1:3">
      <c r="A19" s="3" t="s">
        <v>2095</v>
      </c>
    </row>
    <row r="20" spans="1:3">
      <c r="A20" s="4" t="s">
        <v>2096</v>
      </c>
      <c r="B20" s="5" t="n">
        <v>53365220</v>
      </c>
      <c r="C20" s="5" t="n">
        <v>53365220</v>
      </c>
    </row>
    <row r="21" spans="1:3">
      <c r="A21" s="4" t="s">
        <v>2097</v>
      </c>
      <c r="B21" s="4" t="s">
        <v>2104</v>
      </c>
      <c r="C21" s="4" t="s">
        <v>2104</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22"/>
  </cols>
  <sheetData>
    <row r="1" spans="1:2">
      <c r="A1" s="1" t="s">
        <v>2105</v>
      </c>
      <c r="B1" s="2" t="s">
        <v>1</v>
      </c>
    </row>
    <row r="2" spans="1:2">
      <c r="B2" s="2" t="s">
        <v>1023</v>
      </c>
    </row>
    <row r="3" spans="1:2">
      <c r="A3" s="3" t="s">
        <v>2106</v>
      </c>
    </row>
    <row r="4" spans="1:2">
      <c r="A4" s="4" t="s">
        <v>2107</v>
      </c>
      <c r="B4" s="6" t="s">
        <v>2108</v>
      </c>
    </row>
    <row r="5" spans="1:2">
      <c r="A5" s="4" t="s">
        <v>2109</v>
      </c>
      <c r="B5" s="5" t="n">
        <v>25117</v>
      </c>
    </row>
    <row r="6" spans="1:2">
      <c r="A6" s="4" t="s">
        <v>2110</v>
      </c>
      <c r="B6" s="5" t="n">
        <v>-82607</v>
      </c>
    </row>
    <row r="7" spans="1:2">
      <c r="A7" s="4" t="s">
        <v>2111</v>
      </c>
      <c r="B7" s="5" t="n">
        <v>826600</v>
      </c>
    </row>
    <row r="8" spans="1:2">
      <c r="A8" s="4" t="s">
        <v>2112</v>
      </c>
      <c r="B8" s="5" t="n">
        <v>2827151</v>
      </c>
    </row>
    <row r="9" spans="1:2">
      <c r="A9" s="4" t="s">
        <v>81</v>
      </c>
      <c r="B9" s="5" t="n">
        <v>-102902</v>
      </c>
    </row>
    <row r="10" spans="1:2">
      <c r="A10" s="4" t="s">
        <v>83</v>
      </c>
      <c r="B10" s="5" t="n">
        <v>-2235465</v>
      </c>
    </row>
    <row r="11" spans="1:2">
      <c r="A11" s="4" t="s">
        <v>2113</v>
      </c>
      <c r="B11" s="5" t="n">
        <v>-488785</v>
      </c>
    </row>
    <row r="12" spans="1:2">
      <c r="A12" s="4" t="s">
        <v>2114</v>
      </c>
      <c r="B12" s="6" t="s">
        <v>161</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7"/>
    <col customWidth="1" max="2" min="2" width="16"/>
    <col customWidth="1" max="3" min="3" width="15"/>
    <col customWidth="1" max="4" min="4" width="15"/>
  </cols>
  <sheetData>
    <row r="1" spans="1:4">
      <c r="A1" s="1" t="s">
        <v>2115</v>
      </c>
      <c r="B1" s="2" t="s">
        <v>1</v>
      </c>
    </row>
    <row r="2" spans="1:4">
      <c r="B2" s="2" t="s">
        <v>33</v>
      </c>
      <c r="C2" s="2" t="s">
        <v>34</v>
      </c>
      <c r="D2" s="2" t="s">
        <v>92</v>
      </c>
    </row>
    <row r="3" spans="1:4">
      <c r="A3" s="3" t="s">
        <v>2095</v>
      </c>
    </row>
    <row r="4" spans="1:4">
      <c r="A4" s="4" t="s">
        <v>2116</v>
      </c>
      <c r="B4" s="6" t="s">
        <v>2117</v>
      </c>
      <c r="C4" s="6" t="s">
        <v>2118</v>
      </c>
      <c r="D4" s="6" t="s">
        <v>2119</v>
      </c>
    </row>
    <row r="5" spans="1:4">
      <c r="A5" s="4" t="s">
        <v>86</v>
      </c>
      <c r="B5" s="5" t="n">
        <v>107955</v>
      </c>
      <c r="C5" s="5" t="n">
        <v>63292</v>
      </c>
      <c r="D5" s="5" t="n">
        <v>-21828</v>
      </c>
    </row>
    <row r="6" spans="1:4">
      <c r="A6" s="4" t="s">
        <v>68</v>
      </c>
      <c r="B6" s="5" t="n">
        <v>-68685</v>
      </c>
      <c r="C6" s="5" t="n">
        <v>-118220</v>
      </c>
      <c r="D6" s="5" t="n">
        <v>-30827</v>
      </c>
    </row>
    <row r="7" spans="1:4">
      <c r="A7" s="4" t="s">
        <v>2120</v>
      </c>
      <c r="B7" s="5" t="n">
        <v>5548</v>
      </c>
      <c r="C7" s="5" t="n">
        <v>-113</v>
      </c>
      <c r="D7" s="5" t="n">
        <v>-641</v>
      </c>
    </row>
    <row r="8" spans="1:4">
      <c r="A8" s="4" t="s">
        <v>178</v>
      </c>
      <c r="C8" s="5" t="n">
        <v>-122791</v>
      </c>
    </row>
    <row r="9" spans="1:4">
      <c r="A9" s="4" t="s">
        <v>2121</v>
      </c>
      <c r="B9" s="5" t="n">
        <v>2269634</v>
      </c>
      <c r="C9" s="5" t="n">
        <v>2224816</v>
      </c>
      <c r="D9" s="5" t="n">
        <v>2402648</v>
      </c>
    </row>
    <row r="10" spans="1:4">
      <c r="A10" s="4" t="s">
        <v>2122</v>
      </c>
    </row>
    <row r="11" spans="1:4">
      <c r="A11" s="3" t="s">
        <v>2095</v>
      </c>
    </row>
    <row r="12" spans="1:4">
      <c r="A12" s="4" t="s">
        <v>2116</v>
      </c>
      <c r="B12" s="6" t="s">
        <v>2123</v>
      </c>
      <c r="C12" s="6" t="s">
        <v>2124</v>
      </c>
      <c r="D12" s="6" t="s">
        <v>2125</v>
      </c>
    </row>
    <row r="13" spans="1:4">
      <c r="A13" s="4" t="s">
        <v>2126</v>
      </c>
      <c r="B13" s="4" t="s">
        <v>2127</v>
      </c>
      <c r="C13" s="4" t="s">
        <v>2127</v>
      </c>
      <c r="D13" s="4" t="s">
        <v>2127</v>
      </c>
    </row>
    <row r="14" spans="1:4">
      <c r="A14" s="4" t="s">
        <v>86</v>
      </c>
      <c r="B14" s="6" t="s">
        <v>2128</v>
      </c>
      <c r="C14" s="6" t="s">
        <v>2129</v>
      </c>
      <c r="D14" s="6" t="s">
        <v>2130</v>
      </c>
    </row>
    <row r="15" spans="1:4">
      <c r="A15" s="4" t="s">
        <v>68</v>
      </c>
      <c r="B15" s="5" t="n">
        <v>-44314</v>
      </c>
      <c r="C15" s="5" t="n">
        <v>-92832</v>
      </c>
      <c r="D15" s="5" t="n">
        <v>-9172</v>
      </c>
    </row>
    <row r="16" spans="1:4">
      <c r="A16" s="4" t="s">
        <v>2120</v>
      </c>
      <c r="B16" s="5" t="n">
        <v>0</v>
      </c>
      <c r="C16" s="5" t="n">
        <v>0</v>
      </c>
      <c r="D16" s="5" t="n">
        <v>0</v>
      </c>
    </row>
    <row r="17" spans="1:4">
      <c r="A17" s="4" t="s">
        <v>178</v>
      </c>
      <c r="C17" s="5" t="n">
        <v>-122806</v>
      </c>
    </row>
    <row r="18" spans="1:4">
      <c r="A18" s="4" t="s">
        <v>2121</v>
      </c>
      <c r="B18" s="6" t="s">
        <v>2131</v>
      </c>
      <c r="C18" s="6" t="s">
        <v>2123</v>
      </c>
      <c r="D18" s="6" t="s">
        <v>2124</v>
      </c>
    </row>
    <row r="19" spans="1:4">
      <c r="A19" s="4" t="s">
        <v>2132</v>
      </c>
      <c r="B19" s="4" t="s">
        <v>2127</v>
      </c>
      <c r="C19" s="4" t="s">
        <v>2127</v>
      </c>
      <c r="D19" s="4" t="s">
        <v>2127</v>
      </c>
    </row>
    <row r="20" spans="1:4">
      <c r="A20" s="4" t="s">
        <v>2133</v>
      </c>
    </row>
    <row r="21" spans="1:4">
      <c r="A21" s="3" t="s">
        <v>2095</v>
      </c>
    </row>
    <row r="22" spans="1:4">
      <c r="A22" s="4" t="s">
        <v>2116</v>
      </c>
      <c r="B22" s="6" t="s">
        <v>2134</v>
      </c>
      <c r="C22" s="6" t="s">
        <v>2135</v>
      </c>
      <c r="D22" s="6" t="s">
        <v>2136</v>
      </c>
    </row>
    <row r="23" spans="1:4">
      <c r="A23" s="4" t="s">
        <v>2126</v>
      </c>
      <c r="B23" s="4" t="s">
        <v>2137</v>
      </c>
      <c r="C23" s="4" t="s">
        <v>2137</v>
      </c>
      <c r="D23" s="4" t="s">
        <v>2138</v>
      </c>
    </row>
    <row r="24" spans="1:4">
      <c r="A24" s="4" t="s">
        <v>86</v>
      </c>
      <c r="B24" s="6" t="s">
        <v>2139</v>
      </c>
      <c r="C24" s="6" t="s">
        <v>2140</v>
      </c>
      <c r="D24" s="6" t="s">
        <v>2141</v>
      </c>
    </row>
    <row r="25" spans="1:4">
      <c r="A25" s="4" t="s">
        <v>68</v>
      </c>
      <c r="B25" s="5" t="n">
        <v>-13511</v>
      </c>
      <c r="C25" s="5" t="n">
        <v>-16619</v>
      </c>
      <c r="D25" s="5" t="n">
        <v>-22751</v>
      </c>
    </row>
    <row r="26" spans="1:4">
      <c r="A26" s="4" t="s">
        <v>2120</v>
      </c>
      <c r="B26" s="5" t="n">
        <v>5656</v>
      </c>
      <c r="C26" s="5" t="n">
        <v>0</v>
      </c>
      <c r="D26" s="5" t="n">
        <v>535</v>
      </c>
    </row>
    <row r="27" spans="1:4">
      <c r="A27" s="4" t="s">
        <v>178</v>
      </c>
      <c r="C27" s="5" t="n">
        <v>15</v>
      </c>
    </row>
    <row r="28" spans="1:4">
      <c r="A28" s="4" t="s">
        <v>2121</v>
      </c>
      <c r="B28" s="6" t="s">
        <v>2142</v>
      </c>
      <c r="C28" s="6" t="s">
        <v>2134</v>
      </c>
      <c r="D28" s="6" t="s">
        <v>2135</v>
      </c>
    </row>
    <row r="29" spans="1:4">
      <c r="A29" s="4" t="s">
        <v>2132</v>
      </c>
      <c r="B29" s="4" t="s">
        <v>2143</v>
      </c>
      <c r="C29" s="4" t="s">
        <v>2137</v>
      </c>
      <c r="D29" s="4" t="s">
        <v>2137</v>
      </c>
    </row>
    <row r="30" spans="1:4">
      <c r="A30" s="4" t="s">
        <v>2144</v>
      </c>
    </row>
    <row r="31" spans="1:4">
      <c r="A31" s="3" t="s">
        <v>2095</v>
      </c>
    </row>
    <row r="32" spans="1:4">
      <c r="A32" s="4" t="s">
        <v>2116</v>
      </c>
      <c r="B32" s="6" t="s">
        <v>2145</v>
      </c>
      <c r="C32" s="6" t="s">
        <v>2146</v>
      </c>
      <c r="D32" s="6" t="s">
        <v>2147</v>
      </c>
    </row>
    <row r="33" spans="1:4">
      <c r="A33" s="4" t="s">
        <v>2126</v>
      </c>
      <c r="B33" s="4" t="s">
        <v>2148</v>
      </c>
      <c r="C33" s="4" t="s">
        <v>2148</v>
      </c>
      <c r="D33" s="4" t="s">
        <v>2148</v>
      </c>
    </row>
    <row r="34" spans="1:4">
      <c r="A34" s="4" t="s">
        <v>86</v>
      </c>
      <c r="B34" s="6" t="s">
        <v>2149</v>
      </c>
      <c r="C34" s="6" t="s">
        <v>2150</v>
      </c>
      <c r="D34" s="6" t="s">
        <v>2151</v>
      </c>
    </row>
    <row r="35" spans="1:4">
      <c r="A35" s="4" t="s">
        <v>68</v>
      </c>
      <c r="B35" s="5" t="n">
        <v>-10860</v>
      </c>
      <c r="C35" s="5" t="n">
        <v>-8769</v>
      </c>
      <c r="D35" s="5" t="n">
        <v>1096</v>
      </c>
    </row>
    <row r="36" spans="1:4">
      <c r="A36" s="4" t="s">
        <v>2120</v>
      </c>
      <c r="B36" s="5" t="n">
        <v>-108</v>
      </c>
      <c r="C36" s="5" t="n">
        <v>-113</v>
      </c>
      <c r="D36" s="5" t="n">
        <v>-1176</v>
      </c>
    </row>
    <row r="37" spans="1:4">
      <c r="A37" s="4" t="s">
        <v>178</v>
      </c>
      <c r="C37" s="5" t="n">
        <v>0</v>
      </c>
    </row>
    <row r="38" spans="1:4">
      <c r="A38" s="4" t="s">
        <v>2121</v>
      </c>
      <c r="B38" s="6" t="s">
        <v>2152</v>
      </c>
      <c r="C38" s="6" t="s">
        <v>2145</v>
      </c>
      <c r="D38" s="6" t="s">
        <v>2146</v>
      </c>
    </row>
    <row r="39" spans="1:4">
      <c r="A39" s="4" t="s">
        <v>2132</v>
      </c>
      <c r="B39" s="4" t="s">
        <v>2148</v>
      </c>
      <c r="C39" s="4" t="s">
        <v>2148</v>
      </c>
      <c r="D39" s="4" t="s">
        <v>214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51"/>
    <col customWidth="1" max="2" min="2" width="16"/>
    <col customWidth="1" max="3" min="3" width="15"/>
    <col customWidth="1" max="4" min="4" width="15"/>
    <col customWidth="1" max="5" min="5" width="16"/>
  </cols>
  <sheetData>
    <row r="1" spans="1:5">
      <c r="A1" s="1" t="s">
        <v>2153</v>
      </c>
      <c r="B1" s="2" t="s">
        <v>1</v>
      </c>
    </row>
    <row r="2" spans="1:5">
      <c r="B2" s="2" t="s">
        <v>33</v>
      </c>
      <c r="C2" s="2" t="s">
        <v>34</v>
      </c>
      <c r="D2" s="2" t="s">
        <v>92</v>
      </c>
      <c r="E2" s="2" t="s">
        <v>740</v>
      </c>
    </row>
    <row r="3" spans="1:5">
      <c r="A3" s="3" t="s">
        <v>2095</v>
      </c>
    </row>
    <row r="4" spans="1:5">
      <c r="A4" s="4" t="s">
        <v>903</v>
      </c>
      <c r="B4" s="6" t="s">
        <v>2154</v>
      </c>
      <c r="C4" s="6" t="s">
        <v>2155</v>
      </c>
    </row>
    <row r="5" spans="1:5">
      <c r="A5" s="4" t="s">
        <v>36</v>
      </c>
      <c r="B5" s="5" t="n">
        <v>1891457</v>
      </c>
      <c r="C5" s="5" t="n">
        <v>3249642</v>
      </c>
      <c r="D5" s="6" t="s">
        <v>254</v>
      </c>
      <c r="E5" s="6" t="s">
        <v>750</v>
      </c>
    </row>
    <row r="6" spans="1:5">
      <c r="A6" s="4" t="s">
        <v>904</v>
      </c>
      <c r="B6" s="5" t="n">
        <v>32809214</v>
      </c>
      <c r="C6" s="5" t="n">
        <v>31701702</v>
      </c>
    </row>
    <row r="7" spans="1:5">
      <c r="A7" s="4" t="s">
        <v>905</v>
      </c>
      <c r="B7" s="5" t="n">
        <v>8415132</v>
      </c>
      <c r="C7" s="5" t="n">
        <v>11378688</v>
      </c>
    </row>
    <row r="8" spans="1:5">
      <c r="A8" s="4" t="s">
        <v>906</v>
      </c>
      <c r="B8" s="5" t="n">
        <v>21264015</v>
      </c>
      <c r="C8" s="5" t="n">
        <v>18717880</v>
      </c>
    </row>
    <row r="9" spans="1:5">
      <c r="A9" s="4" t="s">
        <v>558</v>
      </c>
      <c r="B9" s="5" t="n">
        <v>12532383</v>
      </c>
      <c r="C9" s="5" t="n">
        <v>11186344</v>
      </c>
      <c r="D9" s="5" t="n">
        <v>10372668</v>
      </c>
      <c r="E9" s="6" t="s">
        <v>167</v>
      </c>
    </row>
    <row r="10" spans="1:5">
      <c r="A10" s="4" t="s">
        <v>143</v>
      </c>
      <c r="B10" s="5" t="n">
        <v>10262749</v>
      </c>
      <c r="C10" s="5" t="n">
        <v>8961528</v>
      </c>
    </row>
    <row r="11" spans="1:5">
      <c r="A11" s="4" t="s">
        <v>1096</v>
      </c>
      <c r="B11" s="5" t="n">
        <v>28136627</v>
      </c>
      <c r="C11" s="5" t="n">
        <v>26744905</v>
      </c>
      <c r="D11" s="5" t="n">
        <v>19112089</v>
      </c>
    </row>
    <row r="12" spans="1:5">
      <c r="A12" s="4" t="s">
        <v>207</v>
      </c>
      <c r="B12" s="5" t="n">
        <v>-1594064</v>
      </c>
      <c r="C12" s="5" t="n">
        <v>-1529052</v>
      </c>
      <c r="D12" s="5" t="n">
        <v>-1291166</v>
      </c>
    </row>
    <row r="13" spans="1:5">
      <c r="A13" s="4" t="s">
        <v>143</v>
      </c>
      <c r="B13" s="5" t="n">
        <v>2058040</v>
      </c>
      <c r="C13" s="5" t="n">
        <v>1179750</v>
      </c>
      <c r="D13" s="5" t="n">
        <v>900885</v>
      </c>
    </row>
    <row r="14" spans="1:5">
      <c r="A14" s="4" t="s">
        <v>2122</v>
      </c>
    </row>
    <row r="15" spans="1:5">
      <c r="A15" s="3" t="s">
        <v>2095</v>
      </c>
    </row>
    <row r="16" spans="1:5">
      <c r="A16" s="4" t="s">
        <v>903</v>
      </c>
      <c r="B16" s="5" t="n">
        <v>80367</v>
      </c>
      <c r="C16" s="5" t="n">
        <v>110566</v>
      </c>
    </row>
    <row r="17" spans="1:5">
      <c r="A17" s="4" t="s">
        <v>36</v>
      </c>
      <c r="B17" s="5" t="n">
        <v>32729</v>
      </c>
      <c r="C17" s="5" t="n">
        <v>37043</v>
      </c>
    </row>
    <row r="18" spans="1:5">
      <c r="A18" s="4" t="s">
        <v>904</v>
      </c>
      <c r="B18" s="5" t="n">
        <v>799390</v>
      </c>
      <c r="C18" s="5" t="n">
        <v>848445</v>
      </c>
    </row>
    <row r="19" spans="1:5">
      <c r="A19" s="4" t="s">
        <v>905</v>
      </c>
      <c r="B19" s="5" t="n">
        <v>246482</v>
      </c>
      <c r="C19" s="5" t="n">
        <v>198624</v>
      </c>
    </row>
    <row r="20" spans="1:5">
      <c r="A20" s="4" t="s">
        <v>1095</v>
      </c>
      <c r="B20" s="5" t="n">
        <v>106555</v>
      </c>
      <c r="C20" s="5" t="n">
        <v>105844</v>
      </c>
    </row>
    <row r="21" spans="1:5">
      <c r="A21" s="4" t="s">
        <v>1094</v>
      </c>
      <c r="B21" s="5" t="n">
        <v>13406</v>
      </c>
      <c r="C21" s="5" t="n">
        <v>12360</v>
      </c>
    </row>
    <row r="22" spans="1:5">
      <c r="A22" s="4" t="s">
        <v>906</v>
      </c>
      <c r="B22" s="5" t="n">
        <v>414852</v>
      </c>
      <c r="C22" s="5" t="n">
        <v>514583</v>
      </c>
    </row>
    <row r="23" spans="1:5">
      <c r="A23" s="4" t="s">
        <v>1095</v>
      </c>
      <c r="B23" s="5" t="n">
        <v>316581</v>
      </c>
      <c r="C23" s="5" t="n">
        <v>422166</v>
      </c>
    </row>
    <row r="24" spans="1:5">
      <c r="A24" s="4" t="s">
        <v>1094</v>
      </c>
      <c r="B24" s="5" t="n">
        <v>89965</v>
      </c>
      <c r="C24" s="5" t="n">
        <v>83766</v>
      </c>
    </row>
    <row r="25" spans="1:5">
      <c r="A25" s="4" t="s">
        <v>558</v>
      </c>
      <c r="B25" s="5" t="n">
        <v>218423</v>
      </c>
      <c r="C25" s="5" t="n">
        <v>245804</v>
      </c>
    </row>
    <row r="26" spans="1:5">
      <c r="A26" s="4" t="s">
        <v>143</v>
      </c>
      <c r="B26" s="5" t="n">
        <v>218423</v>
      </c>
      <c r="C26" s="5" t="n">
        <v>245804</v>
      </c>
    </row>
    <row r="27" spans="1:5">
      <c r="A27" s="4" t="s">
        <v>144</v>
      </c>
      <c r="B27" s="5" t="n">
        <v>0</v>
      </c>
      <c r="C27" s="5" t="n">
        <v>0</v>
      </c>
    </row>
    <row r="28" spans="1:5">
      <c r="A28" s="4" t="s">
        <v>1096</v>
      </c>
      <c r="B28" s="5" t="n">
        <v>333289</v>
      </c>
      <c r="C28" s="5" t="n">
        <v>321743</v>
      </c>
      <c r="D28" s="5" t="n">
        <v>301179</v>
      </c>
    </row>
    <row r="29" spans="1:5">
      <c r="A29" s="4" t="s">
        <v>1098</v>
      </c>
      <c r="B29" s="5" t="n">
        <v>-95321</v>
      </c>
      <c r="C29" s="5" t="n">
        <v>-103671</v>
      </c>
      <c r="D29" s="5" t="n">
        <v>-67242</v>
      </c>
    </row>
    <row r="30" spans="1:5">
      <c r="A30" s="4" t="s">
        <v>207</v>
      </c>
      <c r="B30" s="5" t="n">
        <v>-41378</v>
      </c>
      <c r="C30" s="5" t="n">
        <v>-45212</v>
      </c>
      <c r="D30" s="5" t="n">
        <v>-48082</v>
      </c>
    </row>
    <row r="31" spans="1:5">
      <c r="A31" s="4" t="s">
        <v>1099</v>
      </c>
      <c r="B31" s="5" t="n">
        <v>6191</v>
      </c>
      <c r="C31" s="5" t="n">
        <v>30489</v>
      </c>
      <c r="D31" s="5" t="n">
        <v>28232</v>
      </c>
    </row>
    <row r="32" spans="1:5">
      <c r="A32" s="4" t="s">
        <v>1100</v>
      </c>
      <c r="B32" s="5" t="n">
        <v>-53629</v>
      </c>
      <c r="C32" s="5" t="n">
        <v>-40202</v>
      </c>
      <c r="D32" s="5" t="n">
        <v>-36485</v>
      </c>
    </row>
    <row r="33" spans="1:5">
      <c r="A33" s="4" t="s">
        <v>1101</v>
      </c>
      <c r="B33" s="5" t="n">
        <v>-48239</v>
      </c>
      <c r="C33" s="5" t="n">
        <v>-54099</v>
      </c>
      <c r="D33" s="5" t="n">
        <v>-55596</v>
      </c>
    </row>
    <row r="34" spans="1:5">
      <c r="A34" s="4" t="s">
        <v>2156</v>
      </c>
      <c r="B34" s="5" t="n">
        <v>99230</v>
      </c>
      <c r="C34" s="5" t="n">
        <v>108427</v>
      </c>
      <c r="D34" s="5" t="n">
        <v>110345</v>
      </c>
    </row>
    <row r="35" spans="1:5">
      <c r="A35" s="4" t="s">
        <v>143</v>
      </c>
      <c r="B35" s="5" t="n">
        <v>99230</v>
      </c>
      <c r="C35" s="5" t="n">
        <v>108427</v>
      </c>
      <c r="D35" s="5" t="n">
        <v>110345</v>
      </c>
    </row>
    <row r="36" spans="1:5">
      <c r="A36" s="4" t="s">
        <v>144</v>
      </c>
      <c r="B36" s="5" t="n">
        <v>0</v>
      </c>
      <c r="C36" s="5" t="n">
        <v>0</v>
      </c>
      <c r="D36" s="5" t="n">
        <v>0</v>
      </c>
    </row>
    <row r="37" spans="1:5">
      <c r="A37" s="4" t="s">
        <v>2133</v>
      </c>
    </row>
    <row r="38" spans="1:5">
      <c r="A38" s="3" t="s">
        <v>2095</v>
      </c>
    </row>
    <row r="39" spans="1:5">
      <c r="A39" s="4" t="s">
        <v>903</v>
      </c>
      <c r="B39" s="5" t="n">
        <v>1330819</v>
      </c>
      <c r="C39" s="5" t="n">
        <v>1623645</v>
      </c>
    </row>
    <row r="40" spans="1:5">
      <c r="A40" s="4" t="s">
        <v>36</v>
      </c>
      <c r="B40" s="5" t="n">
        <v>876571</v>
      </c>
      <c r="C40" s="5" t="n">
        <v>950215</v>
      </c>
    </row>
    <row r="41" spans="1:5">
      <c r="A41" s="4" t="s">
        <v>904</v>
      </c>
      <c r="B41" s="5" t="n">
        <v>10845036</v>
      </c>
      <c r="C41" s="5" t="n">
        <v>11232357</v>
      </c>
    </row>
    <row r="42" spans="1:5">
      <c r="A42" s="4" t="s">
        <v>905</v>
      </c>
      <c r="B42" s="5" t="n">
        <v>1396120</v>
      </c>
      <c r="C42" s="5" t="n">
        <v>1957000</v>
      </c>
    </row>
    <row r="43" spans="1:5">
      <c r="A43" s="4" t="s">
        <v>1095</v>
      </c>
      <c r="B43" s="5" t="n">
        <v>819993</v>
      </c>
      <c r="C43" s="5" t="n">
        <v>1259105</v>
      </c>
    </row>
    <row r="44" spans="1:5">
      <c r="A44" s="4" t="s">
        <v>1094</v>
      </c>
      <c r="B44" s="5" t="n">
        <v>7671</v>
      </c>
      <c r="C44" s="5" t="n">
        <v>7258</v>
      </c>
    </row>
    <row r="45" spans="1:5">
      <c r="A45" s="4" t="s">
        <v>906</v>
      </c>
      <c r="B45" s="5" t="n">
        <v>6528563</v>
      </c>
      <c r="C45" s="5" t="n">
        <v>6760025</v>
      </c>
    </row>
    <row r="46" spans="1:5">
      <c r="A46" s="4" t="s">
        <v>1095</v>
      </c>
      <c r="B46" s="5" t="n">
        <v>4738841</v>
      </c>
      <c r="C46" s="5" t="n">
        <v>5251704</v>
      </c>
    </row>
    <row r="47" spans="1:5">
      <c r="A47" s="4" t="s">
        <v>1094</v>
      </c>
      <c r="B47" s="5" t="n">
        <v>0</v>
      </c>
      <c r="C47" s="5" t="n">
        <v>0</v>
      </c>
    </row>
    <row r="48" spans="1:5">
      <c r="A48" s="4" t="s">
        <v>558</v>
      </c>
      <c r="B48" s="5" t="n">
        <v>4251172</v>
      </c>
      <c r="C48" s="5" t="n">
        <v>4138977</v>
      </c>
    </row>
    <row r="49" spans="1:5">
      <c r="A49" s="4" t="s">
        <v>143</v>
      </c>
      <c r="B49" s="5" t="n">
        <v>4147795</v>
      </c>
      <c r="C49" s="5" t="n">
        <v>4032448</v>
      </c>
    </row>
    <row r="50" spans="1:5">
      <c r="A50" s="4" t="s">
        <v>144</v>
      </c>
      <c r="B50" s="5" t="n">
        <v>103377</v>
      </c>
      <c r="C50" s="5" t="n">
        <v>106529</v>
      </c>
    </row>
    <row r="51" spans="1:5">
      <c r="A51" s="4" t="s">
        <v>1096</v>
      </c>
      <c r="B51" s="5" t="n">
        <v>1936319</v>
      </c>
      <c r="C51" s="5" t="n">
        <v>1959084</v>
      </c>
      <c r="D51" s="5" t="n">
        <v>1646589</v>
      </c>
    </row>
    <row r="52" spans="1:5">
      <c r="A52" s="4" t="s">
        <v>1098</v>
      </c>
      <c r="B52" s="5" t="n">
        <v>-727557</v>
      </c>
      <c r="C52" s="5" t="n">
        <v>-737472</v>
      </c>
      <c r="D52" s="5" t="n">
        <v>-653459</v>
      </c>
    </row>
    <row r="53" spans="1:5">
      <c r="A53" s="4" t="s">
        <v>207</v>
      </c>
      <c r="B53" s="5" t="n">
        <v>-623106</v>
      </c>
      <c r="C53" s="5" t="n">
        <v>-617017</v>
      </c>
      <c r="D53" s="5" t="n">
        <v>-553169</v>
      </c>
    </row>
    <row r="54" spans="1:5">
      <c r="A54" s="4" t="s">
        <v>1099</v>
      </c>
      <c r="B54" s="5" t="n">
        <v>93076</v>
      </c>
      <c r="C54" s="5" t="n">
        <v>126041</v>
      </c>
      <c r="D54" s="5" t="n">
        <v>112389</v>
      </c>
    </row>
    <row r="55" spans="1:5">
      <c r="A55" s="4" t="s">
        <v>1100</v>
      </c>
      <c r="B55" s="5" t="n">
        <v>-517403</v>
      </c>
      <c r="C55" s="5" t="n">
        <v>-648571</v>
      </c>
      <c r="D55" s="5" t="n">
        <v>-591626</v>
      </c>
    </row>
    <row r="56" spans="1:5">
      <c r="A56" s="4" t="s">
        <v>1101</v>
      </c>
      <c r="B56" s="5" t="n">
        <v>37276</v>
      </c>
      <c r="C56" s="5" t="n">
        <v>-74125</v>
      </c>
      <c r="D56" s="5" t="n">
        <v>-46311</v>
      </c>
    </row>
    <row r="57" spans="1:5">
      <c r="A57" s="4" t="s">
        <v>2156</v>
      </c>
      <c r="B57" s="5" t="n">
        <v>118805</v>
      </c>
      <c r="C57" s="5" t="n">
        <v>196445</v>
      </c>
      <c r="D57" s="5" t="n">
        <v>-143706</v>
      </c>
    </row>
    <row r="58" spans="1:5">
      <c r="A58" s="4" t="s">
        <v>143</v>
      </c>
      <c r="B58" s="5" t="n">
        <v>109264</v>
      </c>
      <c r="C58" s="5" t="n">
        <v>11484</v>
      </c>
      <c r="D58" s="5" t="n">
        <v>-151900</v>
      </c>
    </row>
    <row r="59" spans="1:5">
      <c r="A59" s="4" t="s">
        <v>144</v>
      </c>
      <c r="B59" s="5" t="n">
        <v>9542</v>
      </c>
      <c r="C59" s="5" t="n">
        <v>8162</v>
      </c>
      <c r="D59" s="5" t="n">
        <v>8195</v>
      </c>
    </row>
    <row r="60" spans="1:5">
      <c r="A60" s="4" t="s">
        <v>2144</v>
      </c>
    </row>
    <row r="61" spans="1:5">
      <c r="A61" s="3" t="s">
        <v>2095</v>
      </c>
    </row>
    <row r="62" spans="1:5">
      <c r="A62" s="4" t="s">
        <v>903</v>
      </c>
      <c r="B62" s="5" t="n">
        <v>15499</v>
      </c>
      <c r="C62" s="5" t="n">
        <v>48037</v>
      </c>
    </row>
    <row r="63" spans="1:5">
      <c r="A63" s="4" t="s">
        <v>36</v>
      </c>
      <c r="B63" s="5" t="n">
        <v>5687</v>
      </c>
      <c r="C63" s="5" t="n">
        <v>24086</v>
      </c>
    </row>
    <row r="64" spans="1:5">
      <c r="A64" s="4" t="s">
        <v>904</v>
      </c>
      <c r="B64" s="5" t="n">
        <v>144863</v>
      </c>
      <c r="C64" s="5" t="n">
        <v>120677</v>
      </c>
    </row>
    <row r="65" spans="1:5">
      <c r="A65" s="4" t="s">
        <v>905</v>
      </c>
      <c r="B65" s="5" t="n">
        <v>33883</v>
      </c>
      <c r="C65" s="5" t="n">
        <v>42525</v>
      </c>
    </row>
    <row r="66" spans="1:5">
      <c r="A66" s="4" t="s">
        <v>1095</v>
      </c>
      <c r="B66" s="5" t="n">
        <v>0</v>
      </c>
      <c r="C66" s="5" t="n">
        <v>36453</v>
      </c>
    </row>
    <row r="67" spans="1:5">
      <c r="A67" s="4" t="s">
        <v>1094</v>
      </c>
      <c r="B67" s="5" t="n">
        <v>282</v>
      </c>
      <c r="C67" s="5" t="n">
        <v>264</v>
      </c>
    </row>
    <row r="68" spans="1:5">
      <c r="A68" s="4" t="s">
        <v>906</v>
      </c>
      <c r="B68" s="5" t="n">
        <v>1033</v>
      </c>
      <c r="C68" s="5" t="n">
        <v>258</v>
      </c>
    </row>
    <row r="69" spans="1:5">
      <c r="A69" s="4" t="s">
        <v>1095</v>
      </c>
      <c r="B69" s="5" t="n">
        <v>0</v>
      </c>
      <c r="C69" s="5" t="n">
        <v>0</v>
      </c>
    </row>
    <row r="70" spans="1:5">
      <c r="A70" s="4" t="s">
        <v>1094</v>
      </c>
      <c r="B70" s="5" t="n">
        <v>0</v>
      </c>
      <c r="C70" s="5" t="n">
        <v>0</v>
      </c>
    </row>
    <row r="71" spans="1:5">
      <c r="A71" s="4" t="s">
        <v>558</v>
      </c>
      <c r="B71" s="5" t="n">
        <v>125446</v>
      </c>
      <c r="C71" s="5" t="n">
        <v>125931</v>
      </c>
    </row>
    <row r="72" spans="1:5">
      <c r="A72" s="4" t="s">
        <v>143</v>
      </c>
      <c r="B72" s="5" t="n">
        <v>125446</v>
      </c>
      <c r="C72" s="5" t="n">
        <v>125931</v>
      </c>
    </row>
    <row r="73" spans="1:5">
      <c r="A73" s="4" t="s">
        <v>144</v>
      </c>
      <c r="B73" s="5" t="n">
        <v>0</v>
      </c>
      <c r="C73" s="5" t="n">
        <v>0</v>
      </c>
    </row>
    <row r="74" spans="1:5">
      <c r="A74" s="4" t="s">
        <v>1096</v>
      </c>
      <c r="B74" s="5" t="n">
        <v>52510</v>
      </c>
      <c r="C74" s="5" t="n">
        <v>38278</v>
      </c>
      <c r="D74" s="5" t="n">
        <v>30820</v>
      </c>
    </row>
    <row r="75" spans="1:5">
      <c r="A75" s="4" t="s">
        <v>1098</v>
      </c>
      <c r="B75" s="5" t="n">
        <v>-26115</v>
      </c>
      <c r="C75" s="5" t="n">
        <v>-10566</v>
      </c>
      <c r="D75" s="5" t="n">
        <v>-27404</v>
      </c>
    </row>
    <row r="76" spans="1:5">
      <c r="A76" s="4" t="s">
        <v>207</v>
      </c>
      <c r="B76" s="5" t="n">
        <v>-4</v>
      </c>
      <c r="C76" s="5" t="n">
        <v>-4</v>
      </c>
      <c r="D76" s="5" t="n">
        <v>-3</v>
      </c>
    </row>
    <row r="77" spans="1:5">
      <c r="A77" s="4" t="s">
        <v>1099</v>
      </c>
      <c r="B77" s="5" t="n">
        <v>691</v>
      </c>
      <c r="C77" s="5" t="n">
        <v>2089</v>
      </c>
      <c r="D77" s="5" t="n">
        <v>2728</v>
      </c>
    </row>
    <row r="78" spans="1:5">
      <c r="A78" s="4" t="s">
        <v>1100</v>
      </c>
      <c r="B78" s="5" t="n">
        <v>-614</v>
      </c>
      <c r="C78" s="5" t="n">
        <v>-4050</v>
      </c>
      <c r="D78" s="5" t="n">
        <v>-1383</v>
      </c>
    </row>
    <row r="79" spans="1:5">
      <c r="A79" s="4" t="s">
        <v>1101</v>
      </c>
      <c r="B79" s="5" t="n">
        <v>-3145</v>
      </c>
      <c r="C79" s="5" t="n">
        <v>-2911</v>
      </c>
      <c r="D79" s="5" t="n">
        <v>-1137</v>
      </c>
    </row>
    <row r="80" spans="1:5">
      <c r="A80" s="4" t="s">
        <v>2156</v>
      </c>
      <c r="B80" s="5" t="n">
        <v>26838</v>
      </c>
      <c r="C80" s="5" t="n">
        <v>29006</v>
      </c>
      <c r="D80" s="5" t="n">
        <v>12134</v>
      </c>
    </row>
    <row r="81" spans="1:5">
      <c r="A81" s="4" t="s">
        <v>143</v>
      </c>
      <c r="B81" s="5" t="n">
        <v>26838</v>
      </c>
      <c r="C81" s="5" t="n">
        <v>29006</v>
      </c>
      <c r="D81" s="5" t="n">
        <v>12134</v>
      </c>
    </row>
    <row r="82" spans="1:5">
      <c r="A82" s="4" t="s">
        <v>144</v>
      </c>
      <c r="B82" s="6" t="s">
        <v>161</v>
      </c>
      <c r="C82" s="6" t="s">
        <v>161</v>
      </c>
      <c r="D82" s="6" t="s">
        <v>16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2157</v>
      </c>
      <c r="B1" s="2" t="s">
        <v>1</v>
      </c>
    </row>
    <row r="2" spans="1:4">
      <c r="B2" s="2" t="s">
        <v>33</v>
      </c>
      <c r="C2" s="2" t="s">
        <v>34</v>
      </c>
      <c r="D2" s="2" t="s">
        <v>92</v>
      </c>
    </row>
    <row r="3" spans="1:4">
      <c r="A3" s="3" t="s">
        <v>2158</v>
      </c>
    </row>
    <row r="4" spans="1:4">
      <c r="A4" s="4" t="s">
        <v>119</v>
      </c>
      <c r="B4" s="6" t="s">
        <v>2108</v>
      </c>
      <c r="C4" s="6" t="s">
        <v>2159</v>
      </c>
      <c r="D4" s="6" t="s">
        <v>2160</v>
      </c>
    </row>
    <row r="5" spans="1:4">
      <c r="A5" s="3" t="s">
        <v>2161</v>
      </c>
    </row>
    <row r="6" spans="1:4">
      <c r="A6" s="4" t="s">
        <v>2162</v>
      </c>
      <c r="B6" s="5" t="n">
        <v>1017914746</v>
      </c>
      <c r="C6" s="5" t="n">
        <v>1017914746</v>
      </c>
      <c r="D6" s="5" t="n">
        <v>1017914746</v>
      </c>
    </row>
    <row r="7" spans="1:4">
      <c r="A7" s="4" t="s">
        <v>2163</v>
      </c>
      <c r="B7" s="6" t="s">
        <v>126</v>
      </c>
      <c r="C7" s="6" t="s">
        <v>127</v>
      </c>
      <c r="D7" s="6" t="s">
        <v>128</v>
      </c>
    </row>
    <row r="8" spans="1:4">
      <c r="A8" s="3" t="s">
        <v>2158</v>
      </c>
    </row>
    <row r="9" spans="1:4">
      <c r="A9" s="4" t="s">
        <v>119</v>
      </c>
      <c r="B9" s="6" t="s">
        <v>2108</v>
      </c>
      <c r="C9" s="6" t="s">
        <v>2159</v>
      </c>
      <c r="D9" s="6" t="s">
        <v>2160</v>
      </c>
    </row>
    <row r="10" spans="1:4">
      <c r="A10" s="4" t="s">
        <v>2164</v>
      </c>
      <c r="B10" s="5" t="n">
        <v>-7525</v>
      </c>
      <c r="C10" s="5" t="n">
        <v>-11966</v>
      </c>
      <c r="D10" s="5" t="n">
        <v>-16153</v>
      </c>
    </row>
    <row r="11" spans="1:4">
      <c r="A11" s="4" t="s">
        <v>2165</v>
      </c>
      <c r="B11" s="6" t="s">
        <v>2166</v>
      </c>
      <c r="C11" s="6" t="s">
        <v>2167</v>
      </c>
      <c r="D11" s="6" t="s">
        <v>2168</v>
      </c>
    </row>
    <row r="12" spans="1:4">
      <c r="A12" s="3" t="s">
        <v>2161</v>
      </c>
    </row>
    <row r="13" spans="1:4">
      <c r="A13" s="4" t="s">
        <v>2162</v>
      </c>
      <c r="B13" s="5" t="n">
        <v>1017914746</v>
      </c>
      <c r="C13" s="5" t="n">
        <v>1017914746</v>
      </c>
      <c r="D13" s="5" t="n">
        <v>1017914746</v>
      </c>
    </row>
    <row r="14" spans="1:4">
      <c r="A14" s="4" t="s">
        <v>2169</v>
      </c>
      <c r="B14" s="6" t="s">
        <v>130</v>
      </c>
      <c r="C14" s="6" t="s">
        <v>131</v>
      </c>
      <c r="D14" s="6" t="s">
        <v>13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2170</v>
      </c>
      <c r="B1" s="2" t="s">
        <v>1</v>
      </c>
    </row>
    <row r="2" spans="1:4">
      <c r="B2" s="2" t="s">
        <v>2171</v>
      </c>
      <c r="C2" s="2" t="s">
        <v>2172</v>
      </c>
      <c r="D2" s="2" t="s">
        <v>2173</v>
      </c>
    </row>
    <row r="3" spans="1:4">
      <c r="A3" s="3" t="s">
        <v>2174</v>
      </c>
    </row>
    <row r="4" spans="1:4">
      <c r="A4" s="4" t="s">
        <v>2175</v>
      </c>
      <c r="B4" s="6" t="s">
        <v>2176</v>
      </c>
      <c r="C4" s="6" t="s">
        <v>2177</v>
      </c>
      <c r="D4" s="6" t="s">
        <v>2178</v>
      </c>
    </row>
    <row r="5" spans="1:4">
      <c r="A5" s="4" t="s">
        <v>2179</v>
      </c>
      <c r="B5" s="5" t="n">
        <v>9579314</v>
      </c>
      <c r="C5" s="5" t="n">
        <v>9375922</v>
      </c>
      <c r="D5" s="5" t="n">
        <v>9224499</v>
      </c>
    </row>
    <row r="6" spans="1:4">
      <c r="A6" s="4" t="s">
        <v>2180</v>
      </c>
      <c r="B6" s="5" t="n">
        <v>53057</v>
      </c>
      <c r="C6" s="5" t="n">
        <v>53342</v>
      </c>
      <c r="D6" s="5" t="n">
        <v>46546</v>
      </c>
    </row>
    <row r="7" spans="1:4">
      <c r="A7" s="4" t="s">
        <v>2181</v>
      </c>
      <c r="B7" s="5" t="n">
        <v>34</v>
      </c>
      <c r="C7" s="5" t="n">
        <v>34</v>
      </c>
      <c r="D7" s="5" t="n">
        <v>32</v>
      </c>
    </row>
    <row r="8" spans="1:4">
      <c r="A8" s="4" t="s">
        <v>2182</v>
      </c>
      <c r="B8" s="6" t="s">
        <v>2183</v>
      </c>
      <c r="C8" s="6" t="s">
        <v>2184</v>
      </c>
      <c r="D8" s="6" t="s">
        <v>2185</v>
      </c>
    </row>
    <row r="9" spans="1:4">
      <c r="A9" s="4" t="s">
        <v>2186</v>
      </c>
      <c r="B9" s="5" t="n">
        <v>-11095762</v>
      </c>
      <c r="C9" s="5" t="n">
        <v>-9273840</v>
      </c>
      <c r="D9" s="5" t="n">
        <v>-9055188</v>
      </c>
    </row>
    <row r="10" spans="1:4">
      <c r="A10" s="4" t="s">
        <v>2187</v>
      </c>
      <c r="B10" s="6" t="s">
        <v>2188</v>
      </c>
      <c r="C10" s="6" t="s">
        <v>2189</v>
      </c>
      <c r="D10" s="6" t="s">
        <v>2190</v>
      </c>
    </row>
    <row r="11" spans="1:4">
      <c r="A11" s="4" t="s">
        <v>2191</v>
      </c>
      <c r="B11" s="5" t="n">
        <v>53091</v>
      </c>
      <c r="C11" s="5" t="n">
        <v>53376</v>
      </c>
      <c r="D11" s="5" t="n">
        <v>46578</v>
      </c>
    </row>
    <row r="12" spans="1:4">
      <c r="A12" s="4" t="s">
        <v>2192</v>
      </c>
      <c r="B12" s="6" t="s">
        <v>2193</v>
      </c>
      <c r="C12" s="6" t="s">
        <v>2194</v>
      </c>
      <c r="D12" s="6" t="s">
        <v>2195</v>
      </c>
    </row>
    <row r="13" spans="1:4">
      <c r="A13" s="4" t="s">
        <v>2196</v>
      </c>
      <c r="B13" s="5" t="n">
        <v>2875</v>
      </c>
      <c r="C13" s="5" t="n">
        <v>3026</v>
      </c>
      <c r="D13" s="5" t="n">
        <v>3034</v>
      </c>
    </row>
    <row r="14" spans="1:4">
      <c r="A14" s="4" t="s">
        <v>2197</v>
      </c>
      <c r="B14" s="6" t="s">
        <v>2198</v>
      </c>
      <c r="C14" s="6" t="s">
        <v>2199</v>
      </c>
      <c r="D14" s="6" t="s">
        <v>2200</v>
      </c>
    </row>
    <row r="15" spans="1:4">
      <c r="A15" s="4" t="s">
        <v>2201</v>
      </c>
      <c r="B15" s="5" t="n">
        <v>17757</v>
      </c>
      <c r="C15" s="5" t="n">
        <v>16337</v>
      </c>
      <c r="D15" s="5" t="n">
        <v>12252</v>
      </c>
    </row>
    <row r="16" spans="1:4">
      <c r="A16" s="4" t="s">
        <v>2186</v>
      </c>
      <c r="B16" s="6" t="s">
        <v>2202</v>
      </c>
      <c r="C16" s="6" t="s">
        <v>2203</v>
      </c>
      <c r="D16" s="6" t="s">
        <v>2204</v>
      </c>
    </row>
    <row r="17" spans="1:4">
      <c r="A17" s="4" t="s">
        <v>2205</v>
      </c>
      <c r="B17" s="6" t="s">
        <v>2206</v>
      </c>
      <c r="C17" s="6" t="s">
        <v>2207</v>
      </c>
      <c r="D17" s="6" t="s">
        <v>2208</v>
      </c>
    </row>
    <row r="18" spans="1:4">
      <c r="A18" s="4" t="s">
        <v>2209</v>
      </c>
      <c r="B18" s="5" t="n">
        <v>3828</v>
      </c>
      <c r="C18" s="5" t="n">
        <v>8194</v>
      </c>
      <c r="D18" s="5" t="n">
        <v>6173</v>
      </c>
    </row>
    <row r="19" spans="1:4">
      <c r="A19" s="4" t="s">
        <v>2210</v>
      </c>
      <c r="B19" s="6" t="s">
        <v>2211</v>
      </c>
      <c r="C19" s="6" t="s">
        <v>2212</v>
      </c>
      <c r="D19" s="6" t="s">
        <v>2213</v>
      </c>
    </row>
    <row r="20" spans="1:4">
      <c r="A20" s="4" t="s">
        <v>2214</v>
      </c>
      <c r="B20" s="5" t="n">
        <v>24459</v>
      </c>
      <c r="C20" s="5" t="n">
        <v>27557</v>
      </c>
      <c r="D20" s="5" t="n">
        <v>21459</v>
      </c>
    </row>
    <row r="21" spans="1:4">
      <c r="A21" s="4" t="s">
        <v>2215</v>
      </c>
      <c r="B21" s="6" t="s">
        <v>2216</v>
      </c>
      <c r="C21" s="6" t="s">
        <v>2217</v>
      </c>
      <c r="D21" s="6" t="s">
        <v>2218</v>
      </c>
    </row>
    <row r="22" spans="1:4">
      <c r="A22" s="4" t="s">
        <v>2219</v>
      </c>
      <c r="B22" s="5" t="n">
        <v>2650565</v>
      </c>
      <c r="C22" s="5" t="n">
        <v>2137566</v>
      </c>
      <c r="D22" s="5" t="n">
        <v>2057327</v>
      </c>
    </row>
    <row r="23" spans="1:4">
      <c r="A23" s="4" t="s">
        <v>2220</v>
      </c>
      <c r="B23" s="5" t="n">
        <v>-57630</v>
      </c>
      <c r="C23" s="5" t="n">
        <v>0</v>
      </c>
      <c r="D23" s="5" t="n">
        <v>0</v>
      </c>
    </row>
    <row r="24" spans="1:4">
      <c r="A24" s="4" t="s">
        <v>2221</v>
      </c>
      <c r="B24" s="5" t="n">
        <v>0</v>
      </c>
      <c r="C24" s="5" t="n">
        <v>-21861</v>
      </c>
      <c r="D24" s="5" t="n">
        <v>-17908</v>
      </c>
    </row>
    <row r="25" spans="1:4">
      <c r="A25" s="4" t="s">
        <v>2222</v>
      </c>
      <c r="B25" s="5" t="n">
        <v>1772222</v>
      </c>
      <c r="C25" s="5" t="n">
        <v>2073423</v>
      </c>
      <c r="D25" s="5" t="n">
        <v>1354023</v>
      </c>
    </row>
    <row r="26" spans="1:4">
      <c r="A26" s="4" t="s">
        <v>2223</v>
      </c>
      <c r="B26" s="5" t="n">
        <v>1207917</v>
      </c>
      <c r="C26" s="5" t="n">
        <v>1900837</v>
      </c>
      <c r="D26" s="5" t="n">
        <v>-2094695</v>
      </c>
    </row>
    <row r="27" spans="1:4">
      <c r="A27" s="4" t="s">
        <v>2224</v>
      </c>
      <c r="B27" s="5" t="n">
        <v>345015</v>
      </c>
      <c r="C27" s="5" t="n">
        <v>204443</v>
      </c>
      <c r="D27" s="5" t="n">
        <v>186148</v>
      </c>
    </row>
    <row r="28" spans="1:4">
      <c r="A28" s="4" t="s">
        <v>2225</v>
      </c>
      <c r="B28" s="5" t="n">
        <v>1536366</v>
      </c>
      <c r="C28" s="5" t="n">
        <v>1419128</v>
      </c>
      <c r="D28" s="5" t="n">
        <v>1266027</v>
      </c>
    </row>
    <row r="29" spans="1:4">
      <c r="A29" s="4" t="s">
        <v>2226</v>
      </c>
      <c r="B29" s="5" t="n">
        <v>697878</v>
      </c>
      <c r="C29" s="5" t="n">
        <v>496340</v>
      </c>
      <c r="D29" s="5" t="n">
        <v>438377</v>
      </c>
    </row>
    <row r="30" spans="1:4">
      <c r="A30" s="4" t="s">
        <v>2227</v>
      </c>
      <c r="B30" s="5" t="n">
        <v>19344812</v>
      </c>
      <c r="C30" s="5" t="n">
        <v>17540244</v>
      </c>
      <c r="D30" s="5" t="n">
        <v>12295084</v>
      </c>
    </row>
    <row r="31" spans="1:4">
      <c r="A31" s="4" t="s">
        <v>2228</v>
      </c>
      <c r="B31" s="5" t="n">
        <v>42626257</v>
      </c>
      <c r="C31" s="5" t="n">
        <v>40053498</v>
      </c>
      <c r="D31" s="5" t="n">
        <v>30784584</v>
      </c>
    </row>
    <row r="32" spans="1:4">
      <c r="A32" s="4" t="s">
        <v>2229</v>
      </c>
      <c r="B32" s="5" t="n">
        <v>-14489630</v>
      </c>
      <c r="C32" s="5" t="n">
        <v>-13308593</v>
      </c>
      <c r="D32" s="5" t="n">
        <v>-11672495</v>
      </c>
    </row>
    <row r="33" spans="1:4">
      <c r="A33" s="4" t="s">
        <v>1096</v>
      </c>
      <c r="B33" s="6" t="s">
        <v>95</v>
      </c>
      <c r="C33" s="6" t="s">
        <v>96</v>
      </c>
      <c r="D33" s="6" t="s">
        <v>97</v>
      </c>
    </row>
    <row r="34" spans="1:4">
      <c r="A34" s="4" t="s">
        <v>2230</v>
      </c>
    </row>
    <row r="35" spans="1:4">
      <c r="A35" s="3" t="s">
        <v>2174</v>
      </c>
    </row>
    <row r="36" spans="1:4">
      <c r="A36" s="4" t="s">
        <v>2231</v>
      </c>
      <c r="B36" s="5" t="n">
        <v>8544035</v>
      </c>
      <c r="C36" s="5" t="n">
        <v>8330237</v>
      </c>
      <c r="D36" s="5" t="n">
        <v>8174700</v>
      </c>
    </row>
    <row r="37" spans="1:4">
      <c r="A37" s="4" t="s">
        <v>2232</v>
      </c>
      <c r="B37" s="5" t="n">
        <v>19618</v>
      </c>
      <c r="C37" s="5" t="n">
        <v>19122</v>
      </c>
      <c r="D37" s="5" t="n">
        <v>16473</v>
      </c>
    </row>
    <row r="38" spans="1:4">
      <c r="A38" s="4" t="s">
        <v>2233</v>
      </c>
      <c r="B38" s="6" t="s">
        <v>2234</v>
      </c>
      <c r="C38" s="6" t="s">
        <v>2235</v>
      </c>
      <c r="D38" s="6" t="s">
        <v>2236</v>
      </c>
    </row>
    <row r="39" spans="1:4">
      <c r="A39" s="4" t="s">
        <v>2237</v>
      </c>
    </row>
    <row r="40" spans="1:4">
      <c r="A40" s="3" t="s">
        <v>2174</v>
      </c>
    </row>
    <row r="41" spans="1:4">
      <c r="A41" s="4" t="s">
        <v>2231</v>
      </c>
      <c r="B41" s="5" t="n">
        <v>58241</v>
      </c>
      <c r="C41" s="5" t="n">
        <v>59825</v>
      </c>
      <c r="D41" s="5" t="n">
        <v>61112</v>
      </c>
    </row>
    <row r="42" spans="1:4">
      <c r="A42" s="4" t="s">
        <v>2232</v>
      </c>
      <c r="B42" s="5" t="n">
        <v>13834</v>
      </c>
      <c r="C42" s="5" t="n">
        <v>14661</v>
      </c>
      <c r="D42" s="5" t="n">
        <v>13022</v>
      </c>
    </row>
    <row r="43" spans="1:4">
      <c r="A43" s="4" t="s">
        <v>2233</v>
      </c>
      <c r="B43" s="6" t="s">
        <v>2238</v>
      </c>
      <c r="C43" s="6" t="s">
        <v>2239</v>
      </c>
      <c r="D43" s="6" t="s">
        <v>2240</v>
      </c>
    </row>
    <row r="44" spans="1:4">
      <c r="A44" s="4" t="s">
        <v>2241</v>
      </c>
    </row>
    <row r="45" spans="1:4">
      <c r="A45" s="3" t="s">
        <v>2174</v>
      </c>
    </row>
    <row r="46" spans="1:4">
      <c r="A46" s="4" t="s">
        <v>2231</v>
      </c>
      <c r="B46" s="5" t="n">
        <v>532592</v>
      </c>
      <c r="C46" s="5" t="n">
        <v>545095</v>
      </c>
      <c r="D46" s="5" t="n">
        <v>551171</v>
      </c>
    </row>
    <row r="47" spans="1:4">
      <c r="A47" s="4" t="s">
        <v>2232</v>
      </c>
      <c r="B47" s="5" t="n">
        <v>10211</v>
      </c>
      <c r="C47" s="5" t="n">
        <v>10220</v>
      </c>
      <c r="D47" s="5" t="n">
        <v>9720</v>
      </c>
    </row>
    <row r="48" spans="1:4">
      <c r="A48" s="4" t="s">
        <v>2233</v>
      </c>
      <c r="B48" s="6" t="s">
        <v>2242</v>
      </c>
      <c r="C48" s="6" t="s">
        <v>2243</v>
      </c>
      <c r="D48" s="6" t="s">
        <v>2244</v>
      </c>
    </row>
    <row r="49" spans="1:4">
      <c r="A49" s="4" t="s">
        <v>2245</v>
      </c>
    </row>
    <row r="50" spans="1:4">
      <c r="A50" s="3" t="s">
        <v>2174</v>
      </c>
    </row>
    <row r="51" spans="1:4">
      <c r="A51" s="4" t="s">
        <v>2231</v>
      </c>
      <c r="B51" s="5" t="n">
        <v>361908</v>
      </c>
      <c r="C51" s="5" t="n">
        <v>359106</v>
      </c>
      <c r="D51" s="5" t="n">
        <v>355586</v>
      </c>
    </row>
    <row r="52" spans="1:4">
      <c r="A52" s="4" t="s">
        <v>2232</v>
      </c>
      <c r="B52" s="5" t="n">
        <v>3583</v>
      </c>
      <c r="C52" s="5" t="n">
        <v>3762</v>
      </c>
      <c r="D52" s="5" t="n">
        <v>2474</v>
      </c>
    </row>
    <row r="53" spans="1:4">
      <c r="A53" s="4" t="s">
        <v>2233</v>
      </c>
      <c r="B53" s="6" t="s">
        <v>2246</v>
      </c>
      <c r="C53" s="6" t="s">
        <v>2247</v>
      </c>
      <c r="D53" s="6" t="s">
        <v>2248</v>
      </c>
    </row>
    <row r="54" spans="1:4">
      <c r="A54" s="4" t="s">
        <v>2249</v>
      </c>
    </row>
    <row r="55" spans="1:4">
      <c r="A55" s="3" t="s">
        <v>2174</v>
      </c>
    </row>
    <row r="56" spans="1:4">
      <c r="A56" s="4" t="s">
        <v>2231</v>
      </c>
      <c r="B56" s="5" t="n">
        <v>60685</v>
      </c>
      <c r="C56" s="5" t="n">
        <v>60639</v>
      </c>
      <c r="D56" s="5" t="n">
        <v>61208</v>
      </c>
    </row>
    <row r="57" spans="1:4">
      <c r="A57" s="4" t="s">
        <v>2232</v>
      </c>
      <c r="B57" s="5" t="n">
        <v>1459</v>
      </c>
      <c r="C57" s="5" t="n">
        <v>1456</v>
      </c>
      <c r="D57" s="5" t="n">
        <v>1271</v>
      </c>
    </row>
    <row r="58" spans="1:4">
      <c r="A58" s="4" t="s">
        <v>2233</v>
      </c>
      <c r="B58" s="6" t="s">
        <v>2250</v>
      </c>
      <c r="C58" s="6" t="s">
        <v>2251</v>
      </c>
      <c r="D58" s="6" t="s">
        <v>2252</v>
      </c>
    </row>
    <row r="59" spans="1:4">
      <c r="A59" s="4" t="s">
        <v>2253</v>
      </c>
    </row>
    <row r="60" spans="1:4">
      <c r="A60" s="3" t="s">
        <v>2174</v>
      </c>
    </row>
    <row r="61" spans="1:4">
      <c r="A61" s="4" t="s">
        <v>2231</v>
      </c>
      <c r="B61" s="5" t="n">
        <v>11659</v>
      </c>
      <c r="C61" s="5" t="n">
        <v>11230</v>
      </c>
      <c r="D61" s="5" t="n">
        <v>11073</v>
      </c>
    </row>
    <row r="62" spans="1:4">
      <c r="A62" s="4" t="s">
        <v>2232</v>
      </c>
      <c r="B62" s="5" t="n">
        <v>2003</v>
      </c>
      <c r="C62" s="5" t="n">
        <v>1964</v>
      </c>
      <c r="D62" s="5" t="n">
        <v>1746</v>
      </c>
    </row>
    <row r="63" spans="1:4">
      <c r="A63" s="4" t="s">
        <v>2233</v>
      </c>
      <c r="B63" s="6" t="s">
        <v>2254</v>
      </c>
      <c r="C63" s="6" t="s">
        <v>2255</v>
      </c>
      <c r="D63" s="6" t="s">
        <v>2256</v>
      </c>
    </row>
    <row r="64" spans="1:4">
      <c r="A64" s="4" t="s">
        <v>2257</v>
      </c>
    </row>
    <row r="65" spans="1:4">
      <c r="A65" s="3" t="s">
        <v>2174</v>
      </c>
    </row>
    <row r="66" spans="1:4">
      <c r="A66" s="4" t="s">
        <v>2231</v>
      </c>
      <c r="B66" s="5" t="n">
        <v>10194</v>
      </c>
      <c r="C66" s="5" t="n">
        <v>9790</v>
      </c>
      <c r="D66" s="5" t="n">
        <v>9649</v>
      </c>
    </row>
    <row r="67" spans="1:4">
      <c r="A67" s="4" t="s">
        <v>2232</v>
      </c>
      <c r="B67" s="5" t="n">
        <v>2348</v>
      </c>
      <c r="C67" s="5" t="n">
        <v>2157</v>
      </c>
      <c r="D67" s="5" t="n">
        <v>1840</v>
      </c>
    </row>
    <row r="68" spans="1:4">
      <c r="A68" s="4" t="s">
        <v>2233</v>
      </c>
      <c r="B68" s="6" t="s">
        <v>2258</v>
      </c>
      <c r="C68" s="6" t="s">
        <v>2259</v>
      </c>
      <c r="D68" s="6" t="s">
        <v>2260</v>
      </c>
    </row>
    <row r="69" spans="1:4">
      <c r="A69" s="4" t="s">
        <v>2221</v>
      </c>
      <c r="B69" s="5" t="n">
        <v>0</v>
      </c>
      <c r="C69" s="5" t="n">
        <v>-65991</v>
      </c>
      <c r="D69" s="5" t="n">
        <v>-72129</v>
      </c>
    </row>
    <row r="70" spans="1:4">
      <c r="A70" s="4" t="s">
        <v>2261</v>
      </c>
    </row>
    <row r="71" spans="1:4">
      <c r="A71" s="3" t="s">
        <v>2174</v>
      </c>
    </row>
    <row r="72" spans="1:4">
      <c r="A72" s="4" t="s">
        <v>2229</v>
      </c>
      <c r="B72" s="5" t="n">
        <v>-6188323</v>
      </c>
      <c r="C72" s="5" t="n">
        <v>-5455718</v>
      </c>
      <c r="D72" s="5" t="n">
        <v>-4935068</v>
      </c>
    </row>
    <row r="73" spans="1:4">
      <c r="A73" s="4" t="s">
        <v>2262</v>
      </c>
    </row>
    <row r="74" spans="1:4">
      <c r="A74" s="3" t="s">
        <v>2174</v>
      </c>
    </row>
    <row r="75" spans="1:4">
      <c r="A75" s="4" t="s">
        <v>2229</v>
      </c>
      <c r="B75" s="5" t="n">
        <v>-659352</v>
      </c>
      <c r="C75" s="5" t="n">
        <v>-603050</v>
      </c>
      <c r="D75" s="5" t="n">
        <v>-471836</v>
      </c>
    </row>
    <row r="76" spans="1:4">
      <c r="A76" s="4" t="s">
        <v>2263</v>
      </c>
    </row>
    <row r="77" spans="1:4">
      <c r="A77" s="3" t="s">
        <v>2174</v>
      </c>
    </row>
    <row r="78" spans="1:4">
      <c r="A78" s="4" t="s">
        <v>2229</v>
      </c>
      <c r="B78" s="5" t="n">
        <v>-3037164</v>
      </c>
      <c r="C78" s="5" t="n">
        <v>-2777626</v>
      </c>
      <c r="D78" s="5" t="n">
        <v>-2172777</v>
      </c>
    </row>
    <row r="79" spans="1:4">
      <c r="A79" s="4" t="s">
        <v>2264</v>
      </c>
    </row>
    <row r="80" spans="1:4">
      <c r="A80" s="3" t="s">
        <v>2174</v>
      </c>
    </row>
    <row r="81" spans="1:4">
      <c r="A81" s="4" t="s">
        <v>2229</v>
      </c>
      <c r="B81" s="5" t="n">
        <v>-16871</v>
      </c>
      <c r="C81" s="5" t="n">
        <v>-15929</v>
      </c>
      <c r="D81" s="5" t="n">
        <v>-10568</v>
      </c>
    </row>
    <row r="82" spans="1:4">
      <c r="A82" s="4" t="s">
        <v>2265</v>
      </c>
    </row>
    <row r="83" spans="1:4">
      <c r="A83" s="3" t="s">
        <v>2174</v>
      </c>
    </row>
    <row r="84" spans="1:4">
      <c r="A84" s="4" t="s">
        <v>2229</v>
      </c>
      <c r="B84" s="5" t="n">
        <v>-247</v>
      </c>
      <c r="C84" s="5" t="n">
        <v>-2952</v>
      </c>
      <c r="D84" s="5" t="n">
        <v>-4230</v>
      </c>
    </row>
    <row r="85" spans="1:4">
      <c r="A85" s="4" t="s">
        <v>2266</v>
      </c>
    </row>
    <row r="86" spans="1:4">
      <c r="A86" s="3" t="s">
        <v>2174</v>
      </c>
    </row>
    <row r="87" spans="1:4">
      <c r="A87" s="4" t="s">
        <v>2229</v>
      </c>
      <c r="B87" s="5" t="n">
        <v>-4016362</v>
      </c>
      <c r="C87" s="5" t="n">
        <v>-3185693</v>
      </c>
      <c r="D87" s="5" t="n">
        <v>-3360613</v>
      </c>
    </row>
    <row r="88" spans="1:4">
      <c r="A88" s="4" t="s">
        <v>2267</v>
      </c>
    </row>
    <row r="89" spans="1:4">
      <c r="A89" s="3" t="s">
        <v>2174</v>
      </c>
    </row>
    <row r="90" spans="1:4">
      <c r="A90" s="4" t="s">
        <v>2229</v>
      </c>
      <c r="B90" s="5" t="n">
        <v>-207653</v>
      </c>
      <c r="C90" s="5" t="n">
        <v>-191997</v>
      </c>
      <c r="D90" s="5" t="n">
        <v>-138583</v>
      </c>
    </row>
    <row r="91" spans="1:4">
      <c r="A91" s="4" t="s">
        <v>2268</v>
      </c>
    </row>
    <row r="92" spans="1:4">
      <c r="A92" s="3" t="s">
        <v>2174</v>
      </c>
    </row>
    <row r="93" spans="1:4">
      <c r="A93" s="4" t="s">
        <v>2229</v>
      </c>
      <c r="B93" s="5" t="n">
        <v>-151718</v>
      </c>
      <c r="C93" s="5" t="n">
        <v>-166743</v>
      </c>
      <c r="D93" s="5" t="n">
        <v>-121800</v>
      </c>
    </row>
    <row r="94" spans="1:4">
      <c r="A94" s="4" t="s">
        <v>2269</v>
      </c>
    </row>
    <row r="95" spans="1:4">
      <c r="A95" s="3" t="s">
        <v>2174</v>
      </c>
    </row>
    <row r="96" spans="1:4">
      <c r="A96" s="4" t="s">
        <v>2229</v>
      </c>
      <c r="B96" s="5" t="n">
        <v>-178536</v>
      </c>
      <c r="C96" s="5" t="n">
        <v>-878460</v>
      </c>
      <c r="D96" s="5" t="n">
        <v>-430077</v>
      </c>
    </row>
    <row r="97" spans="1:4">
      <c r="A97" s="4" t="s">
        <v>1561</v>
      </c>
    </row>
    <row r="98" spans="1:4">
      <c r="A98" s="3" t="s">
        <v>2174</v>
      </c>
    </row>
    <row r="99" spans="1:4">
      <c r="A99" s="4" t="s">
        <v>2229</v>
      </c>
      <c r="B99" s="6" t="s">
        <v>2270</v>
      </c>
      <c r="C99" s="6" t="s">
        <v>2271</v>
      </c>
      <c r="D99" s="6" t="s">
        <v>227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33</v>
      </c>
    </row>
    <row r="3" spans="1:2">
      <c r="A3" s="3" t="s">
        <v>284</v>
      </c>
    </row>
    <row r="4" spans="1:2">
      <c r="A4" s="4" t="s">
        <v>285</v>
      </c>
      <c r="B4" s="4" t="s">
        <v>28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273</v>
      </c>
      <c r="B1" s="2" t="s">
        <v>1</v>
      </c>
    </row>
    <row r="2" spans="1:4">
      <c r="B2" s="2" t="s">
        <v>33</v>
      </c>
      <c r="C2" s="2" t="s">
        <v>34</v>
      </c>
      <c r="D2" s="2" t="s">
        <v>92</v>
      </c>
    </row>
    <row r="3" spans="1:4">
      <c r="A3" s="4" t="s">
        <v>640</v>
      </c>
    </row>
    <row r="4" spans="1:4">
      <c r="A4" s="3" t="s">
        <v>2174</v>
      </c>
    </row>
    <row r="5" spans="1:4">
      <c r="A5" s="4" t="s">
        <v>2274</v>
      </c>
      <c r="B5" s="4" t="s">
        <v>2275</v>
      </c>
    </row>
    <row r="6" spans="1:4">
      <c r="A6" s="4" t="s">
        <v>2276</v>
      </c>
      <c r="B6" s="4" t="s">
        <v>2277</v>
      </c>
      <c r="C6" s="4" t="s">
        <v>2278</v>
      </c>
      <c r="D6" s="4" t="s">
        <v>2279</v>
      </c>
    </row>
    <row r="7" spans="1:4">
      <c r="A7" s="4" t="s">
        <v>2280</v>
      </c>
      <c r="B7" s="4" t="s">
        <v>2281</v>
      </c>
      <c r="C7" s="4" t="s">
        <v>2282</v>
      </c>
      <c r="D7" s="4" t="s">
        <v>2283</v>
      </c>
    </row>
    <row r="8" spans="1:4">
      <c r="A8" s="4" t="s">
        <v>654</v>
      </c>
    </row>
    <row r="9" spans="1:4">
      <c r="A9" s="3" t="s">
        <v>2174</v>
      </c>
    </row>
    <row r="10" spans="1:4">
      <c r="A10" s="4" t="s">
        <v>2274</v>
      </c>
      <c r="B10" s="4" t="s">
        <v>2284</v>
      </c>
    </row>
    <row r="11" spans="1:4">
      <c r="A11" s="4" t="s">
        <v>2276</v>
      </c>
      <c r="B11" s="4" t="s">
        <v>2285</v>
      </c>
      <c r="C11" s="4" t="s">
        <v>2286</v>
      </c>
      <c r="D11" s="4" t="s">
        <v>2287</v>
      </c>
    </row>
    <row r="12" spans="1:4">
      <c r="A12" s="4" t="s">
        <v>2280</v>
      </c>
      <c r="B12" s="4" t="s">
        <v>2288</v>
      </c>
      <c r="C12" s="4" t="s">
        <v>2289</v>
      </c>
      <c r="D12" s="4" t="s">
        <v>2290</v>
      </c>
    </row>
    <row r="13" spans="1:4">
      <c r="A13" s="4" t="s">
        <v>1708</v>
      </c>
    </row>
    <row r="14" spans="1:4">
      <c r="A14" s="3" t="s">
        <v>2174</v>
      </c>
    </row>
    <row r="15" spans="1:4">
      <c r="A15" s="4" t="s">
        <v>2274</v>
      </c>
      <c r="B15" s="4" t="s">
        <v>2291</v>
      </c>
    </row>
    <row r="16" spans="1:4">
      <c r="A16" s="4" t="s">
        <v>2276</v>
      </c>
      <c r="B16" s="4" t="s">
        <v>2292</v>
      </c>
      <c r="C16" s="4" t="s">
        <v>2293</v>
      </c>
      <c r="D16" s="4" t="s">
        <v>2294</v>
      </c>
    </row>
    <row r="17" spans="1:4">
      <c r="A17" s="4" t="s">
        <v>2280</v>
      </c>
      <c r="B17" s="4" t="s">
        <v>2295</v>
      </c>
      <c r="C17" s="4" t="s">
        <v>1797</v>
      </c>
      <c r="D17" s="4" t="s">
        <v>2296</v>
      </c>
    </row>
    <row r="18" spans="1:4">
      <c r="A18" s="4" t="s">
        <v>657</v>
      </c>
    </row>
    <row r="19" spans="1:4">
      <c r="A19" s="3" t="s">
        <v>2174</v>
      </c>
    </row>
    <row r="20" spans="1:4">
      <c r="A20" s="4" t="s">
        <v>2274</v>
      </c>
      <c r="B20" s="4" t="s">
        <v>2275</v>
      </c>
    </row>
    <row r="21" spans="1:4">
      <c r="A21" s="4" t="s">
        <v>2276</v>
      </c>
      <c r="B21" s="4" t="s">
        <v>2297</v>
      </c>
      <c r="C21" s="4" t="s">
        <v>2298</v>
      </c>
      <c r="D21" s="4" t="s">
        <v>2299</v>
      </c>
    </row>
    <row r="22" spans="1:4">
      <c r="A22" s="4" t="s">
        <v>2280</v>
      </c>
      <c r="B22" s="4" t="s">
        <v>2300</v>
      </c>
      <c r="C22" s="4" t="s">
        <v>2301</v>
      </c>
      <c r="D22" s="4" t="s">
        <v>2302</v>
      </c>
    </row>
    <row r="23" spans="1:4">
      <c r="A23" s="4" t="s">
        <v>2303</v>
      </c>
    </row>
    <row r="24" spans="1:4">
      <c r="A24" s="3" t="s">
        <v>2174</v>
      </c>
    </row>
    <row r="25" spans="1:4">
      <c r="A25" s="4" t="s">
        <v>2274</v>
      </c>
      <c r="B25" s="4" t="s">
        <v>2304</v>
      </c>
    </row>
    <row r="26" spans="1:4">
      <c r="A26" s="4" t="s">
        <v>2276</v>
      </c>
      <c r="B26" s="4" t="s">
        <v>1144</v>
      </c>
      <c r="C26" s="4" t="s">
        <v>2305</v>
      </c>
      <c r="D26" s="4" t="s">
        <v>2306</v>
      </c>
    </row>
    <row r="27" spans="1:4">
      <c r="A27" s="4" t="s">
        <v>2280</v>
      </c>
      <c r="B27" s="4" t="s">
        <v>1144</v>
      </c>
      <c r="C27" s="4" t="s">
        <v>2307</v>
      </c>
      <c r="D27" s="4" t="s">
        <v>2308</v>
      </c>
    </row>
    <row r="28" spans="1:4">
      <c r="A28" s="4" t="s">
        <v>2309</v>
      </c>
      <c r="B28" s="4" t="s">
        <v>2310</v>
      </c>
    </row>
    <row r="29" spans="1:4">
      <c r="A29" s="4" t="s">
        <v>2311</v>
      </c>
    </row>
    <row r="30" spans="1:4">
      <c r="A30" s="3" t="s">
        <v>2174</v>
      </c>
    </row>
    <row r="31" spans="1:4">
      <c r="A31" s="4" t="s">
        <v>2274</v>
      </c>
      <c r="B31" s="4" t="s">
        <v>2304</v>
      </c>
    </row>
    <row r="32" spans="1:4">
      <c r="A32" s="4" t="s">
        <v>2276</v>
      </c>
      <c r="B32" s="4" t="s">
        <v>1144</v>
      </c>
      <c r="C32" s="4" t="s">
        <v>2312</v>
      </c>
      <c r="D32" s="4" t="s">
        <v>2313</v>
      </c>
    </row>
    <row r="33" spans="1:4">
      <c r="A33" s="4" t="s">
        <v>2280</v>
      </c>
      <c r="B33" s="4" t="s">
        <v>1144</v>
      </c>
      <c r="C33" s="4" t="s">
        <v>2314</v>
      </c>
      <c r="D33" s="4" t="s">
        <v>2315</v>
      </c>
    </row>
    <row r="34" spans="1:4">
      <c r="A34" s="4" t="s">
        <v>2309</v>
      </c>
      <c r="B34" s="4" t="s">
        <v>2316</v>
      </c>
    </row>
    <row r="35" spans="1:4">
      <c r="A35" s="4" t="s">
        <v>660</v>
      </c>
    </row>
    <row r="36" spans="1:4">
      <c r="A36" s="3" t="s">
        <v>2174</v>
      </c>
    </row>
    <row r="37" spans="1:4">
      <c r="A37" s="4" t="s">
        <v>2274</v>
      </c>
      <c r="B37" s="4" t="s">
        <v>2304</v>
      </c>
    </row>
    <row r="38" spans="1:4">
      <c r="A38" s="4" t="s">
        <v>2276</v>
      </c>
      <c r="B38" s="4" t="s">
        <v>2317</v>
      </c>
      <c r="C38" s="4" t="s">
        <v>2318</v>
      </c>
      <c r="D38" s="4" t="s">
        <v>2319</v>
      </c>
    </row>
    <row r="39" spans="1:4">
      <c r="A39" s="4" t="s">
        <v>2280</v>
      </c>
      <c r="B39" s="4" t="s">
        <v>1144</v>
      </c>
      <c r="C39" s="4" t="s">
        <v>2320</v>
      </c>
      <c r="D39" s="4" t="s">
        <v>2321</v>
      </c>
    </row>
    <row r="40" spans="1:4">
      <c r="A40" s="4" t="s">
        <v>2309</v>
      </c>
      <c r="B40" s="4" t="s">
        <v>2322</v>
      </c>
    </row>
    <row r="41" spans="1:4">
      <c r="A41" s="4" t="s">
        <v>2323</v>
      </c>
    </row>
    <row r="42" spans="1:4">
      <c r="A42" s="3" t="s">
        <v>2174</v>
      </c>
    </row>
    <row r="43" spans="1:4">
      <c r="A43" s="4" t="s">
        <v>2274</v>
      </c>
      <c r="B43" s="4" t="s">
        <v>2304</v>
      </c>
    </row>
    <row r="44" spans="1:4">
      <c r="A44" s="4" t="s">
        <v>2276</v>
      </c>
      <c r="B44" s="4" t="s">
        <v>1144</v>
      </c>
      <c r="C44" s="4" t="s">
        <v>2324</v>
      </c>
      <c r="D44" s="4" t="s">
        <v>2325</v>
      </c>
    </row>
    <row r="45" spans="1:4">
      <c r="A45" s="4" t="s">
        <v>2280</v>
      </c>
      <c r="B45" s="4" t="s">
        <v>1144</v>
      </c>
      <c r="C45" s="4" t="s">
        <v>2326</v>
      </c>
      <c r="D45" s="4" t="s">
        <v>2327</v>
      </c>
    </row>
    <row r="46" spans="1:4">
      <c r="A46" s="4" t="s">
        <v>2309</v>
      </c>
      <c r="B46" s="4" t="s">
        <v>2328</v>
      </c>
    </row>
    <row r="47" spans="1:4">
      <c r="A47" s="4" t="s">
        <v>2329</v>
      </c>
    </row>
    <row r="48" spans="1:4">
      <c r="A48" s="3" t="s">
        <v>2174</v>
      </c>
    </row>
    <row r="49" spans="1:4">
      <c r="A49" s="4" t="s">
        <v>2274</v>
      </c>
      <c r="B49" s="4" t="s">
        <v>2304</v>
      </c>
    </row>
    <row r="50" spans="1:4">
      <c r="A50" s="4" t="s">
        <v>2276</v>
      </c>
      <c r="B50" s="4" t="s">
        <v>1144</v>
      </c>
      <c r="C50" s="4" t="s">
        <v>2330</v>
      </c>
      <c r="D50" s="4" t="s">
        <v>2331</v>
      </c>
    </row>
    <row r="51" spans="1:4">
      <c r="A51" s="4" t="s">
        <v>2280</v>
      </c>
      <c r="B51" s="4" t="s">
        <v>1144</v>
      </c>
      <c r="C51" s="4" t="s">
        <v>2332</v>
      </c>
      <c r="D51" s="4" t="s">
        <v>2333</v>
      </c>
    </row>
    <row r="52" spans="1:4">
      <c r="A52" s="4" t="s">
        <v>2309</v>
      </c>
      <c r="B52" s="4" t="s">
        <v>2334</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2335</v>
      </c>
      <c r="B1" s="2" t="s">
        <v>1</v>
      </c>
    </row>
    <row r="2" spans="1:4">
      <c r="B2" s="2" t="s">
        <v>2336</v>
      </c>
      <c r="C2" s="2" t="s">
        <v>2337</v>
      </c>
      <c r="D2" s="2" t="s">
        <v>2338</v>
      </c>
    </row>
    <row r="3" spans="1:4">
      <c r="A3" s="3" t="s">
        <v>2339</v>
      </c>
    </row>
    <row r="4" spans="1:4">
      <c r="A4" s="4" t="s">
        <v>2340</v>
      </c>
      <c r="B4" s="5" t="n">
        <v>73689</v>
      </c>
      <c r="C4" s="5" t="n">
        <v>77974</v>
      </c>
      <c r="D4" s="5" t="n">
        <v>63975</v>
      </c>
    </row>
    <row r="5" spans="1:4">
      <c r="A5" s="4" t="s">
        <v>2341</v>
      </c>
      <c r="B5" s="6" t="s">
        <v>2342</v>
      </c>
      <c r="C5" s="6" t="s">
        <v>2343</v>
      </c>
      <c r="D5" s="6" t="s">
        <v>2344</v>
      </c>
    </row>
    <row r="6" spans="1:4">
      <c r="A6" s="3" t="s">
        <v>2345</v>
      </c>
    </row>
    <row r="7" spans="1:4">
      <c r="A7" s="4" t="s">
        <v>2346</v>
      </c>
      <c r="B7" s="5" t="n">
        <v>2114720</v>
      </c>
      <c r="C7" s="5" t="n">
        <v>1541629</v>
      </c>
      <c r="D7" s="5" t="n">
        <v>834341</v>
      </c>
    </row>
    <row r="8" spans="1:4">
      <c r="A8" s="4" t="s">
        <v>2347</v>
      </c>
      <c r="B8" s="5" t="n">
        <v>266153</v>
      </c>
      <c r="C8" s="5" t="n">
        <v>159896</v>
      </c>
      <c r="D8" s="5" t="n">
        <v>53248</v>
      </c>
    </row>
    <row r="9" spans="1:4">
      <c r="A9" s="4" t="s">
        <v>2348</v>
      </c>
      <c r="B9" s="5" t="n">
        <v>162852</v>
      </c>
      <c r="C9" s="5" t="n">
        <v>122536</v>
      </c>
      <c r="D9" s="5" t="n">
        <v>84927</v>
      </c>
    </row>
    <row r="10" spans="1:4">
      <c r="A10" s="4" t="s">
        <v>2349</v>
      </c>
      <c r="B10" s="5" t="n">
        <v>48811</v>
      </c>
      <c r="C10" s="5" t="n">
        <v>39451</v>
      </c>
      <c r="D10" s="5" t="n">
        <v>38699</v>
      </c>
    </row>
    <row r="11" spans="1:4">
      <c r="A11" s="4" t="s">
        <v>2350</v>
      </c>
      <c r="B11" s="5" t="n">
        <v>-106002</v>
      </c>
      <c r="C11" s="5" t="n">
        <v>-452978</v>
      </c>
      <c r="D11" s="5" t="n">
        <v>362735</v>
      </c>
    </row>
    <row r="12" spans="1:4">
      <c r="A12" s="4" t="s">
        <v>2351</v>
      </c>
      <c r="B12" s="5" t="n">
        <v>134824</v>
      </c>
      <c r="C12" s="5" t="n">
        <v>-303</v>
      </c>
      <c r="D12" s="5" t="n">
        <v>106925</v>
      </c>
    </row>
    <row r="13" spans="1:4">
      <c r="A13" s="4" t="s">
        <v>2352</v>
      </c>
      <c r="B13" s="5" t="n">
        <v>-249458</v>
      </c>
      <c r="C13" s="5" t="n">
        <v>-126213</v>
      </c>
      <c r="D13" s="5" t="n">
        <v>-129883</v>
      </c>
    </row>
    <row r="14" spans="1:4">
      <c r="A14" s="4" t="s">
        <v>2353</v>
      </c>
      <c r="B14" s="5" t="n">
        <v>2371901</v>
      </c>
      <c r="C14" s="5" t="n">
        <v>1284020</v>
      </c>
      <c r="D14" s="5" t="n">
        <v>1350990</v>
      </c>
    </row>
    <row r="15" spans="1:4">
      <c r="A15" s="4" t="s">
        <v>152</v>
      </c>
      <c r="B15" s="6" t="s">
        <v>2354</v>
      </c>
      <c r="C15" s="6" t="s">
        <v>2355</v>
      </c>
      <c r="D15" s="6" t="s">
        <v>2356</v>
      </c>
    </row>
    <row r="16" spans="1:4">
      <c r="A16" s="4" t="s">
        <v>2357</v>
      </c>
    </row>
    <row r="17" spans="1:4">
      <c r="A17" s="3" t="s">
        <v>2339</v>
      </c>
    </row>
    <row r="18" spans="1:4">
      <c r="A18" s="4" t="s">
        <v>2340</v>
      </c>
      <c r="B18" s="5" t="n">
        <v>11117</v>
      </c>
      <c r="C18" s="5" t="n">
        <v>11779</v>
      </c>
      <c r="D18" s="5" t="n">
        <v>10497</v>
      </c>
    </row>
    <row r="19" spans="1:4">
      <c r="A19" s="4" t="s">
        <v>2341</v>
      </c>
      <c r="B19" s="6" t="s">
        <v>2358</v>
      </c>
      <c r="C19" s="6" t="s">
        <v>2359</v>
      </c>
      <c r="D19" s="6" t="s">
        <v>2360</v>
      </c>
    </row>
    <row r="20" spans="1:4">
      <c r="A20" s="4" t="s">
        <v>2268</v>
      </c>
    </row>
    <row r="21" spans="1:4">
      <c r="A21" s="3" t="s">
        <v>2339</v>
      </c>
    </row>
    <row r="22" spans="1:4">
      <c r="A22" s="4" t="s">
        <v>2340</v>
      </c>
      <c r="B22" s="5" t="n">
        <v>1111</v>
      </c>
      <c r="C22" s="5" t="n">
        <v>1142</v>
      </c>
    </row>
    <row r="23" spans="1:4">
      <c r="A23" s="4" t="s">
        <v>2341</v>
      </c>
      <c r="B23" s="6" t="s">
        <v>2361</v>
      </c>
      <c r="C23" s="6" t="s">
        <v>2362</v>
      </c>
    </row>
    <row r="24" spans="1:4">
      <c r="A24" s="4" t="s">
        <v>2363</v>
      </c>
    </row>
    <row r="25" spans="1:4">
      <c r="A25" s="3" t="s">
        <v>2339</v>
      </c>
    </row>
    <row r="26" spans="1:4">
      <c r="A26" s="4" t="s">
        <v>2340</v>
      </c>
      <c r="D26" s="5" t="n">
        <v>2253</v>
      </c>
    </row>
    <row r="27" spans="1:4">
      <c r="A27" s="4" t="s">
        <v>2341</v>
      </c>
      <c r="D27" s="6" t="s">
        <v>2364</v>
      </c>
    </row>
    <row r="28" spans="1:4">
      <c r="A28" s="4" t="s">
        <v>2365</v>
      </c>
    </row>
    <row r="29" spans="1:4">
      <c r="A29" s="3" t="s">
        <v>2339</v>
      </c>
    </row>
    <row r="30" spans="1:4">
      <c r="A30" s="4" t="s">
        <v>2340</v>
      </c>
      <c r="B30" s="5" t="n">
        <v>61461</v>
      </c>
      <c r="C30" s="5" t="n">
        <v>65053</v>
      </c>
    </row>
    <row r="31" spans="1:4">
      <c r="A31" s="4" t="s">
        <v>2341</v>
      </c>
      <c r="B31" s="6" t="s">
        <v>2366</v>
      </c>
      <c r="C31" s="6" t="s">
        <v>2367</v>
      </c>
    </row>
    <row r="32" spans="1:4">
      <c r="A32" s="4" t="s">
        <v>2368</v>
      </c>
    </row>
    <row r="33" spans="1:4">
      <c r="A33" s="3" t="s">
        <v>2339</v>
      </c>
    </row>
    <row r="34" spans="1:4">
      <c r="A34" s="4" t="s">
        <v>2340</v>
      </c>
      <c r="D34" s="5" t="n">
        <v>51225</v>
      </c>
    </row>
    <row r="35" spans="1:4">
      <c r="A35" s="4" t="s">
        <v>2341</v>
      </c>
      <c r="D35" s="6" t="s">
        <v>2369</v>
      </c>
    </row>
    <row r="36" spans="1:4">
      <c r="A36" s="4" t="s">
        <v>2370</v>
      </c>
    </row>
    <row r="37" spans="1:4">
      <c r="A37" s="3" t="s">
        <v>2339</v>
      </c>
    </row>
    <row r="38" spans="1:4">
      <c r="A38" s="4" t="s">
        <v>2340</v>
      </c>
      <c r="B38" s="5" t="n">
        <v>0</v>
      </c>
      <c r="C38" s="5" t="n">
        <v>0</v>
      </c>
      <c r="D38" s="5" t="n">
        <v>0</v>
      </c>
    </row>
    <row r="39" spans="1:4">
      <c r="A39" s="4" t="s">
        <v>2341</v>
      </c>
      <c r="B39" s="6" t="s">
        <v>2371</v>
      </c>
      <c r="C39" s="6" t="s">
        <v>2372</v>
      </c>
      <c r="D39" s="6" t="s">
        <v>237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374</v>
      </c>
      <c r="B1" s="2" t="s">
        <v>1</v>
      </c>
    </row>
    <row r="2" spans="1:4">
      <c r="B2" s="2" t="s">
        <v>33</v>
      </c>
      <c r="C2" s="2" t="s">
        <v>34</v>
      </c>
      <c r="D2" s="2" t="s">
        <v>92</v>
      </c>
    </row>
    <row r="3" spans="1:4">
      <c r="A3" s="3" t="s">
        <v>2375</v>
      </c>
    </row>
    <row r="4" spans="1:4">
      <c r="A4" s="4" t="s">
        <v>100</v>
      </c>
      <c r="B4" s="6" t="s">
        <v>2376</v>
      </c>
      <c r="C4" s="6" t="s">
        <v>2377</v>
      </c>
      <c r="D4" s="6" t="s">
        <v>2378</v>
      </c>
    </row>
    <row r="5" spans="1:4">
      <c r="A5" s="4" t="s">
        <v>101</v>
      </c>
      <c r="B5" s="5" t="n">
        <v>1775339</v>
      </c>
      <c r="C5" s="5" t="n">
        <v>2074611</v>
      </c>
      <c r="D5" s="5" t="n">
        <v>1357032</v>
      </c>
    </row>
    <row r="6" spans="1:4">
      <c r="A6" s="4" t="s">
        <v>2379</v>
      </c>
      <c r="B6" s="5" t="n">
        <v>608184</v>
      </c>
      <c r="C6" s="5" t="n">
        <v>590232</v>
      </c>
      <c r="D6" s="5" t="n">
        <v>547251</v>
      </c>
    </row>
    <row r="7" spans="1:4">
      <c r="A7" s="4" t="s">
        <v>106</v>
      </c>
      <c r="B7" s="5" t="n">
        <v>987291</v>
      </c>
      <c r="C7" s="5" t="n">
        <v>947072</v>
      </c>
      <c r="D7" s="5" t="n">
        <v>849416</v>
      </c>
    </row>
    <row r="8" spans="1:4">
      <c r="A8" s="4" t="s">
        <v>2380</v>
      </c>
      <c r="B8" s="5" t="n">
        <v>485427</v>
      </c>
      <c r="C8" s="5" t="n">
        <v>438494</v>
      </c>
      <c r="D8" s="5" t="n">
        <v>386746</v>
      </c>
    </row>
    <row r="9" spans="1:4">
      <c r="A9" s="4" t="s">
        <v>2381</v>
      </c>
      <c r="B9" s="5" t="n">
        <v>6589995</v>
      </c>
      <c r="C9" s="5" t="n">
        <v>6821554</v>
      </c>
      <c r="D9" s="5" t="n">
        <v>5389240</v>
      </c>
    </row>
    <row r="10" spans="1:4">
      <c r="A10" s="4" t="s">
        <v>2382</v>
      </c>
    </row>
    <row r="11" spans="1:4">
      <c r="A11" s="3" t="s">
        <v>2375</v>
      </c>
    </row>
    <row r="12" spans="1:4">
      <c r="A12" s="4" t="s">
        <v>100</v>
      </c>
      <c r="B12" s="5" t="n">
        <v>901333</v>
      </c>
      <c r="C12" s="5" t="n">
        <v>882150</v>
      </c>
      <c r="D12" s="5" t="n">
        <v>686434</v>
      </c>
    </row>
    <row r="13" spans="1:4">
      <c r="A13" s="4" t="s">
        <v>101</v>
      </c>
      <c r="B13" s="5" t="n">
        <v>0</v>
      </c>
      <c r="C13" s="5" t="n">
        <v>2</v>
      </c>
      <c r="D13" s="5" t="n">
        <v>1</v>
      </c>
    </row>
    <row r="14" spans="1:4">
      <c r="A14" s="4" t="s">
        <v>2379</v>
      </c>
      <c r="B14" s="5" t="n">
        <v>172700</v>
      </c>
      <c r="C14" s="5" t="n">
        <v>170859</v>
      </c>
      <c r="D14" s="5" t="n">
        <v>134864</v>
      </c>
    </row>
    <row r="15" spans="1:4">
      <c r="A15" s="4" t="s">
        <v>106</v>
      </c>
      <c r="B15" s="5" t="n">
        <v>340442</v>
      </c>
      <c r="C15" s="5" t="n">
        <v>324147</v>
      </c>
      <c r="D15" s="5" t="n">
        <v>272618</v>
      </c>
    </row>
    <row r="16" spans="1:4">
      <c r="A16" s="4" t="s">
        <v>2380</v>
      </c>
      <c r="B16" s="5" t="n">
        <v>0</v>
      </c>
      <c r="C16" s="5" t="n">
        <v>0</v>
      </c>
      <c r="D16" s="5" t="n">
        <v>0</v>
      </c>
    </row>
    <row r="17" spans="1:4">
      <c r="A17" s="4" t="s">
        <v>2381</v>
      </c>
      <c r="B17" s="5" t="n">
        <v>1414475</v>
      </c>
      <c r="C17" s="5" t="n">
        <v>1377158</v>
      </c>
      <c r="D17" s="5" t="n">
        <v>1093918</v>
      </c>
    </row>
    <row r="18" spans="1:4">
      <c r="A18" s="4" t="s">
        <v>2383</v>
      </c>
    </row>
    <row r="19" spans="1:4">
      <c r="A19" s="3" t="s">
        <v>2375</v>
      </c>
    </row>
    <row r="20" spans="1:4">
      <c r="A20" s="4" t="s">
        <v>100</v>
      </c>
      <c r="B20" s="5" t="n">
        <v>89909</v>
      </c>
      <c r="C20" s="5" t="n">
        <v>113887</v>
      </c>
      <c r="D20" s="5" t="n">
        <v>76505</v>
      </c>
    </row>
    <row r="21" spans="1:4">
      <c r="A21" s="4" t="s">
        <v>101</v>
      </c>
      <c r="B21" s="5" t="n">
        <v>0</v>
      </c>
      <c r="C21" s="5" t="n">
        <v>0</v>
      </c>
      <c r="D21" s="5" t="n">
        <v>0</v>
      </c>
    </row>
    <row r="22" spans="1:4">
      <c r="A22" s="4" t="s">
        <v>2379</v>
      </c>
      <c r="B22" s="5" t="n">
        <v>0</v>
      </c>
      <c r="C22" s="5" t="n">
        <v>0</v>
      </c>
      <c r="D22" s="5" t="n">
        <v>0</v>
      </c>
    </row>
    <row r="23" spans="1:4">
      <c r="A23" s="4" t="s">
        <v>106</v>
      </c>
      <c r="B23" s="5" t="n">
        <v>0</v>
      </c>
      <c r="C23" s="5" t="n">
        <v>0</v>
      </c>
      <c r="D23" s="5" t="n">
        <v>0</v>
      </c>
    </row>
    <row r="24" spans="1:4">
      <c r="A24" s="4" t="s">
        <v>2380</v>
      </c>
      <c r="B24" s="5" t="n">
        <v>0</v>
      </c>
      <c r="C24" s="5" t="n">
        <v>0</v>
      </c>
      <c r="D24" s="5" t="n">
        <v>0</v>
      </c>
    </row>
    <row r="25" spans="1:4">
      <c r="A25" s="4" t="s">
        <v>2381</v>
      </c>
      <c r="B25" s="5" t="n">
        <v>89909</v>
      </c>
      <c r="C25" s="5" t="n">
        <v>113887</v>
      </c>
      <c r="D25" s="5" t="n">
        <v>76505</v>
      </c>
    </row>
    <row r="26" spans="1:4">
      <c r="A26" s="4" t="s">
        <v>2384</v>
      </c>
    </row>
    <row r="27" spans="1:4">
      <c r="A27" s="3" t="s">
        <v>2375</v>
      </c>
    </row>
    <row r="28" spans="1:4">
      <c r="A28" s="4" t="s">
        <v>100</v>
      </c>
      <c r="B28" s="5" t="n">
        <v>228001</v>
      </c>
      <c r="C28" s="5" t="n">
        <v>222650</v>
      </c>
      <c r="D28" s="5" t="n">
        <v>164168</v>
      </c>
    </row>
    <row r="29" spans="1:4">
      <c r="A29" s="4" t="s">
        <v>101</v>
      </c>
      <c r="B29" s="5" t="n">
        <v>888</v>
      </c>
      <c r="C29" s="5" t="n">
        <v>1061</v>
      </c>
      <c r="D29" s="5" t="n">
        <v>1412</v>
      </c>
    </row>
    <row r="30" spans="1:4">
      <c r="A30" s="4" t="s">
        <v>2379</v>
      </c>
      <c r="B30" s="5" t="n">
        <v>9089</v>
      </c>
      <c r="C30" s="5" t="n">
        <v>2444</v>
      </c>
      <c r="D30" s="5" t="n">
        <v>8191</v>
      </c>
    </row>
    <row r="31" spans="1:4">
      <c r="A31" s="4" t="s">
        <v>106</v>
      </c>
      <c r="B31" s="5" t="n">
        <v>20100</v>
      </c>
      <c r="C31" s="5" t="n">
        <v>23818</v>
      </c>
      <c r="D31" s="5" t="n">
        <v>16175</v>
      </c>
    </row>
    <row r="32" spans="1:4">
      <c r="A32" s="4" t="s">
        <v>2380</v>
      </c>
      <c r="B32" s="5" t="n">
        <v>0</v>
      </c>
      <c r="C32" s="5" t="n">
        <v>0</v>
      </c>
      <c r="D32" s="5" t="n">
        <v>0</v>
      </c>
    </row>
    <row r="33" spans="1:4">
      <c r="A33" s="4" t="s">
        <v>2381</v>
      </c>
      <c r="B33" s="5" t="n">
        <v>258078</v>
      </c>
      <c r="C33" s="5" t="n">
        <v>249973</v>
      </c>
      <c r="D33" s="5" t="n">
        <v>189946</v>
      </c>
    </row>
    <row r="34" spans="1:4">
      <c r="A34" s="4" t="s">
        <v>2385</v>
      </c>
    </row>
    <row r="35" spans="1:4">
      <c r="A35" s="3" t="s">
        <v>2375</v>
      </c>
    </row>
    <row r="36" spans="1:4">
      <c r="A36" s="4" t="s">
        <v>100</v>
      </c>
      <c r="B36" s="5" t="n">
        <v>210234</v>
      </c>
      <c r="C36" s="5" t="n">
        <v>251549</v>
      </c>
      <c r="D36" s="5" t="n">
        <v>271623</v>
      </c>
    </row>
    <row r="37" spans="1:4">
      <c r="A37" s="4" t="s">
        <v>101</v>
      </c>
      <c r="B37" s="5" t="n">
        <v>2294</v>
      </c>
      <c r="C37" s="5" t="n">
        <v>1856</v>
      </c>
      <c r="D37" s="5" t="n">
        <v>3416</v>
      </c>
    </row>
    <row r="38" spans="1:4">
      <c r="A38" s="4" t="s">
        <v>2379</v>
      </c>
      <c r="B38" s="5" t="n">
        <v>166693</v>
      </c>
      <c r="C38" s="5" t="n">
        <v>186525</v>
      </c>
      <c r="D38" s="5" t="n">
        <v>146957</v>
      </c>
    </row>
    <row r="39" spans="1:4">
      <c r="A39" s="4" t="s">
        <v>106</v>
      </c>
      <c r="B39" s="5" t="n">
        <v>312533</v>
      </c>
      <c r="C39" s="5" t="n">
        <v>287221</v>
      </c>
      <c r="D39" s="5" t="n">
        <v>229199</v>
      </c>
    </row>
    <row r="40" spans="1:4">
      <c r="A40" s="4" t="s">
        <v>2380</v>
      </c>
      <c r="B40" s="5" t="n">
        <v>0</v>
      </c>
      <c r="C40" s="5" t="n">
        <v>0</v>
      </c>
      <c r="D40" s="5" t="n">
        <v>0</v>
      </c>
    </row>
    <row r="41" spans="1:4">
      <c r="A41" s="4" t="s">
        <v>2381</v>
      </c>
      <c r="B41" s="5" t="n">
        <v>691754</v>
      </c>
      <c r="C41" s="5" t="n">
        <v>727151</v>
      </c>
      <c r="D41" s="5" t="n">
        <v>651195</v>
      </c>
    </row>
    <row r="42" spans="1:4">
      <c r="A42" s="4" t="s">
        <v>2386</v>
      </c>
    </row>
    <row r="43" spans="1:4">
      <c r="A43" s="3" t="s">
        <v>2375</v>
      </c>
    </row>
    <row r="44" spans="1:4">
      <c r="A44" s="4" t="s">
        <v>100</v>
      </c>
      <c r="B44" s="5" t="n">
        <v>1237627</v>
      </c>
      <c r="C44" s="5" t="n">
        <v>1143795</v>
      </c>
      <c r="D44" s="5" t="n">
        <v>937506</v>
      </c>
    </row>
    <row r="45" spans="1:4">
      <c r="A45" s="4" t="s">
        <v>101</v>
      </c>
      <c r="B45" s="5" t="n">
        <v>0</v>
      </c>
      <c r="C45" s="5" t="n">
        <v>0</v>
      </c>
      <c r="D45" s="5" t="n">
        <v>0</v>
      </c>
    </row>
    <row r="46" spans="1:4">
      <c r="A46" s="4" t="s">
        <v>2379</v>
      </c>
      <c r="B46" s="5" t="n">
        <v>4260</v>
      </c>
      <c r="C46" s="5" t="n">
        <v>5403</v>
      </c>
      <c r="D46" s="5" t="n">
        <v>3602</v>
      </c>
    </row>
    <row r="47" spans="1:4">
      <c r="A47" s="4" t="s">
        <v>106</v>
      </c>
      <c r="B47" s="5" t="n">
        <v>65319</v>
      </c>
      <c r="C47" s="5" t="n">
        <v>93639</v>
      </c>
      <c r="D47" s="5" t="n">
        <v>94949</v>
      </c>
    </row>
    <row r="48" spans="1:4">
      <c r="A48" s="4" t="s">
        <v>2380</v>
      </c>
      <c r="B48" s="5" t="n">
        <v>0</v>
      </c>
      <c r="C48" s="5" t="n">
        <v>0</v>
      </c>
      <c r="D48" s="5" t="n">
        <v>0</v>
      </c>
    </row>
    <row r="49" spans="1:4">
      <c r="A49" s="4" t="s">
        <v>2381</v>
      </c>
      <c r="B49" s="5" t="n">
        <v>1307206</v>
      </c>
      <c r="C49" s="5" t="n">
        <v>1242837</v>
      </c>
      <c r="D49" s="5" t="n">
        <v>1036056</v>
      </c>
    </row>
    <row r="50" spans="1:4">
      <c r="A50" s="4" t="s">
        <v>2387</v>
      </c>
    </row>
    <row r="51" spans="1:4">
      <c r="A51" s="3" t="s">
        <v>2375</v>
      </c>
    </row>
    <row r="52" spans="1:4">
      <c r="A52" s="4" t="s">
        <v>100</v>
      </c>
      <c r="B52" s="5" t="n">
        <v>0</v>
      </c>
      <c r="C52" s="5" t="n">
        <v>0</v>
      </c>
      <c r="D52" s="5" t="n">
        <v>0</v>
      </c>
    </row>
    <row r="53" spans="1:4">
      <c r="A53" s="4" t="s">
        <v>101</v>
      </c>
      <c r="B53" s="5" t="n">
        <v>1772162</v>
      </c>
      <c r="C53" s="5" t="n">
        <v>2071698</v>
      </c>
      <c r="D53" s="5" t="n">
        <v>1352214</v>
      </c>
    </row>
    <row r="54" spans="1:4">
      <c r="A54" s="4" t="s">
        <v>2379</v>
      </c>
      <c r="B54" s="5" t="n">
        <v>0</v>
      </c>
      <c r="C54" s="5" t="n">
        <v>0</v>
      </c>
      <c r="D54" s="5" t="n">
        <v>0</v>
      </c>
    </row>
    <row r="55" spans="1:4">
      <c r="A55" s="4" t="s">
        <v>106</v>
      </c>
      <c r="B55" s="5" t="n">
        <v>0</v>
      </c>
      <c r="C55" s="5" t="n">
        <v>0</v>
      </c>
      <c r="D55" s="5" t="n">
        <v>0</v>
      </c>
    </row>
    <row r="56" spans="1:4">
      <c r="A56" s="4" t="s">
        <v>2380</v>
      </c>
      <c r="B56" s="5" t="n">
        <v>0</v>
      </c>
      <c r="C56" s="5" t="n">
        <v>0</v>
      </c>
      <c r="D56" s="5" t="n">
        <v>0</v>
      </c>
    </row>
    <row r="57" spans="1:4">
      <c r="A57" s="4" t="s">
        <v>2381</v>
      </c>
      <c r="B57" s="5" t="n">
        <v>1772162</v>
      </c>
      <c r="C57" s="5" t="n">
        <v>2071698</v>
      </c>
      <c r="D57" s="5" t="n">
        <v>1352214</v>
      </c>
    </row>
    <row r="58" spans="1:4">
      <c r="A58" s="4" t="s">
        <v>2388</v>
      </c>
    </row>
    <row r="59" spans="1:4">
      <c r="A59" s="3" t="s">
        <v>2375</v>
      </c>
    </row>
    <row r="60" spans="1:4">
      <c r="A60" s="4" t="s">
        <v>100</v>
      </c>
      <c r="B60" s="5" t="n">
        <v>66650</v>
      </c>
      <c r="C60" s="5" t="n">
        <v>157113</v>
      </c>
      <c r="D60" s="5" t="n">
        <v>112560</v>
      </c>
    </row>
    <row r="61" spans="1:4">
      <c r="A61" s="4" t="s">
        <v>101</v>
      </c>
      <c r="B61" s="5" t="n">
        <v>-6</v>
      </c>
      <c r="C61" s="5" t="n">
        <v>-7</v>
      </c>
      <c r="D61" s="5" t="n">
        <v>-11</v>
      </c>
    </row>
    <row r="62" spans="1:4">
      <c r="A62" s="4" t="s">
        <v>2379</v>
      </c>
      <c r="B62" s="5" t="n">
        <v>255442</v>
      </c>
      <c r="C62" s="5" t="n">
        <v>225000</v>
      </c>
      <c r="D62" s="5" t="n">
        <v>253638</v>
      </c>
    </row>
    <row r="63" spans="1:4">
      <c r="A63" s="4" t="s">
        <v>106</v>
      </c>
      <c r="B63" s="5" t="n">
        <v>248897</v>
      </c>
      <c r="C63" s="5" t="n">
        <v>218247</v>
      </c>
      <c r="D63" s="5" t="n">
        <v>236476</v>
      </c>
    </row>
    <row r="64" spans="1:4">
      <c r="A64" s="4" t="s">
        <v>2380</v>
      </c>
      <c r="B64" s="5" t="n">
        <v>485427</v>
      </c>
      <c r="C64" s="5" t="n">
        <v>438494</v>
      </c>
      <c r="D64" s="5" t="n">
        <v>386746</v>
      </c>
    </row>
    <row r="65" spans="1:4">
      <c r="A65" s="4" t="s">
        <v>2381</v>
      </c>
      <c r="B65" s="5" t="n">
        <v>1056410</v>
      </c>
      <c r="C65" s="5" t="n">
        <v>1038847</v>
      </c>
      <c r="D65" s="5" t="n">
        <v>989408</v>
      </c>
    </row>
    <row r="66" spans="1:4">
      <c r="A66" s="4" t="s">
        <v>2389</v>
      </c>
    </row>
    <row r="67" spans="1:4">
      <c r="A67" s="3" t="s">
        <v>2375</v>
      </c>
    </row>
    <row r="68" spans="1:4">
      <c r="A68" s="4" t="s">
        <v>100</v>
      </c>
      <c r="B68" s="5" t="n">
        <v>0</v>
      </c>
      <c r="C68" s="5" t="n">
        <v>11710</v>
      </c>
      <c r="D68" s="5" t="n">
        <v>0</v>
      </c>
    </row>
    <row r="69" spans="1:4">
      <c r="A69" s="4" t="s">
        <v>101</v>
      </c>
      <c r="B69" s="5" t="n">
        <v>0</v>
      </c>
      <c r="C69" s="5" t="n">
        <v>0</v>
      </c>
      <c r="D69" s="5" t="n">
        <v>0</v>
      </c>
    </row>
    <row r="70" spans="1:4">
      <c r="A70" s="4" t="s">
        <v>2379</v>
      </c>
      <c r="B70" s="5" t="n">
        <v>87432</v>
      </c>
      <c r="C70" s="5" t="n">
        <v>68757</v>
      </c>
      <c r="D70" s="5" t="n">
        <v>65562</v>
      </c>
    </row>
    <row r="71" spans="1:4">
      <c r="A71" s="4" t="s">
        <v>106</v>
      </c>
      <c r="B71" s="5" t="n">
        <v>0</v>
      </c>
      <c r="C71" s="5" t="n">
        <v>0</v>
      </c>
      <c r="D71" s="5" t="n">
        <v>0</v>
      </c>
    </row>
    <row r="72" spans="1:4">
      <c r="A72" s="4" t="s">
        <v>2380</v>
      </c>
      <c r="B72" s="5" t="n">
        <v>0</v>
      </c>
      <c r="C72" s="5" t="n">
        <v>0</v>
      </c>
      <c r="D72" s="5" t="n">
        <v>0</v>
      </c>
    </row>
    <row r="73" spans="1:4">
      <c r="A73" s="4" t="s">
        <v>2381</v>
      </c>
      <c r="B73" s="5" t="n">
        <v>87432</v>
      </c>
      <c r="C73" s="5" t="n">
        <v>80467</v>
      </c>
      <c r="D73" s="5" t="n">
        <v>65562</v>
      </c>
    </row>
    <row r="74" spans="1:4">
      <c r="A74" s="4" t="s">
        <v>2390</v>
      </c>
    </row>
    <row r="75" spans="1:4">
      <c r="A75" s="3" t="s">
        <v>2375</v>
      </c>
    </row>
    <row r="76" spans="1:4">
      <c r="A76" s="4" t="s">
        <v>100</v>
      </c>
      <c r="B76" s="5" t="n">
        <v>0</v>
      </c>
      <c r="C76" s="5" t="n">
        <v>0</v>
      </c>
      <c r="D76" s="5" t="n">
        <v>0</v>
      </c>
    </row>
    <row r="77" spans="1:4">
      <c r="A77" s="4" t="s">
        <v>101</v>
      </c>
      <c r="B77" s="5" t="n">
        <v>0</v>
      </c>
      <c r="C77" s="5" t="n">
        <v>0</v>
      </c>
      <c r="D77" s="5" t="n">
        <v>0</v>
      </c>
    </row>
    <row r="78" spans="1:4">
      <c r="A78" s="4" t="s">
        <v>2379</v>
      </c>
      <c r="B78" s="5" t="n">
        <v>169259</v>
      </c>
      <c r="C78" s="5" t="n">
        <v>155097</v>
      </c>
      <c r="D78" s="5" t="n">
        <v>176349</v>
      </c>
    </row>
    <row r="79" spans="1:4">
      <c r="A79" s="4" t="s">
        <v>106</v>
      </c>
      <c r="B79" s="5" t="n">
        <v>0</v>
      </c>
      <c r="C79" s="5" t="n">
        <v>0</v>
      </c>
      <c r="D79" s="5" t="n">
        <v>0</v>
      </c>
    </row>
    <row r="80" spans="1:4">
      <c r="A80" s="4" t="s">
        <v>2380</v>
      </c>
      <c r="B80" s="5" t="n">
        <v>0</v>
      </c>
      <c r="C80" s="5" t="n">
        <v>0</v>
      </c>
      <c r="D80" s="5" t="n">
        <v>0</v>
      </c>
    </row>
    <row r="81" spans="1:4">
      <c r="A81" s="4" t="s">
        <v>2381</v>
      </c>
      <c r="B81" s="5" t="n">
        <v>169259</v>
      </c>
      <c r="C81" s="5" t="n">
        <v>155097</v>
      </c>
      <c r="D81" s="5" t="n">
        <v>176349</v>
      </c>
    </row>
    <row r="82" spans="1:4">
      <c r="A82" s="4" t="s">
        <v>2391</v>
      </c>
    </row>
    <row r="83" spans="1:4">
      <c r="A83" s="3" t="s">
        <v>2375</v>
      </c>
    </row>
    <row r="84" spans="1:4">
      <c r="A84" s="4" t="s">
        <v>100</v>
      </c>
      <c r="B84" s="5" t="n">
        <v>43898</v>
      </c>
      <c r="C84" s="5" t="n">
        <v>52734</v>
      </c>
      <c r="D84" s="5" t="n">
        <v>42163</v>
      </c>
    </row>
    <row r="85" spans="1:4">
      <c r="A85" s="4" t="s">
        <v>101</v>
      </c>
      <c r="B85" s="5" t="n">
        <v>0</v>
      </c>
      <c r="C85" s="5" t="n">
        <v>0</v>
      </c>
      <c r="D85" s="5" t="n">
        <v>0</v>
      </c>
    </row>
    <row r="86" spans="1:4">
      <c r="A86" s="4" t="s">
        <v>2379</v>
      </c>
      <c r="B86" s="5" t="n">
        <v>0</v>
      </c>
      <c r="C86" s="5" t="n">
        <v>-148</v>
      </c>
      <c r="D86" s="5" t="n">
        <v>113</v>
      </c>
    </row>
    <row r="87" spans="1:4">
      <c r="A87" s="4" t="s">
        <v>106</v>
      </c>
      <c r="B87" s="5" t="n">
        <v>22898</v>
      </c>
      <c r="C87" s="5" t="n">
        <v>19740</v>
      </c>
      <c r="D87" s="5" t="n">
        <v>17109</v>
      </c>
    </row>
    <row r="88" spans="1:4">
      <c r="A88" s="4" t="s">
        <v>2380</v>
      </c>
      <c r="B88" s="5" t="n">
        <v>0</v>
      </c>
      <c r="C88" s="5" t="n">
        <v>0</v>
      </c>
      <c r="D88" s="5" t="n">
        <v>0</v>
      </c>
    </row>
    <row r="89" spans="1:4">
      <c r="A89" s="4" t="s">
        <v>2381</v>
      </c>
      <c r="B89" s="5" t="n">
        <v>66796</v>
      </c>
      <c r="C89" s="5" t="n">
        <v>72326</v>
      </c>
      <c r="D89" s="5" t="n">
        <v>59386</v>
      </c>
    </row>
    <row r="90" spans="1:4">
      <c r="A90" s="4" t="s">
        <v>2392</v>
      </c>
    </row>
    <row r="91" spans="1:4">
      <c r="A91" s="3" t="s">
        <v>2375</v>
      </c>
    </row>
    <row r="92" spans="1:4">
      <c r="A92" s="4" t="s">
        <v>100</v>
      </c>
      <c r="B92" s="5" t="n">
        <v>21</v>
      </c>
      <c r="C92" s="5" t="n">
        <v>202</v>
      </c>
      <c r="D92" s="5" t="n">
        <v>150</v>
      </c>
    </row>
    <row r="93" spans="1:4">
      <c r="A93" s="4" t="s">
        <v>101</v>
      </c>
      <c r="B93" s="5" t="n">
        <v>0</v>
      </c>
      <c r="C93" s="5" t="n">
        <v>0</v>
      </c>
      <c r="D93" s="5" t="n">
        <v>0</v>
      </c>
    </row>
    <row r="94" spans="1:4">
      <c r="A94" s="4" t="s">
        <v>2379</v>
      </c>
      <c r="B94" s="5" t="n">
        <v>15</v>
      </c>
      <c r="C94" s="5" t="n">
        <v>1</v>
      </c>
      <c r="D94" s="5" t="n">
        <v>29</v>
      </c>
    </row>
    <row r="95" spans="1:4">
      <c r="A95" s="4" t="s">
        <v>106</v>
      </c>
      <c r="B95" s="5" t="n">
        <v>19155</v>
      </c>
      <c r="C95" s="5" t="n">
        <v>17412</v>
      </c>
      <c r="D95" s="5" t="n">
        <v>11659</v>
      </c>
    </row>
    <row r="96" spans="1:4">
      <c r="A96" s="4" t="s">
        <v>2380</v>
      </c>
      <c r="B96" s="5" t="n">
        <v>0</v>
      </c>
      <c r="C96" s="5" t="n">
        <v>0</v>
      </c>
      <c r="D96" s="5" t="n">
        <v>0</v>
      </c>
    </row>
    <row r="97" spans="1:4">
      <c r="A97" s="4" t="s">
        <v>2381</v>
      </c>
      <c r="B97" s="5" t="n">
        <v>19191</v>
      </c>
      <c r="C97" s="5" t="n">
        <v>17615</v>
      </c>
      <c r="D97" s="5" t="n">
        <v>11838</v>
      </c>
    </row>
    <row r="98" spans="1:4">
      <c r="A98" s="4" t="s">
        <v>2393</v>
      </c>
    </row>
    <row r="99" spans="1:4">
      <c r="A99" s="3" t="s">
        <v>2375</v>
      </c>
    </row>
    <row r="100" spans="1:4">
      <c r="A100" s="4" t="s">
        <v>100</v>
      </c>
      <c r="B100" s="5" t="n">
        <v>0</v>
      </c>
      <c r="C100" s="5" t="n">
        <v>0</v>
      </c>
      <c r="D100" s="5" t="n">
        <v>0</v>
      </c>
    </row>
    <row r="101" spans="1:4">
      <c r="A101" s="4" t="s">
        <v>101</v>
      </c>
      <c r="B101" s="5" t="n">
        <v>0</v>
      </c>
      <c r="C101" s="5" t="n">
        <v>0</v>
      </c>
      <c r="D101" s="5" t="n">
        <v>0</v>
      </c>
    </row>
    <row r="102" spans="1:4">
      <c r="A102" s="4" t="s">
        <v>2379</v>
      </c>
      <c r="B102" s="5" t="n">
        <v>0</v>
      </c>
      <c r="C102" s="5" t="n">
        <v>0</v>
      </c>
      <c r="D102" s="5" t="n">
        <v>0</v>
      </c>
    </row>
    <row r="103" spans="1:4">
      <c r="A103" s="4" t="s">
        <v>106</v>
      </c>
      <c r="B103" s="5" t="n">
        <v>186686</v>
      </c>
      <c r="C103" s="5" t="n">
        <v>188355</v>
      </c>
      <c r="D103" s="5" t="n">
        <v>181888</v>
      </c>
    </row>
    <row r="104" spans="1:4">
      <c r="A104" s="4" t="s">
        <v>2380</v>
      </c>
      <c r="B104" s="5" t="n">
        <v>0</v>
      </c>
      <c r="C104" s="5" t="n">
        <v>0</v>
      </c>
      <c r="D104" s="5" t="n">
        <v>0</v>
      </c>
    </row>
    <row r="105" spans="1:4">
      <c r="A105" s="4" t="s">
        <v>2381</v>
      </c>
      <c r="B105" s="5" t="n">
        <v>186686</v>
      </c>
      <c r="C105" s="5" t="n">
        <v>188355</v>
      </c>
      <c r="D105" s="5" t="n">
        <v>181888</v>
      </c>
    </row>
    <row r="106" spans="1:4">
      <c r="A106" s="4" t="s">
        <v>2394</v>
      </c>
    </row>
    <row r="107" spans="1:4">
      <c r="A107" s="3" t="s">
        <v>2375</v>
      </c>
    </row>
    <row r="108" spans="1:4">
      <c r="A108" s="4" t="s">
        <v>100</v>
      </c>
      <c r="B108" s="5" t="n">
        <v>2053</v>
      </c>
      <c r="C108" s="5" t="n">
        <v>88</v>
      </c>
      <c r="D108" s="5" t="n">
        <v>54</v>
      </c>
    </row>
    <row r="109" spans="1:4">
      <c r="A109" s="4" t="s">
        <v>101</v>
      </c>
      <c r="B109" s="5" t="n">
        <v>0</v>
      </c>
      <c r="C109" s="5" t="n">
        <v>0</v>
      </c>
      <c r="D109" s="5" t="n">
        <v>0</v>
      </c>
    </row>
    <row r="110" spans="1:4">
      <c r="A110" s="4" t="s">
        <v>2379</v>
      </c>
      <c r="B110" s="5" t="n">
        <v>0</v>
      </c>
      <c r="C110" s="5" t="n">
        <v>2</v>
      </c>
      <c r="D110" s="5" t="n">
        <v>9</v>
      </c>
    </row>
    <row r="111" spans="1:4">
      <c r="A111" s="4" t="s">
        <v>106</v>
      </c>
      <c r="B111" s="5" t="n">
        <v>5108</v>
      </c>
      <c r="C111" s="5" t="n">
        <v>3924</v>
      </c>
      <c r="D111" s="5" t="n">
        <v>2425</v>
      </c>
    </row>
    <row r="112" spans="1:4">
      <c r="A112" s="4" t="s">
        <v>2380</v>
      </c>
      <c r="B112" s="5" t="n">
        <v>0</v>
      </c>
      <c r="C112" s="5" t="n">
        <v>0</v>
      </c>
      <c r="D112" s="5" t="n">
        <v>0</v>
      </c>
    </row>
    <row r="113" spans="1:4">
      <c r="A113" s="4" t="s">
        <v>2381</v>
      </c>
      <c r="B113" s="5" t="n">
        <v>7161</v>
      </c>
      <c r="C113" s="5" t="n">
        <v>4014</v>
      </c>
      <c r="D113" s="5" t="n">
        <v>2488</v>
      </c>
    </row>
    <row r="114" spans="1:4">
      <c r="A114" s="4" t="s">
        <v>2395</v>
      </c>
    </row>
    <row r="115" spans="1:4">
      <c r="A115" s="3" t="s">
        <v>2375</v>
      </c>
    </row>
    <row r="116" spans="1:4">
      <c r="A116" s="4" t="s">
        <v>100</v>
      </c>
      <c r="B116" s="5" t="n">
        <v>0</v>
      </c>
      <c r="C116" s="5" t="n">
        <v>0</v>
      </c>
      <c r="D116" s="5" t="n">
        <v>0</v>
      </c>
    </row>
    <row r="117" spans="1:4">
      <c r="A117" s="4" t="s">
        <v>101</v>
      </c>
      <c r="B117" s="5" t="n">
        <v>0</v>
      </c>
      <c r="C117" s="5" t="n">
        <v>0</v>
      </c>
      <c r="D117" s="5" t="n">
        <v>0</v>
      </c>
    </row>
    <row r="118" spans="1:4">
      <c r="A118" s="4" t="s">
        <v>2379</v>
      </c>
      <c r="B118" s="5" t="n">
        <v>0</v>
      </c>
      <c r="C118" s="5" t="n">
        <v>0</v>
      </c>
      <c r="D118" s="5" t="n">
        <v>0</v>
      </c>
    </row>
    <row r="119" spans="1:4">
      <c r="A119" s="4" t="s">
        <v>106</v>
      </c>
      <c r="B119" s="5" t="n">
        <v>0</v>
      </c>
      <c r="C119" s="5" t="n">
        <v>0</v>
      </c>
      <c r="D119" s="5" t="n">
        <v>0</v>
      </c>
    </row>
    <row r="120" spans="1:4">
      <c r="A120" s="4" t="s">
        <v>2380</v>
      </c>
      <c r="B120" s="5" t="n">
        <v>210840</v>
      </c>
      <c r="C120" s="5" t="n">
        <v>132195</v>
      </c>
      <c r="D120" s="5" t="n">
        <v>83575</v>
      </c>
    </row>
    <row r="121" spans="1:4">
      <c r="A121" s="4" t="s">
        <v>2381</v>
      </c>
      <c r="B121" s="5" t="n">
        <v>210840</v>
      </c>
      <c r="C121" s="5" t="n">
        <v>132195</v>
      </c>
      <c r="D121" s="5" t="n">
        <v>83575</v>
      </c>
    </row>
    <row r="122" spans="1:4">
      <c r="A122" s="4" t="s">
        <v>2396</v>
      </c>
    </row>
    <row r="123" spans="1:4">
      <c r="A123" s="3" t="s">
        <v>2375</v>
      </c>
    </row>
    <row r="124" spans="1:4">
      <c r="A124" s="4" t="s">
        <v>100</v>
      </c>
      <c r="B124" s="5" t="n">
        <v>0</v>
      </c>
      <c r="C124" s="5" t="n">
        <v>0</v>
      </c>
      <c r="D124" s="5" t="n">
        <v>0</v>
      </c>
    </row>
    <row r="125" spans="1:4">
      <c r="A125" s="4" t="s">
        <v>101</v>
      </c>
      <c r="B125" s="5" t="n">
        <v>0</v>
      </c>
      <c r="C125" s="5" t="n">
        <v>0</v>
      </c>
      <c r="D125" s="5" t="n">
        <v>0</v>
      </c>
    </row>
    <row r="126" spans="1:4">
      <c r="A126" s="4" t="s">
        <v>2379</v>
      </c>
      <c r="B126" s="5" t="n">
        <v>0</v>
      </c>
      <c r="C126" s="5" t="n">
        <v>0</v>
      </c>
      <c r="D126" s="5" t="n">
        <v>0</v>
      </c>
    </row>
    <row r="127" spans="1:4">
      <c r="A127" s="4" t="s">
        <v>106</v>
      </c>
      <c r="B127" s="5" t="n">
        <v>0</v>
      </c>
      <c r="C127" s="5" t="n">
        <v>0</v>
      </c>
      <c r="D127" s="5" t="n">
        <v>0</v>
      </c>
    </row>
    <row r="128" spans="1:4">
      <c r="A128" s="4" t="s">
        <v>2380</v>
      </c>
      <c r="B128" s="5" t="n">
        <v>286858</v>
      </c>
      <c r="C128" s="5" t="n">
        <v>286215</v>
      </c>
      <c r="D128" s="5" t="n">
        <v>255110</v>
      </c>
    </row>
    <row r="129" spans="1:4">
      <c r="A129" s="4" t="s">
        <v>2381</v>
      </c>
      <c r="B129" s="5" t="n">
        <v>286858</v>
      </c>
      <c r="C129" s="5" t="n">
        <v>286215</v>
      </c>
      <c r="D129" s="5" t="n">
        <v>255110</v>
      </c>
    </row>
    <row r="130" spans="1:4">
      <c r="A130" s="4" t="s">
        <v>2397</v>
      </c>
    </row>
    <row r="131" spans="1:4">
      <c r="A131" s="3" t="s">
        <v>2375</v>
      </c>
    </row>
    <row r="132" spans="1:4">
      <c r="A132" s="4" t="s">
        <v>100</v>
      </c>
      <c r="B132" s="5" t="n">
        <v>13413</v>
      </c>
      <c r="C132" s="5" t="n">
        <v>9594</v>
      </c>
      <c r="D132" s="5" t="n">
        <v>9594</v>
      </c>
    </row>
    <row r="133" spans="1:4">
      <c r="A133" s="4" t="s">
        <v>101</v>
      </c>
      <c r="B133" s="5" t="n">
        <v>0</v>
      </c>
      <c r="C133" s="5" t="n">
        <v>0</v>
      </c>
      <c r="D133" s="5" t="n">
        <v>0</v>
      </c>
    </row>
    <row r="134" spans="1:4">
      <c r="A134" s="4" t="s">
        <v>2379</v>
      </c>
      <c r="B134" s="5" t="n">
        <v>0</v>
      </c>
      <c r="C134" s="5" t="n">
        <v>0</v>
      </c>
      <c r="D134" s="5" t="n">
        <v>0</v>
      </c>
    </row>
    <row r="135" spans="1:4">
      <c r="A135" s="4" t="s">
        <v>106</v>
      </c>
      <c r="B135" s="5" t="n">
        <v>0</v>
      </c>
      <c r="C135" s="5" t="n">
        <v>0</v>
      </c>
      <c r="D135" s="5" t="n">
        <v>0</v>
      </c>
    </row>
    <row r="136" spans="1:4">
      <c r="A136" s="4" t="s">
        <v>2380</v>
      </c>
      <c r="B136" s="5" t="n">
        <v>0</v>
      </c>
      <c r="C136" s="5" t="n">
        <v>0</v>
      </c>
      <c r="D136" s="5" t="n">
        <v>0</v>
      </c>
    </row>
    <row r="137" spans="1:4">
      <c r="A137" s="4" t="s">
        <v>2381</v>
      </c>
      <c r="B137" s="5" t="n">
        <v>13413</v>
      </c>
      <c r="C137" s="5" t="n">
        <v>9594</v>
      </c>
      <c r="D137" s="5" t="n">
        <v>9594</v>
      </c>
    </row>
    <row r="138" spans="1:4">
      <c r="A138" s="4" t="s">
        <v>2398</v>
      </c>
    </row>
    <row r="139" spans="1:4">
      <c r="A139" s="3" t="s">
        <v>2375</v>
      </c>
    </row>
    <row r="140" spans="1:4">
      <c r="A140" s="4" t="s">
        <v>100</v>
      </c>
      <c r="B140" s="5" t="n">
        <v>11140</v>
      </c>
      <c r="C140" s="5" t="n">
        <v>8656</v>
      </c>
      <c r="D140" s="5" t="n">
        <v>12233</v>
      </c>
    </row>
    <row r="141" spans="1:4">
      <c r="A141" s="4" t="s">
        <v>101</v>
      </c>
      <c r="B141" s="5" t="n">
        <v>0</v>
      </c>
      <c r="C141" s="5" t="n">
        <v>0</v>
      </c>
      <c r="D141" s="5" t="n">
        <v>0</v>
      </c>
    </row>
    <row r="142" spans="1:4">
      <c r="A142" s="4" t="s">
        <v>2379</v>
      </c>
      <c r="B142" s="5" t="n">
        <v>0</v>
      </c>
      <c r="C142" s="5" t="n">
        <v>0</v>
      </c>
      <c r="D142" s="5" t="n">
        <v>0</v>
      </c>
    </row>
    <row r="143" spans="1:4">
      <c r="A143" s="4" t="s">
        <v>106</v>
      </c>
      <c r="B143" s="5" t="n">
        <v>0</v>
      </c>
      <c r="C143" s="5" t="n">
        <v>0</v>
      </c>
      <c r="D143" s="5" t="n">
        <v>0</v>
      </c>
    </row>
    <row r="144" spans="1:4">
      <c r="A144" s="4" t="s">
        <v>2380</v>
      </c>
      <c r="B144" s="5" t="n">
        <v>0</v>
      </c>
      <c r="C144" s="5" t="n">
        <v>0</v>
      </c>
      <c r="D144" s="5" t="n">
        <v>0</v>
      </c>
    </row>
    <row r="145" spans="1:4">
      <c r="A145" s="4" t="s">
        <v>2381</v>
      </c>
      <c r="B145" s="5" t="n">
        <v>11140</v>
      </c>
      <c r="C145" s="5" t="n">
        <v>8656</v>
      </c>
      <c r="D145" s="5" t="n">
        <v>12233</v>
      </c>
    </row>
    <row r="146" spans="1:4">
      <c r="A146" s="4" t="s">
        <v>2399</v>
      </c>
    </row>
    <row r="147" spans="1:4">
      <c r="A147" s="3" t="s">
        <v>2375</v>
      </c>
    </row>
    <row r="148" spans="1:4">
      <c r="A148" s="4" t="s">
        <v>100</v>
      </c>
      <c r="B148" s="5" t="n">
        <v>0</v>
      </c>
      <c r="C148" s="5" t="n">
        <v>0</v>
      </c>
      <c r="D148" s="5" t="n">
        <v>0</v>
      </c>
    </row>
    <row r="149" spans="1:4">
      <c r="A149" s="4" t="s">
        <v>101</v>
      </c>
      <c r="B149" s="5" t="n">
        <v>0</v>
      </c>
      <c r="C149" s="5" t="n">
        <v>0</v>
      </c>
      <c r="D149" s="5" t="n">
        <v>0</v>
      </c>
    </row>
    <row r="150" spans="1:4">
      <c r="A150" s="4" t="s">
        <v>2379</v>
      </c>
      <c r="B150" s="5" t="n">
        <v>0</v>
      </c>
      <c r="C150" s="5" t="n">
        <v>0</v>
      </c>
      <c r="D150" s="5" t="n">
        <v>0</v>
      </c>
    </row>
    <row r="151" spans="1:4">
      <c r="A151" s="4" t="s">
        <v>106</v>
      </c>
      <c r="B151" s="5" t="n">
        <v>0</v>
      </c>
      <c r="C151" s="5" t="n">
        <v>0</v>
      </c>
      <c r="D151" s="5" t="n">
        <v>0</v>
      </c>
    </row>
    <row r="152" spans="1:4">
      <c r="A152" s="4" t="s">
        <v>2380</v>
      </c>
      <c r="B152" s="5" t="n">
        <v>0</v>
      </c>
      <c r="C152" s="5" t="n">
        <v>20437</v>
      </c>
      <c r="D152" s="5" t="n">
        <v>48291</v>
      </c>
    </row>
    <row r="153" spans="1:4">
      <c r="A153" s="4" t="s">
        <v>2381</v>
      </c>
      <c r="B153" s="5" t="n">
        <v>0</v>
      </c>
      <c r="C153" s="5" t="n">
        <v>20437</v>
      </c>
      <c r="D153" s="5" t="n">
        <v>48291</v>
      </c>
    </row>
    <row r="154" spans="1:4">
      <c r="A154" s="4" t="s">
        <v>2400</v>
      </c>
    </row>
    <row r="155" spans="1:4">
      <c r="A155" s="3" t="s">
        <v>2375</v>
      </c>
    </row>
    <row r="156" spans="1:4">
      <c r="A156" s="4" t="s">
        <v>100</v>
      </c>
      <c r="B156" s="5" t="n">
        <v>-3875</v>
      </c>
      <c r="C156" s="5" t="n">
        <v>74130</v>
      </c>
      <c r="D156" s="5" t="n">
        <v>48367</v>
      </c>
    </row>
    <row r="157" spans="1:4">
      <c r="A157" s="4" t="s">
        <v>101</v>
      </c>
      <c r="B157" s="5" t="n">
        <v>-6</v>
      </c>
      <c r="C157" s="5" t="n">
        <v>-7</v>
      </c>
      <c r="D157" s="5" t="n">
        <v>-11</v>
      </c>
    </row>
    <row r="158" spans="1:4">
      <c r="A158" s="4" t="s">
        <v>2379</v>
      </c>
      <c r="B158" s="5" t="n">
        <v>-1264</v>
      </c>
      <c r="C158" s="5" t="n">
        <v>1291</v>
      </c>
      <c r="D158" s="5" t="n">
        <v>11575</v>
      </c>
    </row>
    <row r="159" spans="1:4">
      <c r="A159" s="4" t="s">
        <v>106</v>
      </c>
      <c r="B159" s="5" t="n">
        <v>15049</v>
      </c>
      <c r="C159" s="5" t="n">
        <v>-11184</v>
      </c>
      <c r="D159" s="5" t="n">
        <v>23395</v>
      </c>
    </row>
    <row r="160" spans="1:4">
      <c r="A160" s="4" t="s">
        <v>2380</v>
      </c>
      <c r="B160" s="5" t="n">
        <v>-12271</v>
      </c>
      <c r="C160" s="5" t="n">
        <v>-353</v>
      </c>
      <c r="D160" s="5" t="n">
        <v>-231</v>
      </c>
    </row>
    <row r="161" spans="1:4">
      <c r="A161" s="4" t="s">
        <v>2381</v>
      </c>
      <c r="B161" s="6" t="s">
        <v>2401</v>
      </c>
      <c r="C161" s="6" t="s">
        <v>2402</v>
      </c>
      <c r="D161" s="6" t="s">
        <v>2403</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5"/>
  </cols>
  <sheetData>
    <row r="1" spans="1:4">
      <c r="A1" s="1" t="s">
        <v>2404</v>
      </c>
      <c r="B1" s="2" t="s">
        <v>1</v>
      </c>
    </row>
    <row r="2" spans="1:4">
      <c r="B2" s="2" t="s">
        <v>33</v>
      </c>
      <c r="C2" s="2" t="s">
        <v>34</v>
      </c>
      <c r="D2" s="2" t="s">
        <v>92</v>
      </c>
    </row>
    <row r="3" spans="1:4">
      <c r="A3" s="3" t="s">
        <v>361</v>
      </c>
    </row>
    <row r="4" spans="1:4">
      <c r="A4" s="4" t="s">
        <v>2405</v>
      </c>
      <c r="B4" s="6" t="s">
        <v>2406</v>
      </c>
      <c r="C4" s="6" t="s">
        <v>2407</v>
      </c>
      <c r="D4" s="6" t="s">
        <v>2408</v>
      </c>
    </row>
    <row r="5" spans="1:4">
      <c r="A5" s="4" t="s">
        <v>2409</v>
      </c>
      <c r="B5" s="5" t="n">
        <v>276350</v>
      </c>
      <c r="C5" s="5" t="n">
        <v>265455</v>
      </c>
      <c r="D5" s="5" t="n">
        <v>246045</v>
      </c>
    </row>
    <row r="6" spans="1:4">
      <c r="A6" s="4" t="s">
        <v>2410</v>
      </c>
      <c r="B6" s="5" t="n">
        <v>14819</v>
      </c>
      <c r="C6" s="5" t="n">
        <v>19623</v>
      </c>
      <c r="D6" s="5" t="n">
        <v>32371</v>
      </c>
    </row>
    <row r="7" spans="1:4">
      <c r="A7" s="4" t="s">
        <v>2411</v>
      </c>
      <c r="B7" s="5" t="n">
        <v>37322</v>
      </c>
      <c r="C7" s="5" t="n">
        <v>49502</v>
      </c>
      <c r="D7" s="5" t="n">
        <v>35228</v>
      </c>
    </row>
    <row r="8" spans="1:4">
      <c r="A8" s="4" t="s">
        <v>2412</v>
      </c>
      <c r="B8" s="5" t="n">
        <v>70201</v>
      </c>
      <c r="C8" s="5" t="n">
        <v>60999</v>
      </c>
      <c r="D8" s="5" t="n">
        <v>147849</v>
      </c>
    </row>
    <row r="9" spans="1:4">
      <c r="A9" s="4" t="s">
        <v>2413</v>
      </c>
      <c r="B9" s="5" t="n">
        <v>33779</v>
      </c>
      <c r="C9" s="5" t="n">
        <v>16386</v>
      </c>
      <c r="D9" s="5" t="n">
        <v>16198</v>
      </c>
    </row>
    <row r="10" spans="1:4">
      <c r="A10" s="4" t="s">
        <v>2414</v>
      </c>
      <c r="B10" s="5" t="n">
        <v>80240</v>
      </c>
      <c r="C10" s="5" t="n">
        <v>0</v>
      </c>
      <c r="D10" s="5" t="n">
        <v>32747</v>
      </c>
    </row>
    <row r="11" spans="1:4">
      <c r="A11" s="4" t="s">
        <v>2415</v>
      </c>
      <c r="B11" s="5" t="n">
        <v>-46217</v>
      </c>
      <c r="C11" s="5" t="n">
        <v>-48322</v>
      </c>
      <c r="D11" s="5" t="n">
        <v>-63223</v>
      </c>
    </row>
    <row r="12" spans="1:4">
      <c r="A12" s="4" t="s">
        <v>2416</v>
      </c>
      <c r="B12" s="5" t="n">
        <v>-39355</v>
      </c>
      <c r="C12" s="5" t="n">
        <v>-27798</v>
      </c>
      <c r="D12" s="5" t="n">
        <v>-2324</v>
      </c>
    </row>
    <row r="13" spans="1:4">
      <c r="A13" s="4" t="s">
        <v>2011</v>
      </c>
      <c r="B13" s="5" t="n">
        <v>112503</v>
      </c>
      <c r="C13" s="5" t="n">
        <v>87214</v>
      </c>
      <c r="D13" s="5" t="n">
        <v>88182</v>
      </c>
    </row>
    <row r="14" spans="1:4">
      <c r="A14" s="4" t="s">
        <v>152</v>
      </c>
      <c r="B14" s="5" t="n">
        <v>762413</v>
      </c>
      <c r="C14" s="5" t="n">
        <v>880314</v>
      </c>
      <c r="D14" s="5" t="n">
        <v>1200503</v>
      </c>
    </row>
    <row r="15" spans="1:4">
      <c r="A15" s="3" t="s">
        <v>112</v>
      </c>
    </row>
    <row r="16" spans="1:4">
      <c r="A16" s="4" t="s">
        <v>2417</v>
      </c>
      <c r="B16" s="5" t="n">
        <v>-1328693</v>
      </c>
      <c r="C16" s="5" t="n">
        <v>-1661060</v>
      </c>
      <c r="D16" s="5" t="n">
        <v>-1811263</v>
      </c>
    </row>
    <row r="17" spans="1:4">
      <c r="A17" s="4" t="s">
        <v>2412</v>
      </c>
      <c r="B17" s="5" t="n">
        <v>-368141</v>
      </c>
      <c r="C17" s="5" t="n">
        <v>-540053</v>
      </c>
      <c r="D17" s="5" t="n">
        <v>-703128</v>
      </c>
    </row>
    <row r="18" spans="1:4">
      <c r="A18" s="4" t="s">
        <v>2418</v>
      </c>
      <c r="B18" s="5" t="n">
        <v>28606</v>
      </c>
      <c r="C18" s="5" t="n">
        <v>50543</v>
      </c>
      <c r="D18" s="5" t="n">
        <v>68082</v>
      </c>
    </row>
    <row r="19" spans="1:4">
      <c r="A19" s="4" t="s">
        <v>2419</v>
      </c>
      <c r="B19" s="5" t="n">
        <v>0</v>
      </c>
      <c r="C19" s="5" t="n">
        <v>-82333</v>
      </c>
      <c r="D19" s="5" t="n">
        <v>-25079</v>
      </c>
    </row>
    <row r="20" spans="1:4">
      <c r="A20" s="4" t="s">
        <v>71</v>
      </c>
      <c r="B20" s="5" t="n">
        <v>-17759</v>
      </c>
      <c r="C20" s="5" t="n">
        <v>-8048</v>
      </c>
      <c r="D20" s="5" t="n">
        <v>-14950</v>
      </c>
    </row>
    <row r="21" spans="1:4">
      <c r="A21" s="4" t="s">
        <v>213</v>
      </c>
      <c r="B21" s="5" t="n">
        <v>-179114</v>
      </c>
      <c r="C21" s="5" t="n">
        <v>-126917</v>
      </c>
      <c r="D21" s="5" t="n">
        <v>-167638</v>
      </c>
    </row>
    <row r="22" spans="1:4">
      <c r="A22" s="4" t="s">
        <v>152</v>
      </c>
      <c r="B22" s="5" t="n">
        <v>-1865100</v>
      </c>
      <c r="C22" s="5" t="n">
        <v>-2367868</v>
      </c>
      <c r="D22" s="5" t="n">
        <v>-2653977</v>
      </c>
    </row>
    <row r="23" spans="1:4">
      <c r="A23" s="4" t="s">
        <v>2420</v>
      </c>
      <c r="B23" s="6" t="s">
        <v>2421</v>
      </c>
      <c r="C23" s="6" t="s">
        <v>2422</v>
      </c>
      <c r="D23" s="6" t="s">
        <v>2423</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5"/>
  </cols>
  <sheetData>
    <row r="1" spans="1:4">
      <c r="A1" s="1" t="s">
        <v>2424</v>
      </c>
      <c r="B1" s="2" t="s">
        <v>1</v>
      </c>
    </row>
    <row r="2" spans="1:4">
      <c r="B2" s="2" t="s">
        <v>33</v>
      </c>
      <c r="C2" s="2" t="s">
        <v>34</v>
      </c>
      <c r="D2" s="2" t="s">
        <v>92</v>
      </c>
    </row>
    <row r="3" spans="1:4">
      <c r="A3" s="3" t="s">
        <v>2425</v>
      </c>
    </row>
    <row r="4" spans="1:4">
      <c r="A4" s="4" t="s">
        <v>2426</v>
      </c>
      <c r="B4" s="4" t="s">
        <v>2427</v>
      </c>
      <c r="C4" s="4" t="s">
        <v>2428</v>
      </c>
      <c r="D4" s="4" t="s">
        <v>2429</v>
      </c>
    </row>
    <row r="5" spans="1:4">
      <c r="A5" s="4" t="s">
        <v>2430</v>
      </c>
      <c r="B5" s="6" t="s">
        <v>2431</v>
      </c>
      <c r="C5" s="6" t="s">
        <v>2432</v>
      </c>
      <c r="D5" s="6" t="s">
        <v>2433</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6"/>
  </cols>
  <sheetData>
    <row r="1" spans="1:4">
      <c r="A1" s="1" t="s">
        <v>2434</v>
      </c>
      <c r="B1" s="2" t="s">
        <v>1</v>
      </c>
    </row>
    <row r="2" spans="1:4">
      <c r="B2" s="2" t="s">
        <v>33</v>
      </c>
      <c r="C2" s="2" t="s">
        <v>34</v>
      </c>
      <c r="D2" s="2" t="s">
        <v>92</v>
      </c>
    </row>
    <row r="3" spans="1:4">
      <c r="A3" s="3" t="s">
        <v>2435</v>
      </c>
    </row>
    <row r="4" spans="1:4">
      <c r="A4" s="4" t="s">
        <v>1096</v>
      </c>
      <c r="B4" s="6" t="s">
        <v>95</v>
      </c>
      <c r="C4" s="6" t="s">
        <v>96</v>
      </c>
      <c r="D4" s="6" t="s">
        <v>97</v>
      </c>
    </row>
    <row r="5" spans="1:4">
      <c r="A5" s="4" t="s">
        <v>2436</v>
      </c>
      <c r="B5" s="5" t="n">
        <v>0</v>
      </c>
      <c r="C5" s="5" t="n">
        <v>0</v>
      </c>
      <c r="D5" s="5" t="n">
        <v>0</v>
      </c>
    </row>
    <row r="6" spans="1:4">
      <c r="A6" s="4" t="s">
        <v>99</v>
      </c>
      <c r="B6" s="5" t="n">
        <v>-17838165</v>
      </c>
      <c r="C6" s="5" t="n">
        <v>-16901518</v>
      </c>
      <c r="D6" s="5" t="n">
        <v>-11200242</v>
      </c>
    </row>
    <row r="7" spans="1:4">
      <c r="A7" s="4" t="s">
        <v>2437</v>
      </c>
      <c r="B7" s="5" t="n">
        <v>-4995931</v>
      </c>
      <c r="C7" s="5" t="n">
        <v>-5292502</v>
      </c>
      <c r="D7" s="5" t="n">
        <v>-4098073</v>
      </c>
    </row>
    <row r="8" spans="1:4">
      <c r="A8" s="4" t="s">
        <v>207</v>
      </c>
      <c r="B8" s="5" t="n">
        <v>-1594064</v>
      </c>
      <c r="C8" s="5" t="n">
        <v>-1529052</v>
      </c>
      <c r="D8" s="5" t="n">
        <v>-1291166</v>
      </c>
    </row>
    <row r="9" spans="1:4">
      <c r="A9" s="4" t="s">
        <v>2438</v>
      </c>
      <c r="B9" s="5" t="n">
        <v>3708467</v>
      </c>
      <c r="C9" s="5" t="n">
        <v>3021834</v>
      </c>
      <c r="D9" s="5" t="n">
        <v>2522608</v>
      </c>
    </row>
    <row r="10" spans="1:4">
      <c r="A10" s="4" t="s">
        <v>558</v>
      </c>
      <c r="B10" s="5" t="n">
        <v>334198</v>
      </c>
      <c r="C10" s="5" t="n">
        <v>312390</v>
      </c>
      <c r="D10" s="5" t="n">
        <v>311414</v>
      </c>
    </row>
    <row r="11" spans="1:4">
      <c r="A11" s="4" t="s">
        <v>111</v>
      </c>
      <c r="B11" s="5" t="n">
        <v>762413</v>
      </c>
      <c r="C11" s="5" t="n">
        <v>880314</v>
      </c>
      <c r="D11" s="5" t="n">
        <v>1200503</v>
      </c>
    </row>
    <row r="12" spans="1:4">
      <c r="A12" s="4" t="s">
        <v>112</v>
      </c>
      <c r="B12" s="5" t="n">
        <v>-1865100</v>
      </c>
      <c r="C12" s="5" t="n">
        <v>-2367868</v>
      </c>
      <c r="D12" s="5" t="n">
        <v>-2653977</v>
      </c>
    </row>
    <row r="13" spans="1:4">
      <c r="A13" s="4" t="s">
        <v>2439</v>
      </c>
      <c r="B13" s="5" t="n">
        <v>2939977</v>
      </c>
      <c r="C13" s="5" t="n">
        <v>1846670</v>
      </c>
      <c r="D13" s="5" t="n">
        <v>1380547</v>
      </c>
    </row>
    <row r="14" spans="1:4">
      <c r="A14" s="4" t="s">
        <v>414</v>
      </c>
      <c r="B14" s="5" t="n">
        <v>-773982</v>
      </c>
      <c r="C14" s="5" t="n">
        <v>-603629</v>
      </c>
      <c r="D14" s="5" t="n">
        <v>-501490</v>
      </c>
    </row>
    <row r="15" spans="1:4">
      <c r="A15" s="4" t="s">
        <v>134</v>
      </c>
      <c r="B15" s="5" t="n">
        <v>2165995</v>
      </c>
      <c r="C15" s="5" t="n">
        <v>1243042</v>
      </c>
      <c r="D15" s="5" t="n">
        <v>879057</v>
      </c>
    </row>
    <row r="16" spans="1:4">
      <c r="A16" s="4" t="s">
        <v>2440</v>
      </c>
      <c r="B16" s="5" t="n">
        <v>2062422</v>
      </c>
      <c r="C16" s="5" t="n">
        <v>2570433</v>
      </c>
      <c r="D16" s="5" t="n">
        <v>2237949</v>
      </c>
    </row>
    <row r="17" spans="1:4">
      <c r="A17" s="4" t="s">
        <v>1040</v>
      </c>
    </row>
    <row r="18" spans="1:4">
      <c r="A18" s="3" t="s">
        <v>2435</v>
      </c>
    </row>
    <row r="19" spans="1:4">
      <c r="A19" s="4" t="s">
        <v>1096</v>
      </c>
      <c r="B19" s="5" t="n">
        <v>22457079</v>
      </c>
      <c r="C19" s="5" t="n">
        <v>21068435</v>
      </c>
      <c r="D19" s="5" t="n">
        <v>15017166</v>
      </c>
    </row>
    <row r="20" spans="1:4">
      <c r="A20" s="4" t="s">
        <v>2436</v>
      </c>
      <c r="B20" s="5" t="n">
        <v>10238</v>
      </c>
      <c r="C20" s="5" t="n">
        <v>8182</v>
      </c>
      <c r="D20" s="5" t="n">
        <v>22526</v>
      </c>
    </row>
    <row r="21" spans="1:4">
      <c r="A21" s="4" t="s">
        <v>99</v>
      </c>
      <c r="B21" s="5" t="n">
        <v>-15022304</v>
      </c>
      <c r="C21" s="5" t="n">
        <v>-14146739</v>
      </c>
      <c r="D21" s="5" t="n">
        <v>-9747720</v>
      </c>
    </row>
    <row r="22" spans="1:4">
      <c r="A22" s="4" t="s">
        <v>2437</v>
      </c>
      <c r="B22" s="5" t="n">
        <v>-4440783</v>
      </c>
      <c r="C22" s="5" t="n">
        <v>-4695445</v>
      </c>
      <c r="D22" s="5" t="n">
        <v>-3447081</v>
      </c>
    </row>
    <row r="23" spans="1:4">
      <c r="A23" s="4" t="s">
        <v>207</v>
      </c>
      <c r="B23" s="5" t="n">
        <v>-766796</v>
      </c>
      <c r="C23" s="5" t="n">
        <v>-703601</v>
      </c>
      <c r="D23" s="5" t="n">
        <v>-591334</v>
      </c>
    </row>
    <row r="24" spans="1:4">
      <c r="A24" s="4" t="s">
        <v>2438</v>
      </c>
      <c r="B24" s="5" t="n">
        <v>2237434</v>
      </c>
      <c r="C24" s="5" t="n">
        <v>1530833</v>
      </c>
      <c r="D24" s="5" t="n">
        <v>1253557</v>
      </c>
    </row>
    <row r="25" spans="1:4">
      <c r="A25" s="4" t="s">
        <v>558</v>
      </c>
      <c r="B25" s="5" t="n">
        <v>0</v>
      </c>
      <c r="C25" s="5" t="n">
        <v>0</v>
      </c>
      <c r="D25" s="5" t="n">
        <v>0</v>
      </c>
    </row>
    <row r="26" spans="1:4">
      <c r="A26" s="4" t="s">
        <v>111</v>
      </c>
      <c r="B26" s="5" t="n">
        <v>574685</v>
      </c>
      <c r="C26" s="5" t="n">
        <v>597203</v>
      </c>
      <c r="D26" s="5" t="n">
        <v>781365</v>
      </c>
    </row>
    <row r="27" spans="1:4">
      <c r="A27" s="4" t="s">
        <v>112</v>
      </c>
      <c r="B27" s="5" t="n">
        <v>-884583</v>
      </c>
      <c r="C27" s="5" t="n">
        <v>-1163689</v>
      </c>
      <c r="D27" s="5" t="n">
        <v>-1331973</v>
      </c>
    </row>
    <row r="28" spans="1:4">
      <c r="A28" s="4" t="s">
        <v>2439</v>
      </c>
      <c r="B28" s="5" t="n">
        <v>1927537</v>
      </c>
      <c r="C28" s="5" t="n">
        <v>964347</v>
      </c>
      <c r="D28" s="5" t="n">
        <v>702950</v>
      </c>
    </row>
    <row r="29" spans="1:4">
      <c r="A29" s="4" t="s">
        <v>414</v>
      </c>
      <c r="B29" s="5" t="n">
        <v>-495120</v>
      </c>
      <c r="C29" s="5" t="n">
        <v>-299510</v>
      </c>
      <c r="D29" s="5" t="n">
        <v>-295748</v>
      </c>
    </row>
    <row r="30" spans="1:4">
      <c r="A30" s="4" t="s">
        <v>134</v>
      </c>
      <c r="B30" s="5" t="n">
        <v>1432416</v>
      </c>
      <c r="C30" s="5" t="n">
        <v>664837</v>
      </c>
      <c r="D30" s="5" t="n">
        <v>407202</v>
      </c>
    </row>
    <row r="31" spans="1:4">
      <c r="A31" s="4" t="s">
        <v>2440</v>
      </c>
      <c r="B31" s="5" t="n">
        <v>1769569</v>
      </c>
      <c r="C31" s="5" t="n">
        <v>1882502</v>
      </c>
      <c r="D31" s="5" t="n">
        <v>1200621</v>
      </c>
    </row>
    <row r="32" spans="1:4">
      <c r="A32" s="4" t="s">
        <v>2441</v>
      </c>
    </row>
    <row r="33" spans="1:4">
      <c r="A33" s="3" t="s">
        <v>2435</v>
      </c>
    </row>
    <row r="34" spans="1:4">
      <c r="A34" s="4" t="s">
        <v>1096</v>
      </c>
      <c r="B34" s="5" t="n">
        <v>661831</v>
      </c>
      <c r="C34" s="5" t="n">
        <v>741842</v>
      </c>
      <c r="D34" s="5" t="n">
        <v>593775</v>
      </c>
    </row>
    <row r="35" spans="1:4">
      <c r="A35" s="4" t="s">
        <v>2436</v>
      </c>
      <c r="B35" s="5" t="n">
        <v>482548</v>
      </c>
      <c r="C35" s="5" t="n">
        <v>448427</v>
      </c>
      <c r="D35" s="5" t="n">
        <v>409338</v>
      </c>
    </row>
    <row r="36" spans="1:4">
      <c r="A36" s="4" t="s">
        <v>99</v>
      </c>
      <c r="B36" s="5" t="n">
        <v>-102421</v>
      </c>
      <c r="C36" s="5" t="n">
        <v>-147380</v>
      </c>
      <c r="D36" s="5" t="n">
        <v>-98521</v>
      </c>
    </row>
    <row r="37" spans="1:4">
      <c r="A37" s="4" t="s">
        <v>2437</v>
      </c>
      <c r="B37" s="5" t="n">
        <v>-104606</v>
      </c>
      <c r="C37" s="5" t="n">
        <v>-156345</v>
      </c>
      <c r="D37" s="5" t="n">
        <v>-106364</v>
      </c>
    </row>
    <row r="38" spans="1:4">
      <c r="A38" s="4" t="s">
        <v>207</v>
      </c>
      <c r="B38" s="5" t="n">
        <v>-116372</v>
      </c>
      <c r="C38" s="5" t="n">
        <v>-120554</v>
      </c>
      <c r="D38" s="5" t="n">
        <v>-126596</v>
      </c>
    </row>
    <row r="39" spans="1:4">
      <c r="A39" s="4" t="s">
        <v>2438</v>
      </c>
      <c r="B39" s="5" t="n">
        <v>820979</v>
      </c>
      <c r="C39" s="5" t="n">
        <v>765990</v>
      </c>
      <c r="D39" s="5" t="n">
        <v>671631</v>
      </c>
    </row>
    <row r="40" spans="1:4">
      <c r="A40" s="4" t="s">
        <v>558</v>
      </c>
      <c r="B40" s="5" t="n">
        <v>334198</v>
      </c>
      <c r="C40" s="5" t="n">
        <v>312390</v>
      </c>
      <c r="D40" s="5" t="n">
        <v>311414</v>
      </c>
    </row>
    <row r="41" spans="1:4">
      <c r="A41" s="4" t="s">
        <v>111</v>
      </c>
      <c r="B41" s="5" t="n">
        <v>75844</v>
      </c>
      <c r="C41" s="5" t="n">
        <v>108433</v>
      </c>
      <c r="D41" s="5" t="n">
        <v>182574</v>
      </c>
    </row>
    <row r="42" spans="1:4">
      <c r="A42" s="4" t="s">
        <v>112</v>
      </c>
      <c r="B42" s="5" t="n">
        <v>-324121</v>
      </c>
      <c r="C42" s="5" t="n">
        <v>-437009</v>
      </c>
      <c r="D42" s="5" t="n">
        <v>-562196</v>
      </c>
    </row>
    <row r="43" spans="1:4">
      <c r="A43" s="4" t="s">
        <v>2439</v>
      </c>
      <c r="B43" s="5" t="n">
        <v>906899</v>
      </c>
      <c r="C43" s="5" t="n">
        <v>749805</v>
      </c>
      <c r="D43" s="5" t="n">
        <v>603424</v>
      </c>
    </row>
    <row r="44" spans="1:4">
      <c r="A44" s="4" t="s">
        <v>414</v>
      </c>
      <c r="B44" s="5" t="n">
        <v>-137089</v>
      </c>
      <c r="C44" s="5" t="n">
        <v>-95688</v>
      </c>
      <c r="D44" s="5" t="n">
        <v>-98530</v>
      </c>
    </row>
    <row r="45" spans="1:4">
      <c r="A45" s="4" t="s">
        <v>134</v>
      </c>
      <c r="B45" s="5" t="n">
        <v>769810</v>
      </c>
      <c r="C45" s="5" t="n">
        <v>654117</v>
      </c>
      <c r="D45" s="5" t="n">
        <v>504894</v>
      </c>
    </row>
    <row r="46" spans="1:4">
      <c r="A46" s="4" t="s">
        <v>2440</v>
      </c>
      <c r="B46" s="5" t="n">
        <v>11517</v>
      </c>
      <c r="C46" s="5" t="n">
        <v>8973</v>
      </c>
      <c r="D46" s="5" t="n">
        <v>7564</v>
      </c>
    </row>
    <row r="47" spans="1:4">
      <c r="A47" s="4" t="s">
        <v>2442</v>
      </c>
    </row>
    <row r="48" spans="1:4">
      <c r="A48" s="3" t="s">
        <v>2435</v>
      </c>
    </row>
    <row r="49" spans="1:4">
      <c r="A49" s="4" t="s">
        <v>1096</v>
      </c>
      <c r="B49" s="5" t="n">
        <v>1468254</v>
      </c>
      <c r="C49" s="5" t="n">
        <v>1489932</v>
      </c>
      <c r="D49" s="5" t="n">
        <v>1334571</v>
      </c>
    </row>
    <row r="50" spans="1:4">
      <c r="A50" s="4" t="s">
        <v>2436</v>
      </c>
      <c r="B50" s="5" t="n">
        <v>468065</v>
      </c>
      <c r="C50" s="5" t="n">
        <v>469152</v>
      </c>
      <c r="D50" s="5" t="n">
        <v>338357</v>
      </c>
    </row>
    <row r="51" spans="1:4">
      <c r="A51" s="4" t="s">
        <v>99</v>
      </c>
      <c r="B51" s="5" t="n">
        <v>-320346</v>
      </c>
      <c r="C51" s="5" t="n">
        <v>-348029</v>
      </c>
      <c r="D51" s="5" t="n">
        <v>-272125</v>
      </c>
    </row>
    <row r="52" spans="1:4">
      <c r="A52" s="4" t="s">
        <v>2437</v>
      </c>
      <c r="B52" s="5" t="n">
        <v>-407211</v>
      </c>
      <c r="C52" s="5" t="n">
        <v>-389443</v>
      </c>
      <c r="D52" s="5" t="n">
        <v>-407673</v>
      </c>
    </row>
    <row r="53" spans="1:4">
      <c r="A53" s="4" t="s">
        <v>207</v>
      </c>
      <c r="B53" s="5" t="n">
        <v>-623106</v>
      </c>
      <c r="C53" s="5" t="n">
        <v>-617017</v>
      </c>
      <c r="D53" s="5" t="n">
        <v>-553169</v>
      </c>
    </row>
    <row r="54" spans="1:4">
      <c r="A54" s="4" t="s">
        <v>2438</v>
      </c>
      <c r="B54" s="5" t="n">
        <v>585655</v>
      </c>
      <c r="C54" s="5" t="n">
        <v>604596</v>
      </c>
      <c r="D54" s="5" t="n">
        <v>439961</v>
      </c>
    </row>
    <row r="55" spans="1:4">
      <c r="A55" s="4" t="s">
        <v>558</v>
      </c>
      <c r="B55" s="5" t="n">
        <v>0</v>
      </c>
      <c r="C55" s="5" t="n">
        <v>0</v>
      </c>
      <c r="D55" s="5" t="n">
        <v>0</v>
      </c>
    </row>
    <row r="56" spans="1:4">
      <c r="A56" s="4" t="s">
        <v>111</v>
      </c>
      <c r="B56" s="5" t="n">
        <v>131694</v>
      </c>
      <c r="C56" s="5" t="n">
        <v>137765</v>
      </c>
      <c r="D56" s="5" t="n">
        <v>132653</v>
      </c>
    </row>
    <row r="57" spans="1:4">
      <c r="A57" s="4" t="s">
        <v>112</v>
      </c>
      <c r="B57" s="5" t="n">
        <v>-635820</v>
      </c>
      <c r="C57" s="5" t="n">
        <v>-648571</v>
      </c>
      <c r="D57" s="5" t="n">
        <v>-667344</v>
      </c>
    </row>
    <row r="58" spans="1:4">
      <c r="A58" s="4" t="s">
        <v>2439</v>
      </c>
      <c r="B58" s="5" t="n">
        <v>81530</v>
      </c>
      <c r="C58" s="5" t="n">
        <v>93789</v>
      </c>
      <c r="D58" s="5" t="n">
        <v>-94730</v>
      </c>
    </row>
    <row r="59" spans="1:4">
      <c r="A59" s="4" t="s">
        <v>414</v>
      </c>
      <c r="B59" s="5" t="n">
        <v>37276</v>
      </c>
      <c r="C59" s="5" t="n">
        <v>-74125</v>
      </c>
      <c r="D59" s="5" t="n">
        <v>-46311</v>
      </c>
    </row>
    <row r="60" spans="1:4">
      <c r="A60" s="4" t="s">
        <v>134</v>
      </c>
      <c r="B60" s="5" t="n">
        <v>118805</v>
      </c>
      <c r="C60" s="5" t="n">
        <v>19665</v>
      </c>
      <c r="D60" s="5" t="n">
        <v>-141041</v>
      </c>
    </row>
    <row r="61" spans="1:4">
      <c r="A61" s="4" t="s">
        <v>2440</v>
      </c>
      <c r="B61" s="5" t="n">
        <v>225202</v>
      </c>
      <c r="C61" s="5" t="n">
        <v>621046</v>
      </c>
      <c r="D61" s="5" t="n">
        <v>978896</v>
      </c>
    </row>
    <row r="62" spans="1:4">
      <c r="A62" s="4" t="s">
        <v>2443</v>
      </c>
    </row>
    <row r="63" spans="1:4">
      <c r="A63" s="3" t="s">
        <v>2435</v>
      </c>
    </row>
    <row r="64" spans="1:4">
      <c r="A64" s="4" t="s">
        <v>1096</v>
      </c>
      <c r="B64" s="5" t="n">
        <v>3491300</v>
      </c>
      <c r="C64" s="5" t="n">
        <v>3402804</v>
      </c>
      <c r="D64" s="5" t="n">
        <v>2024350</v>
      </c>
    </row>
    <row r="65" spans="1:4">
      <c r="A65" s="4" t="s">
        <v>2436</v>
      </c>
      <c r="B65" s="5" t="n">
        <v>5152</v>
      </c>
      <c r="C65" s="5" t="n">
        <v>11297</v>
      </c>
      <c r="D65" s="5" t="n">
        <v>62757</v>
      </c>
    </row>
    <row r="66" spans="1:4">
      <c r="A66" s="4" t="s">
        <v>99</v>
      </c>
      <c r="B66" s="5" t="n">
        <v>-3352745</v>
      </c>
      <c r="C66" s="5" t="n">
        <v>-3196028</v>
      </c>
      <c r="D66" s="5" t="n">
        <v>-1876952</v>
      </c>
    </row>
    <row r="67" spans="1:4">
      <c r="A67" s="4" t="s">
        <v>2437</v>
      </c>
      <c r="B67" s="5" t="n">
        <v>-47287</v>
      </c>
      <c r="C67" s="5" t="n">
        <v>-47296</v>
      </c>
      <c r="D67" s="5" t="n">
        <v>-47548</v>
      </c>
    </row>
    <row r="68" spans="1:4">
      <c r="A68" s="4" t="s">
        <v>207</v>
      </c>
      <c r="B68" s="5" t="n">
        <v>-2346</v>
      </c>
      <c r="C68" s="5" t="n">
        <v>-3054</v>
      </c>
      <c r="D68" s="5" t="n">
        <v>-3779</v>
      </c>
    </row>
    <row r="69" spans="1:4">
      <c r="A69" s="4" t="s">
        <v>2438</v>
      </c>
      <c r="B69" s="5" t="n">
        <v>94074</v>
      </c>
      <c r="C69" s="5" t="n">
        <v>167724</v>
      </c>
      <c r="D69" s="5" t="n">
        <v>158829</v>
      </c>
    </row>
    <row r="70" spans="1:4">
      <c r="A70" s="4" t="s">
        <v>558</v>
      </c>
      <c r="B70" s="5" t="n">
        <v>0</v>
      </c>
      <c r="C70" s="5" t="n">
        <v>0</v>
      </c>
      <c r="D70" s="5" t="n">
        <v>0</v>
      </c>
    </row>
    <row r="71" spans="1:4">
      <c r="A71" s="4" t="s">
        <v>111</v>
      </c>
      <c r="B71" s="5" t="n">
        <v>46102</v>
      </c>
      <c r="C71" s="5" t="n">
        <v>25895</v>
      </c>
      <c r="D71" s="5" t="n">
        <v>31513</v>
      </c>
    </row>
    <row r="72" spans="1:4">
      <c r="A72" s="4" t="s">
        <v>112</v>
      </c>
      <c r="B72" s="5" t="n">
        <v>-59128</v>
      </c>
      <c r="C72" s="5" t="n">
        <v>-58801</v>
      </c>
      <c r="D72" s="5" t="n">
        <v>-24761</v>
      </c>
    </row>
    <row r="73" spans="1:4">
      <c r="A73" s="4" t="s">
        <v>2439</v>
      </c>
      <c r="B73" s="5" t="n">
        <v>81049</v>
      </c>
      <c r="C73" s="5" t="n">
        <v>134818</v>
      </c>
      <c r="D73" s="5" t="n">
        <v>165581</v>
      </c>
    </row>
    <row r="74" spans="1:4">
      <c r="A74" s="4" t="s">
        <v>414</v>
      </c>
      <c r="B74" s="5" t="n">
        <v>-27945</v>
      </c>
      <c r="C74" s="5" t="n">
        <v>-44527</v>
      </c>
      <c r="D74" s="5" t="n">
        <v>-53225</v>
      </c>
    </row>
    <row r="75" spans="1:4">
      <c r="A75" s="4" t="s">
        <v>134</v>
      </c>
      <c r="B75" s="5" t="n">
        <v>53104</v>
      </c>
      <c r="C75" s="5" t="n">
        <v>90290</v>
      </c>
      <c r="D75" s="5" t="n">
        <v>112357</v>
      </c>
    </row>
    <row r="76" spans="1:4">
      <c r="A76" s="4" t="s">
        <v>2440</v>
      </c>
      <c r="B76" s="5" t="n">
        <v>2926</v>
      </c>
      <c r="C76" s="5" t="n">
        <v>2927</v>
      </c>
      <c r="D76" s="5" t="n">
        <v>3713</v>
      </c>
    </row>
    <row r="77" spans="1:4">
      <c r="A77" s="4" t="s">
        <v>2444</v>
      </c>
    </row>
    <row r="78" spans="1:4">
      <c r="A78" s="3" t="s">
        <v>2435</v>
      </c>
    </row>
    <row r="79" spans="1:4">
      <c r="A79" s="4" t="s">
        <v>1096</v>
      </c>
      <c r="B79" s="5" t="n">
        <v>58163</v>
      </c>
      <c r="C79" s="5" t="n">
        <v>40611</v>
      </c>
      <c r="D79" s="5" t="n">
        <v>81595</v>
      </c>
    </row>
    <row r="80" spans="1:4">
      <c r="A80" s="4" t="s">
        <v>2436</v>
      </c>
      <c r="B80" s="5" t="n">
        <v>474646</v>
      </c>
      <c r="C80" s="5" t="n">
        <v>444935</v>
      </c>
      <c r="D80" s="5" t="n">
        <v>318770</v>
      </c>
    </row>
    <row r="81" spans="1:4">
      <c r="A81" s="4" t="s">
        <v>99</v>
      </c>
      <c r="B81" s="5" t="n">
        <v>0</v>
      </c>
      <c r="C81" s="5" t="n">
        <v>0</v>
      </c>
      <c r="D81" s="5" t="n">
        <v>0</v>
      </c>
    </row>
    <row r="82" spans="1:4">
      <c r="A82" s="4" t="s">
        <v>2437</v>
      </c>
      <c r="B82" s="5" t="n">
        <v>-437709</v>
      </c>
      <c r="C82" s="5" t="n">
        <v>-398188</v>
      </c>
      <c r="D82" s="5" t="n">
        <v>-322131</v>
      </c>
    </row>
    <row r="83" spans="1:4">
      <c r="A83" s="4" t="s">
        <v>207</v>
      </c>
      <c r="B83" s="5" t="n">
        <v>-22521</v>
      </c>
      <c r="C83" s="5" t="n">
        <v>-19760</v>
      </c>
      <c r="D83" s="5" t="n">
        <v>-12870</v>
      </c>
    </row>
    <row r="84" spans="1:4">
      <c r="A84" s="4" t="s">
        <v>2438</v>
      </c>
      <c r="B84" s="5" t="n">
        <v>72579</v>
      </c>
      <c r="C84" s="5" t="n">
        <v>67598</v>
      </c>
      <c r="D84" s="5" t="n">
        <v>65363</v>
      </c>
    </row>
    <row r="85" spans="1:4">
      <c r="A85" s="4" t="s">
        <v>558</v>
      </c>
      <c r="B85" s="5" t="n">
        <v>0</v>
      </c>
      <c r="C85" s="5" t="n">
        <v>0</v>
      </c>
      <c r="D85" s="5" t="n">
        <v>0</v>
      </c>
    </row>
    <row r="86" spans="1:4">
      <c r="A86" s="4" t="s">
        <v>111</v>
      </c>
      <c r="B86" s="5" t="n">
        <v>5782</v>
      </c>
      <c r="C86" s="5" t="n">
        <v>11349</v>
      </c>
      <c r="D86" s="5" t="n">
        <v>10742</v>
      </c>
    </row>
    <row r="87" spans="1:4">
      <c r="A87" s="4" t="s">
        <v>112</v>
      </c>
      <c r="B87" s="5" t="n">
        <v>-5908</v>
      </c>
      <c r="C87" s="5" t="n">
        <v>-7101</v>
      </c>
      <c r="D87" s="5" t="n">
        <v>-5272</v>
      </c>
    </row>
    <row r="88" spans="1:4">
      <c r="A88" s="4" t="s">
        <v>2439</v>
      </c>
      <c r="B88" s="5" t="n">
        <v>72453</v>
      </c>
      <c r="C88" s="5" t="n">
        <v>71846</v>
      </c>
      <c r="D88" s="5" t="n">
        <v>70832</v>
      </c>
    </row>
    <row r="89" spans="1:4">
      <c r="A89" s="4" t="s">
        <v>414</v>
      </c>
      <c r="B89" s="5" t="n">
        <v>-29529</v>
      </c>
      <c r="C89" s="5" t="n">
        <v>-16994</v>
      </c>
      <c r="D89" s="5" t="n">
        <v>-17019</v>
      </c>
    </row>
    <row r="90" spans="1:4">
      <c r="A90" s="4" t="s">
        <v>134</v>
      </c>
      <c r="B90" s="5" t="n">
        <v>42924</v>
      </c>
      <c r="C90" s="5" t="n">
        <v>54852</v>
      </c>
      <c r="D90" s="5" t="n">
        <v>53813</v>
      </c>
    </row>
    <row r="91" spans="1:4">
      <c r="A91" s="4" t="s">
        <v>2440</v>
      </c>
      <c r="B91" s="5" t="n">
        <v>52855</v>
      </c>
      <c r="C91" s="5" t="n">
        <v>54149</v>
      </c>
      <c r="D91" s="5" t="n">
        <v>42954</v>
      </c>
    </row>
    <row r="92" spans="1:4">
      <c r="A92" s="4" t="s">
        <v>2445</v>
      </c>
    </row>
    <row r="93" spans="1:4">
      <c r="A93" s="3" t="s">
        <v>2435</v>
      </c>
    </row>
    <row r="94" spans="1:4">
      <c r="A94" s="4" t="s">
        <v>1096</v>
      </c>
      <c r="B94" s="5" t="n">
        <v>28136627</v>
      </c>
      <c r="C94" s="5" t="n">
        <v>26743625</v>
      </c>
      <c r="D94" s="5" t="n">
        <v>19051456</v>
      </c>
    </row>
    <row r="95" spans="1:4">
      <c r="A95" s="4" t="s">
        <v>2436</v>
      </c>
      <c r="B95" s="5" t="n">
        <v>1440650</v>
      </c>
      <c r="C95" s="5" t="n">
        <v>1381993</v>
      </c>
      <c r="D95" s="5" t="n">
        <v>1151748</v>
      </c>
    </row>
    <row r="96" spans="1:4">
      <c r="A96" s="4" t="s">
        <v>99</v>
      </c>
      <c r="B96" s="5" t="n">
        <v>-18797816</v>
      </c>
      <c r="C96" s="5" t="n">
        <v>-17838176</v>
      </c>
      <c r="D96" s="5" t="n">
        <v>-11995318</v>
      </c>
    </row>
    <row r="97" spans="1:4">
      <c r="A97" s="4" t="s">
        <v>2437</v>
      </c>
      <c r="B97" s="5" t="n">
        <v>-5437597</v>
      </c>
      <c r="C97" s="5" t="n">
        <v>-5686717</v>
      </c>
      <c r="D97" s="5" t="n">
        <v>-4330797</v>
      </c>
    </row>
    <row r="98" spans="1:4">
      <c r="A98" s="4" t="s">
        <v>207</v>
      </c>
      <c r="B98" s="5" t="n">
        <v>-1531143</v>
      </c>
      <c r="C98" s="5" t="n">
        <v>-1463986</v>
      </c>
      <c r="D98" s="5" t="n">
        <v>-1287748</v>
      </c>
    </row>
    <row r="99" spans="1:4">
      <c r="A99" s="4" t="s">
        <v>2438</v>
      </c>
      <c r="B99" s="5" t="n">
        <v>3810721</v>
      </c>
      <c r="C99" s="5" t="n">
        <v>3136740</v>
      </c>
      <c r="D99" s="5" t="n">
        <v>2589342</v>
      </c>
    </row>
    <row r="100" spans="1:4">
      <c r="A100" s="4" t="s">
        <v>558</v>
      </c>
      <c r="B100" s="5" t="n">
        <v>334198</v>
      </c>
      <c r="C100" s="5" t="n">
        <v>312390</v>
      </c>
      <c r="D100" s="5" t="n">
        <v>311414</v>
      </c>
    </row>
    <row r="101" spans="1:4">
      <c r="A101" s="4" t="s">
        <v>111</v>
      </c>
      <c r="B101" s="5" t="n">
        <v>834107</v>
      </c>
      <c r="C101" s="5" t="n">
        <v>880644</v>
      </c>
      <c r="D101" s="5" t="n">
        <v>1138848</v>
      </c>
    </row>
    <row r="102" spans="1:4">
      <c r="A102" s="4" t="s">
        <v>112</v>
      </c>
      <c r="B102" s="5" t="n">
        <v>-1909559</v>
      </c>
      <c r="C102" s="5" t="n">
        <v>-2315170</v>
      </c>
      <c r="D102" s="5" t="n">
        <v>-2591546</v>
      </c>
    </row>
    <row r="103" spans="1:4">
      <c r="A103" s="4" t="s">
        <v>2439</v>
      </c>
      <c r="B103" s="5" t="n">
        <v>3069467</v>
      </c>
      <c r="C103" s="5" t="n">
        <v>2014605</v>
      </c>
      <c r="D103" s="5" t="n">
        <v>1448057</v>
      </c>
    </row>
    <row r="104" spans="1:4">
      <c r="A104" s="4" t="s">
        <v>414</v>
      </c>
      <c r="B104" s="5" t="n">
        <v>-652408</v>
      </c>
      <c r="C104" s="5" t="n">
        <v>-530845</v>
      </c>
      <c r="D104" s="5" t="n">
        <v>-510833</v>
      </c>
    </row>
    <row r="105" spans="1:4">
      <c r="A105" s="4" t="s">
        <v>134</v>
      </c>
      <c r="B105" s="5" t="n">
        <v>2417060</v>
      </c>
      <c r="C105" s="5" t="n">
        <v>1483761</v>
      </c>
      <c r="D105" s="5" t="n">
        <v>937225</v>
      </c>
    </row>
    <row r="106" spans="1:4">
      <c r="A106" s="4" t="s">
        <v>2440</v>
      </c>
      <c r="B106" s="5" t="n">
        <v>2062069</v>
      </c>
      <c r="C106" s="5" t="n">
        <v>2569598</v>
      </c>
      <c r="D106" s="5" t="n">
        <v>2233748</v>
      </c>
    </row>
    <row r="107" spans="1:4">
      <c r="A107" s="4" t="s">
        <v>1561</v>
      </c>
    </row>
    <row r="108" spans="1:4">
      <c r="A108" s="3" t="s">
        <v>2435</v>
      </c>
    </row>
    <row r="109" spans="1:4">
      <c r="A109" s="4" t="s">
        <v>1096</v>
      </c>
      <c r="B109" s="5" t="n">
        <v>0</v>
      </c>
      <c r="C109" s="5" t="n">
        <v>1281</v>
      </c>
      <c r="D109" s="5" t="n">
        <v>60633</v>
      </c>
    </row>
    <row r="110" spans="1:4">
      <c r="A110" s="4" t="s">
        <v>2436</v>
      </c>
      <c r="B110" s="5" t="n">
        <v>0</v>
      </c>
      <c r="C110" s="5" t="n">
        <v>0</v>
      </c>
      <c r="D110" s="5" t="n">
        <v>8661</v>
      </c>
    </row>
    <row r="111" spans="1:4">
      <c r="A111" s="4" t="s">
        <v>99</v>
      </c>
      <c r="B111" s="5" t="n">
        <v>0</v>
      </c>
      <c r="C111" s="5" t="n">
        <v>0</v>
      </c>
      <c r="D111" s="5" t="n">
        <v>0</v>
      </c>
    </row>
    <row r="112" spans="1:4">
      <c r="A112" s="4" t="s">
        <v>2437</v>
      </c>
      <c r="B112" s="5" t="n">
        <v>-39333</v>
      </c>
      <c r="C112" s="5" t="n">
        <v>-51121</v>
      </c>
      <c r="D112" s="5" t="n">
        <v>-132611</v>
      </c>
    </row>
    <row r="113" spans="1:4">
      <c r="A113" s="4" t="s">
        <v>207</v>
      </c>
      <c r="B113" s="5" t="n">
        <v>-62922</v>
      </c>
      <c r="C113" s="5" t="n">
        <v>-65066</v>
      </c>
      <c r="D113" s="5" t="n">
        <v>-3417</v>
      </c>
    </row>
    <row r="114" spans="1:4">
      <c r="A114" s="4" t="s">
        <v>2438</v>
      </c>
      <c r="B114" s="5" t="n">
        <v>-102255</v>
      </c>
      <c r="C114" s="5" t="n">
        <v>-114906</v>
      </c>
      <c r="D114" s="5" t="n">
        <v>-66734</v>
      </c>
    </row>
    <row r="115" spans="1:4">
      <c r="A115" s="4" t="s">
        <v>558</v>
      </c>
      <c r="B115" s="5" t="n">
        <v>0</v>
      </c>
      <c r="C115" s="5" t="n">
        <v>0</v>
      </c>
      <c r="D115" s="5" t="n">
        <v>0</v>
      </c>
    </row>
    <row r="116" spans="1:4">
      <c r="A116" s="4" t="s">
        <v>111</v>
      </c>
      <c r="B116" s="5" t="n">
        <v>-22092</v>
      </c>
      <c r="C116" s="5" t="n">
        <v>20505</v>
      </c>
      <c r="D116" s="5" t="n">
        <v>61655</v>
      </c>
    </row>
    <row r="117" spans="1:4">
      <c r="A117" s="4" t="s">
        <v>112</v>
      </c>
      <c r="B117" s="5" t="n">
        <v>-5143</v>
      </c>
      <c r="C117" s="5" t="n">
        <v>-73532</v>
      </c>
      <c r="D117" s="5" t="n">
        <v>-62432</v>
      </c>
    </row>
    <row r="118" spans="1:4">
      <c r="A118" s="4" t="s">
        <v>2439</v>
      </c>
      <c r="B118" s="5" t="n">
        <v>-129490</v>
      </c>
      <c r="C118" s="5" t="n">
        <v>-167933</v>
      </c>
      <c r="D118" s="5" t="n">
        <v>-67510</v>
      </c>
    </row>
    <row r="119" spans="1:4">
      <c r="A119" s="4" t="s">
        <v>414</v>
      </c>
      <c r="B119" s="5" t="n">
        <v>-121575</v>
      </c>
      <c r="C119" s="5" t="n">
        <v>-72784</v>
      </c>
      <c r="D119" s="5" t="n">
        <v>9343</v>
      </c>
    </row>
    <row r="120" spans="1:4">
      <c r="A120" s="4" t="s">
        <v>134</v>
      </c>
      <c r="B120" s="5" t="n">
        <v>-251065</v>
      </c>
      <c r="C120" s="5" t="n">
        <v>-240717</v>
      </c>
      <c r="D120" s="5" t="n">
        <v>-58167</v>
      </c>
    </row>
    <row r="121" spans="1:4">
      <c r="A121" s="4" t="s">
        <v>2440</v>
      </c>
      <c r="B121" s="5" t="n">
        <v>353</v>
      </c>
      <c r="C121" s="5" t="n">
        <v>835</v>
      </c>
      <c r="D121" s="5" t="n">
        <v>4199</v>
      </c>
    </row>
    <row r="122" spans="1:4">
      <c r="A122" s="4" t="s">
        <v>2446</v>
      </c>
    </row>
    <row r="123" spans="1:4">
      <c r="A123" s="3" t="s">
        <v>2435</v>
      </c>
    </row>
    <row r="124" spans="1:4">
      <c r="A124" s="4" t="s">
        <v>1096</v>
      </c>
      <c r="B124" s="5" t="n">
        <v>0</v>
      </c>
      <c r="C124" s="5" t="n">
        <v>0</v>
      </c>
      <c r="D124" s="5" t="n">
        <v>0</v>
      </c>
    </row>
    <row r="125" spans="1:4">
      <c r="A125" s="4" t="s">
        <v>2436</v>
      </c>
      <c r="B125" s="5" t="n">
        <v>-1440650</v>
      </c>
      <c r="C125" s="5" t="n">
        <v>-1381993</v>
      </c>
      <c r="D125" s="5" t="n">
        <v>-1160410</v>
      </c>
    </row>
    <row r="126" spans="1:4">
      <c r="A126" s="4" t="s">
        <v>99</v>
      </c>
      <c r="B126" s="5" t="n">
        <v>959650</v>
      </c>
      <c r="C126" s="5" t="n">
        <v>936658</v>
      </c>
      <c r="D126" s="5" t="n">
        <v>795075</v>
      </c>
    </row>
    <row r="127" spans="1:4">
      <c r="A127" s="4" t="s">
        <v>2437</v>
      </c>
      <c r="B127" s="5" t="n">
        <v>481000</v>
      </c>
      <c r="C127" s="5" t="n">
        <v>445336</v>
      </c>
      <c r="D127" s="5" t="n">
        <v>365334</v>
      </c>
    </row>
    <row r="128" spans="1:4">
      <c r="A128" s="4" t="s">
        <v>207</v>
      </c>
      <c r="B128" s="5" t="n">
        <v>0</v>
      </c>
      <c r="C128" s="5" t="n">
        <v>0</v>
      </c>
      <c r="D128" s="5" t="n">
        <v>0</v>
      </c>
    </row>
    <row r="129" spans="1:4">
      <c r="A129" s="4" t="s">
        <v>2438</v>
      </c>
      <c r="B129" s="5" t="n">
        <v>0</v>
      </c>
      <c r="C129" s="5" t="n">
        <v>0</v>
      </c>
      <c r="D129" s="5" t="n">
        <v>0</v>
      </c>
    </row>
    <row r="130" spans="1:4">
      <c r="A130" s="4" t="s">
        <v>558</v>
      </c>
      <c r="B130" s="5" t="n">
        <v>0</v>
      </c>
      <c r="C130" s="5" t="n">
        <v>0</v>
      </c>
      <c r="D130" s="5" t="n">
        <v>0</v>
      </c>
    </row>
    <row r="131" spans="1:4">
      <c r="A131" s="4" t="s">
        <v>111</v>
      </c>
      <c r="B131" s="5" t="n">
        <v>-49602</v>
      </c>
      <c r="C131" s="5" t="n">
        <v>-20835</v>
      </c>
      <c r="D131" s="5" t="n">
        <v>0</v>
      </c>
    </row>
    <row r="132" spans="1:4">
      <c r="A132" s="4" t="s">
        <v>112</v>
      </c>
      <c r="B132" s="5" t="n">
        <v>49602</v>
      </c>
      <c r="C132" s="5" t="n">
        <v>20835</v>
      </c>
      <c r="D132" s="5" t="n">
        <v>0</v>
      </c>
    </row>
    <row r="133" spans="1:4">
      <c r="A133" s="4" t="s">
        <v>2439</v>
      </c>
      <c r="B133" s="5" t="n">
        <v>0</v>
      </c>
      <c r="C133" s="5" t="n">
        <v>0</v>
      </c>
      <c r="D133" s="5" t="n">
        <v>0</v>
      </c>
    </row>
    <row r="134" spans="1:4">
      <c r="A134" s="4" t="s">
        <v>414</v>
      </c>
      <c r="B134" s="5" t="n">
        <v>0</v>
      </c>
      <c r="C134" s="5" t="n">
        <v>0</v>
      </c>
      <c r="D134" s="5" t="n">
        <v>0</v>
      </c>
    </row>
    <row r="135" spans="1:4">
      <c r="A135" s="4" t="s">
        <v>134</v>
      </c>
      <c r="B135" s="5" t="n">
        <v>0</v>
      </c>
      <c r="C135" s="5" t="n">
        <v>0</v>
      </c>
      <c r="D135" s="5" t="n">
        <v>0</v>
      </c>
    </row>
    <row r="136" spans="1:4">
      <c r="A136" s="4" t="s">
        <v>2440</v>
      </c>
      <c r="B136" s="6" t="s">
        <v>161</v>
      </c>
      <c r="C136" s="6" t="s">
        <v>161</v>
      </c>
      <c r="D136" s="6" t="s">
        <v>16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7</v>
      </c>
      <c r="B1" s="2" t="s">
        <v>1</v>
      </c>
    </row>
    <row r="2" spans="1:4">
      <c r="B2" s="2" t="s">
        <v>33</v>
      </c>
      <c r="C2" s="2" t="s">
        <v>34</v>
      </c>
      <c r="D2" s="2" t="s">
        <v>92</v>
      </c>
    </row>
    <row r="3" spans="1:4">
      <c r="A3" s="4" t="s">
        <v>2448</v>
      </c>
    </row>
    <row r="4" spans="1:4">
      <c r="A4" s="3" t="s">
        <v>2449</v>
      </c>
    </row>
    <row r="5" spans="1:4">
      <c r="A5" s="4" t="s">
        <v>59</v>
      </c>
      <c r="B5" s="6" t="s">
        <v>161</v>
      </c>
      <c r="C5" s="6" t="s">
        <v>161</v>
      </c>
    </row>
    <row r="6" spans="1:4">
      <c r="A6" s="4" t="s">
        <v>2450</v>
      </c>
      <c r="B6" s="5" t="n">
        <v>657</v>
      </c>
      <c r="C6" s="5" t="n">
        <v>691</v>
      </c>
    </row>
    <row r="7" spans="1:4">
      <c r="A7" s="4" t="s">
        <v>2451</v>
      </c>
      <c r="B7" s="5" t="n">
        <v>0</v>
      </c>
      <c r="C7" s="5" t="n">
        <v>0</v>
      </c>
      <c r="D7" s="6" t="s">
        <v>161</v>
      </c>
    </row>
    <row r="8" spans="1:4">
      <c r="A8" s="4" t="s">
        <v>2452</v>
      </c>
      <c r="B8" s="5" t="n">
        <v>0</v>
      </c>
      <c r="C8" s="5" t="n">
        <v>0</v>
      </c>
      <c r="D8" s="5" t="n">
        <v>0</v>
      </c>
    </row>
    <row r="9" spans="1:4">
      <c r="A9" s="4" t="s">
        <v>2453</v>
      </c>
    </row>
    <row r="10" spans="1:4">
      <c r="A10" s="3" t="s">
        <v>2449</v>
      </c>
    </row>
    <row r="11" spans="1:4">
      <c r="A11" s="4" t="s">
        <v>59</v>
      </c>
      <c r="B11" s="5" t="n">
        <v>0</v>
      </c>
      <c r="C11" s="5" t="n">
        <v>0</v>
      </c>
    </row>
    <row r="12" spans="1:4">
      <c r="A12" s="4" t="s">
        <v>2450</v>
      </c>
      <c r="B12" s="5" t="n">
        <v>930</v>
      </c>
      <c r="C12" s="5" t="n">
        <v>979</v>
      </c>
    </row>
    <row r="13" spans="1:4">
      <c r="A13" s="4" t="s">
        <v>2451</v>
      </c>
      <c r="B13" s="5" t="n">
        <v>0</v>
      </c>
      <c r="C13" s="5" t="n">
        <v>0</v>
      </c>
      <c r="D13" s="5" t="n">
        <v>0</v>
      </c>
    </row>
    <row r="14" spans="1:4">
      <c r="A14" s="4" t="s">
        <v>2452</v>
      </c>
      <c r="B14" s="5" t="n">
        <v>0</v>
      </c>
      <c r="C14" s="5" t="n">
        <v>0</v>
      </c>
      <c r="D14" s="5" t="n">
        <v>0</v>
      </c>
    </row>
    <row r="15" spans="1:4">
      <c r="A15" s="4" t="s">
        <v>2454</v>
      </c>
    </row>
    <row r="16" spans="1:4">
      <c r="A16" s="3" t="s">
        <v>2449</v>
      </c>
    </row>
    <row r="17" spans="1:4">
      <c r="A17" s="4" t="s">
        <v>59</v>
      </c>
      <c r="B17" s="5" t="n">
        <v>0</v>
      </c>
      <c r="C17" s="5" t="n">
        <v>0</v>
      </c>
    </row>
    <row r="18" spans="1:4">
      <c r="A18" s="4" t="s">
        <v>2450</v>
      </c>
      <c r="B18" s="5" t="n">
        <v>1155</v>
      </c>
      <c r="C18" s="5" t="n">
        <v>1212</v>
      </c>
    </row>
    <row r="19" spans="1:4">
      <c r="A19" s="4" t="s">
        <v>2451</v>
      </c>
      <c r="B19" s="5" t="n">
        <v>0</v>
      </c>
      <c r="C19" s="5" t="n">
        <v>0</v>
      </c>
      <c r="D19" s="5" t="n">
        <v>0</v>
      </c>
    </row>
    <row r="20" spans="1:4">
      <c r="A20" s="4" t="s">
        <v>2452</v>
      </c>
      <c r="B20" s="5" t="n">
        <v>0</v>
      </c>
      <c r="C20" s="5" t="n">
        <v>0</v>
      </c>
      <c r="D20" s="5" t="n">
        <v>0</v>
      </c>
    </row>
    <row r="21" spans="1:4">
      <c r="A21" s="4" t="s">
        <v>2455</v>
      </c>
    </row>
    <row r="22" spans="1:4">
      <c r="A22" s="3" t="s">
        <v>2449</v>
      </c>
    </row>
    <row r="23" spans="1:4">
      <c r="A23" s="4" t="s">
        <v>59</v>
      </c>
      <c r="B23" s="5" t="n">
        <v>0</v>
      </c>
      <c r="C23" s="5" t="n">
        <v>0</v>
      </c>
    </row>
    <row r="24" spans="1:4">
      <c r="A24" s="4" t="s">
        <v>2450</v>
      </c>
      <c r="B24" s="5" t="n">
        <v>418</v>
      </c>
      <c r="C24" s="5" t="n">
        <v>440</v>
      </c>
    </row>
    <row r="25" spans="1:4">
      <c r="A25" s="4" t="s">
        <v>2451</v>
      </c>
      <c r="B25" s="5" t="n">
        <v>0</v>
      </c>
      <c r="C25" s="5" t="n">
        <v>0</v>
      </c>
      <c r="D25" s="5" t="n">
        <v>0</v>
      </c>
    </row>
    <row r="26" spans="1:4">
      <c r="A26" s="4" t="s">
        <v>2452</v>
      </c>
      <c r="B26" s="5" t="n">
        <v>0</v>
      </c>
      <c r="C26" s="5" t="n">
        <v>0</v>
      </c>
      <c r="D26" s="5" t="n">
        <v>0</v>
      </c>
    </row>
    <row r="27" spans="1:4">
      <c r="A27" s="4" t="s">
        <v>2456</v>
      </c>
    </row>
    <row r="28" spans="1:4">
      <c r="A28" s="3" t="s">
        <v>2449</v>
      </c>
    </row>
    <row r="29" spans="1:4">
      <c r="A29" s="4" t="s">
        <v>59</v>
      </c>
      <c r="B29" s="5" t="n">
        <v>0</v>
      </c>
      <c r="C29" s="5" t="n">
        <v>0</v>
      </c>
    </row>
    <row r="30" spans="1:4">
      <c r="A30" s="4" t="s">
        <v>2450</v>
      </c>
      <c r="B30" s="5" t="n">
        <v>16</v>
      </c>
      <c r="C30" s="5" t="n">
        <v>13330</v>
      </c>
    </row>
    <row r="31" spans="1:4">
      <c r="A31" s="4" t="s">
        <v>2451</v>
      </c>
      <c r="B31" s="5" t="n">
        <v>0</v>
      </c>
      <c r="C31" s="5" t="n">
        <v>0</v>
      </c>
      <c r="D31" s="5" t="n">
        <v>0</v>
      </c>
    </row>
    <row r="32" spans="1:4">
      <c r="A32" s="4" t="s">
        <v>2452</v>
      </c>
      <c r="B32" s="5" t="n">
        <v>152369</v>
      </c>
      <c r="C32" s="5" t="n">
        <v>91302</v>
      </c>
      <c r="D32" s="5" t="n">
        <v>0</v>
      </c>
    </row>
    <row r="33" spans="1:4">
      <c r="A33" s="4" t="s">
        <v>2457</v>
      </c>
    </row>
    <row r="34" spans="1:4">
      <c r="A34" s="3" t="s">
        <v>2449</v>
      </c>
    </row>
    <row r="35" spans="1:4">
      <c r="A35" s="4" t="s">
        <v>59</v>
      </c>
      <c r="B35" s="5" t="n">
        <v>0</v>
      </c>
      <c r="C35" s="5" t="n">
        <v>0</v>
      </c>
    </row>
    <row r="36" spans="1:4">
      <c r="A36" s="4" t="s">
        <v>2450</v>
      </c>
      <c r="B36" s="5" t="n">
        <v>2993</v>
      </c>
      <c r="C36" s="5" t="n">
        <v>13169</v>
      </c>
    </row>
    <row r="37" spans="1:4">
      <c r="A37" s="4" t="s">
        <v>2451</v>
      </c>
      <c r="B37" s="5" t="n">
        <v>12</v>
      </c>
      <c r="C37" s="5" t="n">
        <v>0</v>
      </c>
      <c r="D37" s="5" t="n">
        <v>0</v>
      </c>
    </row>
    <row r="38" spans="1:4">
      <c r="A38" s="4" t="s">
        <v>2452</v>
      </c>
      <c r="B38" s="5" t="n">
        <v>44575</v>
      </c>
      <c r="C38" s="5" t="n">
        <v>80362</v>
      </c>
      <c r="D38" s="5" t="n">
        <v>60765</v>
      </c>
    </row>
    <row r="39" spans="1:4">
      <c r="A39" s="4" t="s">
        <v>2458</v>
      </c>
    </row>
    <row r="40" spans="1:4">
      <c r="A40" s="3" t="s">
        <v>2449</v>
      </c>
    </row>
    <row r="41" spans="1:4">
      <c r="A41" s="4" t="s">
        <v>59</v>
      </c>
      <c r="B41" s="5" t="n">
        <v>0</v>
      </c>
      <c r="C41" s="5" t="n">
        <v>0</v>
      </c>
    </row>
    <row r="42" spans="1:4">
      <c r="A42" s="4" t="s">
        <v>2450</v>
      </c>
      <c r="B42" s="5" t="n">
        <v>41850</v>
      </c>
      <c r="C42" s="5" t="n">
        <v>37415</v>
      </c>
    </row>
    <row r="43" spans="1:4">
      <c r="A43" s="4" t="s">
        <v>2451</v>
      </c>
      <c r="B43" s="5" t="n">
        <v>18</v>
      </c>
      <c r="C43" s="5" t="n">
        <v>0</v>
      </c>
      <c r="D43" s="5" t="n">
        <v>215</v>
      </c>
    </row>
    <row r="44" spans="1:4">
      <c r="A44" s="4" t="s">
        <v>2452</v>
      </c>
      <c r="B44" s="5" t="n">
        <v>490713</v>
      </c>
      <c r="C44" s="5" t="n">
        <v>381193</v>
      </c>
      <c r="D44" s="5" t="n">
        <v>358272</v>
      </c>
    </row>
    <row r="45" spans="1:4">
      <c r="A45" s="4" t="s">
        <v>2459</v>
      </c>
    </row>
    <row r="46" spans="1:4">
      <c r="A46" s="3" t="s">
        <v>2449</v>
      </c>
    </row>
    <row r="47" spans="1:4">
      <c r="A47" s="4" t="s">
        <v>59</v>
      </c>
      <c r="B47" s="5" t="n">
        <v>943</v>
      </c>
      <c r="C47" s="5" t="n">
        <v>823</v>
      </c>
    </row>
    <row r="48" spans="1:4">
      <c r="A48" s="4" t="s">
        <v>2450</v>
      </c>
      <c r="B48" s="5" t="n">
        <v>78639</v>
      </c>
      <c r="C48" s="5" t="n">
        <v>51381</v>
      </c>
    </row>
    <row r="49" spans="1:4">
      <c r="A49" s="4" t="s">
        <v>2451</v>
      </c>
      <c r="B49" s="5" t="n">
        <v>10338</v>
      </c>
      <c r="C49" s="5" t="n">
        <v>8763</v>
      </c>
      <c r="D49" s="5" t="n">
        <v>3684</v>
      </c>
    </row>
    <row r="50" spans="1:4">
      <c r="A50" s="4" t="s">
        <v>2452</v>
      </c>
      <c r="B50" s="5" t="n">
        <v>354430</v>
      </c>
      <c r="C50" s="5" t="n">
        <v>281530</v>
      </c>
      <c r="D50" s="5" t="n">
        <v>269480</v>
      </c>
    </row>
    <row r="51" spans="1:4">
      <c r="A51" s="4" t="s">
        <v>2460</v>
      </c>
    </row>
    <row r="52" spans="1:4">
      <c r="A52" s="3" t="s">
        <v>2449</v>
      </c>
    </row>
    <row r="53" spans="1:4">
      <c r="A53" s="4" t="s">
        <v>59</v>
      </c>
      <c r="B53" s="5" t="n">
        <v>0</v>
      </c>
      <c r="C53" s="5" t="n">
        <v>0</v>
      </c>
    </row>
    <row r="54" spans="1:4">
      <c r="A54" s="4" t="s">
        <v>2450</v>
      </c>
      <c r="B54" s="5" t="n">
        <v>13397</v>
      </c>
      <c r="C54" s="5" t="n">
        <v>19458</v>
      </c>
    </row>
    <row r="55" spans="1:4">
      <c r="A55" s="4" t="s">
        <v>2451</v>
      </c>
      <c r="B55" s="5" t="n">
        <v>19</v>
      </c>
      <c r="C55" s="5" t="n">
        <v>0</v>
      </c>
      <c r="D55" s="5" t="n">
        <v>0</v>
      </c>
    </row>
    <row r="56" spans="1:4">
      <c r="A56" s="4" t="s">
        <v>2452</v>
      </c>
      <c r="B56" s="5" t="n">
        <v>143845</v>
      </c>
      <c r="C56" s="5" t="n">
        <v>137376</v>
      </c>
      <c r="D56" s="5" t="n">
        <v>91010</v>
      </c>
    </row>
    <row r="57" spans="1:4">
      <c r="A57" s="4" t="s">
        <v>2461</v>
      </c>
    </row>
    <row r="58" spans="1:4">
      <c r="A58" s="3" t="s">
        <v>2449</v>
      </c>
    </row>
    <row r="59" spans="1:4">
      <c r="A59" s="4" t="s">
        <v>2451</v>
      </c>
      <c r="D59" s="5" t="n">
        <v>0</v>
      </c>
    </row>
    <row r="60" spans="1:4">
      <c r="A60" s="4" t="s">
        <v>2462</v>
      </c>
    </row>
    <row r="61" spans="1:4">
      <c r="A61" s="3" t="s">
        <v>2449</v>
      </c>
    </row>
    <row r="62" spans="1:4">
      <c r="A62" s="4" t="s">
        <v>59</v>
      </c>
      <c r="B62" s="5" t="n">
        <v>2</v>
      </c>
      <c r="C62" s="5" t="n">
        <v>153</v>
      </c>
    </row>
    <row r="63" spans="1:4">
      <c r="A63" s="4" t="s">
        <v>2450</v>
      </c>
      <c r="B63" s="5" t="n">
        <v>0</v>
      </c>
      <c r="C63" s="5" t="n">
        <v>0</v>
      </c>
    </row>
    <row r="64" spans="1:4">
      <c r="A64" s="4" t="s">
        <v>2451</v>
      </c>
      <c r="B64" s="5" t="n">
        <v>2225</v>
      </c>
      <c r="C64" s="5" t="n">
        <v>1582</v>
      </c>
      <c r="D64" s="5" t="n">
        <v>521</v>
      </c>
    </row>
    <row r="65" spans="1:4">
      <c r="A65" s="4" t="s">
        <v>2452</v>
      </c>
      <c r="B65" s="5" t="n">
        <v>0</v>
      </c>
      <c r="C65" s="5" t="n">
        <v>0</v>
      </c>
      <c r="D65" s="5" t="n">
        <v>0</v>
      </c>
    </row>
    <row r="66" spans="1:4">
      <c r="A66" s="4" t="s">
        <v>2463</v>
      </c>
    </row>
    <row r="67" spans="1:4">
      <c r="A67" s="3" t="s">
        <v>2449</v>
      </c>
    </row>
    <row r="68" spans="1:4">
      <c r="A68" s="4" t="s">
        <v>59</v>
      </c>
      <c r="B68" s="5" t="n">
        <v>15</v>
      </c>
      <c r="C68" s="5" t="n">
        <v>2</v>
      </c>
    </row>
    <row r="69" spans="1:4">
      <c r="A69" s="4" t="s">
        <v>2450</v>
      </c>
      <c r="B69" s="5" t="n">
        <v>0</v>
      </c>
      <c r="C69" s="5" t="n">
        <v>0</v>
      </c>
    </row>
    <row r="70" spans="1:4">
      <c r="A70" s="4" t="s">
        <v>2451</v>
      </c>
      <c r="B70" s="5" t="n">
        <v>2143</v>
      </c>
      <c r="C70" s="5" t="n">
        <v>1726</v>
      </c>
      <c r="D70" s="5" t="n">
        <v>1424</v>
      </c>
    </row>
    <row r="71" spans="1:4">
      <c r="A71" s="4" t="s">
        <v>2452</v>
      </c>
      <c r="B71" s="5" t="n">
        <v>0</v>
      </c>
      <c r="C71" s="5" t="n">
        <v>0</v>
      </c>
      <c r="D71" s="5" t="n">
        <v>0</v>
      </c>
    </row>
    <row r="72" spans="1:4">
      <c r="A72" s="4" t="s">
        <v>2464</v>
      </c>
    </row>
    <row r="73" spans="1:4">
      <c r="A73" s="3" t="s">
        <v>2449</v>
      </c>
    </row>
    <row r="74" spans="1:4">
      <c r="A74" s="4" t="s">
        <v>59</v>
      </c>
      <c r="B74" s="5" t="n">
        <v>2</v>
      </c>
      <c r="C74" s="5" t="n">
        <v>152</v>
      </c>
    </row>
    <row r="75" spans="1:4">
      <c r="A75" s="4" t="s">
        <v>2450</v>
      </c>
      <c r="B75" s="5" t="n">
        <v>0</v>
      </c>
      <c r="C75" s="5" t="n">
        <v>0</v>
      </c>
    </row>
    <row r="76" spans="1:4">
      <c r="A76" s="4" t="s">
        <v>2451</v>
      </c>
      <c r="B76" s="5" t="n">
        <v>1902</v>
      </c>
      <c r="C76" s="5" t="n">
        <v>1665</v>
      </c>
      <c r="D76" s="5" t="n">
        <v>1826</v>
      </c>
    </row>
    <row r="77" spans="1:4">
      <c r="A77" s="4" t="s">
        <v>2452</v>
      </c>
      <c r="B77" s="5" t="n">
        <v>0</v>
      </c>
      <c r="C77" s="5" t="n">
        <v>0</v>
      </c>
      <c r="D77" s="5" t="n">
        <v>0</v>
      </c>
    </row>
    <row r="78" spans="1:4">
      <c r="A78" s="4" t="s">
        <v>2465</v>
      </c>
    </row>
    <row r="79" spans="1:4">
      <c r="A79" s="3" t="s">
        <v>2449</v>
      </c>
    </row>
    <row r="80" spans="1:4">
      <c r="A80" s="4" t="s">
        <v>59</v>
      </c>
      <c r="B80" s="5" t="n">
        <v>534</v>
      </c>
      <c r="C80" s="5" t="n">
        <v>416</v>
      </c>
    </row>
    <row r="81" spans="1:4">
      <c r="A81" s="4" t="s">
        <v>2450</v>
      </c>
      <c r="B81" s="5" t="n">
        <v>0</v>
      </c>
      <c r="C81" s="5" t="n">
        <v>0</v>
      </c>
    </row>
    <row r="82" spans="1:4">
      <c r="A82" s="4" t="s">
        <v>2451</v>
      </c>
      <c r="B82" s="5" t="n">
        <v>3</v>
      </c>
      <c r="C82" s="5" t="n">
        <v>-469</v>
      </c>
      <c r="D82" s="5" t="n">
        <v>488</v>
      </c>
    </row>
    <row r="83" spans="1:4">
      <c r="A83" s="4" t="s">
        <v>2452</v>
      </c>
      <c r="B83" s="5" t="n">
        <v>0</v>
      </c>
      <c r="C83" s="5" t="n">
        <v>0</v>
      </c>
      <c r="D83" s="5" t="n">
        <v>0</v>
      </c>
    </row>
    <row r="84" spans="1:4">
      <c r="A84" s="4" t="s">
        <v>2466</v>
      </c>
    </row>
    <row r="85" spans="1:4">
      <c r="A85" s="3" t="s">
        <v>2449</v>
      </c>
    </row>
    <row r="86" spans="1:4">
      <c r="A86" s="4" t="s">
        <v>59</v>
      </c>
      <c r="B86" s="5" t="n">
        <v>0</v>
      </c>
      <c r="C86" s="5" t="n">
        <v>0</v>
      </c>
    </row>
    <row r="87" spans="1:4">
      <c r="A87" s="4" t="s">
        <v>2450</v>
      </c>
      <c r="B87" s="5" t="n">
        <v>0</v>
      </c>
      <c r="C87" s="5" t="n">
        <v>0</v>
      </c>
    </row>
    <row r="88" spans="1:4">
      <c r="A88" s="4" t="s">
        <v>2451</v>
      </c>
      <c r="B88" s="5" t="n">
        <v>0</v>
      </c>
      <c r="C88" s="5" t="n">
        <v>327</v>
      </c>
      <c r="D88" s="5" t="n">
        <v>4379</v>
      </c>
    </row>
    <row r="89" spans="1:4">
      <c r="A89" s="4" t="s">
        <v>2452</v>
      </c>
      <c r="B89" s="5" t="n">
        <v>0</v>
      </c>
      <c r="C89" s="5" t="n">
        <v>0</v>
      </c>
      <c r="D89" s="5" t="n">
        <v>0</v>
      </c>
    </row>
    <row r="90" spans="1:4">
      <c r="A90" s="4" t="s">
        <v>2467</v>
      </c>
    </row>
    <row r="91" spans="1:4">
      <c r="A91" s="3" t="s">
        <v>2449</v>
      </c>
    </row>
    <row r="92" spans="1:4">
      <c r="A92" s="4" t="s">
        <v>59</v>
      </c>
      <c r="B92" s="5" t="n">
        <v>3</v>
      </c>
      <c r="C92" s="5" t="n">
        <v>108</v>
      </c>
    </row>
    <row r="93" spans="1:4">
      <c r="A93" s="4" t="s">
        <v>2450</v>
      </c>
      <c r="B93" s="5" t="n">
        <v>0</v>
      </c>
      <c r="C93" s="5" t="n">
        <v>0</v>
      </c>
    </row>
    <row r="94" spans="1:4">
      <c r="A94" s="4" t="s">
        <v>2451</v>
      </c>
      <c r="B94" s="5" t="n">
        <v>0</v>
      </c>
      <c r="C94" s="5" t="n">
        <v>0</v>
      </c>
      <c r="D94" s="5" t="n">
        <v>0</v>
      </c>
    </row>
    <row r="95" spans="1:4">
      <c r="A95" s="4" t="s">
        <v>2452</v>
      </c>
      <c r="B95" s="5" t="n">
        <v>0</v>
      </c>
      <c r="C95" s="5" t="n">
        <v>0</v>
      </c>
      <c r="D95" s="5" t="n">
        <v>0</v>
      </c>
    </row>
    <row r="96" spans="1:4">
      <c r="A96" s="4" t="s">
        <v>2468</v>
      </c>
    </row>
    <row r="97" spans="1:4">
      <c r="A97" s="3" t="s">
        <v>2449</v>
      </c>
    </row>
    <row r="98" spans="1:4">
      <c r="A98" s="4" t="s">
        <v>59</v>
      </c>
      <c r="B98" s="5" t="n">
        <v>65010</v>
      </c>
      <c r="C98" s="5" t="n">
        <v>21184</v>
      </c>
    </row>
    <row r="99" spans="1:4">
      <c r="A99" s="4" t="s">
        <v>2450</v>
      </c>
      <c r="B99" s="5" t="n">
        <v>0</v>
      </c>
      <c r="C99" s="5" t="n">
        <v>0</v>
      </c>
    </row>
    <row r="100" spans="1:4">
      <c r="A100" s="4" t="s">
        <v>2451</v>
      </c>
      <c r="B100" s="5" t="n">
        <v>0</v>
      </c>
      <c r="C100" s="5" t="n">
        <v>0</v>
      </c>
      <c r="D100" s="5" t="n">
        <v>0</v>
      </c>
    </row>
    <row r="101" spans="1:4">
      <c r="A101" s="4" t="s">
        <v>2452</v>
      </c>
      <c r="B101" s="5" t="n">
        <v>0</v>
      </c>
      <c r="C101" s="5" t="n">
        <v>0</v>
      </c>
      <c r="D101" s="5" t="n">
        <v>0</v>
      </c>
    </row>
    <row r="102" spans="1:4">
      <c r="A102" s="4" t="s">
        <v>2469</v>
      </c>
    </row>
    <row r="103" spans="1:4">
      <c r="A103" s="3" t="s">
        <v>2449</v>
      </c>
    </row>
    <row r="104" spans="1:4">
      <c r="A104" s="4" t="s">
        <v>59</v>
      </c>
      <c r="B104" s="5" t="n">
        <v>33733</v>
      </c>
      <c r="C104" s="5" t="n">
        <v>32734</v>
      </c>
    </row>
    <row r="105" spans="1:4">
      <c r="A105" s="4" t="s">
        <v>2450</v>
      </c>
      <c r="B105" s="5" t="n">
        <v>0</v>
      </c>
      <c r="C105" s="5" t="n">
        <v>0</v>
      </c>
    </row>
    <row r="106" spans="1:4">
      <c r="A106" s="4" t="s">
        <v>2451</v>
      </c>
      <c r="B106" s="5" t="n">
        <v>0</v>
      </c>
      <c r="C106" s="5" t="n">
        <v>0</v>
      </c>
      <c r="D106" s="5" t="n">
        <v>0</v>
      </c>
    </row>
    <row r="107" spans="1:4">
      <c r="A107" s="4" t="s">
        <v>2452</v>
      </c>
      <c r="B107" s="5" t="n">
        <v>0</v>
      </c>
      <c r="C107" s="5" t="n">
        <v>0</v>
      </c>
      <c r="D107" s="5" t="n">
        <v>0</v>
      </c>
    </row>
    <row r="108" spans="1:4">
      <c r="A108" s="4" t="s">
        <v>2470</v>
      </c>
    </row>
    <row r="109" spans="1:4">
      <c r="A109" s="3" t="s">
        <v>2449</v>
      </c>
    </row>
    <row r="110" spans="1:4">
      <c r="A110" s="4" t="s">
        <v>59</v>
      </c>
      <c r="B110" s="5" t="n">
        <v>0</v>
      </c>
      <c r="C110" s="5" t="n">
        <v>0</v>
      </c>
    </row>
    <row r="111" spans="1:4">
      <c r="A111" s="4" t="s">
        <v>2450</v>
      </c>
      <c r="B111" s="5" t="n">
        <v>0</v>
      </c>
      <c r="C111" s="5" t="n">
        <v>0</v>
      </c>
    </row>
    <row r="112" spans="1:4">
      <c r="A112" s="4" t="s">
        <v>2451</v>
      </c>
      <c r="B112" s="5" t="n">
        <v>0</v>
      </c>
      <c r="C112" s="5" t="n">
        <v>0</v>
      </c>
      <c r="D112" s="5" t="n">
        <v>0</v>
      </c>
    </row>
    <row r="113" spans="1:4">
      <c r="A113" s="4" t="s">
        <v>2452</v>
      </c>
      <c r="B113" s="6" t="s">
        <v>2471</v>
      </c>
      <c r="C113" s="6" t="s">
        <v>2472</v>
      </c>
      <c r="D113" s="6" t="s">
        <v>161</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473</v>
      </c>
      <c r="B1" s="2" t="s">
        <v>1</v>
      </c>
    </row>
    <row r="2" spans="1:4">
      <c r="B2" s="2" t="s">
        <v>33</v>
      </c>
      <c r="C2" s="2" t="s">
        <v>34</v>
      </c>
      <c r="D2" s="2" t="s">
        <v>92</v>
      </c>
    </row>
    <row r="3" spans="1:4">
      <c r="A3" s="3" t="s">
        <v>2474</v>
      </c>
    </row>
    <row r="4" spans="1:4">
      <c r="A4" s="4" t="s">
        <v>2475</v>
      </c>
      <c r="B4" s="6" t="s">
        <v>2476</v>
      </c>
      <c r="C4" s="6" t="s">
        <v>2477</v>
      </c>
      <c r="D4" s="6" t="s">
        <v>2478</v>
      </c>
    </row>
    <row r="5" spans="1:4">
      <c r="A5" s="4" t="s">
        <v>2479</v>
      </c>
      <c r="B5" s="5" t="n">
        <v>78335</v>
      </c>
      <c r="C5" s="5" t="n">
        <v>64516</v>
      </c>
      <c r="D5" s="5" t="n">
        <v>49989</v>
      </c>
    </row>
    <row r="6" spans="1:4">
      <c r="A6" s="4" t="s">
        <v>2480</v>
      </c>
      <c r="B6" s="5" t="n">
        <v>2160</v>
      </c>
      <c r="C6" s="5" t="n">
        <v>1516</v>
      </c>
      <c r="D6" s="5" t="n">
        <v>1212</v>
      </c>
    </row>
    <row r="7" spans="1:4">
      <c r="A7" s="4" t="s">
        <v>2481</v>
      </c>
      <c r="B7" s="6" t="s">
        <v>2482</v>
      </c>
      <c r="C7" s="6" t="s">
        <v>2483</v>
      </c>
      <c r="D7" s="6" t="s">
        <v>2484</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5"/>
    <col customWidth="1" max="2" min="2" width="80"/>
  </cols>
  <sheetData>
    <row r="1" spans="1:2">
      <c r="A1" s="1" t="s">
        <v>2485</v>
      </c>
      <c r="B1" s="2" t="s">
        <v>1</v>
      </c>
    </row>
    <row r="2" spans="1:2">
      <c r="B2" s="2" t="s">
        <v>1023</v>
      </c>
    </row>
    <row r="3" spans="1:2">
      <c r="A3" s="3" t="s">
        <v>2486</v>
      </c>
    </row>
    <row r="4" spans="1:2">
      <c r="A4" s="4" t="s">
        <v>2487</v>
      </c>
      <c r="B4" s="6" t="s">
        <v>2488</v>
      </c>
    </row>
    <row r="5" spans="1:2">
      <c r="A5" s="4" t="s">
        <v>2489</v>
      </c>
    </row>
    <row r="6" spans="1:2">
      <c r="A6" s="3" t="s">
        <v>2486</v>
      </c>
    </row>
    <row r="7" spans="1:2">
      <c r="A7" s="4" t="s">
        <v>2490</v>
      </c>
      <c r="B7" s="4" t="s">
        <v>2491</v>
      </c>
    </row>
    <row r="8" spans="1:2">
      <c r="A8" s="4" t="s">
        <v>2487</v>
      </c>
      <c r="B8" s="6" t="s">
        <v>2492</v>
      </c>
    </row>
    <row r="9" spans="1:2">
      <c r="A9" s="4" t="s">
        <v>2493</v>
      </c>
    </row>
    <row r="10" spans="1:2">
      <c r="A10" s="3" t="s">
        <v>2486</v>
      </c>
    </row>
    <row r="11" spans="1:2">
      <c r="A11" s="4" t="s">
        <v>2490</v>
      </c>
      <c r="B11" s="4" t="s">
        <v>2494</v>
      </c>
    </row>
    <row r="12" spans="1:2">
      <c r="A12" s="4" t="s">
        <v>2487</v>
      </c>
      <c r="B12" s="6" t="s">
        <v>2495</v>
      </c>
    </row>
    <row r="13" spans="1:2">
      <c r="A13" s="4" t="s">
        <v>2496</v>
      </c>
    </row>
    <row r="14" spans="1:2">
      <c r="A14" s="3" t="s">
        <v>2486</v>
      </c>
    </row>
    <row r="15" spans="1:2">
      <c r="A15" s="4" t="s">
        <v>2490</v>
      </c>
      <c r="B15" s="4" t="s">
        <v>2497</v>
      </c>
    </row>
    <row r="16" spans="1:2">
      <c r="A16" s="4" t="s">
        <v>2487</v>
      </c>
      <c r="B16" s="6" t="s">
        <v>2498</v>
      </c>
    </row>
    <row r="17" spans="1:2">
      <c r="A17" s="4" t="s">
        <v>2499</v>
      </c>
    </row>
    <row r="18" spans="1:2">
      <c r="A18" s="3" t="s">
        <v>2486</v>
      </c>
    </row>
    <row r="19" spans="1:2">
      <c r="A19" s="4" t="s">
        <v>2490</v>
      </c>
      <c r="B19" s="4" t="s">
        <v>2500</v>
      </c>
    </row>
    <row r="20" spans="1:2">
      <c r="A20" s="4" t="s">
        <v>2487</v>
      </c>
      <c r="B20" s="6" t="s">
        <v>2501</v>
      </c>
    </row>
    <row r="21" spans="1:2">
      <c r="A21" s="4" t="s">
        <v>2502</v>
      </c>
    </row>
    <row r="22" spans="1:2">
      <c r="A22" s="3" t="s">
        <v>2486</v>
      </c>
    </row>
    <row r="23" spans="1:2">
      <c r="A23" s="4" t="s">
        <v>2490</v>
      </c>
      <c r="B23" s="4" t="s">
        <v>2503</v>
      </c>
    </row>
    <row r="24" spans="1:2">
      <c r="A24" s="4" t="s">
        <v>2487</v>
      </c>
      <c r="B24" s="6" t="s">
        <v>2504</v>
      </c>
    </row>
    <row r="25" spans="1:2">
      <c r="A25" s="4" t="s">
        <v>2505</v>
      </c>
    </row>
    <row r="26" spans="1:2">
      <c r="A26" s="3" t="s">
        <v>2486</v>
      </c>
    </row>
    <row r="27" spans="1:2">
      <c r="A27" s="4" t="s">
        <v>2490</v>
      </c>
      <c r="B27" s="4" t="s">
        <v>2506</v>
      </c>
    </row>
    <row r="28" spans="1:2">
      <c r="A28" s="4" t="s">
        <v>2487</v>
      </c>
      <c r="B28" s="6" t="s">
        <v>2507</v>
      </c>
    </row>
    <row r="29" spans="1:2">
      <c r="A29" s="4" t="s">
        <v>1561</v>
      </c>
    </row>
    <row r="30" spans="1:2">
      <c r="A30" s="3" t="s">
        <v>2486</v>
      </c>
    </row>
    <row r="31" spans="1:2">
      <c r="A31" s="4" t="s">
        <v>2490</v>
      </c>
      <c r="B31" s="4" t="s">
        <v>2508</v>
      </c>
    </row>
    <row r="32" spans="1:2">
      <c r="A32" s="4" t="s">
        <v>2487</v>
      </c>
      <c r="B32" s="6" t="s">
        <v>2509</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5"/>
    <col customWidth="1" max="5" min="5" width="15"/>
  </cols>
  <sheetData>
    <row r="1" spans="1:5">
      <c r="A1" s="1" t="s">
        <v>2510</v>
      </c>
      <c r="B1" s="2" t="s">
        <v>33</v>
      </c>
      <c r="C1" s="2" t="s">
        <v>34</v>
      </c>
      <c r="D1" s="2" t="s">
        <v>92</v>
      </c>
      <c r="E1" s="2" t="s">
        <v>740</v>
      </c>
    </row>
    <row r="2" spans="1:5">
      <c r="A2" s="3" t="s">
        <v>2511</v>
      </c>
    </row>
    <row r="3" spans="1:5">
      <c r="A3" s="4" t="s">
        <v>36</v>
      </c>
      <c r="B3" s="6" t="s">
        <v>37</v>
      </c>
      <c r="C3" s="6" t="s">
        <v>38</v>
      </c>
      <c r="D3" s="6" t="s">
        <v>254</v>
      </c>
      <c r="E3" s="6" t="s">
        <v>750</v>
      </c>
    </row>
    <row r="4" spans="1:5">
      <c r="A4" s="4" t="s">
        <v>43</v>
      </c>
      <c r="B4" s="5" t="n">
        <v>309484</v>
      </c>
      <c r="C4" s="5" t="n">
        <v>444029</v>
      </c>
    </row>
    <row r="5" spans="1:5">
      <c r="A5" s="3" t="s">
        <v>2512</v>
      </c>
    </row>
    <row r="6" spans="1:5">
      <c r="A6" s="4" t="s">
        <v>2513</v>
      </c>
      <c r="B6" s="5" t="n">
        <v>2446113</v>
      </c>
      <c r="C6" s="5" t="n">
        <v>3589607</v>
      </c>
    </row>
    <row r="7" spans="1:5">
      <c r="A7" s="4" t="s">
        <v>43</v>
      </c>
      <c r="B7" s="5" t="n">
        <v>8139</v>
      </c>
      <c r="C7" s="6" t="s">
        <v>2514</v>
      </c>
    </row>
    <row r="8" spans="1:5">
      <c r="A8" s="4" t="s">
        <v>2515</v>
      </c>
    </row>
    <row r="9" spans="1:5">
      <c r="A9" s="3" t="s">
        <v>2511</v>
      </c>
    </row>
    <row r="10" spans="1:5">
      <c r="A10" s="4" t="s">
        <v>2516</v>
      </c>
      <c r="B10" s="5" t="n">
        <v>9978598</v>
      </c>
    </row>
    <row r="11" spans="1:5">
      <c r="A11" s="3" t="s">
        <v>2512</v>
      </c>
    </row>
    <row r="12" spans="1:5">
      <c r="A12" s="4" t="s">
        <v>2517</v>
      </c>
      <c r="B12" s="5" t="n">
        <v>20408602</v>
      </c>
    </row>
    <row r="13" spans="1:5">
      <c r="A13" s="4" t="s">
        <v>1079</v>
      </c>
    </row>
    <row r="14" spans="1:5">
      <c r="A14" s="3" t="s">
        <v>2511</v>
      </c>
    </row>
    <row r="15" spans="1:5">
      <c r="A15" s="4" t="s">
        <v>2516</v>
      </c>
      <c r="B15" s="5" t="n">
        <v>9978598</v>
      </c>
    </row>
    <row r="16" spans="1:5">
      <c r="A16" s="3" t="s">
        <v>2512</v>
      </c>
    </row>
    <row r="17" spans="1:5">
      <c r="A17" s="4" t="s">
        <v>2517</v>
      </c>
      <c r="B17" s="5" t="n">
        <v>20427139</v>
      </c>
    </row>
    <row r="18" spans="1:5">
      <c r="A18" s="4" t="s">
        <v>2518</v>
      </c>
    </row>
    <row r="19" spans="1:5">
      <c r="A19" s="3" t="s">
        <v>2511</v>
      </c>
    </row>
    <row r="20" spans="1:5">
      <c r="A20" s="4" t="s">
        <v>36</v>
      </c>
      <c r="B20" s="5" t="n">
        <v>342346</v>
      </c>
    </row>
    <row r="21" spans="1:5">
      <c r="A21" s="4" t="s">
        <v>2519</v>
      </c>
    </row>
    <row r="22" spans="1:5">
      <c r="A22" s="3" t="s">
        <v>2511</v>
      </c>
    </row>
    <row r="23" spans="1:5">
      <c r="A23" s="4" t="s">
        <v>36</v>
      </c>
      <c r="B23" s="5" t="n">
        <v>342346</v>
      </c>
    </row>
    <row r="24" spans="1:5">
      <c r="A24" s="4" t="s">
        <v>2520</v>
      </c>
    </row>
    <row r="25" spans="1:5">
      <c r="A25" s="3" t="s">
        <v>2511</v>
      </c>
    </row>
    <row r="26" spans="1:5">
      <c r="A26" s="4" t="s">
        <v>36</v>
      </c>
      <c r="B26" s="5" t="n">
        <v>1549111</v>
      </c>
    </row>
    <row r="27" spans="1:5">
      <c r="A27" s="4" t="s">
        <v>43</v>
      </c>
      <c r="B27" s="5" t="n">
        <v>640625</v>
      </c>
    </row>
    <row r="28" spans="1:5">
      <c r="A28" s="3" t="s">
        <v>2512</v>
      </c>
    </row>
    <row r="29" spans="1:5">
      <c r="A29" s="4" t="s">
        <v>2513</v>
      </c>
      <c r="B29" s="5" t="n">
        <v>5804704</v>
      </c>
    </row>
    <row r="30" spans="1:5">
      <c r="A30" s="4" t="s">
        <v>2513</v>
      </c>
      <c r="B30" s="5" t="n">
        <v>5631255</v>
      </c>
    </row>
    <row r="31" spans="1:5">
      <c r="A31" s="4" t="s">
        <v>2521</v>
      </c>
      <c r="B31" s="5" t="n">
        <v>8506478</v>
      </c>
    </row>
    <row r="32" spans="1:5">
      <c r="A32" s="4" t="s">
        <v>2521</v>
      </c>
      <c r="B32" s="5" t="n">
        <v>434367</v>
      </c>
    </row>
    <row r="33" spans="1:5">
      <c r="A33" s="4" t="s">
        <v>43</v>
      </c>
      <c r="B33" s="5" t="n">
        <v>31798</v>
      </c>
    </row>
    <row r="34" spans="1:5">
      <c r="A34" s="4" t="s">
        <v>2522</v>
      </c>
    </row>
    <row r="35" spans="1:5">
      <c r="A35" s="3" t="s">
        <v>2511</v>
      </c>
    </row>
    <row r="36" spans="1:5">
      <c r="A36" s="4" t="s">
        <v>36</v>
      </c>
      <c r="B36" s="5" t="n">
        <v>1549111</v>
      </c>
    </row>
    <row r="37" spans="1:5">
      <c r="A37" s="4" t="s">
        <v>43</v>
      </c>
      <c r="B37" s="5" t="n">
        <v>640625</v>
      </c>
    </row>
    <row r="38" spans="1:5">
      <c r="A38" s="3" t="s">
        <v>2512</v>
      </c>
    </row>
    <row r="39" spans="1:5">
      <c r="A39" s="4" t="s">
        <v>2513</v>
      </c>
      <c r="B39" s="5" t="n">
        <v>5778656</v>
      </c>
    </row>
    <row r="40" spans="1:5">
      <c r="A40" s="4" t="s">
        <v>2513</v>
      </c>
      <c r="B40" s="5" t="n">
        <v>5631255</v>
      </c>
    </row>
    <row r="41" spans="1:5">
      <c r="A41" s="4" t="s">
        <v>2521</v>
      </c>
      <c r="B41" s="5" t="n">
        <v>8551063</v>
      </c>
    </row>
    <row r="42" spans="1:5">
      <c r="A42" s="4" t="s">
        <v>2521</v>
      </c>
      <c r="B42" s="5" t="n">
        <v>434367</v>
      </c>
    </row>
    <row r="43" spans="1:5">
      <c r="A43" s="4" t="s">
        <v>43</v>
      </c>
      <c r="B43" s="5" t="n">
        <v>31798</v>
      </c>
    </row>
    <row r="44" spans="1:5">
      <c r="A44" s="4" t="s">
        <v>2523</v>
      </c>
    </row>
    <row r="45" spans="1:5">
      <c r="A45" s="3" t="s">
        <v>2511</v>
      </c>
    </row>
    <row r="46" spans="1:5">
      <c r="A46" s="4" t="s">
        <v>2524</v>
      </c>
      <c r="B46" s="5" t="n">
        <v>16367</v>
      </c>
    </row>
    <row r="47" spans="1:5">
      <c r="A47" s="4" t="s">
        <v>2525</v>
      </c>
      <c r="B47" s="5" t="n">
        <v>7430149</v>
      </c>
    </row>
    <row r="48" spans="1:5">
      <c r="A48" s="4" t="s">
        <v>2526</v>
      </c>
    </row>
    <row r="49" spans="1:5">
      <c r="A49" s="3" t="s">
        <v>2511</v>
      </c>
    </row>
    <row r="50" spans="1:5">
      <c r="A50" s="4" t="s">
        <v>2524</v>
      </c>
      <c r="B50" s="5" t="n">
        <v>16367</v>
      </c>
    </row>
    <row r="51" spans="1:5">
      <c r="A51" s="4" t="s">
        <v>2525</v>
      </c>
      <c r="B51" s="6" t="s">
        <v>252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33</v>
      </c>
    </row>
    <row r="3" spans="1:2">
      <c r="A3" s="3" t="s">
        <v>288</v>
      </c>
    </row>
    <row r="4" spans="1:2">
      <c r="A4" s="4" t="s">
        <v>289</v>
      </c>
      <c r="B4" s="4" t="s">
        <v>29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57"/>
    <col customWidth="1" max="3" min="3" width="14"/>
  </cols>
  <sheetData>
    <row r="1" spans="1:3">
      <c r="A1" s="1" t="s">
        <v>2528</v>
      </c>
      <c r="B1" s="2" t="s">
        <v>1</v>
      </c>
    </row>
    <row r="2" spans="1:3">
      <c r="B2" s="2" t="s">
        <v>33</v>
      </c>
      <c r="C2" s="2" t="s">
        <v>34</v>
      </c>
    </row>
    <row r="3" spans="1:3">
      <c r="A3" s="3" t="s">
        <v>2529</v>
      </c>
    </row>
    <row r="4" spans="1:3">
      <c r="A4" s="4" t="s">
        <v>2530</v>
      </c>
      <c r="B4" s="6" t="s">
        <v>2531</v>
      </c>
      <c r="C4" s="6" t="s">
        <v>2532</v>
      </c>
    </row>
    <row r="5" spans="1:3">
      <c r="A5" s="4" t="s">
        <v>2533</v>
      </c>
      <c r="B5" s="5" t="n">
        <v>309484</v>
      </c>
      <c r="C5" s="5" t="n">
        <v>444029</v>
      </c>
    </row>
    <row r="6" spans="1:3">
      <c r="A6" s="4" t="s">
        <v>2534</v>
      </c>
      <c r="B6" s="5" t="n">
        <v>8139</v>
      </c>
      <c r="C6" s="5" t="n">
        <v>10230</v>
      </c>
    </row>
    <row r="7" spans="1:3">
      <c r="A7" s="4" t="s">
        <v>2535</v>
      </c>
      <c r="B7" s="5" t="n">
        <v>23659</v>
      </c>
      <c r="C7" s="6" t="s">
        <v>2536</v>
      </c>
    </row>
    <row r="8" spans="1:3">
      <c r="A8" s="4" t="s">
        <v>2537</v>
      </c>
    </row>
    <row r="9" spans="1:3">
      <c r="A9" s="3" t="s">
        <v>2529</v>
      </c>
    </row>
    <row r="10" spans="1:3">
      <c r="A10" s="4" t="s">
        <v>2530</v>
      </c>
      <c r="B10" s="5" t="n">
        <v>656992</v>
      </c>
    </row>
    <row r="11" spans="1:3">
      <c r="A11" s="4" t="s">
        <v>2538</v>
      </c>
      <c r="B11" s="5" t="n">
        <v>-31798</v>
      </c>
    </row>
    <row r="12" spans="1:3">
      <c r="A12" s="4" t="s">
        <v>2539</v>
      </c>
      <c r="B12" s="5" t="n">
        <v>625194</v>
      </c>
    </row>
    <row r="13" spans="1:3">
      <c r="A13" s="4" t="s">
        <v>2540</v>
      </c>
      <c r="B13" s="5" t="n">
        <v>652916</v>
      </c>
    </row>
    <row r="14" spans="1:3">
      <c r="A14" s="4" t="s">
        <v>2541</v>
      </c>
      <c r="B14" s="5" t="n">
        <v>-27722</v>
      </c>
    </row>
    <row r="15" spans="1:3">
      <c r="A15" s="4" t="s">
        <v>2533</v>
      </c>
      <c r="B15" s="5" t="n">
        <v>309484</v>
      </c>
    </row>
    <row r="16" spans="1:3">
      <c r="A16" s="4" t="s">
        <v>2534</v>
      </c>
      <c r="B16" s="5" t="n">
        <v>-8139</v>
      </c>
    </row>
    <row r="17" spans="1:3">
      <c r="A17" s="4" t="s">
        <v>2542</v>
      </c>
      <c r="B17" s="5" t="n">
        <v>347507</v>
      </c>
    </row>
    <row r="18" spans="1:3">
      <c r="A18" s="4" t="s">
        <v>2535</v>
      </c>
      <c r="B18" s="5" t="n">
        <v>-23659</v>
      </c>
    </row>
    <row r="19" spans="1:3">
      <c r="A19" s="4" t="s">
        <v>2543</v>
      </c>
    </row>
    <row r="20" spans="1:3">
      <c r="A20" s="3" t="s">
        <v>2529</v>
      </c>
    </row>
    <row r="21" spans="1:3">
      <c r="A21" s="4" t="s">
        <v>2530</v>
      </c>
      <c r="B21" s="5" t="n">
        <v>595418</v>
      </c>
    </row>
    <row r="22" spans="1:3">
      <c r="A22" s="4" t="s">
        <v>2538</v>
      </c>
      <c r="B22" s="5" t="n">
        <v>-31798</v>
      </c>
    </row>
    <row r="23" spans="1:3">
      <c r="A23" s="4" t="s">
        <v>2539</v>
      </c>
      <c r="B23" s="5" t="n">
        <v>563620</v>
      </c>
    </row>
    <row r="24" spans="1:3">
      <c r="A24" s="4" t="s">
        <v>2540</v>
      </c>
      <c r="B24" s="5" t="n">
        <v>629298</v>
      </c>
    </row>
    <row r="25" spans="1:3">
      <c r="A25" s="4" t="s">
        <v>2541</v>
      </c>
      <c r="B25" s="5" t="n">
        <v>-65678</v>
      </c>
    </row>
    <row r="26" spans="1:3">
      <c r="A26" s="4" t="s">
        <v>2544</v>
      </c>
    </row>
    <row r="27" spans="1:3">
      <c r="A27" s="3" t="s">
        <v>2529</v>
      </c>
    </row>
    <row r="28" spans="1:3">
      <c r="A28" s="4" t="s">
        <v>2530</v>
      </c>
      <c r="B28" s="5" t="n">
        <v>592520</v>
      </c>
    </row>
    <row r="29" spans="1:3">
      <c r="A29" s="4" t="s">
        <v>2538</v>
      </c>
      <c r="B29" s="5" t="n">
        <v>-10775</v>
      </c>
    </row>
    <row r="30" spans="1:3">
      <c r="A30" s="4" t="s">
        <v>2539</v>
      </c>
      <c r="B30" s="5" t="n">
        <v>581745</v>
      </c>
    </row>
    <row r="31" spans="1:3">
      <c r="A31" s="4" t="s">
        <v>2540</v>
      </c>
      <c r="B31" s="5" t="n">
        <v>633270</v>
      </c>
    </row>
    <row r="32" spans="1:3">
      <c r="A32" s="4" t="s">
        <v>2541</v>
      </c>
      <c r="B32" s="6" t="s">
        <v>2545</v>
      </c>
    </row>
    <row r="33" spans="1:3">
      <c r="A33" s="4" t="s">
        <v>2546</v>
      </c>
      <c r="B33" s="4" t="s">
        <v>2547</v>
      </c>
    </row>
    <row r="34" spans="1:3">
      <c r="A34" s="4" t="s">
        <v>2548</v>
      </c>
      <c r="B34" s="4" t="s">
        <v>2549</v>
      </c>
    </row>
    <row r="35" spans="1:3">
      <c r="A35" s="4" t="s">
        <v>1425</v>
      </c>
      <c r="B35" s="4" t="s">
        <v>2550</v>
      </c>
    </row>
    <row r="36" spans="1:3">
      <c r="A36" s="4" t="s">
        <v>2551</v>
      </c>
      <c r="B36" s="6" t="s">
        <v>2552</v>
      </c>
    </row>
    <row r="37" spans="1:3">
      <c r="A37" s="4" t="s">
        <v>2544</v>
      </c>
    </row>
    <row r="38" spans="1:3">
      <c r="A38" s="3" t="s">
        <v>2529</v>
      </c>
    </row>
    <row r="39" spans="1:3">
      <c r="A39" s="4" t="s">
        <v>2530</v>
      </c>
      <c r="B39" s="5" t="n">
        <v>2899</v>
      </c>
    </row>
    <row r="40" spans="1:3">
      <c r="A40" s="4" t="s">
        <v>2538</v>
      </c>
      <c r="B40" s="5" t="n">
        <v>-21023</v>
      </c>
    </row>
    <row r="41" spans="1:3">
      <c r="A41" s="4" t="s">
        <v>2539</v>
      </c>
      <c r="B41" s="5" t="n">
        <v>-18124</v>
      </c>
    </row>
    <row r="42" spans="1:3">
      <c r="A42" s="4" t="s">
        <v>2540</v>
      </c>
      <c r="B42" s="5" t="n">
        <v>-3972</v>
      </c>
    </row>
    <row r="43" spans="1:3">
      <c r="A43" s="4" t="s">
        <v>2541</v>
      </c>
      <c r="B43" s="6" t="s">
        <v>2553</v>
      </c>
    </row>
    <row r="44" spans="1:3">
      <c r="A44" s="4" t="s">
        <v>2546</v>
      </c>
      <c r="B44" s="4" t="s">
        <v>2554</v>
      </c>
    </row>
    <row r="45" spans="1:3">
      <c r="A45" s="4" t="s">
        <v>2548</v>
      </c>
      <c r="B45" s="4" t="s">
        <v>2555</v>
      </c>
    </row>
    <row r="46" spans="1:3">
      <c r="A46" s="4" t="s">
        <v>1425</v>
      </c>
      <c r="B46" s="4" t="s">
        <v>2556</v>
      </c>
    </row>
    <row r="47" spans="1:3">
      <c r="A47" s="4" t="s">
        <v>2551</v>
      </c>
      <c r="B47" s="6" t="s">
        <v>2557</v>
      </c>
    </row>
    <row r="48" spans="1:3">
      <c r="A48" s="4" t="s">
        <v>2558</v>
      </c>
    </row>
    <row r="49" spans="1:3">
      <c r="A49" s="3" t="s">
        <v>2529</v>
      </c>
    </row>
    <row r="50" spans="1:3">
      <c r="A50" s="4" t="s">
        <v>2530</v>
      </c>
      <c r="B50" s="5" t="n">
        <v>23081</v>
      </c>
    </row>
    <row r="51" spans="1:3">
      <c r="A51" s="4" t="s">
        <v>2538</v>
      </c>
      <c r="B51" s="5" t="n">
        <v>0</v>
      </c>
    </row>
    <row r="52" spans="1:3">
      <c r="A52" s="4" t="s">
        <v>2539</v>
      </c>
      <c r="B52" s="5" t="n">
        <v>23081</v>
      </c>
    </row>
    <row r="53" spans="1:3">
      <c r="A53" s="4" t="s">
        <v>2540</v>
      </c>
      <c r="B53" s="5" t="n">
        <v>2070</v>
      </c>
    </row>
    <row r="54" spans="1:3">
      <c r="A54" s="4" t="s">
        <v>2541</v>
      </c>
      <c r="B54" s="6" t="s">
        <v>2559</v>
      </c>
    </row>
    <row r="55" spans="1:3">
      <c r="A55" s="4" t="s">
        <v>2546</v>
      </c>
      <c r="B55" s="4" t="s">
        <v>2560</v>
      </c>
    </row>
    <row r="56" spans="1:3">
      <c r="A56" s="4" t="s">
        <v>2548</v>
      </c>
      <c r="B56" s="4" t="s">
        <v>2561</v>
      </c>
    </row>
    <row r="57" spans="1:3">
      <c r="A57" s="4" t="s">
        <v>1425</v>
      </c>
      <c r="B57" s="4" t="s">
        <v>2562</v>
      </c>
    </row>
    <row r="58" spans="1:3">
      <c r="A58" s="4" t="s">
        <v>2551</v>
      </c>
      <c r="B58" s="6" t="s">
        <v>2563</v>
      </c>
    </row>
    <row r="59" spans="1:3">
      <c r="A59" s="4" t="s">
        <v>2564</v>
      </c>
    </row>
    <row r="60" spans="1:3">
      <c r="A60" s="3" t="s">
        <v>2529</v>
      </c>
    </row>
    <row r="61" spans="1:3">
      <c r="A61" s="4" t="s">
        <v>2530</v>
      </c>
      <c r="B61" s="5" t="n">
        <v>22125</v>
      </c>
    </row>
    <row r="62" spans="1:3">
      <c r="A62" s="4" t="s">
        <v>2538</v>
      </c>
      <c r="B62" s="5" t="n">
        <v>0</v>
      </c>
    </row>
    <row r="63" spans="1:3">
      <c r="A63" s="4" t="s">
        <v>2539</v>
      </c>
      <c r="B63" s="5" t="n">
        <v>22125</v>
      </c>
    </row>
    <row r="64" spans="1:3">
      <c r="A64" s="4" t="s">
        <v>2540</v>
      </c>
      <c r="B64" s="5" t="n">
        <v>21548</v>
      </c>
    </row>
    <row r="65" spans="1:3">
      <c r="A65" s="4" t="s">
        <v>2541</v>
      </c>
      <c r="B65" s="6" t="s">
        <v>2565</v>
      </c>
    </row>
    <row r="66" spans="1:3">
      <c r="A66" s="4" t="s">
        <v>2546</v>
      </c>
      <c r="B66" s="4" t="s">
        <v>2566</v>
      </c>
    </row>
    <row r="67" spans="1:3">
      <c r="A67" s="4" t="s">
        <v>2548</v>
      </c>
      <c r="B67" s="4" t="s">
        <v>2561</v>
      </c>
    </row>
    <row r="68" spans="1:3">
      <c r="A68" s="4" t="s">
        <v>1425</v>
      </c>
      <c r="B68" s="4" t="s">
        <v>2562</v>
      </c>
    </row>
    <row r="69" spans="1:3">
      <c r="A69" s="4" t="s">
        <v>2551</v>
      </c>
      <c r="B69" s="6" t="s">
        <v>2567</v>
      </c>
    </row>
    <row r="70" spans="1:3">
      <c r="A70" s="4" t="s">
        <v>2568</v>
      </c>
    </row>
    <row r="71" spans="1:3">
      <c r="A71" s="3" t="s">
        <v>2529</v>
      </c>
    </row>
    <row r="72" spans="1:3">
      <c r="A72" s="4" t="s">
        <v>2530</v>
      </c>
      <c r="B72" s="5" t="n">
        <v>16367</v>
      </c>
    </row>
    <row r="73" spans="1:3">
      <c r="A73" s="4" t="s">
        <v>2538</v>
      </c>
      <c r="B73" s="5" t="n">
        <v>0</v>
      </c>
    </row>
    <row r="74" spans="1:3">
      <c r="A74" s="4" t="s">
        <v>2539</v>
      </c>
      <c r="B74" s="5" t="n">
        <v>16367</v>
      </c>
    </row>
    <row r="75" spans="1:3">
      <c r="A75" s="4" t="s">
        <v>2540</v>
      </c>
      <c r="B75" s="5" t="n">
        <v>0</v>
      </c>
    </row>
    <row r="76" spans="1:3">
      <c r="A76" s="4" t="s">
        <v>2541</v>
      </c>
      <c r="B76" s="6" t="s">
        <v>2569</v>
      </c>
    </row>
    <row r="77" spans="1:3">
      <c r="A77" s="4" t="s">
        <v>2546</v>
      </c>
      <c r="B77" s="4" t="s">
        <v>2570</v>
      </c>
    </row>
    <row r="78" spans="1:3">
      <c r="A78" s="4" t="s">
        <v>2548</v>
      </c>
      <c r="B78" s="4" t="s">
        <v>2571</v>
      </c>
    </row>
    <row r="79" spans="1:3">
      <c r="A79" s="4" t="s">
        <v>1425</v>
      </c>
      <c r="B79" s="4" t="s">
        <v>2572</v>
      </c>
    </row>
    <row r="80" spans="1:3">
      <c r="A80" s="4" t="s">
        <v>2551</v>
      </c>
      <c r="B80" s="6" t="s">
        <v>2573</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6"/>
    <col customWidth="1" max="2" min="2" width="22"/>
  </cols>
  <sheetData>
    <row r="1" spans="1:2">
      <c r="A1" s="1" t="s">
        <v>2574</v>
      </c>
      <c r="B1" s="2" t="s">
        <v>1</v>
      </c>
    </row>
    <row r="2" spans="1:2">
      <c r="B2" s="2" t="s">
        <v>1023</v>
      </c>
    </row>
    <row r="3" spans="1:2">
      <c r="A3" s="3" t="s">
        <v>2529</v>
      </c>
    </row>
    <row r="4" spans="1:2">
      <c r="A4" s="4" t="s">
        <v>2575</v>
      </c>
      <c r="B4" s="6" t="s">
        <v>2576</v>
      </c>
    </row>
    <row r="5" spans="1:2">
      <c r="A5" s="4" t="s">
        <v>2577</v>
      </c>
      <c r="B5" s="5" t="n">
        <v>615497</v>
      </c>
    </row>
    <row r="6" spans="1:2">
      <c r="A6" s="4" t="s">
        <v>1395</v>
      </c>
      <c r="B6" s="5" t="n">
        <v>-543427</v>
      </c>
    </row>
    <row r="7" spans="1:2">
      <c r="A7" s="4" t="s">
        <v>2578</v>
      </c>
      <c r="B7" s="5" t="n">
        <v>625194</v>
      </c>
    </row>
    <row r="8" spans="1:2">
      <c r="A8" s="4" t="s">
        <v>2579</v>
      </c>
    </row>
    <row r="9" spans="1:2">
      <c r="A9" s="3" t="s">
        <v>2529</v>
      </c>
    </row>
    <row r="10" spans="1:2">
      <c r="A10" s="4" t="s">
        <v>2575</v>
      </c>
      <c r="B10" s="5" t="n">
        <v>526148</v>
      </c>
    </row>
    <row r="11" spans="1:2">
      <c r="A11" s="4" t="s">
        <v>2577</v>
      </c>
      <c r="B11" s="5" t="n">
        <v>662147</v>
      </c>
    </row>
    <row r="12" spans="1:2">
      <c r="A12" s="4" t="s">
        <v>1395</v>
      </c>
      <c r="B12" s="5" t="n">
        <v>-556927</v>
      </c>
    </row>
    <row r="13" spans="1:2">
      <c r="A13" s="4" t="s">
        <v>2578</v>
      </c>
      <c r="B13" s="5" t="n">
        <v>631368</v>
      </c>
    </row>
    <row r="14" spans="1:2">
      <c r="A14" s="4" t="s">
        <v>2580</v>
      </c>
    </row>
    <row r="15" spans="1:2">
      <c r="A15" s="3" t="s">
        <v>2529</v>
      </c>
    </row>
    <row r="16" spans="1:2">
      <c r="A16" s="4" t="s">
        <v>2575</v>
      </c>
      <c r="B16" s="5" t="n">
        <v>17881</v>
      </c>
    </row>
    <row r="17" spans="1:2">
      <c r="A17" s="4" t="s">
        <v>2577</v>
      </c>
      <c r="B17" s="5" t="n">
        <v>-21817</v>
      </c>
    </row>
    <row r="18" spans="1:2">
      <c r="A18" s="4" t="s">
        <v>1395</v>
      </c>
      <c r="B18" s="5" t="n">
        <v>25484</v>
      </c>
    </row>
    <row r="19" spans="1:2">
      <c r="A19" s="4" t="s">
        <v>2578</v>
      </c>
      <c r="B19" s="5" t="n">
        <v>21548</v>
      </c>
    </row>
    <row r="20" spans="1:2">
      <c r="A20" s="4" t="s">
        <v>2581</v>
      </c>
    </row>
    <row r="21" spans="1:2">
      <c r="A21" s="3" t="s">
        <v>2529</v>
      </c>
    </row>
    <row r="22" spans="1:2">
      <c r="A22" s="4" t="s">
        <v>2575</v>
      </c>
      <c r="B22" s="5" t="n">
        <v>0</v>
      </c>
    </row>
    <row r="23" spans="1:2">
      <c r="A23" s="4" t="s">
        <v>2577</v>
      </c>
      <c r="B23" s="5" t="n">
        <v>11984</v>
      </c>
    </row>
    <row r="24" spans="1:2">
      <c r="A24" s="4" t="s">
        <v>1395</v>
      </c>
      <c r="B24" s="5" t="n">
        <v>-11984</v>
      </c>
    </row>
    <row r="25" spans="1:2">
      <c r="A25" s="4" t="s">
        <v>2578</v>
      </c>
      <c r="B25" s="5" t="n">
        <v>0</v>
      </c>
    </row>
    <row r="26" spans="1:2">
      <c r="A26" s="4" t="s">
        <v>1540</v>
      </c>
    </row>
    <row r="27" spans="1:2">
      <c r="A27" s="3" t="s">
        <v>2529</v>
      </c>
    </row>
    <row r="28" spans="1:2">
      <c r="A28" s="4" t="s">
        <v>2575</v>
      </c>
      <c r="B28" s="5" t="n">
        <v>9095</v>
      </c>
    </row>
    <row r="29" spans="1:2">
      <c r="A29" s="4" t="s">
        <v>2577</v>
      </c>
      <c r="B29" s="5" t="n">
        <v>-36817</v>
      </c>
    </row>
    <row r="30" spans="1:2">
      <c r="A30" s="4" t="s">
        <v>1395</v>
      </c>
      <c r="B30" s="5" t="n">
        <v>0</v>
      </c>
    </row>
    <row r="31" spans="1:2">
      <c r="A31" s="4" t="s">
        <v>2578</v>
      </c>
      <c r="B31" s="6" t="s">
        <v>2582</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5"/>
  </cols>
  <sheetData>
    <row r="1" spans="1:4">
      <c r="A1" s="1" t="s">
        <v>2583</v>
      </c>
      <c r="B1" s="2" t="s">
        <v>1</v>
      </c>
    </row>
    <row r="2" spans="1:4">
      <c r="B2" s="2" t="s">
        <v>33</v>
      </c>
      <c r="C2" s="2" t="s">
        <v>34</v>
      </c>
      <c r="D2" s="2" t="s">
        <v>92</v>
      </c>
    </row>
    <row r="3" spans="1:4">
      <c r="A3" s="3" t="s">
        <v>2529</v>
      </c>
    </row>
    <row r="4" spans="1:4">
      <c r="A4" s="4" t="s">
        <v>2584</v>
      </c>
      <c r="B4" s="6" t="s">
        <v>2431</v>
      </c>
      <c r="C4" s="6" t="s">
        <v>2432</v>
      </c>
      <c r="D4" s="6" t="s">
        <v>2433</v>
      </c>
    </row>
    <row r="5" spans="1:4">
      <c r="A5" s="4" t="s">
        <v>2585</v>
      </c>
      <c r="B5" s="5" t="n">
        <v>-1753</v>
      </c>
    </row>
    <row r="6" spans="1:4">
      <c r="A6" s="4" t="s">
        <v>2586</v>
      </c>
    </row>
    <row r="7" spans="1:4">
      <c r="A7" s="3" t="s">
        <v>2529</v>
      </c>
    </row>
    <row r="8" spans="1:4">
      <c r="A8" s="4" t="s">
        <v>2584</v>
      </c>
      <c r="B8" s="5" t="n">
        <v>-19747</v>
      </c>
      <c r="C8" s="5" t="n">
        <v>1446</v>
      </c>
      <c r="D8" s="5" t="n">
        <v>243</v>
      </c>
    </row>
    <row r="9" spans="1:4">
      <c r="A9" s="4" t="s">
        <v>2585</v>
      </c>
      <c r="B9" s="5" t="n">
        <v>0</v>
      </c>
    </row>
    <row r="10" spans="1:4">
      <c r="A10" s="4" t="s">
        <v>2587</v>
      </c>
    </row>
    <row r="11" spans="1:4">
      <c r="A11" s="3" t="s">
        <v>2529</v>
      </c>
    </row>
    <row r="12" spans="1:4">
      <c r="A12" s="4" t="s">
        <v>2584</v>
      </c>
      <c r="B12" s="5" t="n">
        <v>13135</v>
      </c>
      <c r="C12" s="5" t="n">
        <v>8960</v>
      </c>
      <c r="D12" s="5" t="n">
        <v>33465</v>
      </c>
    </row>
    <row r="13" spans="1:4">
      <c r="A13" s="4" t="s">
        <v>2585</v>
      </c>
      <c r="B13" s="5" t="n">
        <v>272</v>
      </c>
    </row>
    <row r="14" spans="1:4">
      <c r="A14" s="4" t="s">
        <v>2588</v>
      </c>
    </row>
    <row r="15" spans="1:4">
      <c r="A15" s="3" t="s">
        <v>2529</v>
      </c>
    </row>
    <row r="16" spans="1:4">
      <c r="A16" s="4" t="s">
        <v>2584</v>
      </c>
      <c r="B16" s="5" t="n">
        <v>672061</v>
      </c>
      <c r="C16" s="5" t="n">
        <v>-169714</v>
      </c>
      <c r="D16" s="5" t="n">
        <v>-1689544</v>
      </c>
    </row>
    <row r="17" spans="1:4">
      <c r="A17" s="4" t="s">
        <v>2585</v>
      </c>
      <c r="B17" s="5" t="n">
        <v>0</v>
      </c>
    </row>
    <row r="18" spans="1:4">
      <c r="A18" s="4" t="s">
        <v>2587</v>
      </c>
    </row>
    <row r="19" spans="1:4">
      <c r="A19" s="3" t="s">
        <v>2529</v>
      </c>
    </row>
    <row r="20" spans="1:4">
      <c r="A20" s="4" t="s">
        <v>2584</v>
      </c>
      <c r="B20" s="5" t="n">
        <v>-47904</v>
      </c>
      <c r="C20" s="6" t="s">
        <v>2589</v>
      </c>
      <c r="D20" s="6" t="s">
        <v>2590</v>
      </c>
    </row>
    <row r="21" spans="1:4">
      <c r="A21" s="4" t="s">
        <v>2585</v>
      </c>
      <c r="B21" s="6" t="s">
        <v>2591</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592</v>
      </c>
      <c r="B1" s="2" t="s">
        <v>1</v>
      </c>
    </row>
    <row r="2" spans="1:3">
      <c r="B2" s="2" t="s">
        <v>33</v>
      </c>
      <c r="C2" s="2" t="s">
        <v>34</v>
      </c>
    </row>
    <row r="3" spans="1:3">
      <c r="A3" s="3" t="s">
        <v>2529</v>
      </c>
    </row>
    <row r="4" spans="1:3">
      <c r="A4" s="4" t="s">
        <v>2593</v>
      </c>
      <c r="B4" s="6" t="s">
        <v>2594</v>
      </c>
      <c r="C4" s="6" t="s">
        <v>2595</v>
      </c>
    </row>
    <row r="5" spans="1:3">
      <c r="A5" s="4" t="s">
        <v>2596</v>
      </c>
      <c r="B5" s="5" t="n">
        <v>-23707</v>
      </c>
      <c r="C5" s="5" t="n">
        <v>16715</v>
      </c>
    </row>
    <row r="6" spans="1:3">
      <c r="A6" s="4" t="s">
        <v>2597</v>
      </c>
      <c r="B6" s="5" t="n">
        <v>-11984</v>
      </c>
      <c r="C6" s="5" t="n">
        <v>-22372</v>
      </c>
    </row>
    <row r="7" spans="1:3">
      <c r="A7" s="4" t="s">
        <v>2598</v>
      </c>
      <c r="B7" s="5" t="n">
        <v>16367</v>
      </c>
      <c r="C7" s="5" t="n">
        <v>52058</v>
      </c>
    </row>
    <row r="8" spans="1:3">
      <c r="A8" s="4" t="s">
        <v>2599</v>
      </c>
    </row>
    <row r="9" spans="1:3">
      <c r="A9" s="3" t="s">
        <v>2529</v>
      </c>
    </row>
    <row r="10" spans="1:3">
      <c r="A10" s="4" t="s">
        <v>2593</v>
      </c>
      <c r="B10" s="5" t="n">
        <v>52058</v>
      </c>
      <c r="C10" s="5" t="n">
        <v>57715</v>
      </c>
    </row>
    <row r="11" spans="1:3">
      <c r="A11" s="4" t="s">
        <v>2596</v>
      </c>
      <c r="B11" s="5" t="n">
        <v>-23707</v>
      </c>
      <c r="C11" s="5" t="n">
        <v>16715</v>
      </c>
    </row>
    <row r="12" spans="1:3">
      <c r="A12" s="4" t="s">
        <v>2597</v>
      </c>
      <c r="B12" s="5" t="n">
        <v>-11984</v>
      </c>
      <c r="C12" s="5" t="n">
        <v>-22372</v>
      </c>
    </row>
    <row r="13" spans="1:3">
      <c r="A13" s="4" t="s">
        <v>2598</v>
      </c>
      <c r="B13" s="5" t="n">
        <v>16367</v>
      </c>
      <c r="C13" s="5" t="n">
        <v>52058</v>
      </c>
    </row>
    <row r="14" spans="1:3">
      <c r="A14" s="4" t="s">
        <v>2600</v>
      </c>
    </row>
    <row r="15" spans="1:3">
      <c r="A15" s="3" t="s">
        <v>2529</v>
      </c>
    </row>
    <row r="16" spans="1:3">
      <c r="A16" s="4" t="s">
        <v>2593</v>
      </c>
      <c r="B16" s="5" t="n">
        <v>0</v>
      </c>
      <c r="C16" s="5" t="n">
        <v>0</v>
      </c>
    </row>
    <row r="17" spans="1:3">
      <c r="A17" s="4" t="s">
        <v>2596</v>
      </c>
      <c r="B17" s="5" t="n">
        <v>0</v>
      </c>
      <c r="C17" s="5" t="n">
        <v>0</v>
      </c>
    </row>
    <row r="18" spans="1:3">
      <c r="A18" s="4" t="s">
        <v>2597</v>
      </c>
      <c r="B18" s="5" t="n">
        <v>0</v>
      </c>
      <c r="C18" s="5" t="n">
        <v>0</v>
      </c>
    </row>
    <row r="19" spans="1:3">
      <c r="A19" s="4" t="s">
        <v>2598</v>
      </c>
      <c r="B19" s="6" t="s">
        <v>161</v>
      </c>
      <c r="C19" s="6" t="s">
        <v>161</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2"/>
  </cols>
  <sheetData>
    <row r="1" spans="1:2">
      <c r="A1" s="1" t="s">
        <v>2601</v>
      </c>
      <c r="B1" s="2" t="s">
        <v>1</v>
      </c>
    </row>
    <row r="2" spans="1:2">
      <c r="B2" s="2" t="s">
        <v>1023</v>
      </c>
    </row>
    <row r="3" spans="1:2">
      <c r="A3" s="4" t="s">
        <v>2602</v>
      </c>
    </row>
    <row r="4" spans="1:2">
      <c r="A4" s="3" t="s">
        <v>2529</v>
      </c>
    </row>
    <row r="5" spans="1:2">
      <c r="A5" s="4" t="s">
        <v>2603</v>
      </c>
      <c r="B5" s="6" t="s">
        <v>2604</v>
      </c>
    </row>
    <row r="6" spans="1:2">
      <c r="A6" s="4" t="s">
        <v>2605</v>
      </c>
      <c r="B6" s="5" t="n">
        <v>-141746</v>
      </c>
    </row>
    <row r="7" spans="1:2">
      <c r="A7" s="4" t="s">
        <v>2606</v>
      </c>
      <c r="B7" s="5" t="n">
        <v>1087685</v>
      </c>
    </row>
    <row r="8" spans="1:2">
      <c r="A8" s="4" t="s">
        <v>2607</v>
      </c>
      <c r="B8" s="5" t="n">
        <v>2317116</v>
      </c>
    </row>
    <row r="9" spans="1:2">
      <c r="A9" s="4" t="s">
        <v>2608</v>
      </c>
    </row>
    <row r="10" spans="1:2">
      <c r="A10" s="3" t="s">
        <v>2529</v>
      </c>
    </row>
    <row r="11" spans="1:2">
      <c r="A11" s="4" t="s">
        <v>2603</v>
      </c>
      <c r="B11" s="5" t="n">
        <v>4845349</v>
      </c>
    </row>
    <row r="12" spans="1:2">
      <c r="A12" s="4" t="s">
        <v>2605</v>
      </c>
      <c r="B12" s="5" t="n">
        <v>143805</v>
      </c>
    </row>
    <row r="13" spans="1:2">
      <c r="A13" s="4" t="s">
        <v>2606</v>
      </c>
      <c r="B13" s="5" t="n">
        <v>-1103484</v>
      </c>
    </row>
    <row r="14" spans="1:2">
      <c r="A14" s="4" t="s">
        <v>2607</v>
      </c>
      <c r="B14" s="5" t="n">
        <v>-2350772</v>
      </c>
    </row>
    <row r="15" spans="1:2">
      <c r="A15" s="4" t="s">
        <v>2609</v>
      </c>
    </row>
    <row r="16" spans="1:2">
      <c r="A16" s="3" t="s">
        <v>2529</v>
      </c>
    </row>
    <row r="17" spans="1:2">
      <c r="A17" s="4" t="s">
        <v>2603</v>
      </c>
      <c r="B17" s="6" t="s">
        <v>2610</v>
      </c>
    </row>
    <row r="18" spans="1:2">
      <c r="A18" s="4" t="s">
        <v>2611</v>
      </c>
      <c r="B18" s="4" t="s">
        <v>2612</v>
      </c>
    </row>
    <row r="19" spans="1:2">
      <c r="A19" s="4" t="s">
        <v>2605</v>
      </c>
      <c r="B19" s="6" t="s">
        <v>2613</v>
      </c>
    </row>
    <row r="20" spans="1:2">
      <c r="A20" s="4" t="s">
        <v>2606</v>
      </c>
      <c r="B20" s="5" t="n">
        <v>-15799</v>
      </c>
    </row>
    <row r="21" spans="1:2">
      <c r="A21" s="4" t="s">
        <v>2607</v>
      </c>
      <c r="B21" s="5" t="n">
        <v>-33656</v>
      </c>
    </row>
    <row r="22" spans="1:2">
      <c r="A22" s="4" t="s">
        <v>2602</v>
      </c>
    </row>
    <row r="23" spans="1:2">
      <c r="A23" s="3" t="s">
        <v>2529</v>
      </c>
    </row>
    <row r="24" spans="1:2">
      <c r="A24" s="4" t="s">
        <v>2603</v>
      </c>
      <c r="B24" s="5" t="n">
        <v>-857429</v>
      </c>
    </row>
    <row r="25" spans="1:2">
      <c r="A25" s="4" t="s">
        <v>2605</v>
      </c>
      <c r="B25" s="5" t="n">
        <v>-54219</v>
      </c>
    </row>
    <row r="26" spans="1:2">
      <c r="A26" s="4" t="s">
        <v>2606</v>
      </c>
      <c r="B26" s="5" t="n">
        <v>173693</v>
      </c>
    </row>
    <row r="27" spans="1:2">
      <c r="A27" s="4" t="s">
        <v>2607</v>
      </c>
      <c r="B27" s="5" t="n">
        <v>401605</v>
      </c>
    </row>
    <row r="28" spans="1:2">
      <c r="A28" s="4" t="s">
        <v>2608</v>
      </c>
    </row>
    <row r="29" spans="1:2">
      <c r="A29" s="3" t="s">
        <v>2529</v>
      </c>
    </row>
    <row r="30" spans="1:2">
      <c r="A30" s="4" t="s">
        <v>2603</v>
      </c>
      <c r="B30" s="5" t="n">
        <v>871755</v>
      </c>
    </row>
    <row r="31" spans="1:2">
      <c r="A31" s="4" t="s">
        <v>2605</v>
      </c>
      <c r="B31" s="5" t="n">
        <v>55125</v>
      </c>
    </row>
    <row r="32" spans="1:2">
      <c r="A32" s="4" t="s">
        <v>2606</v>
      </c>
      <c r="B32" s="5" t="n">
        <v>-176595</v>
      </c>
    </row>
    <row r="33" spans="1:2">
      <c r="A33" s="4" t="s">
        <v>2607</v>
      </c>
      <c r="B33" s="5" t="n">
        <v>-408315</v>
      </c>
    </row>
    <row r="34" spans="1:2">
      <c r="A34" s="4" t="s">
        <v>2609</v>
      </c>
    </row>
    <row r="35" spans="1:2">
      <c r="A35" s="3" t="s">
        <v>2529</v>
      </c>
    </row>
    <row r="36" spans="1:2">
      <c r="A36" s="4" t="s">
        <v>2603</v>
      </c>
      <c r="B36" s="6" t="s">
        <v>2614</v>
      </c>
    </row>
    <row r="37" spans="1:2">
      <c r="A37" s="4" t="s">
        <v>2611</v>
      </c>
      <c r="B37" s="4" t="s">
        <v>2615</v>
      </c>
    </row>
    <row r="38" spans="1:2">
      <c r="A38" s="4" t="s">
        <v>2605</v>
      </c>
      <c r="B38" s="6" t="s">
        <v>2616</v>
      </c>
    </row>
    <row r="39" spans="1:2">
      <c r="A39" s="4" t="s">
        <v>2606</v>
      </c>
      <c r="B39" s="5" t="n">
        <v>-2902</v>
      </c>
    </row>
    <row r="40" spans="1:2">
      <c r="A40" s="4" t="s">
        <v>2607</v>
      </c>
      <c r="B40" s="5" t="n">
        <v>-6710</v>
      </c>
    </row>
    <row r="41" spans="1:2">
      <c r="A41" s="4" t="s">
        <v>2617</v>
      </c>
    </row>
    <row r="42" spans="1:2">
      <c r="A42" s="3" t="s">
        <v>2529</v>
      </c>
    </row>
    <row r="43" spans="1:2">
      <c r="A43" s="4" t="s">
        <v>2618</v>
      </c>
      <c r="B43" s="6" t="s">
        <v>2573</v>
      </c>
    </row>
    <row r="44" spans="1:2">
      <c r="A44" s="4" t="s">
        <v>2611</v>
      </c>
      <c r="B44" s="4" t="s">
        <v>2619</v>
      </c>
    </row>
    <row r="45" spans="1:2">
      <c r="A45" s="4" t="s">
        <v>2605</v>
      </c>
      <c r="B45" s="6" t="s">
        <v>2620</v>
      </c>
    </row>
    <row r="46" spans="1:2">
      <c r="A46" s="4" t="s">
        <v>2606</v>
      </c>
      <c r="B46" s="5" t="n">
        <v>-17126</v>
      </c>
    </row>
    <row r="47" spans="1:2">
      <c r="A47" s="4" t="s">
        <v>2607</v>
      </c>
      <c r="B47" s="6" t="s">
        <v>2621</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22"/>
  </cols>
  <sheetData>
    <row r="1" spans="1:2">
      <c r="A1" s="1" t="s">
        <v>2622</v>
      </c>
      <c r="B1" s="2" t="s">
        <v>1</v>
      </c>
    </row>
    <row r="2" spans="1:2">
      <c r="B2" s="2" t="s">
        <v>1023</v>
      </c>
    </row>
    <row r="3" spans="1:2">
      <c r="A3" s="3" t="s">
        <v>2529</v>
      </c>
    </row>
    <row r="4" spans="1:2">
      <c r="A4" s="4" t="s">
        <v>2603</v>
      </c>
      <c r="B4" s="6" t="s">
        <v>2623</v>
      </c>
    </row>
    <row r="5" spans="1:2">
      <c r="A5" s="4" t="s">
        <v>2624</v>
      </c>
      <c r="B5" s="5" t="n">
        <v>-741971</v>
      </c>
    </row>
    <row r="6" spans="1:2">
      <c r="A6" s="4" t="s">
        <v>2625</v>
      </c>
      <c r="B6" s="5" t="n">
        <v>-1076306</v>
      </c>
    </row>
    <row r="7" spans="1:2">
      <c r="A7" s="4" t="s">
        <v>2626</v>
      </c>
      <c r="B7" s="5" t="n">
        <v>-1410640</v>
      </c>
    </row>
    <row r="8" spans="1:2">
      <c r="A8" s="4" t="s">
        <v>1556</v>
      </c>
    </row>
    <row r="9" spans="1:2">
      <c r="A9" s="3" t="s">
        <v>2529</v>
      </c>
    </row>
    <row r="10" spans="1:2">
      <c r="A10" s="4" t="s">
        <v>2603</v>
      </c>
      <c r="B10" s="6" t="s">
        <v>2627</v>
      </c>
    </row>
    <row r="11" spans="1:2">
      <c r="A11" s="4" t="s">
        <v>2611</v>
      </c>
      <c r="B11" s="4" t="s">
        <v>2628</v>
      </c>
    </row>
    <row r="12" spans="1:2">
      <c r="A12" s="4" t="s">
        <v>2624</v>
      </c>
      <c r="B12" s="6" t="s">
        <v>2629</v>
      </c>
    </row>
    <row r="13" spans="1:2">
      <c r="A13" s="4" t="s">
        <v>2625</v>
      </c>
      <c r="B13" s="5" t="n">
        <v>-869068</v>
      </c>
    </row>
    <row r="14" spans="1:2">
      <c r="A14" s="4" t="s">
        <v>2626</v>
      </c>
      <c r="B14" s="5" t="n">
        <v>-1042882</v>
      </c>
    </row>
    <row r="15" spans="1:2">
      <c r="A15" s="4" t="s">
        <v>2630</v>
      </c>
    </row>
    <row r="16" spans="1:2">
      <c r="A16" s="3" t="s">
        <v>2529</v>
      </c>
    </row>
    <row r="17" spans="1:2">
      <c r="A17" s="4" t="s">
        <v>2603</v>
      </c>
      <c r="B17" s="5" t="n">
        <v>-7104019</v>
      </c>
    </row>
    <row r="18" spans="1:2">
      <c r="A18" s="4" t="s">
        <v>2624</v>
      </c>
      <c r="B18" s="5" t="n">
        <v>-466734</v>
      </c>
    </row>
    <row r="19" spans="1:2">
      <c r="A19" s="4" t="s">
        <v>2625</v>
      </c>
      <c r="B19" s="5" t="n">
        <v>-583418</v>
      </c>
    </row>
    <row r="20" spans="1:2">
      <c r="A20" s="4" t="s">
        <v>2626</v>
      </c>
      <c r="B20" s="5" t="n">
        <v>-700101</v>
      </c>
    </row>
    <row r="21" spans="1:2">
      <c r="A21" s="4" t="s">
        <v>2631</v>
      </c>
    </row>
    <row r="22" spans="1:2">
      <c r="A22" s="3" t="s">
        <v>2529</v>
      </c>
    </row>
    <row r="23" spans="1:2">
      <c r="A23" s="4" t="s">
        <v>2603</v>
      </c>
      <c r="B23" s="5" t="n">
        <v>-5658788</v>
      </c>
    </row>
    <row r="24" spans="1:2">
      <c r="A24" s="4" t="s">
        <v>2624</v>
      </c>
      <c r="B24" s="5" t="n">
        <v>-371782</v>
      </c>
    </row>
    <row r="25" spans="1:2">
      <c r="A25" s="4" t="s">
        <v>2625</v>
      </c>
      <c r="B25" s="5" t="n">
        <v>-464728</v>
      </c>
    </row>
    <row r="26" spans="1:2">
      <c r="A26" s="4" t="s">
        <v>2626</v>
      </c>
      <c r="B26" s="5" t="n">
        <v>-557674</v>
      </c>
    </row>
    <row r="27" spans="1:2">
      <c r="A27" s="4" t="s">
        <v>2632</v>
      </c>
    </row>
    <row r="28" spans="1:2">
      <c r="A28" s="3" t="s">
        <v>2529</v>
      </c>
    </row>
    <row r="29" spans="1:2">
      <c r="A29" s="4" t="s">
        <v>2603</v>
      </c>
      <c r="B29" s="5" t="n">
        <v>2180549</v>
      </c>
    </row>
    <row r="30" spans="1:2">
      <c r="A30" s="4" t="s">
        <v>2624</v>
      </c>
      <c r="B30" s="5" t="n">
        <v>143262</v>
      </c>
    </row>
    <row r="31" spans="1:2">
      <c r="A31" s="4" t="s">
        <v>2625</v>
      </c>
      <c r="B31" s="5" t="n">
        <v>179078</v>
      </c>
    </row>
    <row r="32" spans="1:2">
      <c r="A32" s="4" t="s">
        <v>2626</v>
      </c>
      <c r="B32" s="5" t="n">
        <v>214893</v>
      </c>
    </row>
    <row r="33" spans="1:2">
      <c r="A33" s="4" t="s">
        <v>2633</v>
      </c>
    </row>
    <row r="34" spans="1:2">
      <c r="A34" s="3" t="s">
        <v>2529</v>
      </c>
    </row>
    <row r="35" spans="1:2">
      <c r="A35" s="4" t="s">
        <v>2603</v>
      </c>
      <c r="B35" s="6" t="s">
        <v>2634</v>
      </c>
    </row>
    <row r="36" spans="1:2">
      <c r="A36" s="4" t="s">
        <v>2611</v>
      </c>
      <c r="B36" s="4" t="s">
        <v>2635</v>
      </c>
    </row>
    <row r="37" spans="1:2">
      <c r="A37" s="4" t="s">
        <v>2624</v>
      </c>
      <c r="B37" s="6" t="s">
        <v>2636</v>
      </c>
    </row>
    <row r="38" spans="1:2">
      <c r="A38" s="4" t="s">
        <v>2625</v>
      </c>
      <c r="B38" s="5" t="n">
        <v>-6118</v>
      </c>
    </row>
    <row r="39" spans="1:2">
      <c r="A39" s="4" t="s">
        <v>2626</v>
      </c>
      <c r="B39" s="5" t="n">
        <v>-7341</v>
      </c>
    </row>
    <row r="40" spans="1:2">
      <c r="A40" s="4" t="s">
        <v>2637</v>
      </c>
    </row>
    <row r="41" spans="1:2">
      <c r="A41" s="3" t="s">
        <v>2529</v>
      </c>
    </row>
    <row r="42" spans="1:2">
      <c r="A42" s="4" t="s">
        <v>2603</v>
      </c>
      <c r="B42" s="6" t="s">
        <v>2638</v>
      </c>
    </row>
    <row r="43" spans="1:2">
      <c r="A43" s="4" t="s">
        <v>2611</v>
      </c>
      <c r="B43" s="4" t="s">
        <v>2639</v>
      </c>
    </row>
    <row r="44" spans="1:2">
      <c r="A44" s="4" t="s">
        <v>2624</v>
      </c>
      <c r="B44" s="6" t="s">
        <v>2640</v>
      </c>
    </row>
    <row r="45" spans="1:2">
      <c r="A45" s="4" t="s">
        <v>2625</v>
      </c>
      <c r="B45" s="5" t="n">
        <v>-424382</v>
      </c>
    </row>
    <row r="46" spans="1:2">
      <c r="A46" s="4" t="s">
        <v>2626</v>
      </c>
      <c r="B46" s="5" t="n">
        <v>-509259</v>
      </c>
    </row>
    <row r="47" spans="1:2">
      <c r="A47" s="4" t="s">
        <v>2641</v>
      </c>
    </row>
    <row r="48" spans="1:2">
      <c r="A48" s="3" t="s">
        <v>2529</v>
      </c>
    </row>
    <row r="49" spans="1:2">
      <c r="A49" s="4" t="s">
        <v>2603</v>
      </c>
      <c r="B49" s="6" t="s">
        <v>2642</v>
      </c>
    </row>
    <row r="50" spans="1:2">
      <c r="A50" s="4" t="s">
        <v>2611</v>
      </c>
      <c r="B50" s="4" t="s">
        <v>2643</v>
      </c>
    </row>
    <row r="51" spans="1:2">
      <c r="A51" s="4" t="s">
        <v>2624</v>
      </c>
      <c r="B51" s="6" t="s">
        <v>2644</v>
      </c>
    </row>
    <row r="52" spans="1:2">
      <c r="A52" s="4" t="s">
        <v>2625</v>
      </c>
      <c r="B52" s="5" t="n">
        <v>154780</v>
      </c>
    </row>
    <row r="53" spans="1:2">
      <c r="A53" s="4" t="s">
        <v>2626</v>
      </c>
      <c r="B53" s="5" t="n">
        <v>103187</v>
      </c>
    </row>
    <row r="54" spans="1:2">
      <c r="A54" s="4" t="s">
        <v>2645</v>
      </c>
    </row>
    <row r="55" spans="1:2">
      <c r="A55" s="3" t="s">
        <v>2529</v>
      </c>
    </row>
    <row r="56" spans="1:2">
      <c r="A56" s="4" t="s">
        <v>2603</v>
      </c>
      <c r="B56" s="5" t="n">
        <v>-1801795</v>
      </c>
    </row>
    <row r="57" spans="1:2">
      <c r="A57" s="4" t="s">
        <v>2624</v>
      </c>
      <c r="B57" s="5" t="n">
        <v>-60180</v>
      </c>
    </row>
    <row r="58" spans="1:2">
      <c r="A58" s="4" t="s">
        <v>2625</v>
      </c>
      <c r="B58" s="5" t="n">
        <v>-45135</v>
      </c>
    </row>
    <row r="59" spans="1:2">
      <c r="A59" s="4" t="s">
        <v>2626</v>
      </c>
      <c r="B59" s="5" t="n">
        <v>-30090</v>
      </c>
    </row>
    <row r="60" spans="1:2">
      <c r="A60" s="4" t="s">
        <v>2646</v>
      </c>
    </row>
    <row r="61" spans="1:2">
      <c r="A61" s="3" t="s">
        <v>2529</v>
      </c>
    </row>
    <row r="62" spans="1:2">
      <c r="A62" s="4" t="s">
        <v>2603</v>
      </c>
      <c r="B62" s="5" t="n">
        <v>550511</v>
      </c>
    </row>
    <row r="63" spans="1:2">
      <c r="A63" s="4" t="s">
        <v>2624</v>
      </c>
      <c r="B63" s="5" t="n">
        <v>18387</v>
      </c>
    </row>
    <row r="64" spans="1:2">
      <c r="A64" s="4" t="s">
        <v>2625</v>
      </c>
      <c r="B64" s="5" t="n">
        <v>13790</v>
      </c>
    </row>
    <row r="65" spans="1:2">
      <c r="A65" s="4" t="s">
        <v>2626</v>
      </c>
      <c r="B65" s="5" t="n">
        <v>9194</v>
      </c>
    </row>
    <row r="66" spans="1:2">
      <c r="A66" s="4" t="s">
        <v>2647</v>
      </c>
    </row>
    <row r="67" spans="1:2">
      <c r="A67" s="3" t="s">
        <v>2529</v>
      </c>
    </row>
    <row r="68" spans="1:2">
      <c r="A68" s="4" t="s">
        <v>2603</v>
      </c>
      <c r="B68" s="5" t="n">
        <v>7430149</v>
      </c>
    </row>
    <row r="69" spans="1:2">
      <c r="A69" s="4" t="s">
        <v>2624</v>
      </c>
      <c r="B69" s="5" t="n">
        <v>248167</v>
      </c>
    </row>
    <row r="70" spans="1:2">
      <c r="A70" s="4" t="s">
        <v>2625</v>
      </c>
      <c r="B70" s="5" t="n">
        <v>186125</v>
      </c>
    </row>
    <row r="71" spans="1:2">
      <c r="A71" s="4" t="s">
        <v>2626</v>
      </c>
      <c r="B71" s="5" t="n">
        <v>124083</v>
      </c>
    </row>
    <row r="72" spans="1:2">
      <c r="A72" s="4" t="s">
        <v>2648</v>
      </c>
    </row>
    <row r="73" spans="1:2">
      <c r="A73" s="3" t="s">
        <v>2529</v>
      </c>
    </row>
    <row r="74" spans="1:2">
      <c r="A74" s="4" t="s">
        <v>2603</v>
      </c>
      <c r="B74" s="6" t="s">
        <v>2649</v>
      </c>
    </row>
    <row r="75" spans="1:2">
      <c r="A75" s="4" t="s">
        <v>2611</v>
      </c>
      <c r="B75" s="4" t="s">
        <v>2650</v>
      </c>
    </row>
    <row r="76" spans="1:2">
      <c r="A76" s="4" t="s">
        <v>2624</v>
      </c>
      <c r="B76" s="6" t="s">
        <v>2651</v>
      </c>
    </row>
    <row r="77" spans="1:2">
      <c r="A77" s="4" t="s">
        <v>2625</v>
      </c>
      <c r="B77" s="5" t="n">
        <v>68482</v>
      </c>
    </row>
    <row r="78" spans="1:2">
      <c r="A78" s="4" t="s">
        <v>2626</v>
      </c>
      <c r="B78" s="5" t="n">
        <v>45655</v>
      </c>
    </row>
    <row r="79" spans="1:2">
      <c r="A79" s="4" t="s">
        <v>2652</v>
      </c>
    </row>
    <row r="80" spans="1:2">
      <c r="A80" s="3" t="s">
        <v>2529</v>
      </c>
    </row>
    <row r="81" spans="1:2">
      <c r="A81" s="4" t="s">
        <v>2603</v>
      </c>
      <c r="B81" s="5" t="n">
        <v>-114117</v>
      </c>
    </row>
    <row r="82" spans="1:2">
      <c r="A82" s="4" t="s">
        <v>2624</v>
      </c>
      <c r="B82" s="5" t="n">
        <v>-7475</v>
      </c>
    </row>
    <row r="83" spans="1:2">
      <c r="A83" s="4" t="s">
        <v>2625</v>
      </c>
      <c r="B83" s="5" t="n">
        <v>-5606</v>
      </c>
    </row>
    <row r="84" spans="1:2">
      <c r="A84" s="4" t="s">
        <v>2626</v>
      </c>
      <c r="B84" s="5" t="n">
        <v>-3737</v>
      </c>
    </row>
    <row r="85" spans="1:2">
      <c r="A85" s="4" t="s">
        <v>2653</v>
      </c>
    </row>
    <row r="86" spans="1:2">
      <c r="A86" s="3" t="s">
        <v>2529</v>
      </c>
    </row>
    <row r="87" spans="1:2">
      <c r="A87" s="4" t="s">
        <v>2603</v>
      </c>
      <c r="B87" s="5" t="n">
        <v>1508158</v>
      </c>
    </row>
    <row r="88" spans="1:2">
      <c r="A88" s="4" t="s">
        <v>2624</v>
      </c>
      <c r="B88" s="5" t="n">
        <v>98784</v>
      </c>
    </row>
    <row r="89" spans="1:2">
      <c r="A89" s="4" t="s">
        <v>2625</v>
      </c>
      <c r="B89" s="5" t="n">
        <v>74088</v>
      </c>
    </row>
    <row r="90" spans="1:2">
      <c r="A90" s="4" t="s">
        <v>2626</v>
      </c>
      <c r="B90" s="6" t="s">
        <v>2654</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273"/>
  <sheetViews>
    <sheetView workbookViewId="0">
      <selection activeCell="A1" sqref="A1"/>
    </sheetView>
  </sheetViews>
  <sheetFormatPr baseColWidth="8" defaultRowHeight="15" outlineLevelCol="0"/>
  <cols>
    <col customWidth="1" max="1" min="1" width="80"/>
    <col customWidth="1" max="2" min="2" width="22"/>
  </cols>
  <sheetData>
    <row r="1" spans="1:2">
      <c r="A1" s="1" t="s">
        <v>2655</v>
      </c>
      <c r="B1" s="2" t="s">
        <v>1023</v>
      </c>
    </row>
    <row r="2" spans="1:2">
      <c r="A2" s="3" t="s">
        <v>2529</v>
      </c>
    </row>
    <row r="3" spans="1:2">
      <c r="A3" s="4" t="s">
        <v>2656</v>
      </c>
      <c r="B3" s="6" t="s">
        <v>2657</v>
      </c>
    </row>
    <row r="4" spans="1:2">
      <c r="A4" s="4" t="s">
        <v>2658</v>
      </c>
    </row>
    <row r="5" spans="1:2">
      <c r="A5" s="3" t="s">
        <v>2529</v>
      </c>
    </row>
    <row r="6" spans="1:2">
      <c r="A6" s="4" t="s">
        <v>2656</v>
      </c>
      <c r="B6" s="5" t="n">
        <v>2887933</v>
      </c>
    </row>
    <row r="7" spans="1:2">
      <c r="A7" s="4" t="s">
        <v>2659</v>
      </c>
    </row>
    <row r="8" spans="1:2">
      <c r="A8" s="3" t="s">
        <v>2529</v>
      </c>
    </row>
    <row r="9" spans="1:2">
      <c r="A9" s="4" t="s">
        <v>2656</v>
      </c>
      <c r="B9" s="5" t="n">
        <v>1265103</v>
      </c>
    </row>
    <row r="10" spans="1:2">
      <c r="A10" s="4" t="s">
        <v>2660</v>
      </c>
    </row>
    <row r="11" spans="1:2">
      <c r="A11" s="3" t="s">
        <v>2529</v>
      </c>
    </row>
    <row r="12" spans="1:2">
      <c r="A12" s="4" t="s">
        <v>2656</v>
      </c>
      <c r="B12" s="5" t="n">
        <v>3320715</v>
      </c>
    </row>
    <row r="13" spans="1:2">
      <c r="A13" s="4" t="s">
        <v>2661</v>
      </c>
    </row>
    <row r="14" spans="1:2">
      <c r="A14" s="3" t="s">
        <v>2529</v>
      </c>
    </row>
    <row r="15" spans="1:2">
      <c r="A15" s="4" t="s">
        <v>2656</v>
      </c>
      <c r="B15" s="5" t="n">
        <v>11752270</v>
      </c>
    </row>
    <row r="16" spans="1:2">
      <c r="A16" s="4" t="s">
        <v>2662</v>
      </c>
    </row>
    <row r="17" spans="1:2">
      <c r="A17" s="3" t="s">
        <v>2529</v>
      </c>
    </row>
    <row r="18" spans="1:2">
      <c r="A18" s="4" t="s">
        <v>2656</v>
      </c>
      <c r="B18" s="5" t="n">
        <v>5173402</v>
      </c>
    </row>
    <row r="19" spans="1:2">
      <c r="A19" s="4" t="s">
        <v>2663</v>
      </c>
    </row>
    <row r="20" spans="1:2">
      <c r="A20" s="3" t="s">
        <v>2529</v>
      </c>
    </row>
    <row r="21" spans="1:2">
      <c r="A21" s="4" t="s">
        <v>2656</v>
      </c>
      <c r="B21" s="5" t="n">
        <v>4303791</v>
      </c>
    </row>
    <row r="22" spans="1:2">
      <c r="A22" s="4" t="s">
        <v>2664</v>
      </c>
    </row>
    <row r="23" spans="1:2">
      <c r="A23" s="3" t="s">
        <v>2529</v>
      </c>
    </row>
    <row r="24" spans="1:2">
      <c r="A24" s="4" t="s">
        <v>2656</v>
      </c>
      <c r="B24" s="5" t="n">
        <v>2731121</v>
      </c>
    </row>
    <row r="25" spans="1:2">
      <c r="A25" s="4" t="s">
        <v>2665</v>
      </c>
    </row>
    <row r="26" spans="1:2">
      <c r="A26" s="3" t="s">
        <v>2529</v>
      </c>
    </row>
    <row r="27" spans="1:2">
      <c r="A27" s="4" t="s">
        <v>2656</v>
      </c>
      <c r="B27" s="5" t="n">
        <v>2368142</v>
      </c>
    </row>
    <row r="28" spans="1:2">
      <c r="A28" s="4" t="s">
        <v>2666</v>
      </c>
    </row>
    <row r="29" spans="1:2">
      <c r="A29" s="3" t="s">
        <v>2529</v>
      </c>
    </row>
    <row r="30" spans="1:2">
      <c r="A30" s="4" t="s">
        <v>2656</v>
      </c>
      <c r="B30" s="5" t="n">
        <v>29618</v>
      </c>
    </row>
    <row r="31" spans="1:2">
      <c r="A31" s="4" t="s">
        <v>2667</v>
      </c>
    </row>
    <row r="32" spans="1:2">
      <c r="A32" s="3" t="s">
        <v>2529</v>
      </c>
    </row>
    <row r="33" spans="1:2">
      <c r="A33" s="4" t="s">
        <v>2656</v>
      </c>
      <c r="B33" s="5" t="n">
        <v>325</v>
      </c>
    </row>
    <row r="34" spans="1:2">
      <c r="A34" s="4" t="s">
        <v>2668</v>
      </c>
    </row>
    <row r="35" spans="1:2">
      <c r="A35" s="3" t="s">
        <v>2529</v>
      </c>
    </row>
    <row r="36" spans="1:2">
      <c r="A36" s="4" t="s">
        <v>2656</v>
      </c>
      <c r="B36" s="5" t="n">
        <v>194898</v>
      </c>
    </row>
    <row r="37" spans="1:2">
      <c r="A37" s="4" t="s">
        <v>2669</v>
      </c>
    </row>
    <row r="38" spans="1:2">
      <c r="A38" s="3" t="s">
        <v>2529</v>
      </c>
    </row>
    <row r="39" spans="1:2">
      <c r="A39" s="4" t="s">
        <v>2656</v>
      </c>
      <c r="B39" s="5" t="n">
        <v>0</v>
      </c>
    </row>
    <row r="40" spans="1:2">
      <c r="A40" s="4" t="s">
        <v>2670</v>
      </c>
    </row>
    <row r="41" spans="1:2">
      <c r="A41" s="3" t="s">
        <v>2529</v>
      </c>
    </row>
    <row r="42" spans="1:2">
      <c r="A42" s="4" t="s">
        <v>2656</v>
      </c>
      <c r="B42" s="5" t="n">
        <v>138138</v>
      </c>
    </row>
    <row r="43" spans="1:2">
      <c r="A43" s="4" t="s">
        <v>2671</v>
      </c>
    </row>
    <row r="44" spans="1:2">
      <c r="A44" s="3" t="s">
        <v>2529</v>
      </c>
    </row>
    <row r="45" spans="1:2">
      <c r="A45" s="4" t="s">
        <v>2656</v>
      </c>
      <c r="B45" s="5" t="n">
        <v>14285440</v>
      </c>
    </row>
    <row r="46" spans="1:2">
      <c r="A46" s="4" t="s">
        <v>2672</v>
      </c>
    </row>
    <row r="47" spans="1:2">
      <c r="A47" s="3" t="s">
        <v>2529</v>
      </c>
    </row>
    <row r="48" spans="1:2">
      <c r="A48" s="4" t="s">
        <v>2656</v>
      </c>
      <c r="B48" s="5" t="n">
        <v>204626</v>
      </c>
    </row>
    <row r="49" spans="1:2">
      <c r="A49" s="4" t="s">
        <v>2673</v>
      </c>
    </row>
    <row r="50" spans="1:2">
      <c r="A50" s="3" t="s">
        <v>2529</v>
      </c>
    </row>
    <row r="51" spans="1:2">
      <c r="A51" s="4" t="s">
        <v>2656</v>
      </c>
      <c r="B51" s="5" t="n">
        <v>686531</v>
      </c>
    </row>
    <row r="52" spans="1:2">
      <c r="A52" s="4" t="s">
        <v>2674</v>
      </c>
    </row>
    <row r="53" spans="1:2">
      <c r="A53" s="3" t="s">
        <v>2529</v>
      </c>
    </row>
    <row r="54" spans="1:2">
      <c r="A54" s="4" t="s">
        <v>2656</v>
      </c>
      <c r="B54" s="5" t="n">
        <v>2235355</v>
      </c>
    </row>
    <row r="55" spans="1:2">
      <c r="A55" s="4" t="s">
        <v>2675</v>
      </c>
    </row>
    <row r="56" spans="1:2">
      <c r="A56" s="3" t="s">
        <v>2529</v>
      </c>
    </row>
    <row r="57" spans="1:2">
      <c r="A57" s="4" t="s">
        <v>2656</v>
      </c>
      <c r="B57" s="5" t="n">
        <v>5630763</v>
      </c>
    </row>
    <row r="58" spans="1:2">
      <c r="A58" s="4" t="s">
        <v>2676</v>
      </c>
    </row>
    <row r="59" spans="1:2">
      <c r="A59" s="3" t="s">
        <v>2529</v>
      </c>
    </row>
    <row r="60" spans="1:2">
      <c r="A60" s="4" t="s">
        <v>2656</v>
      </c>
      <c r="B60" s="5" t="n">
        <v>2762770</v>
      </c>
    </row>
    <row r="61" spans="1:2">
      <c r="A61" s="4" t="s">
        <v>2677</v>
      </c>
    </row>
    <row r="62" spans="1:2">
      <c r="A62" s="3" t="s">
        <v>2529</v>
      </c>
    </row>
    <row r="63" spans="1:2">
      <c r="A63" s="4" t="s">
        <v>2656</v>
      </c>
      <c r="B63" s="5" t="n">
        <v>2765395</v>
      </c>
    </row>
    <row r="64" spans="1:2">
      <c r="A64" s="4" t="s">
        <v>2678</v>
      </c>
    </row>
    <row r="65" spans="1:2">
      <c r="A65" s="3" t="s">
        <v>2529</v>
      </c>
    </row>
    <row r="66" spans="1:2">
      <c r="A66" s="4" t="s">
        <v>2656</v>
      </c>
      <c r="B66" s="5" t="n">
        <v>35962</v>
      </c>
    </row>
    <row r="67" spans="1:2">
      <c r="A67" s="4" t="s">
        <v>2679</v>
      </c>
    </row>
    <row r="68" spans="1:2">
      <c r="A68" s="3" t="s">
        <v>2529</v>
      </c>
    </row>
    <row r="69" spans="1:2">
      <c r="A69" s="4" t="s">
        <v>2656</v>
      </c>
      <c r="B69" s="5" t="n">
        <v>0</v>
      </c>
    </row>
    <row r="70" spans="1:2">
      <c r="A70" s="4" t="s">
        <v>2680</v>
      </c>
    </row>
    <row r="71" spans="1:2">
      <c r="A71" s="3" t="s">
        <v>2529</v>
      </c>
    </row>
    <row r="72" spans="1:2">
      <c r="A72" s="4" t="s">
        <v>2656</v>
      </c>
      <c r="B72" s="5" t="n">
        <v>32</v>
      </c>
    </row>
    <row r="73" spans="1:2">
      <c r="A73" s="4" t="s">
        <v>2681</v>
      </c>
    </row>
    <row r="74" spans="1:2">
      <c r="A74" s="3" t="s">
        <v>2529</v>
      </c>
    </row>
    <row r="75" spans="1:2">
      <c r="A75" s="4" t="s">
        <v>2656</v>
      </c>
      <c r="B75" s="5" t="n">
        <v>9908</v>
      </c>
    </row>
    <row r="76" spans="1:2">
      <c r="A76" s="4" t="s">
        <v>2682</v>
      </c>
    </row>
    <row r="77" spans="1:2">
      <c r="A77" s="3" t="s">
        <v>2529</v>
      </c>
    </row>
    <row r="78" spans="1:2">
      <c r="A78" s="4" t="s">
        <v>2656</v>
      </c>
      <c r="B78" s="5" t="n">
        <v>15695</v>
      </c>
    </row>
    <row r="79" spans="1:2">
      <c r="A79" s="4" t="s">
        <v>2683</v>
      </c>
    </row>
    <row r="80" spans="1:2">
      <c r="A80" s="3" t="s">
        <v>2529</v>
      </c>
    </row>
    <row r="81" spans="1:2">
      <c r="A81" s="4" t="s">
        <v>2656</v>
      </c>
      <c r="B81" s="5" t="n">
        <v>10327</v>
      </c>
    </row>
    <row r="82" spans="1:2">
      <c r="A82" s="4" t="s">
        <v>2684</v>
      </c>
    </row>
    <row r="83" spans="1:2">
      <c r="A83" s="3" t="s">
        <v>2529</v>
      </c>
    </row>
    <row r="84" spans="1:2">
      <c r="A84" s="4" t="s">
        <v>2656</v>
      </c>
      <c r="B84" s="5" t="n">
        <v>0</v>
      </c>
    </row>
    <row r="85" spans="1:2">
      <c r="A85" s="4" t="s">
        <v>2685</v>
      </c>
    </row>
    <row r="86" spans="1:2">
      <c r="A86" s="3" t="s">
        <v>2529</v>
      </c>
    </row>
    <row r="87" spans="1:2">
      <c r="A87" s="4" t="s">
        <v>2656</v>
      </c>
      <c r="B87" s="5" t="n">
        <v>10958978</v>
      </c>
    </row>
    <row r="88" spans="1:2">
      <c r="A88" s="4" t="s">
        <v>2686</v>
      </c>
    </row>
    <row r="89" spans="1:2">
      <c r="A89" s="3" t="s">
        <v>2529</v>
      </c>
    </row>
    <row r="90" spans="1:2">
      <c r="A90" s="4" t="s">
        <v>2656</v>
      </c>
      <c r="B90" s="5" t="n">
        <v>81852</v>
      </c>
    </row>
    <row r="91" spans="1:2">
      <c r="A91" s="4" t="s">
        <v>2687</v>
      </c>
    </row>
    <row r="92" spans="1:2">
      <c r="A92" s="3" t="s">
        <v>2529</v>
      </c>
    </row>
    <row r="93" spans="1:2">
      <c r="A93" s="4" t="s">
        <v>2656</v>
      </c>
      <c r="B93" s="5" t="n">
        <v>450576</v>
      </c>
    </row>
    <row r="94" spans="1:2">
      <c r="A94" s="4" t="s">
        <v>2688</v>
      </c>
    </row>
    <row r="95" spans="1:2">
      <c r="A95" s="3" t="s">
        <v>2529</v>
      </c>
    </row>
    <row r="96" spans="1:2">
      <c r="A96" s="4" t="s">
        <v>2656</v>
      </c>
      <c r="B96" s="5" t="n">
        <v>1009204</v>
      </c>
    </row>
    <row r="97" spans="1:2">
      <c r="A97" s="4" t="s">
        <v>2689</v>
      </c>
    </row>
    <row r="98" spans="1:2">
      <c r="A98" s="3" t="s">
        <v>2529</v>
      </c>
    </row>
    <row r="99" spans="1:2">
      <c r="A99" s="4" t="s">
        <v>2656</v>
      </c>
      <c r="B99" s="5" t="n">
        <v>5871723</v>
      </c>
    </row>
    <row r="100" spans="1:2">
      <c r="A100" s="4" t="s">
        <v>2690</v>
      </c>
    </row>
    <row r="101" spans="1:2">
      <c r="A101" s="3" t="s">
        <v>2529</v>
      </c>
    </row>
    <row r="102" spans="1:2">
      <c r="A102" s="4" t="s">
        <v>2656</v>
      </c>
      <c r="B102" s="5" t="n">
        <v>2349058</v>
      </c>
    </row>
    <row r="103" spans="1:2">
      <c r="A103" s="4" t="s">
        <v>2691</v>
      </c>
    </row>
    <row r="104" spans="1:2">
      <c r="A104" s="3" t="s">
        <v>2529</v>
      </c>
    </row>
    <row r="105" spans="1:2">
      <c r="A105" s="4" t="s">
        <v>2656</v>
      </c>
      <c r="B105" s="5" t="n">
        <v>1196565</v>
      </c>
    </row>
    <row r="106" spans="1:2">
      <c r="A106" s="4" t="s">
        <v>2692</v>
      </c>
    </row>
    <row r="107" spans="1:2">
      <c r="A107" s="3" t="s">
        <v>2529</v>
      </c>
    </row>
    <row r="108" spans="1:2">
      <c r="A108" s="4" t="s">
        <v>2656</v>
      </c>
      <c r="B108" s="5" t="n">
        <v>150656</v>
      </c>
    </row>
    <row r="109" spans="1:2">
      <c r="A109" s="4" t="s">
        <v>2693</v>
      </c>
    </row>
    <row r="110" spans="1:2">
      <c r="A110" s="3" t="s">
        <v>2529</v>
      </c>
    </row>
    <row r="111" spans="1:2">
      <c r="A111" s="4" t="s">
        <v>2656</v>
      </c>
      <c r="B111" s="5" t="n">
        <v>149159</v>
      </c>
    </row>
    <row r="112" spans="1:2">
      <c r="A112" s="4" t="s">
        <v>2694</v>
      </c>
    </row>
    <row r="113" spans="1:2">
      <c r="A113" s="3" t="s">
        <v>2529</v>
      </c>
    </row>
    <row r="114" spans="1:2">
      <c r="A114" s="4" t="s">
        <v>2656</v>
      </c>
      <c r="B114" s="5" t="n">
        <v>1497</v>
      </c>
    </row>
    <row r="115" spans="1:2">
      <c r="A115" s="4" t="s">
        <v>2695</v>
      </c>
    </row>
    <row r="116" spans="1:2">
      <c r="A116" s="3" t="s">
        <v>2529</v>
      </c>
    </row>
    <row r="117" spans="1:2">
      <c r="A117" s="4" t="s">
        <v>2656</v>
      </c>
      <c r="B117" s="5" t="n">
        <v>0</v>
      </c>
    </row>
    <row r="118" spans="1:2">
      <c r="A118" s="4" t="s">
        <v>2696</v>
      </c>
    </row>
    <row r="119" spans="1:2">
      <c r="A119" s="3" t="s">
        <v>2529</v>
      </c>
    </row>
    <row r="120" spans="1:2">
      <c r="A120" s="4" t="s">
        <v>2656</v>
      </c>
      <c r="B120" s="5" t="n">
        <v>0</v>
      </c>
    </row>
    <row r="121" spans="1:2">
      <c r="A121" s="4" t="s">
        <v>2697</v>
      </c>
    </row>
    <row r="122" spans="1:2">
      <c r="A122" s="3" t="s">
        <v>2529</v>
      </c>
    </row>
    <row r="123" spans="1:2">
      <c r="A123" s="4" t="s">
        <v>2656</v>
      </c>
      <c r="B123" s="5" t="n">
        <v>0</v>
      </c>
    </row>
    <row r="124" spans="1:2">
      <c r="A124" s="4" t="s">
        <v>2698</v>
      </c>
    </row>
    <row r="125" spans="1:2">
      <c r="A125" s="3" t="s">
        <v>2529</v>
      </c>
    </row>
    <row r="126" spans="1:2">
      <c r="A126" s="4" t="s">
        <v>2656</v>
      </c>
      <c r="B126" s="5" t="n">
        <v>0</v>
      </c>
    </row>
    <row r="127" spans="1:2">
      <c r="A127" s="4" t="s">
        <v>2699</v>
      </c>
    </row>
    <row r="128" spans="1:2">
      <c r="A128" s="3" t="s">
        <v>2529</v>
      </c>
    </row>
    <row r="129" spans="1:2">
      <c r="A129" s="4" t="s">
        <v>2656</v>
      </c>
      <c r="B129" s="5" t="n">
        <v>252905</v>
      </c>
    </row>
    <row r="130" spans="1:2">
      <c r="A130" s="4" t="s">
        <v>2700</v>
      </c>
    </row>
    <row r="131" spans="1:2">
      <c r="A131" s="3" t="s">
        <v>2529</v>
      </c>
    </row>
    <row r="132" spans="1:2">
      <c r="A132" s="4" t="s">
        <v>2656</v>
      </c>
      <c r="B132" s="5" t="n">
        <v>782</v>
      </c>
    </row>
    <row r="133" spans="1:2">
      <c r="A133" s="4" t="s">
        <v>2701</v>
      </c>
    </row>
    <row r="134" spans="1:2">
      <c r="A134" s="3" t="s">
        <v>2529</v>
      </c>
    </row>
    <row r="135" spans="1:2">
      <c r="A135" s="4" t="s">
        <v>2656</v>
      </c>
      <c r="B135" s="5" t="n">
        <v>4435</v>
      </c>
    </row>
    <row r="136" spans="1:2">
      <c r="A136" s="4" t="s">
        <v>2702</v>
      </c>
    </row>
    <row r="137" spans="1:2">
      <c r="A137" s="3" t="s">
        <v>2529</v>
      </c>
    </row>
    <row r="138" spans="1:2">
      <c r="A138" s="4" t="s">
        <v>2656</v>
      </c>
      <c r="B138" s="5" t="n">
        <v>15715</v>
      </c>
    </row>
    <row r="139" spans="1:2">
      <c r="A139" s="4" t="s">
        <v>2703</v>
      </c>
    </row>
    <row r="140" spans="1:2">
      <c r="A140" s="3" t="s">
        <v>2529</v>
      </c>
    </row>
    <row r="141" spans="1:2">
      <c r="A141" s="4" t="s">
        <v>2656</v>
      </c>
      <c r="B141" s="5" t="n">
        <v>36137</v>
      </c>
    </row>
    <row r="142" spans="1:2">
      <c r="A142" s="4" t="s">
        <v>2704</v>
      </c>
    </row>
    <row r="143" spans="1:2">
      <c r="A143" s="3" t="s">
        <v>2529</v>
      </c>
    </row>
    <row r="144" spans="1:2">
      <c r="A144" s="4" t="s">
        <v>2656</v>
      </c>
      <c r="B144" s="5" t="n">
        <v>48193</v>
      </c>
    </row>
    <row r="145" spans="1:2">
      <c r="A145" s="4" t="s">
        <v>2705</v>
      </c>
    </row>
    <row r="146" spans="1:2">
      <c r="A146" s="3" t="s">
        <v>2529</v>
      </c>
    </row>
    <row r="147" spans="1:2">
      <c r="A147" s="4" t="s">
        <v>2656</v>
      </c>
      <c r="B147" s="5" t="n">
        <v>147643</v>
      </c>
    </row>
    <row r="148" spans="1:2">
      <c r="A148" s="4" t="s">
        <v>2706</v>
      </c>
    </row>
    <row r="149" spans="1:2">
      <c r="A149" s="3" t="s">
        <v>2529</v>
      </c>
    </row>
    <row r="150" spans="1:2">
      <c r="A150" s="4" t="s">
        <v>2656</v>
      </c>
      <c r="B150" s="5" t="n">
        <v>288150</v>
      </c>
    </row>
    <row r="151" spans="1:2">
      <c r="A151" s="4" t="s">
        <v>2707</v>
      </c>
    </row>
    <row r="152" spans="1:2">
      <c r="A152" s="3" t="s">
        <v>2529</v>
      </c>
    </row>
    <row r="153" spans="1:2">
      <c r="A153" s="4" t="s">
        <v>2656</v>
      </c>
      <c r="B153" s="5" t="n">
        <v>83372</v>
      </c>
    </row>
    <row r="154" spans="1:2">
      <c r="A154" s="4" t="s">
        <v>2708</v>
      </c>
    </row>
    <row r="155" spans="1:2">
      <c r="A155" s="3" t="s">
        <v>2529</v>
      </c>
    </row>
    <row r="156" spans="1:2">
      <c r="A156" s="4" t="s">
        <v>2656</v>
      </c>
      <c r="B156" s="5" t="n">
        <v>92414</v>
      </c>
    </row>
    <row r="157" spans="1:2">
      <c r="A157" s="4" t="s">
        <v>2709</v>
      </c>
    </row>
    <row r="158" spans="1:2">
      <c r="A158" s="3" t="s">
        <v>2529</v>
      </c>
    </row>
    <row r="159" spans="1:2">
      <c r="A159" s="4" t="s">
        <v>2656</v>
      </c>
      <c r="B159" s="5" t="n">
        <v>50208</v>
      </c>
    </row>
    <row r="160" spans="1:2">
      <c r="A160" s="4" t="s">
        <v>2710</v>
      </c>
    </row>
    <row r="161" spans="1:2">
      <c r="A161" s="3" t="s">
        <v>2529</v>
      </c>
    </row>
    <row r="162" spans="1:2">
      <c r="A162" s="4" t="s">
        <v>2656</v>
      </c>
      <c r="B162" s="5" t="n">
        <v>3054</v>
      </c>
    </row>
    <row r="163" spans="1:2">
      <c r="A163" s="4" t="s">
        <v>2711</v>
      </c>
    </row>
    <row r="164" spans="1:2">
      <c r="A164" s="3" t="s">
        <v>2529</v>
      </c>
    </row>
    <row r="165" spans="1:2">
      <c r="A165" s="4" t="s">
        <v>2656</v>
      </c>
      <c r="B165" s="5" t="n">
        <v>3054</v>
      </c>
    </row>
    <row r="166" spans="1:2">
      <c r="A166" s="4" t="s">
        <v>2712</v>
      </c>
    </row>
    <row r="167" spans="1:2">
      <c r="A167" s="3" t="s">
        <v>2529</v>
      </c>
    </row>
    <row r="168" spans="1:2">
      <c r="A168" s="4" t="s">
        <v>2656</v>
      </c>
      <c r="B168" s="5" t="n">
        <v>56050</v>
      </c>
    </row>
    <row r="169" spans="1:2">
      <c r="A169" s="4" t="s">
        <v>2713</v>
      </c>
    </row>
    <row r="170" spans="1:2">
      <c r="A170" s="3" t="s">
        <v>2529</v>
      </c>
    </row>
    <row r="171" spans="1:2">
      <c r="A171" s="4" t="s">
        <v>2656</v>
      </c>
      <c r="B171" s="5" t="n">
        <v>141443</v>
      </c>
    </row>
    <row r="172" spans="1:2">
      <c r="A172" s="4" t="s">
        <v>2714</v>
      </c>
    </row>
    <row r="173" spans="1:2">
      <c r="A173" s="3" t="s">
        <v>2529</v>
      </c>
    </row>
    <row r="174" spans="1:2">
      <c r="A174" s="4" t="s">
        <v>2656</v>
      </c>
      <c r="B174" s="5" t="n">
        <v>43022</v>
      </c>
    </row>
    <row r="175" spans="1:2">
      <c r="A175" s="4" t="s">
        <v>2715</v>
      </c>
    </row>
    <row r="176" spans="1:2">
      <c r="A176" s="3" t="s">
        <v>2529</v>
      </c>
    </row>
    <row r="177" spans="1:2">
      <c r="A177" s="4" t="s">
        <v>2656</v>
      </c>
      <c r="B177" s="5" t="n">
        <v>42992</v>
      </c>
    </row>
    <row r="178" spans="1:2">
      <c r="A178" s="4" t="s">
        <v>2716</v>
      </c>
    </row>
    <row r="179" spans="1:2">
      <c r="A179" s="3" t="s">
        <v>2529</v>
      </c>
    </row>
    <row r="180" spans="1:2">
      <c r="A180" s="4" t="s">
        <v>2656</v>
      </c>
      <c r="B180" s="5" t="n">
        <v>7598</v>
      </c>
    </row>
    <row r="181" spans="1:2">
      <c r="A181" s="4" t="s">
        <v>2717</v>
      </c>
    </row>
    <row r="182" spans="1:2">
      <c r="A182" s="3" t="s">
        <v>2529</v>
      </c>
    </row>
    <row r="183" spans="1:2">
      <c r="A183" s="4" t="s">
        <v>2656</v>
      </c>
      <c r="B183" s="5" t="n">
        <v>0</v>
      </c>
    </row>
    <row r="184" spans="1:2">
      <c r="A184" s="4" t="s">
        <v>2718</v>
      </c>
    </row>
    <row r="185" spans="1:2">
      <c r="A185" s="3" t="s">
        <v>2529</v>
      </c>
    </row>
    <row r="186" spans="1:2">
      <c r="A186" s="4" t="s">
        <v>2656</v>
      </c>
      <c r="B186" s="5" t="n">
        <v>0</v>
      </c>
    </row>
    <row r="187" spans="1:2">
      <c r="A187" s="4" t="s">
        <v>2719</v>
      </c>
    </row>
    <row r="188" spans="1:2">
      <c r="A188" s="3" t="s">
        <v>2529</v>
      </c>
    </row>
    <row r="189" spans="1:2">
      <c r="A189" s="4" t="s">
        <v>2656</v>
      </c>
      <c r="B189" s="5" t="n">
        <v>47831</v>
      </c>
    </row>
    <row r="190" spans="1:2">
      <c r="A190" s="4" t="s">
        <v>2720</v>
      </c>
    </row>
    <row r="191" spans="1:2">
      <c r="A191" s="3" t="s">
        <v>2529</v>
      </c>
    </row>
    <row r="192" spans="1:2">
      <c r="A192" s="4" t="s">
        <v>2656</v>
      </c>
      <c r="B192" s="5" t="n">
        <v>38052</v>
      </c>
    </row>
    <row r="193" spans="1:2">
      <c r="A193" s="4" t="s">
        <v>2721</v>
      </c>
    </row>
    <row r="194" spans="1:2">
      <c r="A194" s="3" t="s">
        <v>2529</v>
      </c>
    </row>
    <row r="195" spans="1:2">
      <c r="A195" s="4" t="s">
        <v>2656</v>
      </c>
      <c r="B195" s="5" t="n">
        <v>35</v>
      </c>
    </row>
    <row r="196" spans="1:2">
      <c r="A196" s="4" t="s">
        <v>2722</v>
      </c>
    </row>
    <row r="197" spans="1:2">
      <c r="A197" s="3" t="s">
        <v>2529</v>
      </c>
    </row>
    <row r="198" spans="1:2">
      <c r="A198" s="4" t="s">
        <v>2656</v>
      </c>
      <c r="B198" s="5" t="n">
        <v>4336</v>
      </c>
    </row>
    <row r="199" spans="1:2">
      <c r="A199" s="4" t="s">
        <v>2723</v>
      </c>
    </row>
    <row r="200" spans="1:2">
      <c r="A200" s="3" t="s">
        <v>2529</v>
      </c>
    </row>
    <row r="201" spans="1:2">
      <c r="A201" s="4" t="s">
        <v>2656</v>
      </c>
      <c r="B201" s="5" t="n">
        <v>33682</v>
      </c>
    </row>
    <row r="202" spans="1:2">
      <c r="A202" s="4" t="s">
        <v>2724</v>
      </c>
    </row>
    <row r="203" spans="1:2">
      <c r="A203" s="3" t="s">
        <v>2529</v>
      </c>
    </row>
    <row r="204" spans="1:2">
      <c r="A204" s="4" t="s">
        <v>2656</v>
      </c>
      <c r="B204" s="5" t="n">
        <v>0</v>
      </c>
    </row>
    <row r="205" spans="1:2">
      <c r="A205" s="4" t="s">
        <v>2725</v>
      </c>
    </row>
    <row r="206" spans="1:2">
      <c r="A206" s="3" t="s">
        <v>2529</v>
      </c>
    </row>
    <row r="207" spans="1:2">
      <c r="A207" s="4" t="s">
        <v>2656</v>
      </c>
      <c r="B207" s="5" t="n">
        <v>0</v>
      </c>
    </row>
    <row r="208" spans="1:2">
      <c r="A208" s="4" t="s">
        <v>2726</v>
      </c>
    </row>
    <row r="209" spans="1:2">
      <c r="A209" s="3" t="s">
        <v>2529</v>
      </c>
    </row>
    <row r="210" spans="1:2">
      <c r="A210" s="4" t="s">
        <v>2656</v>
      </c>
      <c r="B210" s="5" t="n">
        <v>0</v>
      </c>
    </row>
    <row r="211" spans="1:2">
      <c r="A211" s="4" t="s">
        <v>2727</v>
      </c>
    </row>
    <row r="212" spans="1:2">
      <c r="A212" s="3" t="s">
        <v>2529</v>
      </c>
    </row>
    <row r="213" spans="1:2">
      <c r="A213" s="4" t="s">
        <v>2656</v>
      </c>
      <c r="B213" s="5" t="n">
        <v>85018</v>
      </c>
    </row>
    <row r="214" spans="1:2">
      <c r="A214" s="4" t="s">
        <v>2728</v>
      </c>
    </row>
    <row r="215" spans="1:2">
      <c r="A215" s="3" t="s">
        <v>2529</v>
      </c>
    </row>
    <row r="216" spans="1:2">
      <c r="A216" s="4" t="s">
        <v>2656</v>
      </c>
      <c r="B216" s="5" t="n">
        <v>40188</v>
      </c>
    </row>
    <row r="217" spans="1:2">
      <c r="A217" s="4" t="s">
        <v>2729</v>
      </c>
    </row>
    <row r="218" spans="1:2">
      <c r="A218" s="3" t="s">
        <v>2529</v>
      </c>
    </row>
    <row r="219" spans="1:2">
      <c r="A219" s="4" t="s">
        <v>2656</v>
      </c>
      <c r="B219" s="5" t="n">
        <v>44831</v>
      </c>
    </row>
    <row r="220" spans="1:2">
      <c r="A220" s="4" t="s">
        <v>2730</v>
      </c>
    </row>
    <row r="221" spans="1:2">
      <c r="A221" s="3" t="s">
        <v>2529</v>
      </c>
    </row>
    <row r="222" spans="1:2">
      <c r="A222" s="4" t="s">
        <v>2656</v>
      </c>
      <c r="B222" s="5" t="n">
        <v>0</v>
      </c>
    </row>
    <row r="223" spans="1:2">
      <c r="A223" s="4" t="s">
        <v>2731</v>
      </c>
    </row>
    <row r="224" spans="1:2">
      <c r="A224" s="3" t="s">
        <v>2529</v>
      </c>
    </row>
    <row r="225" spans="1:2">
      <c r="A225" s="4" t="s">
        <v>2656</v>
      </c>
      <c r="B225" s="5" t="n">
        <v>0</v>
      </c>
    </row>
    <row r="226" spans="1:2">
      <c r="A226" s="4" t="s">
        <v>2732</v>
      </c>
    </row>
    <row r="227" spans="1:2">
      <c r="A227" s="3" t="s">
        <v>2529</v>
      </c>
    </row>
    <row r="228" spans="1:2">
      <c r="A228" s="4" t="s">
        <v>2656</v>
      </c>
      <c r="B228" s="5" t="n">
        <v>0</v>
      </c>
    </row>
    <row r="229" spans="1:2">
      <c r="A229" s="4" t="s">
        <v>2733</v>
      </c>
    </row>
    <row r="230" spans="1:2">
      <c r="A230" s="3" t="s">
        <v>2529</v>
      </c>
    </row>
    <row r="231" spans="1:2">
      <c r="A231" s="4" t="s">
        <v>2656</v>
      </c>
      <c r="B231" s="5" t="n">
        <v>0</v>
      </c>
    </row>
    <row r="232" spans="1:2">
      <c r="A232" s="4" t="s">
        <v>2734</v>
      </c>
    </row>
    <row r="233" spans="1:2">
      <c r="A233" s="3" t="s">
        <v>2529</v>
      </c>
    </row>
    <row r="234" spans="1:2">
      <c r="A234" s="4" t="s">
        <v>2656</v>
      </c>
      <c r="B234" s="5" t="n">
        <v>16039</v>
      </c>
    </row>
    <row r="235" spans="1:2">
      <c r="A235" s="4" t="s">
        <v>2735</v>
      </c>
    </row>
    <row r="236" spans="1:2">
      <c r="A236" s="3" t="s">
        <v>2529</v>
      </c>
    </row>
    <row r="237" spans="1:2">
      <c r="A237" s="4" t="s">
        <v>2656</v>
      </c>
      <c r="B237" s="5" t="n">
        <v>127</v>
      </c>
    </row>
    <row r="238" spans="1:2">
      <c r="A238" s="4" t="s">
        <v>2736</v>
      </c>
    </row>
    <row r="239" spans="1:2">
      <c r="A239" s="3" t="s">
        <v>2529</v>
      </c>
    </row>
    <row r="240" spans="1:2">
      <c r="A240" s="4" t="s">
        <v>2656</v>
      </c>
      <c r="B240" s="5" t="n">
        <v>255</v>
      </c>
    </row>
    <row r="241" spans="1:2">
      <c r="A241" s="4" t="s">
        <v>2737</v>
      </c>
    </row>
    <row r="242" spans="1:2">
      <c r="A242" s="3" t="s">
        <v>2529</v>
      </c>
    </row>
    <row r="243" spans="1:2">
      <c r="A243" s="4" t="s">
        <v>2656</v>
      </c>
      <c r="B243" s="5" t="n">
        <v>1330</v>
      </c>
    </row>
    <row r="244" spans="1:2">
      <c r="A244" s="4" t="s">
        <v>2738</v>
      </c>
    </row>
    <row r="245" spans="1:2">
      <c r="A245" s="3" t="s">
        <v>2529</v>
      </c>
    </row>
    <row r="246" spans="1:2">
      <c r="A246" s="4" t="s">
        <v>2656</v>
      </c>
      <c r="B246" s="5" t="n">
        <v>3054</v>
      </c>
    </row>
    <row r="247" spans="1:2">
      <c r="A247" s="4" t="s">
        <v>2739</v>
      </c>
    </row>
    <row r="248" spans="1:2">
      <c r="A248" s="3" t="s">
        <v>2529</v>
      </c>
    </row>
    <row r="249" spans="1:2">
      <c r="A249" s="4" t="s">
        <v>2656</v>
      </c>
      <c r="B249" s="5" t="n">
        <v>3054</v>
      </c>
    </row>
    <row r="250" spans="1:2">
      <c r="A250" s="4" t="s">
        <v>2740</v>
      </c>
    </row>
    <row r="251" spans="1:2">
      <c r="A251" s="3" t="s">
        <v>2529</v>
      </c>
    </row>
    <row r="252" spans="1:2">
      <c r="A252" s="4" t="s">
        <v>2656</v>
      </c>
      <c r="B252" s="5" t="n">
        <v>8219</v>
      </c>
    </row>
    <row r="253" spans="1:2">
      <c r="A253" s="4" t="s">
        <v>2741</v>
      </c>
    </row>
    <row r="254" spans="1:2">
      <c r="A254" s="3" t="s">
        <v>2529</v>
      </c>
    </row>
    <row r="255" spans="1:2">
      <c r="A255" s="4" t="s">
        <v>2656</v>
      </c>
      <c r="B255" s="5" t="n">
        <v>7598</v>
      </c>
    </row>
    <row r="256" spans="1:2">
      <c r="A256" s="4" t="s">
        <v>2742</v>
      </c>
    </row>
    <row r="257" spans="1:2">
      <c r="A257" s="3" t="s">
        <v>2529</v>
      </c>
    </row>
    <row r="258" spans="1:2">
      <c r="A258" s="4" t="s">
        <v>2656</v>
      </c>
      <c r="B258" s="5" t="n">
        <v>0</v>
      </c>
    </row>
    <row r="259" spans="1:2">
      <c r="A259" s="4" t="s">
        <v>2743</v>
      </c>
    </row>
    <row r="260" spans="1:2">
      <c r="A260" s="3" t="s">
        <v>2529</v>
      </c>
    </row>
    <row r="261" spans="1:2">
      <c r="A261" s="4" t="s">
        <v>2656</v>
      </c>
      <c r="B261" s="5" t="n">
        <v>0</v>
      </c>
    </row>
    <row r="262" spans="1:2">
      <c r="A262" s="4" t="s">
        <v>2744</v>
      </c>
    </row>
    <row r="263" spans="1:2">
      <c r="A263" s="3" t="s">
        <v>2529</v>
      </c>
    </row>
    <row r="264" spans="1:2">
      <c r="A264" s="4" t="s">
        <v>2656</v>
      </c>
      <c r="B264" s="5" t="n">
        <v>7598</v>
      </c>
    </row>
    <row r="265" spans="1:2">
      <c r="A265" s="4" t="s">
        <v>2745</v>
      </c>
    </row>
    <row r="266" spans="1:2">
      <c r="A266" s="3" t="s">
        <v>2529</v>
      </c>
    </row>
    <row r="267" spans="1:2">
      <c r="A267" s="4" t="s">
        <v>2656</v>
      </c>
      <c r="B267" s="5" t="n">
        <v>0</v>
      </c>
    </row>
    <row r="268" spans="1:2">
      <c r="A268" s="4" t="s">
        <v>2746</v>
      </c>
    </row>
    <row r="269" spans="1:2">
      <c r="A269" s="3" t="s">
        <v>2529</v>
      </c>
    </row>
    <row r="270" spans="1:2">
      <c r="A270" s="4" t="s">
        <v>2656</v>
      </c>
      <c r="B270" s="5" t="n">
        <v>0</v>
      </c>
    </row>
    <row r="271" spans="1:2">
      <c r="A271" s="4" t="s">
        <v>2747</v>
      </c>
    </row>
    <row r="272" spans="1:2">
      <c r="A272" s="3" t="s">
        <v>2529</v>
      </c>
    </row>
    <row r="273" spans="1:2">
      <c r="A273" s="4" t="s">
        <v>2656</v>
      </c>
      <c r="B273" s="6" t="s">
        <v>161</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2748</v>
      </c>
      <c r="B1" s="2" t="s">
        <v>1</v>
      </c>
    </row>
    <row r="2" spans="1:4">
      <c r="B2" s="2" t="s">
        <v>33</v>
      </c>
      <c r="C2" s="2" t="s">
        <v>34</v>
      </c>
      <c r="D2" s="2" t="s">
        <v>92</v>
      </c>
    </row>
    <row r="3" spans="1:4">
      <c r="A3" s="3" t="s">
        <v>2749</v>
      </c>
    </row>
    <row r="4" spans="1:4">
      <c r="A4" s="4" t="s">
        <v>1095</v>
      </c>
      <c r="B4" s="6" t="s">
        <v>161</v>
      </c>
      <c r="C4" s="6" t="s">
        <v>161</v>
      </c>
      <c r="D4" s="6" t="s">
        <v>2750</v>
      </c>
    </row>
    <row r="5" spans="1:4">
      <c r="A5" s="4" t="s">
        <v>45</v>
      </c>
      <c r="B5" s="5" t="n">
        <v>0</v>
      </c>
      <c r="C5" s="5" t="n">
        <v>-12338</v>
      </c>
      <c r="D5" s="5" t="n">
        <v>876281</v>
      </c>
    </row>
    <row r="6" spans="1:4">
      <c r="A6" s="4" t="s">
        <v>57</v>
      </c>
      <c r="B6" s="5" t="n">
        <v>0</v>
      </c>
      <c r="C6" s="5" t="n">
        <v>-22165</v>
      </c>
      <c r="D6" s="5" t="n">
        <v>1870268</v>
      </c>
    </row>
    <row r="7" spans="1:4">
      <c r="A7" s="4" t="s">
        <v>55</v>
      </c>
      <c r="B7" s="5" t="n">
        <v>0</v>
      </c>
      <c r="C7" s="5" t="n">
        <v>-4800</v>
      </c>
      <c r="D7" s="5" t="n">
        <v>0</v>
      </c>
    </row>
    <row r="8" spans="1:4">
      <c r="A8" s="4" t="s">
        <v>2751</v>
      </c>
      <c r="B8" s="5" t="n">
        <v>0</v>
      </c>
      <c r="C8" s="5" t="n">
        <v>0</v>
      </c>
      <c r="D8" s="5" t="n">
        <v>1911</v>
      </c>
    </row>
    <row r="9" spans="1:4">
      <c r="A9" s="4" t="s">
        <v>2752</v>
      </c>
      <c r="B9" s="5" t="n">
        <v>0</v>
      </c>
      <c r="C9" s="5" t="n">
        <v>-39303</v>
      </c>
      <c r="D9" s="5" t="n">
        <v>1591839</v>
      </c>
    </row>
    <row r="10" spans="1:4">
      <c r="A10" s="4" t="s">
        <v>2753</v>
      </c>
      <c r="B10" s="5" t="n">
        <v>0</v>
      </c>
      <c r="C10" s="5" t="n">
        <v>0</v>
      </c>
      <c r="D10" s="5" t="n">
        <v>-95164</v>
      </c>
    </row>
    <row r="11" spans="1:4">
      <c r="A11" s="4" t="s">
        <v>2754</v>
      </c>
      <c r="B11" s="5" t="n">
        <v>0</v>
      </c>
      <c r="C11" s="5" t="n">
        <v>-39303</v>
      </c>
      <c r="D11" s="5" t="n">
        <v>1496675</v>
      </c>
    </row>
    <row r="12" spans="1:4">
      <c r="A12" s="3" t="s">
        <v>2755</v>
      </c>
    </row>
    <row r="13" spans="1:4">
      <c r="A13" s="4" t="s">
        <v>2756</v>
      </c>
      <c r="B13" s="5" t="n">
        <v>0</v>
      </c>
      <c r="C13" s="5" t="n">
        <v>0</v>
      </c>
      <c r="D13" s="5" t="n">
        <v>392272</v>
      </c>
    </row>
    <row r="14" spans="1:4">
      <c r="A14" s="4" t="s">
        <v>2757</v>
      </c>
      <c r="B14" s="5" t="n">
        <v>0</v>
      </c>
      <c r="C14" s="5" t="n">
        <v>4</v>
      </c>
      <c r="D14" s="5" t="n">
        <v>3418</v>
      </c>
    </row>
    <row r="15" spans="1:4">
      <c r="A15" s="4" t="s">
        <v>2758</v>
      </c>
      <c r="B15" s="5" t="n">
        <v>10591</v>
      </c>
      <c r="C15" s="5" t="n">
        <v>29817</v>
      </c>
      <c r="D15" s="5" t="n">
        <v>54744</v>
      </c>
    </row>
    <row r="16" spans="1:4">
      <c r="A16" s="4" t="s">
        <v>2759</v>
      </c>
      <c r="B16" s="5" t="n">
        <v>18015</v>
      </c>
      <c r="C16" s="5" t="n">
        <v>20726</v>
      </c>
      <c r="D16" s="5" t="n">
        <v>13349</v>
      </c>
    </row>
    <row r="17" spans="1:4">
      <c r="A17" s="4" t="s">
        <v>2760</v>
      </c>
      <c r="B17" s="5" t="n">
        <v>0</v>
      </c>
      <c r="C17" s="5" t="n">
        <v>0</v>
      </c>
      <c r="D17" s="5" t="n">
        <v>7591</v>
      </c>
    </row>
    <row r="18" spans="1:4">
      <c r="A18" s="4" t="s">
        <v>2761</v>
      </c>
      <c r="B18" s="5" t="n">
        <v>377</v>
      </c>
      <c r="C18" s="5" t="n">
        <v>259</v>
      </c>
      <c r="D18" s="5" t="n">
        <v>0</v>
      </c>
    </row>
    <row r="19" spans="1:4">
      <c r="A19" s="4" t="s">
        <v>2762</v>
      </c>
      <c r="B19" s="5" t="n">
        <v>1684</v>
      </c>
      <c r="C19" s="5" t="n">
        <v>41213</v>
      </c>
      <c r="D19" s="5" t="n">
        <v>0</v>
      </c>
    </row>
    <row r="20" spans="1:4">
      <c r="A20" s="4" t="s">
        <v>2763</v>
      </c>
      <c r="B20" s="6" t="s">
        <v>2764</v>
      </c>
      <c r="C20" s="6" t="s">
        <v>2765</v>
      </c>
      <c r="D20" s="6" t="s">
        <v>2766</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outlineLevelCol="0"/>
  <cols>
    <col customWidth="1" max="1" min="1" width="80"/>
    <col customWidth="1" max="2" min="2" width="22"/>
  </cols>
  <sheetData>
    <row r="1" spans="1:2">
      <c r="A1" s="1" t="s">
        <v>2767</v>
      </c>
      <c r="B1" s="2" t="s">
        <v>1</v>
      </c>
    </row>
    <row r="2" spans="1:2">
      <c r="B2" s="2" t="s">
        <v>1023</v>
      </c>
    </row>
    <row r="3" spans="1:2">
      <c r="A3" s="3" t="s">
        <v>2768</v>
      </c>
    </row>
    <row r="4" spans="1:2">
      <c r="A4" s="4" t="s">
        <v>152</v>
      </c>
      <c r="B4" s="6" t="s">
        <v>2769</v>
      </c>
    </row>
    <row r="5" spans="1:2">
      <c r="A5" s="4" t="s">
        <v>2770</v>
      </c>
    </row>
    <row r="6" spans="1:2">
      <c r="A6" s="3" t="s">
        <v>2768</v>
      </c>
    </row>
    <row r="7" spans="1:2">
      <c r="A7" s="4" t="s">
        <v>152</v>
      </c>
      <c r="B7" s="5" t="n">
        <v>17182858</v>
      </c>
    </row>
    <row r="8" spans="1:2">
      <c r="A8" s="4" t="s">
        <v>2771</v>
      </c>
    </row>
    <row r="9" spans="1:2">
      <c r="A9" s="3" t="s">
        <v>2768</v>
      </c>
    </row>
    <row r="10" spans="1:2">
      <c r="A10" s="4" t="s">
        <v>152</v>
      </c>
      <c r="B10" s="5" t="n">
        <v>33278221</v>
      </c>
    </row>
    <row r="11" spans="1:2">
      <c r="A11" s="4" t="s">
        <v>2772</v>
      </c>
    </row>
    <row r="12" spans="1:2">
      <c r="A12" s="3" t="s">
        <v>2768</v>
      </c>
    </row>
    <row r="13" spans="1:2">
      <c r="A13" s="4" t="s">
        <v>152</v>
      </c>
      <c r="B13" s="5" t="n">
        <v>35772129</v>
      </c>
    </row>
    <row r="14" spans="1:2">
      <c r="A14" s="4" t="s">
        <v>2663</v>
      </c>
    </row>
    <row r="15" spans="1:2">
      <c r="A15" s="3" t="s">
        <v>2768</v>
      </c>
    </row>
    <row r="16" spans="1:2">
      <c r="A16" s="4" t="s">
        <v>152</v>
      </c>
      <c r="B16" s="6" t="s">
        <v>2773</v>
      </c>
    </row>
    <row r="17" spans="1:2">
      <c r="A17" s="4" t="s">
        <v>2774</v>
      </c>
    </row>
    <row r="18" spans="1:2">
      <c r="A18" s="3" t="s">
        <v>2768</v>
      </c>
    </row>
    <row r="19" spans="1:2">
      <c r="A19" s="4" t="s">
        <v>2775</v>
      </c>
      <c r="B19" s="4" t="s">
        <v>2776</v>
      </c>
    </row>
    <row r="20" spans="1:2">
      <c r="A20" s="4" t="s">
        <v>152</v>
      </c>
      <c r="B20" s="6" t="s">
        <v>2777</v>
      </c>
    </row>
    <row r="21" spans="1:2">
      <c r="A21" s="4" t="s">
        <v>2778</v>
      </c>
    </row>
    <row r="22" spans="1:2">
      <c r="A22" s="3" t="s">
        <v>2768</v>
      </c>
    </row>
    <row r="23" spans="1:2">
      <c r="A23" s="4" t="s">
        <v>152</v>
      </c>
      <c r="B23" s="5" t="n">
        <v>8973</v>
      </c>
    </row>
    <row r="24" spans="1:2">
      <c r="A24" s="4" t="s">
        <v>2779</v>
      </c>
    </row>
    <row r="25" spans="1:2">
      <c r="A25" s="3" t="s">
        <v>2768</v>
      </c>
    </row>
    <row r="26" spans="1:2">
      <c r="A26" s="4" t="s">
        <v>152</v>
      </c>
      <c r="B26" s="5" t="n">
        <v>13671</v>
      </c>
    </row>
    <row r="27" spans="1:2">
      <c r="A27" s="4" t="s">
        <v>2780</v>
      </c>
    </row>
    <row r="28" spans="1:2">
      <c r="A28" s="3" t="s">
        <v>2768</v>
      </c>
    </row>
    <row r="29" spans="1:2">
      <c r="A29" s="4" t="s">
        <v>152</v>
      </c>
      <c r="B29" s="5" t="n">
        <v>13041</v>
      </c>
    </row>
    <row r="30" spans="1:2">
      <c r="A30" s="4" t="s">
        <v>2781</v>
      </c>
    </row>
    <row r="31" spans="1:2">
      <c r="A31" s="3" t="s">
        <v>2768</v>
      </c>
    </row>
    <row r="32" spans="1:2">
      <c r="A32" s="4" t="s">
        <v>152</v>
      </c>
      <c r="B32" s="6" t="s">
        <v>2782</v>
      </c>
    </row>
    <row r="33" spans="1:2">
      <c r="A33" s="4" t="s">
        <v>2783</v>
      </c>
    </row>
    <row r="34" spans="1:2">
      <c r="A34" s="3" t="s">
        <v>2768</v>
      </c>
    </row>
    <row r="35" spans="1:2">
      <c r="A35" s="4" t="s">
        <v>2775</v>
      </c>
      <c r="B35" s="4" t="s">
        <v>2784</v>
      </c>
    </row>
    <row r="36" spans="1:2">
      <c r="A36" s="4" t="s">
        <v>152</v>
      </c>
      <c r="B36" s="6" t="s">
        <v>2785</v>
      </c>
    </row>
    <row r="37" spans="1:2">
      <c r="A37" s="4" t="s">
        <v>2786</v>
      </c>
    </row>
    <row r="38" spans="1:2">
      <c r="A38" s="3" t="s">
        <v>2768</v>
      </c>
    </row>
    <row r="39" spans="1:2">
      <c r="A39" s="4" t="s">
        <v>152</v>
      </c>
      <c r="B39" s="5" t="n">
        <v>11799846</v>
      </c>
    </row>
    <row r="40" spans="1:2">
      <c r="A40" s="4" t="s">
        <v>2787</v>
      </c>
    </row>
    <row r="41" spans="1:2">
      <c r="A41" s="3" t="s">
        <v>2768</v>
      </c>
    </row>
    <row r="42" spans="1:2">
      <c r="A42" s="4" t="s">
        <v>152</v>
      </c>
      <c r="B42" s="5" t="n">
        <v>20935148</v>
      </c>
    </row>
    <row r="43" spans="1:2">
      <c r="A43" s="4" t="s">
        <v>2788</v>
      </c>
    </row>
    <row r="44" spans="1:2">
      <c r="A44" s="3" t="s">
        <v>2768</v>
      </c>
    </row>
    <row r="45" spans="1:2">
      <c r="A45" s="4" t="s">
        <v>152</v>
      </c>
      <c r="B45" s="5" t="n">
        <v>21321793</v>
      </c>
    </row>
    <row r="46" spans="1:2">
      <c r="A46" s="4" t="s">
        <v>2789</v>
      </c>
    </row>
    <row r="47" spans="1:2">
      <c r="A47" s="3" t="s">
        <v>2768</v>
      </c>
    </row>
    <row r="48" spans="1:2">
      <c r="A48" s="4" t="s">
        <v>152</v>
      </c>
      <c r="B48" s="6" t="s">
        <v>2790</v>
      </c>
    </row>
    <row r="49" spans="1:2">
      <c r="A49" s="4" t="s">
        <v>2791</v>
      </c>
    </row>
    <row r="50" spans="1:2">
      <c r="A50" s="3" t="s">
        <v>2768</v>
      </c>
    </row>
    <row r="51" spans="1:2">
      <c r="A51" s="4" t="s">
        <v>2775</v>
      </c>
      <c r="B51" s="4" t="s">
        <v>2784</v>
      </c>
    </row>
    <row r="52" spans="1:2">
      <c r="A52" s="4" t="s">
        <v>152</v>
      </c>
      <c r="B52" s="6" t="s">
        <v>2792</v>
      </c>
    </row>
    <row r="53" spans="1:2">
      <c r="A53" s="4" t="s">
        <v>2793</v>
      </c>
    </row>
    <row r="54" spans="1:2">
      <c r="A54" s="3" t="s">
        <v>2768</v>
      </c>
    </row>
    <row r="55" spans="1:2">
      <c r="A55" s="4" t="s">
        <v>152</v>
      </c>
      <c r="B55" s="5" t="n">
        <v>2726836</v>
      </c>
    </row>
    <row r="56" spans="1:2">
      <c r="A56" s="4" t="s">
        <v>2794</v>
      </c>
    </row>
    <row r="57" spans="1:2">
      <c r="A57" s="3" t="s">
        <v>2768</v>
      </c>
    </row>
    <row r="58" spans="1:2">
      <c r="A58" s="4" t="s">
        <v>152</v>
      </c>
      <c r="B58" s="5" t="n">
        <v>5474503</v>
      </c>
    </row>
    <row r="59" spans="1:2">
      <c r="A59" s="4" t="s">
        <v>2795</v>
      </c>
    </row>
    <row r="60" spans="1:2">
      <c r="A60" s="3" t="s">
        <v>2768</v>
      </c>
    </row>
    <row r="61" spans="1:2">
      <c r="A61" s="4" t="s">
        <v>152</v>
      </c>
      <c r="B61" s="5" t="n">
        <v>5740138</v>
      </c>
    </row>
    <row r="62" spans="1:2">
      <c r="A62" s="4" t="s">
        <v>2796</v>
      </c>
    </row>
    <row r="63" spans="1:2">
      <c r="A63" s="3" t="s">
        <v>2768</v>
      </c>
    </row>
    <row r="64" spans="1:2">
      <c r="A64" s="4" t="s">
        <v>152</v>
      </c>
      <c r="B64" s="6" t="s">
        <v>2797</v>
      </c>
    </row>
    <row r="65" spans="1:2">
      <c r="A65" s="4" t="s">
        <v>2798</v>
      </c>
    </row>
    <row r="66" spans="1:2">
      <c r="A66" s="3" t="s">
        <v>2768</v>
      </c>
    </row>
    <row r="67" spans="1:2">
      <c r="A67" s="4" t="s">
        <v>2775</v>
      </c>
      <c r="B67" s="4" t="s">
        <v>2799</v>
      </c>
    </row>
    <row r="68" spans="1:2">
      <c r="A68" s="4" t="s">
        <v>152</v>
      </c>
      <c r="B68" s="6" t="s">
        <v>2800</v>
      </c>
    </row>
    <row r="69" spans="1:2">
      <c r="A69" s="4" t="s">
        <v>2801</v>
      </c>
    </row>
    <row r="70" spans="1:2">
      <c r="A70" s="3" t="s">
        <v>2768</v>
      </c>
    </row>
    <row r="71" spans="1:2">
      <c r="A71" s="4" t="s">
        <v>152</v>
      </c>
      <c r="B71" s="5" t="n">
        <v>2461362</v>
      </c>
    </row>
    <row r="72" spans="1:2">
      <c r="A72" s="4" t="s">
        <v>2802</v>
      </c>
    </row>
    <row r="73" spans="1:2">
      <c r="A73" s="3" t="s">
        <v>2768</v>
      </c>
    </row>
    <row r="74" spans="1:2">
      <c r="A74" s="4" t="s">
        <v>152</v>
      </c>
      <c r="B74" s="5" t="n">
        <v>6499568</v>
      </c>
    </row>
    <row r="75" spans="1:2">
      <c r="A75" s="4" t="s">
        <v>2803</v>
      </c>
    </row>
    <row r="76" spans="1:2">
      <c r="A76" s="3" t="s">
        <v>2768</v>
      </c>
    </row>
    <row r="77" spans="1:2">
      <c r="A77" s="4" t="s">
        <v>152</v>
      </c>
      <c r="B77" s="5" t="n">
        <v>8296273</v>
      </c>
    </row>
    <row r="78" spans="1:2">
      <c r="A78" s="4" t="s">
        <v>2804</v>
      </c>
    </row>
    <row r="79" spans="1:2">
      <c r="A79" s="3" t="s">
        <v>2768</v>
      </c>
    </row>
    <row r="80" spans="1:2">
      <c r="A80" s="4" t="s">
        <v>152</v>
      </c>
      <c r="B80" s="6" t="s">
        <v>2805</v>
      </c>
    </row>
    <row r="81" spans="1:2">
      <c r="A81" s="4" t="s">
        <v>2806</v>
      </c>
    </row>
    <row r="82" spans="1:2">
      <c r="A82" s="3" t="s">
        <v>2768</v>
      </c>
    </row>
    <row r="83" spans="1:2">
      <c r="A83" s="4" t="s">
        <v>2775</v>
      </c>
      <c r="B83" s="4" t="s">
        <v>2807</v>
      </c>
    </row>
    <row r="84" spans="1:2">
      <c r="A84" s="4" t="s">
        <v>152</v>
      </c>
      <c r="B84" s="6" t="s">
        <v>2808</v>
      </c>
    </row>
    <row r="85" spans="1:2">
      <c r="A85" s="4" t="s">
        <v>2809</v>
      </c>
    </row>
    <row r="86" spans="1:2">
      <c r="A86" s="3" t="s">
        <v>2768</v>
      </c>
    </row>
    <row r="87" spans="1:2">
      <c r="A87" s="4" t="s">
        <v>152</v>
      </c>
      <c r="B87" s="5" t="n">
        <v>7580</v>
      </c>
    </row>
    <row r="88" spans="1:2">
      <c r="A88" s="4" t="s">
        <v>2810</v>
      </c>
    </row>
    <row r="89" spans="1:2">
      <c r="A89" s="3" t="s">
        <v>2768</v>
      </c>
    </row>
    <row r="90" spans="1:2">
      <c r="A90" s="4" t="s">
        <v>152</v>
      </c>
      <c r="B90" s="5" t="n">
        <v>43696</v>
      </c>
    </row>
    <row r="91" spans="1:2">
      <c r="A91" s="4" t="s">
        <v>2811</v>
      </c>
    </row>
    <row r="92" spans="1:2">
      <c r="A92" s="3" t="s">
        <v>2768</v>
      </c>
    </row>
    <row r="93" spans="1:2">
      <c r="A93" s="4" t="s">
        <v>152</v>
      </c>
      <c r="B93" s="5" t="n">
        <v>52356</v>
      </c>
    </row>
    <row r="94" spans="1:2">
      <c r="A94" s="4" t="s">
        <v>2812</v>
      </c>
    </row>
    <row r="95" spans="1:2">
      <c r="A95" s="3" t="s">
        <v>2768</v>
      </c>
    </row>
    <row r="96" spans="1:2">
      <c r="A96" s="4" t="s">
        <v>152</v>
      </c>
      <c r="B96" s="6" t="s">
        <v>2813</v>
      </c>
    </row>
    <row r="97" spans="1:2">
      <c r="A97" s="4" t="s">
        <v>2814</v>
      </c>
    </row>
    <row r="98" spans="1:2">
      <c r="A98" s="3" t="s">
        <v>2768</v>
      </c>
    </row>
    <row r="99" spans="1:2">
      <c r="A99" s="4" t="s">
        <v>2775</v>
      </c>
      <c r="B99" s="4" t="s">
        <v>2815</v>
      </c>
    </row>
    <row r="100" spans="1:2">
      <c r="A100" s="4" t="s">
        <v>152</v>
      </c>
      <c r="B100" s="6" t="s">
        <v>2816</v>
      </c>
    </row>
    <row r="101" spans="1:2">
      <c r="A101" s="4" t="s">
        <v>2817</v>
      </c>
    </row>
    <row r="102" spans="1:2">
      <c r="A102" s="3" t="s">
        <v>2768</v>
      </c>
    </row>
    <row r="103" spans="1:2">
      <c r="A103" s="4" t="s">
        <v>152</v>
      </c>
      <c r="B103" s="5" t="n">
        <v>39459</v>
      </c>
    </row>
    <row r="104" spans="1:2">
      <c r="A104" s="4" t="s">
        <v>2818</v>
      </c>
    </row>
    <row r="105" spans="1:2">
      <c r="A105" s="3" t="s">
        <v>2768</v>
      </c>
    </row>
    <row r="106" spans="1:2">
      <c r="A106" s="4" t="s">
        <v>152</v>
      </c>
      <c r="B106" s="5" t="n">
        <v>2028</v>
      </c>
    </row>
    <row r="107" spans="1:2">
      <c r="A107" s="4" t="s">
        <v>2819</v>
      </c>
    </row>
    <row r="108" spans="1:2">
      <c r="A108" s="3" t="s">
        <v>2768</v>
      </c>
    </row>
    <row r="109" spans="1:2">
      <c r="A109" s="4" t="s">
        <v>152</v>
      </c>
      <c r="B109" s="5" t="n">
        <v>0</v>
      </c>
    </row>
    <row r="110" spans="1:2">
      <c r="A110" s="4" t="s">
        <v>2820</v>
      </c>
    </row>
    <row r="111" spans="1:2">
      <c r="A111" s="3" t="s">
        <v>2768</v>
      </c>
    </row>
    <row r="112" spans="1:2">
      <c r="A112" s="4" t="s">
        <v>152</v>
      </c>
      <c r="B112" s="6" t="s">
        <v>161</v>
      </c>
    </row>
    <row r="113" spans="1:2">
      <c r="A113" s="4" t="s">
        <v>2821</v>
      </c>
    </row>
    <row r="114" spans="1:2">
      <c r="A114" s="3" t="s">
        <v>2768</v>
      </c>
    </row>
    <row r="115" spans="1:2">
      <c r="A115" s="4" t="s">
        <v>2775</v>
      </c>
      <c r="B115" s="4" t="s">
        <v>2822</v>
      </c>
    </row>
    <row r="116" spans="1:2">
      <c r="A116" s="4" t="s">
        <v>152</v>
      </c>
      <c r="B116" s="6" t="s">
        <v>2823</v>
      </c>
    </row>
    <row r="117" spans="1:2">
      <c r="A117" s="4" t="s">
        <v>2824</v>
      </c>
    </row>
    <row r="118" spans="1:2">
      <c r="A118" s="3" t="s">
        <v>2768</v>
      </c>
    </row>
    <row r="119" spans="1:2">
      <c r="A119" s="4" t="s">
        <v>152</v>
      </c>
      <c r="B119" s="5" t="n">
        <v>125394</v>
      </c>
    </row>
    <row r="120" spans="1:2">
      <c r="A120" s="4" t="s">
        <v>2825</v>
      </c>
    </row>
    <row r="121" spans="1:2">
      <c r="A121" s="3" t="s">
        <v>2768</v>
      </c>
    </row>
    <row r="122" spans="1:2">
      <c r="A122" s="4" t="s">
        <v>152</v>
      </c>
      <c r="B122" s="5" t="n">
        <v>280971</v>
      </c>
    </row>
    <row r="123" spans="1:2">
      <c r="A123" s="4" t="s">
        <v>2826</v>
      </c>
    </row>
    <row r="124" spans="1:2">
      <c r="A124" s="3" t="s">
        <v>2768</v>
      </c>
    </row>
    <row r="125" spans="1:2">
      <c r="A125" s="4" t="s">
        <v>152</v>
      </c>
      <c r="B125" s="5" t="n">
        <v>316999</v>
      </c>
    </row>
    <row r="126" spans="1:2">
      <c r="A126" s="4" t="s">
        <v>2827</v>
      </c>
    </row>
    <row r="127" spans="1:2">
      <c r="A127" s="3" t="s">
        <v>2768</v>
      </c>
    </row>
    <row r="128" spans="1:2">
      <c r="A128" s="4" t="s">
        <v>152</v>
      </c>
      <c r="B128" s="6" t="s">
        <v>2828</v>
      </c>
    </row>
    <row r="129" spans="1:2">
      <c r="A129" s="4" t="s">
        <v>2829</v>
      </c>
    </row>
    <row r="130" spans="1:2">
      <c r="A130" s="3" t="s">
        <v>2768</v>
      </c>
    </row>
    <row r="131" spans="1:2">
      <c r="A131" s="4" t="s">
        <v>2775</v>
      </c>
      <c r="B131" s="4" t="s">
        <v>2830</v>
      </c>
    </row>
    <row r="132" spans="1:2">
      <c r="A132" s="4" t="s">
        <v>152</v>
      </c>
      <c r="B132" s="6" t="s">
        <v>2831</v>
      </c>
    </row>
    <row r="133" spans="1:2">
      <c r="A133" s="4" t="s">
        <v>2832</v>
      </c>
    </row>
    <row r="134" spans="1:2">
      <c r="A134" s="3" t="s">
        <v>2768</v>
      </c>
    </row>
    <row r="135" spans="1:2">
      <c r="A135" s="4" t="s">
        <v>152</v>
      </c>
      <c r="B135" s="5" t="n">
        <v>13408</v>
      </c>
    </row>
    <row r="136" spans="1:2">
      <c r="A136" s="4" t="s">
        <v>2833</v>
      </c>
    </row>
    <row r="137" spans="1:2">
      <c r="A137" s="3" t="s">
        <v>2768</v>
      </c>
    </row>
    <row r="138" spans="1:2">
      <c r="A138" s="4" t="s">
        <v>152</v>
      </c>
      <c r="B138" s="5" t="n">
        <v>28636</v>
      </c>
    </row>
    <row r="139" spans="1:2">
      <c r="A139" s="4" t="s">
        <v>2834</v>
      </c>
    </row>
    <row r="140" spans="1:2">
      <c r="A140" s="3" t="s">
        <v>2768</v>
      </c>
    </row>
    <row r="141" spans="1:2">
      <c r="A141" s="4" t="s">
        <v>152</v>
      </c>
      <c r="B141" s="5" t="n">
        <v>31529</v>
      </c>
    </row>
    <row r="142" spans="1:2">
      <c r="A142" s="4" t="s">
        <v>2835</v>
      </c>
    </row>
    <row r="143" spans="1:2">
      <c r="A143" s="3" t="s">
        <v>2768</v>
      </c>
    </row>
    <row r="144" spans="1:2">
      <c r="A144" s="4" t="s">
        <v>152</v>
      </c>
      <c r="B144" s="6" t="s">
        <v>2836</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2837</v>
      </c>
      <c r="B1" s="2" t="s">
        <v>33</v>
      </c>
      <c r="C1" s="2" t="s">
        <v>34</v>
      </c>
      <c r="D1" s="2" t="s">
        <v>92</v>
      </c>
      <c r="E1" s="2" t="s">
        <v>740</v>
      </c>
    </row>
    <row r="2" spans="1:5">
      <c r="A2" s="3" t="s">
        <v>2838</v>
      </c>
    </row>
    <row r="3" spans="1:5">
      <c r="A3" s="4" t="s">
        <v>36</v>
      </c>
      <c r="B3" s="6" t="s">
        <v>37</v>
      </c>
      <c r="C3" s="6" t="s">
        <v>38</v>
      </c>
      <c r="D3" s="6" t="s">
        <v>254</v>
      </c>
      <c r="E3" s="6" t="s">
        <v>750</v>
      </c>
    </row>
    <row r="4" spans="1:5">
      <c r="A4" s="4" t="s">
        <v>2839</v>
      </c>
      <c r="B4" s="5" t="n">
        <v>811005</v>
      </c>
      <c r="C4" s="5" t="n">
        <v>900498</v>
      </c>
    </row>
    <row r="5" spans="1:5">
      <c r="A5" s="4" t="s">
        <v>2840</v>
      </c>
      <c r="B5" s="5" t="n">
        <v>9402316</v>
      </c>
      <c r="C5" s="5" t="n">
        <v>9581211</v>
      </c>
    </row>
    <row r="6" spans="1:5">
      <c r="A6" s="4" t="s">
        <v>52</v>
      </c>
      <c r="B6" s="5" t="n">
        <v>956380</v>
      </c>
      <c r="C6" s="5" t="n">
        <v>943199</v>
      </c>
    </row>
    <row r="7" spans="1:5">
      <c r="A7" s="4" t="s">
        <v>54</v>
      </c>
      <c r="B7" s="5" t="n">
        <v>980362</v>
      </c>
      <c r="C7" s="5" t="n">
        <v>1001550</v>
      </c>
    </row>
    <row r="8" spans="1:5">
      <c r="A8" s="4" t="s">
        <v>2839</v>
      </c>
      <c r="B8" s="5" t="n">
        <v>927440</v>
      </c>
      <c r="C8" s="5" t="n">
        <v>840192</v>
      </c>
    </row>
    <row r="9" spans="1:5">
      <c r="A9" s="4" t="s">
        <v>2841</v>
      </c>
      <c r="B9" s="5" t="n">
        <v>32809214</v>
      </c>
      <c r="C9" s="5" t="n">
        <v>31701702</v>
      </c>
    </row>
    <row r="10" spans="1:5">
      <c r="A10" s="4" t="s">
        <v>2842</v>
      </c>
      <c r="B10" s="5" t="n">
        <v>42211530</v>
      </c>
      <c r="C10" s="5" t="n">
        <v>41282912</v>
      </c>
    </row>
    <row r="11" spans="1:5">
      <c r="A11" s="3" t="s">
        <v>2843</v>
      </c>
    </row>
    <row r="12" spans="1:5">
      <c r="A12" s="4" t="s">
        <v>72</v>
      </c>
      <c r="B12" s="5" t="n">
        <v>979296</v>
      </c>
      <c r="C12" s="5" t="n">
        <v>961306</v>
      </c>
    </row>
    <row r="13" spans="1:5">
      <c r="A13" s="4" t="s">
        <v>2844</v>
      </c>
      <c r="B13" s="5" t="n">
        <v>8415132</v>
      </c>
      <c r="C13" s="5" t="n">
        <v>11378688</v>
      </c>
    </row>
    <row r="14" spans="1:5">
      <c r="A14" s="4" t="s">
        <v>63</v>
      </c>
      <c r="B14" s="5" t="n">
        <v>8023493</v>
      </c>
      <c r="C14" s="5" t="n">
        <v>7473454</v>
      </c>
    </row>
    <row r="15" spans="1:5">
      <c r="A15" s="4" t="s">
        <v>72</v>
      </c>
      <c r="B15" s="5" t="n">
        <v>475396</v>
      </c>
      <c r="C15" s="5" t="n">
        <v>426889</v>
      </c>
    </row>
    <row r="16" spans="1:5">
      <c r="A16" s="4" t="s">
        <v>2845</v>
      </c>
      <c r="B16" s="5" t="n">
        <v>21264015</v>
      </c>
      <c r="C16" s="5" t="n">
        <v>18717880</v>
      </c>
    </row>
    <row r="17" spans="1:5">
      <c r="A17" s="4" t="s">
        <v>558</v>
      </c>
      <c r="B17" s="5" t="n">
        <v>10262749</v>
      </c>
      <c r="C17" s="5" t="n">
        <v>8961528</v>
      </c>
    </row>
    <row r="18" spans="1:5">
      <c r="A18" s="4" t="s">
        <v>2846</v>
      </c>
      <c r="B18" s="5" t="n">
        <v>42211530</v>
      </c>
      <c r="C18" s="5" t="n">
        <v>41282912</v>
      </c>
    </row>
    <row r="19" spans="1:5">
      <c r="A19" s="4" t="s">
        <v>2847</v>
      </c>
    </row>
    <row r="20" spans="1:5">
      <c r="A20" s="3" t="s">
        <v>2838</v>
      </c>
    </row>
    <row r="21" spans="1:5">
      <c r="A21" s="4" t="s">
        <v>36</v>
      </c>
      <c r="B21" s="5" t="n">
        <v>79364</v>
      </c>
      <c r="C21" s="5" t="n">
        <v>6581</v>
      </c>
      <c r="D21" s="6" t="s">
        <v>2848</v>
      </c>
      <c r="E21" s="6" t="s">
        <v>2849</v>
      </c>
    </row>
    <row r="22" spans="1:5">
      <c r="A22" s="4" t="s">
        <v>2850</v>
      </c>
      <c r="B22" s="5" t="n">
        <v>701731</v>
      </c>
      <c r="C22" s="5" t="n">
        <v>204807</v>
      </c>
    </row>
    <row r="23" spans="1:5">
      <c r="A23" s="4" t="s">
        <v>2839</v>
      </c>
      <c r="B23" s="5" t="n">
        <v>18504</v>
      </c>
      <c r="C23" s="5" t="n">
        <v>63994</v>
      </c>
    </row>
    <row r="24" spans="1:5">
      <c r="A24" s="4" t="s">
        <v>2840</v>
      </c>
      <c r="B24" s="5" t="n">
        <v>799599</v>
      </c>
      <c r="C24" s="5" t="n">
        <v>275383</v>
      </c>
    </row>
    <row r="25" spans="1:5">
      <c r="A25" s="4" t="s">
        <v>52</v>
      </c>
      <c r="B25" s="5" t="n">
        <v>112522</v>
      </c>
      <c r="C25" s="5" t="n">
        <v>145779</v>
      </c>
    </row>
    <row r="26" spans="1:5">
      <c r="A26" s="4" t="s">
        <v>54</v>
      </c>
      <c r="B26" s="5" t="n">
        <v>9816139</v>
      </c>
      <c r="C26" s="5" t="n">
        <v>8557673</v>
      </c>
    </row>
    <row r="27" spans="1:5">
      <c r="A27" s="4" t="s">
        <v>2839</v>
      </c>
      <c r="B27" s="5" t="n">
        <v>79693</v>
      </c>
      <c r="C27" s="5" t="n">
        <v>484814</v>
      </c>
    </row>
    <row r="28" spans="1:5">
      <c r="A28" s="4" t="s">
        <v>2841</v>
      </c>
      <c r="B28" s="5" t="n">
        <v>10008354</v>
      </c>
      <c r="C28" s="5" t="n">
        <v>9188265</v>
      </c>
    </row>
    <row r="29" spans="1:5">
      <c r="A29" s="4" t="s">
        <v>2842</v>
      </c>
      <c r="B29" s="5" t="n">
        <v>10807954</v>
      </c>
      <c r="C29" s="5" t="n">
        <v>9463648</v>
      </c>
    </row>
    <row r="30" spans="1:5">
      <c r="A30" s="3" t="s">
        <v>2843</v>
      </c>
    </row>
    <row r="31" spans="1:5">
      <c r="A31" s="4" t="s">
        <v>63</v>
      </c>
      <c r="B31" s="5" t="n">
        <v>0</v>
      </c>
      <c r="C31" s="5" t="n">
        <v>1938</v>
      </c>
    </row>
    <row r="32" spans="1:5">
      <c r="A32" s="4" t="s">
        <v>2850</v>
      </c>
      <c r="B32" s="5" t="n">
        <v>491602</v>
      </c>
      <c r="C32" s="5" t="n">
        <v>281919</v>
      </c>
    </row>
    <row r="33" spans="1:5">
      <c r="A33" s="4" t="s">
        <v>72</v>
      </c>
      <c r="B33" s="5" t="n">
        <v>39778</v>
      </c>
      <c r="C33" s="5" t="n">
        <v>19955</v>
      </c>
    </row>
    <row r="34" spans="1:5">
      <c r="A34" s="4" t="s">
        <v>2844</v>
      </c>
      <c r="B34" s="5" t="n">
        <v>531380</v>
      </c>
      <c r="C34" s="5" t="n">
        <v>303812</v>
      </c>
    </row>
    <row r="35" spans="1:5">
      <c r="A35" s="4" t="s">
        <v>63</v>
      </c>
      <c r="B35" s="5" t="n">
        <v>0</v>
      </c>
      <c r="C35" s="5" t="n">
        <v>184388</v>
      </c>
    </row>
    <row r="36" spans="1:5">
      <c r="A36" s="4" t="s">
        <v>76</v>
      </c>
      <c r="B36" s="5" t="n">
        <v>241</v>
      </c>
      <c r="C36" s="5" t="n">
        <v>600</v>
      </c>
    </row>
    <row r="37" spans="1:5">
      <c r="A37" s="4" t="s">
        <v>72</v>
      </c>
      <c r="B37" s="5" t="n">
        <v>13584</v>
      </c>
      <c r="C37" s="5" t="n">
        <v>13320</v>
      </c>
    </row>
    <row r="38" spans="1:5">
      <c r="A38" s="4" t="s">
        <v>2845</v>
      </c>
      <c r="B38" s="5" t="n">
        <v>13825</v>
      </c>
      <c r="C38" s="5" t="n">
        <v>198307</v>
      </c>
    </row>
    <row r="39" spans="1:5">
      <c r="A39" s="4" t="s">
        <v>558</v>
      </c>
      <c r="B39" s="5" t="n">
        <v>10262749</v>
      </c>
      <c r="C39" s="5" t="n">
        <v>8961528</v>
      </c>
    </row>
    <row r="40" spans="1:5">
      <c r="A40" s="4" t="s">
        <v>2846</v>
      </c>
      <c r="B40" s="6" t="s">
        <v>2851</v>
      </c>
      <c r="C40" s="6" t="s">
        <v>285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33</v>
      </c>
    </row>
    <row r="3" spans="1:2">
      <c r="A3" s="3" t="s">
        <v>292</v>
      </c>
    </row>
    <row r="4" spans="1:2">
      <c r="A4" s="4" t="s">
        <v>293</v>
      </c>
      <c r="B4" s="4" t="s">
        <v>29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853</v>
      </c>
      <c r="B1" s="2" t="s">
        <v>1</v>
      </c>
    </row>
    <row r="2" spans="1:4">
      <c r="B2" s="2" t="s">
        <v>33</v>
      </c>
      <c r="C2" s="2" t="s">
        <v>34</v>
      </c>
      <c r="D2" s="2" t="s">
        <v>92</v>
      </c>
    </row>
    <row r="3" spans="1:4">
      <c r="A3" s="3" t="s">
        <v>2854</v>
      </c>
    </row>
    <row r="4" spans="1:4">
      <c r="A4" s="4" t="s">
        <v>1096</v>
      </c>
      <c r="B4" s="6" t="s">
        <v>95</v>
      </c>
      <c r="C4" s="6" t="s">
        <v>96</v>
      </c>
      <c r="D4" s="6" t="s">
        <v>97</v>
      </c>
    </row>
    <row r="5" spans="1:4">
      <c r="A5" s="4" t="s">
        <v>106</v>
      </c>
      <c r="B5" s="5" t="n">
        <v>987291</v>
      </c>
      <c r="C5" s="5" t="n">
        <v>947072</v>
      </c>
      <c r="D5" s="5" t="n">
        <v>849416</v>
      </c>
    </row>
    <row r="6" spans="1:4">
      <c r="A6" s="4" t="s">
        <v>2855</v>
      </c>
      <c r="B6" s="5" t="n">
        <v>485427</v>
      </c>
      <c r="C6" s="5" t="n">
        <v>438494</v>
      </c>
      <c r="D6" s="5" t="n">
        <v>386746</v>
      </c>
    </row>
    <row r="7" spans="1:4">
      <c r="A7" s="4" t="s">
        <v>2438</v>
      </c>
      <c r="B7" s="5" t="n">
        <v>3708467</v>
      </c>
      <c r="C7" s="5" t="n">
        <v>3021834</v>
      </c>
      <c r="D7" s="5" t="n">
        <v>2522608</v>
      </c>
    </row>
    <row r="8" spans="1:4">
      <c r="A8" s="4" t="s">
        <v>2856</v>
      </c>
      <c r="B8" s="5" t="n">
        <v>334198</v>
      </c>
      <c r="C8" s="5" t="n">
        <v>312390</v>
      </c>
      <c r="D8" s="5" t="n">
        <v>311414</v>
      </c>
    </row>
    <row r="9" spans="1:4">
      <c r="A9" s="4" t="s">
        <v>2857</v>
      </c>
      <c r="B9" s="5" t="n">
        <v>-1102687</v>
      </c>
      <c r="C9" s="5" t="n">
        <v>-1487554</v>
      </c>
      <c r="D9" s="5" t="n">
        <v>-1453474</v>
      </c>
    </row>
    <row r="10" spans="1:4">
      <c r="A10" s="4" t="s">
        <v>202</v>
      </c>
      <c r="B10" s="5" t="n">
        <v>2939977</v>
      </c>
      <c r="C10" s="5" t="n">
        <v>1846670</v>
      </c>
      <c r="D10" s="5" t="n">
        <v>1380547</v>
      </c>
    </row>
    <row r="11" spans="1:4">
      <c r="A11" s="4" t="s">
        <v>134</v>
      </c>
      <c r="B11" s="5" t="n">
        <v>2058040</v>
      </c>
      <c r="C11" s="5" t="n">
        <v>1179750</v>
      </c>
      <c r="D11" s="5" t="n">
        <v>900885</v>
      </c>
    </row>
    <row r="12" spans="1:4">
      <c r="A12" s="4" t="s">
        <v>2847</v>
      </c>
    </row>
    <row r="13" spans="1:4">
      <c r="A13" s="3" t="s">
        <v>2854</v>
      </c>
    </row>
    <row r="14" spans="1:4">
      <c r="A14" s="4" t="s">
        <v>1096</v>
      </c>
      <c r="B14" s="5" t="n">
        <v>1</v>
      </c>
      <c r="C14" s="5" t="n">
        <v>1</v>
      </c>
      <c r="D14" s="5" t="n">
        <v>1713</v>
      </c>
    </row>
    <row r="15" spans="1:4">
      <c r="A15" s="4" t="s">
        <v>106</v>
      </c>
      <c r="B15" s="5" t="n">
        <v>-43930</v>
      </c>
      <c r="C15" s="5" t="n">
        <v>-42771</v>
      </c>
      <c r="D15" s="5" t="n">
        <v>-50860</v>
      </c>
    </row>
    <row r="16" spans="1:4">
      <c r="A16" s="4" t="s">
        <v>2855</v>
      </c>
      <c r="B16" s="5" t="n">
        <v>9</v>
      </c>
      <c r="C16" s="5" t="n">
        <v>0</v>
      </c>
      <c r="D16" s="5" t="n">
        <v>0</v>
      </c>
    </row>
    <row r="17" spans="1:4">
      <c r="A17" s="4" t="s">
        <v>2438</v>
      </c>
      <c r="B17" s="5" t="n">
        <v>-43920</v>
      </c>
      <c r="C17" s="5" t="n">
        <v>-42770</v>
      </c>
      <c r="D17" s="5" t="n">
        <v>-49147</v>
      </c>
    </row>
    <row r="18" spans="1:4">
      <c r="A18" s="4" t="s">
        <v>2856</v>
      </c>
      <c r="B18" s="5" t="n">
        <v>2250835</v>
      </c>
      <c r="C18" s="5" t="n">
        <v>1349766</v>
      </c>
      <c r="D18" s="5" t="n">
        <v>922362</v>
      </c>
    </row>
    <row r="19" spans="1:4">
      <c r="A19" s="4" t="s">
        <v>2857</v>
      </c>
      <c r="B19" s="5" t="n">
        <v>-27300</v>
      </c>
      <c r="C19" s="5" t="n">
        <v>-56471</v>
      </c>
      <c r="D19" s="5" t="n">
        <v>17183</v>
      </c>
    </row>
    <row r="20" spans="1:4">
      <c r="A20" s="4" t="s">
        <v>202</v>
      </c>
      <c r="B20" s="5" t="n">
        <v>2179615</v>
      </c>
      <c r="C20" s="5" t="n">
        <v>1250525</v>
      </c>
      <c r="D20" s="5" t="n">
        <v>890398</v>
      </c>
    </row>
    <row r="21" spans="1:4">
      <c r="A21" s="4" t="s">
        <v>2858</v>
      </c>
      <c r="B21" s="5" t="n">
        <v>-121575</v>
      </c>
      <c r="C21" s="5" t="n">
        <v>-70775</v>
      </c>
      <c r="D21" s="5" t="n">
        <v>10487</v>
      </c>
    </row>
    <row r="22" spans="1:4">
      <c r="A22" s="4" t="s">
        <v>134</v>
      </c>
      <c r="B22" s="6" t="s">
        <v>2108</v>
      </c>
      <c r="C22" s="6" t="s">
        <v>2159</v>
      </c>
      <c r="D22" s="6" t="s">
        <v>2160</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2859</v>
      </c>
      <c r="B1" s="2" t="s">
        <v>1</v>
      </c>
    </row>
    <row r="2" spans="1:4">
      <c r="B2" s="2" t="s">
        <v>33</v>
      </c>
      <c r="C2" s="2" t="s">
        <v>34</v>
      </c>
      <c r="D2" s="2" t="s">
        <v>92</v>
      </c>
    </row>
    <row r="3" spans="1:4">
      <c r="A3" s="3" t="s">
        <v>2854</v>
      </c>
    </row>
    <row r="4" spans="1:4">
      <c r="A4" s="4" t="s">
        <v>134</v>
      </c>
      <c r="B4" s="6" t="s">
        <v>2108</v>
      </c>
      <c r="C4" s="6" t="s">
        <v>2159</v>
      </c>
      <c r="D4" s="6" t="s">
        <v>2160</v>
      </c>
    </row>
    <row r="5" spans="1:4">
      <c r="A5" s="3" t="s">
        <v>140</v>
      </c>
    </row>
    <row r="6" spans="1:4">
      <c r="A6" s="4" t="s">
        <v>2860</v>
      </c>
      <c r="B6" s="5" t="n">
        <v>1837223</v>
      </c>
      <c r="C6" s="5" t="n">
        <v>1275750</v>
      </c>
      <c r="D6" s="5" t="n">
        <v>506709</v>
      </c>
    </row>
    <row r="7" spans="1:4">
      <c r="A7" s="4" t="s">
        <v>2847</v>
      </c>
    </row>
    <row r="8" spans="1:4">
      <c r="A8" s="3" t="s">
        <v>2854</v>
      </c>
    </row>
    <row r="9" spans="1:4">
      <c r="A9" s="4" t="s">
        <v>134</v>
      </c>
      <c r="B9" s="5" t="n">
        <v>2058040</v>
      </c>
      <c r="C9" s="5" t="n">
        <v>1179750</v>
      </c>
      <c r="D9" s="5" t="n">
        <v>900885</v>
      </c>
    </row>
    <row r="10" spans="1:4">
      <c r="A10" s="3" t="s">
        <v>138</v>
      </c>
    </row>
    <row r="11" spans="1:4">
      <c r="A11" s="4" t="s">
        <v>2861</v>
      </c>
      <c r="B11" s="5" t="n">
        <v>-238780</v>
      </c>
      <c r="C11" s="5" t="n">
        <v>96000</v>
      </c>
      <c r="D11" s="5" t="n">
        <v>-394175</v>
      </c>
    </row>
    <row r="12" spans="1:4">
      <c r="A12" s="3" t="s">
        <v>140</v>
      </c>
    </row>
    <row r="13" spans="1:4">
      <c r="A13" s="4" t="s">
        <v>2861</v>
      </c>
      <c r="B13" s="5" t="n">
        <v>17963</v>
      </c>
      <c r="C13" s="5" t="n">
        <v>0</v>
      </c>
      <c r="D13" s="5" t="n">
        <v>0</v>
      </c>
    </row>
    <row r="14" spans="1:4">
      <c r="A14" s="4" t="s">
        <v>2860</v>
      </c>
      <c r="B14" s="6" t="s">
        <v>2862</v>
      </c>
      <c r="C14" s="6" t="s">
        <v>2863</v>
      </c>
      <c r="D14" s="6" t="s">
        <v>2864</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865</v>
      </c>
      <c r="B1" s="2" t="s">
        <v>1</v>
      </c>
    </row>
    <row r="2" spans="1:4">
      <c r="B2" s="2" t="s">
        <v>33</v>
      </c>
      <c r="C2" s="2" t="s">
        <v>34</v>
      </c>
      <c r="D2" s="2" t="s">
        <v>92</v>
      </c>
    </row>
    <row r="3" spans="1:4">
      <c r="A3" s="3" t="s">
        <v>201</v>
      </c>
    </row>
    <row r="4" spans="1:4">
      <c r="A4" s="4" t="s">
        <v>202</v>
      </c>
      <c r="B4" s="6" t="s">
        <v>203</v>
      </c>
      <c r="C4" s="6" t="s">
        <v>204</v>
      </c>
      <c r="D4" s="6" t="s">
        <v>205</v>
      </c>
    </row>
    <row r="5" spans="1:4">
      <c r="A5" s="3" t="s">
        <v>206</v>
      </c>
    </row>
    <row r="6" spans="1:4">
      <c r="A6" s="4" t="s">
        <v>207</v>
      </c>
      <c r="B6" s="5" t="n">
        <v>1594064</v>
      </c>
      <c r="C6" s="5" t="n">
        <v>1529052</v>
      </c>
      <c r="D6" s="5" t="n">
        <v>1291165</v>
      </c>
    </row>
    <row r="7" spans="1:4">
      <c r="A7" s="4" t="s">
        <v>208</v>
      </c>
      <c r="B7" s="5" t="n">
        <v>1117742</v>
      </c>
      <c r="C7" s="5" t="n">
        <v>1863311</v>
      </c>
      <c r="D7" s="5" t="n">
        <v>2052959</v>
      </c>
    </row>
    <row r="8" spans="1:4">
      <c r="A8" s="4" t="s">
        <v>206</v>
      </c>
      <c r="B8" s="5" t="n">
        <v>5919953</v>
      </c>
      <c r="C8" s="5" t="n">
        <v>5506768</v>
      </c>
      <c r="D8" s="5" t="n">
        <v>5015992</v>
      </c>
    </row>
    <row r="9" spans="1:4">
      <c r="A9" s="3" t="s">
        <v>2866</v>
      </c>
    </row>
    <row r="10" spans="1:4">
      <c r="A10" s="4" t="s">
        <v>216</v>
      </c>
      <c r="B10" s="5" t="n">
        <v>311347</v>
      </c>
      <c r="C10" s="5" t="n">
        <v>730178</v>
      </c>
      <c r="D10" s="5" t="n">
        <v>83356</v>
      </c>
    </row>
    <row r="11" spans="1:4">
      <c r="A11" s="4" t="s">
        <v>229</v>
      </c>
      <c r="B11" s="5" t="n">
        <v>3026428</v>
      </c>
      <c r="C11" s="5" t="n">
        <v>4218652</v>
      </c>
      <c r="D11" s="5" t="n">
        <v>7080894</v>
      </c>
    </row>
    <row r="12" spans="1:4">
      <c r="A12" s="4" t="s">
        <v>230</v>
      </c>
      <c r="B12" s="5" t="n">
        <v>-1353339</v>
      </c>
      <c r="C12" s="5" t="n">
        <v>-1846453</v>
      </c>
      <c r="D12" s="5" t="n">
        <v>-1570985</v>
      </c>
    </row>
    <row r="13" spans="1:4">
      <c r="A13" s="4" t="s">
        <v>231</v>
      </c>
      <c r="B13" s="5" t="n">
        <v>-816402</v>
      </c>
      <c r="C13" s="5" t="n">
        <v>-338175</v>
      </c>
      <c r="D13" s="5" t="n">
        <v>-875883</v>
      </c>
    </row>
    <row r="14" spans="1:4">
      <c r="A14" s="4" t="s">
        <v>232</v>
      </c>
      <c r="B14" s="5" t="n">
        <v>856686</v>
      </c>
      <c r="C14" s="5" t="n">
        <v>2034024</v>
      </c>
      <c r="D14" s="5" t="n">
        <v>4634026</v>
      </c>
    </row>
    <row r="15" spans="1:4">
      <c r="A15" s="3" t="s">
        <v>233</v>
      </c>
    </row>
    <row r="16" spans="1:4">
      <c r="A16" s="4" t="s">
        <v>242</v>
      </c>
      <c r="B16" s="5" t="n">
        <v>-1850687</v>
      </c>
      <c r="C16" s="5" t="n">
        <v>-2509321</v>
      </c>
      <c r="D16" s="5" t="n">
        <v>-3815219</v>
      </c>
    </row>
    <row r="17" spans="1:4">
      <c r="A17" s="3" t="s">
        <v>243</v>
      </c>
    </row>
    <row r="18" spans="1:4">
      <c r="A18" s="4" t="s">
        <v>248</v>
      </c>
      <c r="B18" s="5" t="n">
        <v>322163</v>
      </c>
      <c r="C18" s="5" t="n">
        <v>336934</v>
      </c>
      <c r="D18" s="5" t="n">
        <v>231749</v>
      </c>
    </row>
    <row r="19" spans="1:4">
      <c r="A19" s="4" t="s">
        <v>250</v>
      </c>
      <c r="B19" s="5" t="n">
        <v>-364185</v>
      </c>
      <c r="C19" s="5" t="n">
        <v>-2440057</v>
      </c>
      <c r="D19" s="5" t="n">
        <v>-336612</v>
      </c>
    </row>
    <row r="20" spans="1:4">
      <c r="A20" s="4" t="s">
        <v>251</v>
      </c>
      <c r="B20" s="5" t="n">
        <v>-364185</v>
      </c>
      <c r="C20" s="5" t="n">
        <v>-2440057</v>
      </c>
      <c r="D20" s="5" t="n">
        <v>-336612</v>
      </c>
    </row>
    <row r="21" spans="1:4">
      <c r="A21" s="4" t="s">
        <v>252</v>
      </c>
      <c r="B21" s="5" t="n">
        <v>3249642</v>
      </c>
      <c r="C21" s="5" t="n">
        <v>6164997</v>
      </c>
      <c r="D21" s="5" t="n">
        <v>5682802</v>
      </c>
    </row>
    <row r="22" spans="1:4">
      <c r="A22" s="4" t="s">
        <v>253</v>
      </c>
      <c r="B22" s="5" t="n">
        <v>1891457</v>
      </c>
      <c r="C22" s="5" t="n">
        <v>3249642</v>
      </c>
      <c r="D22" s="5" t="n">
        <v>6164997</v>
      </c>
    </row>
    <row r="23" spans="1:4">
      <c r="A23" s="4" t="s">
        <v>2847</v>
      </c>
    </row>
    <row r="24" spans="1:4">
      <c r="A24" s="3" t="s">
        <v>201</v>
      </c>
    </row>
    <row r="25" spans="1:4">
      <c r="A25" s="4" t="s">
        <v>202</v>
      </c>
      <c r="B25" s="5" t="n">
        <v>2179615</v>
      </c>
      <c r="C25" s="5" t="n">
        <v>1250525</v>
      </c>
      <c r="D25" s="5" t="n">
        <v>890398</v>
      </c>
    </row>
    <row r="26" spans="1:4">
      <c r="A26" s="3" t="s">
        <v>206</v>
      </c>
    </row>
    <row r="27" spans="1:4">
      <c r="A27" s="4" t="s">
        <v>207</v>
      </c>
      <c r="B27" s="5" t="n">
        <v>201</v>
      </c>
      <c r="C27" s="5" t="n">
        <v>217</v>
      </c>
      <c r="D27" s="5" t="n">
        <v>193</v>
      </c>
    </row>
    <row r="28" spans="1:4">
      <c r="A28" s="4" t="s">
        <v>76</v>
      </c>
      <c r="B28" s="5" t="n">
        <v>-117</v>
      </c>
      <c r="C28" s="5" t="n">
        <v>61</v>
      </c>
      <c r="D28" s="5" t="n">
        <v>425</v>
      </c>
    </row>
    <row r="29" spans="1:4">
      <c r="A29" s="4" t="s">
        <v>208</v>
      </c>
      <c r="B29" s="5" t="n">
        <v>2932</v>
      </c>
      <c r="C29" s="5" t="n">
        <v>61520</v>
      </c>
      <c r="D29" s="5" t="n">
        <v>42395</v>
      </c>
    </row>
    <row r="30" spans="1:4">
      <c r="A30" s="4" t="s">
        <v>2856</v>
      </c>
      <c r="B30" s="5" t="n">
        <v>-2250835</v>
      </c>
      <c r="C30" s="5" t="n">
        <v>-1349766</v>
      </c>
      <c r="D30" s="5" t="n">
        <v>-922362</v>
      </c>
    </row>
    <row r="31" spans="1:4">
      <c r="A31" s="4" t="s">
        <v>206</v>
      </c>
      <c r="B31" s="5" t="n">
        <v>-68204</v>
      </c>
      <c r="C31" s="5" t="n">
        <v>-37443</v>
      </c>
      <c r="D31" s="5" t="n">
        <v>11049</v>
      </c>
    </row>
    <row r="32" spans="1:4">
      <c r="A32" s="3" t="s">
        <v>2866</v>
      </c>
    </row>
    <row r="33" spans="1:4">
      <c r="A33" s="4" t="s">
        <v>216</v>
      </c>
      <c r="B33" s="5" t="n">
        <v>596100</v>
      </c>
      <c r="C33" s="5" t="n">
        <v>1172336</v>
      </c>
      <c r="D33" s="5" t="n">
        <v>1606073</v>
      </c>
    </row>
    <row r="34" spans="1:4">
      <c r="A34" s="4" t="s">
        <v>217</v>
      </c>
      <c r="B34" s="5" t="n">
        <v>109719</v>
      </c>
      <c r="C34" s="5" t="n">
        <v>65182</v>
      </c>
      <c r="D34" s="5" t="n">
        <v>3261</v>
      </c>
    </row>
    <row r="35" spans="1:4">
      <c r="A35" s="4" t="s">
        <v>2867</v>
      </c>
      <c r="B35" s="5" t="n">
        <v>13021</v>
      </c>
      <c r="C35" s="5" t="n">
        <v>-19043</v>
      </c>
      <c r="D35" s="5" t="n">
        <v>8459</v>
      </c>
    </row>
    <row r="36" spans="1:4">
      <c r="A36" s="4" t="s">
        <v>229</v>
      </c>
      <c r="B36" s="5" t="n">
        <v>650636</v>
      </c>
      <c r="C36" s="5" t="n">
        <v>1181032</v>
      </c>
      <c r="D36" s="5" t="n">
        <v>1628842</v>
      </c>
    </row>
    <row r="37" spans="1:4">
      <c r="A37" s="4" t="s">
        <v>230</v>
      </c>
      <c r="B37" s="5" t="n">
        <v>-4235</v>
      </c>
      <c r="C37" s="5" t="n">
        <v>-71844</v>
      </c>
      <c r="D37" s="5" t="n">
        <v>-45470</v>
      </c>
    </row>
    <row r="38" spans="1:4">
      <c r="A38" s="4" t="s">
        <v>231</v>
      </c>
      <c r="B38" s="5" t="n">
        <v>-80234</v>
      </c>
      <c r="C38" s="5" t="n">
        <v>-47438</v>
      </c>
      <c r="D38" s="5" t="n">
        <v>-27117</v>
      </c>
    </row>
    <row r="39" spans="1:4">
      <c r="A39" s="4" t="s">
        <v>232</v>
      </c>
      <c r="B39" s="5" t="n">
        <v>566167</v>
      </c>
      <c r="C39" s="5" t="n">
        <v>1061750</v>
      </c>
      <c r="D39" s="5" t="n">
        <v>1556255</v>
      </c>
    </row>
    <row r="40" spans="1:4">
      <c r="A40" s="3" t="s">
        <v>233</v>
      </c>
    </row>
    <row r="41" spans="1:4">
      <c r="A41" s="4" t="s">
        <v>2868</v>
      </c>
      <c r="B41" s="5" t="n">
        <v>0</v>
      </c>
      <c r="C41" s="5" t="n">
        <v>-9400</v>
      </c>
      <c r="D41" s="5" t="n">
        <v>0</v>
      </c>
    </row>
    <row r="42" spans="1:4">
      <c r="A42" s="4" t="s">
        <v>2869</v>
      </c>
      <c r="B42" s="5" t="n">
        <v>-82415</v>
      </c>
      <c r="C42" s="5" t="n">
        <v>-383340</v>
      </c>
      <c r="D42" s="5" t="n">
        <v>-1384520</v>
      </c>
    </row>
    <row r="43" spans="1:4">
      <c r="A43" s="4" t="s">
        <v>2870</v>
      </c>
      <c r="B43" s="5" t="n">
        <v>54132</v>
      </c>
      <c r="C43" s="5" t="n">
        <v>-72435</v>
      </c>
      <c r="D43" s="5" t="n">
        <v>-42178</v>
      </c>
    </row>
    <row r="44" spans="1:4">
      <c r="A44" s="4" t="s">
        <v>242</v>
      </c>
      <c r="B44" s="5" t="n">
        <v>-28283</v>
      </c>
      <c r="C44" s="5" t="n">
        <v>-465175</v>
      </c>
      <c r="D44" s="5" t="n">
        <v>-1426698</v>
      </c>
    </row>
    <row r="45" spans="1:4">
      <c r="A45" s="3" t="s">
        <v>243</v>
      </c>
    </row>
    <row r="46" spans="1:4">
      <c r="A46" s="4" t="s">
        <v>245</v>
      </c>
      <c r="B46" s="5" t="n">
        <v>0</v>
      </c>
      <c r="C46" s="5" t="n">
        <v>0</v>
      </c>
      <c r="D46" s="5" t="n">
        <v>609060</v>
      </c>
    </row>
    <row r="47" spans="1:4">
      <c r="A47" s="4" t="s">
        <v>246</v>
      </c>
      <c r="B47" s="5" t="n">
        <v>-186000</v>
      </c>
      <c r="C47" s="5" t="n">
        <v>-434000</v>
      </c>
      <c r="D47" s="5" t="n">
        <v>-888408</v>
      </c>
    </row>
    <row r="48" spans="1:4">
      <c r="A48" s="4" t="s">
        <v>247</v>
      </c>
      <c r="B48" s="5" t="n">
        <v>0</v>
      </c>
      <c r="C48" s="5" t="n">
        <v>0</v>
      </c>
      <c r="D48" s="5" t="n">
        <v>-4711</v>
      </c>
    </row>
    <row r="49" spans="1:4">
      <c r="A49" s="4" t="s">
        <v>248</v>
      </c>
      <c r="B49" s="5" t="n">
        <v>-279101</v>
      </c>
      <c r="C49" s="5" t="n">
        <v>-220966</v>
      </c>
      <c r="D49" s="5" t="n">
        <v>-204717</v>
      </c>
    </row>
    <row r="50" spans="1:4">
      <c r="A50" s="4" t="s">
        <v>250</v>
      </c>
      <c r="B50" s="5" t="n">
        <v>-465101</v>
      </c>
      <c r="C50" s="5" t="n">
        <v>-654966</v>
      </c>
      <c r="D50" s="5" t="n">
        <v>-488776</v>
      </c>
    </row>
    <row r="51" spans="1:4">
      <c r="A51" s="4" t="s">
        <v>251</v>
      </c>
      <c r="B51" s="5" t="n">
        <v>72783</v>
      </c>
      <c r="C51" s="5" t="n">
        <v>-58390</v>
      </c>
      <c r="D51" s="5" t="n">
        <v>-359218</v>
      </c>
    </row>
    <row r="52" spans="1:4">
      <c r="A52" s="4" t="s">
        <v>252</v>
      </c>
      <c r="B52" s="5" t="n">
        <v>6581</v>
      </c>
      <c r="C52" s="5" t="n">
        <v>64973</v>
      </c>
      <c r="D52" s="5" t="n">
        <v>424192</v>
      </c>
    </row>
    <row r="53" spans="1:4">
      <c r="A53" s="4" t="s">
        <v>253</v>
      </c>
      <c r="B53" s="6" t="s">
        <v>2871</v>
      </c>
      <c r="C53" s="6" t="s">
        <v>2872</v>
      </c>
      <c r="D53" s="6" t="s">
        <v>2848</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s>
  <sheetData>
    <row r="1" spans="1:5">
      <c r="A1" s="1" t="s">
        <v>2873</v>
      </c>
      <c r="B1" s="2" t="s">
        <v>33</v>
      </c>
      <c r="C1" s="2" t="s">
        <v>34</v>
      </c>
      <c r="D1" s="2" t="s">
        <v>92</v>
      </c>
      <c r="E1" s="2" t="s">
        <v>740</v>
      </c>
    </row>
    <row r="2" spans="1:5">
      <c r="A2" s="3" t="s">
        <v>2854</v>
      </c>
    </row>
    <row r="3" spans="1:5">
      <c r="A3" s="4" t="s">
        <v>742</v>
      </c>
      <c r="B3" s="6" t="s">
        <v>743</v>
      </c>
      <c r="C3" s="6" t="s">
        <v>744</v>
      </c>
    </row>
    <row r="4" spans="1:5">
      <c r="A4" s="4" t="s">
        <v>152</v>
      </c>
      <c r="B4" s="5" t="n">
        <v>1891457</v>
      </c>
      <c r="C4" s="5" t="n">
        <v>3249642</v>
      </c>
      <c r="D4" s="6" t="s">
        <v>254</v>
      </c>
      <c r="E4" s="6" t="s">
        <v>750</v>
      </c>
    </row>
    <row r="5" spans="1:5">
      <c r="A5" s="4" t="s">
        <v>2847</v>
      </c>
    </row>
    <row r="6" spans="1:5">
      <c r="A6" s="3" t="s">
        <v>2854</v>
      </c>
    </row>
    <row r="7" spans="1:5">
      <c r="A7" s="4" t="s">
        <v>742</v>
      </c>
      <c r="B7" s="5" t="n">
        <v>2824</v>
      </c>
      <c r="C7" s="5" t="n">
        <v>508</v>
      </c>
    </row>
    <row r="8" spans="1:5">
      <c r="A8" s="4" t="s">
        <v>749</v>
      </c>
      <c r="B8" s="5" t="n">
        <v>76540</v>
      </c>
      <c r="C8" s="5" t="n">
        <v>6073</v>
      </c>
    </row>
    <row r="9" spans="1:5">
      <c r="A9" s="4" t="s">
        <v>152</v>
      </c>
      <c r="B9" s="6" t="s">
        <v>2871</v>
      </c>
      <c r="C9" s="6" t="s">
        <v>2872</v>
      </c>
      <c r="D9" s="6" t="s">
        <v>2848</v>
      </c>
      <c r="E9" s="6" t="s">
        <v>2849</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4</v>
      </c>
      <c r="B1" s="2" t="s">
        <v>33</v>
      </c>
      <c r="C1" s="2" t="s">
        <v>34</v>
      </c>
    </row>
    <row r="2" spans="1:3">
      <c r="A2" s="3" t="s">
        <v>2854</v>
      </c>
    </row>
    <row r="3" spans="1:3">
      <c r="A3" s="4" t="s">
        <v>1084</v>
      </c>
      <c r="B3" s="6" t="s">
        <v>2875</v>
      </c>
      <c r="C3" s="6" t="s">
        <v>2876</v>
      </c>
    </row>
    <row r="4" spans="1:3">
      <c r="A4" s="4" t="s">
        <v>2877</v>
      </c>
      <c r="B4" s="5" t="n">
        <v>376261</v>
      </c>
      <c r="C4" s="5" t="n">
        <v>34344</v>
      </c>
    </row>
    <row r="5" spans="1:3">
      <c r="A5" s="4" t="s">
        <v>152</v>
      </c>
      <c r="B5" s="5" t="n">
        <v>701731</v>
      </c>
      <c r="C5" s="5" t="n">
        <v>204807</v>
      </c>
    </row>
    <row r="6" spans="1:3">
      <c r="A6" s="4" t="s">
        <v>640</v>
      </c>
    </row>
    <row r="7" spans="1:3">
      <c r="A7" s="3" t="s">
        <v>2854</v>
      </c>
    </row>
    <row r="8" spans="1:3">
      <c r="A8" s="4" t="s">
        <v>1084</v>
      </c>
      <c r="B8" s="5" t="n">
        <v>92596</v>
      </c>
      <c r="C8" s="5" t="n">
        <v>49798</v>
      </c>
    </row>
    <row r="9" spans="1:3">
      <c r="A9" s="4" t="s">
        <v>2877</v>
      </c>
      <c r="B9" s="5" t="n">
        <v>110214</v>
      </c>
      <c r="C9" s="5" t="n">
        <v>0</v>
      </c>
    </row>
    <row r="10" spans="1:3">
      <c r="A10" s="4" t="s">
        <v>152</v>
      </c>
      <c r="B10" s="5" t="n">
        <v>202810</v>
      </c>
      <c r="C10" s="5" t="n">
        <v>49798</v>
      </c>
    </row>
    <row r="11" spans="1:3">
      <c r="A11" s="4" t="s">
        <v>654</v>
      </c>
    </row>
    <row r="12" spans="1:3">
      <c r="A12" s="3" t="s">
        <v>2854</v>
      </c>
    </row>
    <row r="13" spans="1:3">
      <c r="A13" s="4" t="s">
        <v>1084</v>
      </c>
      <c r="B13" s="5" t="n">
        <v>6226</v>
      </c>
      <c r="C13" s="5" t="n">
        <v>0</v>
      </c>
    </row>
    <row r="14" spans="1:3">
      <c r="A14" s="4" t="s">
        <v>2877</v>
      </c>
      <c r="B14" s="5" t="n">
        <v>31708</v>
      </c>
      <c r="C14" s="5" t="n">
        <v>0</v>
      </c>
    </row>
    <row r="15" spans="1:3">
      <c r="A15" s="4" t="s">
        <v>152</v>
      </c>
      <c r="B15" s="5" t="n">
        <v>37934</v>
      </c>
      <c r="C15" s="5" t="n">
        <v>0</v>
      </c>
    </row>
    <row r="16" spans="1:3">
      <c r="A16" s="4" t="s">
        <v>2303</v>
      </c>
    </row>
    <row r="17" spans="1:3">
      <c r="A17" s="3" t="s">
        <v>2854</v>
      </c>
    </row>
    <row r="18" spans="1:3">
      <c r="A18" s="4" t="s">
        <v>1084</v>
      </c>
      <c r="B18" s="5" t="n">
        <v>0</v>
      </c>
      <c r="C18" s="5" t="n">
        <v>24918</v>
      </c>
    </row>
    <row r="19" spans="1:3">
      <c r="A19" s="4" t="s">
        <v>2877</v>
      </c>
      <c r="B19" s="5" t="n">
        <v>19160</v>
      </c>
      <c r="C19" s="5" t="n">
        <v>13960</v>
      </c>
    </row>
    <row r="20" spans="1:3">
      <c r="A20" s="4" t="s">
        <v>152</v>
      </c>
      <c r="B20" s="5" t="n">
        <v>19160</v>
      </c>
      <c r="C20" s="5" t="n">
        <v>38878</v>
      </c>
    </row>
    <row r="21" spans="1:3">
      <c r="A21" s="4" t="s">
        <v>1708</v>
      </c>
    </row>
    <row r="22" spans="1:3">
      <c r="A22" s="3" t="s">
        <v>2854</v>
      </c>
    </row>
    <row r="23" spans="1:3">
      <c r="A23" s="4" t="s">
        <v>1084</v>
      </c>
      <c r="B23" s="5" t="n">
        <v>0</v>
      </c>
      <c r="C23" s="5" t="n">
        <v>50319</v>
      </c>
    </row>
    <row r="24" spans="1:3">
      <c r="A24" s="4" t="s">
        <v>2877</v>
      </c>
      <c r="B24" s="5" t="n">
        <v>0</v>
      </c>
      <c r="C24" s="5" t="n">
        <v>0</v>
      </c>
    </row>
    <row r="25" spans="1:3">
      <c r="A25" s="4" t="s">
        <v>152</v>
      </c>
      <c r="B25" s="5" t="n">
        <v>0</v>
      </c>
      <c r="C25" s="5" t="n">
        <v>50319</v>
      </c>
    </row>
    <row r="26" spans="1:3">
      <c r="A26" s="4" t="s">
        <v>657</v>
      </c>
    </row>
    <row r="27" spans="1:3">
      <c r="A27" s="3" t="s">
        <v>2854</v>
      </c>
    </row>
    <row r="28" spans="1:3">
      <c r="A28" s="4" t="s">
        <v>1084</v>
      </c>
      <c r="B28" s="5" t="n">
        <v>26795</v>
      </c>
      <c r="C28" s="5" t="n">
        <v>0</v>
      </c>
    </row>
    <row r="29" spans="1:3">
      <c r="A29" s="4" t="s">
        <v>2877</v>
      </c>
      <c r="B29" s="5" t="n">
        <v>94312</v>
      </c>
      <c r="C29" s="5" t="n">
        <v>0</v>
      </c>
    </row>
    <row r="30" spans="1:3">
      <c r="A30" s="4" t="s">
        <v>152</v>
      </c>
      <c r="B30" s="5" t="n">
        <v>121107</v>
      </c>
      <c r="C30" s="5" t="n">
        <v>0</v>
      </c>
    </row>
    <row r="31" spans="1:3">
      <c r="A31" s="4" t="s">
        <v>666</v>
      </c>
    </row>
    <row r="32" spans="1:3">
      <c r="A32" s="3" t="s">
        <v>2854</v>
      </c>
    </row>
    <row r="33" spans="1:3">
      <c r="A33" s="4" t="s">
        <v>1084</v>
      </c>
      <c r="B33" s="5" t="n">
        <v>71099</v>
      </c>
      <c r="C33" s="5" t="n">
        <v>0</v>
      </c>
    </row>
    <row r="34" spans="1:3">
      <c r="A34" s="4" t="s">
        <v>2877</v>
      </c>
      <c r="B34" s="5" t="n">
        <v>102436</v>
      </c>
      <c r="C34" s="5" t="n">
        <v>0</v>
      </c>
    </row>
    <row r="35" spans="1:3">
      <c r="A35" s="4" t="s">
        <v>152</v>
      </c>
      <c r="B35" s="5" t="n">
        <v>173535</v>
      </c>
      <c r="C35" s="5" t="n">
        <v>0</v>
      </c>
    </row>
    <row r="36" spans="1:3">
      <c r="A36" s="4" t="s">
        <v>2878</v>
      </c>
    </row>
    <row r="37" spans="1:3">
      <c r="A37" s="3" t="s">
        <v>2854</v>
      </c>
    </row>
    <row r="38" spans="1:3">
      <c r="A38" s="4" t="s">
        <v>1084</v>
      </c>
      <c r="B38" s="5" t="n">
        <v>815</v>
      </c>
      <c r="C38" s="5" t="n">
        <v>17</v>
      </c>
    </row>
    <row r="39" spans="1:3">
      <c r="A39" s="4" t="s">
        <v>2877</v>
      </c>
      <c r="B39" s="5" t="n">
        <v>0</v>
      </c>
      <c r="C39" s="5" t="n">
        <v>0</v>
      </c>
    </row>
    <row r="40" spans="1:3">
      <c r="A40" s="4" t="s">
        <v>152</v>
      </c>
      <c r="B40" s="5" t="n">
        <v>815</v>
      </c>
      <c r="C40" s="5" t="n">
        <v>17</v>
      </c>
    </row>
    <row r="41" spans="1:3">
      <c r="A41" s="4" t="s">
        <v>727</v>
      </c>
    </row>
    <row r="42" spans="1:3">
      <c r="A42" s="3" t="s">
        <v>2854</v>
      </c>
    </row>
    <row r="43" spans="1:3">
      <c r="A43" s="4" t="s">
        <v>1084</v>
      </c>
      <c r="B43" s="5" t="n">
        <v>3398</v>
      </c>
      <c r="C43" s="5" t="n">
        <v>0</v>
      </c>
    </row>
    <row r="44" spans="1:3">
      <c r="A44" s="4" t="s">
        <v>2877</v>
      </c>
      <c r="B44" s="5" t="n">
        <v>0</v>
      </c>
      <c r="C44" s="5" t="n">
        <v>0</v>
      </c>
    </row>
    <row r="45" spans="1:3">
      <c r="A45" s="4" t="s">
        <v>152</v>
      </c>
      <c r="B45" s="5" t="n">
        <v>3398</v>
      </c>
      <c r="C45" s="5" t="n">
        <v>0</v>
      </c>
    </row>
    <row r="46" spans="1:3">
      <c r="A46" s="4" t="s">
        <v>702</v>
      </c>
    </row>
    <row r="47" spans="1:3">
      <c r="A47" s="3" t="s">
        <v>2854</v>
      </c>
    </row>
    <row r="48" spans="1:3">
      <c r="A48" s="4" t="s">
        <v>1084</v>
      </c>
      <c r="B48" s="5" t="n">
        <v>111083</v>
      </c>
      <c r="C48" s="5" t="n">
        <v>20748</v>
      </c>
    </row>
    <row r="49" spans="1:3">
      <c r="A49" s="4" t="s">
        <v>2877</v>
      </c>
      <c r="B49" s="5" t="n">
        <v>2451</v>
      </c>
      <c r="C49" s="5" t="n">
        <v>2361</v>
      </c>
    </row>
    <row r="50" spans="1:3">
      <c r="A50" s="4" t="s">
        <v>152</v>
      </c>
      <c r="B50" s="5" t="n">
        <v>113534</v>
      </c>
      <c r="C50" s="5" t="n">
        <v>23109</v>
      </c>
    </row>
    <row r="51" spans="1:3">
      <c r="A51" s="4" t="s">
        <v>709</v>
      </c>
    </row>
    <row r="52" spans="1:3">
      <c r="A52" s="3" t="s">
        <v>2854</v>
      </c>
    </row>
    <row r="53" spans="1:3">
      <c r="A53" s="4" t="s">
        <v>1084</v>
      </c>
      <c r="B53" s="5" t="n">
        <v>0</v>
      </c>
      <c r="C53" s="5" t="n">
        <v>888</v>
      </c>
    </row>
    <row r="54" spans="1:3">
      <c r="A54" s="4" t="s">
        <v>2877</v>
      </c>
      <c r="B54" s="5" t="n">
        <v>0</v>
      </c>
      <c r="C54" s="5" t="n">
        <v>0</v>
      </c>
    </row>
    <row r="55" spans="1:3">
      <c r="A55" s="4" t="s">
        <v>152</v>
      </c>
      <c r="B55" s="5" t="n">
        <v>0</v>
      </c>
      <c r="C55" s="5" t="n">
        <v>888</v>
      </c>
    </row>
    <row r="56" spans="1:3">
      <c r="A56" s="4" t="s">
        <v>716</v>
      </c>
    </row>
    <row r="57" spans="1:3">
      <c r="A57" s="3" t="s">
        <v>2854</v>
      </c>
    </row>
    <row r="58" spans="1:3">
      <c r="A58" s="4" t="s">
        <v>1084</v>
      </c>
      <c r="B58" s="5" t="n">
        <v>0</v>
      </c>
      <c r="C58" s="5" t="n">
        <v>1003</v>
      </c>
    </row>
    <row r="59" spans="1:3">
      <c r="A59" s="4" t="s">
        <v>2877</v>
      </c>
      <c r="B59" s="5" t="n">
        <v>876</v>
      </c>
      <c r="C59" s="5" t="n">
        <v>620</v>
      </c>
    </row>
    <row r="60" spans="1:3">
      <c r="A60" s="4" t="s">
        <v>152</v>
      </c>
      <c r="B60" s="5" t="n">
        <v>876</v>
      </c>
      <c r="C60" s="5" t="n">
        <v>1623</v>
      </c>
    </row>
    <row r="61" spans="1:3">
      <c r="A61" s="4" t="s">
        <v>714</v>
      </c>
    </row>
    <row r="62" spans="1:3">
      <c r="A62" s="3" t="s">
        <v>2854</v>
      </c>
    </row>
    <row r="63" spans="1:3">
      <c r="A63" s="4" t="s">
        <v>1084</v>
      </c>
      <c r="B63" s="5" t="n">
        <v>0</v>
      </c>
      <c r="C63" s="5" t="n">
        <v>4348</v>
      </c>
    </row>
    <row r="64" spans="1:3">
      <c r="A64" s="4" t="s">
        <v>2877</v>
      </c>
      <c r="B64" s="5" t="n">
        <v>0</v>
      </c>
      <c r="C64" s="5" t="n">
        <v>0</v>
      </c>
    </row>
    <row r="65" spans="1:3">
      <c r="A65" s="4" t="s">
        <v>152</v>
      </c>
      <c r="B65" s="5" t="n">
        <v>0</v>
      </c>
      <c r="C65" s="5" t="n">
        <v>4348</v>
      </c>
    </row>
    <row r="66" spans="1:3">
      <c r="A66" s="4" t="s">
        <v>733</v>
      </c>
    </row>
    <row r="67" spans="1:3">
      <c r="A67" s="3" t="s">
        <v>2854</v>
      </c>
    </row>
    <row r="68" spans="1:3">
      <c r="A68" s="4" t="s">
        <v>1084</v>
      </c>
      <c r="B68" s="5" t="n">
        <v>1111</v>
      </c>
      <c r="C68" s="5" t="n">
        <v>0</v>
      </c>
    </row>
    <row r="69" spans="1:3">
      <c r="A69" s="4" t="s">
        <v>2877</v>
      </c>
      <c r="B69" s="5" t="n">
        <v>0</v>
      </c>
      <c r="C69" s="5" t="n">
        <v>0</v>
      </c>
    </row>
    <row r="70" spans="1:3">
      <c r="A70" s="4" t="s">
        <v>152</v>
      </c>
      <c r="B70" s="5" t="n">
        <v>1111</v>
      </c>
      <c r="C70" s="5" t="n">
        <v>0</v>
      </c>
    </row>
    <row r="71" spans="1:3">
      <c r="A71" s="4" t="s">
        <v>720</v>
      </c>
    </row>
    <row r="72" spans="1:3">
      <c r="A72" s="3" t="s">
        <v>2854</v>
      </c>
    </row>
    <row r="73" spans="1:3">
      <c r="A73" s="4" t="s">
        <v>1084</v>
      </c>
      <c r="B73" s="5" t="n">
        <v>12195</v>
      </c>
      <c r="C73" s="5" t="n">
        <v>12195</v>
      </c>
    </row>
    <row r="74" spans="1:3">
      <c r="A74" s="4" t="s">
        <v>2877</v>
      </c>
      <c r="B74" s="5" t="n">
        <v>15104</v>
      </c>
      <c r="C74" s="5" t="n">
        <v>17404</v>
      </c>
    </row>
    <row r="75" spans="1:3">
      <c r="A75" s="4" t="s">
        <v>152</v>
      </c>
      <c r="B75" s="5" t="n">
        <v>27299</v>
      </c>
      <c r="C75" s="5" t="n">
        <v>29599</v>
      </c>
    </row>
    <row r="76" spans="1:3">
      <c r="A76" s="4" t="s">
        <v>722</v>
      </c>
    </row>
    <row r="77" spans="1:3">
      <c r="A77" s="3" t="s">
        <v>2854</v>
      </c>
    </row>
    <row r="78" spans="1:3">
      <c r="A78" s="4" t="s">
        <v>1084</v>
      </c>
      <c r="B78" s="5" t="n">
        <v>151</v>
      </c>
      <c r="C78" s="5" t="n">
        <v>6228</v>
      </c>
    </row>
    <row r="79" spans="1:3">
      <c r="A79" s="4" t="s">
        <v>2877</v>
      </c>
      <c r="B79" s="5" t="n">
        <v>0</v>
      </c>
      <c r="C79" s="5" t="n">
        <v>0</v>
      </c>
    </row>
    <row r="80" spans="1:3">
      <c r="A80" s="4" t="s">
        <v>152</v>
      </c>
      <c r="B80" s="6" t="s">
        <v>2879</v>
      </c>
      <c r="C80" s="6" t="s">
        <v>288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1</v>
      </c>
      <c r="B1" s="2" t="s">
        <v>33</v>
      </c>
      <c r="C1" s="2" t="s">
        <v>34</v>
      </c>
    </row>
    <row r="2" spans="1:3">
      <c r="A2" s="3" t="s">
        <v>754</v>
      </c>
    </row>
    <row r="3" spans="1:3">
      <c r="A3" s="4" t="s">
        <v>41</v>
      </c>
      <c r="B3" s="6" t="s">
        <v>2882</v>
      </c>
      <c r="C3" s="6" t="s">
        <v>2883</v>
      </c>
    </row>
    <row r="4" spans="1:3">
      <c r="A4" s="4" t="s">
        <v>42</v>
      </c>
      <c r="B4" s="5" t="n">
        <v>287517</v>
      </c>
      <c r="C4" s="5" t="n">
        <v>306244</v>
      </c>
    </row>
    <row r="5" spans="1:3">
      <c r="A5" s="4" t="s">
        <v>152</v>
      </c>
      <c r="B5" s="5" t="n">
        <v>811005</v>
      </c>
      <c r="C5" s="5" t="n">
        <v>900498</v>
      </c>
    </row>
    <row r="6" spans="1:3">
      <c r="A6" s="3" t="s">
        <v>771</v>
      </c>
    </row>
    <row r="7" spans="1:3">
      <c r="A7" s="4" t="s">
        <v>41</v>
      </c>
      <c r="B7" s="5" t="n">
        <v>67966</v>
      </c>
      <c r="C7" s="5" t="n">
        <v>61464</v>
      </c>
    </row>
    <row r="8" spans="1:3">
      <c r="A8" s="4" t="s">
        <v>42</v>
      </c>
      <c r="B8" s="5" t="n">
        <v>185725</v>
      </c>
      <c r="C8" s="5" t="n">
        <v>171980</v>
      </c>
    </row>
    <row r="9" spans="1:3">
      <c r="A9" s="4" t="s">
        <v>152</v>
      </c>
      <c r="B9" s="5" t="n">
        <v>927440</v>
      </c>
      <c r="C9" s="5" t="n">
        <v>840192</v>
      </c>
    </row>
    <row r="10" spans="1:3">
      <c r="A10" s="4" t="s">
        <v>2847</v>
      </c>
    </row>
    <row r="11" spans="1:3">
      <c r="A11" s="3" t="s">
        <v>754</v>
      </c>
    </row>
    <row r="12" spans="1:3">
      <c r="A12" s="4" t="s">
        <v>41</v>
      </c>
      <c r="B12" s="5" t="n">
        <v>9441</v>
      </c>
      <c r="C12" s="5" t="n">
        <v>17051</v>
      </c>
    </row>
    <row r="13" spans="1:3">
      <c r="A13" s="4" t="s">
        <v>42</v>
      </c>
      <c r="B13" s="5" t="n">
        <v>8646</v>
      </c>
      <c r="C13" s="5" t="n">
        <v>46699</v>
      </c>
    </row>
    <row r="14" spans="1:3">
      <c r="A14" s="4" t="s">
        <v>2884</v>
      </c>
      <c r="B14" s="5" t="n">
        <v>0</v>
      </c>
      <c r="C14" s="5" t="n">
        <v>0</v>
      </c>
    </row>
    <row r="15" spans="1:3">
      <c r="A15" s="4" t="s">
        <v>50</v>
      </c>
      <c r="B15" s="5" t="n">
        <v>0</v>
      </c>
      <c r="C15" s="5" t="n">
        <v>0</v>
      </c>
    </row>
    <row r="16" spans="1:3">
      <c r="A16" s="4" t="s">
        <v>2885</v>
      </c>
      <c r="B16" s="5" t="n">
        <v>0</v>
      </c>
      <c r="C16" s="5" t="n">
        <v>0</v>
      </c>
    </row>
    <row r="17" spans="1:3">
      <c r="A17" s="4" t="s">
        <v>2886</v>
      </c>
      <c r="B17" s="5" t="n">
        <v>0</v>
      </c>
      <c r="C17" s="5" t="n">
        <v>0</v>
      </c>
    </row>
    <row r="18" spans="1:3">
      <c r="A18" s="4" t="s">
        <v>213</v>
      </c>
      <c r="B18" s="5" t="n">
        <v>417</v>
      </c>
      <c r="C18" s="5" t="n">
        <v>243</v>
      </c>
    </row>
    <row r="19" spans="1:3">
      <c r="A19" s="4" t="s">
        <v>152</v>
      </c>
      <c r="B19" s="5" t="n">
        <v>18504</v>
      </c>
      <c r="C19" s="5" t="n">
        <v>63994</v>
      </c>
    </row>
    <row r="20" spans="1:3">
      <c r="A20" s="3" t="s">
        <v>771</v>
      </c>
    </row>
    <row r="21" spans="1:3">
      <c r="A21" s="4" t="s">
        <v>41</v>
      </c>
      <c r="B21" s="5" t="n">
        <v>0</v>
      </c>
      <c r="C21" s="5" t="n">
        <v>0</v>
      </c>
    </row>
    <row r="22" spans="1:3">
      <c r="A22" s="4" t="s">
        <v>42</v>
      </c>
      <c r="B22" s="5" t="n">
        <v>0</v>
      </c>
      <c r="C22" s="5" t="n">
        <v>0</v>
      </c>
    </row>
    <row r="23" spans="1:3">
      <c r="A23" s="4" t="s">
        <v>2884</v>
      </c>
      <c r="B23" s="5" t="n">
        <v>72933</v>
      </c>
      <c r="C23" s="5" t="n">
        <v>127147</v>
      </c>
    </row>
    <row r="24" spans="1:3">
      <c r="A24" s="4" t="s">
        <v>50</v>
      </c>
      <c r="B24" s="5" t="n">
        <v>703</v>
      </c>
      <c r="C24" s="5" t="n">
        <v>665</v>
      </c>
    </row>
    <row r="25" spans="1:3">
      <c r="A25" s="4" t="s">
        <v>2885</v>
      </c>
      <c r="B25" s="5" t="n">
        <v>0</v>
      </c>
      <c r="C25" s="5" t="n">
        <v>350000</v>
      </c>
    </row>
    <row r="26" spans="1:3">
      <c r="A26" s="4" t="s">
        <v>2886</v>
      </c>
      <c r="B26" s="5" t="n">
        <v>4863</v>
      </c>
      <c r="C26" s="5" t="n">
        <v>5761</v>
      </c>
    </row>
    <row r="27" spans="1:3">
      <c r="A27" s="4" t="s">
        <v>213</v>
      </c>
      <c r="B27" s="5" t="n">
        <v>1197</v>
      </c>
      <c r="C27" s="5" t="n">
        <v>1241</v>
      </c>
    </row>
    <row r="28" spans="1:3">
      <c r="A28" s="4" t="s">
        <v>152</v>
      </c>
      <c r="B28" s="6" t="s">
        <v>2887</v>
      </c>
      <c r="C28" s="6" t="s">
        <v>2888</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9</v>
      </c>
      <c r="B1" s="2" t="s">
        <v>33</v>
      </c>
      <c r="C1" s="2" t="s">
        <v>34</v>
      </c>
    </row>
    <row r="2" spans="1:3">
      <c r="A2" s="3" t="s">
        <v>2854</v>
      </c>
    </row>
    <row r="3" spans="1:3">
      <c r="A3" s="4" t="s">
        <v>152</v>
      </c>
      <c r="B3" s="6" t="s">
        <v>2890</v>
      </c>
      <c r="C3" s="6" t="s">
        <v>2891</v>
      </c>
    </row>
    <row r="4" spans="1:3">
      <c r="A4" s="4" t="s">
        <v>2892</v>
      </c>
    </row>
    <row r="5" spans="1:3">
      <c r="A5" s="3" t="s">
        <v>2854</v>
      </c>
    </row>
    <row r="6" spans="1:3">
      <c r="A6" s="4" t="s">
        <v>152</v>
      </c>
      <c r="B6" s="5" t="n">
        <v>2950</v>
      </c>
      <c r="C6" s="5" t="n">
        <v>38216</v>
      </c>
    </row>
    <row r="7" spans="1:3">
      <c r="A7" s="4" t="s">
        <v>2893</v>
      </c>
    </row>
    <row r="8" spans="1:3">
      <c r="A8" s="3" t="s">
        <v>2854</v>
      </c>
    </row>
    <row r="9" spans="1:3">
      <c r="A9" s="4" t="s">
        <v>152</v>
      </c>
      <c r="B9" s="5" t="n">
        <v>-355</v>
      </c>
      <c r="C9" s="5" t="n">
        <v>-408</v>
      </c>
    </row>
    <row r="10" spans="1:3">
      <c r="A10" s="4" t="s">
        <v>2894</v>
      </c>
    </row>
    <row r="11" spans="1:3">
      <c r="A11" s="3" t="s">
        <v>2854</v>
      </c>
    </row>
    <row r="12" spans="1:3">
      <c r="A12" s="4" t="s">
        <v>152</v>
      </c>
      <c r="B12" s="5" t="n">
        <v>29395</v>
      </c>
      <c r="C12" s="5" t="n">
        <v>37808</v>
      </c>
    </row>
    <row r="13" spans="1:3">
      <c r="A13" s="4" t="s">
        <v>2892</v>
      </c>
    </row>
    <row r="14" spans="1:3">
      <c r="A14" s="3" t="s">
        <v>2854</v>
      </c>
    </row>
    <row r="15" spans="1:3">
      <c r="A15" s="4" t="s">
        <v>152</v>
      </c>
      <c r="B15" s="5" t="n">
        <v>84113</v>
      </c>
      <c r="C15" s="5" t="n">
        <v>109103</v>
      </c>
    </row>
    <row r="16" spans="1:3">
      <c r="A16" s="4" t="s">
        <v>2893</v>
      </c>
    </row>
    <row r="17" spans="1:3">
      <c r="A17" s="3" t="s">
        <v>2854</v>
      </c>
    </row>
    <row r="18" spans="1:3">
      <c r="A18" s="4" t="s">
        <v>152</v>
      </c>
      <c r="B18" s="5" t="n">
        <v>-986</v>
      </c>
      <c r="C18" s="5" t="n">
        <v>-1132</v>
      </c>
    </row>
    <row r="19" spans="1:3">
      <c r="A19" s="4" t="s">
        <v>2894</v>
      </c>
    </row>
    <row r="20" spans="1:3">
      <c r="A20" s="3" t="s">
        <v>2854</v>
      </c>
    </row>
    <row r="21" spans="1:3">
      <c r="A21" s="4" t="s">
        <v>152</v>
      </c>
      <c r="B21" s="6" t="s">
        <v>2895</v>
      </c>
      <c r="C21" s="6" t="s">
        <v>2896</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897</v>
      </c>
      <c r="B1" s="2" t="s">
        <v>1</v>
      </c>
    </row>
    <row r="2" spans="1:4">
      <c r="B2" s="2" t="s">
        <v>33</v>
      </c>
      <c r="C2" s="2" t="s">
        <v>34</v>
      </c>
      <c r="D2" s="2" t="s">
        <v>92</v>
      </c>
    </row>
    <row r="3" spans="1:4">
      <c r="A3" s="3" t="s">
        <v>2854</v>
      </c>
    </row>
    <row r="4" spans="1:4">
      <c r="A4" s="4" t="s">
        <v>644</v>
      </c>
      <c r="B4" s="6" t="s">
        <v>2898</v>
      </c>
      <c r="C4" s="6" t="s">
        <v>2899</v>
      </c>
      <c r="D4" s="6" t="s">
        <v>2900</v>
      </c>
    </row>
    <row r="5" spans="1:4">
      <c r="A5" s="4" t="s">
        <v>2901</v>
      </c>
      <c r="B5" s="5" t="n">
        <v>2325042</v>
      </c>
      <c r="C5" s="5" t="n">
        <v>1410685</v>
      </c>
      <c r="D5" s="5" t="n">
        <v>985074</v>
      </c>
    </row>
    <row r="6" spans="1:4">
      <c r="A6" s="4" t="s">
        <v>2902</v>
      </c>
      <c r="B6" s="5" t="n">
        <v>-74207</v>
      </c>
      <c r="C6" s="5" t="n">
        <v>-60918</v>
      </c>
      <c r="D6" s="5" t="n">
        <v>-62713</v>
      </c>
    </row>
    <row r="7" spans="1:4">
      <c r="A7" s="4" t="s">
        <v>2903</v>
      </c>
      <c r="B7" s="5" t="n">
        <v>2250835</v>
      </c>
      <c r="C7" s="5" t="n">
        <v>1349766</v>
      </c>
      <c r="D7" s="5" t="n">
        <v>922362</v>
      </c>
    </row>
    <row r="8" spans="1:4">
      <c r="A8" s="4" t="s">
        <v>2904</v>
      </c>
      <c r="B8" s="5" t="n">
        <v>9088049</v>
      </c>
      <c r="C8" s="5" t="n">
        <v>7804429</v>
      </c>
      <c r="D8" s="5" t="n">
        <v>5811894</v>
      </c>
    </row>
    <row r="9" spans="1:4">
      <c r="A9" s="4" t="s">
        <v>2905</v>
      </c>
      <c r="B9" s="5" t="n">
        <v>82395</v>
      </c>
      <c r="C9" s="5" t="n">
        <v>33340</v>
      </c>
      <c r="D9" s="5" t="n">
        <v>1355520</v>
      </c>
    </row>
    <row r="10" spans="1:4">
      <c r="A10" s="4" t="s">
        <v>2906</v>
      </c>
      <c r="C10" s="5" t="n">
        <v>0</v>
      </c>
      <c r="D10" s="5" t="n">
        <v>-19302</v>
      </c>
    </row>
    <row r="11" spans="1:4">
      <c r="A11" s="4" t="s">
        <v>640</v>
      </c>
    </row>
    <row r="12" spans="1:4">
      <c r="A12" s="3" t="s">
        <v>2854</v>
      </c>
    </row>
    <row r="13" spans="1:4">
      <c r="A13" s="4" t="s">
        <v>2907</v>
      </c>
      <c r="B13" s="5" t="n">
        <v>880653</v>
      </c>
    </row>
    <row r="14" spans="1:4">
      <c r="A14" s="4" t="s">
        <v>644</v>
      </c>
      <c r="B14" s="5" t="n">
        <v>1910866</v>
      </c>
      <c r="C14" s="5" t="n">
        <v>1370403</v>
      </c>
      <c r="D14" s="5" t="n">
        <v>1063400</v>
      </c>
    </row>
    <row r="15" spans="1:4">
      <c r="A15" s="4" t="s">
        <v>2901</v>
      </c>
      <c r="B15" s="5" t="n">
        <v>649516</v>
      </c>
      <c r="C15" s="5" t="n">
        <v>280354</v>
      </c>
      <c r="D15" s="5" t="n">
        <v>255329</v>
      </c>
    </row>
    <row r="16" spans="1:4">
      <c r="A16" s="4" t="s">
        <v>654</v>
      </c>
    </row>
    <row r="17" spans="1:4">
      <c r="A17" s="3" t="s">
        <v>2854</v>
      </c>
    </row>
    <row r="18" spans="1:4">
      <c r="A18" s="4" t="s">
        <v>2907</v>
      </c>
      <c r="B18" s="5" t="n">
        <v>53096770</v>
      </c>
    </row>
    <row r="19" spans="1:4">
      <c r="A19" s="4" t="s">
        <v>644</v>
      </c>
      <c r="B19" s="5" t="n">
        <v>516235</v>
      </c>
      <c r="C19" s="5" t="n">
        <v>461059</v>
      </c>
      <c r="D19" s="5" t="n">
        <v>355755</v>
      </c>
    </row>
    <row r="20" spans="1:4">
      <c r="A20" s="4" t="s">
        <v>2901</v>
      </c>
      <c r="B20" s="5" t="n">
        <v>182654</v>
      </c>
      <c r="C20" s="5" t="n">
        <v>152080</v>
      </c>
      <c r="D20" s="5" t="n">
        <v>68114</v>
      </c>
    </row>
    <row r="21" spans="1:4">
      <c r="A21" s="4" t="s">
        <v>2303</v>
      </c>
    </row>
    <row r="22" spans="1:4">
      <c r="A22" s="3" t="s">
        <v>2854</v>
      </c>
    </row>
    <row r="23" spans="1:4">
      <c r="A23" s="4" t="s">
        <v>2907</v>
      </c>
      <c r="B23" s="5" t="n">
        <v>0</v>
      </c>
    </row>
    <row r="24" spans="1:4">
      <c r="A24" s="4" t="s">
        <v>644</v>
      </c>
      <c r="B24" s="5" t="n">
        <v>0</v>
      </c>
      <c r="C24" s="5" t="n">
        <v>0</v>
      </c>
      <c r="D24" s="5" t="n">
        <v>140520</v>
      </c>
    </row>
    <row r="25" spans="1:4">
      <c r="A25" s="4" t="s">
        <v>2901</v>
      </c>
      <c r="B25" s="5" t="n">
        <v>0</v>
      </c>
      <c r="C25" s="5" t="n">
        <v>23447</v>
      </c>
      <c r="D25" s="5" t="n">
        <v>23797</v>
      </c>
    </row>
    <row r="26" spans="1:4">
      <c r="A26" s="4" t="s">
        <v>2311</v>
      </c>
    </row>
    <row r="27" spans="1:4">
      <c r="A27" s="3" t="s">
        <v>2854</v>
      </c>
    </row>
    <row r="28" spans="1:4">
      <c r="A28" s="4" t="s">
        <v>2907</v>
      </c>
      <c r="B28" s="5" t="n">
        <v>0</v>
      </c>
    </row>
    <row r="29" spans="1:4">
      <c r="A29" s="4" t="s">
        <v>644</v>
      </c>
      <c r="B29" s="5" t="n">
        <v>0</v>
      </c>
      <c r="C29" s="5" t="n">
        <v>0</v>
      </c>
      <c r="D29" s="5" t="n">
        <v>52853</v>
      </c>
    </row>
    <row r="30" spans="1:4">
      <c r="A30" s="4" t="s">
        <v>2901</v>
      </c>
      <c r="B30" s="5" t="n">
        <v>0</v>
      </c>
      <c r="C30" s="5" t="n">
        <v>9589</v>
      </c>
      <c r="D30" s="5" t="n">
        <v>10731</v>
      </c>
    </row>
    <row r="31" spans="1:4">
      <c r="A31" s="4" t="s">
        <v>2323</v>
      </c>
    </row>
    <row r="32" spans="1:4">
      <c r="A32" s="3" t="s">
        <v>2854</v>
      </c>
    </row>
    <row r="33" spans="1:4">
      <c r="A33" s="4" t="s">
        <v>2907</v>
      </c>
      <c r="B33" s="5" t="n">
        <v>0</v>
      </c>
    </row>
    <row r="34" spans="1:4">
      <c r="A34" s="4" t="s">
        <v>644</v>
      </c>
      <c r="B34" s="5" t="n">
        <v>0</v>
      </c>
      <c r="C34" s="5" t="n">
        <v>0</v>
      </c>
      <c r="D34" s="5" t="n">
        <v>58895</v>
      </c>
    </row>
    <row r="35" spans="1:4">
      <c r="A35" s="4" t="s">
        <v>2901</v>
      </c>
      <c r="B35" s="5" t="n">
        <v>0</v>
      </c>
      <c r="C35" s="5" t="n">
        <v>10545</v>
      </c>
      <c r="D35" s="5" t="n">
        <v>8455</v>
      </c>
    </row>
    <row r="36" spans="1:4">
      <c r="A36" s="4" t="s">
        <v>660</v>
      </c>
    </row>
    <row r="37" spans="1:4">
      <c r="A37" s="3" t="s">
        <v>2854</v>
      </c>
    </row>
    <row r="38" spans="1:4">
      <c r="A38" s="4" t="s">
        <v>2907</v>
      </c>
      <c r="B38" s="5" t="n">
        <v>359058</v>
      </c>
    </row>
    <row r="39" spans="1:4">
      <c r="A39" s="4" t="s">
        <v>644</v>
      </c>
      <c r="B39" s="5" t="n">
        <v>392040</v>
      </c>
      <c r="C39" s="5" t="n">
        <v>340463</v>
      </c>
      <c r="D39" s="5" t="n">
        <v>30255</v>
      </c>
    </row>
    <row r="40" spans="1:4">
      <c r="A40" s="4" t="s">
        <v>2901</v>
      </c>
      <c r="B40" s="5" t="n">
        <v>81191</v>
      </c>
      <c r="C40" s="5" t="n">
        <v>11720</v>
      </c>
      <c r="D40" s="5" t="n">
        <v>7988</v>
      </c>
    </row>
    <row r="41" spans="1:4">
      <c r="A41" s="4" t="s">
        <v>2329</v>
      </c>
    </row>
    <row r="42" spans="1:4">
      <c r="A42" s="3" t="s">
        <v>2854</v>
      </c>
    </row>
    <row r="43" spans="1:4">
      <c r="A43" s="4" t="s">
        <v>2907</v>
      </c>
      <c r="B43" s="5" t="n">
        <v>0</v>
      </c>
    </row>
    <row r="44" spans="1:4">
      <c r="A44" s="4" t="s">
        <v>644</v>
      </c>
      <c r="B44" s="5" t="n">
        <v>0</v>
      </c>
      <c r="C44" s="5" t="n">
        <v>0</v>
      </c>
      <c r="D44" s="5" t="n">
        <v>33824</v>
      </c>
    </row>
    <row r="45" spans="1:4">
      <c r="A45" s="4" t="s">
        <v>2901</v>
      </c>
      <c r="B45" s="5" t="n">
        <v>0</v>
      </c>
      <c r="C45" s="5" t="n">
        <v>6999</v>
      </c>
      <c r="D45" s="5" t="n">
        <v>9198</v>
      </c>
    </row>
    <row r="46" spans="1:4">
      <c r="A46" s="4" t="s">
        <v>1708</v>
      </c>
    </row>
    <row r="47" spans="1:4">
      <c r="A47" s="3" t="s">
        <v>2854</v>
      </c>
    </row>
    <row r="48" spans="1:4">
      <c r="A48" s="4" t="s">
        <v>2907</v>
      </c>
      <c r="B48" s="5" t="n">
        <v>0</v>
      </c>
    </row>
    <row r="49" spans="1:4">
      <c r="A49" s="4" t="s">
        <v>644</v>
      </c>
      <c r="B49" s="5" t="n">
        <v>0</v>
      </c>
      <c r="C49" s="5" t="n">
        <v>1680334</v>
      </c>
      <c r="D49" s="5" t="n">
        <v>1614320</v>
      </c>
    </row>
    <row r="50" spans="1:4">
      <c r="A50" s="4" t="s">
        <v>2901</v>
      </c>
      <c r="B50" s="5" t="n">
        <v>232731</v>
      </c>
      <c r="C50" s="5" t="n">
        <v>117700</v>
      </c>
      <c r="D50" s="5" t="n">
        <v>102647</v>
      </c>
    </row>
    <row r="51" spans="1:4">
      <c r="A51" s="4" t="s">
        <v>657</v>
      </c>
    </row>
    <row r="52" spans="1:4">
      <c r="A52" s="3" t="s">
        <v>2854</v>
      </c>
    </row>
    <row r="53" spans="1:4">
      <c r="A53" s="4" t="s">
        <v>2907</v>
      </c>
      <c r="B53" s="5" t="n">
        <v>1125</v>
      </c>
    </row>
    <row r="54" spans="1:4">
      <c r="A54" s="4" t="s">
        <v>644</v>
      </c>
      <c r="B54" s="5" t="n">
        <v>328657</v>
      </c>
      <c r="C54" s="5" t="n">
        <v>1228317</v>
      </c>
      <c r="D54" s="5" t="n">
        <v>0</v>
      </c>
    </row>
    <row r="55" spans="1:4">
      <c r="A55" s="4" t="s">
        <v>2901</v>
      </c>
      <c r="B55" s="5" t="n">
        <v>255854</v>
      </c>
      <c r="C55" s="5" t="n">
        <v>57305</v>
      </c>
      <c r="D55" s="5" t="n">
        <v>0</v>
      </c>
    </row>
    <row r="56" spans="1:4">
      <c r="A56" s="4" t="s">
        <v>666</v>
      </c>
    </row>
    <row r="57" spans="1:4">
      <c r="A57" s="3" t="s">
        <v>2854</v>
      </c>
    </row>
    <row r="58" spans="1:4">
      <c r="A58" s="4" t="s">
        <v>2907</v>
      </c>
      <c r="B58" s="5" t="n">
        <v>205492020</v>
      </c>
    </row>
    <row r="59" spans="1:4">
      <c r="A59" s="4" t="s">
        <v>644</v>
      </c>
      <c r="B59" s="5" t="n">
        <v>2625465</v>
      </c>
      <c r="C59" s="5" t="n">
        <v>2354115</v>
      </c>
      <c r="D59" s="5" t="n">
        <v>2158384</v>
      </c>
    </row>
    <row r="60" spans="1:4">
      <c r="A60" s="4" t="s">
        <v>2901</v>
      </c>
      <c r="B60" s="5" t="n">
        <v>766451</v>
      </c>
      <c r="C60" s="5" t="n">
        <v>594026</v>
      </c>
      <c r="D60" s="5" t="n">
        <v>401148</v>
      </c>
    </row>
    <row r="61" spans="1:4">
      <c r="A61" s="4" t="s">
        <v>727</v>
      </c>
    </row>
    <row r="62" spans="1:4">
      <c r="A62" s="3" t="s">
        <v>2854</v>
      </c>
    </row>
    <row r="63" spans="1:4">
      <c r="A63" s="4" t="s">
        <v>2907</v>
      </c>
      <c r="B63" s="5" t="n">
        <v>40108</v>
      </c>
    </row>
    <row r="64" spans="1:4">
      <c r="A64" s="4" t="s">
        <v>644</v>
      </c>
      <c r="B64" s="5" t="n">
        <v>58656</v>
      </c>
      <c r="C64" s="5" t="n">
        <v>50970</v>
      </c>
      <c r="D64" s="5" t="n">
        <v>45099</v>
      </c>
    </row>
    <row r="65" spans="1:4">
      <c r="A65" s="4" t="s">
        <v>2901</v>
      </c>
      <c r="B65" s="5" t="n">
        <v>13592</v>
      </c>
      <c r="C65" s="5" t="n">
        <v>15709</v>
      </c>
      <c r="D65" s="5" t="n">
        <v>6655</v>
      </c>
    </row>
    <row r="66" spans="1:4">
      <c r="A66" s="4" t="s">
        <v>702</v>
      </c>
    </row>
    <row r="67" spans="1:4">
      <c r="A67" s="3" t="s">
        <v>2854</v>
      </c>
    </row>
    <row r="68" spans="1:4">
      <c r="A68" s="4" t="s">
        <v>2907</v>
      </c>
      <c r="B68" s="5" t="n">
        <v>3000</v>
      </c>
    </row>
    <row r="69" spans="1:4">
      <c r="A69" s="4" t="s">
        <v>644</v>
      </c>
      <c r="B69" s="5" t="n">
        <v>72680</v>
      </c>
      <c r="C69" s="5" t="n">
        <v>96093</v>
      </c>
      <c r="D69" s="5" t="n">
        <v>109054</v>
      </c>
    </row>
    <row r="70" spans="1:4">
      <c r="A70" s="4" t="s">
        <v>2901</v>
      </c>
      <c r="B70" s="5" t="n">
        <v>91502</v>
      </c>
      <c r="C70" s="5" t="n">
        <v>94455</v>
      </c>
      <c r="D70" s="5" t="n">
        <v>104235</v>
      </c>
    </row>
    <row r="71" spans="1:4">
      <c r="A71" s="4" t="s">
        <v>709</v>
      </c>
    </row>
    <row r="72" spans="1:4">
      <c r="A72" s="3" t="s">
        <v>2854</v>
      </c>
    </row>
    <row r="73" spans="1:4">
      <c r="A73" s="4" t="s">
        <v>2907</v>
      </c>
      <c r="B73" s="5" t="n">
        <v>630</v>
      </c>
    </row>
    <row r="74" spans="1:4">
      <c r="A74" s="4" t="s">
        <v>644</v>
      </c>
      <c r="B74" s="5" t="n">
        <v>2444</v>
      </c>
      <c r="C74" s="5" t="n">
        <v>3293</v>
      </c>
      <c r="D74" s="5" t="n">
        <v>2101</v>
      </c>
    </row>
    <row r="75" spans="1:4">
      <c r="A75" s="4" t="s">
        <v>2901</v>
      </c>
      <c r="B75" s="5" t="n">
        <v>3567</v>
      </c>
      <c r="C75" s="5" t="n">
        <v>3550</v>
      </c>
      <c r="D75" s="5" t="n">
        <v>2476</v>
      </c>
    </row>
    <row r="76" spans="1:4">
      <c r="A76" s="4" t="s">
        <v>712</v>
      </c>
    </row>
    <row r="77" spans="1:4">
      <c r="A77" s="3" t="s">
        <v>2854</v>
      </c>
    </row>
    <row r="78" spans="1:4">
      <c r="A78" s="4" t="s">
        <v>2907</v>
      </c>
      <c r="B78" s="5" t="n">
        <v>1564844</v>
      </c>
    </row>
    <row r="79" spans="1:4">
      <c r="A79" s="4" t="s">
        <v>644</v>
      </c>
      <c r="B79" s="5" t="n">
        <v>120929</v>
      </c>
      <c r="C79" s="5" t="n">
        <v>105105</v>
      </c>
      <c r="D79" s="5" t="n">
        <v>97968</v>
      </c>
    </row>
    <row r="80" spans="1:4">
      <c r="A80" s="4" t="s">
        <v>2901</v>
      </c>
      <c r="B80" s="5" t="n">
        <v>-24076</v>
      </c>
      <c r="C80" s="5" t="n">
        <v>-12863</v>
      </c>
      <c r="D80" s="5" t="n">
        <v>-8175</v>
      </c>
    </row>
    <row r="81" spans="1:4">
      <c r="A81" s="4" t="s">
        <v>716</v>
      </c>
    </row>
    <row r="82" spans="1:4">
      <c r="A82" s="3" t="s">
        <v>2854</v>
      </c>
    </row>
    <row r="83" spans="1:4">
      <c r="A83" s="4" t="s">
        <v>2907</v>
      </c>
      <c r="B83" s="5" t="n">
        <v>13991</v>
      </c>
    </row>
    <row r="84" spans="1:4">
      <c r="A84" s="4" t="s">
        <v>644</v>
      </c>
      <c r="B84" s="5" t="n">
        <v>19363</v>
      </c>
      <c r="C84" s="5" t="n">
        <v>19338</v>
      </c>
      <c r="D84" s="5" t="n">
        <v>17150</v>
      </c>
    </row>
    <row r="85" spans="1:4">
      <c r="A85" s="4" t="s">
        <v>2901</v>
      </c>
      <c r="B85" s="5" t="n">
        <v>9527</v>
      </c>
      <c r="C85" s="5" t="n">
        <v>7128</v>
      </c>
      <c r="D85" s="5" t="n">
        <v>5833</v>
      </c>
    </row>
    <row r="86" spans="1:4">
      <c r="A86" s="4" t="s">
        <v>714</v>
      </c>
    </row>
    <row r="87" spans="1:4">
      <c r="A87" s="3" t="s">
        <v>2854</v>
      </c>
    </row>
    <row r="88" spans="1:4">
      <c r="A88" s="4" t="s">
        <v>2907</v>
      </c>
      <c r="B88" s="5" t="n">
        <v>2059</v>
      </c>
    </row>
    <row r="89" spans="1:4">
      <c r="A89" s="4" t="s">
        <v>644</v>
      </c>
      <c r="B89" s="5" t="n">
        <v>16558</v>
      </c>
      <c r="C89" s="5" t="n">
        <v>15515</v>
      </c>
      <c r="D89" s="5" t="n">
        <v>10295</v>
      </c>
    </row>
    <row r="90" spans="1:4">
      <c r="A90" s="4" t="s">
        <v>2901</v>
      </c>
      <c r="B90" s="5" t="n">
        <v>19087</v>
      </c>
      <c r="C90" s="5" t="n">
        <v>17392</v>
      </c>
      <c r="D90" s="5" t="n">
        <v>13424</v>
      </c>
    </row>
    <row r="91" spans="1:4">
      <c r="A91" s="4" t="s">
        <v>718</v>
      </c>
    </row>
    <row r="92" spans="1:4">
      <c r="A92" s="3" t="s">
        <v>2854</v>
      </c>
    </row>
    <row r="93" spans="1:4">
      <c r="A93" s="4" t="s">
        <v>2907</v>
      </c>
      <c r="B93" s="5" t="n">
        <v>9005</v>
      </c>
    </row>
    <row r="94" spans="1:4">
      <c r="A94" s="4" t="s">
        <v>644</v>
      </c>
      <c r="B94" s="5" t="n">
        <v>19953</v>
      </c>
      <c r="C94" s="5" t="n">
        <v>20624</v>
      </c>
      <c r="D94" s="5" t="n">
        <v>27570</v>
      </c>
    </row>
    <row r="95" spans="1:4">
      <c r="A95" s="4" t="s">
        <v>2901</v>
      </c>
      <c r="B95" s="5" t="n">
        <v>21690</v>
      </c>
      <c r="C95" s="5" t="n">
        <v>20865</v>
      </c>
      <c r="D95" s="5" t="n">
        <v>12817</v>
      </c>
    </row>
    <row r="96" spans="1:4">
      <c r="A96" s="4" t="s">
        <v>2908</v>
      </c>
    </row>
    <row r="97" spans="1:4">
      <c r="A97" s="3" t="s">
        <v>2854</v>
      </c>
    </row>
    <row r="98" spans="1:4">
      <c r="A98" s="4" t="s">
        <v>2907</v>
      </c>
      <c r="B98" s="5" t="n">
        <v>0</v>
      </c>
    </row>
    <row r="99" spans="1:4">
      <c r="A99" s="4" t="s">
        <v>644</v>
      </c>
      <c r="B99" s="5" t="n">
        <v>0</v>
      </c>
      <c r="C99" s="5" t="n">
        <v>0</v>
      </c>
      <c r="D99" s="5" t="n">
        <v>1256161</v>
      </c>
    </row>
    <row r="100" spans="1:4">
      <c r="A100" s="4" t="s">
        <v>2901</v>
      </c>
      <c r="B100" s="5" t="n">
        <v>0</v>
      </c>
      <c r="C100" s="5" t="n">
        <v>-8360</v>
      </c>
      <c r="D100" s="5" t="n">
        <v>-35498</v>
      </c>
    </row>
    <row r="101" spans="1:4">
      <c r="A101" s="4" t="s">
        <v>733</v>
      </c>
    </row>
    <row r="102" spans="1:4">
      <c r="A102" s="3" t="s">
        <v>2854</v>
      </c>
    </row>
    <row r="103" spans="1:4">
      <c r="A103" s="4" t="s">
        <v>2907</v>
      </c>
      <c r="B103" s="5" t="n">
        <v>119780</v>
      </c>
    </row>
    <row r="104" spans="1:4">
      <c r="A104" s="4" t="s">
        <v>644</v>
      </c>
      <c r="B104" s="5" t="n">
        <v>5465</v>
      </c>
      <c r="C104" s="5" t="n">
        <v>2018</v>
      </c>
      <c r="D104" s="5" t="n">
        <v>-19302</v>
      </c>
    </row>
    <row r="105" spans="1:4">
      <c r="A105" s="4" t="s">
        <v>2901</v>
      </c>
      <c r="B105" s="5" t="n">
        <v>4442</v>
      </c>
      <c r="C105" s="5" t="n">
        <v>-14021</v>
      </c>
      <c r="D105" s="5" t="n">
        <v>-33333</v>
      </c>
    </row>
    <row r="106" spans="1:4">
      <c r="A106" s="4" t="s">
        <v>697</v>
      </c>
    </row>
    <row r="107" spans="1:4">
      <c r="A107" s="3" t="s">
        <v>2854</v>
      </c>
    </row>
    <row r="108" spans="1:4">
      <c r="A108" s="4" t="s">
        <v>2907</v>
      </c>
      <c r="B108" s="5" t="n">
        <v>16128</v>
      </c>
    </row>
    <row r="109" spans="1:4">
      <c r="A109" s="4" t="s">
        <v>644</v>
      </c>
      <c r="B109" s="5" t="n">
        <v>15998</v>
      </c>
      <c r="C109" s="5" t="n">
        <v>16177</v>
      </c>
      <c r="D109" s="5" t="n">
        <v>15459</v>
      </c>
    </row>
    <row r="110" spans="1:4">
      <c r="A110" s="4" t="s">
        <v>2901</v>
      </c>
      <c r="B110" s="5" t="n">
        <v>618</v>
      </c>
      <c r="C110" s="5" t="n">
        <v>735</v>
      </c>
      <c r="D110" s="5" t="n">
        <v>-958</v>
      </c>
    </row>
    <row r="111" spans="1:4">
      <c r="A111" s="4" t="s">
        <v>720</v>
      </c>
    </row>
    <row r="112" spans="1:4">
      <c r="A112" s="3" t="s">
        <v>2854</v>
      </c>
    </row>
    <row r="113" spans="1:4">
      <c r="A113" s="4" t="s">
        <v>2907</v>
      </c>
      <c r="B113" s="5" t="n">
        <v>48164</v>
      </c>
    </row>
    <row r="114" spans="1:4">
      <c r="A114" s="4" t="s">
        <v>644</v>
      </c>
      <c r="B114" s="5" t="n">
        <v>85744</v>
      </c>
      <c r="C114" s="5" t="n">
        <v>55252</v>
      </c>
      <c r="D114" s="5" t="n">
        <v>61543</v>
      </c>
    </row>
    <row r="115" spans="1:4">
      <c r="A115" s="4" t="s">
        <v>2901</v>
      </c>
      <c r="B115" s="5" t="n">
        <v>-11908</v>
      </c>
      <c r="C115" s="5" t="n">
        <v>-2582</v>
      </c>
      <c r="D115" s="5" t="n">
        <v>5926</v>
      </c>
    </row>
    <row r="116" spans="1:4">
      <c r="A116" s="4" t="s">
        <v>722</v>
      </c>
    </row>
    <row r="117" spans="1:4">
      <c r="A117" s="3" t="s">
        <v>2854</v>
      </c>
    </row>
    <row r="118" spans="1:4">
      <c r="A118" s="4" t="s">
        <v>2907</v>
      </c>
      <c r="B118" s="5" t="n">
        <v>10</v>
      </c>
    </row>
    <row r="119" spans="1:4">
      <c r="A119" s="4" t="s">
        <v>644</v>
      </c>
      <c r="B119" s="5" t="n">
        <v>21463</v>
      </c>
      <c r="C119" s="5" t="n">
        <v>18694</v>
      </c>
      <c r="D119" s="5" t="n">
        <v>16810</v>
      </c>
    </row>
    <row r="120" spans="1:4">
      <c r="A120" s="4" t="s">
        <v>2901</v>
      </c>
      <c r="B120" s="6" t="s">
        <v>2909</v>
      </c>
      <c r="C120" s="6" t="s">
        <v>2910</v>
      </c>
      <c r="D120" s="6" t="s">
        <v>2911</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912</v>
      </c>
      <c r="B1" s="2" t="s">
        <v>1</v>
      </c>
    </row>
    <row r="2" spans="1:4">
      <c r="B2" s="2" t="s">
        <v>33</v>
      </c>
      <c r="C2" s="2" t="s">
        <v>34</v>
      </c>
      <c r="D2" s="2" t="s">
        <v>92</v>
      </c>
    </row>
    <row r="3" spans="1:4">
      <c r="A3" s="3" t="s">
        <v>2854</v>
      </c>
    </row>
    <row r="4" spans="1:4">
      <c r="A4" s="4" t="s">
        <v>2913</v>
      </c>
      <c r="B4" s="6" t="s">
        <v>2914</v>
      </c>
      <c r="C4" s="6" t="s">
        <v>2915</v>
      </c>
      <c r="D4" s="6" t="s">
        <v>2916</v>
      </c>
    </row>
    <row r="5" spans="1:4">
      <c r="A5" s="4" t="s">
        <v>640</v>
      </c>
    </row>
    <row r="6" spans="1:4">
      <c r="A6" s="3" t="s">
        <v>2854</v>
      </c>
    </row>
    <row r="7" spans="1:4">
      <c r="A7" s="4" t="s">
        <v>2913</v>
      </c>
      <c r="B7" s="5" t="n">
        <v>100120</v>
      </c>
      <c r="C7" s="5" t="n">
        <v>2228</v>
      </c>
      <c r="D7" s="5" t="n">
        <v>948624</v>
      </c>
    </row>
    <row r="8" spans="1:4">
      <c r="A8" s="4" t="s">
        <v>654</v>
      </c>
    </row>
    <row r="9" spans="1:4">
      <c r="A9" s="3" t="s">
        <v>2854</v>
      </c>
    </row>
    <row r="10" spans="1:4">
      <c r="A10" s="4" t="s">
        <v>2913</v>
      </c>
      <c r="B10" s="5" t="n">
        <v>28445</v>
      </c>
      <c r="C10" s="5" t="n">
        <v>112638</v>
      </c>
      <c r="D10" s="5" t="n">
        <v>267647</v>
      </c>
    </row>
    <row r="11" spans="1:4">
      <c r="A11" s="4" t="s">
        <v>2917</v>
      </c>
    </row>
    <row r="12" spans="1:4">
      <c r="A12" s="3" t="s">
        <v>2854</v>
      </c>
    </row>
    <row r="13" spans="1:4">
      <c r="A13" s="4" t="s">
        <v>2913</v>
      </c>
      <c r="B13" s="5" t="n">
        <v>0</v>
      </c>
      <c r="C13" s="5" t="n">
        <v>8427</v>
      </c>
      <c r="D13" s="5" t="n">
        <v>40009</v>
      </c>
    </row>
    <row r="14" spans="1:4">
      <c r="A14" s="4" t="s">
        <v>2311</v>
      </c>
    </row>
    <row r="15" spans="1:4">
      <c r="A15" s="3" t="s">
        <v>2854</v>
      </c>
    </row>
    <row r="16" spans="1:4">
      <c r="A16" s="4" t="s">
        <v>2913</v>
      </c>
      <c r="B16" s="5" t="n">
        <v>0</v>
      </c>
      <c r="C16" s="5" t="n">
        <v>4449</v>
      </c>
      <c r="D16" s="5" t="n">
        <v>9242</v>
      </c>
    </row>
    <row r="17" spans="1:4">
      <c r="A17" s="4" t="s">
        <v>2918</v>
      </c>
    </row>
    <row r="18" spans="1:4">
      <c r="A18" s="3" t="s">
        <v>2854</v>
      </c>
    </row>
    <row r="19" spans="1:4">
      <c r="A19" s="4" t="s">
        <v>2913</v>
      </c>
      <c r="B19" s="5" t="n">
        <v>45770</v>
      </c>
      <c r="C19" s="5" t="n">
        <v>0</v>
      </c>
      <c r="D19" s="5" t="n">
        <v>1291</v>
      </c>
    </row>
    <row r="20" spans="1:4">
      <c r="A20" s="4" t="s">
        <v>2329</v>
      </c>
    </row>
    <row r="21" spans="1:4">
      <c r="A21" s="3" t="s">
        <v>2854</v>
      </c>
    </row>
    <row r="22" spans="1:4">
      <c r="A22" s="4" t="s">
        <v>2913</v>
      </c>
      <c r="B22" s="5" t="n">
        <v>0</v>
      </c>
      <c r="C22" s="5" t="n">
        <v>0</v>
      </c>
      <c r="D22" s="5" t="n">
        <v>7991</v>
      </c>
    </row>
    <row r="23" spans="1:4">
      <c r="A23" s="4" t="s">
        <v>1708</v>
      </c>
    </row>
    <row r="24" spans="1:4">
      <c r="A24" s="3" t="s">
        <v>2854</v>
      </c>
    </row>
    <row r="25" spans="1:4">
      <c r="A25" s="4" t="s">
        <v>2913</v>
      </c>
      <c r="B25" s="5" t="n">
        <v>23525</v>
      </c>
      <c r="C25" s="5" t="n">
        <v>24672</v>
      </c>
      <c r="D25" s="5" t="n">
        <v>172432</v>
      </c>
    </row>
    <row r="26" spans="1:4">
      <c r="A26" s="4" t="s">
        <v>666</v>
      </c>
    </row>
    <row r="27" spans="1:4">
      <c r="A27" s="3" t="s">
        <v>2854</v>
      </c>
    </row>
    <row r="28" spans="1:4">
      <c r="A28" s="4" t="s">
        <v>2913</v>
      </c>
      <c r="B28" s="5" t="n">
        <v>298511</v>
      </c>
      <c r="C28" s="5" t="n">
        <v>779533</v>
      </c>
      <c r="D28" s="5" t="n">
        <v>110532</v>
      </c>
    </row>
    <row r="29" spans="1:4">
      <c r="A29" s="4" t="s">
        <v>702</v>
      </c>
    </row>
    <row r="30" spans="1:4">
      <c r="A30" s="3" t="s">
        <v>2854</v>
      </c>
    </row>
    <row r="31" spans="1:4">
      <c r="A31" s="4" t="s">
        <v>2913</v>
      </c>
      <c r="B31" s="5" t="n">
        <v>2859</v>
      </c>
      <c r="C31" s="5" t="n">
        <v>166695</v>
      </c>
      <c r="D31" s="5" t="n">
        <v>1601</v>
      </c>
    </row>
    <row r="32" spans="1:4">
      <c r="A32" s="4" t="s">
        <v>727</v>
      </c>
    </row>
    <row r="33" spans="1:4">
      <c r="A33" s="3" t="s">
        <v>2854</v>
      </c>
    </row>
    <row r="34" spans="1:4">
      <c r="A34" s="4" t="s">
        <v>2913</v>
      </c>
      <c r="B34" s="5" t="n">
        <v>2508</v>
      </c>
      <c r="C34" s="5" t="n">
        <v>11061</v>
      </c>
      <c r="D34" s="5" t="n">
        <v>4288</v>
      </c>
    </row>
    <row r="35" spans="1:4">
      <c r="A35" s="4" t="s">
        <v>709</v>
      </c>
    </row>
    <row r="36" spans="1:4">
      <c r="A36" s="3" t="s">
        <v>2854</v>
      </c>
    </row>
    <row r="37" spans="1:4">
      <c r="A37" s="4" t="s">
        <v>2913</v>
      </c>
      <c r="B37" s="5" t="n">
        <v>5304</v>
      </c>
      <c r="C37" s="5" t="n">
        <v>1471</v>
      </c>
      <c r="D37" s="5" t="n">
        <v>2835</v>
      </c>
    </row>
    <row r="38" spans="1:4">
      <c r="A38" s="4" t="s">
        <v>712</v>
      </c>
    </row>
    <row r="39" spans="1:4">
      <c r="A39" s="3" t="s">
        <v>2854</v>
      </c>
    </row>
    <row r="40" spans="1:4">
      <c r="A40" s="4" t="s">
        <v>2913</v>
      </c>
      <c r="B40" s="5" t="n">
        <v>0</v>
      </c>
      <c r="C40" s="5" t="n">
        <v>0</v>
      </c>
      <c r="D40" s="5" t="n">
        <v>0</v>
      </c>
    </row>
    <row r="41" spans="1:4">
      <c r="A41" s="4" t="s">
        <v>716</v>
      </c>
    </row>
    <row r="42" spans="1:4">
      <c r="A42" s="3" t="s">
        <v>2854</v>
      </c>
    </row>
    <row r="43" spans="1:4">
      <c r="A43" s="4" t="s">
        <v>2913</v>
      </c>
      <c r="B43" s="5" t="n">
        <v>10094</v>
      </c>
      <c r="C43" s="5" t="n">
        <v>5666</v>
      </c>
      <c r="D43" s="5" t="n">
        <v>3382</v>
      </c>
    </row>
    <row r="44" spans="1:4">
      <c r="A44" s="4" t="s">
        <v>718</v>
      </c>
    </row>
    <row r="45" spans="1:4">
      <c r="A45" s="3" t="s">
        <v>2854</v>
      </c>
    </row>
    <row r="46" spans="1:4">
      <c r="A46" s="4" t="s">
        <v>2913</v>
      </c>
      <c r="B46" s="5" t="n">
        <v>22361</v>
      </c>
      <c r="C46" s="5" t="n">
        <v>17810</v>
      </c>
      <c r="D46" s="5" t="n">
        <v>10767</v>
      </c>
    </row>
    <row r="47" spans="1:4">
      <c r="A47" s="4" t="s">
        <v>714</v>
      </c>
    </row>
    <row r="48" spans="1:4">
      <c r="A48" s="3" t="s">
        <v>2854</v>
      </c>
    </row>
    <row r="49" spans="1:4">
      <c r="A49" s="4" t="s">
        <v>2913</v>
      </c>
      <c r="B49" s="5" t="n">
        <v>22392</v>
      </c>
      <c r="C49" s="5" t="n">
        <v>13424</v>
      </c>
      <c r="D49" s="5" t="n">
        <v>18155</v>
      </c>
    </row>
    <row r="50" spans="1:4">
      <c r="A50" s="4" t="s">
        <v>666</v>
      </c>
    </row>
    <row r="51" spans="1:4">
      <c r="A51" s="3" t="s">
        <v>2854</v>
      </c>
    </row>
    <row r="52" spans="1:4">
      <c r="A52" s="4" t="s">
        <v>2913</v>
      </c>
      <c r="B52" s="5" t="n">
        <v>0</v>
      </c>
      <c r="C52" s="5" t="n">
        <v>0</v>
      </c>
      <c r="D52" s="5" t="n">
        <v>4740</v>
      </c>
    </row>
    <row r="53" spans="1:4">
      <c r="A53" s="4" t="s">
        <v>720</v>
      </c>
    </row>
    <row r="54" spans="1:4">
      <c r="A54" s="3" t="s">
        <v>2854</v>
      </c>
    </row>
    <row r="55" spans="1:4">
      <c r="A55" s="4" t="s">
        <v>2913</v>
      </c>
      <c r="B55" s="5" t="n">
        <v>2300</v>
      </c>
      <c r="C55" s="5" t="n">
        <v>0</v>
      </c>
      <c r="D55" s="5" t="n">
        <v>0</v>
      </c>
    </row>
    <row r="56" spans="1:4">
      <c r="A56" s="4" t="s">
        <v>722</v>
      </c>
    </row>
    <row r="57" spans="1:4">
      <c r="A57" s="3" t="s">
        <v>2854</v>
      </c>
    </row>
    <row r="58" spans="1:4">
      <c r="A58" s="4" t="s">
        <v>2913</v>
      </c>
      <c r="B58" s="6" t="s">
        <v>2919</v>
      </c>
      <c r="C58" s="6" t="s">
        <v>2911</v>
      </c>
      <c r="D58" s="6" t="s">
        <v>2920</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1</v>
      </c>
      <c r="B1" s="2" t="s">
        <v>1</v>
      </c>
    </row>
    <row r="2" spans="1:3">
      <c r="B2" s="2" t="s">
        <v>33</v>
      </c>
      <c r="C2" s="2" t="s">
        <v>34</v>
      </c>
    </row>
    <row r="3" spans="1:3">
      <c r="A3" s="3" t="s">
        <v>2854</v>
      </c>
    </row>
    <row r="4" spans="1:3">
      <c r="A4" s="4" t="s">
        <v>2922</v>
      </c>
      <c r="B4" s="4" t="s">
        <v>2923</v>
      </c>
    </row>
    <row r="5" spans="1:3">
      <c r="A5" s="4" t="s">
        <v>2924</v>
      </c>
      <c r="B5" s="6" t="s">
        <v>161</v>
      </c>
      <c r="C5" s="6" t="s">
        <v>2925</v>
      </c>
    </row>
    <row r="6" spans="1:3">
      <c r="A6" s="4" t="s">
        <v>2926</v>
      </c>
      <c r="C6" s="5" t="n">
        <v>186000</v>
      </c>
    </row>
    <row r="7" spans="1:3">
      <c r="A7" s="4" t="s">
        <v>152</v>
      </c>
      <c r="C7" s="6" t="s">
        <v>2927</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5</v>
      </c>
      <c r="B1" s="2" t="s">
        <v>1</v>
      </c>
    </row>
    <row r="2" spans="1:2">
      <c r="B2" s="2" t="s">
        <v>33</v>
      </c>
    </row>
    <row r="3" spans="1:2">
      <c r="A3" s="3" t="s">
        <v>296</v>
      </c>
    </row>
    <row r="4" spans="1:2">
      <c r="A4" s="4" t="s">
        <v>297</v>
      </c>
      <c r="B4" s="4" t="s">
        <v>2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9</v>
      </c>
      <c r="B1" s="2" t="s">
        <v>1</v>
      </c>
    </row>
    <row r="2" spans="1:2">
      <c r="B2" s="2" t="s">
        <v>33</v>
      </c>
    </row>
    <row r="3" spans="1:2">
      <c r="A3" s="3" t="s">
        <v>300</v>
      </c>
    </row>
    <row r="4" spans="1:2">
      <c r="A4" s="4" t="s">
        <v>301</v>
      </c>
      <c r="B4" s="4"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33</v>
      </c>
    </row>
    <row r="3" spans="1:2">
      <c r="A3" s="3" t="s">
        <v>304</v>
      </c>
    </row>
    <row r="4" spans="1:2">
      <c r="A4" s="4" t="s">
        <v>305</v>
      </c>
      <c r="B4" s="4" t="s">
        <v>3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3"/>
    <col customWidth="1" max="2" min="2" width="16"/>
    <col customWidth="1" max="3" min="3" width="16"/>
  </cols>
  <sheetData>
    <row r="1" spans="1:3">
      <c r="A1" s="1" t="s">
        <v>32</v>
      </c>
      <c r="B1" s="2" t="s">
        <v>33</v>
      </c>
      <c r="C1" s="2" t="s">
        <v>34</v>
      </c>
    </row>
    <row r="2" spans="1:3">
      <c r="A2" s="3" t="s">
        <v>35</v>
      </c>
    </row>
    <row r="3" spans="1:3">
      <c r="A3" s="4" t="s">
        <v>36</v>
      </c>
      <c r="B3" s="6" t="s">
        <v>37</v>
      </c>
      <c r="C3" s="6" t="s">
        <v>38</v>
      </c>
    </row>
    <row r="4" spans="1:3">
      <c r="A4" s="4" t="s">
        <v>39</v>
      </c>
      <c r="B4" s="5" t="n">
        <v>4547951</v>
      </c>
      <c r="C4" s="5" t="n">
        <v>4301283</v>
      </c>
    </row>
    <row r="5" spans="1:3">
      <c r="A5" s="4" t="s">
        <v>40</v>
      </c>
      <c r="B5" s="5" t="n">
        <v>100182</v>
      </c>
      <c r="C5" s="5" t="n">
        <v>56145</v>
      </c>
    </row>
    <row r="6" spans="1:3">
      <c r="A6" s="4" t="s">
        <v>41</v>
      </c>
      <c r="B6" s="5" t="n">
        <v>123739</v>
      </c>
      <c r="C6" s="5" t="n">
        <v>88802</v>
      </c>
    </row>
    <row r="7" spans="1:3">
      <c r="A7" s="4" t="s">
        <v>42</v>
      </c>
      <c r="B7" s="5" t="n">
        <v>287517</v>
      </c>
      <c r="C7" s="5" t="n">
        <v>306244</v>
      </c>
    </row>
    <row r="8" spans="1:3">
      <c r="A8" s="4" t="s">
        <v>43</v>
      </c>
      <c r="B8" s="5" t="n">
        <v>309484</v>
      </c>
      <c r="C8" s="5" t="n">
        <v>444029</v>
      </c>
    </row>
    <row r="9" spans="1:3">
      <c r="A9" s="4" t="s">
        <v>44</v>
      </c>
      <c r="B9" s="5" t="n">
        <v>1330981</v>
      </c>
      <c r="C9" s="5" t="n">
        <v>210834</v>
      </c>
    </row>
    <row r="10" spans="1:3">
      <c r="A10" s="4" t="s">
        <v>45</v>
      </c>
      <c r="B10" s="5" t="n">
        <v>0</v>
      </c>
      <c r="C10" s="5" t="n">
        <v>23736</v>
      </c>
    </row>
    <row r="11" spans="1:3">
      <c r="A11" s="4" t="s">
        <v>46</v>
      </c>
      <c r="B11" s="5" t="n">
        <v>811005</v>
      </c>
      <c r="C11" s="5" t="n">
        <v>900498</v>
      </c>
    </row>
    <row r="12" spans="1:3">
      <c r="A12" s="4" t="s">
        <v>47</v>
      </c>
      <c r="B12" s="5" t="n">
        <v>9402316</v>
      </c>
      <c r="C12" s="5" t="n">
        <v>9581211</v>
      </c>
    </row>
    <row r="13" spans="1:3">
      <c r="A13" s="3" t="s">
        <v>48</v>
      </c>
    </row>
    <row r="14" spans="1:3">
      <c r="A14" s="4" t="s">
        <v>39</v>
      </c>
      <c r="B14" s="5" t="n">
        <v>752795</v>
      </c>
      <c r="C14" s="5" t="n">
        <v>236539</v>
      </c>
    </row>
    <row r="15" spans="1:3">
      <c r="A15" s="4" t="s">
        <v>49</v>
      </c>
      <c r="B15" s="5" t="n">
        <v>0</v>
      </c>
      <c r="C15" s="5" t="n">
        <v>8612</v>
      </c>
    </row>
    <row r="16" spans="1:3">
      <c r="A16" s="4" t="s">
        <v>50</v>
      </c>
      <c r="B16" s="5" t="n">
        <v>854374</v>
      </c>
      <c r="C16" s="5" t="n">
        <v>839990</v>
      </c>
    </row>
    <row r="17" spans="1:3">
      <c r="A17" s="4" t="s">
        <v>41</v>
      </c>
      <c r="B17" s="5" t="n">
        <v>67966</v>
      </c>
      <c r="C17" s="5" t="n">
        <v>61464</v>
      </c>
    </row>
    <row r="18" spans="1:3">
      <c r="A18" s="4" t="s">
        <v>42</v>
      </c>
      <c r="B18" s="5" t="n">
        <v>185725</v>
      </c>
      <c r="C18" s="5" t="n">
        <v>171980</v>
      </c>
    </row>
    <row r="19" spans="1:3">
      <c r="A19" s="4" t="s">
        <v>51</v>
      </c>
      <c r="B19" s="5" t="n">
        <v>223880</v>
      </c>
      <c r="C19" s="5" t="n">
        <v>355003</v>
      </c>
    </row>
    <row r="20" spans="1:3">
      <c r="A20" s="4" t="s">
        <v>43</v>
      </c>
      <c r="B20" s="5" t="n">
        <v>347507</v>
      </c>
      <c r="C20" s="5" t="n">
        <v>203901</v>
      </c>
    </row>
    <row r="21" spans="1:3">
      <c r="A21" s="4" t="s">
        <v>52</v>
      </c>
      <c r="B21" s="5" t="n">
        <v>956380</v>
      </c>
      <c r="C21" s="5" t="n">
        <v>943199</v>
      </c>
    </row>
    <row r="22" spans="1:3">
      <c r="A22" s="4" t="s">
        <v>45</v>
      </c>
      <c r="B22" s="5" t="n">
        <v>7430149</v>
      </c>
      <c r="C22" s="5" t="n">
        <v>6545668</v>
      </c>
    </row>
    <row r="23" spans="1:3">
      <c r="A23" s="4" t="s">
        <v>53</v>
      </c>
      <c r="B23" s="5" t="n">
        <v>116654</v>
      </c>
      <c r="C23" s="5" t="n">
        <v>116654</v>
      </c>
    </row>
    <row r="24" spans="1:3">
      <c r="A24" s="4" t="s">
        <v>46</v>
      </c>
      <c r="B24" s="5" t="n">
        <v>927440</v>
      </c>
      <c r="C24" s="5" t="n">
        <v>840192</v>
      </c>
    </row>
    <row r="25" spans="1:3">
      <c r="A25" s="4" t="s">
        <v>54</v>
      </c>
      <c r="B25" s="5" t="n">
        <v>980362</v>
      </c>
      <c r="C25" s="5" t="n">
        <v>1001550</v>
      </c>
    </row>
    <row r="26" spans="1:3">
      <c r="A26" s="4" t="s">
        <v>55</v>
      </c>
      <c r="B26" s="5" t="n">
        <v>9456614</v>
      </c>
      <c r="C26" s="5" t="n">
        <v>9787125</v>
      </c>
    </row>
    <row r="27" spans="1:3">
      <c r="A27" s="4" t="s">
        <v>56</v>
      </c>
      <c r="B27" s="5" t="n">
        <v>1046433</v>
      </c>
      <c r="C27" s="5" t="n">
        <v>0</v>
      </c>
    </row>
    <row r="28" spans="1:3">
      <c r="A28" s="4" t="s">
        <v>57</v>
      </c>
      <c r="B28" s="5" t="n">
        <v>9462935</v>
      </c>
      <c r="C28" s="5" t="n">
        <v>10589824</v>
      </c>
    </row>
    <row r="29" spans="1:3">
      <c r="A29" s="4" t="s">
        <v>58</v>
      </c>
      <c r="B29" s="5" t="n">
        <v>32809214</v>
      </c>
      <c r="C29" s="5" t="n">
        <v>31701702</v>
      </c>
    </row>
    <row r="30" spans="1:3">
      <c r="A30" s="4" t="s">
        <v>59</v>
      </c>
      <c r="B30" s="5" t="n">
        <v>42211530</v>
      </c>
      <c r="C30" s="5" t="n">
        <v>41282912</v>
      </c>
    </row>
    <row r="31" spans="1:3">
      <c r="A31" s="3" t="s">
        <v>60</v>
      </c>
    </row>
    <row r="32" spans="1:3">
      <c r="A32" s="4" t="s">
        <v>61</v>
      </c>
      <c r="B32" s="5" t="n">
        <v>2398085</v>
      </c>
      <c r="C32" s="5" t="n">
        <v>3296870</v>
      </c>
    </row>
    <row r="33" spans="1:3">
      <c r="A33" s="4" t="s">
        <v>62</v>
      </c>
      <c r="B33" s="5" t="n">
        <v>2446113</v>
      </c>
      <c r="C33" s="5" t="n">
        <v>3589607</v>
      </c>
    </row>
    <row r="34" spans="1:3">
      <c r="A34" s="4" t="s">
        <v>63</v>
      </c>
      <c r="B34" s="5" t="n">
        <v>917352</v>
      </c>
      <c r="C34" s="5" t="n">
        <v>1703073</v>
      </c>
    </row>
    <row r="35" spans="1:3">
      <c r="A35" s="4" t="s">
        <v>64</v>
      </c>
      <c r="B35" s="5" t="n">
        <v>86623</v>
      </c>
      <c r="C35" s="5" t="n">
        <v>60801</v>
      </c>
    </row>
    <row r="36" spans="1:3">
      <c r="A36" s="4" t="s">
        <v>65</v>
      </c>
      <c r="B36" s="5" t="n">
        <v>150656</v>
      </c>
      <c r="C36" s="5" t="n">
        <v>581600</v>
      </c>
    </row>
    <row r="37" spans="1:3">
      <c r="A37" s="4" t="s">
        <v>66</v>
      </c>
      <c r="B37" s="5" t="n">
        <v>100450</v>
      </c>
      <c r="C37" s="5" t="n">
        <v>81457</v>
      </c>
    </row>
    <row r="38" spans="1:3">
      <c r="A38" s="4" t="s">
        <v>67</v>
      </c>
      <c r="B38" s="5" t="n">
        <v>664989</v>
      </c>
      <c r="C38" s="5" t="n">
        <v>628846</v>
      </c>
    </row>
    <row r="39" spans="1:3">
      <c r="A39" s="4" t="s">
        <v>68</v>
      </c>
      <c r="B39" s="5" t="n">
        <v>532608</v>
      </c>
      <c r="C39" s="5" t="n">
        <v>297744</v>
      </c>
    </row>
    <row r="40" spans="1:3">
      <c r="A40" s="4" t="s">
        <v>69</v>
      </c>
      <c r="B40" s="5" t="n">
        <v>119252</v>
      </c>
      <c r="C40" s="5" t="n">
        <v>116080</v>
      </c>
    </row>
    <row r="41" spans="1:3">
      <c r="A41" s="4" t="s">
        <v>43</v>
      </c>
      <c r="B41" s="5" t="n">
        <v>8139</v>
      </c>
      <c r="C41" s="5" t="n">
        <v>10230</v>
      </c>
    </row>
    <row r="42" spans="1:3">
      <c r="A42" s="4" t="s">
        <v>70</v>
      </c>
      <c r="B42" s="5" t="n">
        <v>0</v>
      </c>
      <c r="C42" s="5" t="n">
        <v>40111</v>
      </c>
    </row>
    <row r="43" spans="1:3">
      <c r="A43" s="4" t="s">
        <v>71</v>
      </c>
      <c r="B43" s="5" t="n">
        <v>11570</v>
      </c>
      <c r="C43" s="5" t="n">
        <v>10965</v>
      </c>
    </row>
    <row r="44" spans="1:3">
      <c r="A44" s="4" t="s">
        <v>72</v>
      </c>
      <c r="B44" s="5" t="n">
        <v>979296</v>
      </c>
      <c r="C44" s="5" t="n">
        <v>961306</v>
      </c>
    </row>
    <row r="45" spans="1:3">
      <c r="A45" s="4" t="s">
        <v>73</v>
      </c>
      <c r="B45" s="5" t="n">
        <v>8415132</v>
      </c>
      <c r="C45" s="5" t="n">
        <v>11378688</v>
      </c>
    </row>
    <row r="46" spans="1:3">
      <c r="A46" s="3" t="s">
        <v>74</v>
      </c>
    </row>
    <row r="47" spans="1:3">
      <c r="A47" s="4" t="s">
        <v>61</v>
      </c>
      <c r="B47" s="5" t="n">
        <v>333036</v>
      </c>
      <c r="C47" s="5" t="n">
        <v>128438</v>
      </c>
    </row>
    <row r="48" spans="1:3">
      <c r="A48" s="4" t="s">
        <v>62</v>
      </c>
      <c r="B48" s="5" t="n">
        <v>8989846</v>
      </c>
      <c r="C48" s="5" t="n">
        <v>7402450</v>
      </c>
    </row>
    <row r="49" spans="1:3">
      <c r="A49" s="4" t="s">
        <v>63</v>
      </c>
      <c r="B49" s="5" t="n">
        <v>8023493</v>
      </c>
      <c r="C49" s="5" t="n">
        <v>7473454</v>
      </c>
    </row>
    <row r="50" spans="1:3">
      <c r="A50" s="4" t="s">
        <v>64</v>
      </c>
      <c r="B50" s="5" t="n">
        <v>1156639</v>
      </c>
      <c r="C50" s="5" t="n">
        <v>880360</v>
      </c>
    </row>
    <row r="51" spans="1:3">
      <c r="A51" s="4" t="s">
        <v>67</v>
      </c>
      <c r="B51" s="5" t="n">
        <v>9691</v>
      </c>
      <c r="C51" s="5" t="n">
        <v>18839</v>
      </c>
    </row>
    <row r="52" spans="1:3">
      <c r="A52" s="4" t="s">
        <v>75</v>
      </c>
      <c r="B52" s="5" t="n">
        <v>1136227</v>
      </c>
      <c r="C52" s="5" t="n">
        <v>1249591</v>
      </c>
    </row>
    <row r="53" spans="1:3">
      <c r="A53" s="4" t="s">
        <v>76</v>
      </c>
      <c r="B53" s="5" t="n">
        <v>979360</v>
      </c>
      <c r="C53" s="5" t="n">
        <v>961134</v>
      </c>
    </row>
    <row r="54" spans="1:3">
      <c r="A54" s="4" t="s">
        <v>43</v>
      </c>
      <c r="B54" s="5" t="n">
        <v>23659</v>
      </c>
      <c r="C54" s="5" t="n">
        <v>84576</v>
      </c>
    </row>
    <row r="55" spans="1:3">
      <c r="A55" s="4" t="s">
        <v>70</v>
      </c>
      <c r="B55" s="5" t="n">
        <v>46703</v>
      </c>
      <c r="C55" s="5" t="n">
        <v>8385</v>
      </c>
    </row>
    <row r="56" spans="1:3">
      <c r="A56" s="4" t="s">
        <v>71</v>
      </c>
      <c r="B56" s="5" t="n">
        <v>89965</v>
      </c>
      <c r="C56" s="5" t="n">
        <v>83766</v>
      </c>
    </row>
    <row r="57" spans="1:3">
      <c r="A57" s="4" t="s">
        <v>72</v>
      </c>
      <c r="B57" s="5" t="n">
        <v>475396</v>
      </c>
      <c r="C57" s="5" t="n">
        <v>426889</v>
      </c>
    </row>
    <row r="58" spans="1:3">
      <c r="A58" s="4" t="s">
        <v>77</v>
      </c>
      <c r="B58" s="5" t="n">
        <v>21264015</v>
      </c>
      <c r="C58" s="5" t="n">
        <v>18717880</v>
      </c>
    </row>
    <row r="59" spans="1:3">
      <c r="A59" s="3" t="s">
        <v>78</v>
      </c>
    </row>
    <row r="60" spans="1:3">
      <c r="A60" s="4" t="s">
        <v>79</v>
      </c>
      <c r="B60" s="5" t="n">
        <v>5741284</v>
      </c>
      <c r="C60" s="5" t="n">
        <v>5741284</v>
      </c>
    </row>
    <row r="61" spans="1:3">
      <c r="A61" s="4" t="s">
        <v>80</v>
      </c>
      <c r="B61" s="5" t="n">
        <v>469257</v>
      </c>
      <c r="C61" s="5" t="n">
        <v>468014</v>
      </c>
    </row>
    <row r="62" spans="1:3">
      <c r="A62" s="4" t="s">
        <v>81</v>
      </c>
      <c r="B62" s="5" t="n">
        <v>900992</v>
      </c>
      <c r="C62" s="5" t="n">
        <v>798090</v>
      </c>
    </row>
    <row r="63" spans="1:3">
      <c r="A63" s="4" t="s">
        <v>82</v>
      </c>
      <c r="B63" s="5" t="n">
        <v>0</v>
      </c>
      <c r="C63" s="5" t="n">
        <v>826600</v>
      </c>
    </row>
    <row r="64" spans="1:3">
      <c r="A64" s="4" t="s">
        <v>83</v>
      </c>
      <c r="B64" s="5" t="n">
        <v>3527510</v>
      </c>
      <c r="C64" s="5" t="n">
        <v>1292046</v>
      </c>
    </row>
    <row r="65" spans="1:3">
      <c r="A65" s="4" t="s">
        <v>84</v>
      </c>
      <c r="B65" s="5" t="n">
        <v>-376294</v>
      </c>
      <c r="C65" s="5" t="n">
        <v>-164506</v>
      </c>
    </row>
    <row r="66" spans="1:3">
      <c r="A66" s="4" t="s">
        <v>85</v>
      </c>
      <c r="B66" s="5" t="n">
        <v>10262749</v>
      </c>
      <c r="C66" s="5" t="n">
        <v>8961528</v>
      </c>
    </row>
    <row r="67" spans="1:3">
      <c r="A67" s="4" t="s">
        <v>86</v>
      </c>
      <c r="B67" s="5" t="n">
        <v>2269634</v>
      </c>
      <c r="C67" s="5" t="n">
        <v>2224816</v>
      </c>
    </row>
    <row r="68" spans="1:3">
      <c r="A68" s="4" t="s">
        <v>87</v>
      </c>
      <c r="B68" s="5" t="n">
        <v>12532383</v>
      </c>
      <c r="C68" s="5" t="n">
        <v>11186344</v>
      </c>
    </row>
    <row r="69" spans="1:3">
      <c r="A69" s="4" t="s">
        <v>88</v>
      </c>
      <c r="B69" s="6" t="s">
        <v>89</v>
      </c>
      <c r="C69" s="6" t="s">
        <v>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7</v>
      </c>
      <c r="B1" s="2" t="s">
        <v>1</v>
      </c>
    </row>
    <row r="2" spans="1:2">
      <c r="B2" s="2" t="s">
        <v>33</v>
      </c>
    </row>
    <row r="3" spans="1:2">
      <c r="A3" s="3" t="s">
        <v>308</v>
      </c>
    </row>
    <row r="4" spans="1:2">
      <c r="A4" s="4" t="s">
        <v>309</v>
      </c>
      <c r="B4" s="4" t="s">
        <v>3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1</v>
      </c>
      <c r="B1" s="2" t="s">
        <v>1</v>
      </c>
    </row>
    <row r="2" spans="1:2">
      <c r="B2" s="2" t="s">
        <v>33</v>
      </c>
    </row>
    <row r="3" spans="1:2">
      <c r="A3" s="3" t="s">
        <v>312</v>
      </c>
    </row>
    <row r="4" spans="1:2">
      <c r="A4" s="4" t="s">
        <v>313</v>
      </c>
      <c r="B4" s="4"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5</v>
      </c>
      <c r="B1" s="2" t="s">
        <v>1</v>
      </c>
    </row>
    <row r="2" spans="1:2">
      <c r="B2" s="2" t="s">
        <v>33</v>
      </c>
    </row>
    <row r="3" spans="1:2">
      <c r="A3" s="3" t="s">
        <v>316</v>
      </c>
    </row>
    <row r="4" spans="1:2">
      <c r="A4" s="4" t="s">
        <v>317</v>
      </c>
      <c r="B4" s="4" t="s">
        <v>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9</v>
      </c>
      <c r="B1" s="2" t="s">
        <v>1</v>
      </c>
    </row>
    <row r="2" spans="1:2">
      <c r="B2" s="2" t="s">
        <v>33</v>
      </c>
    </row>
    <row r="3" spans="1:2">
      <c r="A3" s="3" t="s">
        <v>320</v>
      </c>
    </row>
    <row r="4" spans="1:2">
      <c r="A4" s="4" t="s">
        <v>321</v>
      </c>
      <c r="B4" s="4" t="s">
        <v>3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3</v>
      </c>
      <c r="B1" s="2" t="s">
        <v>1</v>
      </c>
    </row>
    <row r="2" spans="1:2">
      <c r="B2" s="2" t="s">
        <v>33</v>
      </c>
    </row>
    <row r="3" spans="1:2">
      <c r="A3" s="3" t="s">
        <v>324</v>
      </c>
    </row>
    <row r="4" spans="1:2">
      <c r="A4" s="4" t="s">
        <v>325</v>
      </c>
      <c r="B4"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7</v>
      </c>
      <c r="B1" s="2" t="s">
        <v>1</v>
      </c>
    </row>
    <row r="2" spans="1:2">
      <c r="B2" s="2" t="s">
        <v>33</v>
      </c>
    </row>
    <row r="3" spans="1:2">
      <c r="A3" s="3" t="s">
        <v>328</v>
      </c>
    </row>
    <row r="4" spans="1:2">
      <c r="A4" s="4" t="s">
        <v>329</v>
      </c>
      <c r="B4"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1</v>
      </c>
      <c r="B1" s="2" t="s">
        <v>1</v>
      </c>
    </row>
    <row r="2" spans="1:2">
      <c r="B2" s="2" t="s">
        <v>33</v>
      </c>
    </row>
    <row r="3" spans="1:2">
      <c r="A3" s="3" t="s">
        <v>332</v>
      </c>
    </row>
    <row r="4" spans="1:2">
      <c r="A4" s="4" t="s">
        <v>333</v>
      </c>
      <c r="B4"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5</v>
      </c>
      <c r="B1" s="2" t="s">
        <v>1</v>
      </c>
    </row>
    <row r="2" spans="1:2">
      <c r="B2" s="2" t="s">
        <v>33</v>
      </c>
    </row>
    <row r="3" spans="1:2">
      <c r="A3" s="3" t="s">
        <v>336</v>
      </c>
    </row>
    <row r="4" spans="1:2">
      <c r="A4" s="4" t="s">
        <v>337</v>
      </c>
      <c r="B4"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39</v>
      </c>
      <c r="B1" s="2" t="s">
        <v>1</v>
      </c>
    </row>
    <row r="2" spans="1:2">
      <c r="B2" s="2" t="s">
        <v>33</v>
      </c>
    </row>
    <row r="3" spans="1:2">
      <c r="A3" s="3" t="s">
        <v>340</v>
      </c>
    </row>
    <row r="4" spans="1:2">
      <c r="A4" s="4" t="s">
        <v>341</v>
      </c>
      <c r="B4"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43</v>
      </c>
      <c r="B1" s="2" t="s">
        <v>1</v>
      </c>
    </row>
    <row r="2" spans="1:2">
      <c r="B2" s="2" t="s">
        <v>33</v>
      </c>
    </row>
    <row r="3" spans="1:2">
      <c r="A3" s="3" t="s">
        <v>78</v>
      </c>
    </row>
    <row r="4" spans="1:2">
      <c r="A4" s="4" t="s">
        <v>78</v>
      </c>
      <c r="B4"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s>
  <sheetData>
    <row r="1" spans="1:4">
      <c r="A1" s="1" t="s">
        <v>91</v>
      </c>
      <c r="B1" s="2" t="s">
        <v>1</v>
      </c>
    </row>
    <row r="2" spans="1:4">
      <c r="B2" s="2" t="s">
        <v>33</v>
      </c>
      <c r="C2" s="2" t="s">
        <v>34</v>
      </c>
      <c r="D2" s="2" t="s">
        <v>92</v>
      </c>
    </row>
    <row r="3" spans="1:4">
      <c r="A3" s="3" t="s">
        <v>93</v>
      </c>
    </row>
    <row r="4" spans="1:4">
      <c r="A4" s="4" t="s">
        <v>94</v>
      </c>
      <c r="B4" s="6" t="s">
        <v>95</v>
      </c>
      <c r="C4" s="6" t="s">
        <v>96</v>
      </c>
      <c r="D4" s="6" t="s">
        <v>97</v>
      </c>
    </row>
    <row r="5" spans="1:4">
      <c r="A5" s="3" t="s">
        <v>98</v>
      </c>
    </row>
    <row r="6" spans="1:4">
      <c r="A6" s="4" t="s">
        <v>99</v>
      </c>
      <c r="B6" s="5" t="n">
        <v>-17838165</v>
      </c>
      <c r="C6" s="5" t="n">
        <v>-16901518</v>
      </c>
      <c r="D6" s="5" t="n">
        <v>-11200242</v>
      </c>
    </row>
    <row r="7" spans="1:4">
      <c r="A7" s="4" t="s">
        <v>100</v>
      </c>
      <c r="B7" s="5" t="n">
        <v>-2733754</v>
      </c>
      <c r="C7" s="5" t="n">
        <v>-2771145</v>
      </c>
      <c r="D7" s="5" t="n">
        <v>-2248795</v>
      </c>
    </row>
    <row r="8" spans="1:4">
      <c r="A8" s="4" t="s">
        <v>101</v>
      </c>
      <c r="B8" s="5" t="n">
        <v>-1775339</v>
      </c>
      <c r="C8" s="5" t="n">
        <v>-2074611</v>
      </c>
      <c r="D8" s="5" t="n">
        <v>-1357032</v>
      </c>
    </row>
    <row r="9" spans="1:4">
      <c r="A9" s="4" t="s">
        <v>102</v>
      </c>
      <c r="B9" s="5" t="n">
        <v>5789369</v>
      </c>
      <c r="C9" s="5" t="n">
        <v>4997632</v>
      </c>
      <c r="D9" s="5" t="n">
        <v>4306020</v>
      </c>
    </row>
    <row r="10" spans="1:4">
      <c r="A10" s="3" t="s">
        <v>103</v>
      </c>
    </row>
    <row r="11" spans="1:4">
      <c r="A11" s="4" t="s">
        <v>104</v>
      </c>
      <c r="B11" s="5" t="n">
        <v>-169259</v>
      </c>
      <c r="C11" s="5" t="n">
        <v>-155097</v>
      </c>
      <c r="D11" s="5" t="n">
        <v>-176349</v>
      </c>
    </row>
    <row r="12" spans="1:4">
      <c r="A12" s="4" t="s">
        <v>105</v>
      </c>
      <c r="B12" s="5" t="n">
        <v>-438925</v>
      </c>
      <c r="C12" s="5" t="n">
        <v>-435135</v>
      </c>
      <c r="D12" s="5" t="n">
        <v>-370902</v>
      </c>
    </row>
    <row r="13" spans="1:4">
      <c r="A13" s="4" t="s">
        <v>106</v>
      </c>
      <c r="B13" s="5" t="n">
        <v>-987291</v>
      </c>
      <c r="C13" s="5" t="n">
        <v>-947072</v>
      </c>
      <c r="D13" s="5" t="n">
        <v>-849416</v>
      </c>
    </row>
    <row r="14" spans="1:4">
      <c r="A14" s="4" t="s">
        <v>107</v>
      </c>
      <c r="B14" s="5" t="n">
        <v>-485427</v>
      </c>
      <c r="C14" s="5" t="n">
        <v>-438494</v>
      </c>
      <c r="D14" s="5" t="n">
        <v>-386746</v>
      </c>
    </row>
    <row r="15" spans="1:4">
      <c r="A15" s="4" t="s">
        <v>108</v>
      </c>
      <c r="B15" s="5" t="n">
        <v>3708467</v>
      </c>
      <c r="C15" s="5" t="n">
        <v>3021834</v>
      </c>
      <c r="D15" s="5" t="n">
        <v>2522608</v>
      </c>
    </row>
    <row r="16" spans="1:4">
      <c r="A16" s="4" t="s">
        <v>109</v>
      </c>
      <c r="B16" s="5" t="n">
        <v>334198</v>
      </c>
      <c r="C16" s="5" t="n">
        <v>312390</v>
      </c>
      <c r="D16" s="5" t="n">
        <v>311414</v>
      </c>
    </row>
    <row r="17" spans="1:4">
      <c r="A17" s="3" t="s">
        <v>110</v>
      </c>
    </row>
    <row r="18" spans="1:4">
      <c r="A18" s="4" t="s">
        <v>111</v>
      </c>
      <c r="B18" s="5" t="n">
        <v>762413</v>
      </c>
      <c r="C18" s="5" t="n">
        <v>880314</v>
      </c>
      <c r="D18" s="5" t="n">
        <v>1200503</v>
      </c>
    </row>
    <row r="19" spans="1:4">
      <c r="A19" s="4" t="s">
        <v>112</v>
      </c>
      <c r="B19" s="5" t="n">
        <v>-1865100</v>
      </c>
      <c r="C19" s="5" t="n">
        <v>-2367868</v>
      </c>
      <c r="D19" s="5" t="n">
        <v>-2653977</v>
      </c>
    </row>
    <row r="20" spans="1:4">
      <c r="A20" s="4" t="s">
        <v>113</v>
      </c>
      <c r="B20" s="5" t="n">
        <v>-1102687</v>
      </c>
      <c r="C20" s="5" t="n">
        <v>-1487554</v>
      </c>
      <c r="D20" s="5" t="n">
        <v>-1453474</v>
      </c>
    </row>
    <row r="21" spans="1:4">
      <c r="A21" s="4" t="s">
        <v>114</v>
      </c>
      <c r="B21" s="5" t="n">
        <v>2939977</v>
      </c>
      <c r="C21" s="5" t="n">
        <v>1846670</v>
      </c>
      <c r="D21" s="5" t="n">
        <v>1380547</v>
      </c>
    </row>
    <row r="22" spans="1:4">
      <c r="A22" s="4" t="s">
        <v>115</v>
      </c>
      <c r="B22" s="5" t="n">
        <v>-213673</v>
      </c>
      <c r="C22" s="5" t="n">
        <v>-168728</v>
      </c>
      <c r="D22" s="5" t="n">
        <v>-150859</v>
      </c>
    </row>
    <row r="23" spans="1:4">
      <c r="A23" s="4" t="s">
        <v>116</v>
      </c>
      <c r="B23" s="5" t="n">
        <v>-560310</v>
      </c>
      <c r="C23" s="5" t="n">
        <v>-434901</v>
      </c>
      <c r="D23" s="5" t="n">
        <v>-350631</v>
      </c>
    </row>
    <row r="24" spans="1:4">
      <c r="A24" s="4" t="s">
        <v>117</v>
      </c>
      <c r="B24" s="5" t="n">
        <v>-773982</v>
      </c>
      <c r="C24" s="5" t="n">
        <v>-603629</v>
      </c>
      <c r="D24" s="5" t="n">
        <v>-501490</v>
      </c>
    </row>
    <row r="25" spans="1:4">
      <c r="A25" s="4" t="s">
        <v>118</v>
      </c>
      <c r="B25" s="5" t="n">
        <v>2165995</v>
      </c>
      <c r="C25" s="5" t="n">
        <v>1243042</v>
      </c>
      <c r="D25" s="5" t="n">
        <v>879057</v>
      </c>
    </row>
    <row r="26" spans="1:4">
      <c r="A26" s="4" t="s">
        <v>119</v>
      </c>
      <c r="B26" s="5" t="n">
        <v>2058040</v>
      </c>
      <c r="C26" s="5" t="n">
        <v>1179750</v>
      </c>
      <c r="D26" s="5" t="n">
        <v>900885</v>
      </c>
    </row>
    <row r="27" spans="1:4">
      <c r="A27" s="4" t="s">
        <v>120</v>
      </c>
      <c r="B27" s="6" t="s">
        <v>121</v>
      </c>
      <c r="C27" s="6" t="s">
        <v>122</v>
      </c>
      <c r="D27" s="6" t="s">
        <v>123</v>
      </c>
    </row>
    <row r="28" spans="1:4">
      <c r="A28" s="3" t="s">
        <v>124</v>
      </c>
    </row>
    <row r="29" spans="1:4">
      <c r="A29" s="4" t="s">
        <v>125</v>
      </c>
      <c r="B29" s="6" t="s">
        <v>126</v>
      </c>
      <c r="C29" s="6" t="s">
        <v>127</v>
      </c>
      <c r="D29" s="6" t="s">
        <v>128</v>
      </c>
    </row>
    <row r="30" spans="1:4">
      <c r="A30" s="4" t="s">
        <v>129</v>
      </c>
      <c r="B30" s="6" t="s">
        <v>130</v>
      </c>
      <c r="C30" s="6" t="s">
        <v>131</v>
      </c>
      <c r="D30" s="6" t="s">
        <v>13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5</v>
      </c>
      <c r="B1" s="2" t="s">
        <v>1</v>
      </c>
    </row>
    <row r="2" spans="1:2">
      <c r="B2" s="2" t="s">
        <v>33</v>
      </c>
    </row>
    <row r="3" spans="1:2">
      <c r="A3" s="3" t="s">
        <v>346</v>
      </c>
    </row>
    <row r="4" spans="1:2">
      <c r="A4" s="4" t="s">
        <v>347</v>
      </c>
      <c r="B4"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9</v>
      </c>
      <c r="B1" s="2" t="s">
        <v>1</v>
      </c>
    </row>
    <row r="2" spans="1:2">
      <c r="B2" s="2" t="s">
        <v>33</v>
      </c>
    </row>
    <row r="3" spans="1:2">
      <c r="A3" s="3" t="s">
        <v>350</v>
      </c>
    </row>
    <row r="4" spans="1:2">
      <c r="A4" s="4" t="s">
        <v>94</v>
      </c>
      <c r="B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2</v>
      </c>
      <c r="B1" s="2" t="s">
        <v>1</v>
      </c>
    </row>
    <row r="2" spans="1:2">
      <c r="B2" s="2" t="s">
        <v>33</v>
      </c>
    </row>
    <row r="3" spans="1:2">
      <c r="A3" s="3" t="s">
        <v>353</v>
      </c>
    </row>
    <row r="4" spans="1:2">
      <c r="A4" s="4" t="s">
        <v>354</v>
      </c>
      <c r="B4"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6</v>
      </c>
      <c r="B1" s="2" t="s">
        <v>1</v>
      </c>
    </row>
    <row r="2" spans="1:2">
      <c r="B2" s="2" t="s">
        <v>33</v>
      </c>
    </row>
    <row r="3" spans="1:2">
      <c r="A3" s="3" t="s">
        <v>357</v>
      </c>
    </row>
    <row r="4" spans="1:2">
      <c r="A4" s="4" t="s">
        <v>358</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0</v>
      </c>
      <c r="B1" s="2" t="s">
        <v>1</v>
      </c>
    </row>
    <row r="2" spans="1:2">
      <c r="B2" s="2" t="s">
        <v>33</v>
      </c>
    </row>
    <row r="3" spans="1:2">
      <c r="A3" s="3" t="s">
        <v>361</v>
      </c>
    </row>
    <row r="4" spans="1:2">
      <c r="A4" s="4" t="s">
        <v>110</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3</v>
      </c>
      <c r="B1" s="2" t="s">
        <v>1</v>
      </c>
    </row>
    <row r="2" spans="1:2">
      <c r="B2" s="2" t="s">
        <v>33</v>
      </c>
    </row>
    <row r="3" spans="1:2">
      <c r="A3" s="3" t="s">
        <v>364</v>
      </c>
    </row>
    <row r="4" spans="1:2">
      <c r="A4" s="4" t="s">
        <v>365</v>
      </c>
      <c r="B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7</v>
      </c>
      <c r="B1" s="2" t="s">
        <v>1</v>
      </c>
    </row>
    <row r="2" spans="1:2">
      <c r="B2" s="2" t="s">
        <v>33</v>
      </c>
    </row>
    <row r="3" spans="1:2">
      <c r="A3" s="3" t="s">
        <v>368</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71</v>
      </c>
      <c r="B1" s="2" t="s">
        <v>1</v>
      </c>
    </row>
    <row r="2" spans="1:2">
      <c r="B2" s="2" t="s">
        <v>33</v>
      </c>
    </row>
    <row r="3" spans="1:2">
      <c r="A3" s="3" t="s">
        <v>372</v>
      </c>
    </row>
    <row r="4" spans="1:2">
      <c r="A4" s="4" t="s">
        <v>373</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75</v>
      </c>
      <c r="B1" s="2" t="s">
        <v>1</v>
      </c>
    </row>
    <row r="2" spans="1:2">
      <c r="B2" s="2" t="s">
        <v>33</v>
      </c>
    </row>
    <row r="3" spans="1:2">
      <c r="A3" s="3" t="s">
        <v>376</v>
      </c>
    </row>
    <row r="4" spans="1:2">
      <c r="A4" s="4" t="s">
        <v>377</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9</v>
      </c>
      <c r="B1" s="2" t="s">
        <v>1</v>
      </c>
    </row>
    <row r="2" spans="1:2">
      <c r="B2" s="2" t="s">
        <v>33</v>
      </c>
    </row>
    <row r="3" spans="1:2">
      <c r="A3" s="3" t="s">
        <v>380</v>
      </c>
    </row>
    <row r="4" spans="1:2">
      <c r="A4" s="4" t="s">
        <v>381</v>
      </c>
      <c r="B4"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4"/>
  </cols>
  <sheetData>
    <row r="1" spans="1:4">
      <c r="A1" s="1" t="s">
        <v>133</v>
      </c>
      <c r="B1" s="2" t="s">
        <v>1</v>
      </c>
    </row>
    <row r="2" spans="1:4">
      <c r="B2" s="2" t="s">
        <v>33</v>
      </c>
      <c r="C2" s="2" t="s">
        <v>34</v>
      </c>
      <c r="D2" s="2" t="s">
        <v>92</v>
      </c>
    </row>
    <row r="3" spans="1:4">
      <c r="A3" s="3" t="s">
        <v>93</v>
      </c>
    </row>
    <row r="4" spans="1:4">
      <c r="A4" s="4" t="s">
        <v>134</v>
      </c>
      <c r="B4" s="6" t="s">
        <v>135</v>
      </c>
      <c r="C4" s="6" t="s">
        <v>136</v>
      </c>
      <c r="D4" s="6" t="s">
        <v>137</v>
      </c>
    </row>
    <row r="5" spans="1:4">
      <c r="A5" s="3" t="s">
        <v>138</v>
      </c>
    </row>
    <row r="6" spans="1:4">
      <c r="A6" s="4" t="s">
        <v>139</v>
      </c>
      <c r="B6" s="5" t="n">
        <v>-238780</v>
      </c>
      <c r="C6" s="5" t="n">
        <v>96000</v>
      </c>
      <c r="D6" s="5" t="n">
        <v>-394175</v>
      </c>
    </row>
    <row r="7" spans="1:4">
      <c r="A7" s="3" t="s">
        <v>140</v>
      </c>
    </row>
    <row r="8" spans="1:4">
      <c r="A8" s="4" t="s">
        <v>141</v>
      </c>
      <c r="B8" s="5" t="n">
        <v>17963</v>
      </c>
      <c r="C8" s="5" t="n">
        <v>0</v>
      </c>
      <c r="D8" s="5" t="n">
        <v>0</v>
      </c>
    </row>
    <row r="9" spans="1:4">
      <c r="A9" s="4" t="s">
        <v>142</v>
      </c>
      <c r="B9" s="5" t="n">
        <v>1945178</v>
      </c>
      <c r="C9" s="5" t="n">
        <v>1339042</v>
      </c>
      <c r="D9" s="5" t="n">
        <v>484882</v>
      </c>
    </row>
    <row r="10" spans="1:4">
      <c r="A10" s="4" t="s">
        <v>143</v>
      </c>
      <c r="B10" s="5" t="n">
        <v>1837223</v>
      </c>
      <c r="C10" s="5" t="n">
        <v>1275750</v>
      </c>
      <c r="D10" s="5" t="n">
        <v>506709</v>
      </c>
    </row>
    <row r="11" spans="1:4">
      <c r="A11" s="4" t="s">
        <v>144</v>
      </c>
      <c r="B11" s="6" t="s">
        <v>121</v>
      </c>
      <c r="C11" s="6" t="s">
        <v>122</v>
      </c>
      <c r="D11" s="6" t="s">
        <v>1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83</v>
      </c>
      <c r="B1" s="2" t="s">
        <v>1</v>
      </c>
    </row>
    <row r="2" spans="1:2">
      <c r="B2" s="2" t="s">
        <v>33</v>
      </c>
    </row>
    <row r="3" spans="1:2">
      <c r="A3" s="3" t="s">
        <v>384</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87</v>
      </c>
      <c r="B1" s="2" t="s">
        <v>1</v>
      </c>
    </row>
    <row r="2" spans="1:2">
      <c r="B2" s="2" t="s">
        <v>33</v>
      </c>
    </row>
    <row r="3" spans="1:2">
      <c r="A3" s="3" t="s">
        <v>388</v>
      </c>
    </row>
    <row r="4" spans="1:2">
      <c r="A4" s="4" t="s">
        <v>389</v>
      </c>
      <c r="B4"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1</v>
      </c>
      <c r="B1" s="2" t="s">
        <v>1</v>
      </c>
    </row>
    <row r="2" spans="1:2">
      <c r="B2" s="2" t="s">
        <v>33</v>
      </c>
    </row>
    <row r="3" spans="1:2">
      <c r="A3" s="3" t="s">
        <v>392</v>
      </c>
    </row>
    <row r="4" spans="1:2">
      <c r="A4" s="4" t="s">
        <v>393</v>
      </c>
      <c r="B4"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80"/>
  </cols>
  <sheetData>
    <row r="1" spans="1:2">
      <c r="A1" s="1" t="s">
        <v>395</v>
      </c>
      <c r="B1" s="2" t="s">
        <v>1</v>
      </c>
    </row>
    <row r="2" spans="1:2">
      <c r="B2" s="2" t="s">
        <v>33</v>
      </c>
    </row>
    <row r="3" spans="1:2">
      <c r="A3" s="3" t="s">
        <v>396</v>
      </c>
    </row>
    <row r="4" spans="1:2">
      <c r="A4" s="4" t="s">
        <v>36</v>
      </c>
      <c r="B4" s="4" t="s">
        <v>397</v>
      </c>
    </row>
    <row r="5" spans="1:2">
      <c r="A5" s="4" t="s">
        <v>398</v>
      </c>
      <c r="B5" s="4" t="s">
        <v>399</v>
      </c>
    </row>
    <row r="6" spans="1:2">
      <c r="A6" s="4" t="s">
        <v>400</v>
      </c>
      <c r="B6" s="4" t="s">
        <v>401</v>
      </c>
    </row>
    <row r="7" spans="1:2">
      <c r="A7" s="4" t="s">
        <v>55</v>
      </c>
      <c r="B7" s="4" t="s">
        <v>402</v>
      </c>
    </row>
    <row r="8" spans="1:2">
      <c r="A8" s="4" t="s">
        <v>403</v>
      </c>
      <c r="B8" s="4" t="s">
        <v>404</v>
      </c>
    </row>
    <row r="9" spans="1:2">
      <c r="A9" s="4" t="s">
        <v>210</v>
      </c>
      <c r="B9" s="4" t="s">
        <v>405</v>
      </c>
    </row>
    <row r="10" spans="1:2">
      <c r="A10" s="4" t="s">
        <v>406</v>
      </c>
      <c r="B10" s="4" t="s">
        <v>407</v>
      </c>
    </row>
    <row r="11" spans="1:2">
      <c r="A11" s="4" t="s">
        <v>408</v>
      </c>
      <c r="B11" s="4" t="s">
        <v>409</v>
      </c>
    </row>
    <row r="12" spans="1:2">
      <c r="A12" s="4" t="s">
        <v>410</v>
      </c>
      <c r="B12" s="4" t="s">
        <v>411</v>
      </c>
    </row>
    <row r="13" spans="1:2">
      <c r="A13" s="4" t="s">
        <v>412</v>
      </c>
      <c r="B13" s="4" t="s">
        <v>413</v>
      </c>
    </row>
    <row r="14" spans="1:2">
      <c r="A14" s="4" t="s">
        <v>414</v>
      </c>
      <c r="B14" s="4" t="s">
        <v>415</v>
      </c>
    </row>
    <row r="15" spans="1:2">
      <c r="A15" s="4" t="s">
        <v>416</v>
      </c>
      <c r="B15" s="4" t="s">
        <v>417</v>
      </c>
    </row>
    <row r="16" spans="1:2">
      <c r="A16" s="4" t="s">
        <v>418</v>
      </c>
      <c r="B16" s="4" t="s">
        <v>419</v>
      </c>
    </row>
    <row r="17" spans="1:2">
      <c r="A17" s="4" t="s">
        <v>420</v>
      </c>
      <c r="B17" s="4" t="s">
        <v>421</v>
      </c>
    </row>
    <row r="18" spans="1:2">
      <c r="A18" s="4" t="s">
        <v>422</v>
      </c>
      <c r="B18" s="4" t="s">
        <v>423</v>
      </c>
    </row>
    <row r="19" spans="1:2">
      <c r="A19" s="4" t="s">
        <v>424</v>
      </c>
      <c r="B19" s="4" t="s">
        <v>425</v>
      </c>
    </row>
    <row r="20" spans="1:2">
      <c r="A20" s="4" t="s">
        <v>426</v>
      </c>
      <c r="B20" s="4" t="s">
        <v>427</v>
      </c>
    </row>
    <row r="21" spans="1:2">
      <c r="A21" s="4" t="s">
        <v>428</v>
      </c>
      <c r="B21"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0</v>
      </c>
      <c r="B1" s="2" t="s">
        <v>1</v>
      </c>
    </row>
    <row r="2" spans="1:2">
      <c r="B2" s="2" t="s">
        <v>33</v>
      </c>
    </row>
    <row r="3" spans="1:2">
      <c r="A3" s="3" t="s">
        <v>431</v>
      </c>
    </row>
    <row r="4" spans="1:2">
      <c r="A4" s="4" t="s">
        <v>432</v>
      </c>
      <c r="B4"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4</v>
      </c>
      <c r="B1" s="2" t="s">
        <v>1</v>
      </c>
    </row>
    <row r="2" spans="1:2">
      <c r="B2" s="2" t="s">
        <v>33</v>
      </c>
    </row>
    <row r="3" spans="1:2">
      <c r="A3" s="3" t="s">
        <v>435</v>
      </c>
    </row>
    <row r="4" spans="1:2">
      <c r="A4" s="4" t="s">
        <v>436</v>
      </c>
      <c r="B4" s="4" t="s">
        <v>2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37</v>
      </c>
      <c r="B1" s="2" t="s">
        <v>1</v>
      </c>
    </row>
    <row r="2" spans="1:2">
      <c r="B2" s="2" t="s">
        <v>33</v>
      </c>
    </row>
    <row r="3" spans="1:2">
      <c r="A3" s="3" t="s">
        <v>438</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3</v>
      </c>
      <c r="B1" s="2" t="s">
        <v>1</v>
      </c>
    </row>
    <row r="2" spans="1:2">
      <c r="B2" s="2" t="s">
        <v>33</v>
      </c>
    </row>
    <row r="3" spans="1:2">
      <c r="A3" s="3" t="s">
        <v>444</v>
      </c>
    </row>
    <row r="4" spans="1:2">
      <c r="A4" s="4" t="s">
        <v>445</v>
      </c>
      <c r="B4" s="4"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7</v>
      </c>
      <c r="B1" s="2" t="s">
        <v>1</v>
      </c>
    </row>
    <row r="2" spans="1:2">
      <c r="B2" s="2" t="s">
        <v>33</v>
      </c>
    </row>
    <row r="3" spans="1:2">
      <c r="A3" s="3" t="s">
        <v>448</v>
      </c>
    </row>
    <row r="4" spans="1:2">
      <c r="A4" s="4" t="s">
        <v>449</v>
      </c>
      <c r="B4"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33</v>
      </c>
    </row>
    <row r="3" spans="1:2">
      <c r="A3" s="3" t="s">
        <v>452</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33"/>
    <col customWidth="1" max="5" min="5" width="27"/>
    <col customWidth="1" max="6" min="6" width="68"/>
    <col customWidth="1" max="7" min="7" width="29"/>
    <col customWidth="1" max="8" min="8" width="47"/>
    <col customWidth="1" max="9" min="9" width="56"/>
    <col customWidth="1" max="10" min="10" width="18"/>
    <col customWidth="1" max="11" min="11" width="16"/>
    <col customWidth="1" max="12" min="12" width="60"/>
    <col customWidth="1" max="13" min="13" width="50"/>
    <col customWidth="1" max="14" min="14" width="16"/>
  </cols>
  <sheetData>
    <row r="1" spans="1:14">
      <c r="A1" s="1" t="s">
        <v>145</v>
      </c>
      <c r="B1" s="2" t="s">
        <v>79</v>
      </c>
      <c r="C1" s="2" t="s">
        <v>80</v>
      </c>
      <c r="D1" s="2" t="s">
        <v>146</v>
      </c>
      <c r="E1" s="2" t="s">
        <v>45</v>
      </c>
      <c r="F1" s="2" t="s">
        <v>147</v>
      </c>
      <c r="G1" s="2" t="s">
        <v>148</v>
      </c>
      <c r="H1" s="2" t="s">
        <v>149</v>
      </c>
      <c r="I1" s="2" t="s">
        <v>150</v>
      </c>
      <c r="J1" s="2" t="s">
        <v>151</v>
      </c>
      <c r="K1" s="2" t="s">
        <v>152</v>
      </c>
      <c r="L1" s="2" t="s">
        <v>153</v>
      </c>
      <c r="M1" s="2" t="s">
        <v>154</v>
      </c>
      <c r="N1" s="2" t="s">
        <v>152</v>
      </c>
    </row>
    <row r="2" spans="1:14">
      <c r="A2" s="4" t="s">
        <v>155</v>
      </c>
      <c r="B2" s="6" t="s">
        <v>156</v>
      </c>
      <c r="C2" s="6" t="s">
        <v>157</v>
      </c>
      <c r="D2" s="6" t="s">
        <v>158</v>
      </c>
      <c r="E2" s="6" t="s">
        <v>159</v>
      </c>
      <c r="F2" s="6" t="s">
        <v>160</v>
      </c>
      <c r="G2" s="6" t="s">
        <v>161</v>
      </c>
      <c r="H2" s="6" t="s">
        <v>162</v>
      </c>
      <c r="I2" s="6" t="s">
        <v>163</v>
      </c>
      <c r="J2" s="6" t="s">
        <v>161</v>
      </c>
      <c r="K2" s="6" t="s">
        <v>164</v>
      </c>
      <c r="L2" s="6" t="s">
        <v>165</v>
      </c>
      <c r="M2" s="6" t="s">
        <v>166</v>
      </c>
      <c r="N2" s="6" t="s">
        <v>167</v>
      </c>
    </row>
    <row r="3" spans="1:14">
      <c r="A3" s="3" t="s">
        <v>168</v>
      </c>
    </row>
    <row r="4" spans="1:14">
      <c r="A4" s="4" t="s">
        <v>134</v>
      </c>
      <c r="J4" s="5" t="n">
        <v>900885</v>
      </c>
      <c r="K4" s="5" t="n">
        <v>900885</v>
      </c>
      <c r="M4" s="5" t="n">
        <v>-21828</v>
      </c>
      <c r="N4" s="5" t="n">
        <v>879057</v>
      </c>
    </row>
    <row r="5" spans="1:14">
      <c r="A5" s="4" t="s">
        <v>169</v>
      </c>
      <c r="N5" s="5" t="n">
        <v>0</v>
      </c>
    </row>
    <row r="6" spans="1:14">
      <c r="A6" s="4" t="s">
        <v>170</v>
      </c>
      <c r="I6" s="5" t="n">
        <v>-394175</v>
      </c>
      <c r="K6" s="5" t="n">
        <v>-394175</v>
      </c>
      <c r="N6" s="5" t="n">
        <v>-394175</v>
      </c>
    </row>
    <row r="7" spans="1:14">
      <c r="A7" s="3" t="s">
        <v>171</v>
      </c>
    </row>
    <row r="8" spans="1:14">
      <c r="A8" s="4" t="s">
        <v>172</v>
      </c>
      <c r="H8" s="5" t="n">
        <v>-39058</v>
      </c>
      <c r="J8" s="5" t="n">
        <v>39058</v>
      </c>
      <c r="K8" s="5" t="n">
        <v>0</v>
      </c>
      <c r="L8" s="5" t="n">
        <v>-2649</v>
      </c>
      <c r="M8" s="5" t="n">
        <v>2649</v>
      </c>
      <c r="N8" s="5" t="n">
        <v>0</v>
      </c>
    </row>
    <row r="9" spans="1:14">
      <c r="A9" s="4" t="s">
        <v>173</v>
      </c>
      <c r="H9" s="5" t="n">
        <v>13280</v>
      </c>
      <c r="J9" s="5" t="n">
        <v>-13280</v>
      </c>
      <c r="K9" s="5" t="n">
        <v>0</v>
      </c>
      <c r="L9" s="5" t="n">
        <v>901</v>
      </c>
      <c r="M9" s="5" t="n">
        <v>-901</v>
      </c>
      <c r="N9" s="5" t="n">
        <v>0</v>
      </c>
    </row>
    <row r="10" spans="1:14">
      <c r="A10" s="4" t="s">
        <v>174</v>
      </c>
      <c r="D10" s="5" t="n">
        <v>45044</v>
      </c>
      <c r="J10" s="5" t="n">
        <v>-45044</v>
      </c>
      <c r="K10" s="5" t="n">
        <v>0</v>
      </c>
      <c r="N10" s="5" t="n">
        <v>0</v>
      </c>
    </row>
    <row r="11" spans="1:14">
      <c r="A11" s="4" t="s">
        <v>175</v>
      </c>
      <c r="E11" s="5" t="n">
        <v>117478</v>
      </c>
      <c r="F11" s="5" t="n">
        <v>545505</v>
      </c>
      <c r="J11" s="5" t="n">
        <v>-662983</v>
      </c>
      <c r="K11" s="5" t="n">
        <v>0</v>
      </c>
      <c r="N11" s="5" t="n">
        <v>0</v>
      </c>
    </row>
    <row r="12" spans="1:14">
      <c r="A12" s="4" t="s">
        <v>176</v>
      </c>
      <c r="K12" s="5" t="n">
        <v>0</v>
      </c>
      <c r="M12" s="5" t="n">
        <v>-1176</v>
      </c>
      <c r="N12" s="5" t="n">
        <v>-1176</v>
      </c>
    </row>
    <row r="13" spans="1:14">
      <c r="A13" s="3" t="s">
        <v>177</v>
      </c>
    </row>
    <row r="14" spans="1:14">
      <c r="A14" s="4" t="s">
        <v>178</v>
      </c>
      <c r="B14" s="5" t="n">
        <v>392972</v>
      </c>
      <c r="F14" s="5" t="n">
        <v>-392972</v>
      </c>
      <c r="K14" s="5" t="n">
        <v>0</v>
      </c>
      <c r="N14" s="5" t="n">
        <v>0</v>
      </c>
    </row>
    <row r="15" spans="1:14">
      <c r="A15" s="4" t="s">
        <v>179</v>
      </c>
      <c r="J15" s="5" t="n">
        <v>3144</v>
      </c>
      <c r="K15" s="5" t="n">
        <v>3144</v>
      </c>
      <c r="N15" s="5" t="n">
        <v>3144</v>
      </c>
    </row>
    <row r="16" spans="1:14">
      <c r="A16" s="4" t="s">
        <v>180</v>
      </c>
      <c r="G16" s="5" t="n">
        <v>7820</v>
      </c>
      <c r="J16" s="5" t="n">
        <v>-7820</v>
      </c>
      <c r="K16" s="5" t="n">
        <v>0</v>
      </c>
      <c r="N16" s="5" t="n">
        <v>-7820</v>
      </c>
    </row>
    <row r="17" spans="1:14">
      <c r="A17" s="4" t="s">
        <v>181</v>
      </c>
      <c r="J17" s="5" t="n">
        <v>-213960</v>
      </c>
      <c r="K17" s="5" t="n">
        <v>-213960</v>
      </c>
      <c r="N17" s="5" t="n">
        <v>-213960</v>
      </c>
    </row>
    <row r="18" spans="1:14">
      <c r="A18" s="4" t="s">
        <v>182</v>
      </c>
      <c r="K18" s="5" t="n">
        <v>0</v>
      </c>
      <c r="M18" s="5" t="n">
        <v>-30827</v>
      </c>
      <c r="N18" s="5" t="n">
        <v>-30827</v>
      </c>
    </row>
    <row r="19" spans="1:14">
      <c r="A19" s="4" t="s">
        <v>183</v>
      </c>
      <c r="C19" s="5" t="n">
        <v>-68</v>
      </c>
      <c r="K19" s="5" t="n">
        <v>-68</v>
      </c>
      <c r="M19" s="5" t="n">
        <v>535</v>
      </c>
      <c r="N19" s="5" t="n">
        <v>467</v>
      </c>
    </row>
    <row r="20" spans="1:14">
      <c r="A20" s="4" t="s">
        <v>184</v>
      </c>
      <c r="B20" s="5" t="n">
        <v>5741284</v>
      </c>
      <c r="C20" s="5" t="n">
        <v>468014</v>
      </c>
      <c r="D20" s="5" t="n">
        <v>739102</v>
      </c>
      <c r="E20" s="5" t="n">
        <v>702928</v>
      </c>
      <c r="F20" s="5" t="n">
        <v>545505</v>
      </c>
      <c r="G20" s="5" t="n">
        <v>7820</v>
      </c>
      <c r="H20" s="5" t="n">
        <v>431713</v>
      </c>
      <c r="I20" s="5" t="n">
        <v>-666346</v>
      </c>
      <c r="J20" s="5" t="n">
        <v>0</v>
      </c>
      <c r="K20" s="5" t="n">
        <v>7970021</v>
      </c>
      <c r="L20" s="5" t="n">
        <v>13572</v>
      </c>
      <c r="M20" s="5" t="n">
        <v>2389076</v>
      </c>
      <c r="N20" s="5" t="n">
        <v>10372668</v>
      </c>
    </row>
    <row r="21" spans="1:14">
      <c r="A21" s="3" t="s">
        <v>168</v>
      </c>
    </row>
    <row r="22" spans="1:14">
      <c r="A22" s="4" t="s">
        <v>134</v>
      </c>
      <c r="J22" s="5" t="n">
        <v>1179750</v>
      </c>
      <c r="K22" s="5" t="n">
        <v>1179750</v>
      </c>
      <c r="M22" s="5" t="n">
        <v>63292</v>
      </c>
      <c r="N22" s="5" t="n">
        <v>1243042</v>
      </c>
    </row>
    <row r="23" spans="1:14">
      <c r="A23" s="4" t="s">
        <v>169</v>
      </c>
      <c r="N23" s="5" t="n">
        <v>0</v>
      </c>
    </row>
    <row r="24" spans="1:14">
      <c r="A24" s="4" t="s">
        <v>170</v>
      </c>
      <c r="I24" s="5" t="n">
        <v>96000</v>
      </c>
      <c r="K24" s="5" t="n">
        <v>96000</v>
      </c>
      <c r="N24" s="5" t="n">
        <v>96000</v>
      </c>
    </row>
    <row r="25" spans="1:14">
      <c r="A25" s="3" t="s">
        <v>171</v>
      </c>
    </row>
    <row r="26" spans="1:14">
      <c r="A26" s="4" t="s">
        <v>172</v>
      </c>
      <c r="H26" s="5" t="n">
        <v>-39202</v>
      </c>
      <c r="J26" s="5" t="n">
        <v>39202</v>
      </c>
      <c r="K26" s="5" t="n">
        <v>0</v>
      </c>
      <c r="L26" s="5" t="n">
        <v>-2634</v>
      </c>
      <c r="M26" s="5" t="n">
        <v>2634</v>
      </c>
      <c r="N26" s="5" t="n">
        <v>0</v>
      </c>
    </row>
    <row r="27" spans="1:14">
      <c r="A27" s="4" t="s">
        <v>173</v>
      </c>
      <c r="H27" s="5" t="n">
        <v>13329</v>
      </c>
      <c r="J27" s="5" t="n">
        <v>-13329</v>
      </c>
      <c r="K27" s="5" t="n">
        <v>0</v>
      </c>
      <c r="L27" s="5" t="n">
        <v>896</v>
      </c>
      <c r="M27" s="5" t="n">
        <v>-896</v>
      </c>
      <c r="N27" s="5" t="n">
        <v>0</v>
      </c>
    </row>
    <row r="28" spans="1:14">
      <c r="A28" s="4" t="s">
        <v>174</v>
      </c>
      <c r="D28" s="5" t="n">
        <v>58988</v>
      </c>
      <c r="J28" s="5" t="n">
        <v>-58988</v>
      </c>
      <c r="K28" s="5" t="n">
        <v>0</v>
      </c>
      <c r="N28" s="5" t="n">
        <v>0</v>
      </c>
    </row>
    <row r="29" spans="1:14">
      <c r="A29" s="4" t="s">
        <v>175</v>
      </c>
      <c r="E29" s="5" t="n">
        <v>123673</v>
      </c>
      <c r="F29" s="5" t="n">
        <v>746541</v>
      </c>
      <c r="J29" s="5" t="n">
        <v>-870213</v>
      </c>
      <c r="K29" s="5" t="n">
        <v>0</v>
      </c>
      <c r="N29" s="5" t="n">
        <v>0</v>
      </c>
    </row>
    <row r="30" spans="1:14">
      <c r="A30" s="4" t="s">
        <v>176</v>
      </c>
      <c r="K30" s="5" t="n">
        <v>0</v>
      </c>
      <c r="M30" s="5" t="n">
        <v>-113</v>
      </c>
      <c r="N30" s="5" t="n">
        <v>-113</v>
      </c>
    </row>
    <row r="31" spans="1:14">
      <c r="A31" s="3" t="s">
        <v>177</v>
      </c>
    </row>
    <row r="32" spans="1:14">
      <c r="A32" s="4" t="s">
        <v>178</v>
      </c>
      <c r="K32" s="5" t="n">
        <v>0</v>
      </c>
      <c r="M32" s="5" t="n">
        <v>-122791</v>
      </c>
      <c r="N32" s="5" t="n">
        <v>-122791</v>
      </c>
    </row>
    <row r="33" spans="1:14">
      <c r="A33" s="4" t="s">
        <v>179</v>
      </c>
      <c r="J33" s="5" t="n">
        <v>3768</v>
      </c>
      <c r="K33" s="5" t="n">
        <v>3768</v>
      </c>
      <c r="N33" s="5" t="n">
        <v>3768</v>
      </c>
    </row>
    <row r="34" spans="1:14">
      <c r="A34" s="4" t="s">
        <v>185</v>
      </c>
      <c r="K34" s="5" t="n">
        <v>0</v>
      </c>
      <c r="M34" s="5" t="n">
        <v>-7226</v>
      </c>
      <c r="N34" s="5" t="n">
        <v>-7226</v>
      </c>
    </row>
    <row r="35" spans="1:14">
      <c r="A35" s="4" t="s">
        <v>181</v>
      </c>
      <c r="G35" s="5" t="n">
        <v>-7820</v>
      </c>
      <c r="J35" s="5" t="n">
        <v>-280191</v>
      </c>
      <c r="K35" s="5" t="n">
        <v>-288011</v>
      </c>
      <c r="M35" s="5" t="n">
        <v>-110993</v>
      </c>
      <c r="N35" s="5" t="n">
        <v>-399005</v>
      </c>
    </row>
    <row r="36" spans="1:14">
      <c r="A36" s="4" t="s">
        <v>186</v>
      </c>
      <c r="B36" s="5" t="n">
        <v>5741284</v>
      </c>
      <c r="C36" s="5" t="n">
        <v>468014</v>
      </c>
      <c r="D36" s="5" t="n">
        <v>798090</v>
      </c>
      <c r="E36" s="5" t="n">
        <v>826600</v>
      </c>
      <c r="F36" s="5" t="n">
        <v>1292046</v>
      </c>
      <c r="G36" s="5" t="n">
        <v>0</v>
      </c>
      <c r="H36" s="5" t="n">
        <v>405840</v>
      </c>
      <c r="I36" s="5" t="n">
        <v>-570346</v>
      </c>
      <c r="J36" s="5" t="n">
        <v>0</v>
      </c>
      <c r="K36" s="5" t="n">
        <v>8961528</v>
      </c>
      <c r="L36" s="5" t="n">
        <v>11833</v>
      </c>
      <c r="M36" s="5" t="n">
        <v>2212983</v>
      </c>
      <c r="N36" s="5" t="n">
        <v>11186344</v>
      </c>
    </row>
    <row r="37" spans="1:14">
      <c r="A37" s="3" t="s">
        <v>168</v>
      </c>
    </row>
    <row r="38" spans="1:14">
      <c r="A38" s="4" t="s">
        <v>134</v>
      </c>
      <c r="J38" s="5" t="n">
        <v>2058040</v>
      </c>
      <c r="K38" s="5" t="n">
        <v>2058040</v>
      </c>
      <c r="M38" s="5" t="n">
        <v>107955</v>
      </c>
      <c r="N38" s="5" t="n">
        <v>2165995</v>
      </c>
    </row>
    <row r="39" spans="1:14">
      <c r="A39" s="4" t="s">
        <v>169</v>
      </c>
      <c r="I39" s="5" t="n">
        <v>52109</v>
      </c>
      <c r="J39" s="5" t="n">
        <v>-34146</v>
      </c>
      <c r="K39" s="5" t="n">
        <v>17963</v>
      </c>
      <c r="N39" s="5" t="n">
        <v>17963</v>
      </c>
    </row>
    <row r="40" spans="1:14">
      <c r="A40" s="4" t="s">
        <v>187</v>
      </c>
      <c r="J40" s="5" t="n">
        <v>-48461</v>
      </c>
      <c r="K40" s="5" t="n">
        <v>-48461</v>
      </c>
      <c r="N40" s="5" t="n">
        <v>-48461</v>
      </c>
    </row>
    <row r="41" spans="1:14">
      <c r="A41" s="4" t="s">
        <v>170</v>
      </c>
      <c r="I41" s="5" t="n">
        <v>-238780</v>
      </c>
      <c r="K41" s="5" t="n">
        <v>-238780</v>
      </c>
      <c r="N41" s="5" t="n">
        <v>-238780</v>
      </c>
    </row>
    <row r="42" spans="1:14">
      <c r="A42" s="3" t="s">
        <v>171</v>
      </c>
    </row>
    <row r="43" spans="1:14">
      <c r="A43" s="4" t="s">
        <v>172</v>
      </c>
      <c r="H43" s="5" t="n">
        <v>-38057</v>
      </c>
      <c r="J43" s="5" t="n">
        <v>38057</v>
      </c>
      <c r="L43" s="5" t="n">
        <v>-2693</v>
      </c>
      <c r="M43" s="5" t="n">
        <v>2693</v>
      </c>
      <c r="N43" s="5" t="n">
        <v>0</v>
      </c>
    </row>
    <row r="44" spans="1:14">
      <c r="A44" s="4" t="s">
        <v>173</v>
      </c>
      <c r="H44" s="5" t="n">
        <v>12939</v>
      </c>
      <c r="J44" s="5" t="n">
        <v>-12939</v>
      </c>
      <c r="L44" s="5" t="n">
        <v>916</v>
      </c>
      <c r="M44" s="5" t="n">
        <v>-916</v>
      </c>
      <c r="N44" s="5" t="n">
        <v>0</v>
      </c>
    </row>
    <row r="45" spans="1:14">
      <c r="A45" s="4" t="s">
        <v>174</v>
      </c>
      <c r="D45" s="5" t="n">
        <v>102902</v>
      </c>
      <c r="J45" s="5" t="n">
        <v>-102902</v>
      </c>
      <c r="N45" s="5" t="n">
        <v>0</v>
      </c>
    </row>
    <row r="46" spans="1:14">
      <c r="A46" s="4" t="s">
        <v>175</v>
      </c>
      <c r="E46" s="5" t="n">
        <v>-826600</v>
      </c>
      <c r="F46" s="5" t="n">
        <v>2235465</v>
      </c>
      <c r="J46" s="5" t="n">
        <v>-1408864</v>
      </c>
      <c r="N46" s="5" t="n">
        <v>0</v>
      </c>
    </row>
    <row r="47" spans="1:14">
      <c r="A47" s="4" t="s">
        <v>176</v>
      </c>
      <c r="C47" s="5" t="n">
        <v>5</v>
      </c>
      <c r="K47" s="5" t="n">
        <v>5</v>
      </c>
      <c r="M47" s="5" t="n">
        <v>-113</v>
      </c>
      <c r="N47" s="5" t="n">
        <v>-108</v>
      </c>
    </row>
    <row r="48" spans="1:14">
      <c r="A48" s="3" t="s">
        <v>177</v>
      </c>
    </row>
    <row r="49" spans="1:14">
      <c r="A49" s="4" t="s">
        <v>185</v>
      </c>
      <c r="M49" s="5" t="n">
        <v>-4452</v>
      </c>
      <c r="N49" s="5" t="n">
        <v>-4452</v>
      </c>
    </row>
    <row r="50" spans="1:14">
      <c r="A50" s="4" t="s">
        <v>181</v>
      </c>
      <c r="J50" s="5" t="n">
        <v>-488785</v>
      </c>
      <c r="K50" s="5" t="n">
        <v>-488785</v>
      </c>
      <c r="M50" s="5" t="n">
        <v>-64233</v>
      </c>
      <c r="N50" s="5" t="n">
        <v>-553018</v>
      </c>
    </row>
    <row r="51" spans="1:14">
      <c r="A51" s="4" t="s">
        <v>188</v>
      </c>
      <c r="C51" s="5" t="n">
        <v>1238</v>
      </c>
      <c r="K51" s="5" t="n">
        <v>1238</v>
      </c>
      <c r="M51" s="5" t="n">
        <v>5661</v>
      </c>
      <c r="N51" s="5" t="n">
        <v>6899</v>
      </c>
    </row>
    <row r="52" spans="1:14">
      <c r="A52" s="4" t="s">
        <v>189</v>
      </c>
      <c r="B52" s="6" t="s">
        <v>190</v>
      </c>
      <c r="C52" s="6" t="s">
        <v>191</v>
      </c>
      <c r="D52" s="6" t="s">
        <v>192</v>
      </c>
      <c r="E52" s="6" t="s">
        <v>161</v>
      </c>
      <c r="F52" s="6" t="s">
        <v>193</v>
      </c>
      <c r="G52" s="6" t="s">
        <v>161</v>
      </c>
      <c r="H52" s="6" t="s">
        <v>194</v>
      </c>
      <c r="I52" s="6" t="s">
        <v>195</v>
      </c>
      <c r="J52" s="6" t="s">
        <v>161</v>
      </c>
      <c r="K52" s="6" t="s">
        <v>196</v>
      </c>
      <c r="L52" s="6" t="s">
        <v>197</v>
      </c>
      <c r="M52" s="6" t="s">
        <v>198</v>
      </c>
      <c r="N52" s="6" t="s">
        <v>1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3</v>
      </c>
      <c r="B1" s="2" t="s">
        <v>1</v>
      </c>
    </row>
    <row r="2" spans="1:2">
      <c r="B2" s="2" t="s">
        <v>33</v>
      </c>
    </row>
    <row r="3" spans="1:2">
      <c r="A3" s="3" t="s">
        <v>464</v>
      </c>
    </row>
    <row r="4" spans="1:2">
      <c r="A4" s="4" t="s">
        <v>465</v>
      </c>
      <c r="B4" s="4"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7</v>
      </c>
      <c r="B1" s="2" t="s">
        <v>1</v>
      </c>
    </row>
    <row r="2" spans="1:2">
      <c r="B2" s="2" t="s">
        <v>33</v>
      </c>
    </row>
    <row r="3" spans="1:2">
      <c r="A3" s="3" t="s">
        <v>468</v>
      </c>
    </row>
    <row r="4" spans="1:2">
      <c r="A4" s="4" t="s">
        <v>469</v>
      </c>
      <c r="B4" s="4" t="s">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33</v>
      </c>
    </row>
    <row r="3" spans="1:2">
      <c r="A3" s="3" t="s">
        <v>472</v>
      </c>
    </row>
    <row r="4" spans="1:2">
      <c r="A4" s="4" t="s">
        <v>473</v>
      </c>
      <c r="B4" s="4" t="s">
        <v>474</v>
      </c>
    </row>
    <row r="5" spans="1:2">
      <c r="A5" s="4" t="s">
        <v>475</v>
      </c>
      <c r="B5" s="4" t="s">
        <v>476</v>
      </c>
    </row>
    <row r="6" spans="1:2">
      <c r="A6" s="4" t="s">
        <v>477</v>
      </c>
      <c r="B6" s="4" t="s">
        <v>478</v>
      </c>
    </row>
    <row r="7" spans="1:2">
      <c r="A7" s="4" t="s">
        <v>479</v>
      </c>
      <c r="B7" s="4" t="s">
        <v>4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81</v>
      </c>
      <c r="B1" s="2" t="s">
        <v>1</v>
      </c>
    </row>
    <row r="2" spans="1:2">
      <c r="B2" s="2" t="s">
        <v>33</v>
      </c>
    </row>
    <row r="3" spans="1:2">
      <c r="A3" s="3" t="s">
        <v>482</v>
      </c>
    </row>
    <row r="4" spans="1:2">
      <c r="A4" s="4" t="s">
        <v>483</v>
      </c>
      <c r="B4" s="4" t="s">
        <v>4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85</v>
      </c>
      <c r="B1" s="2" t="s">
        <v>1</v>
      </c>
    </row>
    <row r="2" spans="1:2">
      <c r="B2" s="2" t="s">
        <v>33</v>
      </c>
    </row>
    <row r="3" spans="1:2">
      <c r="A3" s="3" t="s">
        <v>486</v>
      </c>
    </row>
    <row r="4" spans="1:2">
      <c r="A4" s="4" t="s">
        <v>487</v>
      </c>
      <c r="B4" s="4" t="s">
        <v>488</v>
      </c>
    </row>
    <row r="5" spans="1:2">
      <c r="A5" s="4" t="s">
        <v>489</v>
      </c>
      <c r="B5" s="4" t="s">
        <v>490</v>
      </c>
    </row>
    <row r="6" spans="1:2">
      <c r="A6" s="4" t="s">
        <v>56</v>
      </c>
      <c r="B6" s="4" t="s">
        <v>4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92</v>
      </c>
      <c r="B1" s="2" t="s">
        <v>1</v>
      </c>
    </row>
    <row r="2" spans="1:2">
      <c r="B2" s="2" t="s">
        <v>33</v>
      </c>
    </row>
    <row r="3" spans="1:2">
      <c r="A3" s="3" t="s">
        <v>493</v>
      </c>
    </row>
    <row r="4" spans="1:2">
      <c r="A4" s="4" t="s">
        <v>494</v>
      </c>
      <c r="B4" s="4" t="s">
        <v>3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495</v>
      </c>
      <c r="B1" s="2" t="s">
        <v>1</v>
      </c>
    </row>
    <row r="2" spans="1:2">
      <c r="B2" s="2" t="s">
        <v>33</v>
      </c>
    </row>
    <row r="3" spans="1:2">
      <c r="A3" s="3" t="s">
        <v>496</v>
      </c>
    </row>
    <row r="4" spans="1:2">
      <c r="A4" s="4" t="s">
        <v>497</v>
      </c>
      <c r="B4" s="4" t="s">
        <v>498</v>
      </c>
    </row>
    <row r="5" spans="1:2">
      <c r="A5" s="4" t="s">
        <v>499</v>
      </c>
      <c r="B5" s="4" t="s">
        <v>500</v>
      </c>
    </row>
    <row r="6" spans="1:2">
      <c r="A6" s="4" t="s">
        <v>501</v>
      </c>
      <c r="B6" s="4" t="s">
        <v>502</v>
      </c>
    </row>
    <row r="7" spans="1:2">
      <c r="A7" s="4" t="s">
        <v>503</v>
      </c>
      <c r="B7" s="4" t="s">
        <v>504</v>
      </c>
    </row>
    <row r="8" spans="1:2">
      <c r="A8" s="4" t="s">
        <v>505</v>
      </c>
      <c r="B8" s="4" t="s">
        <v>5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507</v>
      </c>
      <c r="B1" s="2" t="s">
        <v>1</v>
      </c>
    </row>
    <row r="2" spans="1:2">
      <c r="B2" s="2" t="s">
        <v>33</v>
      </c>
    </row>
    <row r="3" spans="1:2">
      <c r="A3" s="3" t="s">
        <v>508</v>
      </c>
    </row>
    <row r="4" spans="1:2">
      <c r="A4" s="4" t="s">
        <v>509</v>
      </c>
      <c r="B4" s="4" t="s">
        <v>510</v>
      </c>
    </row>
    <row r="5" spans="1:2">
      <c r="A5" s="4" t="s">
        <v>511</v>
      </c>
      <c r="B5" s="4" t="s">
        <v>512</v>
      </c>
    </row>
    <row r="6" spans="1:2">
      <c r="A6" s="4" t="s">
        <v>513</v>
      </c>
      <c r="B6" s="4" t="s">
        <v>5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33</v>
      </c>
    </row>
    <row r="3" spans="1:2">
      <c r="A3" s="3" t="s">
        <v>516</v>
      </c>
    </row>
    <row r="4" spans="1:2">
      <c r="A4" s="4" t="s">
        <v>517</v>
      </c>
      <c r="B4" s="4" t="s">
        <v>518</v>
      </c>
    </row>
    <row r="5" spans="1:2">
      <c r="A5" s="4" t="s">
        <v>519</v>
      </c>
      <c r="B5" s="4" t="s">
        <v>520</v>
      </c>
    </row>
    <row r="6" spans="1:2">
      <c r="A6" s="4" t="s">
        <v>521</v>
      </c>
      <c r="B6" s="4" t="s">
        <v>522</v>
      </c>
    </row>
    <row r="7" spans="1:2">
      <c r="A7" s="4" t="s">
        <v>523</v>
      </c>
      <c r="B7" s="4" t="s">
        <v>524</v>
      </c>
    </row>
    <row r="8" spans="1:2">
      <c r="A8" s="4" t="s">
        <v>525</v>
      </c>
      <c r="B8" s="4" t="s">
        <v>526</v>
      </c>
    </row>
    <row r="9" spans="1:2">
      <c r="A9" s="4" t="s">
        <v>527</v>
      </c>
      <c r="B9" s="4" t="s">
        <v>528</v>
      </c>
    </row>
    <row r="10" spans="1:2">
      <c r="A10" s="4" t="s">
        <v>529</v>
      </c>
      <c r="B10" s="4" t="s">
        <v>530</v>
      </c>
    </row>
    <row r="11" spans="1:2">
      <c r="A11" s="4" t="s">
        <v>531</v>
      </c>
      <c r="B11" s="4" t="s">
        <v>532</v>
      </c>
    </row>
    <row r="12" spans="1:2">
      <c r="A12" s="4" t="s">
        <v>533</v>
      </c>
      <c r="B12" s="4" t="s">
        <v>534</v>
      </c>
    </row>
    <row r="13" spans="1:2">
      <c r="A13" s="4" t="s">
        <v>535</v>
      </c>
      <c r="B13" s="4" t="s">
        <v>5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37</v>
      </c>
      <c r="B1" s="2" t="s">
        <v>1</v>
      </c>
    </row>
    <row r="2" spans="1:2">
      <c r="B2" s="2" t="s">
        <v>33</v>
      </c>
    </row>
    <row r="3" spans="1:2">
      <c r="A3" s="3" t="s">
        <v>538</v>
      </c>
    </row>
    <row r="4" spans="1:2">
      <c r="A4" s="4" t="s">
        <v>539</v>
      </c>
      <c r="B4" s="4" t="s">
        <v>5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5"/>
  </cols>
  <sheetData>
    <row r="1" spans="1:4">
      <c r="A1" s="1" t="s">
        <v>200</v>
      </c>
      <c r="B1" s="2" t="s">
        <v>1</v>
      </c>
    </row>
    <row r="2" spans="1:4">
      <c r="B2" s="2" t="s">
        <v>33</v>
      </c>
      <c r="C2" s="2" t="s">
        <v>34</v>
      </c>
      <c r="D2" s="2" t="s">
        <v>92</v>
      </c>
    </row>
    <row r="3" spans="1:4">
      <c r="A3" s="3" t="s">
        <v>201</v>
      </c>
    </row>
    <row r="4" spans="1:4">
      <c r="A4" s="4" t="s">
        <v>202</v>
      </c>
      <c r="B4" s="6" t="s">
        <v>203</v>
      </c>
      <c r="C4" s="6" t="s">
        <v>204</v>
      </c>
      <c r="D4" s="6" t="s">
        <v>205</v>
      </c>
    </row>
    <row r="5" spans="1:4">
      <c r="A5" s="3" t="s">
        <v>206</v>
      </c>
    </row>
    <row r="6" spans="1:4">
      <c r="A6" s="4" t="s">
        <v>207</v>
      </c>
      <c r="B6" s="5" t="n">
        <v>1594064</v>
      </c>
      <c r="C6" s="5" t="n">
        <v>1529052</v>
      </c>
      <c r="D6" s="5" t="n">
        <v>1291165</v>
      </c>
    </row>
    <row r="7" spans="1:4">
      <c r="A7" s="4" t="s">
        <v>76</v>
      </c>
      <c r="B7" s="5" t="n">
        <v>153977</v>
      </c>
      <c r="C7" s="5" t="n">
        <v>176609</v>
      </c>
      <c r="D7" s="5" t="n">
        <v>228292</v>
      </c>
    </row>
    <row r="8" spans="1:4">
      <c r="A8" s="4" t="s">
        <v>104</v>
      </c>
      <c r="B8" s="5" t="n">
        <v>169259</v>
      </c>
      <c r="C8" s="5" t="n">
        <v>155097</v>
      </c>
      <c r="D8" s="5" t="n">
        <v>176349</v>
      </c>
    </row>
    <row r="9" spans="1:4">
      <c r="A9" s="4" t="s">
        <v>208</v>
      </c>
      <c r="B9" s="5" t="n">
        <v>1117742</v>
      </c>
      <c r="C9" s="5" t="n">
        <v>1863311</v>
      </c>
      <c r="D9" s="5" t="n">
        <v>2052959</v>
      </c>
    </row>
    <row r="10" spans="1:4">
      <c r="A10" s="4" t="s">
        <v>209</v>
      </c>
      <c r="B10" s="5" t="n">
        <v>89909</v>
      </c>
      <c r="C10" s="5" t="n">
        <v>113898</v>
      </c>
      <c r="D10" s="5" t="n">
        <v>76638</v>
      </c>
    </row>
    <row r="11" spans="1:4">
      <c r="A11" s="4" t="s">
        <v>109</v>
      </c>
      <c r="B11" s="5" t="n">
        <v>-334198</v>
      </c>
      <c r="C11" s="5" t="n">
        <v>-312390</v>
      </c>
      <c r="D11" s="5" t="n">
        <v>-311414</v>
      </c>
    </row>
    <row r="12" spans="1:4">
      <c r="A12" s="4" t="s">
        <v>210</v>
      </c>
      <c r="B12" s="5" t="n">
        <v>0</v>
      </c>
      <c r="C12" s="5" t="n">
        <v>20437</v>
      </c>
      <c r="D12" s="5" t="n">
        <v>48291</v>
      </c>
    </row>
    <row r="13" spans="1:4">
      <c r="A13" s="4" t="s">
        <v>211</v>
      </c>
      <c r="B13" s="5" t="n">
        <v>216275</v>
      </c>
      <c r="C13" s="5" t="n">
        <v>132195</v>
      </c>
      <c r="D13" s="5" t="n">
        <v>83576</v>
      </c>
    </row>
    <row r="14" spans="1:4">
      <c r="A14" s="4" t="s">
        <v>212</v>
      </c>
      <c r="B14" s="5" t="n">
        <v>-457</v>
      </c>
      <c r="C14" s="5" t="n">
        <v>963</v>
      </c>
      <c r="D14" s="5" t="n">
        <v>-8579</v>
      </c>
    </row>
    <row r="15" spans="1:4">
      <c r="A15" s="4" t="s">
        <v>213</v>
      </c>
      <c r="B15" s="5" t="n">
        <v>-26595</v>
      </c>
      <c r="C15" s="5" t="n">
        <v>-19074</v>
      </c>
      <c r="D15" s="5" t="n">
        <v>-1832</v>
      </c>
    </row>
    <row r="16" spans="1:4">
      <c r="A16" s="4" t="s">
        <v>214</v>
      </c>
      <c r="B16" s="5" t="n">
        <v>5919953</v>
      </c>
      <c r="C16" s="5" t="n">
        <v>5506768</v>
      </c>
      <c r="D16" s="5" t="n">
        <v>5015992</v>
      </c>
    </row>
    <row r="17" spans="1:4">
      <c r="A17" s="3" t="s">
        <v>215</v>
      </c>
    </row>
    <row r="18" spans="1:4">
      <c r="A18" s="4" t="s">
        <v>39</v>
      </c>
      <c r="B18" s="5" t="n">
        <v>-1006291</v>
      </c>
      <c r="C18" s="5" t="n">
        <v>-722406</v>
      </c>
      <c r="D18" s="5" t="n">
        <v>-205828</v>
      </c>
    </row>
    <row r="19" spans="1:4">
      <c r="A19" s="4" t="s">
        <v>216</v>
      </c>
      <c r="B19" s="5" t="n">
        <v>311347</v>
      </c>
      <c r="C19" s="5" t="n">
        <v>730178</v>
      </c>
      <c r="D19" s="5" t="n">
        <v>83356</v>
      </c>
    </row>
    <row r="20" spans="1:4">
      <c r="A20" s="4" t="s">
        <v>217</v>
      </c>
      <c r="B20" s="5" t="n">
        <v>92090</v>
      </c>
      <c r="C20" s="5" t="n">
        <v>68184</v>
      </c>
      <c r="D20" s="5" t="n">
        <v>128453</v>
      </c>
    </row>
    <row r="21" spans="1:4">
      <c r="A21" s="4" t="s">
        <v>50</v>
      </c>
      <c r="B21" s="5" t="n">
        <v>22926</v>
      </c>
      <c r="C21" s="5" t="n">
        <v>-248128</v>
      </c>
      <c r="D21" s="5" t="n">
        <v>756171</v>
      </c>
    </row>
    <row r="22" spans="1:4">
      <c r="A22" s="4" t="s">
        <v>218</v>
      </c>
      <c r="B22" s="5" t="n">
        <v>-846216</v>
      </c>
      <c r="C22" s="5" t="n">
        <v>-425004</v>
      </c>
      <c r="D22" s="5" t="n">
        <v>2494223</v>
      </c>
    </row>
    <row r="23" spans="1:4">
      <c r="A23" s="4" t="s">
        <v>219</v>
      </c>
      <c r="B23" s="5" t="n">
        <v>59196</v>
      </c>
      <c r="C23" s="5" t="n">
        <v>-29354</v>
      </c>
      <c r="D23" s="5" t="n">
        <v>186052</v>
      </c>
    </row>
    <row r="24" spans="1:4">
      <c r="A24" s="4" t="s">
        <v>220</v>
      </c>
      <c r="B24" s="5" t="n">
        <v>0</v>
      </c>
      <c r="C24" s="5" t="n">
        <v>-56665</v>
      </c>
      <c r="D24" s="5" t="n">
        <v>-55134</v>
      </c>
    </row>
    <row r="25" spans="1:4">
      <c r="A25" s="4" t="s">
        <v>221</v>
      </c>
      <c r="B25" s="5" t="n">
        <v>-47835</v>
      </c>
      <c r="C25" s="5" t="n">
        <v>91607</v>
      </c>
      <c r="D25" s="5" t="n">
        <v>265404</v>
      </c>
    </row>
    <row r="26" spans="1:4">
      <c r="A26" s="3" t="s">
        <v>222</v>
      </c>
    </row>
    <row r="27" spans="1:4">
      <c r="A27" s="4" t="s">
        <v>61</v>
      </c>
      <c r="B27" s="5" t="n">
        <v>-848880</v>
      </c>
      <c r="C27" s="5" t="n">
        <v>565945</v>
      </c>
      <c r="D27" s="5" t="n">
        <v>-782963</v>
      </c>
    </row>
    <row r="28" spans="1:4">
      <c r="A28" s="4" t="s">
        <v>223</v>
      </c>
      <c r="B28" s="5" t="n">
        <v>-59102</v>
      </c>
      <c r="C28" s="5" t="n">
        <v>-261194</v>
      </c>
      <c r="D28" s="5" t="n">
        <v>-63986</v>
      </c>
    </row>
    <row r="29" spans="1:4">
      <c r="A29" s="4" t="s">
        <v>224</v>
      </c>
      <c r="B29" s="5" t="n">
        <v>-107668</v>
      </c>
      <c r="C29" s="5" t="n">
        <v>-79724</v>
      </c>
      <c r="D29" s="5" t="n">
        <v>-77183</v>
      </c>
    </row>
    <row r="30" spans="1:4">
      <c r="A30" s="4" t="s">
        <v>65</v>
      </c>
      <c r="B30" s="5" t="n">
        <v>-430944</v>
      </c>
      <c r="C30" s="5" t="n">
        <v>215522</v>
      </c>
      <c r="D30" s="5" t="n">
        <v>-514935</v>
      </c>
    </row>
    <row r="31" spans="1:4">
      <c r="A31" s="4" t="s">
        <v>225</v>
      </c>
      <c r="B31" s="5" t="n">
        <v>-215873</v>
      </c>
      <c r="C31" s="5" t="n">
        <v>-206788</v>
      </c>
      <c r="D31" s="5" t="n">
        <v>-216998</v>
      </c>
    </row>
    <row r="32" spans="1:4">
      <c r="A32" s="4" t="s">
        <v>226</v>
      </c>
      <c r="B32" s="5" t="n">
        <v>-64361</v>
      </c>
      <c r="C32" s="5" t="n">
        <v>-1089592</v>
      </c>
      <c r="D32" s="5" t="n">
        <v>288144</v>
      </c>
    </row>
    <row r="33" spans="1:4">
      <c r="A33" s="4" t="s">
        <v>227</v>
      </c>
      <c r="B33" s="5" t="n">
        <v>71779</v>
      </c>
      <c r="C33" s="5" t="n">
        <v>17544</v>
      </c>
      <c r="D33" s="5" t="n">
        <v>-70907</v>
      </c>
    </row>
    <row r="34" spans="1:4">
      <c r="A34" s="4" t="s">
        <v>228</v>
      </c>
      <c r="B34" s="5" t="n">
        <v>176308</v>
      </c>
      <c r="C34" s="5" t="n">
        <v>141759</v>
      </c>
      <c r="D34" s="5" t="n">
        <v>-148967</v>
      </c>
    </row>
    <row r="35" spans="1:4">
      <c r="A35" s="4" t="s">
        <v>229</v>
      </c>
      <c r="B35" s="5" t="n">
        <v>3026428</v>
      </c>
      <c r="C35" s="5" t="n">
        <v>4218652</v>
      </c>
      <c r="D35" s="5" t="n">
        <v>7080894</v>
      </c>
    </row>
    <row r="36" spans="1:4">
      <c r="A36" s="4" t="s">
        <v>230</v>
      </c>
      <c r="B36" s="5" t="n">
        <v>-1353339</v>
      </c>
      <c r="C36" s="5" t="n">
        <v>-1846453</v>
      </c>
      <c r="D36" s="5" t="n">
        <v>-1570985</v>
      </c>
    </row>
    <row r="37" spans="1:4">
      <c r="A37" s="4" t="s">
        <v>231</v>
      </c>
      <c r="B37" s="5" t="n">
        <v>-816402</v>
      </c>
      <c r="C37" s="5" t="n">
        <v>-338175</v>
      </c>
      <c r="D37" s="5" t="n">
        <v>-875883</v>
      </c>
    </row>
    <row r="38" spans="1:4">
      <c r="A38" s="4" t="s">
        <v>232</v>
      </c>
      <c r="B38" s="5" t="n">
        <v>856686</v>
      </c>
      <c r="C38" s="5" t="n">
        <v>2034024</v>
      </c>
      <c r="D38" s="5" t="n">
        <v>4634026</v>
      </c>
    </row>
    <row r="39" spans="1:4">
      <c r="A39" s="3" t="s">
        <v>233</v>
      </c>
    </row>
    <row r="40" spans="1:4">
      <c r="A40" s="4" t="s">
        <v>234</v>
      </c>
      <c r="B40" s="5" t="n">
        <v>0</v>
      </c>
      <c r="C40" s="5" t="n">
        <v>0</v>
      </c>
      <c r="D40" s="5" t="n">
        <v>-1496675</v>
      </c>
    </row>
    <row r="41" spans="1:4">
      <c r="A41" s="4" t="s">
        <v>235</v>
      </c>
      <c r="B41" s="5" t="n">
        <v>-275986</v>
      </c>
      <c r="C41" s="5" t="n">
        <v>-685856</v>
      </c>
      <c r="D41" s="5" t="n">
        <v>-1026867</v>
      </c>
    </row>
    <row r="42" spans="1:4">
      <c r="A42" s="4" t="s">
        <v>236</v>
      </c>
      <c r="B42" s="5" t="n">
        <v>-1769573</v>
      </c>
      <c r="C42" s="5" t="n">
        <v>0</v>
      </c>
      <c r="D42" s="5" t="n">
        <v>0</v>
      </c>
    </row>
    <row r="43" spans="1:4">
      <c r="A43" s="4" t="s">
        <v>237</v>
      </c>
      <c r="B43" s="5" t="n">
        <v>-16864</v>
      </c>
      <c r="C43" s="5" t="n">
        <v>-1884577</v>
      </c>
      <c r="D43" s="5" t="n">
        <v>-1211082</v>
      </c>
    </row>
    <row r="44" spans="1:4">
      <c r="A44" s="4" t="s">
        <v>238</v>
      </c>
      <c r="B44" s="5" t="n">
        <v>212831</v>
      </c>
      <c r="C44" s="5" t="n">
        <v>-93933</v>
      </c>
      <c r="D44" s="5" t="n">
        <v>-125517</v>
      </c>
    </row>
    <row r="45" spans="1:4">
      <c r="A45" s="4" t="s">
        <v>239</v>
      </c>
      <c r="B45" s="5" t="n">
        <v>-1096</v>
      </c>
      <c r="C45" s="5" t="n">
        <v>91599</v>
      </c>
      <c r="D45" s="5" t="n">
        <v>0</v>
      </c>
    </row>
    <row r="46" spans="1:4">
      <c r="A46" s="4" t="s">
        <v>240</v>
      </c>
      <c r="B46" s="5" t="n">
        <v>0</v>
      </c>
      <c r="C46" s="5" t="n">
        <v>26807</v>
      </c>
      <c r="D46" s="5" t="n">
        <v>0</v>
      </c>
    </row>
    <row r="47" spans="1:4">
      <c r="A47" s="4" t="s">
        <v>241</v>
      </c>
      <c r="B47" s="5" t="n">
        <v>0</v>
      </c>
      <c r="C47" s="5" t="n">
        <v>36639</v>
      </c>
      <c r="D47" s="5" t="n">
        <v>44922</v>
      </c>
    </row>
    <row r="48" spans="1:4">
      <c r="A48" s="4" t="s">
        <v>242</v>
      </c>
      <c r="B48" s="5" t="n">
        <v>-1850687</v>
      </c>
      <c r="C48" s="5" t="n">
        <v>-2509321</v>
      </c>
      <c r="D48" s="5" t="n">
        <v>-3815219</v>
      </c>
    </row>
    <row r="49" spans="1:4">
      <c r="A49" s="3" t="s">
        <v>243</v>
      </c>
    </row>
    <row r="50" spans="1:4">
      <c r="A50" s="4" t="s">
        <v>244</v>
      </c>
      <c r="B50" s="5" t="n">
        <v>7994</v>
      </c>
      <c r="C50" s="5" t="n">
        <v>-122791</v>
      </c>
      <c r="D50" s="5" t="n">
        <v>467</v>
      </c>
    </row>
    <row r="51" spans="1:4">
      <c r="A51" s="4" t="s">
        <v>245</v>
      </c>
      <c r="B51" s="5" t="n">
        <v>9610814</v>
      </c>
      <c r="C51" s="5" t="n">
        <v>3398084</v>
      </c>
      <c r="D51" s="5" t="n">
        <v>3774355</v>
      </c>
    </row>
    <row r="52" spans="1:4">
      <c r="A52" s="4" t="s">
        <v>246</v>
      </c>
      <c r="B52" s="5" t="n">
        <v>-10204257</v>
      </c>
      <c r="C52" s="5" t="n">
        <v>-5273261</v>
      </c>
      <c r="D52" s="5" t="n">
        <v>-4016693</v>
      </c>
    </row>
    <row r="53" spans="1:4">
      <c r="A53" s="4" t="s">
        <v>247</v>
      </c>
      <c r="B53" s="5" t="n">
        <v>543427</v>
      </c>
      <c r="C53" s="5" t="n">
        <v>-102641</v>
      </c>
      <c r="D53" s="5" t="n">
        <v>158242</v>
      </c>
    </row>
    <row r="54" spans="1:4">
      <c r="A54" s="4" t="s">
        <v>248</v>
      </c>
      <c r="B54" s="5" t="n">
        <v>-322163</v>
      </c>
      <c r="C54" s="5" t="n">
        <v>-336934</v>
      </c>
      <c r="D54" s="5" t="n">
        <v>-231749</v>
      </c>
    </row>
    <row r="55" spans="1:4">
      <c r="A55" s="4" t="s">
        <v>249</v>
      </c>
      <c r="B55" s="5" t="n">
        <v>0</v>
      </c>
      <c r="C55" s="5" t="n">
        <v>-2514</v>
      </c>
      <c r="D55" s="5" t="n">
        <v>-21234</v>
      </c>
    </row>
    <row r="56" spans="1:4">
      <c r="A56" s="4" t="s">
        <v>250</v>
      </c>
      <c r="B56" s="5" t="n">
        <v>-364185</v>
      </c>
      <c r="C56" s="5" t="n">
        <v>-2440057</v>
      </c>
      <c r="D56" s="5" t="n">
        <v>-336612</v>
      </c>
    </row>
    <row r="57" spans="1:4">
      <c r="A57" s="4" t="s">
        <v>251</v>
      </c>
      <c r="B57" s="5" t="n">
        <v>-364185</v>
      </c>
      <c r="C57" s="5" t="n">
        <v>-2440057</v>
      </c>
      <c r="D57" s="5" t="n">
        <v>-336612</v>
      </c>
    </row>
    <row r="58" spans="1:4">
      <c r="A58" s="4" t="s">
        <v>252</v>
      </c>
      <c r="B58" s="5" t="n">
        <v>3249642</v>
      </c>
      <c r="C58" s="5" t="n">
        <v>6164997</v>
      </c>
      <c r="D58" s="5" t="n">
        <v>5682802</v>
      </c>
    </row>
    <row r="59" spans="1:4">
      <c r="A59" s="4" t="s">
        <v>253</v>
      </c>
      <c r="B59" s="6" t="s">
        <v>37</v>
      </c>
      <c r="C59" s="6" t="s">
        <v>38</v>
      </c>
      <c r="D59" s="6" t="s">
        <v>2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41</v>
      </c>
      <c r="B1" s="2" t="s">
        <v>1</v>
      </c>
    </row>
    <row r="2" spans="1:2">
      <c r="B2" s="2" t="s">
        <v>33</v>
      </c>
    </row>
    <row r="3" spans="1:2">
      <c r="A3" s="3" t="s">
        <v>542</v>
      </c>
    </row>
    <row r="4" spans="1:2">
      <c r="A4" s="4" t="s">
        <v>543</v>
      </c>
      <c r="B4" s="4" t="s">
        <v>5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545</v>
      </c>
      <c r="B1" s="2" t="s">
        <v>1</v>
      </c>
    </row>
    <row r="2" spans="1:2">
      <c r="B2" s="2" t="s">
        <v>33</v>
      </c>
    </row>
    <row r="3" spans="1:2">
      <c r="A3" s="3" t="s">
        <v>546</v>
      </c>
    </row>
    <row r="4" spans="1:2">
      <c r="A4" s="4" t="s">
        <v>547</v>
      </c>
      <c r="B4" s="4" t="s">
        <v>548</v>
      </c>
    </row>
    <row r="5" spans="1:2">
      <c r="A5" s="4" t="s">
        <v>549</v>
      </c>
      <c r="B5" s="4" t="s">
        <v>550</v>
      </c>
    </row>
    <row r="6" spans="1:2">
      <c r="A6" s="4" t="s">
        <v>551</v>
      </c>
      <c r="B6" s="4" t="s">
        <v>5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53</v>
      </c>
      <c r="B1" s="2" t="s">
        <v>1</v>
      </c>
    </row>
    <row r="2" spans="1:2">
      <c r="B2" s="2" t="s">
        <v>33</v>
      </c>
    </row>
    <row r="3" spans="1:2">
      <c r="A3" s="3" t="s">
        <v>554</v>
      </c>
    </row>
    <row r="4" spans="1:2">
      <c r="A4" s="4" t="s">
        <v>555</v>
      </c>
      <c r="B4" s="4" t="s">
        <v>5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7</v>
      </c>
      <c r="B1" s="2" t="s">
        <v>1</v>
      </c>
    </row>
    <row r="2" spans="1:2">
      <c r="B2" s="2" t="s">
        <v>33</v>
      </c>
    </row>
    <row r="3" spans="1:2">
      <c r="A3" s="3" t="s">
        <v>558</v>
      </c>
    </row>
    <row r="4" spans="1:2">
      <c r="A4" s="4" t="s">
        <v>559</v>
      </c>
      <c r="B4" s="4" t="s">
        <v>560</v>
      </c>
    </row>
    <row r="5" spans="1:2">
      <c r="A5" s="4" t="s">
        <v>561</v>
      </c>
      <c r="B5" s="4" t="s">
        <v>562</v>
      </c>
    </row>
    <row r="6" spans="1:2">
      <c r="A6" s="4" t="s">
        <v>563</v>
      </c>
      <c r="B6" s="4" t="s">
        <v>564</v>
      </c>
    </row>
    <row r="7" spans="1:2">
      <c r="A7" s="4" t="s">
        <v>565</v>
      </c>
      <c r="B7" s="4" t="s">
        <v>5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7</v>
      </c>
      <c r="B1" s="2" t="s">
        <v>1</v>
      </c>
    </row>
    <row r="2" spans="1:2">
      <c r="B2" s="2" t="s">
        <v>33</v>
      </c>
    </row>
    <row r="3" spans="1:2">
      <c r="A3" s="3" t="s">
        <v>568</v>
      </c>
    </row>
    <row r="4" spans="1:2">
      <c r="A4" s="4" t="s">
        <v>569</v>
      </c>
      <c r="B4" s="4" t="s">
        <v>3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70</v>
      </c>
      <c r="B1" s="2" t="s">
        <v>1</v>
      </c>
    </row>
    <row r="2" spans="1:2">
      <c r="B2" s="2" t="s">
        <v>33</v>
      </c>
    </row>
    <row r="3" spans="1:2">
      <c r="A3" s="3" t="s">
        <v>571</v>
      </c>
    </row>
    <row r="4" spans="1:2">
      <c r="A4" s="4" t="s">
        <v>572</v>
      </c>
      <c r="B4" s="4" t="s">
        <v>573</v>
      </c>
    </row>
    <row r="5" spans="1:2">
      <c r="A5" s="4" t="s">
        <v>574</v>
      </c>
      <c r="B5" s="4" t="s">
        <v>5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76</v>
      </c>
      <c r="B1" s="2" t="s">
        <v>1</v>
      </c>
    </row>
    <row r="2" spans="1:2">
      <c r="B2" s="2" t="s">
        <v>33</v>
      </c>
    </row>
    <row r="3" spans="1:2">
      <c r="A3" s="3" t="s">
        <v>577</v>
      </c>
    </row>
    <row r="4" spans="1:2">
      <c r="A4" s="4" t="s">
        <v>578</v>
      </c>
      <c r="B4" s="4" t="s">
        <v>3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79</v>
      </c>
      <c r="B1" s="2" t="s">
        <v>1</v>
      </c>
    </row>
    <row r="2" spans="1:2">
      <c r="B2" s="2" t="s">
        <v>33</v>
      </c>
    </row>
    <row r="3" spans="1:2">
      <c r="A3" s="3" t="s">
        <v>580</v>
      </c>
    </row>
    <row r="4" spans="1:2">
      <c r="A4" s="4" t="s">
        <v>581</v>
      </c>
      <c r="B4" s="4" t="s">
        <v>35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82</v>
      </c>
      <c r="B1" s="2" t="s">
        <v>1</v>
      </c>
    </row>
    <row r="2" spans="1:2">
      <c r="B2" s="2" t="s">
        <v>33</v>
      </c>
    </row>
    <row r="3" spans="1:2">
      <c r="A3" s="3" t="s">
        <v>583</v>
      </c>
    </row>
    <row r="4" spans="1:2">
      <c r="A4" s="4" t="s">
        <v>584</v>
      </c>
      <c r="B4" s="4" t="s">
        <v>36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85</v>
      </c>
      <c r="B1" s="2" t="s">
        <v>1</v>
      </c>
    </row>
    <row r="2" spans="1:2">
      <c r="B2" s="2" t="s">
        <v>33</v>
      </c>
    </row>
    <row r="3" spans="1:2">
      <c r="A3" s="3" t="s">
        <v>586</v>
      </c>
    </row>
    <row r="4" spans="1:2">
      <c r="A4" s="4" t="s">
        <v>587</v>
      </c>
      <c r="B4" s="4" t="s">
        <v>5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55</v>
      </c>
      <c r="B1" s="2" t="s">
        <v>1</v>
      </c>
    </row>
    <row r="2" spans="1:2">
      <c r="B2" s="2" t="s">
        <v>33</v>
      </c>
    </row>
    <row r="3" spans="1:2">
      <c r="A3" s="3" t="s">
        <v>256</v>
      </c>
    </row>
    <row r="4" spans="1:2">
      <c r="A4" s="4" t="s">
        <v>257</v>
      </c>
      <c r="B4" s="4" t="s">
        <v>2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89</v>
      </c>
      <c r="B1" s="2" t="s">
        <v>1</v>
      </c>
    </row>
    <row r="2" spans="1:2">
      <c r="B2" s="2" t="s">
        <v>33</v>
      </c>
    </row>
    <row r="3" spans="1:2">
      <c r="A3" s="3" t="s">
        <v>590</v>
      </c>
    </row>
    <row r="4" spans="1:2">
      <c r="A4" s="4" t="s">
        <v>591</v>
      </c>
      <c r="B4" s="4" t="s">
        <v>59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93</v>
      </c>
      <c r="B1" s="2" t="s">
        <v>1</v>
      </c>
    </row>
    <row r="2" spans="1:2">
      <c r="B2" s="2" t="s">
        <v>33</v>
      </c>
    </row>
    <row r="3" spans="1:2">
      <c r="A3" s="3" t="s">
        <v>594</v>
      </c>
    </row>
    <row r="4" spans="1:2">
      <c r="A4" s="4" t="s">
        <v>595</v>
      </c>
      <c r="B4" s="4" t="s">
        <v>59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597</v>
      </c>
      <c r="B1" s="2" t="s">
        <v>1</v>
      </c>
    </row>
    <row r="2" spans="1:2">
      <c r="B2" s="2" t="s">
        <v>33</v>
      </c>
    </row>
    <row r="3" spans="1:2">
      <c r="A3" s="3" t="s">
        <v>598</v>
      </c>
    </row>
    <row r="4" spans="1:2">
      <c r="A4" s="4" t="s">
        <v>599</v>
      </c>
      <c r="B4" s="4" t="s">
        <v>600</v>
      </c>
    </row>
    <row r="5" spans="1:2">
      <c r="A5" s="4" t="s">
        <v>601</v>
      </c>
      <c r="B5" s="4" t="s">
        <v>602</v>
      </c>
    </row>
    <row r="6" spans="1:2">
      <c r="A6" s="4" t="s">
        <v>603</v>
      </c>
      <c r="B6" s="4" t="s">
        <v>604</v>
      </c>
    </row>
    <row r="7" spans="1:2">
      <c r="A7" s="4" t="s">
        <v>605</v>
      </c>
      <c r="B7" s="4" t="s">
        <v>606</v>
      </c>
    </row>
    <row r="8" spans="1:2">
      <c r="A8" s="4" t="s">
        <v>607</v>
      </c>
      <c r="B8" s="4" t="s">
        <v>608</v>
      </c>
    </row>
    <row r="9" spans="1:2">
      <c r="A9" s="4" t="s">
        <v>609</v>
      </c>
      <c r="B9" s="4" t="s">
        <v>610</v>
      </c>
    </row>
    <row r="10" spans="1:2">
      <c r="A10" s="4" t="s">
        <v>611</v>
      </c>
      <c r="B10" s="4" t="s">
        <v>612</v>
      </c>
    </row>
    <row r="11" spans="1:2">
      <c r="A11" s="4" t="s">
        <v>613</v>
      </c>
      <c r="B11" s="4" t="s">
        <v>6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15</v>
      </c>
      <c r="B1" s="2" t="s">
        <v>1</v>
      </c>
    </row>
    <row r="2" spans="1:2">
      <c r="B2" s="2" t="s">
        <v>33</v>
      </c>
    </row>
    <row r="3" spans="1:2">
      <c r="A3" s="3" t="s">
        <v>616</v>
      </c>
    </row>
    <row r="4" spans="1:2">
      <c r="A4" s="4" t="s">
        <v>617</v>
      </c>
      <c r="B4" s="4" t="s">
        <v>38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618</v>
      </c>
      <c r="B1" s="2" t="s">
        <v>1</v>
      </c>
    </row>
    <row r="2" spans="1:2">
      <c r="B2" s="2" t="s">
        <v>33</v>
      </c>
    </row>
    <row r="3" spans="1:2">
      <c r="A3" s="3" t="s">
        <v>619</v>
      </c>
    </row>
    <row r="4" spans="1:2">
      <c r="A4" s="4" t="s">
        <v>620</v>
      </c>
      <c r="B4" s="4" t="s">
        <v>39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621</v>
      </c>
      <c r="B1" s="2" t="s">
        <v>1</v>
      </c>
    </row>
    <row r="2" spans="1:2">
      <c r="B2" s="2" t="s">
        <v>33</v>
      </c>
    </row>
    <row r="3" spans="1:2">
      <c r="A3" s="3" t="s">
        <v>622</v>
      </c>
    </row>
    <row r="4" spans="1:2">
      <c r="A4" s="4" t="s">
        <v>623</v>
      </c>
      <c r="B4" s="4" t="s">
        <v>624</v>
      </c>
    </row>
    <row r="5" spans="1:2">
      <c r="A5" s="4" t="s">
        <v>625</v>
      </c>
      <c r="B5" s="4" t="s">
        <v>626</v>
      </c>
    </row>
    <row r="6" spans="1:2">
      <c r="A6" s="4" t="s">
        <v>627</v>
      </c>
      <c r="B6" s="4" t="s">
        <v>628</v>
      </c>
    </row>
    <row r="7" spans="1:2">
      <c r="A7" s="4" t="s">
        <v>469</v>
      </c>
      <c r="B7" s="4" t="s">
        <v>629</v>
      </c>
    </row>
    <row r="8" spans="1:2">
      <c r="A8" s="4" t="s">
        <v>630</v>
      </c>
      <c r="B8" s="4" t="s">
        <v>631</v>
      </c>
    </row>
    <row r="9" spans="1:2">
      <c r="A9" s="4" t="s">
        <v>632</v>
      </c>
      <c r="B9" s="4" t="s">
        <v>633</v>
      </c>
    </row>
    <row r="10" spans="1:2">
      <c r="A10" s="4" t="s">
        <v>634</v>
      </c>
      <c r="B10" s="4" t="s">
        <v>635</v>
      </c>
    </row>
    <row r="11" spans="1:2">
      <c r="A11" s="4" t="s">
        <v>636</v>
      </c>
      <c r="B11" s="4" t="s">
        <v>63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7"/>
    <col customWidth="1" max="2" min="2" width="47"/>
  </cols>
  <sheetData>
    <row r="1" spans="1:2">
      <c r="A1" s="1" t="s">
        <v>638</v>
      </c>
      <c r="B1" s="2" t="s">
        <v>1</v>
      </c>
    </row>
    <row r="2" spans="1:2">
      <c r="B2" s="2" t="s">
        <v>639</v>
      </c>
    </row>
    <row r="3" spans="1:2">
      <c r="A3" s="4" t="s">
        <v>640</v>
      </c>
    </row>
    <row r="4" spans="1:2">
      <c r="A4" s="3" t="s">
        <v>641</v>
      </c>
    </row>
    <row r="5" spans="1:2">
      <c r="A5" s="4" t="s">
        <v>642</v>
      </c>
      <c r="B5" s="4" t="s">
        <v>643</v>
      </c>
    </row>
    <row r="6" spans="1:2">
      <c r="A6" s="4" t="s">
        <v>644</v>
      </c>
      <c r="B6" s="4" t="s">
        <v>645</v>
      </c>
    </row>
    <row r="7" spans="1:2">
      <c r="A7" s="4" t="s">
        <v>646</v>
      </c>
      <c r="B7" s="4" t="s">
        <v>647</v>
      </c>
    </row>
    <row r="8" spans="1:2">
      <c r="A8" s="4" t="s">
        <v>648</v>
      </c>
      <c r="B8" s="5" t="n">
        <v>234</v>
      </c>
    </row>
    <row r="9" spans="1:2">
      <c r="A9" s="4" t="s">
        <v>649</v>
      </c>
      <c r="B9" s="5" t="n">
        <v>4496</v>
      </c>
    </row>
    <row r="10" spans="1:2">
      <c r="A10" s="4" t="s">
        <v>650</v>
      </c>
      <c r="B10" s="4" t="s">
        <v>651</v>
      </c>
    </row>
    <row r="11" spans="1:2">
      <c r="A11" s="4" t="s">
        <v>652</v>
      </c>
      <c r="B11" s="4" t="s">
        <v>653</v>
      </c>
    </row>
    <row r="12" spans="1:2">
      <c r="A12" s="4" t="s">
        <v>654</v>
      </c>
    </row>
    <row r="13" spans="1:2">
      <c r="A13" s="3" t="s">
        <v>641</v>
      </c>
    </row>
    <row r="14" spans="1:2">
      <c r="A14" s="4" t="s">
        <v>642</v>
      </c>
      <c r="B14" s="4" t="s">
        <v>643</v>
      </c>
    </row>
    <row r="15" spans="1:2">
      <c r="A15" s="4" t="s">
        <v>644</v>
      </c>
      <c r="B15" s="4" t="s">
        <v>645</v>
      </c>
    </row>
    <row r="16" spans="1:2">
      <c r="A16" s="4" t="s">
        <v>646</v>
      </c>
      <c r="B16" s="4" t="s">
        <v>655</v>
      </c>
    </row>
    <row r="17" spans="1:2">
      <c r="A17" s="4" t="s">
        <v>648</v>
      </c>
      <c r="B17" s="5" t="n">
        <v>27</v>
      </c>
    </row>
    <row r="18" spans="1:2">
      <c r="A18" s="4" t="s">
        <v>649</v>
      </c>
      <c r="B18" s="5" t="n">
        <v>1756</v>
      </c>
    </row>
    <row r="19" spans="1:2">
      <c r="A19" s="4" t="s">
        <v>650</v>
      </c>
      <c r="B19" s="4" t="s">
        <v>651</v>
      </c>
    </row>
    <row r="20" spans="1:2">
      <c r="A20" s="4" t="s">
        <v>652</v>
      </c>
      <c r="B20" s="4" t="s">
        <v>656</v>
      </c>
    </row>
    <row r="21" spans="1:2">
      <c r="A21" s="4" t="s">
        <v>657</v>
      </c>
    </row>
    <row r="22" spans="1:2">
      <c r="A22" s="3" t="s">
        <v>641</v>
      </c>
    </row>
    <row r="23" spans="1:2">
      <c r="A23" s="4" t="s">
        <v>642</v>
      </c>
      <c r="B23" s="4" t="s">
        <v>643</v>
      </c>
    </row>
    <row r="24" spans="1:2">
      <c r="A24" s="4" t="s">
        <v>644</v>
      </c>
      <c r="B24" s="4" t="s">
        <v>658</v>
      </c>
    </row>
    <row r="25" spans="1:2">
      <c r="A25" s="4" t="s">
        <v>646</v>
      </c>
      <c r="B25" s="4" t="s">
        <v>659</v>
      </c>
    </row>
    <row r="26" spans="1:2">
      <c r="A26" s="4" t="s">
        <v>648</v>
      </c>
      <c r="B26" s="5" t="n">
        <v>373</v>
      </c>
    </row>
    <row r="27" spans="1:2">
      <c r="A27" s="4" t="s">
        <v>649</v>
      </c>
      <c r="B27" s="5" t="n">
        <v>2871</v>
      </c>
    </row>
    <row r="28" spans="1:2">
      <c r="A28" s="4" t="s">
        <v>650</v>
      </c>
      <c r="B28" s="4" t="s">
        <v>651</v>
      </c>
    </row>
    <row r="29" spans="1:2">
      <c r="A29" s="4" t="s">
        <v>652</v>
      </c>
      <c r="B29" s="4" t="s">
        <v>653</v>
      </c>
    </row>
    <row r="30" spans="1:2">
      <c r="A30" s="4" t="s">
        <v>660</v>
      </c>
    </row>
    <row r="31" spans="1:2">
      <c r="A31" s="3" t="s">
        <v>641</v>
      </c>
    </row>
    <row r="32" spans="1:2">
      <c r="A32" s="4" t="s">
        <v>642</v>
      </c>
      <c r="B32" s="4" t="s">
        <v>661</v>
      </c>
    </row>
    <row r="33" spans="1:2">
      <c r="A33" s="4" t="s">
        <v>644</v>
      </c>
      <c r="B33" s="4" t="s">
        <v>645</v>
      </c>
    </row>
    <row r="34" spans="1:2">
      <c r="A34" s="4" t="s">
        <v>646</v>
      </c>
      <c r="B34" s="4" t="s">
        <v>662</v>
      </c>
    </row>
    <row r="35" spans="1:2">
      <c r="A35" s="4" t="s">
        <v>648</v>
      </c>
      <c r="B35" s="5" t="n">
        <v>45</v>
      </c>
    </row>
    <row r="36" spans="1:2">
      <c r="A36" s="4" t="s">
        <v>649</v>
      </c>
      <c r="B36" s="5" t="n">
        <v>457</v>
      </c>
    </row>
    <row r="37" spans="1:2">
      <c r="A37" s="4" t="s">
        <v>650</v>
      </c>
      <c r="B37" s="4" t="s">
        <v>651</v>
      </c>
    </row>
    <row r="38" spans="1:2">
      <c r="A38" s="4" t="s">
        <v>652</v>
      </c>
      <c r="B38" s="4" t="s">
        <v>66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67"/>
    <col customWidth="1" max="2" min="2" width="37"/>
  </cols>
  <sheetData>
    <row r="1" spans="1:2">
      <c r="A1" s="1" t="s">
        <v>664</v>
      </c>
      <c r="B1" s="2" t="s">
        <v>1</v>
      </c>
    </row>
    <row r="2" spans="1:2">
      <c r="B2" s="2" t="s">
        <v>665</v>
      </c>
    </row>
    <row r="3" spans="1:2">
      <c r="A3" s="4" t="s">
        <v>666</v>
      </c>
    </row>
    <row r="4" spans="1:2">
      <c r="A4" s="3" t="s">
        <v>641</v>
      </c>
    </row>
    <row r="5" spans="1:2">
      <c r="A5" s="4" t="s">
        <v>642</v>
      </c>
      <c r="B5" s="4" t="s">
        <v>643</v>
      </c>
    </row>
    <row r="6" spans="1:2">
      <c r="A6" s="4" t="s">
        <v>644</v>
      </c>
      <c r="B6" s="4" t="s">
        <v>645</v>
      </c>
    </row>
    <row r="7" spans="1:2">
      <c r="A7" s="4" t="s">
        <v>646</v>
      </c>
      <c r="B7" s="4" t="s">
        <v>667</v>
      </c>
    </row>
    <row r="8" spans="1:2">
      <c r="A8" s="4" t="s">
        <v>668</v>
      </c>
      <c r="B8" s="4" t="s">
        <v>669</v>
      </c>
    </row>
    <row r="9" spans="1:2">
      <c r="A9" s="4" t="s">
        <v>670</v>
      </c>
      <c r="B9" s="5" t="n">
        <v>1295</v>
      </c>
    </row>
    <row r="10" spans="1:2">
      <c r="A10" s="4" t="s">
        <v>671</v>
      </c>
      <c r="B10" s="5" t="n">
        <v>678</v>
      </c>
    </row>
    <row r="11" spans="1:2">
      <c r="A11" s="4" t="s">
        <v>672</v>
      </c>
    </row>
    <row r="12" spans="1:2">
      <c r="A12" s="3" t="s">
        <v>641</v>
      </c>
    </row>
    <row r="13" spans="1:2">
      <c r="A13" s="4" t="s">
        <v>642</v>
      </c>
      <c r="B13" s="4" t="s">
        <v>661</v>
      </c>
    </row>
    <row r="14" spans="1:2">
      <c r="A14" s="4" t="s">
        <v>644</v>
      </c>
      <c r="B14" s="4" t="s">
        <v>673</v>
      </c>
    </row>
    <row r="15" spans="1:2">
      <c r="A15" s="4" t="s">
        <v>646</v>
      </c>
      <c r="B15" s="4" t="s">
        <v>674</v>
      </c>
    </row>
    <row r="16" spans="1:2">
      <c r="A16" s="4" t="s">
        <v>668</v>
      </c>
      <c r="B16" s="4" t="s">
        <v>675</v>
      </c>
    </row>
    <row r="17" spans="1:2">
      <c r="A17" s="4" t="s">
        <v>670</v>
      </c>
      <c r="B17" s="5" t="n">
        <v>360</v>
      </c>
    </row>
    <row r="18" spans="1:2">
      <c r="A18" s="4" t="s">
        <v>671</v>
      </c>
      <c r="B18" s="5" t="n">
        <v>234</v>
      </c>
    </row>
    <row r="19" spans="1:2">
      <c r="A19" s="4" t="s">
        <v>676</v>
      </c>
    </row>
    <row r="20" spans="1:2">
      <c r="A20" s="3" t="s">
        <v>641</v>
      </c>
    </row>
    <row r="21" spans="1:2">
      <c r="A21" s="4" t="s">
        <v>642</v>
      </c>
      <c r="B21" s="4" t="s">
        <v>661</v>
      </c>
    </row>
    <row r="22" spans="1:2">
      <c r="A22" s="4" t="s">
        <v>644</v>
      </c>
      <c r="B22" s="4" t="s">
        <v>677</v>
      </c>
    </row>
    <row r="23" spans="1:2">
      <c r="A23" s="4" t="s">
        <v>646</v>
      </c>
      <c r="B23" s="4" t="s">
        <v>678</v>
      </c>
    </row>
    <row r="24" spans="1:2">
      <c r="A24" s="4" t="s">
        <v>668</v>
      </c>
      <c r="B24" s="4" t="s">
        <v>679</v>
      </c>
    </row>
    <row r="25" spans="1:2">
      <c r="A25" s="4" t="s">
        <v>670</v>
      </c>
      <c r="B25" s="5" t="n">
        <v>855</v>
      </c>
    </row>
    <row r="26" spans="1:2">
      <c r="A26" s="4" t="s">
        <v>671</v>
      </c>
      <c r="B26" s="5" t="n">
        <v>436</v>
      </c>
    </row>
    <row r="27" spans="1:2">
      <c r="A27" s="4" t="s">
        <v>680</v>
      </c>
    </row>
    <row r="28" spans="1:2">
      <c r="A28" s="3" t="s">
        <v>641</v>
      </c>
    </row>
    <row r="29" spans="1:2">
      <c r="A29" s="4" t="s">
        <v>642</v>
      </c>
      <c r="B29" s="4" t="s">
        <v>661</v>
      </c>
    </row>
    <row r="30" spans="1:2">
      <c r="A30" s="4" t="s">
        <v>644</v>
      </c>
      <c r="B30" s="4" t="s">
        <v>681</v>
      </c>
    </row>
    <row r="31" spans="1:2">
      <c r="A31" s="4" t="s">
        <v>646</v>
      </c>
      <c r="B31" s="4" t="s">
        <v>682</v>
      </c>
    </row>
    <row r="32" spans="1:2">
      <c r="A32" s="4" t="s">
        <v>668</v>
      </c>
      <c r="B32" s="4" t="s">
        <v>679</v>
      </c>
    </row>
    <row r="33" spans="1:2">
      <c r="A33" s="4" t="s">
        <v>670</v>
      </c>
      <c r="B33" s="5" t="n">
        <v>880</v>
      </c>
    </row>
    <row r="34" spans="1:2">
      <c r="A34" s="4" t="s">
        <v>671</v>
      </c>
      <c r="B34" s="5" t="n">
        <v>429</v>
      </c>
    </row>
    <row r="35" spans="1:2">
      <c r="A35" s="4" t="s">
        <v>683</v>
      </c>
    </row>
    <row r="36" spans="1:2">
      <c r="A36" s="3" t="s">
        <v>641</v>
      </c>
    </row>
    <row r="37" spans="1:2">
      <c r="A37" s="4" t="s">
        <v>642</v>
      </c>
      <c r="B37" s="4" t="s">
        <v>661</v>
      </c>
    </row>
    <row r="38" spans="1:2">
      <c r="A38" s="4" t="s">
        <v>644</v>
      </c>
      <c r="B38" s="4" t="s">
        <v>684</v>
      </c>
    </row>
    <row r="39" spans="1:2">
      <c r="A39" s="4" t="s">
        <v>646</v>
      </c>
      <c r="B39" s="4" t="s">
        <v>678</v>
      </c>
    </row>
    <row r="40" spans="1:2">
      <c r="A40" s="4" t="s">
        <v>668</v>
      </c>
      <c r="B40" s="4" t="s">
        <v>679</v>
      </c>
    </row>
    <row r="41" spans="1:2">
      <c r="A41" s="4" t="s">
        <v>670</v>
      </c>
      <c r="B41" s="5" t="n">
        <v>690</v>
      </c>
    </row>
    <row r="42" spans="1:2">
      <c r="A42" s="4" t="s">
        <v>671</v>
      </c>
      <c r="B42" s="5" t="n">
        <v>173</v>
      </c>
    </row>
    <row r="43" spans="1:2">
      <c r="A43" s="4" t="s">
        <v>685</v>
      </c>
    </row>
    <row r="44" spans="1:2">
      <c r="A44" s="3" t="s">
        <v>641</v>
      </c>
    </row>
    <row r="45" spans="1:2">
      <c r="A45" s="4" t="s">
        <v>642</v>
      </c>
      <c r="B45" s="4" t="s">
        <v>661</v>
      </c>
    </row>
    <row r="46" spans="1:2">
      <c r="A46" s="4" t="s">
        <v>644</v>
      </c>
      <c r="B46" s="4" t="s">
        <v>686</v>
      </c>
    </row>
    <row r="47" spans="1:2">
      <c r="A47" s="4" t="s">
        <v>646</v>
      </c>
      <c r="B47" s="4" t="s">
        <v>687</v>
      </c>
    </row>
    <row r="48" spans="1:2">
      <c r="A48" s="4" t="s">
        <v>668</v>
      </c>
      <c r="B48" s="4" t="s">
        <v>688</v>
      </c>
    </row>
    <row r="49" spans="1:2">
      <c r="A49" s="4" t="s">
        <v>670</v>
      </c>
      <c r="B49" s="5" t="n">
        <v>342</v>
      </c>
    </row>
    <row r="50" spans="1:2">
      <c r="A50" s="4" t="s">
        <v>671</v>
      </c>
      <c r="B50" s="5" t="n">
        <v>182</v>
      </c>
    </row>
    <row r="51" spans="1:2">
      <c r="A51" s="4" t="s">
        <v>689</v>
      </c>
    </row>
    <row r="52" spans="1:2">
      <c r="A52" s="3" t="s">
        <v>641</v>
      </c>
    </row>
    <row r="53" spans="1:2">
      <c r="A53" s="4" t="s">
        <v>642</v>
      </c>
      <c r="B53" s="4" t="s">
        <v>661</v>
      </c>
    </row>
    <row r="54" spans="1:2">
      <c r="A54" s="4" t="s">
        <v>644</v>
      </c>
      <c r="B54" s="4" t="s">
        <v>690</v>
      </c>
    </row>
    <row r="55" spans="1:2">
      <c r="A55" s="4" t="s">
        <v>646</v>
      </c>
      <c r="B55" s="4" t="s">
        <v>691</v>
      </c>
    </row>
    <row r="56" spans="1:2">
      <c r="A56" s="4" t="s">
        <v>668</v>
      </c>
      <c r="B56" s="4" t="s">
        <v>679</v>
      </c>
    </row>
    <row r="57" spans="1:2">
      <c r="A57" s="4" t="s">
        <v>670</v>
      </c>
      <c r="B57" s="5" t="n">
        <v>903</v>
      </c>
    </row>
    <row r="58" spans="1:2">
      <c r="A58" s="4" t="s">
        <v>671</v>
      </c>
      <c r="B58" s="5" t="n">
        <v>38</v>
      </c>
    </row>
    <row r="59" spans="1:2">
      <c r="A59" s="4" t="s">
        <v>692</v>
      </c>
    </row>
    <row r="60" spans="1:2">
      <c r="A60" s="3" t="s">
        <v>641</v>
      </c>
    </row>
    <row r="61" spans="1:2">
      <c r="A61" s="4" t="s">
        <v>642</v>
      </c>
      <c r="B61" s="4" t="s">
        <v>643</v>
      </c>
    </row>
    <row r="62" spans="1:2">
      <c r="A62" s="4" t="s">
        <v>644</v>
      </c>
      <c r="B62" s="4" t="s">
        <v>693</v>
      </c>
    </row>
    <row r="63" spans="1:2">
      <c r="A63" s="4" t="s">
        <v>646</v>
      </c>
      <c r="B63" s="4" t="s">
        <v>694</v>
      </c>
    </row>
    <row r="64" spans="1:2">
      <c r="A64" s="4" t="s">
        <v>668</v>
      </c>
      <c r="B64" s="4" t="s">
        <v>694</v>
      </c>
    </row>
    <row r="65" spans="1:2">
      <c r="A65" s="4" t="s">
        <v>695</v>
      </c>
      <c r="B65" s="4" t="s">
        <v>694</v>
      </c>
    </row>
    <row r="66" spans="1:2">
      <c r="A66" s="4" t="s">
        <v>696</v>
      </c>
      <c r="B66" s="4" t="s">
        <v>694</v>
      </c>
    </row>
    <row r="67" spans="1:2">
      <c r="A67" s="4" t="s">
        <v>697</v>
      </c>
    </row>
    <row r="68" spans="1:2">
      <c r="A68" s="3" t="s">
        <v>641</v>
      </c>
    </row>
    <row r="69" spans="1:2">
      <c r="A69" s="4" t="s">
        <v>642</v>
      </c>
      <c r="B69" s="4" t="s">
        <v>698</v>
      </c>
    </row>
    <row r="70" spans="1:2">
      <c r="A70" s="4" t="s">
        <v>644</v>
      </c>
      <c r="B70" s="4" t="s">
        <v>645</v>
      </c>
    </row>
    <row r="71" spans="1:2">
      <c r="A71" s="4" t="s">
        <v>646</v>
      </c>
      <c r="B71" s="4" t="s">
        <v>699</v>
      </c>
    </row>
    <row r="72" spans="1:2">
      <c r="A72" s="4" t="s">
        <v>668</v>
      </c>
      <c r="B72" s="4" t="s">
        <v>700</v>
      </c>
    </row>
    <row r="73" spans="1:2">
      <c r="A73" s="4" t="s">
        <v>670</v>
      </c>
      <c r="B73" s="5" t="n">
        <v>4</v>
      </c>
    </row>
    <row r="74" spans="1:2">
      <c r="A74" s="4" t="s">
        <v>671</v>
      </c>
      <c r="B74" s="5" t="n">
        <v>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51"/>
  </cols>
  <sheetData>
    <row r="1" spans="1:2">
      <c r="A1" s="1" t="s">
        <v>701</v>
      </c>
      <c r="B1" s="2" t="s">
        <v>1</v>
      </c>
    </row>
    <row r="2" spans="1:2">
      <c r="B2" s="2" t="s">
        <v>33</v>
      </c>
    </row>
    <row r="3" spans="1:2">
      <c r="A3" s="4" t="s">
        <v>702</v>
      </c>
    </row>
    <row r="4" spans="1:2">
      <c r="A4" s="3" t="s">
        <v>641</v>
      </c>
    </row>
    <row r="5" spans="1:2">
      <c r="A5" s="4" t="s">
        <v>642</v>
      </c>
      <c r="B5" s="4" t="s">
        <v>661</v>
      </c>
    </row>
    <row r="6" spans="1:2">
      <c r="A6" s="4" t="s">
        <v>703</v>
      </c>
      <c r="B6" s="4" t="s">
        <v>704</v>
      </c>
    </row>
    <row r="7" spans="1:2">
      <c r="A7" s="4" t="s">
        <v>644</v>
      </c>
      <c r="B7" s="4" t="s">
        <v>645</v>
      </c>
    </row>
    <row r="8" spans="1:2">
      <c r="A8" s="4" t="s">
        <v>705</v>
      </c>
    </row>
    <row r="9" spans="1:2">
      <c r="A9" s="3" t="s">
        <v>641</v>
      </c>
    </row>
    <row r="10" spans="1:2">
      <c r="A10" s="4" t="s">
        <v>642</v>
      </c>
      <c r="B10" s="4" t="s">
        <v>698</v>
      </c>
    </row>
    <row r="11" spans="1:2">
      <c r="A11" s="4" t="s">
        <v>703</v>
      </c>
      <c r="B11" s="4" t="s">
        <v>706</v>
      </c>
    </row>
    <row r="12" spans="1:2">
      <c r="A12" s="4" t="s">
        <v>644</v>
      </c>
      <c r="B12" s="4" t="s">
        <v>707</v>
      </c>
    </row>
    <row r="13" spans="1:2">
      <c r="A13" s="4" t="s">
        <v>708</v>
      </c>
    </row>
    <row r="14" spans="1:2">
      <c r="A14" s="3" t="s">
        <v>641</v>
      </c>
    </row>
    <row r="15" spans="1:2">
      <c r="A15" s="4" t="s">
        <v>642</v>
      </c>
      <c r="B15" s="4" t="s">
        <v>661</v>
      </c>
    </row>
    <row r="16" spans="1:2">
      <c r="A16" s="4" t="s">
        <v>703</v>
      </c>
      <c r="B16" s="4" t="s">
        <v>704</v>
      </c>
    </row>
    <row r="17" spans="1:2">
      <c r="A17" s="4" t="s">
        <v>644</v>
      </c>
      <c r="B17" s="4" t="s">
        <v>707</v>
      </c>
    </row>
    <row r="18" spans="1:2">
      <c r="A18" s="4" t="s">
        <v>709</v>
      </c>
    </row>
    <row r="19" spans="1:2">
      <c r="A19" s="3" t="s">
        <v>641</v>
      </c>
    </row>
    <row r="20" spans="1:2">
      <c r="A20" s="4" t="s">
        <v>642</v>
      </c>
      <c r="B20" s="4" t="s">
        <v>698</v>
      </c>
    </row>
    <row r="21" spans="1:2">
      <c r="A21" s="4" t="s">
        <v>703</v>
      </c>
      <c r="B21" s="4" t="s">
        <v>704</v>
      </c>
    </row>
    <row r="22" spans="1:2">
      <c r="A22" s="4" t="s">
        <v>644</v>
      </c>
      <c r="B22" s="4" t="s">
        <v>645</v>
      </c>
    </row>
    <row r="23" spans="1:2">
      <c r="A23" s="4" t="s">
        <v>710</v>
      </c>
    </row>
    <row r="24" spans="1:2">
      <c r="A24" s="3" t="s">
        <v>641</v>
      </c>
    </row>
    <row r="25" spans="1:2">
      <c r="A25" s="4" t="s">
        <v>642</v>
      </c>
      <c r="B25" s="4" t="s">
        <v>661</v>
      </c>
    </row>
    <row r="26" spans="1:2">
      <c r="A26" s="4" t="s">
        <v>703</v>
      </c>
      <c r="B26" s="4" t="s">
        <v>704</v>
      </c>
    </row>
    <row r="27" spans="1:2">
      <c r="A27" s="4" t="s">
        <v>644</v>
      </c>
      <c r="B27" s="4" t="s">
        <v>70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711</v>
      </c>
      <c r="B1" s="2" t="s">
        <v>1</v>
      </c>
    </row>
    <row r="2" spans="1:2">
      <c r="B2" s="2" t="s">
        <v>33</v>
      </c>
    </row>
    <row r="3" spans="1:2">
      <c r="A3" s="4" t="s">
        <v>712</v>
      </c>
    </row>
    <row r="4" spans="1:2">
      <c r="A4" s="3" t="s">
        <v>641</v>
      </c>
    </row>
    <row r="5" spans="1:2">
      <c r="A5" s="4" t="s">
        <v>642</v>
      </c>
      <c r="B5" s="4" t="s">
        <v>661</v>
      </c>
    </row>
    <row r="6" spans="1:2">
      <c r="A6" s="4" t="s">
        <v>703</v>
      </c>
      <c r="B6" s="4" t="s">
        <v>713</v>
      </c>
    </row>
    <row r="7" spans="1:2">
      <c r="A7" s="4" t="s">
        <v>644</v>
      </c>
      <c r="B7" s="4" t="s">
        <v>645</v>
      </c>
    </row>
    <row r="8" spans="1:2">
      <c r="A8" s="4" t="s">
        <v>714</v>
      </c>
    </row>
    <row r="9" spans="1:2">
      <c r="A9" s="3" t="s">
        <v>641</v>
      </c>
    </row>
    <row r="10" spans="1:2">
      <c r="A10" s="4" t="s">
        <v>642</v>
      </c>
      <c r="B10" s="4" t="s">
        <v>698</v>
      </c>
    </row>
    <row r="11" spans="1:2">
      <c r="A11" s="4" t="s">
        <v>703</v>
      </c>
      <c r="B11" s="4" t="s">
        <v>715</v>
      </c>
    </row>
    <row r="12" spans="1:2">
      <c r="A12" s="4" t="s">
        <v>644</v>
      </c>
      <c r="B12" s="4" t="s">
        <v>645</v>
      </c>
    </row>
    <row r="13" spans="1:2">
      <c r="A13" s="4" t="s">
        <v>716</v>
      </c>
    </row>
    <row r="14" spans="1:2">
      <c r="A14" s="3" t="s">
        <v>641</v>
      </c>
    </row>
    <row r="15" spans="1:2">
      <c r="A15" s="4" t="s">
        <v>642</v>
      </c>
      <c r="B15" s="4" t="s">
        <v>698</v>
      </c>
    </row>
    <row r="16" spans="1:2">
      <c r="A16" s="4" t="s">
        <v>703</v>
      </c>
      <c r="B16" s="4" t="s">
        <v>717</v>
      </c>
    </row>
    <row r="17" spans="1:2">
      <c r="A17" s="4" t="s">
        <v>644</v>
      </c>
      <c r="B17" s="4" t="s">
        <v>645</v>
      </c>
    </row>
    <row r="18" spans="1:2">
      <c r="A18" s="4" t="s">
        <v>718</v>
      </c>
    </row>
    <row r="19" spans="1:2">
      <c r="A19" s="3" t="s">
        <v>641</v>
      </c>
    </row>
    <row r="20" spans="1:2">
      <c r="A20" s="4" t="s">
        <v>642</v>
      </c>
      <c r="B20" s="4" t="s">
        <v>698</v>
      </c>
    </row>
    <row r="21" spans="1:2">
      <c r="A21" s="4" t="s">
        <v>703</v>
      </c>
      <c r="B21" s="4" t="s">
        <v>719</v>
      </c>
    </row>
    <row r="22" spans="1:2">
      <c r="A22" s="4" t="s">
        <v>644</v>
      </c>
      <c r="B22" s="4" t="s">
        <v>645</v>
      </c>
    </row>
    <row r="23" spans="1:2">
      <c r="A23" s="4" t="s">
        <v>720</v>
      </c>
    </row>
    <row r="24" spans="1:2">
      <c r="A24" s="3" t="s">
        <v>641</v>
      </c>
    </row>
    <row r="25" spans="1:2">
      <c r="A25" s="4" t="s">
        <v>642</v>
      </c>
      <c r="B25" s="4" t="s">
        <v>661</v>
      </c>
    </row>
    <row r="26" spans="1:2">
      <c r="A26" s="4" t="s">
        <v>703</v>
      </c>
      <c r="B26" s="4" t="s">
        <v>721</v>
      </c>
    </row>
    <row r="27" spans="1:2">
      <c r="A27" s="4" t="s">
        <v>644</v>
      </c>
      <c r="B27" s="4" t="s">
        <v>645</v>
      </c>
    </row>
    <row r="28" spans="1:2">
      <c r="A28" s="4" t="s">
        <v>722</v>
      </c>
    </row>
    <row r="29" spans="1:2">
      <c r="A29" s="3" t="s">
        <v>641</v>
      </c>
    </row>
    <row r="30" spans="1:2">
      <c r="A30" s="4" t="s">
        <v>642</v>
      </c>
      <c r="B30" s="4" t="s">
        <v>698</v>
      </c>
    </row>
    <row r="31" spans="1:2">
      <c r="A31" s="4" t="s">
        <v>703</v>
      </c>
      <c r="B31" s="4" t="s">
        <v>723</v>
      </c>
    </row>
    <row r="32" spans="1:2">
      <c r="A32" s="4" t="s">
        <v>644</v>
      </c>
      <c r="B32" s="4" t="s">
        <v>645</v>
      </c>
    </row>
    <row r="33" spans="1:2">
      <c r="A33" s="4" t="s">
        <v>724</v>
      </c>
    </row>
    <row r="34" spans="1:2">
      <c r="A34" s="3" t="s">
        <v>641</v>
      </c>
    </row>
    <row r="35" spans="1:2">
      <c r="A35" s="4" t="s">
        <v>642</v>
      </c>
      <c r="B35" s="4" t="s">
        <v>661</v>
      </c>
    </row>
    <row r="36" spans="1:2">
      <c r="A36" s="4" t="s">
        <v>703</v>
      </c>
      <c r="B36" s="4" t="s">
        <v>725</v>
      </c>
    </row>
    <row r="37" spans="1:2">
      <c r="A37" s="4" t="s">
        <v>644</v>
      </c>
      <c r="B37" s="4" t="s">
        <v>7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33</v>
      </c>
    </row>
    <row r="3" spans="1:2">
      <c r="A3" s="3" t="s">
        <v>260</v>
      </c>
    </row>
    <row r="4" spans="1:2">
      <c r="A4" s="4" t="s">
        <v>261</v>
      </c>
      <c r="B4" s="4" t="s">
        <v>2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4"/>
    <col customWidth="1" max="2" min="2" width="29"/>
  </cols>
  <sheetData>
    <row r="1" spans="1:2">
      <c r="A1" s="1" t="s">
        <v>726</v>
      </c>
      <c r="B1" s="2" t="s">
        <v>1</v>
      </c>
    </row>
    <row r="2" spans="1:2">
      <c r="B2" s="2" t="s">
        <v>33</v>
      </c>
    </row>
    <row r="3" spans="1:2">
      <c r="A3" s="4" t="s">
        <v>727</v>
      </c>
    </row>
    <row r="4" spans="1:2">
      <c r="A4" s="3" t="s">
        <v>641</v>
      </c>
    </row>
    <row r="5" spans="1:2">
      <c r="A5" s="4" t="s">
        <v>642</v>
      </c>
      <c r="B5" s="4" t="s">
        <v>698</v>
      </c>
    </row>
    <row r="6" spans="1:2">
      <c r="A6" s="4" t="s">
        <v>703</v>
      </c>
      <c r="B6" s="4" t="s">
        <v>728</v>
      </c>
    </row>
    <row r="7" spans="1:2">
      <c r="A7" s="4" t="s">
        <v>644</v>
      </c>
      <c r="B7" s="4" t="s">
        <v>645</v>
      </c>
    </row>
    <row r="8" spans="1:2">
      <c r="A8" s="4" t="s">
        <v>729</v>
      </c>
    </row>
    <row r="9" spans="1:2">
      <c r="A9" s="3" t="s">
        <v>641</v>
      </c>
    </row>
    <row r="10" spans="1:2">
      <c r="A10" s="4" t="s">
        <v>642</v>
      </c>
      <c r="B10" s="4" t="s">
        <v>661</v>
      </c>
    </row>
    <row r="11" spans="1:2">
      <c r="A11" s="4" t="s">
        <v>703</v>
      </c>
      <c r="B11" s="4" t="s">
        <v>728</v>
      </c>
    </row>
    <row r="12" spans="1:2">
      <c r="A12" s="4" t="s">
        <v>644</v>
      </c>
      <c r="B12" s="4" t="s">
        <v>730</v>
      </c>
    </row>
    <row r="13" spans="1:2">
      <c r="A13" s="4" t="s">
        <v>731</v>
      </c>
    </row>
    <row r="14" spans="1:2">
      <c r="A14" s="3" t="s">
        <v>641</v>
      </c>
    </row>
    <row r="15" spans="1:2">
      <c r="A15" s="4" t="s">
        <v>642</v>
      </c>
      <c r="B15" s="4" t="s">
        <v>661</v>
      </c>
    </row>
    <row r="16" spans="1:2">
      <c r="A16" s="4" t="s">
        <v>703</v>
      </c>
      <c r="B16" s="4" t="s">
        <v>728</v>
      </c>
    </row>
    <row r="17" spans="1:2">
      <c r="A17" s="4" t="s">
        <v>644</v>
      </c>
      <c r="B17" s="4" t="s">
        <v>732</v>
      </c>
    </row>
    <row r="18" spans="1:2">
      <c r="A18" s="4" t="s">
        <v>733</v>
      </c>
    </row>
    <row r="19" spans="1:2">
      <c r="A19" s="3" t="s">
        <v>641</v>
      </c>
    </row>
    <row r="20" spans="1:2">
      <c r="A20" s="4" t="s">
        <v>642</v>
      </c>
      <c r="B20" s="4" t="s">
        <v>661</v>
      </c>
    </row>
    <row r="21" spans="1:2">
      <c r="A21" s="4" t="s">
        <v>703</v>
      </c>
      <c r="B21" s="4" t="s">
        <v>734</v>
      </c>
    </row>
    <row r="22" spans="1:2">
      <c r="A22" s="4" t="s">
        <v>644</v>
      </c>
      <c r="B22" s="4" t="s">
        <v>645</v>
      </c>
    </row>
    <row r="23" spans="1:2">
      <c r="A23" s="4" t="s">
        <v>735</v>
      </c>
    </row>
    <row r="24" spans="1:2">
      <c r="A24" s="3" t="s">
        <v>641</v>
      </c>
    </row>
    <row r="25" spans="1:2">
      <c r="A25" s="4" t="s">
        <v>642</v>
      </c>
      <c r="B25" s="4" t="s">
        <v>661</v>
      </c>
    </row>
    <row r="26" spans="1:2">
      <c r="A26" s="4" t="s">
        <v>703</v>
      </c>
      <c r="B26" s="4" t="s">
        <v>736</v>
      </c>
    </row>
    <row r="27" spans="1:2">
      <c r="A27" s="4" t="s">
        <v>644</v>
      </c>
      <c r="B27" s="4" t="s">
        <v>707</v>
      </c>
    </row>
    <row r="28" spans="1:2">
      <c r="A28" s="4" t="s">
        <v>737</v>
      </c>
    </row>
    <row r="29" spans="1:2">
      <c r="A29" s="3" t="s">
        <v>641</v>
      </c>
    </row>
    <row r="30" spans="1:2">
      <c r="A30" s="4" t="s">
        <v>642</v>
      </c>
      <c r="B30" s="4" t="s">
        <v>661</v>
      </c>
    </row>
    <row r="31" spans="1:2">
      <c r="A31" s="4" t="s">
        <v>703</v>
      </c>
      <c r="B31" s="4" t="s">
        <v>736</v>
      </c>
    </row>
    <row r="32" spans="1:2">
      <c r="A32" s="4" t="s">
        <v>644</v>
      </c>
      <c r="B32" s="4" t="s">
        <v>707</v>
      </c>
    </row>
    <row r="33" spans="1:2">
      <c r="A33" s="4" t="s">
        <v>738</v>
      </c>
    </row>
    <row r="34" spans="1:2">
      <c r="A34" s="3" t="s">
        <v>641</v>
      </c>
    </row>
    <row r="35" spans="1:2">
      <c r="A35" s="4" t="s">
        <v>642</v>
      </c>
      <c r="B35" s="4" t="s">
        <v>661</v>
      </c>
    </row>
    <row r="36" spans="1:2">
      <c r="A36" s="4" t="s">
        <v>703</v>
      </c>
      <c r="B36" s="4" t="s">
        <v>736</v>
      </c>
    </row>
    <row r="37" spans="1:2">
      <c r="A37" s="4" t="s">
        <v>644</v>
      </c>
      <c r="B37" s="4" t="s">
        <v>70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5"/>
    <col customWidth="1" max="5" min="5" width="15"/>
  </cols>
  <sheetData>
    <row r="1" spans="1:5">
      <c r="A1" s="1" t="s">
        <v>739</v>
      </c>
      <c r="B1" s="2" t="s">
        <v>33</v>
      </c>
      <c r="C1" s="2" t="s">
        <v>34</v>
      </c>
      <c r="D1" s="2" t="s">
        <v>92</v>
      </c>
      <c r="E1" s="2" t="s">
        <v>740</v>
      </c>
    </row>
    <row r="2" spans="1:5">
      <c r="A2" s="3" t="s">
        <v>741</v>
      </c>
    </row>
    <row r="3" spans="1:5">
      <c r="A3" s="4" t="s">
        <v>742</v>
      </c>
      <c r="B3" s="6" t="s">
        <v>743</v>
      </c>
      <c r="C3" s="6" t="s">
        <v>744</v>
      </c>
    </row>
    <row r="4" spans="1:5">
      <c r="A4" s="4" t="s">
        <v>745</v>
      </c>
      <c r="B4" s="5" t="n">
        <v>1468489</v>
      </c>
      <c r="C4" s="5" t="n">
        <v>2884611</v>
      </c>
    </row>
    <row r="5" spans="1:5">
      <c r="A5" s="4" t="s">
        <v>746</v>
      </c>
      <c r="B5" s="5" t="n">
        <v>66</v>
      </c>
      <c r="C5" s="5" t="n">
        <v>178444</v>
      </c>
    </row>
    <row r="6" spans="1:5">
      <c r="A6" s="4" t="s">
        <v>747</v>
      </c>
      <c r="B6" s="5" t="n">
        <v>462551</v>
      </c>
      <c r="C6" s="5" t="n">
        <v>785074</v>
      </c>
    </row>
    <row r="7" spans="1:5">
      <c r="A7" s="4" t="s">
        <v>748</v>
      </c>
      <c r="B7" s="5" t="n">
        <v>177050</v>
      </c>
      <c r="C7" s="5" t="n">
        <v>3268</v>
      </c>
    </row>
    <row r="8" spans="1:5">
      <c r="A8" s="4" t="s">
        <v>749</v>
      </c>
      <c r="B8" s="5" t="n">
        <v>828822</v>
      </c>
      <c r="C8" s="5" t="n">
        <v>1917825</v>
      </c>
    </row>
    <row r="9" spans="1:5">
      <c r="A9" s="4" t="s">
        <v>152</v>
      </c>
      <c r="B9" s="6" t="s">
        <v>37</v>
      </c>
      <c r="C9" s="6" t="s">
        <v>38</v>
      </c>
      <c r="D9" s="6" t="s">
        <v>254</v>
      </c>
      <c r="E9" s="6" t="s">
        <v>7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51</v>
      </c>
      <c r="B1" s="2" t="s">
        <v>33</v>
      </c>
      <c r="C1" s="2" t="s">
        <v>34</v>
      </c>
    </row>
    <row r="2" spans="1:3">
      <c r="A2" s="4" t="s">
        <v>752</v>
      </c>
    </row>
    <row r="3" spans="1:3">
      <c r="A3" s="3" t="s">
        <v>753</v>
      </c>
    </row>
    <row r="4" spans="1:3">
      <c r="A4" s="4" t="s">
        <v>754</v>
      </c>
      <c r="B4" s="6" t="s">
        <v>755</v>
      </c>
      <c r="C4" s="6" t="s">
        <v>756</v>
      </c>
    </row>
    <row r="5" spans="1:3">
      <c r="A5" s="4" t="s">
        <v>104</v>
      </c>
      <c r="B5" s="5" t="n">
        <v>-300601</v>
      </c>
      <c r="C5" s="5" t="n">
        <v>-238193</v>
      </c>
    </row>
    <row r="6" spans="1:3">
      <c r="A6" s="4" t="s">
        <v>152</v>
      </c>
      <c r="B6" s="5" t="n">
        <v>4547951</v>
      </c>
      <c r="C6" s="5" t="n">
        <v>4301283</v>
      </c>
    </row>
    <row r="7" spans="1:3">
      <c r="A7" s="4" t="s">
        <v>757</v>
      </c>
    </row>
    <row r="8" spans="1:3">
      <c r="A8" s="3" t="s">
        <v>753</v>
      </c>
    </row>
    <row r="9" spans="1:3">
      <c r="A9" s="4" t="s">
        <v>754</v>
      </c>
      <c r="B9" s="5" t="n">
        <v>2828004</v>
      </c>
      <c r="C9" s="5" t="n">
        <v>2335653</v>
      </c>
    </row>
    <row r="10" spans="1:3">
      <c r="A10" s="4" t="s">
        <v>758</v>
      </c>
    </row>
    <row r="11" spans="1:3">
      <c r="A11" s="3" t="s">
        <v>753</v>
      </c>
    </row>
    <row r="12" spans="1:3">
      <c r="A12" s="4" t="s">
        <v>754</v>
      </c>
      <c r="B12" s="5" t="n">
        <v>1158106</v>
      </c>
      <c r="C12" s="5" t="n">
        <v>1008486</v>
      </c>
    </row>
    <row r="13" spans="1:3">
      <c r="A13" s="4" t="s">
        <v>759</v>
      </c>
    </row>
    <row r="14" spans="1:3">
      <c r="A14" s="3" t="s">
        <v>753</v>
      </c>
    </row>
    <row r="15" spans="1:3">
      <c r="A15" s="4" t="s">
        <v>754</v>
      </c>
      <c r="B15" s="5" t="n">
        <v>224903</v>
      </c>
      <c r="C15" s="5" t="n">
        <v>206937</v>
      </c>
    </row>
    <row r="16" spans="1:3">
      <c r="A16" s="4" t="s">
        <v>760</v>
      </c>
    </row>
    <row r="17" spans="1:3">
      <c r="A17" s="3" t="s">
        <v>753</v>
      </c>
    </row>
    <row r="18" spans="1:3">
      <c r="A18" s="4" t="s">
        <v>754</v>
      </c>
      <c r="B18" s="5" t="n">
        <v>175176</v>
      </c>
      <c r="C18" s="5" t="n">
        <v>413067</v>
      </c>
    </row>
    <row r="19" spans="1:3">
      <c r="A19" s="4" t="s">
        <v>761</v>
      </c>
    </row>
    <row r="20" spans="1:3">
      <c r="A20" s="3" t="s">
        <v>753</v>
      </c>
    </row>
    <row r="21" spans="1:3">
      <c r="A21" s="4" t="s">
        <v>754</v>
      </c>
      <c r="B21" s="5" t="n">
        <v>428361</v>
      </c>
      <c r="C21" s="5" t="n">
        <v>539322</v>
      </c>
    </row>
    <row r="22" spans="1:3">
      <c r="A22" s="4" t="s">
        <v>762</v>
      </c>
    </row>
    <row r="23" spans="1:3">
      <c r="A23" s="3" t="s">
        <v>753</v>
      </c>
    </row>
    <row r="24" spans="1:3">
      <c r="A24" s="4" t="s">
        <v>754</v>
      </c>
      <c r="B24" s="5" t="n">
        <v>34002</v>
      </c>
      <c r="C24" s="5" t="n">
        <v>36011</v>
      </c>
    </row>
    <row r="25" spans="1:3">
      <c r="A25" s="4" t="s">
        <v>763</v>
      </c>
    </row>
    <row r="26" spans="1:3">
      <c r="A26" s="3" t="s">
        <v>753</v>
      </c>
    </row>
    <row r="27" spans="1:3">
      <c r="A27" s="4" t="s">
        <v>754</v>
      </c>
      <c r="B27" s="5" t="n">
        <v>1459186</v>
      </c>
      <c r="C27" s="5" t="n">
        <v>1113604</v>
      </c>
    </row>
    <row r="28" spans="1:3">
      <c r="A28" s="4" t="s">
        <v>764</v>
      </c>
    </row>
    <row r="29" spans="1:3">
      <c r="A29" s="3" t="s">
        <v>753</v>
      </c>
    </row>
    <row r="30" spans="1:3">
      <c r="A30" s="4" t="s">
        <v>754</v>
      </c>
      <c r="B30" s="5" t="n">
        <v>480184</v>
      </c>
      <c r="C30" s="5" t="n">
        <v>483630</v>
      </c>
    </row>
    <row r="31" spans="1:3">
      <c r="A31" s="4" t="s">
        <v>765</v>
      </c>
    </row>
    <row r="32" spans="1:3">
      <c r="A32" s="3" t="s">
        <v>753</v>
      </c>
    </row>
    <row r="33" spans="1:3">
      <c r="A33" s="4" t="s">
        <v>754</v>
      </c>
      <c r="B33" s="5" t="n">
        <v>466483</v>
      </c>
      <c r="C33" s="5" t="n">
        <v>382470</v>
      </c>
    </row>
    <row r="34" spans="1:3">
      <c r="A34" s="4" t="s">
        <v>766</v>
      </c>
    </row>
    <row r="35" spans="1:3">
      <c r="A35" s="3" t="s">
        <v>753</v>
      </c>
    </row>
    <row r="36" spans="1:3">
      <c r="A36" s="4" t="s">
        <v>754</v>
      </c>
      <c r="B36" s="5" t="n">
        <v>123392</v>
      </c>
      <c r="C36" s="5" t="n">
        <v>98663</v>
      </c>
    </row>
    <row r="37" spans="1:3">
      <c r="A37" s="4" t="s">
        <v>767</v>
      </c>
    </row>
    <row r="38" spans="1:3">
      <c r="A38" s="3" t="s">
        <v>753</v>
      </c>
    </row>
    <row r="39" spans="1:3">
      <c r="A39" s="4" t="s">
        <v>754</v>
      </c>
      <c r="B39" s="5" t="n">
        <v>99051</v>
      </c>
      <c r="C39" s="5" t="n">
        <v>88910</v>
      </c>
    </row>
    <row r="40" spans="1:3">
      <c r="A40" s="4" t="s">
        <v>768</v>
      </c>
    </row>
    <row r="41" spans="1:3">
      <c r="A41" s="3" t="s">
        <v>753</v>
      </c>
    </row>
    <row r="42" spans="1:3">
      <c r="A42" s="4" t="s">
        <v>754</v>
      </c>
      <c r="B42" s="5" t="n">
        <v>77868</v>
      </c>
      <c r="C42" s="5" t="n">
        <v>67533</v>
      </c>
    </row>
    <row r="43" spans="1:3">
      <c r="A43" s="4" t="s">
        <v>769</v>
      </c>
    </row>
    <row r="44" spans="1:3">
      <c r="A44" s="3" t="s">
        <v>753</v>
      </c>
    </row>
    <row r="45" spans="1:3">
      <c r="A45" s="4" t="s">
        <v>754</v>
      </c>
      <c r="B45" s="5" t="n">
        <v>121840</v>
      </c>
      <c r="C45" s="5" t="n">
        <v>100843</v>
      </c>
    </row>
    <row r="46" spans="1:3">
      <c r="A46" s="4" t="s">
        <v>770</v>
      </c>
    </row>
    <row r="47" spans="1:3">
      <c r="A47" s="3" t="s">
        <v>753</v>
      </c>
    </row>
    <row r="48" spans="1:3">
      <c r="A48" s="4" t="s">
        <v>771</v>
      </c>
      <c r="B48" s="5" t="n">
        <v>752795</v>
      </c>
      <c r="C48" s="5" t="n">
        <v>265221</v>
      </c>
    </row>
    <row r="49" spans="1:3">
      <c r="A49" s="4" t="s">
        <v>104</v>
      </c>
      <c r="B49" s="5" t="n">
        <v>0</v>
      </c>
      <c r="C49" s="5" t="n">
        <v>-28683</v>
      </c>
    </row>
    <row r="50" spans="1:3">
      <c r="A50" s="4" t="s">
        <v>152</v>
      </c>
      <c r="B50" s="5" t="n">
        <v>752795</v>
      </c>
      <c r="C50" s="5" t="n">
        <v>236539</v>
      </c>
    </row>
    <row r="51" spans="1:3">
      <c r="A51" s="4" t="s">
        <v>772</v>
      </c>
    </row>
    <row r="52" spans="1:3">
      <c r="A52" s="3" t="s">
        <v>753</v>
      </c>
    </row>
    <row r="53" spans="1:3">
      <c r="A53" s="4" t="s">
        <v>771</v>
      </c>
      <c r="B53" s="5" t="n">
        <v>196635</v>
      </c>
      <c r="C53" s="5" t="n">
        <v>217944</v>
      </c>
    </row>
    <row r="54" spans="1:3">
      <c r="A54" s="4" t="s">
        <v>773</v>
      </c>
    </row>
    <row r="55" spans="1:3">
      <c r="A55" s="3" t="s">
        <v>753</v>
      </c>
    </row>
    <row r="56" spans="1:3">
      <c r="A56" s="4" t="s">
        <v>771</v>
      </c>
      <c r="B56" s="5" t="n">
        <v>549800</v>
      </c>
      <c r="C56" s="5" t="n">
        <v>41301</v>
      </c>
    </row>
    <row r="57" spans="1:3">
      <c r="A57" s="4" t="s">
        <v>774</v>
      </c>
    </row>
    <row r="58" spans="1:3">
      <c r="A58" s="3" t="s">
        <v>753</v>
      </c>
    </row>
    <row r="59" spans="1:3">
      <c r="A59" s="4" t="s">
        <v>771</v>
      </c>
      <c r="B59" s="5" t="n">
        <v>6360</v>
      </c>
      <c r="C59" s="6" t="s">
        <v>775</v>
      </c>
    </row>
    <row r="60" spans="1:3">
      <c r="A60" s="4" t="s">
        <v>776</v>
      </c>
    </row>
    <row r="61" spans="1:3">
      <c r="A61" s="3" t="s">
        <v>753</v>
      </c>
    </row>
    <row r="62" spans="1:3">
      <c r="A62" s="4" t="s">
        <v>754</v>
      </c>
      <c r="B62" s="5" t="n">
        <v>3748315</v>
      </c>
    </row>
    <row r="63" spans="1:3">
      <c r="A63" s="4" t="s">
        <v>777</v>
      </c>
    </row>
    <row r="64" spans="1:3">
      <c r="A64" s="3" t="s">
        <v>753</v>
      </c>
    </row>
    <row r="65" spans="1:3">
      <c r="A65" s="4" t="s">
        <v>754</v>
      </c>
      <c r="B65" s="5" t="n">
        <v>1794579</v>
      </c>
    </row>
    <row r="66" spans="1:3">
      <c r="A66" s="4" t="s">
        <v>778</v>
      </c>
    </row>
    <row r="67" spans="1:3">
      <c r="A67" s="3" t="s">
        <v>753</v>
      </c>
    </row>
    <row r="68" spans="1:3">
      <c r="A68" s="4" t="s">
        <v>754</v>
      </c>
      <c r="B68" s="5" t="n">
        <v>1158106</v>
      </c>
    </row>
    <row r="69" spans="1:3">
      <c r="A69" s="4" t="s">
        <v>779</v>
      </c>
    </row>
    <row r="70" spans="1:3">
      <c r="A70" s="3" t="s">
        <v>753</v>
      </c>
    </row>
    <row r="71" spans="1:3">
      <c r="A71" s="4" t="s">
        <v>754</v>
      </c>
      <c r="B71" s="5" t="n">
        <v>169265</v>
      </c>
    </row>
    <row r="72" spans="1:3">
      <c r="A72" s="4" t="s">
        <v>780</v>
      </c>
    </row>
    <row r="73" spans="1:3">
      <c r="A73" s="3" t="s">
        <v>753</v>
      </c>
    </row>
    <row r="74" spans="1:3">
      <c r="A74" s="4" t="s">
        <v>754</v>
      </c>
      <c r="B74" s="5" t="n">
        <v>170793</v>
      </c>
    </row>
    <row r="75" spans="1:3">
      <c r="A75" s="4" t="s">
        <v>781</v>
      </c>
    </row>
    <row r="76" spans="1:3">
      <c r="A76" s="3" t="s">
        <v>753</v>
      </c>
    </row>
    <row r="77" spans="1:3">
      <c r="A77" s="4" t="s">
        <v>754</v>
      </c>
      <c r="B77" s="5" t="n">
        <v>421571</v>
      </c>
    </row>
    <row r="78" spans="1:3">
      <c r="A78" s="4" t="s">
        <v>782</v>
      </c>
    </row>
    <row r="79" spans="1:3">
      <c r="A79" s="3" t="s">
        <v>753</v>
      </c>
    </row>
    <row r="80" spans="1:3">
      <c r="A80" s="4" t="s">
        <v>754</v>
      </c>
      <c r="B80" s="5" t="n">
        <v>34001</v>
      </c>
    </row>
    <row r="81" spans="1:3">
      <c r="A81" s="4" t="s">
        <v>783</v>
      </c>
    </row>
    <row r="82" spans="1:3">
      <c r="A82" s="3" t="s">
        <v>753</v>
      </c>
    </row>
    <row r="83" spans="1:3">
      <c r="A83" s="4" t="s">
        <v>754</v>
      </c>
      <c r="B83" s="5" t="n">
        <v>803215</v>
      </c>
    </row>
    <row r="84" spans="1:3">
      <c r="A84" s="4" t="s">
        <v>784</v>
      </c>
    </row>
    <row r="85" spans="1:3">
      <c r="A85" s="3" t="s">
        <v>753</v>
      </c>
    </row>
    <row r="86" spans="1:3">
      <c r="A86" s="4" t="s">
        <v>754</v>
      </c>
      <c r="B86" s="5" t="n">
        <v>327266</v>
      </c>
    </row>
    <row r="87" spans="1:3">
      <c r="A87" s="4" t="s">
        <v>785</v>
      </c>
    </row>
    <row r="88" spans="1:3">
      <c r="A88" s="3" t="s">
        <v>753</v>
      </c>
    </row>
    <row r="89" spans="1:3">
      <c r="A89" s="4" t="s">
        <v>754</v>
      </c>
      <c r="B89" s="5" t="n">
        <v>334052</v>
      </c>
    </row>
    <row r="90" spans="1:3">
      <c r="A90" s="4" t="s">
        <v>786</v>
      </c>
    </row>
    <row r="91" spans="1:3">
      <c r="A91" s="3" t="s">
        <v>753</v>
      </c>
    </row>
    <row r="92" spans="1:3">
      <c r="A92" s="4" t="s">
        <v>754</v>
      </c>
      <c r="B92" s="5" t="n">
        <v>90955</v>
      </c>
    </row>
    <row r="93" spans="1:3">
      <c r="A93" s="4" t="s">
        <v>787</v>
      </c>
    </row>
    <row r="94" spans="1:3">
      <c r="A94" s="3" t="s">
        <v>753</v>
      </c>
    </row>
    <row r="95" spans="1:3">
      <c r="A95" s="4" t="s">
        <v>754</v>
      </c>
      <c r="B95" s="5" t="n">
        <v>77064</v>
      </c>
    </row>
    <row r="96" spans="1:3">
      <c r="A96" s="4" t="s">
        <v>788</v>
      </c>
    </row>
    <row r="97" spans="1:3">
      <c r="A97" s="3" t="s">
        <v>753</v>
      </c>
    </row>
    <row r="98" spans="1:3">
      <c r="A98" s="4" t="s">
        <v>754</v>
      </c>
      <c r="B98" s="5" t="n">
        <v>59769</v>
      </c>
    </row>
    <row r="99" spans="1:3">
      <c r="A99" s="4" t="s">
        <v>789</v>
      </c>
    </row>
    <row r="100" spans="1:3">
      <c r="A100" s="3" t="s">
        <v>753</v>
      </c>
    </row>
    <row r="101" spans="1:3">
      <c r="A101" s="4" t="s">
        <v>754</v>
      </c>
      <c r="B101" s="5" t="n">
        <v>102258</v>
      </c>
    </row>
    <row r="102" spans="1:3">
      <c r="A102" s="4" t="s">
        <v>790</v>
      </c>
    </row>
    <row r="103" spans="1:3">
      <c r="A103" s="3" t="s">
        <v>753</v>
      </c>
    </row>
    <row r="104" spans="1:3">
      <c r="A104" s="4" t="s">
        <v>771</v>
      </c>
      <c r="B104" s="5" t="n">
        <v>434546</v>
      </c>
    </row>
    <row r="105" spans="1:3">
      <c r="A105" s="4" t="s">
        <v>791</v>
      </c>
    </row>
    <row r="106" spans="1:3">
      <c r="A106" s="3" t="s">
        <v>753</v>
      </c>
    </row>
    <row r="107" spans="1:3">
      <c r="A107" s="4" t="s">
        <v>771</v>
      </c>
      <c r="B107" s="5" t="n">
        <v>196635</v>
      </c>
    </row>
    <row r="108" spans="1:3">
      <c r="A108" s="4" t="s">
        <v>792</v>
      </c>
    </row>
    <row r="109" spans="1:3">
      <c r="A109" s="3" t="s">
        <v>753</v>
      </c>
    </row>
    <row r="110" spans="1:3">
      <c r="A110" s="4" t="s">
        <v>771</v>
      </c>
      <c r="B110" s="5" t="n">
        <v>231551</v>
      </c>
    </row>
    <row r="111" spans="1:3">
      <c r="A111" s="4" t="s">
        <v>793</v>
      </c>
    </row>
    <row r="112" spans="1:3">
      <c r="A112" s="3" t="s">
        <v>753</v>
      </c>
    </row>
    <row r="113" spans="1:3">
      <c r="A113" s="4" t="s">
        <v>771</v>
      </c>
      <c r="B113" s="5" t="n">
        <v>6360</v>
      </c>
    </row>
    <row r="114" spans="1:3">
      <c r="A114" s="4" t="s">
        <v>794</v>
      </c>
    </row>
    <row r="115" spans="1:3">
      <c r="A115" s="3" t="s">
        <v>753</v>
      </c>
    </row>
    <row r="116" spans="1:3">
      <c r="A116" s="4" t="s">
        <v>754</v>
      </c>
      <c r="B116" s="5" t="n">
        <v>869867</v>
      </c>
    </row>
    <row r="117" spans="1:3">
      <c r="A117" s="4" t="s">
        <v>795</v>
      </c>
    </row>
    <row r="118" spans="1:3">
      <c r="A118" s="3" t="s">
        <v>753</v>
      </c>
    </row>
    <row r="119" spans="1:3">
      <c r="A119" s="4" t="s">
        <v>754</v>
      </c>
      <c r="B119" s="5" t="n">
        <v>837999</v>
      </c>
    </row>
    <row r="120" spans="1:3">
      <c r="A120" s="4" t="s">
        <v>796</v>
      </c>
    </row>
    <row r="121" spans="1:3">
      <c r="A121" s="3" t="s">
        <v>753</v>
      </c>
    </row>
    <row r="122" spans="1:3">
      <c r="A122" s="4" t="s">
        <v>754</v>
      </c>
      <c r="B122" s="5" t="n">
        <v>0</v>
      </c>
    </row>
    <row r="123" spans="1:3">
      <c r="A123" s="4" t="s">
        <v>797</v>
      </c>
    </row>
    <row r="124" spans="1:3">
      <c r="A124" s="3" t="s">
        <v>753</v>
      </c>
    </row>
    <row r="125" spans="1:3">
      <c r="A125" s="4" t="s">
        <v>754</v>
      </c>
      <c r="B125" s="5" t="n">
        <v>28913</v>
      </c>
    </row>
    <row r="126" spans="1:3">
      <c r="A126" s="4" t="s">
        <v>798</v>
      </c>
    </row>
    <row r="127" spans="1:3">
      <c r="A127" s="3" t="s">
        <v>753</v>
      </c>
    </row>
    <row r="128" spans="1:3">
      <c r="A128" s="4" t="s">
        <v>754</v>
      </c>
      <c r="B128" s="5" t="n">
        <v>2955</v>
      </c>
    </row>
    <row r="129" spans="1:3">
      <c r="A129" s="4" t="s">
        <v>799</v>
      </c>
    </row>
    <row r="130" spans="1:3">
      <c r="A130" s="3" t="s">
        <v>753</v>
      </c>
    </row>
    <row r="131" spans="1:3">
      <c r="A131" s="4" t="s">
        <v>754</v>
      </c>
      <c r="B131" s="5" t="n">
        <v>0</v>
      </c>
    </row>
    <row r="132" spans="1:3">
      <c r="A132" s="4" t="s">
        <v>800</v>
      </c>
    </row>
    <row r="133" spans="1:3">
      <c r="A133" s="3" t="s">
        <v>753</v>
      </c>
    </row>
    <row r="134" spans="1:3">
      <c r="A134" s="4" t="s">
        <v>754</v>
      </c>
      <c r="B134" s="5" t="n">
        <v>0</v>
      </c>
    </row>
    <row r="135" spans="1:3">
      <c r="A135" s="4" t="s">
        <v>801</v>
      </c>
    </row>
    <row r="136" spans="1:3">
      <c r="A136" s="3" t="s">
        <v>753</v>
      </c>
    </row>
    <row r="137" spans="1:3">
      <c r="A137" s="4" t="s">
        <v>754</v>
      </c>
      <c r="B137" s="5" t="n">
        <v>584688</v>
      </c>
    </row>
    <row r="138" spans="1:3">
      <c r="A138" s="4" t="s">
        <v>802</v>
      </c>
    </row>
    <row r="139" spans="1:3">
      <c r="A139" s="3" t="s">
        <v>753</v>
      </c>
    </row>
    <row r="140" spans="1:3">
      <c r="A140" s="4" t="s">
        <v>754</v>
      </c>
      <c r="B140" s="5" t="n">
        <v>84260</v>
      </c>
    </row>
    <row r="141" spans="1:3">
      <c r="A141" s="4" t="s">
        <v>803</v>
      </c>
    </row>
    <row r="142" spans="1:3">
      <c r="A142" s="3" t="s">
        <v>753</v>
      </c>
    </row>
    <row r="143" spans="1:3">
      <c r="A143" s="4" t="s">
        <v>754</v>
      </c>
      <c r="B143" s="5" t="n">
        <v>101357</v>
      </c>
    </row>
    <row r="144" spans="1:3">
      <c r="A144" s="4" t="s">
        <v>804</v>
      </c>
    </row>
    <row r="145" spans="1:3">
      <c r="A145" s="3" t="s">
        <v>753</v>
      </c>
    </row>
    <row r="146" spans="1:3">
      <c r="A146" s="4" t="s">
        <v>754</v>
      </c>
      <c r="B146" s="5" t="n">
        <v>23606</v>
      </c>
    </row>
    <row r="147" spans="1:3">
      <c r="A147" s="4" t="s">
        <v>805</v>
      </c>
    </row>
    <row r="148" spans="1:3">
      <c r="A148" s="3" t="s">
        <v>753</v>
      </c>
    </row>
    <row r="149" spans="1:3">
      <c r="A149" s="4" t="s">
        <v>754</v>
      </c>
      <c r="B149" s="5" t="n">
        <v>19651</v>
      </c>
    </row>
    <row r="150" spans="1:3">
      <c r="A150" s="4" t="s">
        <v>806</v>
      </c>
    </row>
    <row r="151" spans="1:3">
      <c r="A151" s="3" t="s">
        <v>753</v>
      </c>
    </row>
    <row r="152" spans="1:3">
      <c r="A152" s="4" t="s">
        <v>754</v>
      </c>
      <c r="B152" s="5" t="n">
        <v>9906</v>
      </c>
    </row>
    <row r="153" spans="1:3">
      <c r="A153" s="4" t="s">
        <v>807</v>
      </c>
    </row>
    <row r="154" spans="1:3">
      <c r="A154" s="3" t="s">
        <v>753</v>
      </c>
    </row>
    <row r="155" spans="1:3">
      <c r="A155" s="4" t="s">
        <v>754</v>
      </c>
      <c r="B155" s="5" t="n">
        <v>14531</v>
      </c>
    </row>
    <row r="156" spans="1:3">
      <c r="A156" s="4" t="s">
        <v>808</v>
      </c>
    </row>
    <row r="157" spans="1:3">
      <c r="A157" s="3" t="s">
        <v>753</v>
      </c>
    </row>
    <row r="158" spans="1:3">
      <c r="A158" s="4" t="s">
        <v>771</v>
      </c>
      <c r="B158" s="5" t="n">
        <v>318249</v>
      </c>
    </row>
    <row r="159" spans="1:3">
      <c r="A159" s="4" t="s">
        <v>809</v>
      </c>
    </row>
    <row r="160" spans="1:3">
      <c r="A160" s="3" t="s">
        <v>753</v>
      </c>
    </row>
    <row r="161" spans="1:3">
      <c r="A161" s="4" t="s">
        <v>771</v>
      </c>
      <c r="B161" s="5" t="n">
        <v>0</v>
      </c>
    </row>
    <row r="162" spans="1:3">
      <c r="A162" s="4" t="s">
        <v>810</v>
      </c>
    </row>
    <row r="163" spans="1:3">
      <c r="A163" s="3" t="s">
        <v>753</v>
      </c>
    </row>
    <row r="164" spans="1:3">
      <c r="A164" s="4" t="s">
        <v>771</v>
      </c>
      <c r="B164" s="5" t="n">
        <v>318249</v>
      </c>
    </row>
    <row r="165" spans="1:3">
      <c r="A165" s="4" t="s">
        <v>811</v>
      </c>
    </row>
    <row r="166" spans="1:3">
      <c r="A166" s="3" t="s">
        <v>753</v>
      </c>
    </row>
    <row r="167" spans="1:3">
      <c r="A167" s="4" t="s">
        <v>771</v>
      </c>
      <c r="B167" s="5" t="n">
        <v>0</v>
      </c>
    </row>
    <row r="168" spans="1:3">
      <c r="A168" s="4" t="s">
        <v>812</v>
      </c>
    </row>
    <row r="169" spans="1:3">
      <c r="A169" s="3" t="s">
        <v>753</v>
      </c>
    </row>
    <row r="170" spans="1:3">
      <c r="A170" s="4" t="s">
        <v>754</v>
      </c>
      <c r="B170" s="5" t="n">
        <v>230369</v>
      </c>
    </row>
    <row r="171" spans="1:3">
      <c r="A171" s="4" t="s">
        <v>813</v>
      </c>
    </row>
    <row r="172" spans="1:3">
      <c r="A172" s="3" t="s">
        <v>753</v>
      </c>
    </row>
    <row r="173" spans="1:3">
      <c r="A173" s="4" t="s">
        <v>754</v>
      </c>
      <c r="B173" s="5" t="n">
        <v>195426</v>
      </c>
    </row>
    <row r="174" spans="1:3">
      <c r="A174" s="4" t="s">
        <v>814</v>
      </c>
    </row>
    <row r="175" spans="1:3">
      <c r="A175" s="3" t="s">
        <v>753</v>
      </c>
    </row>
    <row r="176" spans="1:3">
      <c r="A176" s="4" t="s">
        <v>754</v>
      </c>
      <c r="B176" s="5" t="n">
        <v>0</v>
      </c>
    </row>
    <row r="177" spans="1:3">
      <c r="A177" s="4" t="s">
        <v>815</v>
      </c>
    </row>
    <row r="178" spans="1:3">
      <c r="A178" s="3" t="s">
        <v>753</v>
      </c>
    </row>
    <row r="179" spans="1:3">
      <c r="A179" s="4" t="s">
        <v>754</v>
      </c>
      <c r="B179" s="5" t="n">
        <v>26725</v>
      </c>
    </row>
    <row r="180" spans="1:3">
      <c r="A180" s="4" t="s">
        <v>816</v>
      </c>
    </row>
    <row r="181" spans="1:3">
      <c r="A181" s="3" t="s">
        <v>753</v>
      </c>
    </row>
    <row r="182" spans="1:3">
      <c r="A182" s="4" t="s">
        <v>754</v>
      </c>
      <c r="B182" s="5" t="n">
        <v>1428</v>
      </c>
    </row>
    <row r="183" spans="1:3">
      <c r="A183" s="4" t="s">
        <v>817</v>
      </c>
    </row>
    <row r="184" spans="1:3">
      <c r="A184" s="3" t="s">
        <v>753</v>
      </c>
    </row>
    <row r="185" spans="1:3">
      <c r="A185" s="4" t="s">
        <v>754</v>
      </c>
      <c r="B185" s="5" t="n">
        <v>6790</v>
      </c>
    </row>
    <row r="186" spans="1:3">
      <c r="A186" s="4" t="s">
        <v>818</v>
      </c>
    </row>
    <row r="187" spans="1:3">
      <c r="A187" s="3" t="s">
        <v>753</v>
      </c>
    </row>
    <row r="188" spans="1:3">
      <c r="A188" s="4" t="s">
        <v>754</v>
      </c>
      <c r="B188" s="5" t="n">
        <v>0</v>
      </c>
    </row>
    <row r="189" spans="1:3">
      <c r="A189" s="4" t="s">
        <v>819</v>
      </c>
    </row>
    <row r="190" spans="1:3">
      <c r="A190" s="3" t="s">
        <v>753</v>
      </c>
    </row>
    <row r="191" spans="1:3">
      <c r="A191" s="4" t="s">
        <v>754</v>
      </c>
      <c r="B191" s="5" t="n">
        <v>71283</v>
      </c>
    </row>
    <row r="192" spans="1:3">
      <c r="A192" s="4" t="s">
        <v>820</v>
      </c>
    </row>
    <row r="193" spans="1:3">
      <c r="A193" s="3" t="s">
        <v>753</v>
      </c>
    </row>
    <row r="194" spans="1:3">
      <c r="A194" s="4" t="s">
        <v>754</v>
      </c>
      <c r="B194" s="5" t="n">
        <v>68658</v>
      </c>
    </row>
    <row r="195" spans="1:3">
      <c r="A195" s="4" t="s">
        <v>821</v>
      </c>
    </row>
    <row r="196" spans="1:3">
      <c r="A196" s="3" t="s">
        <v>753</v>
      </c>
    </row>
    <row r="197" spans="1:3">
      <c r="A197" s="4" t="s">
        <v>754</v>
      </c>
      <c r="B197" s="5" t="n">
        <v>31075</v>
      </c>
    </row>
    <row r="198" spans="1:3">
      <c r="A198" s="4" t="s">
        <v>822</v>
      </c>
    </row>
    <row r="199" spans="1:3">
      <c r="A199" s="3" t="s">
        <v>753</v>
      </c>
    </row>
    <row r="200" spans="1:3">
      <c r="A200" s="4" t="s">
        <v>754</v>
      </c>
      <c r="B200" s="5" t="n">
        <v>8831</v>
      </c>
    </row>
    <row r="201" spans="1:3">
      <c r="A201" s="4" t="s">
        <v>823</v>
      </c>
    </row>
    <row r="202" spans="1:3">
      <c r="A202" s="3" t="s">
        <v>753</v>
      </c>
    </row>
    <row r="203" spans="1:3">
      <c r="A203" s="4" t="s">
        <v>754</v>
      </c>
      <c r="B203" s="5" t="n">
        <v>2336</v>
      </c>
    </row>
    <row r="204" spans="1:3">
      <c r="A204" s="4" t="s">
        <v>824</v>
      </c>
    </row>
    <row r="205" spans="1:3">
      <c r="A205" s="3" t="s">
        <v>753</v>
      </c>
    </row>
    <row r="206" spans="1:3">
      <c r="A206" s="4" t="s">
        <v>754</v>
      </c>
      <c r="B206" s="5" t="n">
        <v>8192</v>
      </c>
    </row>
    <row r="207" spans="1:3">
      <c r="A207" s="4" t="s">
        <v>825</v>
      </c>
    </row>
    <row r="208" spans="1:3">
      <c r="A208" s="3" t="s">
        <v>753</v>
      </c>
    </row>
    <row r="209" spans="1:3">
      <c r="A209" s="4" t="s">
        <v>754</v>
      </c>
      <c r="B209" s="5" t="n">
        <v>5051</v>
      </c>
    </row>
    <row r="210" spans="1:3">
      <c r="A210" s="4" t="s">
        <v>826</v>
      </c>
    </row>
    <row r="211" spans="1:3">
      <c r="A211" s="3" t="s">
        <v>753</v>
      </c>
    </row>
    <row r="212" spans="1:3">
      <c r="A212" s="4" t="s">
        <v>771</v>
      </c>
      <c r="B212" s="5" t="n">
        <v>0</v>
      </c>
    </row>
    <row r="213" spans="1:3">
      <c r="A213" s="4" t="s">
        <v>827</v>
      </c>
    </row>
    <row r="214" spans="1:3">
      <c r="A214" s="3" t="s">
        <v>753</v>
      </c>
    </row>
    <row r="215" spans="1:3">
      <c r="A215" s="4" t="s">
        <v>771</v>
      </c>
      <c r="B215" s="5" t="n">
        <v>0</v>
      </c>
    </row>
    <row r="216" spans="1:3">
      <c r="A216" s="4" t="s">
        <v>828</v>
      </c>
    </row>
    <row r="217" spans="1:3">
      <c r="A217" s="3" t="s">
        <v>753</v>
      </c>
    </row>
    <row r="218" spans="1:3">
      <c r="A218" s="4" t="s">
        <v>771</v>
      </c>
      <c r="B218" s="5" t="n">
        <v>0</v>
      </c>
    </row>
    <row r="219" spans="1:3">
      <c r="A219" s="4" t="s">
        <v>829</v>
      </c>
    </row>
    <row r="220" spans="1:3">
      <c r="A220" s="3" t="s">
        <v>753</v>
      </c>
    </row>
    <row r="221" spans="1:3">
      <c r="A221" s="4" t="s">
        <v>771</v>
      </c>
      <c r="B221" s="6" t="s">
        <v>1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33</v>
      </c>
      <c r="C2" s="2" t="s">
        <v>34</v>
      </c>
      <c r="D2" s="2" t="s">
        <v>92</v>
      </c>
    </row>
    <row r="3" spans="1:4">
      <c r="A3" s="3" t="s">
        <v>831</v>
      </c>
    </row>
    <row r="4" spans="1:4">
      <c r="A4" s="4" t="s">
        <v>832</v>
      </c>
      <c r="B4" s="6" t="s">
        <v>833</v>
      </c>
      <c r="C4" s="6" t="s">
        <v>834</v>
      </c>
      <c r="D4" s="6" t="s">
        <v>835</v>
      </c>
    </row>
    <row r="5" spans="1:4">
      <c r="A5" s="4" t="s">
        <v>836</v>
      </c>
      <c r="D5" s="5" t="n">
        <v>-70636</v>
      </c>
    </row>
    <row r="6" spans="1:4">
      <c r="A6" s="4" t="s">
        <v>837</v>
      </c>
      <c r="B6" s="5" t="n">
        <v>-277802</v>
      </c>
      <c r="C6" s="5" t="n">
        <v>-263668</v>
      </c>
      <c r="D6" s="5" t="n">
        <v>-258377</v>
      </c>
    </row>
    <row r="7" spans="1:4">
      <c r="A7" s="4" t="s">
        <v>838</v>
      </c>
      <c r="B7" s="5" t="n">
        <v>107122</v>
      </c>
      <c r="C7" s="5" t="n">
        <v>110008</v>
      </c>
      <c r="D7" s="5" t="n">
        <v>82393</v>
      </c>
    </row>
    <row r="8" spans="1:4">
      <c r="A8" s="4" t="s">
        <v>839</v>
      </c>
      <c r="B8" s="5" t="n">
        <v>-72687</v>
      </c>
    </row>
    <row r="9" spans="1:4">
      <c r="A9" s="4" t="s">
        <v>840</v>
      </c>
      <c r="B9" s="5" t="n">
        <v>209641</v>
      </c>
      <c r="C9" s="5" t="n">
        <v>148309</v>
      </c>
      <c r="D9" s="5" t="n">
        <v>144289</v>
      </c>
    </row>
    <row r="10" spans="1:4">
      <c r="A10" s="4" t="s">
        <v>841</v>
      </c>
      <c r="B10" s="5" t="n">
        <v>-300601</v>
      </c>
      <c r="C10" s="5" t="n">
        <v>-266876</v>
      </c>
      <c r="D10" s="5" t="n">
        <v>-261525</v>
      </c>
    </row>
    <row r="11" spans="1:4">
      <c r="A11" s="4" t="s">
        <v>842</v>
      </c>
      <c r="B11" s="5" t="n">
        <v>-300601</v>
      </c>
    </row>
    <row r="12" spans="1:4">
      <c r="A12" s="4" t="s">
        <v>843</v>
      </c>
      <c r="B12" s="5" t="n">
        <v>0</v>
      </c>
    </row>
    <row r="13" spans="1:4">
      <c r="A13" s="4" t="s">
        <v>844</v>
      </c>
      <c r="B13" s="5" t="n">
        <v>-29379</v>
      </c>
      <c r="C13" s="5" t="n">
        <v>-27992</v>
      </c>
      <c r="D13" s="5" t="n">
        <v>-14441</v>
      </c>
    </row>
    <row r="14" spans="1:4">
      <c r="A14" s="4" t="s">
        <v>845</v>
      </c>
      <c r="D14" s="5" t="n">
        <v>-16187</v>
      </c>
    </row>
    <row r="15" spans="1:4">
      <c r="A15" s="4" t="s">
        <v>846</v>
      </c>
      <c r="B15" s="5" t="n">
        <v>1419</v>
      </c>
      <c r="C15" s="5" t="n">
        <v>-1439</v>
      </c>
      <c r="D15" s="5" t="n">
        <v>-969</v>
      </c>
    </row>
    <row r="16" spans="1:4">
      <c r="A16" s="4" t="s">
        <v>847</v>
      </c>
      <c r="B16" s="5" t="n">
        <v>0</v>
      </c>
      <c r="C16" s="5" t="n">
        <v>0</v>
      </c>
      <c r="D16" s="5" t="n">
        <v>605</v>
      </c>
    </row>
    <row r="17" spans="1:4">
      <c r="A17" s="4" t="s">
        <v>848</v>
      </c>
      <c r="B17" s="5" t="n">
        <v>-738</v>
      </c>
    </row>
    <row r="18" spans="1:4">
      <c r="A18" s="4" t="s">
        <v>849</v>
      </c>
      <c r="B18" s="5" t="n">
        <v>0</v>
      </c>
      <c r="C18" s="5" t="n">
        <v>52</v>
      </c>
      <c r="D18" s="5" t="n">
        <v>3000</v>
      </c>
    </row>
    <row r="19" spans="1:4">
      <c r="A19" s="4" t="s">
        <v>850</v>
      </c>
      <c r="B19" s="5" t="n">
        <v>-28698</v>
      </c>
      <c r="C19" s="5" t="n">
        <v>-29379</v>
      </c>
      <c r="D19" s="5" t="n">
        <v>-27992</v>
      </c>
    </row>
    <row r="20" spans="1:4">
      <c r="A20" s="4" t="s">
        <v>851</v>
      </c>
      <c r="B20" s="5" t="n">
        <v>-28698</v>
      </c>
    </row>
    <row r="21" spans="1:4">
      <c r="A21" s="4" t="s">
        <v>852</v>
      </c>
      <c r="B21" s="5" t="n">
        <v>0</v>
      </c>
    </row>
    <row r="22" spans="1:4">
      <c r="A22" s="4" t="s">
        <v>853</v>
      </c>
      <c r="B22" s="5" t="n">
        <v>-296255</v>
      </c>
      <c r="C22" s="5" t="n">
        <v>-289517</v>
      </c>
      <c r="D22" s="5" t="n">
        <v>-173634</v>
      </c>
    </row>
    <row r="23" spans="1:4">
      <c r="A23" s="4" t="s">
        <v>422</v>
      </c>
      <c r="D23" s="5" t="n">
        <v>-86823</v>
      </c>
    </row>
    <row r="24" spans="1:4">
      <c r="A24" s="4" t="s">
        <v>854</v>
      </c>
      <c r="B24" s="5" t="n">
        <v>-276383</v>
      </c>
      <c r="C24" s="5" t="n">
        <v>-265107</v>
      </c>
      <c r="D24" s="5" t="n">
        <v>-259347</v>
      </c>
    </row>
    <row r="25" spans="1:4">
      <c r="A25" s="4" t="s">
        <v>855</v>
      </c>
      <c r="B25" s="5" t="n">
        <v>107122</v>
      </c>
      <c r="C25" s="5" t="n">
        <v>110008</v>
      </c>
      <c r="D25" s="5" t="n">
        <v>82998</v>
      </c>
    </row>
    <row r="26" spans="1:4">
      <c r="A26" s="4" t="s">
        <v>856</v>
      </c>
      <c r="B26" s="5" t="n">
        <v>-73426</v>
      </c>
    </row>
    <row r="27" spans="1:4">
      <c r="A27" s="4" t="s">
        <v>857</v>
      </c>
      <c r="B27" s="5" t="n">
        <v>209641</v>
      </c>
      <c r="C27" s="5" t="n">
        <v>148361</v>
      </c>
      <c r="D27" s="5" t="n">
        <v>147289</v>
      </c>
    </row>
    <row r="28" spans="1:4">
      <c r="A28" s="4" t="s">
        <v>858</v>
      </c>
      <c r="B28" s="5" t="n">
        <v>-329299</v>
      </c>
      <c r="C28" s="6" t="s">
        <v>859</v>
      </c>
      <c r="D28" s="6" t="s">
        <v>860</v>
      </c>
    </row>
    <row r="29" spans="1:4">
      <c r="A29" s="4" t="s">
        <v>861</v>
      </c>
      <c r="B29" s="5" t="n">
        <v>-329299</v>
      </c>
    </row>
    <row r="30" spans="1:4">
      <c r="A30" s="4" t="s">
        <v>862</v>
      </c>
      <c r="B30" s="6" t="s">
        <v>16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33</v>
      </c>
      <c r="C1" s="2" t="s">
        <v>34</v>
      </c>
    </row>
    <row r="2" spans="1:3">
      <c r="A2" s="4" t="s">
        <v>864</v>
      </c>
    </row>
    <row r="3" spans="1:3">
      <c r="A3" s="3" t="s">
        <v>865</v>
      </c>
    </row>
    <row r="4" spans="1:3">
      <c r="A4" s="4" t="s">
        <v>866</v>
      </c>
      <c r="B4" s="6" t="s">
        <v>867</v>
      </c>
      <c r="C4" s="6" t="s">
        <v>868</v>
      </c>
    </row>
    <row r="5" spans="1:3">
      <c r="A5" s="4" t="s">
        <v>869</v>
      </c>
    </row>
    <row r="6" spans="1:3">
      <c r="A6" s="3" t="s">
        <v>865</v>
      </c>
    </row>
    <row r="7" spans="1:3">
      <c r="A7" s="4" t="s">
        <v>866</v>
      </c>
      <c r="B7" s="5" t="n">
        <v>12373</v>
      </c>
      <c r="C7" s="5" t="n">
        <v>7257</v>
      </c>
    </row>
    <row r="8" spans="1:3">
      <c r="A8" s="4" t="s">
        <v>870</v>
      </c>
    </row>
    <row r="9" spans="1:3">
      <c r="A9" s="3" t="s">
        <v>865</v>
      </c>
    </row>
    <row r="10" spans="1:3">
      <c r="A10" s="4" t="s">
        <v>866</v>
      </c>
      <c r="B10" s="5" t="n">
        <v>36972</v>
      </c>
      <c r="C10" s="5" t="n">
        <v>21887</v>
      </c>
    </row>
    <row r="11" spans="1:3">
      <c r="A11" s="4" t="s">
        <v>871</v>
      </c>
    </row>
    <row r="12" spans="1:3">
      <c r="A12" s="3" t="s">
        <v>865</v>
      </c>
    </row>
    <row r="13" spans="1:3">
      <c r="A13" s="4" t="s">
        <v>866</v>
      </c>
      <c r="B13" s="5" t="n">
        <v>74395</v>
      </c>
      <c r="C13" s="5" t="n">
        <v>59658</v>
      </c>
    </row>
    <row r="14" spans="1:3">
      <c r="A14" s="4" t="s">
        <v>872</v>
      </c>
    </row>
    <row r="15" spans="1:3">
      <c r="A15" s="3" t="s">
        <v>865</v>
      </c>
    </row>
    <row r="16" spans="1:3">
      <c r="A16" s="4" t="s">
        <v>866</v>
      </c>
      <c r="B16" s="5" t="n">
        <v>123739</v>
      </c>
      <c r="C16" s="5" t="n">
        <v>88802</v>
      </c>
    </row>
    <row r="17" spans="1:3">
      <c r="A17" s="4" t="s">
        <v>873</v>
      </c>
    </row>
    <row r="18" spans="1:3">
      <c r="A18" s="3" t="s">
        <v>865</v>
      </c>
    </row>
    <row r="19" spans="1:3">
      <c r="A19" s="4" t="s">
        <v>866</v>
      </c>
      <c r="B19" s="5" t="n">
        <v>8163</v>
      </c>
      <c r="C19" s="5" t="n">
        <v>43841</v>
      </c>
    </row>
    <row r="20" spans="1:3">
      <c r="A20" s="4" t="s">
        <v>874</v>
      </c>
    </row>
    <row r="21" spans="1:3">
      <c r="A21" s="3" t="s">
        <v>865</v>
      </c>
    </row>
    <row r="22" spans="1:3">
      <c r="A22" s="4" t="s">
        <v>866</v>
      </c>
      <c r="B22" s="5" t="n">
        <v>92210</v>
      </c>
      <c r="C22" s="5" t="n">
        <v>103277</v>
      </c>
    </row>
    <row r="23" spans="1:3">
      <c r="A23" s="4" t="s">
        <v>875</v>
      </c>
    </row>
    <row r="24" spans="1:3">
      <c r="A24" s="3" t="s">
        <v>865</v>
      </c>
    </row>
    <row r="25" spans="1:3">
      <c r="A25" s="4" t="s">
        <v>866</v>
      </c>
      <c r="B25" s="5" t="n">
        <v>125669</v>
      </c>
      <c r="C25" s="5" t="n">
        <v>104843</v>
      </c>
    </row>
    <row r="26" spans="1:3">
      <c r="A26" s="4" t="s">
        <v>876</v>
      </c>
    </row>
    <row r="27" spans="1:3">
      <c r="A27" s="3" t="s">
        <v>865</v>
      </c>
    </row>
    <row r="28" spans="1:3">
      <c r="A28" s="4" t="s">
        <v>866</v>
      </c>
      <c r="B28" s="5" t="n">
        <v>9970</v>
      </c>
      <c r="C28" s="5" t="n">
        <v>8447</v>
      </c>
    </row>
    <row r="29" spans="1:3">
      <c r="A29" s="4" t="s">
        <v>877</v>
      </c>
    </row>
    <row r="30" spans="1:3">
      <c r="A30" s="3" t="s">
        <v>865</v>
      </c>
    </row>
    <row r="31" spans="1:3">
      <c r="A31" s="4" t="s">
        <v>866</v>
      </c>
      <c r="B31" s="5" t="n">
        <v>46741</v>
      </c>
      <c r="C31" s="5" t="n">
        <v>37699</v>
      </c>
    </row>
    <row r="32" spans="1:3">
      <c r="A32" s="4" t="s">
        <v>878</v>
      </c>
    </row>
    <row r="33" spans="1:3">
      <c r="A33" s="3" t="s">
        <v>865</v>
      </c>
    </row>
    <row r="34" spans="1:3">
      <c r="A34" s="4" t="s">
        <v>866</v>
      </c>
      <c r="B34" s="5" t="n">
        <v>4764</v>
      </c>
      <c r="C34" s="5" t="n">
        <v>8137</v>
      </c>
    </row>
    <row r="35" spans="1:3">
      <c r="A35" s="4" t="s">
        <v>879</v>
      </c>
    </row>
    <row r="36" spans="1:3">
      <c r="A36" s="3" t="s">
        <v>865</v>
      </c>
    </row>
    <row r="37" spans="1:3">
      <c r="A37" s="4" t="s">
        <v>866</v>
      </c>
      <c r="B37" s="5" t="n">
        <v>287517</v>
      </c>
      <c r="C37" s="5" t="n">
        <v>306244</v>
      </c>
    </row>
    <row r="38" spans="1:3">
      <c r="A38" s="4" t="s">
        <v>880</v>
      </c>
    </row>
    <row r="39" spans="1:3">
      <c r="A39" s="3" t="s">
        <v>865</v>
      </c>
    </row>
    <row r="40" spans="1:3">
      <c r="A40" s="4" t="s">
        <v>881</v>
      </c>
      <c r="B40" s="5" t="n">
        <v>253691</v>
      </c>
      <c r="C40" s="5" t="n">
        <v>233444</v>
      </c>
    </row>
    <row r="41" spans="1:3">
      <c r="A41" s="4" t="s">
        <v>882</v>
      </c>
    </row>
    <row r="42" spans="1:3">
      <c r="A42" s="3" t="s">
        <v>865</v>
      </c>
    </row>
    <row r="43" spans="1:3">
      <c r="A43" s="4" t="s">
        <v>881</v>
      </c>
      <c r="B43" s="5" t="n">
        <v>67966</v>
      </c>
      <c r="C43" s="5" t="n">
        <v>61464</v>
      </c>
    </row>
    <row r="44" spans="1:3">
      <c r="A44" s="4" t="s">
        <v>883</v>
      </c>
    </row>
    <row r="45" spans="1:3">
      <c r="A45" s="3" t="s">
        <v>865</v>
      </c>
    </row>
    <row r="46" spans="1:3">
      <c r="A46" s="4" t="s">
        <v>881</v>
      </c>
      <c r="B46" s="5" t="n">
        <v>174596</v>
      </c>
      <c r="C46" s="5" t="n">
        <v>159624</v>
      </c>
    </row>
    <row r="47" spans="1:3">
      <c r="A47" s="4" t="s">
        <v>884</v>
      </c>
    </row>
    <row r="48" spans="1:3">
      <c r="A48" s="3" t="s">
        <v>865</v>
      </c>
    </row>
    <row r="49" spans="1:3">
      <c r="A49" s="4" t="s">
        <v>881</v>
      </c>
      <c r="B49" s="5" t="n">
        <v>1060</v>
      </c>
      <c r="C49" s="5" t="n">
        <v>1024</v>
      </c>
    </row>
    <row r="50" spans="1:3">
      <c r="A50" s="4" t="s">
        <v>885</v>
      </c>
    </row>
    <row r="51" spans="1:3">
      <c r="A51" s="3" t="s">
        <v>865</v>
      </c>
    </row>
    <row r="52" spans="1:3">
      <c r="A52" s="4" t="s">
        <v>881</v>
      </c>
      <c r="B52" s="5" t="n">
        <v>4885</v>
      </c>
      <c r="C52" s="5" t="n">
        <v>4719</v>
      </c>
    </row>
    <row r="53" spans="1:3">
      <c r="A53" s="4" t="s">
        <v>886</v>
      </c>
    </row>
    <row r="54" spans="1:3">
      <c r="A54" s="3" t="s">
        <v>865</v>
      </c>
    </row>
    <row r="55" spans="1:3">
      <c r="A55" s="4" t="s">
        <v>881</v>
      </c>
      <c r="B55" s="5" t="n">
        <v>185725</v>
      </c>
      <c r="C55" s="5" t="n">
        <v>171980</v>
      </c>
    </row>
    <row r="56" spans="1:3">
      <c r="A56" s="4" t="s">
        <v>887</v>
      </c>
    </row>
    <row r="57" spans="1:3">
      <c r="A57" s="3" t="s">
        <v>865</v>
      </c>
    </row>
    <row r="58" spans="1:3">
      <c r="A58" s="4" t="s">
        <v>881</v>
      </c>
      <c r="B58" s="5" t="n">
        <v>62458</v>
      </c>
      <c r="C58" s="5" t="n">
        <v>58856</v>
      </c>
    </row>
    <row r="59" spans="1:3">
      <c r="A59" s="4" t="s">
        <v>888</v>
      </c>
    </row>
    <row r="60" spans="1:3">
      <c r="A60" s="3" t="s">
        <v>865</v>
      </c>
    </row>
    <row r="61" spans="1:3">
      <c r="A61" s="4" t="s">
        <v>881</v>
      </c>
      <c r="B61" s="5" t="n">
        <v>5508</v>
      </c>
      <c r="C61" s="5" t="n">
        <v>2608</v>
      </c>
    </row>
    <row r="62" spans="1:3">
      <c r="A62" s="4" t="s">
        <v>889</v>
      </c>
    </row>
    <row r="63" spans="1:3">
      <c r="A63" s="3" t="s">
        <v>865</v>
      </c>
    </row>
    <row r="64" spans="1:3">
      <c r="A64" s="4" t="s">
        <v>881</v>
      </c>
      <c r="B64" s="6" t="s">
        <v>890</v>
      </c>
      <c r="C64" s="6" t="s">
        <v>89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33</v>
      </c>
      <c r="C2" s="2" t="s">
        <v>34</v>
      </c>
      <c r="D2" s="2" t="s">
        <v>92</v>
      </c>
    </row>
    <row r="3" spans="1:4">
      <c r="A3" s="3" t="s">
        <v>893</v>
      </c>
    </row>
    <row r="4" spans="1:4">
      <c r="A4" s="4" t="s">
        <v>894</v>
      </c>
      <c r="B4" s="6" t="s">
        <v>895</v>
      </c>
      <c r="C4" s="6" t="s">
        <v>896</v>
      </c>
      <c r="D4" s="6" t="s">
        <v>897</v>
      </c>
    </row>
    <row r="5" spans="1:4">
      <c r="A5" s="4" t="s">
        <v>898</v>
      </c>
      <c r="B5" s="5" t="n">
        <v>476956</v>
      </c>
      <c r="C5" s="5" t="n">
        <v>-214104</v>
      </c>
      <c r="D5" s="5" t="n">
        <v>30612</v>
      </c>
    </row>
    <row r="6" spans="1:4">
      <c r="A6" s="4" t="s">
        <v>152</v>
      </c>
      <c r="B6" s="5" t="n">
        <v>1508156</v>
      </c>
      <c r="C6" s="5" t="n">
        <v>517341</v>
      </c>
      <c r="D6" s="5" t="n">
        <v>-914918</v>
      </c>
    </row>
    <row r="7" spans="1:4">
      <c r="A7" s="4" t="s">
        <v>899</v>
      </c>
      <c r="B7" s="5" t="n">
        <v>1088148</v>
      </c>
      <c r="C7" s="5" t="n">
        <v>1115051</v>
      </c>
    </row>
    <row r="8" spans="1:4">
      <c r="A8" s="4" t="s">
        <v>900</v>
      </c>
      <c r="B8" s="5" t="n">
        <v>119768</v>
      </c>
      <c r="C8" s="5" t="n">
        <v>785786</v>
      </c>
    </row>
    <row r="9" spans="1:4">
      <c r="A9" s="4" t="s">
        <v>901</v>
      </c>
      <c r="C9" s="5" t="n">
        <v>-82333</v>
      </c>
    </row>
    <row r="10" spans="1:4">
      <c r="A10" s="4" t="s">
        <v>901</v>
      </c>
      <c r="B10" s="5" t="n">
        <v>80240</v>
      </c>
    </row>
    <row r="11" spans="1:4">
      <c r="A11" s="4" t="s">
        <v>902</v>
      </c>
      <c r="B11" s="5" t="n">
        <v>-297340</v>
      </c>
      <c r="C11" s="5" t="n">
        <v>-386242</v>
      </c>
    </row>
    <row r="12" spans="1:4">
      <c r="A12" s="4" t="s">
        <v>903</v>
      </c>
      <c r="B12" s="5" t="n">
        <v>1330981</v>
      </c>
      <c r="C12" s="5" t="n">
        <v>210834</v>
      </c>
      <c r="D12" s="5" t="n">
        <v>0</v>
      </c>
    </row>
    <row r="13" spans="1:4">
      <c r="A13" s="4" t="s">
        <v>904</v>
      </c>
      <c r="B13" s="5" t="n">
        <v>223880</v>
      </c>
      <c r="C13" s="5" t="n">
        <v>355003</v>
      </c>
      <c r="D13" s="5" t="n">
        <v>0</v>
      </c>
    </row>
    <row r="14" spans="1:4">
      <c r="A14" s="4" t="s">
        <v>905</v>
      </c>
      <c r="B14" s="5" t="n">
        <v>0</v>
      </c>
      <c r="C14" s="5" t="n">
        <v>-40111</v>
      </c>
      <c r="D14" s="5" t="n">
        <v>-597515</v>
      </c>
    </row>
    <row r="15" spans="1:4">
      <c r="A15" s="4" t="s">
        <v>906</v>
      </c>
      <c r="B15" s="5" t="n">
        <v>-46703</v>
      </c>
      <c r="C15" s="5" t="n">
        <v>-8385</v>
      </c>
      <c r="D15" s="5" t="n">
        <v>-317406</v>
      </c>
    </row>
    <row r="16" spans="1:4">
      <c r="A16" s="4" t="s">
        <v>907</v>
      </c>
    </row>
    <row r="17" spans="1:4">
      <c r="A17" s="3" t="s">
        <v>893</v>
      </c>
    </row>
    <row r="18" spans="1:4">
      <c r="A18" s="4" t="s">
        <v>894</v>
      </c>
      <c r="B18" s="5" t="n">
        <v>1306751</v>
      </c>
      <c r="C18" s="5" t="n">
        <v>924943</v>
      </c>
      <c r="D18" s="5" t="n">
        <v>-762573</v>
      </c>
    </row>
    <row r="19" spans="1:4">
      <c r="A19" s="4" t="s">
        <v>898</v>
      </c>
      <c r="B19" s="5" t="n">
        <v>592281</v>
      </c>
      <c r="C19" s="5" t="n">
        <v>-235916</v>
      </c>
      <c r="D19" s="5" t="n">
        <v>190369</v>
      </c>
    </row>
    <row r="20" spans="1:4">
      <c r="A20" s="4" t="s">
        <v>152</v>
      </c>
      <c r="B20" s="5" t="n">
        <v>1899031</v>
      </c>
      <c r="C20" s="5" t="n">
        <v>689026</v>
      </c>
      <c r="D20" s="5" t="n">
        <v>-572203</v>
      </c>
    </row>
    <row r="21" spans="1:4">
      <c r="A21" s="4" t="s">
        <v>899</v>
      </c>
      <c r="B21" s="5" t="n">
        <v>1416031</v>
      </c>
      <c r="C21" s="5" t="n">
        <v>1187928</v>
      </c>
    </row>
    <row r="22" spans="1:4">
      <c r="A22" s="4" t="s">
        <v>900</v>
      </c>
      <c r="B22" s="5" t="n">
        <v>656</v>
      </c>
      <c r="C22" s="5" t="n">
        <v>536269</v>
      </c>
    </row>
    <row r="23" spans="1:4">
      <c r="A23" s="4" t="s">
        <v>901</v>
      </c>
      <c r="B23" s="5" t="n">
        <v>90658</v>
      </c>
      <c r="C23" s="5" t="n">
        <v>-76726</v>
      </c>
    </row>
    <row r="24" spans="1:4">
      <c r="A24" s="4" t="s">
        <v>902</v>
      </c>
      <c r="B24" s="5" t="n">
        <v>-297340</v>
      </c>
      <c r="C24" s="5" t="n">
        <v>-386242</v>
      </c>
    </row>
    <row r="25" spans="1:4">
      <c r="A25" s="4" t="s">
        <v>908</v>
      </c>
    </row>
    <row r="26" spans="1:4">
      <c r="A26" s="3" t="s">
        <v>893</v>
      </c>
    </row>
    <row r="27" spans="1:4">
      <c r="A27" s="4" t="s">
        <v>894</v>
      </c>
      <c r="B27" s="5" t="n">
        <v>208156</v>
      </c>
      <c r="C27" s="5" t="n">
        <v>-235901</v>
      </c>
      <c r="D27" s="5" t="n">
        <v>-342161</v>
      </c>
    </row>
    <row r="28" spans="1:4">
      <c r="A28" s="4" t="s">
        <v>898</v>
      </c>
      <c r="B28" s="5" t="n">
        <v>-7275</v>
      </c>
      <c r="C28" s="5" t="n">
        <v>-263520</v>
      </c>
      <c r="D28" s="5" t="n">
        <v>-70301</v>
      </c>
    </row>
    <row r="29" spans="1:4">
      <c r="A29" s="4" t="s">
        <v>152</v>
      </c>
      <c r="B29" s="5" t="n">
        <v>200881</v>
      </c>
      <c r="C29" s="5" t="n">
        <v>-499422</v>
      </c>
      <c r="D29" s="5" t="n">
        <v>-412462</v>
      </c>
    </row>
    <row r="30" spans="1:4">
      <c r="A30" s="4" t="s">
        <v>899</v>
      </c>
      <c r="B30" s="5" t="n">
        <v>352202</v>
      </c>
      <c r="C30" s="5" t="n">
        <v>-405409</v>
      </c>
    </row>
    <row r="31" spans="1:4">
      <c r="A31" s="4" t="s">
        <v>900</v>
      </c>
      <c r="B31" s="5" t="n">
        <v>358731</v>
      </c>
      <c r="C31" s="5" t="n">
        <v>356715</v>
      </c>
    </row>
    <row r="32" spans="1:4">
      <c r="A32" s="4" t="s">
        <v>901</v>
      </c>
      <c r="B32" s="5" t="n">
        <v>-10630</v>
      </c>
      <c r="C32" s="5" t="n">
        <v>-38267</v>
      </c>
    </row>
    <row r="33" spans="1:4">
      <c r="A33" s="4" t="s">
        <v>902</v>
      </c>
      <c r="B33" s="5" t="n">
        <v>0</v>
      </c>
      <c r="C33" s="5" t="n">
        <v>0</v>
      </c>
    </row>
    <row r="34" spans="1:4">
      <c r="A34" s="4" t="s">
        <v>909</v>
      </c>
    </row>
    <row r="35" spans="1:4">
      <c r="A35" s="3" t="s">
        <v>893</v>
      </c>
    </row>
    <row r="36" spans="1:4">
      <c r="A36" s="4" t="s">
        <v>894</v>
      </c>
      <c r="B36" s="5" t="n">
        <v>586027</v>
      </c>
      <c r="C36" s="5" t="n">
        <v>1625759</v>
      </c>
      <c r="D36" s="5" t="n">
        <v>-506490</v>
      </c>
    </row>
    <row r="37" spans="1:4">
      <c r="A37" s="4" t="s">
        <v>898</v>
      </c>
      <c r="B37" s="5" t="n">
        <v>634599</v>
      </c>
      <c r="C37" s="5" t="n">
        <v>-18280</v>
      </c>
      <c r="D37" s="5" t="n">
        <v>-239777</v>
      </c>
    </row>
    <row r="38" spans="1:4">
      <c r="A38" s="4" t="s">
        <v>152</v>
      </c>
      <c r="B38" s="5" t="n">
        <v>1220626</v>
      </c>
      <c r="C38" s="5" t="n">
        <v>1607479</v>
      </c>
      <c r="D38" s="5" t="n">
        <v>-746267</v>
      </c>
    </row>
    <row r="39" spans="1:4">
      <c r="A39" s="4" t="s">
        <v>899</v>
      </c>
      <c r="B39" s="5" t="n">
        <v>416476</v>
      </c>
      <c r="C39" s="5" t="n">
        <v>2018754</v>
      </c>
    </row>
    <row r="40" spans="1:4">
      <c r="A40" s="4" t="s">
        <v>900</v>
      </c>
      <c r="B40" s="5" t="n">
        <v>-599527</v>
      </c>
      <c r="C40" s="5" t="n">
        <v>751840</v>
      </c>
    </row>
    <row r="41" spans="1:4">
      <c r="A41" s="4" t="s">
        <v>901</v>
      </c>
      <c r="B41" s="5" t="n">
        <v>93538</v>
      </c>
      <c r="C41" s="5" t="n">
        <v>-31144</v>
      </c>
    </row>
    <row r="42" spans="1:4">
      <c r="A42" s="4" t="s">
        <v>902</v>
      </c>
      <c r="B42" s="5" t="n">
        <v>-297340</v>
      </c>
      <c r="C42" s="5" t="n">
        <v>-385704</v>
      </c>
    </row>
    <row r="43" spans="1:4">
      <c r="A43" s="4" t="s">
        <v>910</v>
      </c>
    </row>
    <row r="44" spans="1:4">
      <c r="A44" s="3" t="s">
        <v>893</v>
      </c>
    </row>
    <row r="45" spans="1:4">
      <c r="A45" s="4" t="s">
        <v>894</v>
      </c>
      <c r="B45" s="5" t="n">
        <v>-562800</v>
      </c>
      <c r="C45" s="5" t="n">
        <v>-974091</v>
      </c>
      <c r="D45" s="5" t="n">
        <v>-406568</v>
      </c>
    </row>
    <row r="46" spans="1:4">
      <c r="A46" s="4" t="s">
        <v>898</v>
      </c>
      <c r="B46" s="5" t="n">
        <v>-450230</v>
      </c>
      <c r="C46" s="5" t="n">
        <v>-167048</v>
      </c>
      <c r="D46" s="5" t="n">
        <v>-124411</v>
      </c>
    </row>
    <row r="47" spans="1:4">
      <c r="A47" s="4" t="s">
        <v>152</v>
      </c>
      <c r="B47" s="5" t="n">
        <v>-1013030</v>
      </c>
      <c r="C47" s="5" t="n">
        <v>-1141139</v>
      </c>
      <c r="D47" s="5" t="n">
        <v>-530979</v>
      </c>
    </row>
    <row r="48" spans="1:4">
      <c r="A48" s="4" t="s">
        <v>899</v>
      </c>
      <c r="B48" s="5" t="n">
        <v>-686829</v>
      </c>
      <c r="C48" s="5" t="n">
        <v>-1003482</v>
      </c>
    </row>
    <row r="49" spans="1:4">
      <c r="A49" s="4" t="s">
        <v>900</v>
      </c>
      <c r="B49" s="5" t="n">
        <v>878350</v>
      </c>
      <c r="C49" s="5" t="n">
        <v>450638</v>
      </c>
    </row>
    <row r="50" spans="1:4">
      <c r="A50" s="4" t="s">
        <v>901</v>
      </c>
      <c r="B50" s="5" t="n">
        <v>-63412</v>
      </c>
      <c r="C50" s="5" t="n">
        <v>-57165</v>
      </c>
    </row>
    <row r="51" spans="1:4">
      <c r="A51" s="4" t="s">
        <v>902</v>
      </c>
      <c r="B51" s="5" t="n">
        <v>0</v>
      </c>
      <c r="C51" s="5" t="n">
        <v>-151</v>
      </c>
    </row>
    <row r="52" spans="1:4">
      <c r="A52" s="4" t="s">
        <v>911</v>
      </c>
    </row>
    <row r="53" spans="1:4">
      <c r="A53" s="3" t="s">
        <v>893</v>
      </c>
    </row>
    <row r="54" spans="1:4">
      <c r="A54" s="4" t="s">
        <v>894</v>
      </c>
      <c r="B54" s="5" t="n">
        <v>246</v>
      </c>
      <c r="C54" s="5" t="n">
        <v>-610</v>
      </c>
      <c r="D54" s="5" t="n">
        <v>3492</v>
      </c>
    </row>
    <row r="55" spans="1:4">
      <c r="A55" s="4" t="s">
        <v>898</v>
      </c>
      <c r="B55" s="5" t="n">
        <v>3129</v>
      </c>
      <c r="C55" s="5" t="n">
        <v>-17961</v>
      </c>
      <c r="D55" s="5" t="n">
        <v>31414</v>
      </c>
    </row>
    <row r="56" spans="1:4">
      <c r="A56" s="4" t="s">
        <v>152</v>
      </c>
      <c r="B56" s="5" t="n">
        <v>3375</v>
      </c>
      <c r="C56" s="5" t="n">
        <v>-18572</v>
      </c>
      <c r="D56" s="5" t="n">
        <v>34906</v>
      </c>
    </row>
    <row r="57" spans="1:4">
      <c r="A57" s="4" t="s">
        <v>899</v>
      </c>
      <c r="B57" s="5" t="n">
        <v>8456</v>
      </c>
      <c r="C57" s="5" t="n">
        <v>-28048</v>
      </c>
    </row>
    <row r="58" spans="1:4">
      <c r="A58" s="4" t="s">
        <v>900</v>
      </c>
      <c r="B58" s="5" t="n">
        <v>13411</v>
      </c>
      <c r="C58" s="5" t="n">
        <v>-18829</v>
      </c>
    </row>
    <row r="59" spans="1:4">
      <c r="A59" s="4" t="s">
        <v>901</v>
      </c>
      <c r="B59" s="5" t="n">
        <v>80</v>
      </c>
      <c r="C59" s="5" t="n">
        <v>-6600</v>
      </c>
    </row>
    <row r="60" spans="1:4">
      <c r="A60" s="4" t="s">
        <v>902</v>
      </c>
      <c r="B60" s="5" t="n">
        <v>0</v>
      </c>
      <c r="C60" s="5" t="n">
        <v>0</v>
      </c>
    </row>
    <row r="61" spans="1:4">
      <c r="A61" s="4" t="s">
        <v>912</v>
      </c>
    </row>
    <row r="62" spans="1:4">
      <c r="A62" s="3" t="s">
        <v>893</v>
      </c>
    </row>
    <row r="63" spans="1:4">
      <c r="A63" s="4" t="s">
        <v>894</v>
      </c>
      <c r="B63" s="5" t="n">
        <v>36256</v>
      </c>
      <c r="C63" s="5" t="n">
        <v>-20163</v>
      </c>
      <c r="D63" s="5" t="n">
        <v>27527</v>
      </c>
    </row>
    <row r="64" spans="1:4">
      <c r="A64" s="4" t="s">
        <v>898</v>
      </c>
      <c r="B64" s="5" t="n">
        <v>23526</v>
      </c>
      <c r="C64" s="5" t="n">
        <v>23387</v>
      </c>
      <c r="D64" s="5" t="n">
        <v>9660</v>
      </c>
    </row>
    <row r="65" spans="1:4">
      <c r="A65" s="4" t="s">
        <v>152</v>
      </c>
      <c r="B65" s="5" t="n">
        <v>59782</v>
      </c>
      <c r="C65" s="5" t="n">
        <v>3224</v>
      </c>
      <c r="D65" s="5" t="n">
        <v>37187</v>
      </c>
    </row>
    <row r="66" spans="1:4">
      <c r="A66" s="4" t="s">
        <v>899</v>
      </c>
      <c r="B66" s="5" t="n">
        <v>69335</v>
      </c>
      <c r="C66" s="5" t="n">
        <v>1448</v>
      </c>
    </row>
    <row r="67" spans="1:4">
      <c r="A67" s="4" t="s">
        <v>900</v>
      </c>
      <c r="B67" s="5" t="n">
        <v>-16318</v>
      </c>
      <c r="C67" s="5" t="n">
        <v>-35035</v>
      </c>
    </row>
    <row r="68" spans="1:4">
      <c r="A68" s="4" t="s">
        <v>901</v>
      </c>
      <c r="B68" s="5" t="n">
        <v>3540</v>
      </c>
      <c r="C68" s="5" t="n">
        <v>-376</v>
      </c>
    </row>
    <row r="69" spans="1:4">
      <c r="A69" s="4" t="s">
        <v>902</v>
      </c>
      <c r="B69" s="5" t="n">
        <v>0</v>
      </c>
      <c r="C69" s="5" t="n">
        <v>0</v>
      </c>
    </row>
    <row r="70" spans="1:4">
      <c r="A70" s="4" t="s">
        <v>913</v>
      </c>
    </row>
    <row r="71" spans="1:4">
      <c r="A71" s="3" t="s">
        <v>893</v>
      </c>
    </row>
    <row r="72" spans="1:4">
      <c r="A72" s="4" t="s">
        <v>894</v>
      </c>
      <c r="B72" s="5" t="n">
        <v>1141254</v>
      </c>
      <c r="C72" s="5" t="n">
        <v>959518</v>
      </c>
      <c r="D72" s="5" t="n">
        <v>147012</v>
      </c>
    </row>
    <row r="73" spans="1:4">
      <c r="A73" s="4" t="s">
        <v>898</v>
      </c>
      <c r="B73" s="5" t="n">
        <v>465184</v>
      </c>
      <c r="C73" s="5" t="n">
        <v>125860</v>
      </c>
      <c r="D73" s="5" t="n">
        <v>442911</v>
      </c>
    </row>
    <row r="74" spans="1:4">
      <c r="A74" s="4" t="s">
        <v>152</v>
      </c>
      <c r="B74" s="5" t="n">
        <v>1606438</v>
      </c>
      <c r="C74" s="5" t="n">
        <v>1085378</v>
      </c>
      <c r="D74" s="5" t="n">
        <v>589923</v>
      </c>
    </row>
    <row r="75" spans="1:4">
      <c r="A75" s="4" t="s">
        <v>899</v>
      </c>
      <c r="B75" s="5" t="n">
        <v>1222806</v>
      </c>
      <c r="C75" s="5" t="n">
        <v>1022892</v>
      </c>
    </row>
    <row r="76" spans="1:4">
      <c r="A76" s="4" t="s">
        <v>900</v>
      </c>
      <c r="B76" s="5" t="n">
        <v>-781341</v>
      </c>
      <c r="C76" s="5" t="n">
        <v>-570453</v>
      </c>
    </row>
    <row r="77" spans="1:4">
      <c r="A77" s="4" t="s">
        <v>901</v>
      </c>
      <c r="B77" s="5" t="n">
        <v>79596</v>
      </c>
      <c r="C77" s="5" t="n">
        <v>43016</v>
      </c>
    </row>
    <row r="78" spans="1:4">
      <c r="A78" s="4" t="s">
        <v>902</v>
      </c>
      <c r="B78" s="5" t="n">
        <v>0</v>
      </c>
      <c r="C78" s="5" t="n">
        <v>0</v>
      </c>
    </row>
    <row r="79" spans="1:4">
      <c r="A79" s="4" t="s">
        <v>914</v>
      </c>
    </row>
    <row r="80" spans="1:4">
      <c r="A80" s="3" t="s">
        <v>893</v>
      </c>
    </row>
    <row r="81" spans="1:4">
      <c r="A81" s="4" t="s">
        <v>894</v>
      </c>
      <c r="B81" s="5" t="n">
        <v>31784</v>
      </c>
      <c r="C81" s="5" t="n">
        <v>7802</v>
      </c>
      <c r="D81" s="5" t="n">
        <v>7646</v>
      </c>
    </row>
    <row r="82" spans="1:4">
      <c r="A82" s="4" t="s">
        <v>898</v>
      </c>
      <c r="B82" s="5" t="n">
        <v>12439</v>
      </c>
      <c r="C82" s="5" t="n">
        <v>7806</v>
      </c>
      <c r="D82" s="5" t="n">
        <v>7281</v>
      </c>
    </row>
    <row r="83" spans="1:4">
      <c r="A83" s="4" t="s">
        <v>152</v>
      </c>
      <c r="B83" s="5" t="n">
        <v>44222</v>
      </c>
      <c r="C83" s="5" t="n">
        <v>15608</v>
      </c>
      <c r="D83" s="5" t="n">
        <v>14927</v>
      </c>
    </row>
    <row r="84" spans="1:4">
      <c r="A84" s="4" t="s">
        <v>899</v>
      </c>
      <c r="B84" s="5" t="n">
        <v>38876</v>
      </c>
      <c r="C84" s="5" t="n">
        <v>13992</v>
      </c>
    </row>
    <row r="85" spans="1:4">
      <c r="A85" s="4" t="s">
        <v>900</v>
      </c>
      <c r="B85" s="5" t="n">
        <v>-11909</v>
      </c>
      <c r="C85" s="5" t="n">
        <v>-13705</v>
      </c>
    </row>
    <row r="86" spans="1:4">
      <c r="A86" s="4" t="s">
        <v>901</v>
      </c>
      <c r="B86" s="5" t="n">
        <v>1648</v>
      </c>
      <c r="C86" s="5" t="n">
        <v>394</v>
      </c>
    </row>
    <row r="87" spans="1:4">
      <c r="A87" s="4" t="s">
        <v>902</v>
      </c>
      <c r="B87" s="5" t="n">
        <v>0</v>
      </c>
      <c r="C87" s="5" t="n">
        <v>0</v>
      </c>
    </row>
    <row r="88" spans="1:4">
      <c r="A88" s="4" t="s">
        <v>915</v>
      </c>
    </row>
    <row r="89" spans="1:4">
      <c r="A89" s="3" t="s">
        <v>893</v>
      </c>
    </row>
    <row r="90" spans="1:4">
      <c r="A90" s="4" t="s">
        <v>894</v>
      </c>
      <c r="B90" s="5" t="n">
        <v>-40763</v>
      </c>
      <c r="C90" s="5" t="n">
        <v>32566</v>
      </c>
      <c r="D90" s="5" t="n">
        <v>142091</v>
      </c>
    </row>
    <row r="91" spans="1:4">
      <c r="A91" s="4" t="s">
        <v>898</v>
      </c>
      <c r="B91" s="5" t="n">
        <v>-8370</v>
      </c>
      <c r="C91" s="5" t="n">
        <v>112084</v>
      </c>
      <c r="D91" s="5" t="n">
        <v>164375</v>
      </c>
    </row>
    <row r="92" spans="1:4">
      <c r="A92" s="4" t="s">
        <v>152</v>
      </c>
      <c r="B92" s="5" t="n">
        <v>-49133</v>
      </c>
      <c r="C92" s="5" t="n">
        <v>144651</v>
      </c>
      <c r="D92" s="5" t="n">
        <v>306466</v>
      </c>
    </row>
    <row r="93" spans="1:4">
      <c r="A93" s="4" t="s">
        <v>899</v>
      </c>
      <c r="B93" s="5" t="n">
        <v>-81435</v>
      </c>
      <c r="C93" s="5" t="n">
        <v>89103</v>
      </c>
    </row>
    <row r="94" spans="1:4">
      <c r="A94" s="4" t="s">
        <v>900</v>
      </c>
      <c r="B94" s="5" t="n">
        <v>-110305</v>
      </c>
      <c r="C94" s="5" t="n">
        <v>-258685</v>
      </c>
    </row>
    <row r="95" spans="1:4">
      <c r="A95" s="4" t="s">
        <v>901</v>
      </c>
      <c r="B95" s="5" t="n">
        <v>-2044</v>
      </c>
      <c r="C95" s="5" t="n">
        <v>7767</v>
      </c>
    </row>
    <row r="96" spans="1:4">
      <c r="A96" s="4" t="s">
        <v>902</v>
      </c>
      <c r="B96" s="5" t="n">
        <v>0</v>
      </c>
      <c r="C96" s="5" t="n">
        <v>0</v>
      </c>
    </row>
    <row r="97" spans="1:4">
      <c r="A97" s="4" t="s">
        <v>916</v>
      </c>
    </row>
    <row r="98" spans="1:4">
      <c r="A98" s="3" t="s">
        <v>893</v>
      </c>
    </row>
    <row r="99" spans="1:4">
      <c r="A99" s="4" t="s">
        <v>894</v>
      </c>
      <c r="B99" s="5" t="n">
        <v>-93409</v>
      </c>
      <c r="C99" s="5" t="n">
        <v>-469937</v>
      </c>
      <c r="D99" s="5" t="n">
        <v>164878</v>
      </c>
    </row>
    <row r="100" spans="1:4">
      <c r="A100" s="4" t="s">
        <v>898</v>
      </c>
      <c r="B100" s="5" t="n">
        <v>-80721</v>
      </c>
      <c r="C100" s="5" t="n">
        <v>-38244</v>
      </c>
      <c r="D100" s="5" t="n">
        <v>-30782</v>
      </c>
    </row>
    <row r="101" spans="1:4">
      <c r="A101" s="4" t="s">
        <v>152</v>
      </c>
      <c r="B101" s="5" t="n">
        <v>-174130</v>
      </c>
      <c r="C101" s="5" t="n">
        <v>-508181</v>
      </c>
      <c r="D101" s="5" t="n">
        <v>134096</v>
      </c>
    </row>
    <row r="102" spans="1:4">
      <c r="A102" s="4" t="s">
        <v>899</v>
      </c>
      <c r="B102" s="5" t="n">
        <v>76143</v>
      </c>
      <c r="C102" s="5" t="n">
        <v>-521321</v>
      </c>
    </row>
    <row r="103" spans="1:4">
      <c r="A103" s="4" t="s">
        <v>900</v>
      </c>
      <c r="B103" s="5" t="n">
        <v>269565</v>
      </c>
      <c r="C103" s="5" t="n">
        <v>-126217</v>
      </c>
    </row>
    <row r="104" spans="1:4">
      <c r="A104" s="4" t="s">
        <v>901</v>
      </c>
      <c r="B104" s="5" t="n">
        <v>-11657</v>
      </c>
      <c r="C104" s="5" t="n">
        <v>5648</v>
      </c>
    </row>
    <row r="105" spans="1:4">
      <c r="A105" s="4" t="s">
        <v>902</v>
      </c>
      <c r="B105" s="5" t="n">
        <v>0</v>
      </c>
      <c r="C105" s="5" t="n">
        <v>-387</v>
      </c>
    </row>
    <row r="106" spans="1:4">
      <c r="A106" s="4" t="s">
        <v>917</v>
      </c>
    </row>
    <row r="107" spans="1:4">
      <c r="A107" s="3" t="s">
        <v>893</v>
      </c>
    </row>
    <row r="108" spans="1:4">
      <c r="A108" s="4" t="s">
        <v>894</v>
      </c>
      <c r="B108" s="5" t="n">
        <v>-275550</v>
      </c>
      <c r="C108" s="5" t="n">
        <v>-193496</v>
      </c>
      <c r="D108" s="5" t="n">
        <v>-182958</v>
      </c>
    </row>
    <row r="109" spans="1:4">
      <c r="A109" s="4" t="s">
        <v>898</v>
      </c>
      <c r="B109" s="5" t="n">
        <v>-115325</v>
      </c>
      <c r="C109" s="5" t="n">
        <v>21812</v>
      </c>
      <c r="D109" s="5" t="n">
        <v>-159759</v>
      </c>
    </row>
    <row r="110" spans="1:4">
      <c r="A110" s="4" t="s">
        <v>152</v>
      </c>
      <c r="B110" s="5" t="n">
        <v>-390875</v>
      </c>
      <c r="C110" s="5" t="n">
        <v>-171685</v>
      </c>
      <c r="D110" s="5" t="n">
        <v>-342717</v>
      </c>
    </row>
    <row r="111" spans="1:4">
      <c r="A111" s="4" t="s">
        <v>899</v>
      </c>
      <c r="B111" s="5" t="n">
        <v>-327883</v>
      </c>
      <c r="C111" s="5" t="n">
        <v>-72877</v>
      </c>
    </row>
    <row r="112" spans="1:4">
      <c r="A112" s="4" t="s">
        <v>900</v>
      </c>
      <c r="B112" s="5" t="n">
        <v>119112</v>
      </c>
      <c r="C112" s="5" t="n">
        <v>249516</v>
      </c>
    </row>
    <row r="113" spans="1:4">
      <c r="A113" s="4" t="s">
        <v>901</v>
      </c>
      <c r="B113" s="5" t="n">
        <v>-10419</v>
      </c>
      <c r="C113" s="5" t="n">
        <v>-5607</v>
      </c>
    </row>
    <row r="114" spans="1:4">
      <c r="A114" s="4" t="s">
        <v>902</v>
      </c>
      <c r="B114" s="6" t="s">
        <v>161</v>
      </c>
      <c r="C114" s="5" t="n">
        <v>0</v>
      </c>
    </row>
    <row r="115" spans="1:4">
      <c r="A115" s="4" t="s">
        <v>918</v>
      </c>
    </row>
    <row r="116" spans="1:4">
      <c r="A116" s="3" t="s">
        <v>893</v>
      </c>
    </row>
    <row r="117" spans="1:4">
      <c r="A117" s="4" t="s">
        <v>894</v>
      </c>
      <c r="C117" s="5" t="n">
        <v>0</v>
      </c>
      <c r="D117" s="5" t="n">
        <v>-76615</v>
      </c>
    </row>
    <row r="118" spans="1:4">
      <c r="A118" s="4" t="s">
        <v>898</v>
      </c>
      <c r="C118" s="5" t="n">
        <v>-27968</v>
      </c>
      <c r="D118" s="5" t="n">
        <v>-132410</v>
      </c>
    </row>
    <row r="119" spans="1:4">
      <c r="A119" s="4" t="s">
        <v>152</v>
      </c>
      <c r="C119" s="5" t="n">
        <v>-27968</v>
      </c>
      <c r="D119" s="5" t="n">
        <v>-209025</v>
      </c>
    </row>
    <row r="120" spans="1:4">
      <c r="A120" s="4" t="s">
        <v>899</v>
      </c>
      <c r="C120" s="5" t="n">
        <v>-10038</v>
      </c>
    </row>
    <row r="121" spans="1:4">
      <c r="A121" s="4" t="s">
        <v>900</v>
      </c>
      <c r="C121" s="5" t="n">
        <v>190291</v>
      </c>
    </row>
    <row r="122" spans="1:4">
      <c r="A122" s="4" t="s">
        <v>901</v>
      </c>
      <c r="C122" s="5" t="n">
        <v>805</v>
      </c>
    </row>
    <row r="123" spans="1:4">
      <c r="A123" s="4" t="s">
        <v>902</v>
      </c>
      <c r="C123" s="5" t="n">
        <v>0</v>
      </c>
    </row>
    <row r="124" spans="1:4">
      <c r="A124" s="4" t="s">
        <v>919</v>
      </c>
    </row>
    <row r="125" spans="1:4">
      <c r="A125" s="3" t="s">
        <v>893</v>
      </c>
    </row>
    <row r="126" spans="1:4">
      <c r="A126" s="4" t="s">
        <v>894</v>
      </c>
      <c r="C126" s="5" t="n">
        <v>-193496</v>
      </c>
      <c r="D126" s="5" t="n">
        <v>-106343</v>
      </c>
    </row>
    <row r="127" spans="1:4">
      <c r="A127" s="4" t="s">
        <v>898</v>
      </c>
      <c r="C127" s="5" t="n">
        <v>49780</v>
      </c>
      <c r="D127" s="5" t="n">
        <v>-27349</v>
      </c>
    </row>
    <row r="128" spans="1:4">
      <c r="A128" s="4" t="s">
        <v>152</v>
      </c>
      <c r="C128" s="5" t="n">
        <v>-143717</v>
      </c>
      <c r="D128" s="6" t="s">
        <v>920</v>
      </c>
    </row>
    <row r="129" spans="1:4">
      <c r="A129" s="4" t="s">
        <v>899</v>
      </c>
      <c r="C129" s="5" t="n">
        <v>-62839</v>
      </c>
    </row>
    <row r="130" spans="1:4">
      <c r="A130" s="4" t="s">
        <v>900</v>
      </c>
      <c r="C130" s="5" t="n">
        <v>59226</v>
      </c>
    </row>
    <row r="131" spans="1:4">
      <c r="A131" s="4" t="s">
        <v>901</v>
      </c>
      <c r="C131" s="5" t="n">
        <v>-6412</v>
      </c>
    </row>
    <row r="132" spans="1:4">
      <c r="A132" s="4" t="s">
        <v>902</v>
      </c>
      <c r="C132" s="6" t="s">
        <v>16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21</v>
      </c>
      <c r="B1" s="2" t="s">
        <v>33</v>
      </c>
      <c r="C1" s="2" t="s">
        <v>34</v>
      </c>
    </row>
    <row r="2" spans="1:3">
      <c r="A2" s="3" t="s">
        <v>922</v>
      </c>
    </row>
    <row r="3" spans="1:3">
      <c r="A3" s="4" t="s">
        <v>923</v>
      </c>
      <c r="B3" s="6" t="s">
        <v>924</v>
      </c>
      <c r="C3" s="6" t="s">
        <v>925</v>
      </c>
    </row>
    <row r="4" spans="1:3">
      <c r="A4" s="4" t="s">
        <v>926</v>
      </c>
      <c r="B4" s="5" t="n">
        <v>-1136227</v>
      </c>
      <c r="C4" s="5" t="n">
        <v>-1249591</v>
      </c>
    </row>
    <row r="5" spans="1:3">
      <c r="A5" s="4" t="s">
        <v>927</v>
      </c>
    </row>
    <row r="6" spans="1:3">
      <c r="A6" s="3" t="s">
        <v>922</v>
      </c>
    </row>
    <row r="7" spans="1:3">
      <c r="A7" s="4" t="s">
        <v>928</v>
      </c>
      <c r="B7" s="5" t="n">
        <v>137577</v>
      </c>
      <c r="C7" s="5" t="n">
        <v>103903</v>
      </c>
    </row>
    <row r="8" spans="1:3">
      <c r="A8" s="4" t="s">
        <v>929</v>
      </c>
      <c r="B8" s="5" t="n">
        <v>97288</v>
      </c>
      <c r="C8" s="5" t="n">
        <v>105065</v>
      </c>
    </row>
    <row r="9" spans="1:3">
      <c r="A9" s="4" t="s">
        <v>930</v>
      </c>
      <c r="B9" s="5" t="n">
        <v>-292257</v>
      </c>
      <c r="C9" s="5" t="n">
        <v>-305677</v>
      </c>
    </row>
    <row r="10" spans="1:3">
      <c r="A10" s="4" t="s">
        <v>152</v>
      </c>
      <c r="B10" s="5" t="n">
        <v>-57392</v>
      </c>
      <c r="C10" s="5" t="n">
        <v>-96708</v>
      </c>
    </row>
    <row r="11" spans="1:3">
      <c r="A11" s="4" t="s">
        <v>931</v>
      </c>
    </row>
    <row r="12" spans="1:3">
      <c r="A12" s="3" t="s">
        <v>922</v>
      </c>
    </row>
    <row r="13" spans="1:3">
      <c r="A13" s="4" t="s">
        <v>928</v>
      </c>
      <c r="B13" s="5" t="n">
        <v>382359</v>
      </c>
      <c r="C13" s="5" t="n">
        <v>303543</v>
      </c>
    </row>
    <row r="14" spans="1:3">
      <c r="A14" s="4" t="s">
        <v>932</v>
      </c>
      <c r="B14" s="5" t="n">
        <v>315189</v>
      </c>
      <c r="C14" s="5" t="n">
        <v>342262</v>
      </c>
    </row>
    <row r="15" spans="1:3">
      <c r="A15" s="4" t="s">
        <v>930</v>
      </c>
      <c r="B15" s="5" t="n">
        <v>-809917</v>
      </c>
      <c r="C15" s="5" t="n">
        <v>-844948</v>
      </c>
    </row>
    <row r="16" spans="1:3">
      <c r="A16" s="4" t="s">
        <v>152</v>
      </c>
      <c r="B16" s="5" t="n">
        <v>-112369</v>
      </c>
      <c r="C16" s="5" t="n">
        <v>-199141</v>
      </c>
    </row>
    <row r="17" spans="1:3">
      <c r="A17" s="4" t="s">
        <v>933</v>
      </c>
    </row>
    <row r="18" spans="1:3">
      <c r="A18" s="3" t="s">
        <v>922</v>
      </c>
    </row>
    <row r="19" spans="1:3">
      <c r="A19" s="4" t="s">
        <v>930</v>
      </c>
      <c r="B19" s="5" t="n">
        <v>-10086</v>
      </c>
      <c r="C19" s="5" t="n">
        <v>-10543</v>
      </c>
    </row>
    <row r="20" spans="1:3">
      <c r="A20" s="4" t="s">
        <v>152</v>
      </c>
      <c r="B20" s="6" t="s">
        <v>934</v>
      </c>
      <c r="C20" s="6" t="s">
        <v>93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33</v>
      </c>
      <c r="C1" s="2" t="s">
        <v>34</v>
      </c>
    </row>
    <row r="2" spans="1:3">
      <c r="A2" s="4" t="s">
        <v>927</v>
      </c>
    </row>
    <row r="3" spans="1:3">
      <c r="A3" s="3" t="s">
        <v>922</v>
      </c>
    </row>
    <row r="4" spans="1:3">
      <c r="A4" s="4" t="s">
        <v>152</v>
      </c>
      <c r="B4" s="6" t="s">
        <v>937</v>
      </c>
      <c r="C4" s="6" t="s">
        <v>938</v>
      </c>
    </row>
    <row r="5" spans="1:3">
      <c r="A5" s="4" t="s">
        <v>939</v>
      </c>
    </row>
    <row r="6" spans="1:3">
      <c r="A6" s="3" t="s">
        <v>922</v>
      </c>
    </row>
    <row r="7" spans="1:3">
      <c r="A7" s="4" t="s">
        <v>152</v>
      </c>
      <c r="B7" s="5" t="n">
        <v>41246</v>
      </c>
      <c r="C7" s="5" t="n">
        <v>45872</v>
      </c>
    </row>
    <row r="8" spans="1:3">
      <c r="A8" s="4" t="s">
        <v>940</v>
      </c>
    </row>
    <row r="9" spans="1:3">
      <c r="A9" s="3" t="s">
        <v>922</v>
      </c>
    </row>
    <row r="10" spans="1:3">
      <c r="A10" s="4" t="s">
        <v>152</v>
      </c>
      <c r="B10" s="5" t="n">
        <v>10180</v>
      </c>
      <c r="C10" s="5" t="n">
        <v>11215</v>
      </c>
    </row>
    <row r="11" spans="1:3">
      <c r="A11" s="4" t="s">
        <v>941</v>
      </c>
    </row>
    <row r="12" spans="1:3">
      <c r="A12" s="3" t="s">
        <v>922</v>
      </c>
    </row>
    <row r="13" spans="1:3">
      <c r="A13" s="4" t="s">
        <v>152</v>
      </c>
      <c r="B13" s="5" t="n">
        <v>0</v>
      </c>
      <c r="C13" s="5" t="n">
        <v>21513</v>
      </c>
    </row>
    <row r="14" spans="1:3">
      <c r="A14" s="4" t="s">
        <v>942</v>
      </c>
    </row>
    <row r="15" spans="1:3">
      <c r="A15" s="3" t="s">
        <v>922</v>
      </c>
    </row>
    <row r="16" spans="1:3">
      <c r="A16" s="4" t="s">
        <v>152</v>
      </c>
      <c r="B16" s="5" t="n">
        <v>45863</v>
      </c>
      <c r="C16" s="5" t="n">
        <v>26466</v>
      </c>
    </row>
    <row r="17" spans="1:3">
      <c r="A17" s="4" t="s">
        <v>943</v>
      </c>
    </row>
    <row r="18" spans="1:3">
      <c r="A18" s="3" t="s">
        <v>922</v>
      </c>
    </row>
    <row r="19" spans="1:3">
      <c r="A19" s="4" t="s">
        <v>152</v>
      </c>
      <c r="B19" s="5" t="n">
        <v>0</v>
      </c>
      <c r="C19" s="5" t="n">
        <v>0</v>
      </c>
    </row>
    <row r="20" spans="1:3">
      <c r="A20" s="4" t="s">
        <v>931</v>
      </c>
    </row>
    <row r="21" spans="1:3">
      <c r="A21" s="3" t="s">
        <v>922</v>
      </c>
    </row>
    <row r="22" spans="1:3">
      <c r="A22" s="4" t="s">
        <v>152</v>
      </c>
      <c r="B22" s="5" t="n">
        <v>315189</v>
      </c>
      <c r="C22" s="5" t="n">
        <v>342262</v>
      </c>
    </row>
    <row r="23" spans="1:3">
      <c r="A23" s="4" t="s">
        <v>944</v>
      </c>
    </row>
    <row r="24" spans="1:3">
      <c r="A24" s="3" t="s">
        <v>922</v>
      </c>
    </row>
    <row r="25" spans="1:3">
      <c r="A25" s="4" t="s">
        <v>152</v>
      </c>
      <c r="B25" s="5" t="n">
        <v>114572</v>
      </c>
      <c r="C25" s="5" t="n">
        <v>127421</v>
      </c>
    </row>
    <row r="26" spans="1:3">
      <c r="A26" s="4" t="s">
        <v>945</v>
      </c>
    </row>
    <row r="27" spans="1:3">
      <c r="A27" s="3" t="s">
        <v>922</v>
      </c>
    </row>
    <row r="28" spans="1:3">
      <c r="A28" s="4" t="s">
        <v>152</v>
      </c>
      <c r="B28" s="5" t="n">
        <v>34938</v>
      </c>
      <c r="C28" s="5" t="n">
        <v>38491</v>
      </c>
    </row>
    <row r="29" spans="1:3">
      <c r="A29" s="4" t="s">
        <v>946</v>
      </c>
    </row>
    <row r="30" spans="1:3">
      <c r="A30" s="3" t="s">
        <v>922</v>
      </c>
    </row>
    <row r="31" spans="1:3">
      <c r="A31" s="4" t="s">
        <v>152</v>
      </c>
      <c r="B31" s="5" t="n">
        <v>0</v>
      </c>
      <c r="C31" s="5" t="n">
        <v>88843</v>
      </c>
    </row>
    <row r="32" spans="1:3">
      <c r="A32" s="4" t="s">
        <v>947</v>
      </c>
    </row>
    <row r="33" spans="1:3">
      <c r="A33" s="3" t="s">
        <v>922</v>
      </c>
    </row>
    <row r="34" spans="1:3">
      <c r="A34" s="4" t="s">
        <v>152</v>
      </c>
      <c r="B34" s="5" t="n">
        <v>153618</v>
      </c>
      <c r="C34" s="5" t="n">
        <v>73515</v>
      </c>
    </row>
    <row r="35" spans="1:3">
      <c r="A35" s="4" t="s">
        <v>948</v>
      </c>
    </row>
    <row r="36" spans="1:3">
      <c r="A36" s="3" t="s">
        <v>922</v>
      </c>
    </row>
    <row r="37" spans="1:3">
      <c r="A37" s="4" t="s">
        <v>152</v>
      </c>
      <c r="B37" s="6" t="s">
        <v>949</v>
      </c>
      <c r="C37" s="6" t="s">
        <v>9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33</v>
      </c>
      <c r="C1" s="2" t="s">
        <v>34</v>
      </c>
    </row>
    <row r="2" spans="1:3">
      <c r="A2" s="4" t="s">
        <v>927</v>
      </c>
    </row>
    <row r="3" spans="1:3">
      <c r="A3" s="3" t="s">
        <v>930</v>
      </c>
    </row>
    <row r="4" spans="1:3">
      <c r="A4" s="4" t="s">
        <v>76</v>
      </c>
      <c r="B4" s="6" t="s">
        <v>952</v>
      </c>
      <c r="C4" s="6" t="s">
        <v>953</v>
      </c>
    </row>
    <row r="5" spans="1:3">
      <c r="A5" s="4" t="s">
        <v>954</v>
      </c>
      <c r="B5" s="5" t="n">
        <v>2913</v>
      </c>
      <c r="C5" s="5" t="n">
        <v>2331</v>
      </c>
    </row>
    <row r="6" spans="1:3">
      <c r="A6" s="4" t="s">
        <v>104</v>
      </c>
      <c r="B6" s="5" t="n">
        <v>30316</v>
      </c>
      <c r="C6" s="5" t="n">
        <v>27354</v>
      </c>
    </row>
    <row r="7" spans="1:3">
      <c r="A7" s="4" t="s">
        <v>955</v>
      </c>
      <c r="B7" s="5" t="n">
        <v>9166</v>
      </c>
      <c r="C7" s="5" t="n">
        <v>8382</v>
      </c>
    </row>
    <row r="8" spans="1:3">
      <c r="A8" s="4" t="s">
        <v>956</v>
      </c>
      <c r="B8" s="5" t="n">
        <v>27506</v>
      </c>
      <c r="C8" s="5" t="n">
        <v>21851</v>
      </c>
    </row>
    <row r="9" spans="1:3">
      <c r="A9" s="4" t="s">
        <v>957</v>
      </c>
      <c r="B9" s="5" t="n">
        <v>5208</v>
      </c>
      <c r="C9" s="5" t="n">
        <v>4111</v>
      </c>
    </row>
    <row r="10" spans="1:3">
      <c r="A10" s="4" t="s">
        <v>958</v>
      </c>
      <c r="B10" s="5" t="n">
        <v>4764</v>
      </c>
      <c r="C10" s="5" t="n">
        <v>5535</v>
      </c>
    </row>
    <row r="11" spans="1:3">
      <c r="A11" s="4" t="s">
        <v>43</v>
      </c>
      <c r="B11" s="5" t="n">
        <v>-58698</v>
      </c>
      <c r="C11" s="5" t="n">
        <v>-48848</v>
      </c>
    </row>
    <row r="12" spans="1:3">
      <c r="A12" s="4" t="s">
        <v>959</v>
      </c>
      <c r="B12" s="5" t="n">
        <v>-6399</v>
      </c>
      <c r="C12" s="5" t="n">
        <v>-7291</v>
      </c>
    </row>
    <row r="13" spans="1:3">
      <c r="A13" s="4" t="s">
        <v>960</v>
      </c>
      <c r="B13" s="5" t="n">
        <v>-148561</v>
      </c>
      <c r="C13" s="5" t="n">
        <v>-117527</v>
      </c>
    </row>
    <row r="14" spans="1:3">
      <c r="A14" s="4" t="s">
        <v>961</v>
      </c>
      <c r="B14" s="5" t="n">
        <v>26001</v>
      </c>
      <c r="C14" s="5" t="n">
        <v>25716</v>
      </c>
    </row>
    <row r="15" spans="1:3">
      <c r="A15" s="4" t="s">
        <v>962</v>
      </c>
      <c r="B15" s="5" t="n">
        <v>-5111</v>
      </c>
      <c r="C15" s="5" t="n">
        <v>-5291</v>
      </c>
    </row>
    <row r="16" spans="1:3">
      <c r="A16" s="4" t="s">
        <v>213</v>
      </c>
      <c r="B16" s="5" t="n">
        <v>-18834</v>
      </c>
      <c r="C16" s="5" t="n">
        <v>-15803</v>
      </c>
    </row>
    <row r="17" spans="1:3">
      <c r="A17" s="3" t="s">
        <v>930</v>
      </c>
    </row>
    <row r="18" spans="1:3">
      <c r="A18" s="4" t="s">
        <v>963</v>
      </c>
      <c r="B18" s="5" t="n">
        <v>-48806</v>
      </c>
      <c r="C18" s="5" t="n">
        <v>-51961</v>
      </c>
    </row>
    <row r="19" spans="1:3">
      <c r="A19" s="4" t="s">
        <v>961</v>
      </c>
      <c r="B19" s="5" t="n">
        <v>58071</v>
      </c>
      <c r="C19" s="5" t="n">
        <v>36607</v>
      </c>
    </row>
    <row r="20" spans="1:3">
      <c r="A20" s="3" t="s">
        <v>964</v>
      </c>
    </row>
    <row r="21" spans="1:3">
      <c r="A21" s="4" t="s">
        <v>76</v>
      </c>
      <c r="B21" s="5" t="n">
        <v>11620</v>
      </c>
      <c r="C21" s="5" t="n">
        <v>13188</v>
      </c>
    </row>
    <row r="22" spans="1:3">
      <c r="A22" s="4" t="s">
        <v>965</v>
      </c>
      <c r="B22" s="5" t="n">
        <v>19817</v>
      </c>
      <c r="C22" s="5" t="n">
        <v>21294</v>
      </c>
    </row>
    <row r="23" spans="1:3">
      <c r="A23" s="3" t="s">
        <v>966</v>
      </c>
    </row>
    <row r="24" spans="1:3">
      <c r="A24" s="4" t="s">
        <v>967</v>
      </c>
      <c r="B24" s="5" t="n">
        <v>-24690</v>
      </c>
      <c r="C24" s="5" t="n">
        <v>-26201</v>
      </c>
    </row>
    <row r="25" spans="1:3">
      <c r="A25" s="4" t="s">
        <v>968</v>
      </c>
      <c r="B25" s="5" t="n">
        <v>-227199</v>
      </c>
      <c r="C25" s="5" t="n">
        <v>-246669</v>
      </c>
    </row>
    <row r="26" spans="1:3">
      <c r="A26" s="4" t="s">
        <v>969</v>
      </c>
      <c r="B26" s="5" t="n">
        <v>-6976</v>
      </c>
      <c r="C26" s="5" t="n">
        <v>-6145</v>
      </c>
    </row>
    <row r="27" spans="1:3">
      <c r="A27" s="4" t="s">
        <v>152</v>
      </c>
      <c r="B27" s="5" t="n">
        <v>-292257</v>
      </c>
      <c r="C27" s="5" t="n">
        <v>-305677</v>
      </c>
    </row>
    <row r="28" spans="1:3">
      <c r="A28" s="4" t="s">
        <v>931</v>
      </c>
    </row>
    <row r="29" spans="1:3">
      <c r="A29" s="3" t="s">
        <v>930</v>
      </c>
    </row>
    <row r="30" spans="1:3">
      <c r="A30" s="4" t="s">
        <v>76</v>
      </c>
      <c r="B30" s="5" t="n">
        <v>160096</v>
      </c>
      <c r="C30" s="5" t="n">
        <v>149130</v>
      </c>
    </row>
    <row r="31" spans="1:3">
      <c r="A31" s="4" t="s">
        <v>954</v>
      </c>
      <c r="B31" s="5" t="n">
        <v>8093</v>
      </c>
      <c r="C31" s="5" t="n">
        <v>6476</v>
      </c>
    </row>
    <row r="32" spans="1:3">
      <c r="A32" s="4" t="s">
        <v>104</v>
      </c>
      <c r="B32" s="5" t="n">
        <v>84211</v>
      </c>
      <c r="C32" s="5" t="n">
        <v>75985</v>
      </c>
    </row>
    <row r="33" spans="1:3">
      <c r="A33" s="4" t="s">
        <v>955</v>
      </c>
      <c r="B33" s="5" t="n">
        <v>25462</v>
      </c>
      <c r="C33" s="5" t="n">
        <v>23284</v>
      </c>
    </row>
    <row r="34" spans="1:3">
      <c r="A34" s="4" t="s">
        <v>956</v>
      </c>
      <c r="B34" s="5" t="n">
        <v>76405</v>
      </c>
      <c r="C34" s="5" t="n">
        <v>60697</v>
      </c>
    </row>
    <row r="35" spans="1:3">
      <c r="A35" s="4" t="s">
        <v>957</v>
      </c>
      <c r="B35" s="5" t="n">
        <v>14467</v>
      </c>
      <c r="C35" s="5" t="n">
        <v>11420</v>
      </c>
    </row>
    <row r="36" spans="1:3">
      <c r="A36" s="4" t="s">
        <v>958</v>
      </c>
      <c r="B36" s="5" t="n">
        <v>13235</v>
      </c>
      <c r="C36" s="5" t="n">
        <v>15374</v>
      </c>
    </row>
    <row r="37" spans="1:3">
      <c r="A37" s="4" t="s">
        <v>43</v>
      </c>
      <c r="B37" s="5" t="n">
        <v>-163051</v>
      </c>
      <c r="C37" s="5" t="n">
        <v>-135690</v>
      </c>
    </row>
    <row r="38" spans="1:3">
      <c r="A38" s="4" t="s">
        <v>959</v>
      </c>
      <c r="B38" s="5" t="n">
        <v>-17775</v>
      </c>
      <c r="C38" s="5" t="n">
        <v>-20253</v>
      </c>
    </row>
    <row r="39" spans="1:3">
      <c r="A39" s="4" t="s">
        <v>960</v>
      </c>
      <c r="B39" s="5" t="n">
        <v>-410608</v>
      </c>
      <c r="C39" s="5" t="n">
        <v>-324387</v>
      </c>
    </row>
    <row r="40" spans="1:3">
      <c r="A40" s="4" t="s">
        <v>961</v>
      </c>
      <c r="B40" s="5" t="n">
        <v>72223</v>
      </c>
      <c r="C40" s="5" t="n">
        <v>71432</v>
      </c>
    </row>
    <row r="41" spans="1:3">
      <c r="A41" s="4" t="s">
        <v>962</v>
      </c>
      <c r="B41" s="5" t="n">
        <v>-14194</v>
      </c>
      <c r="C41" s="5" t="n">
        <v>-14694</v>
      </c>
    </row>
    <row r="42" spans="1:3">
      <c r="A42" s="4" t="s">
        <v>213</v>
      </c>
      <c r="B42" s="5" t="n">
        <v>-52471</v>
      </c>
      <c r="C42" s="5" t="n">
        <v>-41815</v>
      </c>
    </row>
    <row r="43" spans="1:3">
      <c r="A43" s="3" t="s">
        <v>930</v>
      </c>
    </row>
    <row r="44" spans="1:3">
      <c r="A44" s="4" t="s">
        <v>963</v>
      </c>
      <c r="B44" s="5" t="n">
        <v>-135572</v>
      </c>
      <c r="C44" s="5" t="n">
        <v>-144336</v>
      </c>
    </row>
    <row r="45" spans="1:3">
      <c r="A45" s="4" t="s">
        <v>961</v>
      </c>
      <c r="B45" s="5" t="n">
        <v>161307</v>
      </c>
      <c r="C45" s="5" t="n">
        <v>101687</v>
      </c>
    </row>
    <row r="46" spans="1:3">
      <c r="A46" s="3" t="s">
        <v>964</v>
      </c>
    </row>
    <row r="47" spans="1:3">
      <c r="A47" s="4" t="s">
        <v>76</v>
      </c>
      <c r="B47" s="5" t="n">
        <v>32277</v>
      </c>
      <c r="C47" s="5" t="n">
        <v>36635</v>
      </c>
    </row>
    <row r="48" spans="1:3">
      <c r="A48" s="4" t="s">
        <v>965</v>
      </c>
      <c r="B48" s="5" t="n">
        <v>55047</v>
      </c>
      <c r="C48" s="5" t="n">
        <v>59150</v>
      </c>
    </row>
    <row r="49" spans="1:3">
      <c r="A49" s="3" t="s">
        <v>966</v>
      </c>
    </row>
    <row r="50" spans="1:3">
      <c r="A50" s="4" t="s">
        <v>967</v>
      </c>
      <c r="B50" s="5" t="n">
        <v>-68584</v>
      </c>
      <c r="C50" s="5" t="n">
        <v>-72779</v>
      </c>
    </row>
    <row r="51" spans="1:3">
      <c r="A51" s="4" t="s">
        <v>968</v>
      </c>
      <c r="B51" s="5" t="n">
        <v>-631106</v>
      </c>
      <c r="C51" s="5" t="n">
        <v>-685190</v>
      </c>
    </row>
    <row r="52" spans="1:3">
      <c r="A52" s="4" t="s">
        <v>969</v>
      </c>
      <c r="B52" s="5" t="n">
        <v>-19379</v>
      </c>
      <c r="C52" s="5" t="n">
        <v>-17071</v>
      </c>
    </row>
    <row r="53" spans="1:3">
      <c r="A53" s="4" t="s">
        <v>152</v>
      </c>
      <c r="B53" s="5" t="n">
        <v>-809917</v>
      </c>
      <c r="C53" s="5" t="n">
        <v>-844948</v>
      </c>
    </row>
    <row r="54" spans="1:3">
      <c r="A54" s="4" t="s">
        <v>933</v>
      </c>
    </row>
    <row r="55" spans="1:3">
      <c r="A55" s="3" t="s">
        <v>930</v>
      </c>
    </row>
    <row r="56" spans="1:3">
      <c r="A56" s="4" t="s">
        <v>76</v>
      </c>
      <c r="B56" s="5" t="n">
        <v>0</v>
      </c>
      <c r="C56" s="5" t="n">
        <v>0</v>
      </c>
    </row>
    <row r="57" spans="1:3">
      <c r="A57" s="4" t="s">
        <v>954</v>
      </c>
      <c r="B57" s="5" t="n">
        <v>0</v>
      </c>
      <c r="C57" s="5" t="n">
        <v>0</v>
      </c>
    </row>
    <row r="58" spans="1:3">
      <c r="A58" s="4" t="s">
        <v>104</v>
      </c>
      <c r="B58" s="5" t="n">
        <v>0</v>
      </c>
      <c r="C58" s="5" t="n">
        <v>0</v>
      </c>
    </row>
    <row r="59" spans="1:3">
      <c r="A59" s="4" t="s">
        <v>955</v>
      </c>
      <c r="B59" s="5" t="n">
        <v>0</v>
      </c>
      <c r="C59" s="5" t="n">
        <v>0</v>
      </c>
    </row>
    <row r="60" spans="1:3">
      <c r="A60" s="4" t="s">
        <v>956</v>
      </c>
      <c r="B60" s="5" t="n">
        <v>0</v>
      </c>
      <c r="C60" s="5" t="n">
        <v>0</v>
      </c>
    </row>
    <row r="61" spans="1:3">
      <c r="A61" s="4" t="s">
        <v>957</v>
      </c>
      <c r="B61" s="5" t="n">
        <v>0</v>
      </c>
      <c r="C61" s="5" t="n">
        <v>0</v>
      </c>
    </row>
    <row r="62" spans="1:3">
      <c r="A62" s="4" t="s">
        <v>958</v>
      </c>
      <c r="B62" s="5" t="n">
        <v>0</v>
      </c>
      <c r="C62" s="5" t="n">
        <v>0</v>
      </c>
    </row>
    <row r="63" spans="1:3">
      <c r="A63" s="4" t="s">
        <v>43</v>
      </c>
      <c r="B63" s="5" t="n">
        <v>0</v>
      </c>
      <c r="C63" s="5" t="n">
        <v>0</v>
      </c>
    </row>
    <row r="64" spans="1:3">
      <c r="A64" s="4" t="s">
        <v>959</v>
      </c>
      <c r="B64" s="5" t="n">
        <v>0</v>
      </c>
      <c r="C64" s="5" t="n">
        <v>0</v>
      </c>
    </row>
    <row r="65" spans="1:3">
      <c r="A65" s="4" t="s">
        <v>960</v>
      </c>
      <c r="B65" s="5" t="n">
        <v>-7823</v>
      </c>
      <c r="C65" s="5" t="n">
        <v>-7881</v>
      </c>
    </row>
    <row r="66" spans="1:3">
      <c r="A66" s="4" t="s">
        <v>961</v>
      </c>
      <c r="B66" s="5" t="n">
        <v>0</v>
      </c>
      <c r="C66" s="5" t="n">
        <v>0</v>
      </c>
    </row>
    <row r="67" spans="1:3">
      <c r="A67" s="4" t="s">
        <v>962</v>
      </c>
      <c r="B67" s="5" t="n">
        <v>0</v>
      </c>
      <c r="C67" s="5" t="n">
        <v>0</v>
      </c>
    </row>
    <row r="68" spans="1:3">
      <c r="A68" s="4" t="s">
        <v>213</v>
      </c>
      <c r="B68" s="5" t="n">
        <v>-2263</v>
      </c>
      <c r="C68" s="5" t="n">
        <v>-2662</v>
      </c>
    </row>
    <row r="69" spans="1:3">
      <c r="A69" s="3" t="s">
        <v>930</v>
      </c>
    </row>
    <row r="70" spans="1:3">
      <c r="A70" s="4" t="s">
        <v>963</v>
      </c>
      <c r="B70" s="5" t="n">
        <v>0</v>
      </c>
      <c r="C70" s="5" t="n">
        <v>0</v>
      </c>
    </row>
    <row r="71" spans="1:3">
      <c r="A71" s="4" t="s">
        <v>961</v>
      </c>
      <c r="B71" s="5" t="n">
        <v>0</v>
      </c>
      <c r="C71" s="5" t="n">
        <v>0</v>
      </c>
    </row>
    <row r="72" spans="1:3">
      <c r="A72" s="3" t="s">
        <v>964</v>
      </c>
    </row>
    <row r="73" spans="1:3">
      <c r="A73" s="4" t="s">
        <v>76</v>
      </c>
      <c r="B73" s="5" t="n">
        <v>0</v>
      </c>
      <c r="C73" s="5" t="n">
        <v>0</v>
      </c>
    </row>
    <row r="74" spans="1:3">
      <c r="A74" s="4" t="s">
        <v>965</v>
      </c>
      <c r="B74" s="5" t="n">
        <v>0</v>
      </c>
      <c r="C74" s="5" t="n">
        <v>0</v>
      </c>
    </row>
    <row r="75" spans="1:3">
      <c r="A75" s="3" t="s">
        <v>966</v>
      </c>
    </row>
    <row r="76" spans="1:3">
      <c r="A76" s="4" t="s">
        <v>967</v>
      </c>
      <c r="B76" s="5" t="n">
        <v>0</v>
      </c>
      <c r="C76" s="5" t="n">
        <v>0</v>
      </c>
    </row>
    <row r="77" spans="1:3">
      <c r="A77" s="4" t="s">
        <v>968</v>
      </c>
      <c r="B77" s="5" t="n">
        <v>0</v>
      </c>
      <c r="C77" s="5" t="n">
        <v>0</v>
      </c>
    </row>
    <row r="78" spans="1:3">
      <c r="A78" s="4" t="s">
        <v>969</v>
      </c>
      <c r="B78" s="5" t="n">
        <v>0</v>
      </c>
      <c r="C78" s="5" t="n">
        <v>0</v>
      </c>
    </row>
    <row r="79" spans="1:3">
      <c r="A79" s="4" t="s">
        <v>152</v>
      </c>
      <c r="B79" s="6" t="s">
        <v>970</v>
      </c>
      <c r="C79" s="6" t="s">
        <v>97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5"/>
  </cols>
  <sheetData>
    <row r="1" spans="1:4">
      <c r="A1" s="1" t="s">
        <v>972</v>
      </c>
      <c r="B1" s="2" t="s">
        <v>1</v>
      </c>
    </row>
    <row r="2" spans="1:4">
      <c r="B2" s="2" t="s">
        <v>33</v>
      </c>
      <c r="C2" s="2" t="s">
        <v>34</v>
      </c>
      <c r="D2" s="2" t="s">
        <v>92</v>
      </c>
    </row>
    <row r="3" spans="1:4">
      <c r="A3" s="4" t="s">
        <v>927</v>
      </c>
    </row>
    <row r="4" spans="1:4">
      <c r="A4" s="3" t="s">
        <v>922</v>
      </c>
    </row>
    <row r="5" spans="1:4">
      <c r="A5" s="4" t="s">
        <v>202</v>
      </c>
      <c r="B5" s="6" t="s">
        <v>203</v>
      </c>
      <c r="C5" s="6" t="s">
        <v>204</v>
      </c>
      <c r="D5" s="6" t="s">
        <v>205</v>
      </c>
    </row>
    <row r="6" spans="1:4">
      <c r="A6" s="3" t="s">
        <v>973</v>
      </c>
    </row>
    <row r="7" spans="1:4">
      <c r="A7" s="4" t="s">
        <v>974</v>
      </c>
      <c r="B7" s="5" t="n">
        <v>-334198</v>
      </c>
      <c r="C7" s="5" t="n">
        <v>-312390</v>
      </c>
      <c r="D7" s="5" t="n">
        <v>-311414</v>
      </c>
    </row>
    <row r="8" spans="1:4">
      <c r="A8" s="4" t="s">
        <v>975</v>
      </c>
      <c r="B8" s="5" t="n">
        <v>48649</v>
      </c>
      <c r="C8" s="5" t="n">
        <v>48649</v>
      </c>
      <c r="D8" s="5" t="n">
        <v>48649</v>
      </c>
    </row>
    <row r="9" spans="1:4">
      <c r="A9" s="4" t="s">
        <v>976</v>
      </c>
      <c r="B9" s="5" t="n">
        <v>-242700</v>
      </c>
      <c r="C9" s="5" t="n">
        <v>-198554</v>
      </c>
      <c r="D9" s="5" t="n">
        <v>-175110</v>
      </c>
    </row>
    <row r="10" spans="1:4">
      <c r="A10" s="4" t="s">
        <v>977</v>
      </c>
      <c r="B10" s="5" t="n">
        <v>153302</v>
      </c>
      <c r="C10" s="5" t="n">
        <v>134778</v>
      </c>
      <c r="D10" s="5" t="n">
        <v>119272</v>
      </c>
    </row>
    <row r="11" spans="1:4">
      <c r="A11" s="4" t="s">
        <v>978</v>
      </c>
      <c r="B11" s="5" t="n">
        <v>0</v>
      </c>
      <c r="C11" s="5" t="n">
        <v>0</v>
      </c>
      <c r="D11" s="5" t="n">
        <v>0</v>
      </c>
    </row>
    <row r="12" spans="1:4">
      <c r="A12" s="4" t="s">
        <v>979</v>
      </c>
      <c r="B12" s="5" t="n">
        <v>101581</v>
      </c>
      <c r="C12" s="5" t="n">
        <v>74015</v>
      </c>
      <c r="D12" s="5" t="n">
        <v>6420</v>
      </c>
    </row>
    <row r="13" spans="1:4">
      <c r="A13" s="4" t="s">
        <v>980</v>
      </c>
      <c r="B13" s="6" t="s">
        <v>981</v>
      </c>
      <c r="C13" s="6" t="s">
        <v>982</v>
      </c>
      <c r="D13" s="6" t="s">
        <v>983</v>
      </c>
    </row>
    <row r="14" spans="1:4">
      <c r="A14" s="4" t="s">
        <v>984</v>
      </c>
      <c r="B14" s="4" t="s">
        <v>985</v>
      </c>
      <c r="C14" s="4" t="s">
        <v>985</v>
      </c>
      <c r="D14" s="4" t="s">
        <v>985</v>
      </c>
    </row>
    <row r="15" spans="1:4">
      <c r="A15" s="4" t="s">
        <v>986</v>
      </c>
      <c r="B15" s="6" t="s">
        <v>987</v>
      </c>
      <c r="C15" s="6" t="s">
        <v>988</v>
      </c>
      <c r="D15" s="6" t="s">
        <v>989</v>
      </c>
    </row>
    <row r="16" spans="1:4">
      <c r="A16" s="4" t="s">
        <v>990</v>
      </c>
      <c r="B16" s="5" t="n">
        <v>26323</v>
      </c>
      <c r="C16" s="5" t="n">
        <v>-25342</v>
      </c>
      <c r="D16" s="5" t="n">
        <v>-54706</v>
      </c>
    </row>
    <row r="17" spans="1:4">
      <c r="A17" s="4" t="s">
        <v>152</v>
      </c>
      <c r="B17" s="5" t="n">
        <v>-213673</v>
      </c>
      <c r="C17" s="5" t="n">
        <v>-168727</v>
      </c>
      <c r="D17" s="5" t="n">
        <v>-150859</v>
      </c>
    </row>
    <row r="18" spans="1:4">
      <c r="A18" s="4" t="s">
        <v>754</v>
      </c>
      <c r="B18" s="5" t="n">
        <v>-227464</v>
      </c>
      <c r="C18" s="5" t="n">
        <v>-153543</v>
      </c>
      <c r="D18" s="5" t="n">
        <v>-244015</v>
      </c>
    </row>
    <row r="19" spans="1:4">
      <c r="A19" s="4" t="s">
        <v>894</v>
      </c>
      <c r="B19" s="5" t="n">
        <v>13792</v>
      </c>
      <c r="C19" s="5" t="n">
        <v>-15185</v>
      </c>
      <c r="D19" s="5" t="n">
        <v>93156</v>
      </c>
    </row>
    <row r="20" spans="1:4">
      <c r="A20" s="4" t="s">
        <v>931</v>
      </c>
    </row>
    <row r="21" spans="1:4">
      <c r="A21" s="3" t="s">
        <v>922</v>
      </c>
    </row>
    <row r="22" spans="1:4">
      <c r="A22" s="4" t="s">
        <v>202</v>
      </c>
      <c r="B22" s="5" t="n">
        <v>2939977</v>
      </c>
      <c r="C22" s="5" t="n">
        <v>1846670</v>
      </c>
      <c r="D22" s="5" t="n">
        <v>1380547</v>
      </c>
    </row>
    <row r="23" spans="1:4">
      <c r="A23" s="3" t="s">
        <v>973</v>
      </c>
    </row>
    <row r="24" spans="1:4">
      <c r="A24" s="4" t="s">
        <v>974</v>
      </c>
      <c r="B24" s="5" t="n">
        <v>-334198</v>
      </c>
      <c r="C24" s="5" t="n">
        <v>-312390</v>
      </c>
      <c r="D24" s="5" t="n">
        <v>-311414</v>
      </c>
    </row>
    <row r="25" spans="1:4">
      <c r="A25" s="4" t="s">
        <v>975</v>
      </c>
      <c r="B25" s="5" t="n">
        <v>62756</v>
      </c>
      <c r="C25" s="5" t="n">
        <v>62756</v>
      </c>
      <c r="D25" s="5" t="n">
        <v>62756</v>
      </c>
    </row>
    <row r="26" spans="1:4">
      <c r="A26" s="4" t="s">
        <v>976</v>
      </c>
      <c r="B26" s="5" t="n">
        <v>-289923</v>
      </c>
      <c r="C26" s="5" t="n">
        <v>-237739</v>
      </c>
      <c r="D26" s="5" t="n">
        <v>-234827</v>
      </c>
    </row>
    <row r="27" spans="1:4">
      <c r="A27" s="4" t="s">
        <v>977</v>
      </c>
      <c r="B27" s="5" t="n">
        <v>153302</v>
      </c>
      <c r="C27" s="5" t="n">
        <v>134778</v>
      </c>
      <c r="D27" s="5" t="n">
        <v>119272</v>
      </c>
    </row>
    <row r="28" spans="1:4">
      <c r="A28" s="4" t="s">
        <v>978</v>
      </c>
      <c r="B28" s="5" t="n">
        <v>-52336</v>
      </c>
      <c r="C28" s="5" t="n">
        <v>-71340</v>
      </c>
      <c r="D28" s="5" t="n">
        <v>-112232</v>
      </c>
    </row>
    <row r="29" spans="1:4">
      <c r="A29" s="4" t="s">
        <v>979</v>
      </c>
      <c r="B29" s="5" t="n">
        <v>87162</v>
      </c>
      <c r="C29" s="5" t="n">
        <v>82631</v>
      </c>
      <c r="D29" s="5" t="n">
        <v>-24063</v>
      </c>
    </row>
    <row r="30" spans="1:4">
      <c r="A30" s="4" t="s">
        <v>980</v>
      </c>
      <c r="B30" s="6" t="s">
        <v>991</v>
      </c>
      <c r="C30" s="6" t="s">
        <v>992</v>
      </c>
      <c r="D30" s="6" t="s">
        <v>993</v>
      </c>
    </row>
    <row r="31" spans="1:4">
      <c r="A31" s="4" t="s">
        <v>984</v>
      </c>
      <c r="B31" s="4" t="s">
        <v>994</v>
      </c>
      <c r="C31" s="4" t="s">
        <v>994</v>
      </c>
      <c r="D31" s="4" t="s">
        <v>994</v>
      </c>
    </row>
    <row r="32" spans="1:4">
      <c r="A32" s="4" t="s">
        <v>986</v>
      </c>
      <c r="B32" s="6" t="s">
        <v>995</v>
      </c>
      <c r="C32" s="6" t="s">
        <v>996</v>
      </c>
      <c r="D32" s="6" t="s">
        <v>997</v>
      </c>
    </row>
    <row r="33" spans="1:4">
      <c r="A33" s="4" t="s">
        <v>990</v>
      </c>
      <c r="B33" s="5" t="n">
        <v>81375</v>
      </c>
      <c r="C33" s="5" t="n">
        <v>-58559</v>
      </c>
      <c r="D33" s="5" t="n">
        <v>-130621</v>
      </c>
    </row>
    <row r="34" spans="1:4">
      <c r="A34" s="4" t="s">
        <v>152</v>
      </c>
      <c r="B34" s="5" t="n">
        <v>-560310</v>
      </c>
      <c r="C34" s="5" t="n">
        <v>-434901</v>
      </c>
      <c r="D34" s="5" t="n">
        <v>-350631</v>
      </c>
    </row>
    <row r="35" spans="1:4">
      <c r="A35" s="4" t="s">
        <v>754</v>
      </c>
      <c r="B35" s="5" t="n">
        <v>-578381</v>
      </c>
      <c r="C35" s="5" t="n">
        <v>-387076</v>
      </c>
      <c r="D35" s="5" t="n">
        <v>-623183</v>
      </c>
    </row>
    <row r="36" spans="1:4">
      <c r="A36" s="4" t="s">
        <v>894</v>
      </c>
      <c r="B36" s="6" t="s">
        <v>998</v>
      </c>
      <c r="C36" s="6" t="s">
        <v>999</v>
      </c>
      <c r="D36" s="6" t="s">
        <v>1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33</v>
      </c>
    </row>
    <row r="3" spans="1:2">
      <c r="A3" s="3" t="s">
        <v>264</v>
      </c>
    </row>
    <row r="4" spans="1:2">
      <c r="A4" s="4" t="s">
        <v>265</v>
      </c>
      <c r="B4" s="4" t="s">
        <v>2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01</v>
      </c>
      <c r="B1" s="2" t="s">
        <v>1</v>
      </c>
    </row>
    <row r="2" spans="1:4">
      <c r="B2" s="2" t="s">
        <v>33</v>
      </c>
      <c r="C2" s="2" t="s">
        <v>34</v>
      </c>
      <c r="D2" s="2" t="s">
        <v>92</v>
      </c>
    </row>
    <row r="3" spans="1:4">
      <c r="A3" s="4" t="s">
        <v>927</v>
      </c>
    </row>
    <row r="4" spans="1:4">
      <c r="A4" s="3" t="s">
        <v>922</v>
      </c>
    </row>
    <row r="5" spans="1:4">
      <c r="A5" s="4" t="s">
        <v>1002</v>
      </c>
      <c r="B5" s="6" t="s">
        <v>1003</v>
      </c>
      <c r="C5" s="6" t="s">
        <v>1004</v>
      </c>
      <c r="D5" s="6" t="s">
        <v>1005</v>
      </c>
    </row>
    <row r="6" spans="1:4">
      <c r="A6" s="4" t="s">
        <v>1006</v>
      </c>
      <c r="B6" s="5" t="n">
        <v>6617</v>
      </c>
      <c r="C6" s="5" t="n">
        <v>21399</v>
      </c>
      <c r="D6" s="5" t="n">
        <v>-8738</v>
      </c>
    </row>
    <row r="7" spans="1:4">
      <c r="A7" s="4" t="s">
        <v>1007</v>
      </c>
      <c r="B7" s="6" t="s">
        <v>1008</v>
      </c>
      <c r="C7" s="6" t="s">
        <v>1009</v>
      </c>
      <c r="D7" s="6" t="s">
        <v>1010</v>
      </c>
    </row>
    <row r="8" spans="1:4">
      <c r="A8" s="4" t="s">
        <v>984</v>
      </c>
      <c r="B8" s="4" t="s">
        <v>985</v>
      </c>
      <c r="C8" s="4" t="s">
        <v>985</v>
      </c>
      <c r="D8" s="4" t="s">
        <v>985</v>
      </c>
    </row>
    <row r="9" spans="1:4">
      <c r="A9" s="4" t="s">
        <v>1011</v>
      </c>
      <c r="B9" s="6" t="s">
        <v>1012</v>
      </c>
      <c r="C9" s="6" t="s">
        <v>1013</v>
      </c>
      <c r="D9" s="6" t="s">
        <v>1014</v>
      </c>
    </row>
    <row r="10" spans="1:4">
      <c r="A10" s="4" t="s">
        <v>1015</v>
      </c>
      <c r="B10" s="5" t="n">
        <v>7325</v>
      </c>
      <c r="C10" s="5" t="n">
        <v>0</v>
      </c>
      <c r="D10" s="5" t="n">
        <v>13720</v>
      </c>
    </row>
    <row r="11" spans="1:4">
      <c r="A11" s="4" t="s">
        <v>1016</v>
      </c>
      <c r="B11" s="5" t="n">
        <v>-21462</v>
      </c>
      <c r="C11" s="5" t="n">
        <v>13092</v>
      </c>
      <c r="D11" s="5" t="n">
        <v>-32962</v>
      </c>
    </row>
    <row r="12" spans="1:4">
      <c r="A12" s="4" t="s">
        <v>931</v>
      </c>
    </row>
    <row r="13" spans="1:4">
      <c r="A13" s="3" t="s">
        <v>922</v>
      </c>
    </row>
    <row r="14" spans="1:4">
      <c r="A14" s="4" t="s">
        <v>1002</v>
      </c>
      <c r="B14" s="5" t="n">
        <v>313243</v>
      </c>
      <c r="C14" s="5" t="n">
        <v>-166857</v>
      </c>
      <c r="D14" s="5" t="n">
        <v>527436</v>
      </c>
    </row>
    <row r="15" spans="1:4">
      <c r="A15" s="4" t="s">
        <v>1006</v>
      </c>
      <c r="B15" s="5" t="n">
        <v>6617</v>
      </c>
      <c r="C15" s="5" t="n">
        <v>21399</v>
      </c>
      <c r="D15" s="5" t="n">
        <v>-8738</v>
      </c>
    </row>
    <row r="16" spans="1:4">
      <c r="A16" s="4" t="s">
        <v>1007</v>
      </c>
      <c r="B16" s="6" t="s">
        <v>1008</v>
      </c>
      <c r="C16" s="6" t="s">
        <v>1009</v>
      </c>
      <c r="D16" s="6" t="s">
        <v>1010</v>
      </c>
    </row>
    <row r="17" spans="1:4">
      <c r="A17" s="4" t="s">
        <v>984</v>
      </c>
      <c r="B17" s="4" t="s">
        <v>994</v>
      </c>
      <c r="C17" s="4" t="s">
        <v>994</v>
      </c>
      <c r="D17" s="4" t="s">
        <v>994</v>
      </c>
    </row>
    <row r="18" spans="1:4">
      <c r="A18" s="4" t="s">
        <v>1011</v>
      </c>
      <c r="B18" s="6" t="s">
        <v>1017</v>
      </c>
      <c r="C18" s="6" t="s">
        <v>1018</v>
      </c>
      <c r="D18" s="6" t="s">
        <v>1019</v>
      </c>
    </row>
    <row r="19" spans="1:4">
      <c r="A19" s="4" t="s">
        <v>1015</v>
      </c>
      <c r="B19" s="5" t="n">
        <v>20347</v>
      </c>
      <c r="C19" s="5" t="n">
        <v>0</v>
      </c>
      <c r="D19" s="5" t="n">
        <v>38112</v>
      </c>
    </row>
    <row r="20" spans="1:4">
      <c r="A20" s="4" t="s">
        <v>1016</v>
      </c>
      <c r="B20" s="6" t="s">
        <v>1020</v>
      </c>
      <c r="C20" s="6" t="s">
        <v>1018</v>
      </c>
      <c r="D20" s="6" t="s">
        <v>102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22"/>
  </cols>
  <sheetData>
    <row r="1" spans="1:2">
      <c r="A1" s="1" t="s">
        <v>1022</v>
      </c>
      <c r="B1" s="2" t="s">
        <v>1023</v>
      </c>
    </row>
    <row r="2" spans="1:2">
      <c r="A2" s="4" t="s">
        <v>692</v>
      </c>
    </row>
    <row r="3" spans="1:2">
      <c r="A3" s="3" t="s">
        <v>922</v>
      </c>
    </row>
    <row r="4" spans="1:2">
      <c r="A4" s="4" t="s">
        <v>1024</v>
      </c>
      <c r="B4" s="6" t="s">
        <v>1025</v>
      </c>
    </row>
    <row r="5" spans="1:2">
      <c r="A5" s="4" t="s">
        <v>657</v>
      </c>
    </row>
    <row r="6" spans="1:2">
      <c r="A6" s="3" t="s">
        <v>922</v>
      </c>
    </row>
    <row r="7" spans="1:2">
      <c r="A7" s="4" t="s">
        <v>1024</v>
      </c>
      <c r="B7" s="5" t="n">
        <v>127449</v>
      </c>
    </row>
    <row r="8" spans="1:2">
      <c r="A8" s="4" t="s">
        <v>731</v>
      </c>
    </row>
    <row r="9" spans="1:2">
      <c r="A9" s="3" t="s">
        <v>922</v>
      </c>
    </row>
    <row r="10" spans="1:2">
      <c r="A10" s="4" t="s">
        <v>1024</v>
      </c>
      <c r="B10" s="5" t="n">
        <v>72673</v>
      </c>
    </row>
    <row r="11" spans="1:2">
      <c r="A11" s="4" t="s">
        <v>733</v>
      </c>
    </row>
    <row r="12" spans="1:2">
      <c r="A12" s="3" t="s">
        <v>922</v>
      </c>
    </row>
    <row r="13" spans="1:2">
      <c r="A13" s="4" t="s">
        <v>1024</v>
      </c>
      <c r="B13" s="5" t="n">
        <v>32983</v>
      </c>
    </row>
    <row r="14" spans="1:2">
      <c r="A14" s="4" t="s">
        <v>727</v>
      </c>
    </row>
    <row r="15" spans="1:2">
      <c r="A15" s="3" t="s">
        <v>922</v>
      </c>
    </row>
    <row r="16" spans="1:2">
      <c r="A16" s="4" t="s">
        <v>1024</v>
      </c>
      <c r="B16" s="6" t="s">
        <v>102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5"/>
  </cols>
  <sheetData>
    <row r="1" spans="1:4">
      <c r="A1" s="1" t="s">
        <v>1027</v>
      </c>
      <c r="B1" s="2" t="s">
        <v>1</v>
      </c>
    </row>
    <row r="2" spans="1:4">
      <c r="B2" s="2" t="s">
        <v>33</v>
      </c>
      <c r="C2" s="2" t="s">
        <v>34</v>
      </c>
      <c r="D2" s="2" t="s">
        <v>92</v>
      </c>
    </row>
    <row r="3" spans="1:4">
      <c r="A3" s="3" t="s">
        <v>1028</v>
      </c>
    </row>
    <row r="4" spans="1:4">
      <c r="A4" s="4" t="s">
        <v>1029</v>
      </c>
      <c r="B4" s="6" t="s">
        <v>1030</v>
      </c>
      <c r="C4" s="6" t="s">
        <v>1031</v>
      </c>
      <c r="D4" s="6" t="s">
        <v>1032</v>
      </c>
    </row>
    <row r="5" spans="1:4">
      <c r="A5" s="4" t="s">
        <v>754</v>
      </c>
      <c r="B5" s="5" t="n">
        <v>23736</v>
      </c>
      <c r="C5" s="5" t="n">
        <v>10700</v>
      </c>
      <c r="D5" s="5" t="n">
        <v>9630</v>
      </c>
    </row>
    <row r="6" spans="1:4">
      <c r="A6" s="4" t="s">
        <v>771</v>
      </c>
      <c r="B6" s="5" t="n">
        <v>6545668</v>
      </c>
      <c r="C6" s="5" t="n">
        <v>5363144</v>
      </c>
      <c r="D6" s="5" t="n">
        <v>3597474</v>
      </c>
    </row>
    <row r="7" spans="1:4">
      <c r="A7" s="4" t="s">
        <v>1033</v>
      </c>
      <c r="B7" s="5" t="n">
        <v>783713</v>
      </c>
      <c r="C7" s="5" t="n">
        <v>1018515</v>
      </c>
      <c r="D7" s="5" t="n">
        <v>706036</v>
      </c>
    </row>
    <row r="8" spans="1:4">
      <c r="A8" s="4" t="s">
        <v>1034</v>
      </c>
      <c r="B8" s="5" t="n">
        <v>362073</v>
      </c>
      <c r="C8" s="5" t="n">
        <v>212294</v>
      </c>
      <c r="D8" s="5" t="n">
        <v>203452</v>
      </c>
    </row>
    <row r="9" spans="1:4">
      <c r="A9" s="4" t="s">
        <v>1035</v>
      </c>
      <c r="C9" s="5" t="n">
        <v>27807</v>
      </c>
      <c r="D9" s="5" t="n">
        <v>16088</v>
      </c>
    </row>
    <row r="10" spans="1:4">
      <c r="A10" s="4" t="s">
        <v>1036</v>
      </c>
      <c r="C10" s="5" t="n">
        <v>-15677</v>
      </c>
      <c r="D10" s="5" t="n">
        <v>-9727</v>
      </c>
    </row>
    <row r="11" spans="1:4">
      <c r="A11" s="4" t="s">
        <v>1037</v>
      </c>
      <c r="B11" s="5" t="n">
        <v>-46318</v>
      </c>
      <c r="C11" s="5" t="n">
        <v>-35039</v>
      </c>
      <c r="D11" s="5" t="n">
        <v>-25392</v>
      </c>
    </row>
    <row r="12" spans="1:4">
      <c r="A12" s="4" t="s">
        <v>422</v>
      </c>
      <c r="C12" s="5" t="n">
        <v>-12338</v>
      </c>
      <c r="D12" s="5" t="n">
        <v>876281</v>
      </c>
    </row>
    <row r="13" spans="1:4">
      <c r="A13" s="4" t="s">
        <v>1038</v>
      </c>
      <c r="B13" s="5" t="n">
        <v>-238723</v>
      </c>
    </row>
    <row r="14" spans="1:4">
      <c r="A14" s="4" t="s">
        <v>1039</v>
      </c>
      <c r="B14" s="5" t="n">
        <v>7430149</v>
      </c>
      <c r="C14" s="5" t="n">
        <v>6569404</v>
      </c>
      <c r="D14" s="5" t="n">
        <v>5373844</v>
      </c>
    </row>
    <row r="15" spans="1:4">
      <c r="A15" s="4" t="s">
        <v>754</v>
      </c>
      <c r="B15" s="5" t="n">
        <v>0</v>
      </c>
      <c r="C15" s="5" t="n">
        <v>23736</v>
      </c>
      <c r="D15" s="5" t="n">
        <v>10700</v>
      </c>
    </row>
    <row r="16" spans="1:4">
      <c r="A16" s="4" t="s">
        <v>771</v>
      </c>
      <c r="B16" s="5" t="n">
        <v>7430149</v>
      </c>
      <c r="C16" s="5" t="n">
        <v>6545668</v>
      </c>
      <c r="D16" s="5" t="n">
        <v>5363144</v>
      </c>
    </row>
    <row r="17" spans="1:4">
      <c r="A17" s="4" t="s">
        <v>1040</v>
      </c>
    </row>
    <row r="18" spans="1:4">
      <c r="A18" s="3" t="s">
        <v>1028</v>
      </c>
    </row>
    <row r="19" spans="1:4">
      <c r="A19" s="4" t="s">
        <v>1029</v>
      </c>
      <c r="B19" s="5" t="n">
        <v>6330681</v>
      </c>
      <c r="C19" s="5" t="n">
        <v>5193511</v>
      </c>
      <c r="D19" s="5" t="n">
        <v>3483713</v>
      </c>
    </row>
    <row r="20" spans="1:4">
      <c r="A20" s="4" t="s">
        <v>754</v>
      </c>
      <c r="B20" s="5" t="n">
        <v>0</v>
      </c>
      <c r="C20" s="5" t="n">
        <v>0</v>
      </c>
      <c r="D20" s="5" t="n">
        <v>0</v>
      </c>
    </row>
    <row r="21" spans="1:4">
      <c r="A21" s="4" t="s">
        <v>771</v>
      </c>
      <c r="B21" s="5" t="n">
        <v>6330681</v>
      </c>
      <c r="C21" s="5" t="n">
        <v>5193511</v>
      </c>
      <c r="D21" s="5" t="n">
        <v>3483713</v>
      </c>
    </row>
    <row r="22" spans="1:4">
      <c r="A22" s="4" t="s">
        <v>1033</v>
      </c>
      <c r="B22" s="5" t="n">
        <v>783713</v>
      </c>
      <c r="C22" s="5" t="n">
        <v>972254</v>
      </c>
      <c r="D22" s="5" t="n">
        <v>655456</v>
      </c>
    </row>
    <row r="23" spans="1:4">
      <c r="A23" s="4" t="s">
        <v>1034</v>
      </c>
      <c r="B23" s="5" t="n">
        <v>362073</v>
      </c>
      <c r="C23" s="5" t="n">
        <v>212294</v>
      </c>
      <c r="D23" s="5" t="n">
        <v>203452</v>
      </c>
    </row>
    <row r="24" spans="1:4">
      <c r="A24" s="4" t="s">
        <v>1035</v>
      </c>
      <c r="C24" s="5" t="n">
        <v>0</v>
      </c>
      <c r="D24" s="5" t="n">
        <v>0</v>
      </c>
    </row>
    <row r="25" spans="1:4">
      <c r="A25" s="4" t="s">
        <v>1036</v>
      </c>
      <c r="C25" s="5" t="n">
        <v>0</v>
      </c>
      <c r="D25" s="5" t="n">
        <v>0</v>
      </c>
    </row>
    <row r="26" spans="1:4">
      <c r="A26" s="4" t="s">
        <v>1037</v>
      </c>
      <c r="B26" s="5" t="n">
        <v>-46318</v>
      </c>
      <c r="C26" s="5" t="n">
        <v>-35039</v>
      </c>
      <c r="D26" s="5" t="n">
        <v>-25392</v>
      </c>
    </row>
    <row r="27" spans="1:4">
      <c r="A27" s="4" t="s">
        <v>422</v>
      </c>
      <c r="C27" s="5" t="n">
        <v>-12338</v>
      </c>
      <c r="D27" s="5" t="n">
        <v>876281</v>
      </c>
    </row>
    <row r="28" spans="1:4">
      <c r="A28" s="4" t="s">
        <v>1038</v>
      </c>
      <c r="B28" s="5" t="n">
        <v>0</v>
      </c>
    </row>
    <row r="29" spans="1:4">
      <c r="A29" s="4" t="s">
        <v>1039</v>
      </c>
      <c r="B29" s="5" t="n">
        <v>7430149</v>
      </c>
      <c r="C29" s="5" t="n">
        <v>6330681</v>
      </c>
      <c r="D29" s="5" t="n">
        <v>5193511</v>
      </c>
    </row>
    <row r="30" spans="1:4">
      <c r="A30" s="4" t="s">
        <v>754</v>
      </c>
      <c r="B30" s="5" t="n">
        <v>0</v>
      </c>
      <c r="C30" s="5" t="n">
        <v>0</v>
      </c>
      <c r="D30" s="5" t="n">
        <v>0</v>
      </c>
    </row>
    <row r="31" spans="1:4">
      <c r="A31" s="4" t="s">
        <v>771</v>
      </c>
      <c r="B31" s="5" t="n">
        <v>7430149</v>
      </c>
      <c r="C31" s="5" t="n">
        <v>6330681</v>
      </c>
      <c r="D31" s="5" t="n">
        <v>5193511</v>
      </c>
    </row>
    <row r="32" spans="1:4">
      <c r="A32" s="4" t="s">
        <v>1041</v>
      </c>
    </row>
    <row r="33" spans="1:4">
      <c r="A33" s="3" t="s">
        <v>1028</v>
      </c>
    </row>
    <row r="34" spans="1:4">
      <c r="A34" s="4" t="s">
        <v>1029</v>
      </c>
      <c r="B34" s="5" t="n">
        <v>238723</v>
      </c>
      <c r="C34" s="5" t="n">
        <v>180333</v>
      </c>
      <c r="D34" s="5" t="n">
        <v>123391</v>
      </c>
    </row>
    <row r="35" spans="1:4">
      <c r="A35" s="4" t="s">
        <v>754</v>
      </c>
      <c r="B35" s="5" t="n">
        <v>23736</v>
      </c>
      <c r="C35" s="5" t="n">
        <v>10700</v>
      </c>
      <c r="D35" s="5" t="n">
        <v>9630</v>
      </c>
    </row>
    <row r="36" spans="1:4">
      <c r="A36" s="4" t="s">
        <v>771</v>
      </c>
      <c r="B36" s="5" t="n">
        <v>214987</v>
      </c>
      <c r="C36" s="5" t="n">
        <v>169633</v>
      </c>
      <c r="D36" s="5" t="n">
        <v>113761</v>
      </c>
    </row>
    <row r="37" spans="1:4">
      <c r="A37" s="4" t="s">
        <v>1033</v>
      </c>
      <c r="B37" s="5" t="n">
        <v>0</v>
      </c>
      <c r="C37" s="5" t="n">
        <v>46261</v>
      </c>
      <c r="D37" s="5" t="n">
        <v>50580</v>
      </c>
    </row>
    <row r="38" spans="1:4">
      <c r="A38" s="4" t="s">
        <v>1034</v>
      </c>
      <c r="B38" s="5" t="n">
        <v>0</v>
      </c>
      <c r="C38" s="5" t="n">
        <v>0</v>
      </c>
      <c r="D38" s="5" t="n">
        <v>0</v>
      </c>
    </row>
    <row r="39" spans="1:4">
      <c r="A39" s="4" t="s">
        <v>1035</v>
      </c>
      <c r="C39" s="5" t="n">
        <v>27807</v>
      </c>
      <c r="D39" s="5" t="n">
        <v>16088</v>
      </c>
    </row>
    <row r="40" spans="1:4">
      <c r="A40" s="4" t="s">
        <v>1036</v>
      </c>
      <c r="C40" s="5" t="n">
        <v>-15677</v>
      </c>
      <c r="D40" s="5" t="n">
        <v>-9727</v>
      </c>
    </row>
    <row r="41" spans="1:4">
      <c r="A41" s="4" t="s">
        <v>1037</v>
      </c>
      <c r="C41" s="5" t="n">
        <v>0</v>
      </c>
      <c r="D41" s="5" t="n">
        <v>0</v>
      </c>
    </row>
    <row r="42" spans="1:4">
      <c r="A42" s="4" t="s">
        <v>422</v>
      </c>
      <c r="C42" s="5" t="n">
        <v>0</v>
      </c>
      <c r="D42" s="5" t="n">
        <v>0</v>
      </c>
    </row>
    <row r="43" spans="1:4">
      <c r="A43" s="4" t="s">
        <v>1038</v>
      </c>
      <c r="B43" s="5" t="n">
        <v>-238723</v>
      </c>
    </row>
    <row r="44" spans="1:4">
      <c r="A44" s="4" t="s">
        <v>1039</v>
      </c>
      <c r="B44" s="5" t="n">
        <v>0</v>
      </c>
      <c r="C44" s="5" t="n">
        <v>238723</v>
      </c>
      <c r="D44" s="5" t="n">
        <v>180333</v>
      </c>
    </row>
    <row r="45" spans="1:4">
      <c r="A45" s="4" t="s">
        <v>754</v>
      </c>
      <c r="B45" s="5" t="n">
        <v>0</v>
      </c>
      <c r="C45" s="5" t="n">
        <v>23736</v>
      </c>
      <c r="D45" s="5" t="n">
        <v>10700</v>
      </c>
    </row>
    <row r="46" spans="1:4">
      <c r="A46" s="4" t="s">
        <v>771</v>
      </c>
      <c r="B46" s="6" t="s">
        <v>161</v>
      </c>
      <c r="C46" s="6" t="s">
        <v>1042</v>
      </c>
      <c r="D46" s="6" t="s">
        <v>104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44</v>
      </c>
      <c r="B1" s="2" t="s">
        <v>1</v>
      </c>
    </row>
    <row r="2" spans="1:3">
      <c r="B2" s="2" t="s">
        <v>33</v>
      </c>
      <c r="C2" s="2" t="s">
        <v>34</v>
      </c>
    </row>
    <row r="3" spans="1:3">
      <c r="A3" s="3" t="s">
        <v>1045</v>
      </c>
    </row>
    <row r="4" spans="1:3">
      <c r="A4" s="4" t="s">
        <v>1046</v>
      </c>
      <c r="B4" s="6" t="s">
        <v>1047</v>
      </c>
      <c r="C4" s="6" t="s">
        <v>104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049</v>
      </c>
      <c r="B1" s="2" t="s">
        <v>33</v>
      </c>
      <c r="C1" s="2" t="s">
        <v>34</v>
      </c>
    </row>
    <row r="2" spans="1:3">
      <c r="A2" s="3" t="s">
        <v>1050</v>
      </c>
    </row>
    <row r="3" spans="1:3">
      <c r="A3" s="4" t="s">
        <v>1051</v>
      </c>
      <c r="B3" s="6" t="s">
        <v>1052</v>
      </c>
      <c r="C3" s="6" t="s">
        <v>161</v>
      </c>
    </row>
    <row r="4" spans="1:3">
      <c r="A4" s="4" t="s">
        <v>864</v>
      </c>
    </row>
    <row r="5" spans="1:3">
      <c r="A5" s="3" t="s">
        <v>1050</v>
      </c>
    </row>
    <row r="6" spans="1:3">
      <c r="A6" s="4" t="s">
        <v>1053</v>
      </c>
      <c r="B6" s="5" t="n">
        <v>3929</v>
      </c>
      <c r="C6" s="5" t="n">
        <v>7851</v>
      </c>
    </row>
    <row r="7" spans="1:3">
      <c r="A7" s="4" t="s">
        <v>1054</v>
      </c>
      <c r="B7" s="5" t="n">
        <v>4031</v>
      </c>
      <c r="C7" s="5" t="n">
        <v>31981</v>
      </c>
    </row>
    <row r="8" spans="1:3">
      <c r="A8" s="4" t="s">
        <v>1055</v>
      </c>
      <c r="B8" s="5" t="n">
        <v>77442</v>
      </c>
      <c r="C8" s="5" t="n">
        <v>159291</v>
      </c>
    </row>
    <row r="9" spans="1:3">
      <c r="A9" s="4" t="s">
        <v>1056</v>
      </c>
      <c r="B9" s="5" t="n">
        <v>142708</v>
      </c>
      <c r="C9" s="5" t="n">
        <v>158707</v>
      </c>
    </row>
    <row r="10" spans="1:3">
      <c r="A10" s="4" t="s">
        <v>1057</v>
      </c>
      <c r="B10" s="5" t="n">
        <v>9281</v>
      </c>
      <c r="C10" s="5" t="n">
        <v>8530</v>
      </c>
    </row>
    <row r="11" spans="1:3">
      <c r="A11" s="4" t="s">
        <v>1058</v>
      </c>
      <c r="B11" s="5" t="n">
        <v>0</v>
      </c>
      <c r="C11" s="5" t="n">
        <v>0</v>
      </c>
    </row>
    <row r="12" spans="1:3">
      <c r="A12" s="4" t="s">
        <v>1059</v>
      </c>
      <c r="B12" s="5" t="n">
        <v>172155</v>
      </c>
      <c r="C12" s="5" t="n">
        <v>80600</v>
      </c>
    </row>
    <row r="13" spans="1:3">
      <c r="A13" s="4" t="s">
        <v>1060</v>
      </c>
      <c r="B13" s="5" t="n">
        <v>13701</v>
      </c>
      <c r="C13" s="5" t="n">
        <v>19629</v>
      </c>
    </row>
    <row r="14" spans="1:3">
      <c r="A14" s="4" t="s">
        <v>1061</v>
      </c>
      <c r="B14" s="5" t="n">
        <v>183710</v>
      </c>
      <c r="C14" s="5" t="n">
        <v>242906</v>
      </c>
    </row>
    <row r="15" spans="1:3">
      <c r="A15" s="4" t="s">
        <v>1062</v>
      </c>
      <c r="B15" s="5" t="n">
        <v>22287</v>
      </c>
      <c r="C15" s="5" t="n">
        <v>19658</v>
      </c>
    </row>
    <row r="16" spans="1:3">
      <c r="A16" s="4" t="s">
        <v>1051</v>
      </c>
      <c r="B16" s="5" t="n">
        <v>23535</v>
      </c>
      <c r="C16" s="5" t="n">
        <v>0</v>
      </c>
    </row>
    <row r="17" spans="1:3">
      <c r="A17" s="4" t="s">
        <v>213</v>
      </c>
      <c r="B17" s="5" t="n">
        <v>186923</v>
      </c>
      <c r="C17" s="5" t="n">
        <v>200724</v>
      </c>
    </row>
    <row r="18" spans="1:3">
      <c r="A18" s="4" t="s">
        <v>1063</v>
      </c>
      <c r="B18" s="5" t="n">
        <v>-28698</v>
      </c>
      <c r="C18" s="5" t="n">
        <v>-29379</v>
      </c>
    </row>
    <row r="19" spans="1:3">
      <c r="A19" s="4" t="s">
        <v>152</v>
      </c>
      <c r="B19" s="5" t="n">
        <v>811005</v>
      </c>
      <c r="C19" s="5" t="n">
        <v>900498</v>
      </c>
    </row>
    <row r="20" spans="1:3">
      <c r="A20" s="4" t="s">
        <v>880</v>
      </c>
    </row>
    <row r="21" spans="1:3">
      <c r="A21" s="3" t="s">
        <v>1050</v>
      </c>
    </row>
    <row r="22" spans="1:3">
      <c r="A22" s="4" t="s">
        <v>1053</v>
      </c>
      <c r="B22" s="5" t="n">
        <v>6797</v>
      </c>
      <c r="C22" s="5" t="n">
        <v>6797</v>
      </c>
    </row>
    <row r="23" spans="1:3">
      <c r="A23" s="4" t="s">
        <v>1054</v>
      </c>
      <c r="B23" s="5" t="n">
        <v>0</v>
      </c>
      <c r="C23" s="5" t="n">
        <v>0</v>
      </c>
    </row>
    <row r="24" spans="1:3">
      <c r="A24" s="4" t="s">
        <v>1055</v>
      </c>
      <c r="B24" s="5" t="n">
        <v>524461</v>
      </c>
      <c r="C24" s="5" t="n">
        <v>621489</v>
      </c>
    </row>
    <row r="25" spans="1:3">
      <c r="A25" s="4" t="s">
        <v>1056</v>
      </c>
      <c r="B25" s="5" t="n">
        <v>6844</v>
      </c>
      <c r="C25" s="5" t="n">
        <v>5062</v>
      </c>
    </row>
    <row r="26" spans="1:3">
      <c r="A26" s="4" t="s">
        <v>1057</v>
      </c>
      <c r="B26" s="5" t="n">
        <v>0</v>
      </c>
      <c r="C26" s="5" t="n">
        <v>0</v>
      </c>
    </row>
    <row r="27" spans="1:3">
      <c r="A27" s="4" t="s">
        <v>1058</v>
      </c>
      <c r="B27" s="5" t="n">
        <v>25390</v>
      </c>
      <c r="C27" s="5" t="n">
        <v>26260</v>
      </c>
    </row>
    <row r="28" spans="1:3">
      <c r="A28" s="4" t="s">
        <v>1059</v>
      </c>
      <c r="B28" s="5" t="n">
        <v>6367</v>
      </c>
      <c r="C28" s="5" t="n">
        <v>20043</v>
      </c>
    </row>
    <row r="29" spans="1:3">
      <c r="A29" s="4" t="s">
        <v>1060</v>
      </c>
      <c r="B29" s="5" t="n">
        <v>5782</v>
      </c>
      <c r="C29" s="5" t="n">
        <v>17359</v>
      </c>
    </row>
    <row r="30" spans="1:3">
      <c r="A30" s="4" t="s">
        <v>1061</v>
      </c>
      <c r="B30" s="5" t="n">
        <v>0</v>
      </c>
      <c r="C30" s="5" t="n">
        <v>0</v>
      </c>
    </row>
    <row r="31" spans="1:3">
      <c r="A31" s="4" t="s">
        <v>1062</v>
      </c>
      <c r="B31" s="5" t="n">
        <v>0</v>
      </c>
      <c r="C31" s="5" t="n">
        <v>0</v>
      </c>
    </row>
    <row r="32" spans="1:3">
      <c r="A32" s="4" t="s">
        <v>1051</v>
      </c>
      <c r="B32" s="5" t="n">
        <v>226117</v>
      </c>
      <c r="C32" s="5" t="n">
        <v>0</v>
      </c>
    </row>
    <row r="33" spans="1:3">
      <c r="A33" s="4" t="s">
        <v>213</v>
      </c>
      <c r="B33" s="5" t="n">
        <v>125681</v>
      </c>
      <c r="C33" s="5" t="n">
        <v>143183</v>
      </c>
    </row>
    <row r="34" spans="1:3">
      <c r="A34" s="4" t="s">
        <v>1063</v>
      </c>
      <c r="B34" s="5" t="n">
        <v>0</v>
      </c>
      <c r="C34" s="5" t="n">
        <v>0</v>
      </c>
    </row>
    <row r="35" spans="1:3">
      <c r="A35" s="4" t="s">
        <v>152</v>
      </c>
      <c r="B35" s="6" t="s">
        <v>1064</v>
      </c>
      <c r="C35" s="6" t="s">
        <v>106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5"/>
  </cols>
  <sheetData>
    <row r="1" spans="1:3">
      <c r="A1" s="1" t="s">
        <v>1066</v>
      </c>
      <c r="B1" s="2" t="s">
        <v>33</v>
      </c>
      <c r="C1" s="2" t="s">
        <v>34</v>
      </c>
    </row>
    <row r="2" spans="1:3">
      <c r="A2" s="3" t="s">
        <v>1067</v>
      </c>
    </row>
    <row r="3" spans="1:3">
      <c r="A3" s="4" t="s">
        <v>1068</v>
      </c>
      <c r="B3" s="6" t="s">
        <v>1069</v>
      </c>
      <c r="C3" s="6" t="s">
        <v>1070</v>
      </c>
    </row>
    <row r="4" spans="1:3">
      <c r="A4" s="4" t="s">
        <v>1071</v>
      </c>
      <c r="B4" s="5" t="n">
        <v>10060</v>
      </c>
      <c r="C4" s="5" t="n">
        <v>10640</v>
      </c>
    </row>
    <row r="5" spans="1:3">
      <c r="A5" s="4" t="s">
        <v>152</v>
      </c>
      <c r="B5" s="6" t="s">
        <v>1072</v>
      </c>
      <c r="C5" s="6" t="s">
        <v>107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16"/>
    <col customWidth="1" max="3" min="3" width="15"/>
    <col customWidth="1" max="4" min="4" width="14"/>
  </cols>
  <sheetData>
    <row r="1" spans="1:4">
      <c r="A1" s="1" t="s">
        <v>1074</v>
      </c>
      <c r="B1" s="2" t="s">
        <v>1</v>
      </c>
    </row>
    <row r="2" spans="1:4">
      <c r="B2" s="2" t="s">
        <v>33</v>
      </c>
      <c r="C2" s="2" t="s">
        <v>34</v>
      </c>
      <c r="D2" s="2" t="s">
        <v>92</v>
      </c>
    </row>
    <row r="3" spans="1:4">
      <c r="A3" s="3" t="s">
        <v>1075</v>
      </c>
    </row>
    <row r="4" spans="1:4">
      <c r="A4" s="4" t="s">
        <v>1076</v>
      </c>
      <c r="B4" s="6" t="s">
        <v>1072</v>
      </c>
      <c r="C4" s="6" t="s">
        <v>1073</v>
      </c>
    </row>
    <row r="5" spans="1:4">
      <c r="A5" s="4" t="s">
        <v>1077</v>
      </c>
      <c r="B5" s="5" t="n">
        <v>334198</v>
      </c>
      <c r="C5" s="5" t="n">
        <v>312390</v>
      </c>
      <c r="D5" s="6" t="s">
        <v>1078</v>
      </c>
    </row>
    <row r="6" spans="1:4">
      <c r="A6" s="4" t="s">
        <v>1079</v>
      </c>
    </row>
    <row r="7" spans="1:4">
      <c r="A7" s="3" t="s">
        <v>1075</v>
      </c>
    </row>
    <row r="8" spans="1:4">
      <c r="A8" s="4" t="s">
        <v>1076</v>
      </c>
      <c r="B8" s="5" t="n">
        <v>10060</v>
      </c>
      <c r="C8" s="5" t="n">
        <v>10640</v>
      </c>
    </row>
    <row r="9" spans="1:4">
      <c r="A9" s="4" t="s">
        <v>1077</v>
      </c>
      <c r="B9" s="5" t="n">
        <v>-579</v>
      </c>
      <c r="C9" s="5" t="n">
        <v>-579</v>
      </c>
      <c r="D9" s="5" t="n">
        <v>-579</v>
      </c>
    </row>
    <row r="10" spans="1:4">
      <c r="A10" s="4" t="s">
        <v>683</v>
      </c>
    </row>
    <row r="11" spans="1:4">
      <c r="A11" s="3" t="s">
        <v>1075</v>
      </c>
    </row>
    <row r="12" spans="1:4">
      <c r="A12" s="4" t="s">
        <v>1076</v>
      </c>
      <c r="B12" s="5" t="n">
        <v>175189</v>
      </c>
      <c r="C12" s="5" t="n">
        <v>187654</v>
      </c>
    </row>
    <row r="13" spans="1:4">
      <c r="A13" s="4" t="s">
        <v>1077</v>
      </c>
      <c r="B13" s="5" t="n">
        <v>791</v>
      </c>
      <c r="C13" s="5" t="n">
        <v>11849</v>
      </c>
      <c r="D13" s="5" t="n">
        <v>9853</v>
      </c>
    </row>
    <row r="14" spans="1:4">
      <c r="A14" s="4" t="s">
        <v>680</v>
      </c>
    </row>
    <row r="15" spans="1:4">
      <c r="A15" s="3" t="s">
        <v>1075</v>
      </c>
    </row>
    <row r="16" spans="1:4">
      <c r="A16" s="4" t="s">
        <v>1076</v>
      </c>
      <c r="B16" s="5" t="n">
        <v>175122</v>
      </c>
      <c r="C16" s="5" t="n">
        <v>176998</v>
      </c>
    </row>
    <row r="17" spans="1:4">
      <c r="A17" s="4" t="s">
        <v>1077</v>
      </c>
      <c r="B17" s="5" t="n">
        <v>101392</v>
      </c>
      <c r="C17" s="5" t="n">
        <v>85808</v>
      </c>
      <c r="D17" s="5" t="n">
        <v>117112</v>
      </c>
    </row>
    <row r="18" spans="1:4">
      <c r="A18" s="4" t="s">
        <v>729</v>
      </c>
    </row>
    <row r="19" spans="1:4">
      <c r="A19" s="3" t="s">
        <v>1075</v>
      </c>
    </row>
    <row r="20" spans="1:4">
      <c r="A20" s="4" t="s">
        <v>1076</v>
      </c>
      <c r="B20" s="5" t="n">
        <v>378558</v>
      </c>
      <c r="C20" s="5" t="n">
        <v>385870</v>
      </c>
    </row>
    <row r="21" spans="1:4">
      <c r="A21" s="4" t="s">
        <v>1077</v>
      </c>
      <c r="B21" s="5" t="n">
        <v>127250</v>
      </c>
      <c r="C21" s="5" t="n">
        <v>120651</v>
      </c>
      <c r="D21" s="5" t="n">
        <v>117451</v>
      </c>
    </row>
    <row r="22" spans="1:4">
      <c r="A22" s="4" t="s">
        <v>685</v>
      </c>
    </row>
    <row r="23" spans="1:4">
      <c r="A23" s="3" t="s">
        <v>1075</v>
      </c>
    </row>
    <row r="24" spans="1:4">
      <c r="A24" s="4" t="s">
        <v>1076</v>
      </c>
      <c r="B24" s="5" t="n">
        <v>241433</v>
      </c>
      <c r="C24" s="5" t="n">
        <v>240388</v>
      </c>
    </row>
    <row r="25" spans="1:4">
      <c r="A25" s="4" t="s">
        <v>1077</v>
      </c>
      <c r="B25" s="6" t="s">
        <v>1080</v>
      </c>
      <c r="C25" s="6" t="s">
        <v>1081</v>
      </c>
      <c r="D25" s="6" t="s">
        <v>108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83</v>
      </c>
      <c r="B1" s="2" t="s">
        <v>1</v>
      </c>
    </row>
    <row r="2" spans="1:3">
      <c r="B2" s="2" t="s">
        <v>33</v>
      </c>
      <c r="C2" s="2" t="s">
        <v>34</v>
      </c>
    </row>
    <row r="3" spans="1:3">
      <c r="A3" s="3" t="s">
        <v>1075</v>
      </c>
    </row>
    <row r="4" spans="1:3">
      <c r="A4" s="4" t="s">
        <v>1084</v>
      </c>
      <c r="B4" s="6" t="s">
        <v>1085</v>
      </c>
      <c r="C4" s="6" t="s">
        <v>1086</v>
      </c>
    </row>
    <row r="5" spans="1:3">
      <c r="A5" s="4" t="s">
        <v>1087</v>
      </c>
      <c r="B5" s="5" t="n">
        <v>1436</v>
      </c>
      <c r="C5" s="5" t="n">
        <v>2118</v>
      </c>
    </row>
    <row r="6" spans="1:3">
      <c r="A6" s="4" t="s">
        <v>152</v>
      </c>
      <c r="B6" s="5" t="n">
        <v>100182</v>
      </c>
      <c r="C6" s="5" t="n">
        <v>56145</v>
      </c>
    </row>
    <row r="7" spans="1:3">
      <c r="A7" s="4" t="s">
        <v>1088</v>
      </c>
    </row>
    <row r="8" spans="1:3">
      <c r="A8" s="3" t="s">
        <v>1075</v>
      </c>
    </row>
    <row r="9" spans="1:3">
      <c r="A9" s="4" t="s">
        <v>1084</v>
      </c>
      <c r="B9" s="5" t="n">
        <v>0</v>
      </c>
      <c r="C9" s="5" t="n">
        <v>0</v>
      </c>
    </row>
    <row r="10" spans="1:3">
      <c r="A10" s="4" t="s">
        <v>1087</v>
      </c>
      <c r="B10" s="5" t="n">
        <v>1436</v>
      </c>
      <c r="C10" s="5" t="n">
        <v>2118</v>
      </c>
    </row>
    <row r="11" spans="1:3">
      <c r="A11" s="4" t="s">
        <v>152</v>
      </c>
      <c r="B11" s="5" t="n">
        <v>1436</v>
      </c>
      <c r="C11" s="5" t="n">
        <v>2118</v>
      </c>
    </row>
    <row r="12" spans="1:3">
      <c r="A12" s="4" t="s">
        <v>683</v>
      </c>
    </row>
    <row r="13" spans="1:3">
      <c r="A13" s="3" t="s">
        <v>1075</v>
      </c>
    </row>
    <row r="14" spans="1:3">
      <c r="A14" s="4" t="s">
        <v>1084</v>
      </c>
      <c r="B14" s="5" t="n">
        <v>3</v>
      </c>
      <c r="C14" s="5" t="n">
        <v>108</v>
      </c>
    </row>
    <row r="15" spans="1:3">
      <c r="A15" s="4" t="s">
        <v>1087</v>
      </c>
      <c r="B15" s="5" t="n">
        <v>0</v>
      </c>
      <c r="C15" s="5" t="n">
        <v>0</v>
      </c>
    </row>
    <row r="16" spans="1:3">
      <c r="A16" s="4" t="s">
        <v>152</v>
      </c>
      <c r="B16" s="5" t="n">
        <v>3</v>
      </c>
      <c r="C16" s="5" t="n">
        <v>108</v>
      </c>
    </row>
    <row r="17" spans="1:3">
      <c r="A17" s="4" t="s">
        <v>680</v>
      </c>
    </row>
    <row r="18" spans="1:3">
      <c r="A18" s="3" t="s">
        <v>1075</v>
      </c>
    </row>
    <row r="19" spans="1:3">
      <c r="A19" s="4" t="s">
        <v>1084</v>
      </c>
      <c r="B19" s="5" t="n">
        <v>65010</v>
      </c>
      <c r="C19" s="5" t="n">
        <v>21184</v>
      </c>
    </row>
    <row r="20" spans="1:3">
      <c r="A20" s="4" t="s">
        <v>1087</v>
      </c>
      <c r="B20" s="5" t="n">
        <v>0</v>
      </c>
      <c r="C20" s="5" t="n">
        <v>0</v>
      </c>
    </row>
    <row r="21" spans="1:3">
      <c r="A21" s="4" t="s">
        <v>152</v>
      </c>
      <c r="B21" s="5" t="n">
        <v>65010</v>
      </c>
      <c r="C21" s="5" t="n">
        <v>21184</v>
      </c>
    </row>
    <row r="22" spans="1:3">
      <c r="A22" s="4" t="s">
        <v>729</v>
      </c>
    </row>
    <row r="23" spans="1:3">
      <c r="A23" s="3" t="s">
        <v>1075</v>
      </c>
    </row>
    <row r="24" spans="1:3">
      <c r="A24" s="4" t="s">
        <v>1084</v>
      </c>
      <c r="B24" s="5" t="n">
        <v>33733</v>
      </c>
      <c r="C24" s="5" t="n">
        <v>32734</v>
      </c>
    </row>
    <row r="25" spans="1:3">
      <c r="A25" s="4" t="s">
        <v>1087</v>
      </c>
      <c r="B25" s="5" t="n">
        <v>0</v>
      </c>
      <c r="C25" s="5" t="n">
        <v>0</v>
      </c>
    </row>
    <row r="26" spans="1:3">
      <c r="A26" s="4" t="s">
        <v>152</v>
      </c>
      <c r="B26" s="6" t="s">
        <v>1089</v>
      </c>
      <c r="C26" s="6" t="s">
        <v>109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91</v>
      </c>
      <c r="B1" s="2" t="s">
        <v>1</v>
      </c>
    </row>
    <row r="2" spans="1:4">
      <c r="B2" s="2" t="s">
        <v>33</v>
      </c>
      <c r="C2" s="2" t="s">
        <v>34</v>
      </c>
      <c r="D2" s="2" t="s">
        <v>92</v>
      </c>
    </row>
    <row r="3" spans="1:4">
      <c r="A3" s="4" t="s">
        <v>680</v>
      </c>
    </row>
    <row r="4" spans="1:4">
      <c r="A4" s="3" t="s">
        <v>1075</v>
      </c>
    </row>
    <row r="5" spans="1:4">
      <c r="A5" s="4" t="s">
        <v>903</v>
      </c>
      <c r="B5" s="6" t="s">
        <v>1092</v>
      </c>
      <c r="C5" s="6" t="s">
        <v>1093</v>
      </c>
    </row>
    <row r="6" spans="1:4">
      <c r="A6" s="4" t="s">
        <v>36</v>
      </c>
      <c r="B6" s="5" t="n">
        <v>66519</v>
      </c>
      <c r="C6" s="5" t="n">
        <v>48695</v>
      </c>
    </row>
    <row r="7" spans="1:4">
      <c r="A7" s="4" t="s">
        <v>904</v>
      </c>
      <c r="B7" s="5" t="n">
        <v>1033320</v>
      </c>
      <c r="C7" s="5" t="n">
        <v>1101291</v>
      </c>
    </row>
    <row r="8" spans="1:4">
      <c r="A8" s="4" t="s">
        <v>905</v>
      </c>
      <c r="B8" s="5" t="n">
        <v>385271</v>
      </c>
      <c r="C8" s="5" t="n">
        <v>291010</v>
      </c>
    </row>
    <row r="9" spans="1:4">
      <c r="A9" s="4" t="s">
        <v>62</v>
      </c>
      <c r="B9" s="5" t="n">
        <v>137225</v>
      </c>
      <c r="C9" s="5" t="n">
        <v>140090</v>
      </c>
    </row>
    <row r="10" spans="1:4">
      <c r="A10" s="4" t="s">
        <v>1094</v>
      </c>
      <c r="B10" s="5" t="n">
        <v>5869</v>
      </c>
      <c r="C10" s="5" t="n">
        <v>4085</v>
      </c>
    </row>
    <row r="11" spans="1:4">
      <c r="A11" s="4" t="s">
        <v>906</v>
      </c>
      <c r="B11" s="5" t="n">
        <v>496953</v>
      </c>
      <c r="C11" s="5" t="n">
        <v>629850</v>
      </c>
    </row>
    <row r="12" spans="1:4">
      <c r="A12" s="4" t="s">
        <v>1095</v>
      </c>
      <c r="B12" s="5" t="n">
        <v>383358</v>
      </c>
      <c r="C12" s="5" t="n">
        <v>510874</v>
      </c>
    </row>
    <row r="13" spans="1:4">
      <c r="A13" s="4" t="s">
        <v>1094</v>
      </c>
      <c r="B13" s="5" t="n">
        <v>26936</v>
      </c>
      <c r="C13" s="5" t="n">
        <v>25115</v>
      </c>
    </row>
    <row r="14" spans="1:4">
      <c r="A14" s="4" t="s">
        <v>558</v>
      </c>
      <c r="B14" s="5" t="n">
        <v>359422</v>
      </c>
      <c r="C14" s="5" t="n">
        <v>363273</v>
      </c>
    </row>
    <row r="15" spans="1:4">
      <c r="A15" s="4" t="s">
        <v>1096</v>
      </c>
      <c r="B15" s="5" t="n">
        <v>591875</v>
      </c>
      <c r="C15" s="5" t="n">
        <v>580430</v>
      </c>
      <c r="D15" s="6" t="s">
        <v>1097</v>
      </c>
    </row>
    <row r="16" spans="1:4">
      <c r="A16" s="4" t="s">
        <v>1098</v>
      </c>
      <c r="B16" s="5" t="n">
        <v>-188756</v>
      </c>
      <c r="C16" s="5" t="n">
        <v>-273339</v>
      </c>
      <c r="D16" s="5" t="n">
        <v>-137159</v>
      </c>
    </row>
    <row r="17" spans="1:4">
      <c r="A17" s="4" t="s">
        <v>207</v>
      </c>
      <c r="B17" s="5" t="n">
        <v>-50051</v>
      </c>
      <c r="C17" s="5" t="n">
        <v>-52773</v>
      </c>
      <c r="D17" s="5" t="n">
        <v>-53888</v>
      </c>
    </row>
    <row r="18" spans="1:4">
      <c r="A18" s="4" t="s">
        <v>1099</v>
      </c>
      <c r="B18" s="5" t="n">
        <v>4793</v>
      </c>
      <c r="C18" s="5" t="n">
        <v>32849</v>
      </c>
      <c r="D18" s="5" t="n">
        <v>31602</v>
      </c>
    </row>
    <row r="19" spans="1:4">
      <c r="A19" s="4" t="s">
        <v>1100</v>
      </c>
      <c r="B19" s="5" t="n">
        <v>-46042</v>
      </c>
      <c r="C19" s="5" t="n">
        <v>-31135</v>
      </c>
      <c r="D19" s="5" t="n">
        <v>-36275</v>
      </c>
    </row>
    <row r="20" spans="1:4">
      <c r="A20" s="4" t="s">
        <v>1101</v>
      </c>
      <c r="B20" s="5" t="n">
        <v>-101484</v>
      </c>
      <c r="C20" s="5" t="n">
        <v>-88229</v>
      </c>
      <c r="D20" s="5" t="n">
        <v>-121223</v>
      </c>
    </row>
    <row r="21" spans="1:4">
      <c r="A21" s="4" t="s">
        <v>134</v>
      </c>
      <c r="B21" s="6" t="s">
        <v>1102</v>
      </c>
      <c r="C21" s="6" t="s">
        <v>1103</v>
      </c>
      <c r="D21" s="6" t="s">
        <v>1104</v>
      </c>
    </row>
    <row r="22" spans="1:4">
      <c r="A22" s="4" t="s">
        <v>1105</v>
      </c>
      <c r="B22" s="4" t="s">
        <v>1106</v>
      </c>
      <c r="C22" s="4" t="s">
        <v>1106</v>
      </c>
      <c r="D22" s="4" t="s">
        <v>1106</v>
      </c>
    </row>
    <row r="23" spans="1:4">
      <c r="A23" s="4" t="s">
        <v>683</v>
      </c>
    </row>
    <row r="24" spans="1:4">
      <c r="A24" s="3" t="s">
        <v>1075</v>
      </c>
    </row>
    <row r="25" spans="1:4">
      <c r="A25" s="4" t="s">
        <v>903</v>
      </c>
      <c r="B25" s="6" t="s">
        <v>1107</v>
      </c>
      <c r="C25" s="6" t="s">
        <v>1108</v>
      </c>
    </row>
    <row r="26" spans="1:4">
      <c r="A26" s="4" t="s">
        <v>36</v>
      </c>
      <c r="B26" s="5" t="n">
        <v>17425</v>
      </c>
      <c r="C26" s="5" t="n">
        <v>17873</v>
      </c>
    </row>
    <row r="27" spans="1:4">
      <c r="A27" s="4" t="s">
        <v>904</v>
      </c>
      <c r="B27" s="5" t="n">
        <v>966664</v>
      </c>
      <c r="C27" s="5" t="n">
        <v>1030904</v>
      </c>
    </row>
    <row r="28" spans="1:4">
      <c r="A28" s="4" t="s">
        <v>905</v>
      </c>
      <c r="B28" s="5" t="n">
        <v>50639</v>
      </c>
      <c r="C28" s="5" t="n">
        <v>121369</v>
      </c>
    </row>
    <row r="29" spans="1:4">
      <c r="A29" s="4" t="s">
        <v>62</v>
      </c>
      <c r="B29" s="5" t="n">
        <v>0</v>
      </c>
      <c r="C29" s="5" t="n">
        <v>63154</v>
      </c>
    </row>
    <row r="30" spans="1:4">
      <c r="A30" s="4" t="s">
        <v>1094</v>
      </c>
      <c r="B30" s="5" t="n">
        <v>34832</v>
      </c>
      <c r="C30" s="5" t="n">
        <v>17113</v>
      </c>
    </row>
    <row r="31" spans="1:4">
      <c r="A31" s="4" t="s">
        <v>906</v>
      </c>
      <c r="B31" s="5" t="n">
        <v>284391</v>
      </c>
      <c r="C31" s="5" t="n">
        <v>283456</v>
      </c>
    </row>
    <row r="32" spans="1:4">
      <c r="A32" s="4" t="s">
        <v>1095</v>
      </c>
      <c r="B32" s="5" t="n">
        <v>0</v>
      </c>
      <c r="C32" s="5" t="n">
        <v>0</v>
      </c>
    </row>
    <row r="33" spans="1:4">
      <c r="A33" s="4" t="s">
        <v>1094</v>
      </c>
      <c r="B33" s="5" t="n">
        <v>272079</v>
      </c>
      <c r="C33" s="5" t="n">
        <v>265250</v>
      </c>
    </row>
    <row r="34" spans="1:4">
      <c r="A34" s="4" t="s">
        <v>558</v>
      </c>
      <c r="B34" s="5" t="n">
        <v>700590</v>
      </c>
      <c r="C34" s="5" t="n">
        <v>750440</v>
      </c>
    </row>
    <row r="35" spans="1:4">
      <c r="A35" s="4" t="s">
        <v>1096</v>
      </c>
      <c r="B35" s="5" t="n">
        <v>321142</v>
      </c>
      <c r="C35" s="5" t="n">
        <v>412329</v>
      </c>
      <c r="D35" s="6" t="s">
        <v>1109</v>
      </c>
    </row>
    <row r="36" spans="1:4">
      <c r="A36" s="4" t="s">
        <v>1098</v>
      </c>
      <c r="B36" s="5" t="n">
        <v>-214448</v>
      </c>
      <c r="C36" s="5" t="n">
        <v>-265955</v>
      </c>
      <c r="D36" s="5" t="n">
        <v>-76985</v>
      </c>
    </row>
    <row r="37" spans="1:4">
      <c r="A37" s="4" t="s">
        <v>207</v>
      </c>
      <c r="B37" s="5" t="n">
        <v>-50609</v>
      </c>
      <c r="C37" s="5" t="n">
        <v>-50621</v>
      </c>
      <c r="D37" s="5" t="n">
        <v>-51429</v>
      </c>
    </row>
    <row r="38" spans="1:4">
      <c r="A38" s="4" t="s">
        <v>1099</v>
      </c>
      <c r="B38" s="5" t="n">
        <v>4176</v>
      </c>
      <c r="C38" s="5" t="n">
        <v>4906</v>
      </c>
      <c r="D38" s="5" t="n">
        <v>9115</v>
      </c>
    </row>
    <row r="39" spans="1:4">
      <c r="A39" s="4" t="s">
        <v>1100</v>
      </c>
      <c r="B39" s="5" t="n">
        <v>-53946</v>
      </c>
      <c r="C39" s="5" t="n">
        <v>-27986</v>
      </c>
      <c r="D39" s="5" t="n">
        <v>-23691</v>
      </c>
    </row>
    <row r="40" spans="1:4">
      <c r="A40" s="4" t="s">
        <v>1101</v>
      </c>
      <c r="B40" s="5" t="n">
        <v>-1229</v>
      </c>
      <c r="C40" s="5" t="n">
        <v>-25442</v>
      </c>
      <c r="D40" s="5" t="n">
        <v>-20401</v>
      </c>
    </row>
    <row r="41" spans="1:4">
      <c r="A41" s="4" t="s">
        <v>134</v>
      </c>
      <c r="B41" s="6" t="s">
        <v>1110</v>
      </c>
      <c r="C41" s="6" t="s">
        <v>1111</v>
      </c>
      <c r="D41" s="6" t="s">
        <v>1112</v>
      </c>
    </row>
    <row r="42" spans="1:4">
      <c r="A42" s="4" t="s">
        <v>1105</v>
      </c>
      <c r="B42" s="4" t="s">
        <v>1113</v>
      </c>
      <c r="C42" s="4" t="s">
        <v>1113</v>
      </c>
      <c r="D42" s="4" t="s">
        <v>1113</v>
      </c>
    </row>
    <row r="43" spans="1:4">
      <c r="A43" s="4" t="s">
        <v>729</v>
      </c>
    </row>
    <row r="44" spans="1:4">
      <c r="A44" s="3" t="s">
        <v>1075</v>
      </c>
    </row>
    <row r="45" spans="1:4">
      <c r="A45" s="4" t="s">
        <v>903</v>
      </c>
      <c r="B45" s="6" t="s">
        <v>1114</v>
      </c>
      <c r="C45" s="6" t="s">
        <v>1115</v>
      </c>
    </row>
    <row r="46" spans="1:4">
      <c r="A46" s="4" t="s">
        <v>36</v>
      </c>
      <c r="B46" s="5" t="n">
        <v>184002</v>
      </c>
      <c r="C46" s="5" t="n">
        <v>116425</v>
      </c>
    </row>
    <row r="47" spans="1:4">
      <c r="A47" s="4" t="s">
        <v>904</v>
      </c>
      <c r="B47" s="5" t="n">
        <v>2604162</v>
      </c>
      <c r="C47" s="5" t="n">
        <v>2745989</v>
      </c>
    </row>
    <row r="48" spans="1:4">
      <c r="A48" s="4" t="s">
        <v>905</v>
      </c>
      <c r="B48" s="5" t="n">
        <v>424635</v>
      </c>
      <c r="C48" s="5" t="n">
        <v>426695</v>
      </c>
    </row>
    <row r="49" spans="1:4">
      <c r="A49" s="4" t="s">
        <v>62</v>
      </c>
      <c r="B49" s="5" t="n">
        <v>138706</v>
      </c>
      <c r="C49" s="5" t="n">
        <v>138788</v>
      </c>
    </row>
    <row r="50" spans="1:4">
      <c r="A50" s="4" t="s">
        <v>1094</v>
      </c>
      <c r="B50" s="5" t="n">
        <v>74156</v>
      </c>
      <c r="C50" s="5" t="n">
        <v>67897</v>
      </c>
    </row>
    <row r="51" spans="1:4">
      <c r="A51" s="4" t="s">
        <v>906</v>
      </c>
      <c r="B51" s="5" t="n">
        <v>1782993</v>
      </c>
      <c r="C51" s="5" t="n">
        <v>1892407</v>
      </c>
    </row>
    <row r="52" spans="1:4">
      <c r="A52" s="4" t="s">
        <v>1095</v>
      </c>
      <c r="B52" s="5" t="n">
        <v>1045402</v>
      </c>
      <c r="C52" s="5" t="n">
        <v>1172181</v>
      </c>
    </row>
    <row r="53" spans="1:4">
      <c r="A53" s="4" t="s">
        <v>1094</v>
      </c>
      <c r="B53" s="5" t="n">
        <v>734630</v>
      </c>
      <c r="C53" s="5" t="n">
        <v>716986</v>
      </c>
    </row>
    <row r="54" spans="1:4">
      <c r="A54" s="4" t="s">
        <v>558</v>
      </c>
      <c r="B54" s="5" t="n">
        <v>742271</v>
      </c>
      <c r="C54" s="5" t="n">
        <v>756608</v>
      </c>
    </row>
    <row r="55" spans="1:4">
      <c r="A55" s="4" t="s">
        <v>1096</v>
      </c>
      <c r="B55" s="5" t="n">
        <v>863861</v>
      </c>
      <c r="C55" s="5" t="n">
        <v>829525</v>
      </c>
      <c r="D55" s="6" t="s">
        <v>1116</v>
      </c>
    </row>
    <row r="56" spans="1:4">
      <c r="A56" s="4" t="s">
        <v>1098</v>
      </c>
      <c r="B56" s="5" t="n">
        <v>-191749</v>
      </c>
      <c r="C56" s="5" t="n">
        <v>-186638</v>
      </c>
      <c r="D56" s="5" t="n">
        <v>-140212</v>
      </c>
    </row>
    <row r="57" spans="1:4">
      <c r="A57" s="4" t="s">
        <v>207</v>
      </c>
      <c r="B57" s="5" t="n">
        <v>-117858</v>
      </c>
      <c r="C57" s="5" t="n">
        <v>-126811</v>
      </c>
      <c r="D57" s="5" t="n">
        <v>-126770</v>
      </c>
    </row>
    <row r="58" spans="1:4">
      <c r="A58" s="4" t="s">
        <v>1099</v>
      </c>
      <c r="B58" s="5" t="n">
        <v>15729</v>
      </c>
      <c r="C58" s="5" t="n">
        <v>24639</v>
      </c>
      <c r="D58" s="5" t="n">
        <v>35113</v>
      </c>
    </row>
    <row r="59" spans="1:4">
      <c r="A59" s="4" t="s">
        <v>1100</v>
      </c>
      <c r="B59" s="5" t="n">
        <v>-191818</v>
      </c>
      <c r="C59" s="5" t="n">
        <v>-183237</v>
      </c>
      <c r="D59" s="5" t="n">
        <v>-125192</v>
      </c>
    </row>
    <row r="60" spans="1:4">
      <c r="A60" s="4" t="s">
        <v>1101</v>
      </c>
      <c r="B60" s="5" t="n">
        <v>-124284</v>
      </c>
      <c r="C60" s="5" t="n">
        <v>-123307</v>
      </c>
      <c r="D60" s="5" t="n">
        <v>-106683</v>
      </c>
    </row>
    <row r="61" spans="1:4">
      <c r="A61" s="4" t="s">
        <v>134</v>
      </c>
      <c r="B61" s="6" t="s">
        <v>1117</v>
      </c>
      <c r="C61" s="6" t="s">
        <v>1118</v>
      </c>
      <c r="D61" s="6" t="s">
        <v>1048</v>
      </c>
    </row>
    <row r="62" spans="1:4">
      <c r="A62" s="4" t="s">
        <v>1105</v>
      </c>
      <c r="B62" s="4" t="s">
        <v>1119</v>
      </c>
      <c r="C62" s="4" t="s">
        <v>1119</v>
      </c>
      <c r="D62" s="4" t="s">
        <v>1119</v>
      </c>
    </row>
    <row r="63" spans="1:4">
      <c r="A63" s="4" t="s">
        <v>685</v>
      </c>
    </row>
    <row r="64" spans="1:4">
      <c r="A64" s="3" t="s">
        <v>1075</v>
      </c>
    </row>
    <row r="65" spans="1:4">
      <c r="A65" s="4" t="s">
        <v>903</v>
      </c>
      <c r="B65" s="6" t="s">
        <v>1120</v>
      </c>
      <c r="C65" s="6" t="s">
        <v>1121</v>
      </c>
    </row>
    <row r="66" spans="1:4">
      <c r="A66" s="4" t="s">
        <v>36</v>
      </c>
      <c r="B66" s="5" t="n">
        <v>18269</v>
      </c>
      <c r="C66" s="5" t="n">
        <v>74741</v>
      </c>
    </row>
    <row r="67" spans="1:4">
      <c r="A67" s="4" t="s">
        <v>904</v>
      </c>
      <c r="B67" s="5" t="n">
        <v>503618</v>
      </c>
      <c r="C67" s="5" t="n">
        <v>531527</v>
      </c>
    </row>
    <row r="68" spans="1:4">
      <c r="A68" s="4" t="s">
        <v>905</v>
      </c>
      <c r="B68" s="5" t="n">
        <v>152168</v>
      </c>
      <c r="C68" s="5" t="n">
        <v>157343</v>
      </c>
    </row>
    <row r="69" spans="1:4">
      <c r="A69" s="4" t="s">
        <v>62</v>
      </c>
      <c r="B69" s="5" t="n">
        <v>34473</v>
      </c>
      <c r="C69" s="5" t="n">
        <v>34299</v>
      </c>
    </row>
    <row r="70" spans="1:4">
      <c r="A70" s="4" t="s">
        <v>1094</v>
      </c>
      <c r="B70" s="5" t="n">
        <v>1346</v>
      </c>
      <c r="C70" s="5" t="n">
        <v>993</v>
      </c>
    </row>
    <row r="71" spans="1:4">
      <c r="A71" s="4" t="s">
        <v>906</v>
      </c>
      <c r="B71" s="5" t="n">
        <v>224933</v>
      </c>
      <c r="C71" s="5" t="n">
        <v>242765</v>
      </c>
    </row>
    <row r="72" spans="1:4">
      <c r="A72" s="4" t="s">
        <v>1095</v>
      </c>
      <c r="B72" s="5" t="n">
        <v>151964</v>
      </c>
      <c r="C72" s="5" t="n">
        <v>186373</v>
      </c>
    </row>
    <row r="73" spans="1:4">
      <c r="A73" s="4" t="s">
        <v>1094</v>
      </c>
      <c r="B73" s="5" t="n">
        <v>0</v>
      </c>
      <c r="C73" s="5" t="n">
        <v>0</v>
      </c>
    </row>
    <row r="74" spans="1:4">
      <c r="A74" s="4" t="s">
        <v>558</v>
      </c>
      <c r="B74" s="5" t="n">
        <v>452601</v>
      </c>
      <c r="C74" s="5" t="n">
        <v>450641</v>
      </c>
    </row>
    <row r="75" spans="1:4">
      <c r="A75" s="4" t="s">
        <v>1096</v>
      </c>
      <c r="B75" s="5" t="n">
        <v>840005</v>
      </c>
      <c r="C75" s="5" t="n">
        <v>789402</v>
      </c>
      <c r="D75" s="6" t="s">
        <v>1122</v>
      </c>
    </row>
    <row r="76" spans="1:4">
      <c r="A76" s="4" t="s">
        <v>1098</v>
      </c>
      <c r="B76" s="5" t="n">
        <v>-562097</v>
      </c>
      <c r="C76" s="5" t="n">
        <v>-518352</v>
      </c>
      <c r="D76" s="5" t="n">
        <v>-328093</v>
      </c>
    </row>
    <row r="77" spans="1:4">
      <c r="A77" s="4" t="s">
        <v>207</v>
      </c>
      <c r="B77" s="5" t="n">
        <v>-34525</v>
      </c>
      <c r="C77" s="5" t="n">
        <v>-35640</v>
      </c>
      <c r="D77" s="5" t="n">
        <v>-35075</v>
      </c>
    </row>
    <row r="78" spans="1:4">
      <c r="A78" s="4" t="s">
        <v>1099</v>
      </c>
      <c r="B78" s="5" t="n">
        <v>5106</v>
      </c>
      <c r="C78" s="5" t="n">
        <v>6102</v>
      </c>
      <c r="D78" s="5" t="n">
        <v>10329</v>
      </c>
    </row>
    <row r="79" spans="1:4">
      <c r="A79" s="4" t="s">
        <v>1100</v>
      </c>
      <c r="B79" s="5" t="n">
        <v>-17491</v>
      </c>
      <c r="C79" s="5" t="n">
        <v>-26197</v>
      </c>
      <c r="D79" s="5" t="n">
        <v>-23128</v>
      </c>
    </row>
    <row r="80" spans="1:4">
      <c r="A80" s="4" t="s">
        <v>1101</v>
      </c>
      <c r="B80" s="5" t="n">
        <v>-38740</v>
      </c>
      <c r="C80" s="5" t="n">
        <v>-39892</v>
      </c>
      <c r="D80" s="5" t="n">
        <v>-28011</v>
      </c>
    </row>
    <row r="81" spans="1:4">
      <c r="A81" s="4" t="s">
        <v>134</v>
      </c>
      <c r="B81" s="6" t="s">
        <v>1123</v>
      </c>
      <c r="C81" s="6" t="s">
        <v>1124</v>
      </c>
      <c r="D81" s="6" t="s">
        <v>1125</v>
      </c>
    </row>
    <row r="82" spans="1:4">
      <c r="A82" s="4" t="s">
        <v>1105</v>
      </c>
      <c r="B82" s="4" t="s">
        <v>1126</v>
      </c>
      <c r="C82" s="4" t="s">
        <v>1126</v>
      </c>
      <c r="D82" s="4" t="s">
        <v>112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9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27</v>
      </c>
      <c r="B1" s="2" t="s">
        <v>1</v>
      </c>
    </row>
    <row r="2" spans="1:4">
      <c r="B2" s="2" t="s">
        <v>33</v>
      </c>
      <c r="C2" s="2" t="s">
        <v>34</v>
      </c>
      <c r="D2" s="2" t="s">
        <v>92</v>
      </c>
    </row>
    <row r="3" spans="1:4">
      <c r="A3" s="3" t="s">
        <v>1128</v>
      </c>
    </row>
    <row r="4" spans="1:4">
      <c r="A4" s="4" t="s">
        <v>1129</v>
      </c>
      <c r="B4" s="6" t="s">
        <v>1130</v>
      </c>
      <c r="C4" s="6" t="s">
        <v>1131</v>
      </c>
      <c r="D4" s="6" t="s">
        <v>1132</v>
      </c>
    </row>
    <row r="5" spans="1:4">
      <c r="A5" s="4" t="s">
        <v>1033</v>
      </c>
      <c r="B5" s="5" t="n">
        <v>296165</v>
      </c>
      <c r="C5" s="5" t="n">
        <v>756887</v>
      </c>
      <c r="D5" s="5" t="n">
        <v>1085019</v>
      </c>
    </row>
    <row r="6" spans="1:4">
      <c r="A6" s="4" t="s">
        <v>1037</v>
      </c>
      <c r="B6" s="5" t="n">
        <v>-36376</v>
      </c>
      <c r="C6" s="5" t="n">
        <v>-43845</v>
      </c>
      <c r="D6" s="5" t="n">
        <v>-35850</v>
      </c>
    </row>
    <row r="7" spans="1:4">
      <c r="A7" s="4" t="s">
        <v>1133</v>
      </c>
      <c r="B7" s="5" t="n">
        <v>0</v>
      </c>
      <c r="C7" s="5" t="n">
        <v>0</v>
      </c>
      <c r="D7" s="5" t="n">
        <v>0</v>
      </c>
    </row>
    <row r="8" spans="1:4">
      <c r="A8" s="4" t="s">
        <v>1134</v>
      </c>
      <c r="D8" s="5" t="n">
        <v>8536</v>
      </c>
    </row>
    <row r="9" spans="1:4">
      <c r="A9" s="4" t="s">
        <v>1135</v>
      </c>
      <c r="B9" s="5" t="n">
        <v>-3279</v>
      </c>
      <c r="C9" s="5" t="n">
        <v>-41224</v>
      </c>
      <c r="D9" s="5" t="n">
        <v>-16164</v>
      </c>
    </row>
    <row r="10" spans="1:4">
      <c r="A10" s="4" t="s">
        <v>1136</v>
      </c>
      <c r="B10" s="5" t="n">
        <v>-601329</v>
      </c>
      <c r="C10" s="5" t="n">
        <v>-597795</v>
      </c>
      <c r="D10" s="5" t="n">
        <v>-525420</v>
      </c>
    </row>
    <row r="11" spans="1:4">
      <c r="A11" s="4" t="s">
        <v>1137</v>
      </c>
      <c r="B11" s="5" t="n">
        <v>10259</v>
      </c>
      <c r="C11" s="5" t="n">
        <v>11540</v>
      </c>
      <c r="D11" s="5" t="n">
        <v>5484</v>
      </c>
    </row>
    <row r="12" spans="1:4">
      <c r="A12" s="4" t="s">
        <v>1138</v>
      </c>
      <c r="D12" s="5" t="n">
        <v>-8536</v>
      </c>
    </row>
    <row r="13" spans="1:4">
      <c r="A13" s="4" t="s">
        <v>1139</v>
      </c>
      <c r="B13" s="5" t="n">
        <v>-2987</v>
      </c>
      <c r="C13" s="5" t="n">
        <v>8624</v>
      </c>
      <c r="D13" s="5" t="n">
        <v>1572</v>
      </c>
    </row>
    <row r="14" spans="1:4">
      <c r="A14" s="4" t="s">
        <v>1140</v>
      </c>
      <c r="C14" s="5" t="n">
        <v>-15261</v>
      </c>
      <c r="D14" s="5" t="n">
        <v>-5221</v>
      </c>
    </row>
    <row r="15" spans="1:4">
      <c r="A15" s="4" t="s">
        <v>1141</v>
      </c>
      <c r="C15" s="5" t="n">
        <v>-4800</v>
      </c>
      <c r="D15" s="5" t="n">
        <v>30364</v>
      </c>
    </row>
    <row r="16" spans="1:4">
      <c r="A16" s="4" t="s">
        <v>213</v>
      </c>
      <c r="B16" s="5" t="n">
        <v>7033</v>
      </c>
    </row>
    <row r="17" spans="1:4">
      <c r="A17" s="4" t="s">
        <v>1142</v>
      </c>
      <c r="B17" s="5" t="n">
        <v>9456614</v>
      </c>
      <c r="C17" s="5" t="n">
        <v>9787125</v>
      </c>
      <c r="D17" s="5" t="n">
        <v>9712998</v>
      </c>
    </row>
    <row r="18" spans="1:4">
      <c r="A18" s="4" t="s">
        <v>1143</v>
      </c>
    </row>
    <row r="19" spans="1:4">
      <c r="A19" s="3" t="s">
        <v>1128</v>
      </c>
    </row>
    <row r="20" spans="1:4">
      <c r="A20" s="4" t="s">
        <v>1129</v>
      </c>
      <c r="B20" s="5" t="n">
        <v>14015662</v>
      </c>
      <c r="C20" s="5" t="n">
        <v>13364592</v>
      </c>
      <c r="D20" s="5" t="n">
        <v>12308285</v>
      </c>
    </row>
    <row r="21" spans="1:4">
      <c r="A21" s="4" t="s">
        <v>1033</v>
      </c>
      <c r="B21" s="4" t="s">
        <v>1144</v>
      </c>
      <c r="C21" s="4" t="s">
        <v>1144</v>
      </c>
      <c r="D21" s="4" t="s">
        <v>1144</v>
      </c>
    </row>
    <row r="22" spans="1:4">
      <c r="A22" s="4" t="s">
        <v>1037</v>
      </c>
      <c r="B22" s="4" t="s">
        <v>1144</v>
      </c>
      <c r="C22" s="4" t="s">
        <v>1144</v>
      </c>
      <c r="D22" s="4" t="s">
        <v>1144</v>
      </c>
    </row>
    <row r="23" spans="1:4">
      <c r="A23" s="4" t="s">
        <v>1133</v>
      </c>
      <c r="B23" s="4" t="s">
        <v>1144</v>
      </c>
      <c r="C23" s="4" t="s">
        <v>1144</v>
      </c>
      <c r="D23" s="4" t="s">
        <v>1144</v>
      </c>
    </row>
    <row r="24" spans="1:4">
      <c r="A24" s="4" t="s">
        <v>1134</v>
      </c>
      <c r="B24" s="4" t="s">
        <v>1144</v>
      </c>
      <c r="C24" s="4" t="s">
        <v>1144</v>
      </c>
      <c r="D24" s="4" t="s">
        <v>1144</v>
      </c>
    </row>
    <row r="25" spans="1:4">
      <c r="A25" s="4" t="s">
        <v>1135</v>
      </c>
      <c r="B25" s="4" t="s">
        <v>1144</v>
      </c>
      <c r="C25" s="4" t="s">
        <v>1144</v>
      </c>
      <c r="D25" s="4" t="s">
        <v>1144</v>
      </c>
    </row>
    <row r="26" spans="1:4">
      <c r="A26" s="4" t="s">
        <v>1136</v>
      </c>
      <c r="B26" s="4" t="s">
        <v>1144</v>
      </c>
      <c r="C26" s="4" t="s">
        <v>1144</v>
      </c>
      <c r="D26" s="4" t="s">
        <v>1144</v>
      </c>
    </row>
    <row r="27" spans="1:4">
      <c r="A27" s="4" t="s">
        <v>1137</v>
      </c>
      <c r="B27" s="4" t="s">
        <v>1144</v>
      </c>
      <c r="C27" s="4" t="s">
        <v>1144</v>
      </c>
      <c r="D27" s="4" t="s">
        <v>1144</v>
      </c>
    </row>
    <row r="28" spans="1:4">
      <c r="A28" s="4" t="s">
        <v>1138</v>
      </c>
      <c r="B28" s="4" t="s">
        <v>1144</v>
      </c>
      <c r="C28" s="4" t="s">
        <v>1144</v>
      </c>
      <c r="D28" s="4" t="s">
        <v>1144</v>
      </c>
    </row>
    <row r="29" spans="1:4">
      <c r="A29" s="4" t="s">
        <v>1139</v>
      </c>
      <c r="B29" s="4" t="s">
        <v>1144</v>
      </c>
      <c r="C29" s="4" t="s">
        <v>1144</v>
      </c>
      <c r="D29" s="4" t="s">
        <v>1144</v>
      </c>
    </row>
    <row r="30" spans="1:4">
      <c r="A30" s="4" t="s">
        <v>1140</v>
      </c>
      <c r="B30" s="4" t="s">
        <v>1144</v>
      </c>
      <c r="C30" s="4" t="s">
        <v>1144</v>
      </c>
      <c r="D30" s="4" t="s">
        <v>1144</v>
      </c>
    </row>
    <row r="31" spans="1:4">
      <c r="A31" s="4" t="s">
        <v>1141</v>
      </c>
      <c r="B31" s="4" t="s">
        <v>1144</v>
      </c>
      <c r="C31" s="4" t="s">
        <v>1144</v>
      </c>
      <c r="D31" s="4" t="s">
        <v>1144</v>
      </c>
    </row>
    <row r="32" spans="1:4">
      <c r="A32" s="4" t="s">
        <v>213</v>
      </c>
      <c r="B32" s="4" t="s">
        <v>1144</v>
      </c>
      <c r="C32" s="4" t="s">
        <v>1144</v>
      </c>
      <c r="D32" s="4" t="s">
        <v>1144</v>
      </c>
    </row>
    <row r="33" spans="1:4">
      <c r="A33" s="4" t="s">
        <v>1142</v>
      </c>
      <c r="B33" s="5" t="n">
        <v>14299854</v>
      </c>
      <c r="C33" s="5" t="n">
        <v>14015662</v>
      </c>
      <c r="D33" s="5" t="n">
        <v>13364592</v>
      </c>
    </row>
    <row r="34" spans="1:4">
      <c r="A34" s="4" t="s">
        <v>1145</v>
      </c>
    </row>
    <row r="35" spans="1:4">
      <c r="A35" s="3" t="s">
        <v>1128</v>
      </c>
    </row>
    <row r="36" spans="1:4">
      <c r="A36" s="4" t="s">
        <v>1129</v>
      </c>
      <c r="B36" s="5" t="n">
        <v>-4228537</v>
      </c>
      <c r="C36" s="5" t="n">
        <v>-3651594</v>
      </c>
      <c r="D36" s="5" t="n">
        <v>-3135068</v>
      </c>
    </row>
    <row r="37" spans="1:4">
      <c r="A37" s="4" t="s">
        <v>1033</v>
      </c>
      <c r="B37" s="4" t="s">
        <v>1144</v>
      </c>
      <c r="C37" s="4" t="s">
        <v>1144</v>
      </c>
      <c r="D37" s="4" t="s">
        <v>1144</v>
      </c>
    </row>
    <row r="38" spans="1:4">
      <c r="A38" s="4" t="s">
        <v>1037</v>
      </c>
      <c r="B38" s="4" t="s">
        <v>1144</v>
      </c>
      <c r="C38" s="4" t="s">
        <v>1144</v>
      </c>
      <c r="D38" s="4" t="s">
        <v>1144</v>
      </c>
    </row>
    <row r="39" spans="1:4">
      <c r="A39" s="4" t="s">
        <v>1133</v>
      </c>
      <c r="B39" s="4" t="s">
        <v>1144</v>
      </c>
      <c r="C39" s="4" t="s">
        <v>1144</v>
      </c>
      <c r="D39" s="4" t="s">
        <v>1144</v>
      </c>
    </row>
    <row r="40" spans="1:4">
      <c r="A40" s="4" t="s">
        <v>1134</v>
      </c>
      <c r="B40" s="4" t="s">
        <v>1144</v>
      </c>
      <c r="C40" s="4" t="s">
        <v>1144</v>
      </c>
      <c r="D40" s="4" t="s">
        <v>1144</v>
      </c>
    </row>
    <row r="41" spans="1:4">
      <c r="A41" s="4" t="s">
        <v>1135</v>
      </c>
      <c r="B41" s="4" t="s">
        <v>1144</v>
      </c>
      <c r="C41" s="4" t="s">
        <v>1144</v>
      </c>
      <c r="D41" s="4" t="s">
        <v>1144</v>
      </c>
    </row>
    <row r="42" spans="1:4">
      <c r="A42" s="4" t="s">
        <v>1136</v>
      </c>
      <c r="B42" s="4" t="s">
        <v>1144</v>
      </c>
      <c r="C42" s="4" t="s">
        <v>1144</v>
      </c>
      <c r="D42" s="4" t="s">
        <v>1144</v>
      </c>
    </row>
    <row r="43" spans="1:4">
      <c r="A43" s="4" t="s">
        <v>1137</v>
      </c>
      <c r="B43" s="4" t="s">
        <v>1144</v>
      </c>
      <c r="C43" s="4" t="s">
        <v>1144</v>
      </c>
      <c r="D43" s="4" t="s">
        <v>1144</v>
      </c>
    </row>
    <row r="44" spans="1:4">
      <c r="A44" s="4" t="s">
        <v>1138</v>
      </c>
      <c r="B44" s="4" t="s">
        <v>1144</v>
      </c>
      <c r="C44" s="4" t="s">
        <v>1144</v>
      </c>
      <c r="D44" s="4" t="s">
        <v>1144</v>
      </c>
    </row>
    <row r="45" spans="1:4">
      <c r="A45" s="4" t="s">
        <v>1139</v>
      </c>
      <c r="B45" s="4" t="s">
        <v>1144</v>
      </c>
      <c r="C45" s="4" t="s">
        <v>1144</v>
      </c>
      <c r="D45" s="4" t="s">
        <v>1144</v>
      </c>
    </row>
    <row r="46" spans="1:4">
      <c r="A46" s="4" t="s">
        <v>1140</v>
      </c>
      <c r="B46" s="4" t="s">
        <v>1144</v>
      </c>
      <c r="C46" s="4" t="s">
        <v>1144</v>
      </c>
      <c r="D46" s="4" t="s">
        <v>1144</v>
      </c>
    </row>
    <row r="47" spans="1:4">
      <c r="A47" s="4" t="s">
        <v>1141</v>
      </c>
      <c r="B47" s="4" t="s">
        <v>1144</v>
      </c>
      <c r="C47" s="4" t="s">
        <v>1144</v>
      </c>
      <c r="D47" s="4" t="s">
        <v>1144</v>
      </c>
    </row>
    <row r="48" spans="1:4">
      <c r="A48" s="4" t="s">
        <v>213</v>
      </c>
      <c r="B48" s="4" t="s">
        <v>1144</v>
      </c>
      <c r="C48" s="4" t="s">
        <v>1144</v>
      </c>
      <c r="D48" s="4" t="s">
        <v>1144</v>
      </c>
    </row>
    <row r="49" spans="1:4">
      <c r="A49" s="4" t="s">
        <v>1142</v>
      </c>
      <c r="B49" s="5" t="n">
        <v>-4843240</v>
      </c>
      <c r="C49" s="5" t="n">
        <v>-4228537</v>
      </c>
      <c r="D49" s="5" t="n">
        <v>-3651594</v>
      </c>
    </row>
    <row r="50" spans="1:4">
      <c r="A50" s="4" t="s">
        <v>1146</v>
      </c>
    </row>
    <row r="51" spans="1:4">
      <c r="A51" s="3" t="s">
        <v>1128</v>
      </c>
    </row>
    <row r="52" spans="1:4">
      <c r="A52" s="4" t="s">
        <v>1129</v>
      </c>
      <c r="B52" s="5" t="n">
        <v>168494</v>
      </c>
      <c r="C52" s="5" t="n">
        <v>176145</v>
      </c>
      <c r="D52" s="5" t="n">
        <v>176807</v>
      </c>
    </row>
    <row r="53" spans="1:4">
      <c r="A53" s="4" t="s">
        <v>1033</v>
      </c>
      <c r="B53" s="5" t="n">
        <v>0</v>
      </c>
      <c r="C53" s="5" t="n">
        <v>0</v>
      </c>
      <c r="D53" s="5" t="n">
        <v>0</v>
      </c>
    </row>
    <row r="54" spans="1:4">
      <c r="A54" s="4" t="s">
        <v>1037</v>
      </c>
      <c r="B54" s="5" t="n">
        <v>-8</v>
      </c>
      <c r="C54" s="5" t="n">
        <v>-22</v>
      </c>
      <c r="D54" s="5" t="n">
        <v>0</v>
      </c>
    </row>
    <row r="55" spans="1:4">
      <c r="A55" s="4" t="s">
        <v>1133</v>
      </c>
      <c r="B55" s="5" t="n">
        <v>20181</v>
      </c>
      <c r="C55" s="5" t="n">
        <v>2950</v>
      </c>
      <c r="D55" s="5" t="n">
        <v>8325</v>
      </c>
    </row>
    <row r="56" spans="1:4">
      <c r="A56" s="4" t="s">
        <v>1134</v>
      </c>
      <c r="D56" s="5" t="n">
        <v>-137</v>
      </c>
    </row>
    <row r="57" spans="1:4">
      <c r="A57" s="4" t="s">
        <v>1135</v>
      </c>
      <c r="B57" s="5" t="n">
        <v>-2755</v>
      </c>
      <c r="C57" s="5" t="n">
        <v>-1893</v>
      </c>
      <c r="D57" s="5" t="n">
        <v>0</v>
      </c>
    </row>
    <row r="58" spans="1:4">
      <c r="A58" s="4" t="s">
        <v>1136</v>
      </c>
      <c r="B58" s="5" t="n">
        <v>-8082</v>
      </c>
      <c r="C58" s="5" t="n">
        <v>-8004</v>
      </c>
      <c r="D58" s="5" t="n">
        <v>-7632</v>
      </c>
    </row>
    <row r="59" spans="1:4">
      <c r="A59" s="4" t="s">
        <v>1137</v>
      </c>
      <c r="B59" s="5" t="n">
        <v>2</v>
      </c>
      <c r="C59" s="5" t="n">
        <v>2</v>
      </c>
      <c r="D59" s="5" t="n">
        <v>-7</v>
      </c>
    </row>
    <row r="60" spans="1:4">
      <c r="A60" s="4" t="s">
        <v>1138</v>
      </c>
      <c r="D60" s="5" t="n">
        <v>-1211</v>
      </c>
    </row>
    <row r="61" spans="1:4">
      <c r="A61" s="4" t="s">
        <v>1139</v>
      </c>
      <c r="B61" s="5" t="n">
        <v>-994</v>
      </c>
      <c r="C61" s="5" t="n">
        <v>-683</v>
      </c>
      <c r="D61" s="5" t="n">
        <v>0</v>
      </c>
    </row>
    <row r="62" spans="1:4">
      <c r="A62" s="4" t="s">
        <v>1140</v>
      </c>
      <c r="C62" s="5" t="n">
        <v>0</v>
      </c>
      <c r="D62" s="5" t="n">
        <v>0</v>
      </c>
    </row>
    <row r="63" spans="1:4">
      <c r="A63" s="4" t="s">
        <v>1141</v>
      </c>
      <c r="C63" s="5" t="n">
        <v>0</v>
      </c>
      <c r="D63" s="5" t="n">
        <v>0</v>
      </c>
    </row>
    <row r="64" spans="1:4">
      <c r="A64" s="4" t="s">
        <v>213</v>
      </c>
      <c r="B64" s="5" t="n">
        <v>0</v>
      </c>
    </row>
    <row r="65" spans="1:4">
      <c r="A65" s="4" t="s">
        <v>1142</v>
      </c>
      <c r="B65" s="6" t="s">
        <v>1147</v>
      </c>
      <c r="C65" s="6" t="s">
        <v>1148</v>
      </c>
      <c r="D65" s="6" t="s">
        <v>1149</v>
      </c>
    </row>
    <row r="66" spans="1:4">
      <c r="A66" s="4" t="s">
        <v>1150</v>
      </c>
      <c r="B66" s="4" t="s">
        <v>1151</v>
      </c>
      <c r="C66" s="4" t="s">
        <v>1151</v>
      </c>
      <c r="D66" s="4" t="s">
        <v>1151</v>
      </c>
    </row>
    <row r="67" spans="1:4">
      <c r="A67" s="4" t="s">
        <v>1152</v>
      </c>
    </row>
    <row r="68" spans="1:4">
      <c r="A68" s="3" t="s">
        <v>1128</v>
      </c>
    </row>
    <row r="69" spans="1:4">
      <c r="A69" s="4" t="s">
        <v>1129</v>
      </c>
      <c r="B69" s="6" t="s">
        <v>1153</v>
      </c>
      <c r="C69" s="6" t="s">
        <v>1154</v>
      </c>
      <c r="D69" s="6" t="s">
        <v>1155</v>
      </c>
    </row>
    <row r="70" spans="1:4">
      <c r="A70" s="4" t="s">
        <v>1033</v>
      </c>
      <c r="B70" s="4" t="s">
        <v>1144</v>
      </c>
      <c r="C70" s="4" t="s">
        <v>1144</v>
      </c>
      <c r="D70" s="4" t="s">
        <v>1144</v>
      </c>
    </row>
    <row r="71" spans="1:4">
      <c r="A71" s="4" t="s">
        <v>1037</v>
      </c>
      <c r="B71" s="4" t="s">
        <v>1144</v>
      </c>
      <c r="C71" s="4" t="s">
        <v>1144</v>
      </c>
      <c r="D71" s="4" t="s">
        <v>1144</v>
      </c>
    </row>
    <row r="72" spans="1:4">
      <c r="A72" s="4" t="s">
        <v>1133</v>
      </c>
      <c r="B72" s="4" t="s">
        <v>1144</v>
      </c>
      <c r="C72" s="4" t="s">
        <v>1144</v>
      </c>
      <c r="D72" s="4" t="s">
        <v>1144</v>
      </c>
    </row>
    <row r="73" spans="1:4">
      <c r="A73" s="4" t="s">
        <v>1134</v>
      </c>
      <c r="B73" s="4" t="s">
        <v>1144</v>
      </c>
      <c r="C73" s="4" t="s">
        <v>1144</v>
      </c>
      <c r="D73" s="4" t="s">
        <v>1144</v>
      </c>
    </row>
    <row r="74" spans="1:4">
      <c r="A74" s="4" t="s">
        <v>1135</v>
      </c>
      <c r="B74" s="4" t="s">
        <v>1144</v>
      </c>
      <c r="C74" s="4" t="s">
        <v>1144</v>
      </c>
      <c r="D74" s="4" t="s">
        <v>1144</v>
      </c>
    </row>
    <row r="75" spans="1:4">
      <c r="A75" s="4" t="s">
        <v>1136</v>
      </c>
      <c r="B75" s="4" t="s">
        <v>1144</v>
      </c>
      <c r="C75" s="4" t="s">
        <v>1144</v>
      </c>
      <c r="D75" s="4" t="s">
        <v>1144</v>
      </c>
    </row>
    <row r="76" spans="1:4">
      <c r="A76" s="4" t="s">
        <v>1137</v>
      </c>
      <c r="B76" s="4" t="s">
        <v>1144</v>
      </c>
      <c r="C76" s="4" t="s">
        <v>1144</v>
      </c>
      <c r="D76" s="4" t="s">
        <v>1144</v>
      </c>
    </row>
    <row r="77" spans="1:4">
      <c r="A77" s="4" t="s">
        <v>1138</v>
      </c>
      <c r="B77" s="4" t="s">
        <v>1144</v>
      </c>
      <c r="C77" s="4" t="s">
        <v>1144</v>
      </c>
      <c r="D77" s="4" t="s">
        <v>1144</v>
      </c>
    </row>
    <row r="78" spans="1:4">
      <c r="A78" s="4" t="s">
        <v>1139</v>
      </c>
      <c r="B78" s="4" t="s">
        <v>1144</v>
      </c>
      <c r="C78" s="4" t="s">
        <v>1144</v>
      </c>
      <c r="D78" s="4" t="s">
        <v>1144</v>
      </c>
    </row>
    <row r="79" spans="1:4">
      <c r="A79" s="4" t="s">
        <v>1140</v>
      </c>
      <c r="B79" s="4" t="s">
        <v>1144</v>
      </c>
      <c r="C79" s="4" t="s">
        <v>1144</v>
      </c>
      <c r="D79" s="4" t="s">
        <v>1144</v>
      </c>
    </row>
    <row r="80" spans="1:4">
      <c r="A80" s="4" t="s">
        <v>1141</v>
      </c>
      <c r="B80" s="4" t="s">
        <v>1144</v>
      </c>
      <c r="C80" s="4" t="s">
        <v>1144</v>
      </c>
      <c r="D80" s="4" t="s">
        <v>1144</v>
      </c>
    </row>
    <row r="81" spans="1:4">
      <c r="A81" s="4" t="s">
        <v>213</v>
      </c>
      <c r="B81" s="4" t="s">
        <v>1144</v>
      </c>
      <c r="C81" s="4" t="s">
        <v>1144</v>
      </c>
      <c r="D81" s="4" t="s">
        <v>1144</v>
      </c>
    </row>
    <row r="82" spans="1:4">
      <c r="A82" s="4" t="s">
        <v>1142</v>
      </c>
      <c r="B82" s="5" t="n">
        <v>224783</v>
      </c>
      <c r="C82" s="5" t="n">
        <v>207365</v>
      </c>
      <c r="D82" s="5" t="n">
        <v>206330</v>
      </c>
    </row>
    <row r="83" spans="1:4">
      <c r="A83" s="4" t="s">
        <v>1156</v>
      </c>
    </row>
    <row r="84" spans="1:4">
      <c r="A84" s="3" t="s">
        <v>1128</v>
      </c>
    </row>
    <row r="85" spans="1:4">
      <c r="A85" s="4" t="s">
        <v>1129</v>
      </c>
      <c r="B85" s="5" t="n">
        <v>-38870</v>
      </c>
      <c r="C85" s="5" t="n">
        <v>-30185</v>
      </c>
      <c r="D85" s="5" t="n">
        <v>-21334</v>
      </c>
    </row>
    <row r="86" spans="1:4">
      <c r="A86" s="4" t="s">
        <v>1033</v>
      </c>
      <c r="B86" s="4" t="s">
        <v>1144</v>
      </c>
      <c r="C86" s="4" t="s">
        <v>1144</v>
      </c>
      <c r="D86" s="4" t="s">
        <v>1144</v>
      </c>
    </row>
    <row r="87" spans="1:4">
      <c r="A87" s="4" t="s">
        <v>1037</v>
      </c>
      <c r="B87" s="4" t="s">
        <v>1144</v>
      </c>
      <c r="C87" s="4" t="s">
        <v>1144</v>
      </c>
      <c r="D87" s="4" t="s">
        <v>1144</v>
      </c>
    </row>
    <row r="88" spans="1:4">
      <c r="A88" s="4" t="s">
        <v>1133</v>
      </c>
      <c r="B88" s="4" t="s">
        <v>1144</v>
      </c>
      <c r="C88" s="4" t="s">
        <v>1144</v>
      </c>
      <c r="D88" s="4" t="s">
        <v>1144</v>
      </c>
    </row>
    <row r="89" spans="1:4">
      <c r="A89" s="4" t="s">
        <v>1134</v>
      </c>
      <c r="B89" s="4" t="s">
        <v>1144</v>
      </c>
      <c r="C89" s="4" t="s">
        <v>1144</v>
      </c>
      <c r="D89" s="4" t="s">
        <v>1144</v>
      </c>
    </row>
    <row r="90" spans="1:4">
      <c r="A90" s="4" t="s">
        <v>1135</v>
      </c>
      <c r="B90" s="4" t="s">
        <v>1144</v>
      </c>
      <c r="C90" s="4" t="s">
        <v>1144</v>
      </c>
      <c r="D90" s="4" t="s">
        <v>1144</v>
      </c>
    </row>
    <row r="91" spans="1:4">
      <c r="A91" s="4" t="s">
        <v>1136</v>
      </c>
      <c r="B91" s="4" t="s">
        <v>1144</v>
      </c>
      <c r="C91" s="4" t="s">
        <v>1144</v>
      </c>
      <c r="D91" s="4" t="s">
        <v>1144</v>
      </c>
    </row>
    <row r="92" spans="1:4">
      <c r="A92" s="4" t="s">
        <v>1137</v>
      </c>
      <c r="B92" s="4" t="s">
        <v>1144</v>
      </c>
      <c r="C92" s="4" t="s">
        <v>1144</v>
      </c>
      <c r="D92" s="4" t="s">
        <v>1144</v>
      </c>
    </row>
    <row r="93" spans="1:4">
      <c r="A93" s="4" t="s">
        <v>1138</v>
      </c>
      <c r="B93" s="4" t="s">
        <v>1144</v>
      </c>
      <c r="C93" s="4" t="s">
        <v>1144</v>
      </c>
      <c r="D93" s="4" t="s">
        <v>1144</v>
      </c>
    </row>
    <row r="94" spans="1:4">
      <c r="A94" s="4" t="s">
        <v>1139</v>
      </c>
      <c r="B94" s="4" t="s">
        <v>1144</v>
      </c>
      <c r="C94" s="4" t="s">
        <v>1144</v>
      </c>
      <c r="D94" s="4" t="s">
        <v>1144</v>
      </c>
    </row>
    <row r="95" spans="1:4">
      <c r="A95" s="4" t="s">
        <v>1140</v>
      </c>
      <c r="B95" s="4" t="s">
        <v>1144</v>
      </c>
      <c r="C95" s="4" t="s">
        <v>1144</v>
      </c>
      <c r="D95" s="4" t="s">
        <v>1144</v>
      </c>
    </row>
    <row r="96" spans="1:4">
      <c r="A96" s="4" t="s">
        <v>1141</v>
      </c>
      <c r="B96" s="4" t="s">
        <v>1144</v>
      </c>
      <c r="C96" s="4" t="s">
        <v>1144</v>
      </c>
      <c r="D96" s="4" t="s">
        <v>1144</v>
      </c>
    </row>
    <row r="97" spans="1:4">
      <c r="A97" s="4" t="s">
        <v>213</v>
      </c>
      <c r="B97" s="4" t="s">
        <v>1144</v>
      </c>
      <c r="C97" s="4" t="s">
        <v>1144</v>
      </c>
      <c r="D97" s="4" t="s">
        <v>1144</v>
      </c>
    </row>
    <row r="98" spans="1:4">
      <c r="A98" s="4" t="s">
        <v>1142</v>
      </c>
      <c r="B98" s="5" t="n">
        <v>-47944</v>
      </c>
      <c r="C98" s="5" t="n">
        <v>-38870</v>
      </c>
      <c r="D98" s="5" t="n">
        <v>-30185</v>
      </c>
    </row>
    <row r="99" spans="1:4">
      <c r="A99" s="4" t="s">
        <v>1157</v>
      </c>
    </row>
    <row r="100" spans="1:4">
      <c r="A100" s="3" t="s">
        <v>1128</v>
      </c>
    </row>
    <row r="101" spans="1:4">
      <c r="A101" s="4" t="s">
        <v>1129</v>
      </c>
      <c r="B101" s="5" t="n">
        <v>1319257</v>
      </c>
      <c r="C101" s="5" t="n">
        <v>1394162</v>
      </c>
      <c r="D101" s="5" t="n">
        <v>1376246</v>
      </c>
    </row>
    <row r="102" spans="1:4">
      <c r="A102" s="4" t="s">
        <v>1033</v>
      </c>
      <c r="B102" s="5" t="n">
        <v>0</v>
      </c>
      <c r="C102" s="5" t="n">
        <v>0</v>
      </c>
      <c r="D102" s="5" t="n">
        <v>171</v>
      </c>
    </row>
    <row r="103" spans="1:4">
      <c r="A103" s="4" t="s">
        <v>1037</v>
      </c>
      <c r="B103" s="5" t="n">
        <v>0</v>
      </c>
      <c r="C103" s="5" t="n">
        <v>-132</v>
      </c>
      <c r="D103" s="5" t="n">
        <v>0</v>
      </c>
    </row>
    <row r="104" spans="1:4">
      <c r="A104" s="4" t="s">
        <v>1133</v>
      </c>
      <c r="B104" s="5" t="n">
        <v>151754</v>
      </c>
      <c r="C104" s="5" t="n">
        <v>400</v>
      </c>
      <c r="D104" s="5" t="n">
        <v>95799</v>
      </c>
    </row>
    <row r="105" spans="1:4">
      <c r="A105" s="4" t="s">
        <v>1134</v>
      </c>
      <c r="D105" s="5" t="n">
        <v>-1434</v>
      </c>
    </row>
    <row r="106" spans="1:4">
      <c r="A106" s="4" t="s">
        <v>1135</v>
      </c>
      <c r="B106" s="5" t="n">
        <v>0</v>
      </c>
      <c r="C106" s="5" t="n">
        <v>6393</v>
      </c>
      <c r="D106" s="5" t="n">
        <v>3</v>
      </c>
    </row>
    <row r="107" spans="1:4">
      <c r="A107" s="4" t="s">
        <v>1136</v>
      </c>
      <c r="B107" s="5" t="n">
        <v>-79237</v>
      </c>
      <c r="C107" s="5" t="n">
        <v>-79276</v>
      </c>
      <c r="D107" s="5" t="n">
        <v>-75659</v>
      </c>
    </row>
    <row r="108" spans="1:4">
      <c r="A108" s="4" t="s">
        <v>1137</v>
      </c>
      <c r="B108" s="5" t="n">
        <v>0</v>
      </c>
      <c r="C108" s="5" t="n">
        <v>124</v>
      </c>
      <c r="D108" s="5" t="n">
        <v>1</v>
      </c>
    </row>
    <row r="109" spans="1:4">
      <c r="A109" s="4" t="s">
        <v>1138</v>
      </c>
      <c r="D109" s="5" t="n">
        <v>-967</v>
      </c>
    </row>
    <row r="110" spans="1:4">
      <c r="A110" s="4" t="s">
        <v>1139</v>
      </c>
      <c r="B110" s="5" t="n">
        <v>0</v>
      </c>
      <c r="C110" s="5" t="n">
        <v>-2413</v>
      </c>
      <c r="D110" s="5" t="n">
        <v>3</v>
      </c>
    </row>
    <row r="111" spans="1:4">
      <c r="A111" s="4" t="s">
        <v>1140</v>
      </c>
      <c r="C111" s="5" t="n">
        <v>0</v>
      </c>
      <c r="D111" s="5" t="n">
        <v>0</v>
      </c>
    </row>
    <row r="112" spans="1:4">
      <c r="A112" s="4" t="s">
        <v>1141</v>
      </c>
      <c r="C112" s="5" t="n">
        <v>0</v>
      </c>
      <c r="D112" s="5" t="n">
        <v>0</v>
      </c>
    </row>
    <row r="113" spans="1:4">
      <c r="A113" s="4" t="s">
        <v>213</v>
      </c>
      <c r="B113" s="5" t="n">
        <v>0</v>
      </c>
    </row>
    <row r="114" spans="1:4">
      <c r="A114" s="4" t="s">
        <v>1142</v>
      </c>
      <c r="B114" s="6" t="s">
        <v>1158</v>
      </c>
      <c r="C114" s="6" t="s">
        <v>1159</v>
      </c>
      <c r="D114" s="6" t="s">
        <v>1160</v>
      </c>
    </row>
    <row r="115" spans="1:4">
      <c r="A115" s="4" t="s">
        <v>1150</v>
      </c>
      <c r="B115" s="4" t="s">
        <v>1161</v>
      </c>
      <c r="C115" s="4" t="s">
        <v>1162</v>
      </c>
      <c r="D115" s="4" t="s">
        <v>1163</v>
      </c>
    </row>
    <row r="116" spans="1:4">
      <c r="A116" s="4" t="s">
        <v>1164</v>
      </c>
    </row>
    <row r="117" spans="1:4">
      <c r="A117" s="3" t="s">
        <v>1128</v>
      </c>
    </row>
    <row r="118" spans="1:4">
      <c r="A118" s="4" t="s">
        <v>1129</v>
      </c>
      <c r="B118" s="6" t="s">
        <v>1165</v>
      </c>
      <c r="C118" s="6" t="s">
        <v>1166</v>
      </c>
      <c r="D118" s="6" t="s">
        <v>1167</v>
      </c>
    </row>
    <row r="119" spans="1:4">
      <c r="A119" s="4" t="s">
        <v>1033</v>
      </c>
      <c r="B119" s="4" t="s">
        <v>1144</v>
      </c>
      <c r="C119" s="4" t="s">
        <v>1144</v>
      </c>
      <c r="D119" s="4" t="s">
        <v>1144</v>
      </c>
    </row>
    <row r="120" spans="1:4">
      <c r="A120" s="4" t="s">
        <v>1037</v>
      </c>
      <c r="B120" s="4" t="s">
        <v>1144</v>
      </c>
      <c r="C120" s="4" t="s">
        <v>1144</v>
      </c>
      <c r="D120" s="4" t="s">
        <v>1144</v>
      </c>
    </row>
    <row r="121" spans="1:4">
      <c r="A121" s="4" t="s">
        <v>1133</v>
      </c>
      <c r="B121" s="4" t="s">
        <v>1144</v>
      </c>
      <c r="C121" s="4" t="s">
        <v>1144</v>
      </c>
      <c r="D121" s="4" t="s">
        <v>1144</v>
      </c>
    </row>
    <row r="122" spans="1:4">
      <c r="A122" s="4" t="s">
        <v>1134</v>
      </c>
      <c r="B122" s="4" t="s">
        <v>1144</v>
      </c>
      <c r="C122" s="4" t="s">
        <v>1144</v>
      </c>
      <c r="D122" s="4" t="s">
        <v>1144</v>
      </c>
    </row>
    <row r="123" spans="1:4">
      <c r="A123" s="4" t="s">
        <v>1135</v>
      </c>
      <c r="B123" s="4" t="s">
        <v>1144</v>
      </c>
      <c r="C123" s="4" t="s">
        <v>1144</v>
      </c>
      <c r="D123" s="4" t="s">
        <v>1144</v>
      </c>
    </row>
    <row r="124" spans="1:4">
      <c r="A124" s="4" t="s">
        <v>1136</v>
      </c>
      <c r="B124" s="4" t="s">
        <v>1144</v>
      </c>
      <c r="C124" s="4" t="s">
        <v>1144</v>
      </c>
      <c r="D124" s="4" t="s">
        <v>1144</v>
      </c>
    </row>
    <row r="125" spans="1:4">
      <c r="A125" s="4" t="s">
        <v>1137</v>
      </c>
      <c r="B125" s="4" t="s">
        <v>1144</v>
      </c>
      <c r="C125" s="4" t="s">
        <v>1144</v>
      </c>
      <c r="D125" s="4" t="s">
        <v>1144</v>
      </c>
    </row>
    <row r="126" spans="1:4">
      <c r="A126" s="4" t="s">
        <v>1138</v>
      </c>
      <c r="B126" s="4" t="s">
        <v>1144</v>
      </c>
      <c r="C126" s="4" t="s">
        <v>1144</v>
      </c>
      <c r="D126" s="4" t="s">
        <v>1144</v>
      </c>
    </row>
    <row r="127" spans="1:4">
      <c r="A127" s="4" t="s">
        <v>1139</v>
      </c>
      <c r="B127" s="4" t="s">
        <v>1144</v>
      </c>
      <c r="C127" s="4" t="s">
        <v>1144</v>
      </c>
      <c r="D127" s="4" t="s">
        <v>1144</v>
      </c>
    </row>
    <row r="128" spans="1:4">
      <c r="A128" s="4" t="s">
        <v>1140</v>
      </c>
      <c r="B128" s="4" t="s">
        <v>1144</v>
      </c>
      <c r="C128" s="4" t="s">
        <v>1144</v>
      </c>
      <c r="D128" s="4" t="s">
        <v>1144</v>
      </c>
    </row>
    <row r="129" spans="1:4">
      <c r="A129" s="4" t="s">
        <v>1141</v>
      </c>
      <c r="B129" s="4" t="s">
        <v>1144</v>
      </c>
      <c r="C129" s="4" t="s">
        <v>1144</v>
      </c>
      <c r="D129" s="4" t="s">
        <v>1144</v>
      </c>
    </row>
    <row r="130" spans="1:4">
      <c r="A130" s="4" t="s">
        <v>213</v>
      </c>
      <c r="B130" s="4" t="s">
        <v>1144</v>
      </c>
      <c r="C130" s="4" t="s">
        <v>1144</v>
      </c>
      <c r="D130" s="4" t="s">
        <v>1144</v>
      </c>
    </row>
    <row r="131" spans="1:4">
      <c r="A131" s="4" t="s">
        <v>1142</v>
      </c>
      <c r="B131" s="5" t="n">
        <v>2218604</v>
      </c>
      <c r="C131" s="5" t="n">
        <v>2066850</v>
      </c>
      <c r="D131" s="5" t="n">
        <v>2060191</v>
      </c>
    </row>
    <row r="132" spans="1:4">
      <c r="A132" s="4" t="s">
        <v>1168</v>
      </c>
    </row>
    <row r="133" spans="1:4">
      <c r="A133" s="3" t="s">
        <v>1128</v>
      </c>
    </row>
    <row r="134" spans="1:4">
      <c r="A134" s="4" t="s">
        <v>1129</v>
      </c>
      <c r="B134" s="5" t="n">
        <v>-747593</v>
      </c>
      <c r="C134" s="5" t="n">
        <v>-666028</v>
      </c>
      <c r="D134" s="5" t="n">
        <v>-589395</v>
      </c>
    </row>
    <row r="135" spans="1:4">
      <c r="A135" s="4" t="s">
        <v>1033</v>
      </c>
      <c r="B135" s="4" t="s">
        <v>1144</v>
      </c>
      <c r="C135" s="4" t="s">
        <v>1144</v>
      </c>
      <c r="D135" s="4" t="s">
        <v>1144</v>
      </c>
    </row>
    <row r="136" spans="1:4">
      <c r="A136" s="4" t="s">
        <v>1037</v>
      </c>
      <c r="B136" s="4" t="s">
        <v>1144</v>
      </c>
      <c r="C136" s="4" t="s">
        <v>1144</v>
      </c>
      <c r="D136" s="4" t="s">
        <v>1144</v>
      </c>
    </row>
    <row r="137" spans="1:4">
      <c r="A137" s="4" t="s">
        <v>1133</v>
      </c>
      <c r="B137" s="4" t="s">
        <v>1144</v>
      </c>
      <c r="C137" s="4" t="s">
        <v>1144</v>
      </c>
      <c r="D137" s="4" t="s">
        <v>1144</v>
      </c>
    </row>
    <row r="138" spans="1:4">
      <c r="A138" s="4" t="s">
        <v>1134</v>
      </c>
      <c r="B138" s="4" t="s">
        <v>1144</v>
      </c>
      <c r="C138" s="4" t="s">
        <v>1144</v>
      </c>
      <c r="D138" s="4" t="s">
        <v>1144</v>
      </c>
    </row>
    <row r="139" spans="1:4">
      <c r="A139" s="4" t="s">
        <v>1135</v>
      </c>
      <c r="B139" s="4" t="s">
        <v>1144</v>
      </c>
      <c r="C139" s="4" t="s">
        <v>1144</v>
      </c>
      <c r="D139" s="4" t="s">
        <v>1144</v>
      </c>
    </row>
    <row r="140" spans="1:4">
      <c r="A140" s="4" t="s">
        <v>1136</v>
      </c>
      <c r="B140" s="4" t="s">
        <v>1144</v>
      </c>
      <c r="C140" s="4" t="s">
        <v>1144</v>
      </c>
      <c r="D140" s="4" t="s">
        <v>1144</v>
      </c>
    </row>
    <row r="141" spans="1:4">
      <c r="A141" s="4" t="s">
        <v>1137</v>
      </c>
      <c r="B141" s="4" t="s">
        <v>1144</v>
      </c>
      <c r="C141" s="4" t="s">
        <v>1144</v>
      </c>
      <c r="D141" s="4" t="s">
        <v>1144</v>
      </c>
    </row>
    <row r="142" spans="1:4">
      <c r="A142" s="4" t="s">
        <v>1138</v>
      </c>
      <c r="B142" s="4" t="s">
        <v>1144</v>
      </c>
      <c r="C142" s="4" t="s">
        <v>1144</v>
      </c>
      <c r="D142" s="4" t="s">
        <v>1144</v>
      </c>
    </row>
    <row r="143" spans="1:4">
      <c r="A143" s="4" t="s">
        <v>1139</v>
      </c>
      <c r="B143" s="4" t="s">
        <v>1144</v>
      </c>
      <c r="C143" s="4" t="s">
        <v>1144</v>
      </c>
      <c r="D143" s="4" t="s">
        <v>1144</v>
      </c>
    </row>
    <row r="144" spans="1:4">
      <c r="A144" s="4" t="s">
        <v>1140</v>
      </c>
      <c r="B144" s="4" t="s">
        <v>1144</v>
      </c>
      <c r="C144" s="4" t="s">
        <v>1144</v>
      </c>
      <c r="D144" s="4" t="s">
        <v>1144</v>
      </c>
    </row>
    <row r="145" spans="1:4">
      <c r="A145" s="4" t="s">
        <v>1141</v>
      </c>
      <c r="B145" s="4" t="s">
        <v>1144</v>
      </c>
      <c r="C145" s="4" t="s">
        <v>1144</v>
      </c>
      <c r="D145" s="4" t="s">
        <v>1144</v>
      </c>
    </row>
    <row r="146" spans="1:4">
      <c r="A146" s="4" t="s">
        <v>213</v>
      </c>
      <c r="B146" s="4" t="s">
        <v>1144</v>
      </c>
      <c r="C146" s="4" t="s">
        <v>1144</v>
      </c>
      <c r="D146" s="4" t="s">
        <v>1144</v>
      </c>
    </row>
    <row r="147" spans="1:4">
      <c r="A147" s="4" t="s">
        <v>1142</v>
      </c>
      <c r="B147" s="5" t="n">
        <v>-826829</v>
      </c>
      <c r="C147" s="5" t="n">
        <v>-747593</v>
      </c>
      <c r="D147" s="5" t="n">
        <v>-666028</v>
      </c>
    </row>
    <row r="148" spans="1:4">
      <c r="A148" s="4" t="s">
        <v>1169</v>
      </c>
    </row>
    <row r="149" spans="1:4">
      <c r="A149" s="3" t="s">
        <v>1128</v>
      </c>
    </row>
    <row r="150" spans="1:4">
      <c r="A150" s="4" t="s">
        <v>1129</v>
      </c>
      <c r="B150" s="5" t="n">
        <v>1094777</v>
      </c>
      <c r="C150" s="5" t="n">
        <v>1153220</v>
      </c>
      <c r="D150" s="5" t="n">
        <v>1075982</v>
      </c>
    </row>
    <row r="151" spans="1:4">
      <c r="A151" s="4" t="s">
        <v>1033</v>
      </c>
      <c r="B151" s="5" t="n">
        <v>0</v>
      </c>
      <c r="C151" s="5" t="n">
        <v>0</v>
      </c>
      <c r="D151" s="5" t="n">
        <v>0</v>
      </c>
    </row>
    <row r="152" spans="1:4">
      <c r="A152" s="4" t="s">
        <v>1037</v>
      </c>
      <c r="B152" s="5" t="n">
        <v>-7908</v>
      </c>
      <c r="C152" s="5" t="n">
        <v>-140</v>
      </c>
      <c r="D152" s="5" t="n">
        <v>-421</v>
      </c>
    </row>
    <row r="153" spans="1:4">
      <c r="A153" s="4" t="s">
        <v>1133</v>
      </c>
      <c r="B153" s="5" t="n">
        <v>41464</v>
      </c>
      <c r="C153" s="5" t="n">
        <v>154737</v>
      </c>
      <c r="D153" s="5" t="n">
        <v>177902</v>
      </c>
    </row>
    <row r="154" spans="1:4">
      <c r="A154" s="4" t="s">
        <v>1134</v>
      </c>
      <c r="D154" s="5" t="n">
        <v>-40852</v>
      </c>
    </row>
    <row r="155" spans="1:4">
      <c r="A155" s="4" t="s">
        <v>1135</v>
      </c>
      <c r="B155" s="5" t="n">
        <v>-100720</v>
      </c>
      <c r="C155" s="5" t="n">
        <v>-154880</v>
      </c>
      <c r="D155" s="5" t="n">
        <v>0</v>
      </c>
    </row>
    <row r="156" spans="1:4">
      <c r="A156" s="4" t="s">
        <v>1136</v>
      </c>
      <c r="B156" s="5" t="n">
        <v>-61540</v>
      </c>
      <c r="C156" s="5" t="n">
        <v>-59736</v>
      </c>
      <c r="D156" s="5" t="n">
        <v>-54035</v>
      </c>
    </row>
    <row r="157" spans="1:4">
      <c r="A157" s="4" t="s">
        <v>1137</v>
      </c>
      <c r="B157" s="5" t="n">
        <v>0</v>
      </c>
      <c r="C157" s="5" t="n">
        <v>120</v>
      </c>
      <c r="D157" s="5" t="n">
        <v>62</v>
      </c>
    </row>
    <row r="158" spans="1:4">
      <c r="A158" s="4" t="s">
        <v>1138</v>
      </c>
      <c r="D158" s="5" t="n">
        <v>-5374</v>
      </c>
    </row>
    <row r="159" spans="1:4">
      <c r="A159" s="4" t="s">
        <v>1139</v>
      </c>
      <c r="B159" s="5" t="n">
        <v>20714</v>
      </c>
      <c r="C159" s="5" t="n">
        <v>1930</v>
      </c>
      <c r="D159" s="5" t="n">
        <v>-46</v>
      </c>
    </row>
    <row r="160" spans="1:4">
      <c r="A160" s="4" t="s">
        <v>1140</v>
      </c>
      <c r="C160" s="5" t="n">
        <v>-474</v>
      </c>
      <c r="D160" s="5" t="n">
        <v>0</v>
      </c>
    </row>
    <row r="161" spans="1:4">
      <c r="A161" s="4" t="s">
        <v>1141</v>
      </c>
      <c r="C161" s="5" t="n">
        <v>0</v>
      </c>
      <c r="D161" s="5" t="n">
        <v>0</v>
      </c>
    </row>
    <row r="162" spans="1:4">
      <c r="A162" s="4" t="s">
        <v>213</v>
      </c>
      <c r="B162" s="5" t="n">
        <v>15</v>
      </c>
    </row>
    <row r="163" spans="1:4">
      <c r="A163" s="4" t="s">
        <v>1142</v>
      </c>
      <c r="B163" s="6" t="s">
        <v>1170</v>
      </c>
      <c r="C163" s="6" t="s">
        <v>1171</v>
      </c>
      <c r="D163" s="6" t="s">
        <v>1172</v>
      </c>
    </row>
    <row r="164" spans="1:4">
      <c r="A164" s="4" t="s">
        <v>1150</v>
      </c>
      <c r="B164" s="4" t="s">
        <v>1173</v>
      </c>
      <c r="C164" s="4" t="s">
        <v>1163</v>
      </c>
      <c r="D164" s="4" t="s">
        <v>1174</v>
      </c>
    </row>
    <row r="165" spans="1:4">
      <c r="A165" s="4" t="s">
        <v>1175</v>
      </c>
    </row>
    <row r="166" spans="1:4">
      <c r="A166" s="3" t="s">
        <v>1128</v>
      </c>
    </row>
    <row r="167" spans="1:4">
      <c r="A167" s="4" t="s">
        <v>1129</v>
      </c>
      <c r="B167" s="6" t="s">
        <v>1176</v>
      </c>
      <c r="C167" s="6" t="s">
        <v>1177</v>
      </c>
      <c r="D167" s="6" t="s">
        <v>1178</v>
      </c>
    </row>
    <row r="168" spans="1:4">
      <c r="A168" s="4" t="s">
        <v>1033</v>
      </c>
      <c r="B168" s="4" t="s">
        <v>1144</v>
      </c>
      <c r="C168" s="4" t="s">
        <v>1144</v>
      </c>
      <c r="D168" s="4" t="s">
        <v>1144</v>
      </c>
    </row>
    <row r="169" spans="1:4">
      <c r="A169" s="4" t="s">
        <v>1037</v>
      </c>
      <c r="B169" s="4" t="s">
        <v>1144</v>
      </c>
      <c r="C169" s="4" t="s">
        <v>1144</v>
      </c>
      <c r="D169" s="4" t="s">
        <v>1144</v>
      </c>
    </row>
    <row r="170" spans="1:4">
      <c r="A170" s="4" t="s">
        <v>1133</v>
      </c>
      <c r="B170" s="4" t="s">
        <v>1144</v>
      </c>
      <c r="C170" s="4" t="s">
        <v>1144</v>
      </c>
      <c r="D170" s="4" t="s">
        <v>1144</v>
      </c>
    </row>
    <row r="171" spans="1:4">
      <c r="A171" s="4" t="s">
        <v>1134</v>
      </c>
      <c r="B171" s="4" t="s">
        <v>1144</v>
      </c>
      <c r="C171" s="4" t="s">
        <v>1144</v>
      </c>
      <c r="D171" s="4" t="s">
        <v>1144</v>
      </c>
    </row>
    <row r="172" spans="1:4">
      <c r="A172" s="4" t="s">
        <v>1135</v>
      </c>
      <c r="B172" s="4" t="s">
        <v>1144</v>
      </c>
      <c r="C172" s="4" t="s">
        <v>1144</v>
      </c>
      <c r="D172" s="4" t="s">
        <v>1144</v>
      </c>
    </row>
    <row r="173" spans="1:4">
      <c r="A173" s="4" t="s">
        <v>1136</v>
      </c>
      <c r="B173" s="4" t="s">
        <v>1144</v>
      </c>
      <c r="C173" s="4" t="s">
        <v>1144</v>
      </c>
      <c r="D173" s="4" t="s">
        <v>1144</v>
      </c>
    </row>
    <row r="174" spans="1:4">
      <c r="A174" s="4" t="s">
        <v>1137</v>
      </c>
      <c r="B174" s="4" t="s">
        <v>1144</v>
      </c>
      <c r="C174" s="4" t="s">
        <v>1144</v>
      </c>
      <c r="D174" s="4" t="s">
        <v>1144</v>
      </c>
    </row>
    <row r="175" spans="1:4">
      <c r="A175" s="4" t="s">
        <v>1138</v>
      </c>
      <c r="B175" s="4" t="s">
        <v>1144</v>
      </c>
      <c r="C175" s="4" t="s">
        <v>1144</v>
      </c>
      <c r="D175" s="4" t="s">
        <v>1144</v>
      </c>
    </row>
    <row r="176" spans="1:4">
      <c r="A176" s="4" t="s">
        <v>1139</v>
      </c>
      <c r="B176" s="4" t="s">
        <v>1144</v>
      </c>
      <c r="C176" s="4" t="s">
        <v>1144</v>
      </c>
      <c r="D176" s="4" t="s">
        <v>1144</v>
      </c>
    </row>
    <row r="177" spans="1:4">
      <c r="A177" s="4" t="s">
        <v>1140</v>
      </c>
      <c r="B177" s="4" t="s">
        <v>1144</v>
      </c>
      <c r="C177" s="4" t="s">
        <v>1144</v>
      </c>
      <c r="D177" s="4" t="s">
        <v>1144</v>
      </c>
    </row>
    <row r="178" spans="1:4">
      <c r="A178" s="4" t="s">
        <v>1141</v>
      </c>
      <c r="B178" s="4" t="s">
        <v>1144</v>
      </c>
      <c r="C178" s="4" t="s">
        <v>1144</v>
      </c>
      <c r="D178" s="4" t="s">
        <v>1144</v>
      </c>
    </row>
    <row r="179" spans="1:4">
      <c r="A179" s="4" t="s">
        <v>213</v>
      </c>
      <c r="B179" s="4" t="s">
        <v>1144</v>
      </c>
      <c r="C179" s="4" t="s">
        <v>1144</v>
      </c>
      <c r="D179" s="4" t="s">
        <v>1144</v>
      </c>
    </row>
    <row r="180" spans="1:4">
      <c r="A180" s="4" t="s">
        <v>1142</v>
      </c>
      <c r="B180" s="5" t="n">
        <v>1585723</v>
      </c>
      <c r="C180" s="5" t="n">
        <v>1652178</v>
      </c>
      <c r="D180" s="5" t="n">
        <v>1652934</v>
      </c>
    </row>
    <row r="181" spans="1:4">
      <c r="A181" s="4" t="s">
        <v>1179</v>
      </c>
    </row>
    <row r="182" spans="1:4">
      <c r="A182" s="3" t="s">
        <v>1128</v>
      </c>
    </row>
    <row r="183" spans="1:4">
      <c r="A183" s="4" t="s">
        <v>1129</v>
      </c>
      <c r="B183" s="5" t="n">
        <v>-557400</v>
      </c>
      <c r="C183" s="5" t="n">
        <v>-499714</v>
      </c>
      <c r="D183" s="5" t="n">
        <v>-440246</v>
      </c>
    </row>
    <row r="184" spans="1:4">
      <c r="A184" s="4" t="s">
        <v>1033</v>
      </c>
      <c r="B184" s="4" t="s">
        <v>1144</v>
      </c>
      <c r="C184" s="4" t="s">
        <v>1144</v>
      </c>
      <c r="D184" s="4" t="s">
        <v>1144</v>
      </c>
    </row>
    <row r="185" spans="1:4">
      <c r="A185" s="4" t="s">
        <v>1037</v>
      </c>
      <c r="B185" s="4" t="s">
        <v>1144</v>
      </c>
      <c r="C185" s="4" t="s">
        <v>1144</v>
      </c>
      <c r="D185" s="4" t="s">
        <v>1144</v>
      </c>
    </row>
    <row r="186" spans="1:4">
      <c r="A186" s="4" t="s">
        <v>1133</v>
      </c>
      <c r="B186" s="4" t="s">
        <v>1144</v>
      </c>
      <c r="C186" s="4" t="s">
        <v>1144</v>
      </c>
      <c r="D186" s="4" t="s">
        <v>1144</v>
      </c>
    </row>
    <row r="187" spans="1:4">
      <c r="A187" s="4" t="s">
        <v>1134</v>
      </c>
      <c r="B187" s="4" t="s">
        <v>1144</v>
      </c>
      <c r="C187" s="4" t="s">
        <v>1144</v>
      </c>
      <c r="D187" s="4" t="s">
        <v>1144</v>
      </c>
    </row>
    <row r="188" spans="1:4">
      <c r="A188" s="4" t="s">
        <v>1135</v>
      </c>
      <c r="B188" s="4" t="s">
        <v>1144</v>
      </c>
      <c r="C188" s="4" t="s">
        <v>1144</v>
      </c>
      <c r="D188" s="4" t="s">
        <v>1144</v>
      </c>
    </row>
    <row r="189" spans="1:4">
      <c r="A189" s="4" t="s">
        <v>1136</v>
      </c>
      <c r="B189" s="4" t="s">
        <v>1144</v>
      </c>
      <c r="C189" s="4" t="s">
        <v>1144</v>
      </c>
      <c r="D189" s="4" t="s">
        <v>1144</v>
      </c>
    </row>
    <row r="190" spans="1:4">
      <c r="A190" s="4" t="s">
        <v>1137</v>
      </c>
      <c r="B190" s="4" t="s">
        <v>1144</v>
      </c>
      <c r="C190" s="4" t="s">
        <v>1144</v>
      </c>
      <c r="D190" s="4" t="s">
        <v>1144</v>
      </c>
    </row>
    <row r="191" spans="1:4">
      <c r="A191" s="4" t="s">
        <v>1138</v>
      </c>
      <c r="B191" s="4" t="s">
        <v>1144</v>
      </c>
      <c r="C191" s="4" t="s">
        <v>1144</v>
      </c>
      <c r="D191" s="4" t="s">
        <v>1144</v>
      </c>
    </row>
    <row r="192" spans="1:4">
      <c r="A192" s="4" t="s">
        <v>1139</v>
      </c>
      <c r="B192" s="4" t="s">
        <v>1144</v>
      </c>
      <c r="C192" s="4" t="s">
        <v>1144</v>
      </c>
      <c r="D192" s="4" t="s">
        <v>1144</v>
      </c>
    </row>
    <row r="193" spans="1:4">
      <c r="A193" s="4" t="s">
        <v>1140</v>
      </c>
      <c r="B193" s="4" t="s">
        <v>1144</v>
      </c>
      <c r="C193" s="4" t="s">
        <v>1144</v>
      </c>
      <c r="D193" s="4" t="s">
        <v>1144</v>
      </c>
    </row>
    <row r="194" spans="1:4">
      <c r="A194" s="4" t="s">
        <v>1141</v>
      </c>
      <c r="B194" s="4" t="s">
        <v>1144</v>
      </c>
      <c r="C194" s="4" t="s">
        <v>1144</v>
      </c>
      <c r="D194" s="4" t="s">
        <v>1144</v>
      </c>
    </row>
    <row r="195" spans="1:4">
      <c r="A195" s="4" t="s">
        <v>213</v>
      </c>
      <c r="B195" s="4" t="s">
        <v>1144</v>
      </c>
      <c r="C195" s="4" t="s">
        <v>1144</v>
      </c>
      <c r="D195" s="4" t="s">
        <v>1144</v>
      </c>
    </row>
    <row r="196" spans="1:4">
      <c r="A196" s="4" t="s">
        <v>1142</v>
      </c>
      <c r="B196" s="5" t="n">
        <v>-598923</v>
      </c>
      <c r="C196" s="5" t="n">
        <v>-557400</v>
      </c>
      <c r="D196" s="5" t="n">
        <v>-499714</v>
      </c>
    </row>
    <row r="197" spans="1:4">
      <c r="A197" s="4" t="s">
        <v>1180</v>
      </c>
    </row>
    <row r="198" spans="1:4">
      <c r="A198" s="3" t="s">
        <v>1128</v>
      </c>
    </row>
    <row r="199" spans="1:4">
      <c r="A199" s="4" t="s">
        <v>1129</v>
      </c>
      <c r="B199" s="5" t="n">
        <v>6870389</v>
      </c>
      <c r="C199" s="5" t="n">
        <v>6655391</v>
      </c>
      <c r="D199" s="5" t="n">
        <v>5824089</v>
      </c>
    </row>
    <row r="200" spans="1:4">
      <c r="A200" s="4" t="s">
        <v>1033</v>
      </c>
      <c r="B200" s="5" t="n">
        <v>0</v>
      </c>
      <c r="C200" s="5" t="n">
        <v>772</v>
      </c>
      <c r="D200" s="5" t="n">
        <v>236</v>
      </c>
    </row>
    <row r="201" spans="1:4">
      <c r="A201" s="4" t="s">
        <v>1037</v>
      </c>
      <c r="B201" s="5" t="n">
        <v>-16434</v>
      </c>
      <c r="C201" s="5" t="n">
        <v>-32336</v>
      </c>
      <c r="D201" s="5" t="n">
        <v>-6705</v>
      </c>
    </row>
    <row r="202" spans="1:4">
      <c r="A202" s="4" t="s">
        <v>1133</v>
      </c>
      <c r="B202" s="5" t="n">
        <v>101468</v>
      </c>
      <c r="C202" s="5" t="n">
        <v>574944</v>
      </c>
      <c r="D202" s="5" t="n">
        <v>1160915</v>
      </c>
    </row>
    <row r="203" spans="1:4">
      <c r="A203" s="4" t="s">
        <v>1134</v>
      </c>
      <c r="D203" s="5" t="n">
        <v>52205</v>
      </c>
    </row>
    <row r="204" spans="1:4">
      <c r="A204" s="4" t="s">
        <v>1135</v>
      </c>
      <c r="B204" s="5" t="n">
        <v>106775</v>
      </c>
      <c r="C204" s="5" t="n">
        <v>98579</v>
      </c>
      <c r="D204" s="5" t="n">
        <v>-5025</v>
      </c>
    </row>
    <row r="205" spans="1:4">
      <c r="A205" s="4" t="s">
        <v>1136</v>
      </c>
      <c r="B205" s="5" t="n">
        <v>-432524</v>
      </c>
      <c r="C205" s="5" t="n">
        <v>-431393</v>
      </c>
      <c r="D205" s="5" t="n">
        <v>-377529</v>
      </c>
    </row>
    <row r="206" spans="1:4">
      <c r="A206" s="4" t="s">
        <v>1137</v>
      </c>
      <c r="B206" s="5" t="n">
        <v>8180</v>
      </c>
      <c r="C206" s="5" t="n">
        <v>9529</v>
      </c>
      <c r="D206" s="5" t="n">
        <v>4694</v>
      </c>
    </row>
    <row r="207" spans="1:4">
      <c r="A207" s="4" t="s">
        <v>1138</v>
      </c>
      <c r="D207" s="5" t="n">
        <v>-1002</v>
      </c>
    </row>
    <row r="208" spans="1:4">
      <c r="A208" s="4" t="s">
        <v>1139</v>
      </c>
      <c r="B208" s="5" t="n">
        <v>-22706</v>
      </c>
      <c r="C208" s="5" t="n">
        <v>9690</v>
      </c>
      <c r="D208" s="5" t="n">
        <v>1374</v>
      </c>
    </row>
    <row r="209" spans="1:4">
      <c r="A209" s="4" t="s">
        <v>1140</v>
      </c>
      <c r="C209" s="5" t="n">
        <v>-14787</v>
      </c>
      <c r="D209" s="5" t="n">
        <v>0</v>
      </c>
    </row>
    <row r="210" spans="1:4">
      <c r="A210" s="4" t="s">
        <v>1141</v>
      </c>
      <c r="C210" s="5" t="n">
        <v>0</v>
      </c>
      <c r="D210" s="5" t="n">
        <v>2140</v>
      </c>
    </row>
    <row r="211" spans="1:4">
      <c r="A211" s="4" t="s">
        <v>213</v>
      </c>
      <c r="B211" s="5" t="n">
        <v>645</v>
      </c>
    </row>
    <row r="212" spans="1:4">
      <c r="A212" s="4" t="s">
        <v>1142</v>
      </c>
      <c r="B212" s="6" t="s">
        <v>1181</v>
      </c>
      <c r="C212" s="6" t="s">
        <v>1182</v>
      </c>
      <c r="D212" s="6" t="s">
        <v>1183</v>
      </c>
    </row>
    <row r="213" spans="1:4">
      <c r="A213" s="4" t="s">
        <v>1150</v>
      </c>
      <c r="B213" s="4" t="s">
        <v>1184</v>
      </c>
      <c r="C213" s="4" t="s">
        <v>1185</v>
      </c>
      <c r="D213" s="4" t="s">
        <v>1186</v>
      </c>
    </row>
    <row r="214" spans="1:4">
      <c r="A214" s="4" t="s">
        <v>1187</v>
      </c>
    </row>
    <row r="215" spans="1:4">
      <c r="A215" s="3" t="s">
        <v>1128</v>
      </c>
    </row>
    <row r="216" spans="1:4">
      <c r="A216" s="4" t="s">
        <v>1129</v>
      </c>
      <c r="B216" s="6" t="s">
        <v>1188</v>
      </c>
      <c r="C216" s="6" t="s">
        <v>1189</v>
      </c>
      <c r="D216" s="6" t="s">
        <v>1190</v>
      </c>
    </row>
    <row r="217" spans="1:4">
      <c r="A217" s="4" t="s">
        <v>1033</v>
      </c>
      <c r="B217" s="4" t="s">
        <v>1144</v>
      </c>
      <c r="C217" s="4" t="s">
        <v>1144</v>
      </c>
      <c r="D217" s="4" t="s">
        <v>1144</v>
      </c>
    </row>
    <row r="218" spans="1:4">
      <c r="A218" s="4" t="s">
        <v>1037</v>
      </c>
      <c r="B218" s="4" t="s">
        <v>1144</v>
      </c>
      <c r="C218" s="4" t="s">
        <v>1144</v>
      </c>
      <c r="D218" s="4" t="s">
        <v>1144</v>
      </c>
    </row>
    <row r="219" spans="1:4">
      <c r="A219" s="4" t="s">
        <v>1133</v>
      </c>
      <c r="B219" s="4" t="s">
        <v>1144</v>
      </c>
      <c r="C219" s="4" t="s">
        <v>1144</v>
      </c>
      <c r="D219" s="4" t="s">
        <v>1144</v>
      </c>
    </row>
    <row r="220" spans="1:4">
      <c r="A220" s="4" t="s">
        <v>1134</v>
      </c>
      <c r="B220" s="4" t="s">
        <v>1144</v>
      </c>
      <c r="C220" s="4" t="s">
        <v>1144</v>
      </c>
      <c r="D220" s="4" t="s">
        <v>1144</v>
      </c>
    </row>
    <row r="221" spans="1:4">
      <c r="A221" s="4" t="s">
        <v>1135</v>
      </c>
      <c r="B221" s="4" t="s">
        <v>1144</v>
      </c>
      <c r="C221" s="4" t="s">
        <v>1144</v>
      </c>
      <c r="D221" s="4" t="s">
        <v>1144</v>
      </c>
    </row>
    <row r="222" spans="1:4">
      <c r="A222" s="4" t="s">
        <v>1136</v>
      </c>
      <c r="B222" s="4" t="s">
        <v>1144</v>
      </c>
      <c r="C222" s="4" t="s">
        <v>1144</v>
      </c>
      <c r="D222" s="4" t="s">
        <v>1144</v>
      </c>
    </row>
    <row r="223" spans="1:4">
      <c r="A223" s="4" t="s">
        <v>1137</v>
      </c>
      <c r="B223" s="4" t="s">
        <v>1144</v>
      </c>
      <c r="C223" s="4" t="s">
        <v>1144</v>
      </c>
      <c r="D223" s="4" t="s">
        <v>1144</v>
      </c>
    </row>
    <row r="224" spans="1:4">
      <c r="A224" s="4" t="s">
        <v>1138</v>
      </c>
      <c r="B224" s="4" t="s">
        <v>1144</v>
      </c>
      <c r="C224" s="4" t="s">
        <v>1144</v>
      </c>
      <c r="D224" s="4" t="s">
        <v>1144</v>
      </c>
    </row>
    <row r="225" spans="1:4">
      <c r="A225" s="4" t="s">
        <v>1139</v>
      </c>
      <c r="B225" s="4" t="s">
        <v>1144</v>
      </c>
      <c r="C225" s="4" t="s">
        <v>1144</v>
      </c>
      <c r="D225" s="4" t="s">
        <v>1144</v>
      </c>
    </row>
    <row r="226" spans="1:4">
      <c r="A226" s="4" t="s">
        <v>1140</v>
      </c>
      <c r="B226" s="4" t="s">
        <v>1144</v>
      </c>
      <c r="C226" s="4" t="s">
        <v>1144</v>
      </c>
      <c r="D226" s="4" t="s">
        <v>1144</v>
      </c>
    </row>
    <row r="227" spans="1:4">
      <c r="A227" s="4" t="s">
        <v>1141</v>
      </c>
      <c r="B227" s="4" t="s">
        <v>1144</v>
      </c>
      <c r="C227" s="4" t="s">
        <v>1144</v>
      </c>
      <c r="D227" s="4" t="s">
        <v>1144</v>
      </c>
    </row>
    <row r="228" spans="1:4">
      <c r="A228" s="4" t="s">
        <v>213</v>
      </c>
      <c r="B228" s="4" t="s">
        <v>1144</v>
      </c>
      <c r="C228" s="4" t="s">
        <v>1144</v>
      </c>
      <c r="D228" s="4" t="s">
        <v>1144</v>
      </c>
    </row>
    <row r="229" spans="1:4">
      <c r="A229" s="4" t="s">
        <v>1142</v>
      </c>
      <c r="B229" s="5" t="n">
        <v>9905396</v>
      </c>
      <c r="C229" s="5" t="n">
        <v>9693512</v>
      </c>
      <c r="D229" s="5" t="n">
        <v>9066408</v>
      </c>
    </row>
    <row r="230" spans="1:4">
      <c r="A230" s="4" t="s">
        <v>1191</v>
      </c>
    </row>
    <row r="231" spans="1:4">
      <c r="A231" s="3" t="s">
        <v>1128</v>
      </c>
    </row>
    <row r="232" spans="1:4">
      <c r="A232" s="4" t="s">
        <v>1129</v>
      </c>
      <c r="B232" s="5" t="n">
        <v>-2823123</v>
      </c>
      <c r="C232" s="5" t="n">
        <v>-2411017</v>
      </c>
      <c r="D232" s="5" t="n">
        <v>-2054749</v>
      </c>
    </row>
    <row r="233" spans="1:4">
      <c r="A233" s="4" t="s">
        <v>1033</v>
      </c>
      <c r="B233" s="4" t="s">
        <v>1144</v>
      </c>
      <c r="C233" s="4" t="s">
        <v>1144</v>
      </c>
      <c r="D233" s="4" t="s">
        <v>1144</v>
      </c>
    </row>
    <row r="234" spans="1:4">
      <c r="A234" s="4" t="s">
        <v>1037</v>
      </c>
      <c r="B234" s="4" t="s">
        <v>1144</v>
      </c>
      <c r="C234" s="4" t="s">
        <v>1144</v>
      </c>
      <c r="D234" s="4" t="s">
        <v>1144</v>
      </c>
    </row>
    <row r="235" spans="1:4">
      <c r="A235" s="4" t="s">
        <v>1133</v>
      </c>
      <c r="B235" s="4" t="s">
        <v>1144</v>
      </c>
      <c r="C235" s="4" t="s">
        <v>1144</v>
      </c>
      <c r="D235" s="4" t="s">
        <v>1144</v>
      </c>
    </row>
    <row r="236" spans="1:4">
      <c r="A236" s="4" t="s">
        <v>1134</v>
      </c>
      <c r="B236" s="4" t="s">
        <v>1144</v>
      </c>
      <c r="C236" s="4" t="s">
        <v>1144</v>
      </c>
      <c r="D236" s="4" t="s">
        <v>1144</v>
      </c>
    </row>
    <row r="237" spans="1:4">
      <c r="A237" s="4" t="s">
        <v>1135</v>
      </c>
      <c r="B237" s="4" t="s">
        <v>1144</v>
      </c>
      <c r="C237" s="4" t="s">
        <v>1144</v>
      </c>
      <c r="D237" s="4" t="s">
        <v>1144</v>
      </c>
    </row>
    <row r="238" spans="1:4">
      <c r="A238" s="4" t="s">
        <v>1136</v>
      </c>
      <c r="B238" s="4" t="s">
        <v>1144</v>
      </c>
      <c r="C238" s="4" t="s">
        <v>1144</v>
      </c>
      <c r="D238" s="4" t="s">
        <v>1144</v>
      </c>
    </row>
    <row r="239" spans="1:4">
      <c r="A239" s="4" t="s">
        <v>1137</v>
      </c>
      <c r="B239" s="4" t="s">
        <v>1144</v>
      </c>
      <c r="C239" s="4" t="s">
        <v>1144</v>
      </c>
      <c r="D239" s="4" t="s">
        <v>1144</v>
      </c>
    </row>
    <row r="240" spans="1:4">
      <c r="A240" s="4" t="s">
        <v>1138</v>
      </c>
      <c r="B240" s="4" t="s">
        <v>1144</v>
      </c>
      <c r="C240" s="4" t="s">
        <v>1144</v>
      </c>
      <c r="D240" s="4" t="s">
        <v>1144</v>
      </c>
    </row>
    <row r="241" spans="1:4">
      <c r="A241" s="4" t="s">
        <v>1139</v>
      </c>
      <c r="B241" s="4" t="s">
        <v>1144</v>
      </c>
      <c r="C241" s="4" t="s">
        <v>1144</v>
      </c>
      <c r="D241" s="4" t="s">
        <v>1144</v>
      </c>
    </row>
    <row r="242" spans="1:4">
      <c r="A242" s="4" t="s">
        <v>1140</v>
      </c>
      <c r="B242" s="4" t="s">
        <v>1144</v>
      </c>
      <c r="C242" s="4" t="s">
        <v>1144</v>
      </c>
      <c r="D242" s="4" t="s">
        <v>1144</v>
      </c>
    </row>
    <row r="243" spans="1:4">
      <c r="A243" s="4" t="s">
        <v>1141</v>
      </c>
      <c r="B243" s="4" t="s">
        <v>1144</v>
      </c>
      <c r="C243" s="4" t="s">
        <v>1144</v>
      </c>
      <c r="D243" s="4" t="s">
        <v>1144</v>
      </c>
    </row>
    <row r="244" spans="1:4">
      <c r="A244" s="4" t="s">
        <v>213</v>
      </c>
      <c r="B244" s="4" t="s">
        <v>1144</v>
      </c>
      <c r="C244" s="4" t="s">
        <v>1144</v>
      </c>
      <c r="D244" s="4" t="s">
        <v>1144</v>
      </c>
    </row>
    <row r="245" spans="1:4">
      <c r="A245" s="4" t="s">
        <v>1142</v>
      </c>
      <c r="B245" s="5" t="n">
        <v>-3289603</v>
      </c>
      <c r="C245" s="5" t="n">
        <v>-2823123</v>
      </c>
      <c r="D245" s="5" t="n">
        <v>-2411017</v>
      </c>
    </row>
    <row r="246" spans="1:4">
      <c r="A246" s="4" t="s">
        <v>1192</v>
      </c>
    </row>
    <row r="247" spans="1:4">
      <c r="A247" s="3" t="s">
        <v>1128</v>
      </c>
    </row>
    <row r="248" spans="1:4">
      <c r="A248" s="4" t="s">
        <v>1129</v>
      </c>
      <c r="B248" s="5" t="n">
        <v>75771</v>
      </c>
      <c r="C248" s="5" t="n">
        <v>76217</v>
      </c>
      <c r="D248" s="5" t="n">
        <v>36230</v>
      </c>
    </row>
    <row r="249" spans="1:4">
      <c r="A249" s="4" t="s">
        <v>1033</v>
      </c>
      <c r="B249" s="5" t="n">
        <v>0</v>
      </c>
      <c r="C249" s="5" t="n">
        <v>2978</v>
      </c>
      <c r="D249" s="5" t="n">
        <v>0</v>
      </c>
    </row>
    <row r="250" spans="1:4">
      <c r="A250" s="4" t="s">
        <v>1037</v>
      </c>
      <c r="B250" s="5" t="n">
        <v>-3517</v>
      </c>
      <c r="C250" s="5" t="n">
        <v>-2248</v>
      </c>
      <c r="D250" s="5" t="n">
        <v>-1249</v>
      </c>
    </row>
    <row r="251" spans="1:4">
      <c r="A251" s="4" t="s">
        <v>1133</v>
      </c>
      <c r="B251" s="5" t="n">
        <v>12250</v>
      </c>
      <c r="C251" s="5" t="n">
        <v>20434</v>
      </c>
      <c r="D251" s="5" t="n">
        <v>22467</v>
      </c>
    </row>
    <row r="252" spans="1:4">
      <c r="A252" s="4" t="s">
        <v>1134</v>
      </c>
      <c r="D252" s="5" t="n">
        <v>12</v>
      </c>
    </row>
    <row r="253" spans="1:4">
      <c r="A253" s="4" t="s">
        <v>1135</v>
      </c>
      <c r="B253" s="5" t="n">
        <v>0</v>
      </c>
      <c r="C253" s="5" t="n">
        <v>-126</v>
      </c>
      <c r="D253" s="5" t="n">
        <v>-167</v>
      </c>
    </row>
    <row r="254" spans="1:4">
      <c r="A254" s="4" t="s">
        <v>1136</v>
      </c>
      <c r="B254" s="5" t="n">
        <v>-19402</v>
      </c>
      <c r="C254" s="5" t="n">
        <v>-18055</v>
      </c>
      <c r="D254" s="5" t="n">
        <v>-8888</v>
      </c>
    </row>
    <row r="255" spans="1:4">
      <c r="A255" s="4" t="s">
        <v>1137</v>
      </c>
      <c r="B255" s="5" t="n">
        <v>2032</v>
      </c>
      <c r="C255" s="5" t="n">
        <v>1379</v>
      </c>
      <c r="D255" s="5" t="n">
        <v>480</v>
      </c>
    </row>
    <row r="256" spans="1:4">
      <c r="A256" s="4" t="s">
        <v>1138</v>
      </c>
      <c r="D256" s="5" t="n">
        <v>7</v>
      </c>
    </row>
    <row r="257" spans="1:4">
      <c r="A257" s="4" t="s">
        <v>1139</v>
      </c>
      <c r="B257" s="5" t="n">
        <v>-2</v>
      </c>
      <c r="C257" s="5" t="n">
        <v>-8</v>
      </c>
      <c r="D257" s="5" t="n">
        <v>150</v>
      </c>
    </row>
    <row r="258" spans="1:4">
      <c r="A258" s="4" t="s">
        <v>1140</v>
      </c>
      <c r="C258" s="5" t="n">
        <v>0</v>
      </c>
      <c r="D258" s="5" t="n">
        <v>0</v>
      </c>
    </row>
    <row r="259" spans="1:4">
      <c r="A259" s="4" t="s">
        <v>1141</v>
      </c>
      <c r="C259" s="5" t="n">
        <v>-4800</v>
      </c>
      <c r="D259" s="5" t="n">
        <v>27175</v>
      </c>
    </row>
    <row r="260" spans="1:4">
      <c r="A260" s="4" t="s">
        <v>213</v>
      </c>
      <c r="B260" s="5" t="n">
        <v>0</v>
      </c>
    </row>
    <row r="261" spans="1:4">
      <c r="A261" s="4" t="s">
        <v>1142</v>
      </c>
      <c r="B261" s="6" t="s">
        <v>1193</v>
      </c>
      <c r="C261" s="6" t="s">
        <v>1194</v>
      </c>
      <c r="D261" s="6" t="s">
        <v>1195</v>
      </c>
    </row>
    <row r="262" spans="1:4">
      <c r="A262" s="4" t="s">
        <v>1150</v>
      </c>
      <c r="B262" s="4" t="s">
        <v>1196</v>
      </c>
      <c r="C262" s="4" t="s">
        <v>1197</v>
      </c>
      <c r="D262" s="4" t="s">
        <v>1198</v>
      </c>
    </row>
    <row r="263" spans="1:4">
      <c r="A263" s="4" t="s">
        <v>1199</v>
      </c>
    </row>
    <row r="264" spans="1:4">
      <c r="A264" s="3" t="s">
        <v>1128</v>
      </c>
    </row>
    <row r="265" spans="1:4">
      <c r="A265" s="4" t="s">
        <v>1129</v>
      </c>
      <c r="B265" s="6" t="s">
        <v>1200</v>
      </c>
      <c r="C265" s="6" t="s">
        <v>1201</v>
      </c>
      <c r="D265" s="6" t="s">
        <v>1202</v>
      </c>
    </row>
    <row r="266" spans="1:4">
      <c r="A266" s="4" t="s">
        <v>1033</v>
      </c>
      <c r="B266" s="4" t="s">
        <v>1144</v>
      </c>
      <c r="C266" s="4" t="s">
        <v>1144</v>
      </c>
      <c r="D266" s="4" t="s">
        <v>1144</v>
      </c>
    </row>
    <row r="267" spans="1:4">
      <c r="A267" s="4" t="s">
        <v>1037</v>
      </c>
      <c r="B267" s="4" t="s">
        <v>1144</v>
      </c>
      <c r="C267" s="4" t="s">
        <v>1144</v>
      </c>
      <c r="D267" s="4" t="s">
        <v>1144</v>
      </c>
    </row>
    <row r="268" spans="1:4">
      <c r="A268" s="4" t="s">
        <v>1133</v>
      </c>
      <c r="B268" s="4" t="s">
        <v>1144</v>
      </c>
      <c r="C268" s="4" t="s">
        <v>1144</v>
      </c>
      <c r="D268" s="4" t="s">
        <v>1144</v>
      </c>
    </row>
    <row r="269" spans="1:4">
      <c r="A269" s="4" t="s">
        <v>1134</v>
      </c>
      <c r="B269" s="4" t="s">
        <v>1144</v>
      </c>
      <c r="C269" s="4" t="s">
        <v>1144</v>
      </c>
      <c r="D269" s="4" t="s">
        <v>1144</v>
      </c>
    </row>
    <row r="270" spans="1:4">
      <c r="A270" s="4" t="s">
        <v>1135</v>
      </c>
      <c r="B270" s="4" t="s">
        <v>1144</v>
      </c>
      <c r="C270" s="4" t="s">
        <v>1144</v>
      </c>
      <c r="D270" s="4" t="s">
        <v>1144</v>
      </c>
    </row>
    <row r="271" spans="1:4">
      <c r="A271" s="4" t="s">
        <v>1136</v>
      </c>
      <c r="B271" s="4" t="s">
        <v>1144</v>
      </c>
      <c r="C271" s="4" t="s">
        <v>1144</v>
      </c>
      <c r="D271" s="4" t="s">
        <v>1144</v>
      </c>
    </row>
    <row r="272" spans="1:4">
      <c r="A272" s="4" t="s">
        <v>1137</v>
      </c>
      <c r="B272" s="4" t="s">
        <v>1144</v>
      </c>
      <c r="C272" s="4" t="s">
        <v>1144</v>
      </c>
      <c r="D272" s="4" t="s">
        <v>1144</v>
      </c>
    </row>
    <row r="273" spans="1:4">
      <c r="A273" s="4" t="s">
        <v>1138</v>
      </c>
      <c r="B273" s="4" t="s">
        <v>1144</v>
      </c>
      <c r="C273" s="4" t="s">
        <v>1144</v>
      </c>
      <c r="D273" s="4" t="s">
        <v>1144</v>
      </c>
    </row>
    <row r="274" spans="1:4">
      <c r="A274" s="4" t="s">
        <v>1139</v>
      </c>
      <c r="B274" s="4" t="s">
        <v>1144</v>
      </c>
      <c r="C274" s="4" t="s">
        <v>1144</v>
      </c>
      <c r="D274" s="4" t="s">
        <v>1144</v>
      </c>
    </row>
    <row r="275" spans="1:4">
      <c r="A275" s="4" t="s">
        <v>1140</v>
      </c>
      <c r="B275" s="4" t="s">
        <v>1144</v>
      </c>
      <c r="C275" s="4" t="s">
        <v>1144</v>
      </c>
      <c r="D275" s="4" t="s">
        <v>1144</v>
      </c>
    </row>
    <row r="276" spans="1:4">
      <c r="A276" s="4" t="s">
        <v>1141</v>
      </c>
      <c r="B276" s="4" t="s">
        <v>1144</v>
      </c>
      <c r="C276" s="4" t="s">
        <v>1144</v>
      </c>
      <c r="D276" s="4" t="s">
        <v>1144</v>
      </c>
    </row>
    <row r="277" spans="1:4">
      <c r="A277" s="4" t="s">
        <v>213</v>
      </c>
      <c r="B277" s="4" t="s">
        <v>1144</v>
      </c>
      <c r="C277" s="4" t="s">
        <v>1144</v>
      </c>
      <c r="D277" s="4" t="s">
        <v>1144</v>
      </c>
    </row>
    <row r="278" spans="1:4">
      <c r="A278" s="4" t="s">
        <v>1142</v>
      </c>
      <c r="B278" s="5" t="n">
        <v>131549</v>
      </c>
      <c r="C278" s="5" t="n">
        <v>122540</v>
      </c>
      <c r="D278" s="5" t="n">
        <v>106920</v>
      </c>
    </row>
    <row r="279" spans="1:4">
      <c r="A279" s="4" t="s">
        <v>1203</v>
      </c>
    </row>
    <row r="280" spans="1:4">
      <c r="A280" s="3" t="s">
        <v>1128</v>
      </c>
    </row>
    <row r="281" spans="1:4">
      <c r="A281" s="4" t="s">
        <v>1129</v>
      </c>
      <c r="B281" s="5" t="n">
        <v>-46769</v>
      </c>
      <c r="C281" s="5" t="n">
        <v>-30704</v>
      </c>
      <c r="D281" s="5" t="n">
        <v>-16717</v>
      </c>
    </row>
    <row r="282" spans="1:4">
      <c r="A282" s="4" t="s">
        <v>1033</v>
      </c>
      <c r="B282" s="4" t="s">
        <v>1144</v>
      </c>
      <c r="C282" s="4" t="s">
        <v>1144</v>
      </c>
      <c r="D282" s="4" t="s">
        <v>1144</v>
      </c>
    </row>
    <row r="283" spans="1:4">
      <c r="A283" s="4" t="s">
        <v>1037</v>
      </c>
      <c r="B283" s="4" t="s">
        <v>1144</v>
      </c>
      <c r="C283" s="4" t="s">
        <v>1144</v>
      </c>
      <c r="D283" s="4" t="s">
        <v>1144</v>
      </c>
    </row>
    <row r="284" spans="1:4">
      <c r="A284" s="4" t="s">
        <v>1133</v>
      </c>
      <c r="B284" s="4" t="s">
        <v>1144</v>
      </c>
      <c r="C284" s="4" t="s">
        <v>1144</v>
      </c>
      <c r="D284" s="4" t="s">
        <v>1144</v>
      </c>
    </row>
    <row r="285" spans="1:4">
      <c r="A285" s="4" t="s">
        <v>1134</v>
      </c>
      <c r="B285" s="4" t="s">
        <v>1144</v>
      </c>
      <c r="C285" s="4" t="s">
        <v>1144</v>
      </c>
      <c r="D285" s="4" t="s">
        <v>1144</v>
      </c>
    </row>
    <row r="286" spans="1:4">
      <c r="A286" s="4" t="s">
        <v>1135</v>
      </c>
      <c r="B286" s="4" t="s">
        <v>1144</v>
      </c>
      <c r="C286" s="4" t="s">
        <v>1144</v>
      </c>
      <c r="D286" s="4" t="s">
        <v>1144</v>
      </c>
    </row>
    <row r="287" spans="1:4">
      <c r="A287" s="4" t="s">
        <v>1136</v>
      </c>
      <c r="B287" s="4" t="s">
        <v>1144</v>
      </c>
      <c r="C287" s="4" t="s">
        <v>1144</v>
      </c>
      <c r="D287" s="4" t="s">
        <v>1144</v>
      </c>
    </row>
    <row r="288" spans="1:4">
      <c r="A288" s="4" t="s">
        <v>1137</v>
      </c>
      <c r="B288" s="4" t="s">
        <v>1144</v>
      </c>
      <c r="C288" s="4" t="s">
        <v>1144</v>
      </c>
      <c r="D288" s="4" t="s">
        <v>1144</v>
      </c>
    </row>
    <row r="289" spans="1:4">
      <c r="A289" s="4" t="s">
        <v>1138</v>
      </c>
      <c r="B289" s="4" t="s">
        <v>1144</v>
      </c>
      <c r="C289" s="4" t="s">
        <v>1144</v>
      </c>
      <c r="D289" s="4" t="s">
        <v>1144</v>
      </c>
    </row>
    <row r="290" spans="1:4">
      <c r="A290" s="4" t="s">
        <v>1139</v>
      </c>
      <c r="B290" s="4" t="s">
        <v>1144</v>
      </c>
      <c r="C290" s="4" t="s">
        <v>1144</v>
      </c>
      <c r="D290" s="4" t="s">
        <v>1144</v>
      </c>
    </row>
    <row r="291" spans="1:4">
      <c r="A291" s="4" t="s">
        <v>1140</v>
      </c>
      <c r="B291" s="4" t="s">
        <v>1144</v>
      </c>
      <c r="C291" s="4" t="s">
        <v>1144</v>
      </c>
      <c r="D291" s="4" t="s">
        <v>1144</v>
      </c>
    </row>
    <row r="292" spans="1:4">
      <c r="A292" s="4" t="s">
        <v>1141</v>
      </c>
      <c r="B292" s="4" t="s">
        <v>1144</v>
      </c>
      <c r="C292" s="4" t="s">
        <v>1144</v>
      </c>
      <c r="D292" s="4" t="s">
        <v>1144</v>
      </c>
    </row>
    <row r="293" spans="1:4">
      <c r="A293" s="4" t="s">
        <v>213</v>
      </c>
      <c r="B293" s="4" t="s">
        <v>1144</v>
      </c>
      <c r="C293" s="4" t="s">
        <v>1144</v>
      </c>
      <c r="D293" s="4" t="s">
        <v>1144</v>
      </c>
    </row>
    <row r="294" spans="1:4">
      <c r="A294" s="4" t="s">
        <v>1142</v>
      </c>
      <c r="B294" s="5" t="n">
        <v>-64415</v>
      </c>
      <c r="C294" s="5" t="n">
        <v>-46769</v>
      </c>
      <c r="D294" s="5" t="n">
        <v>-30704</v>
      </c>
    </row>
    <row r="295" spans="1:4">
      <c r="A295" s="4" t="s">
        <v>1204</v>
      </c>
    </row>
    <row r="296" spans="1:4">
      <c r="A296" s="3" t="s">
        <v>1128</v>
      </c>
    </row>
    <row r="297" spans="1:4">
      <c r="A297" s="4" t="s">
        <v>1129</v>
      </c>
      <c r="B297" s="5" t="n">
        <v>7245</v>
      </c>
      <c r="C297" s="5" t="n">
        <v>7562</v>
      </c>
      <c r="D297" s="5" t="n">
        <v>9696</v>
      </c>
    </row>
    <row r="298" spans="1:4">
      <c r="A298" s="4" t="s">
        <v>1033</v>
      </c>
      <c r="B298" s="5" t="n">
        <v>0</v>
      </c>
      <c r="C298" s="5" t="n">
        <v>0</v>
      </c>
      <c r="D298" s="5" t="n">
        <v>0</v>
      </c>
    </row>
    <row r="299" spans="1:4">
      <c r="A299" s="4" t="s">
        <v>1037</v>
      </c>
      <c r="B299" s="5" t="n">
        <v>-31</v>
      </c>
      <c r="C299" s="5" t="n">
        <v>-635</v>
      </c>
      <c r="D299" s="5" t="n">
        <v>-779</v>
      </c>
    </row>
    <row r="300" spans="1:4">
      <c r="A300" s="4" t="s">
        <v>1133</v>
      </c>
      <c r="B300" s="5" t="n">
        <v>793</v>
      </c>
      <c r="C300" s="5" t="n">
        <v>1484</v>
      </c>
      <c r="D300" s="5" t="n">
        <v>456</v>
      </c>
    </row>
    <row r="301" spans="1:4">
      <c r="A301" s="4" t="s">
        <v>1134</v>
      </c>
      <c r="D301" s="5" t="n">
        <v>-39</v>
      </c>
    </row>
    <row r="302" spans="1:4">
      <c r="A302" s="4" t="s">
        <v>1135</v>
      </c>
      <c r="B302" s="5" t="n">
        <v>6</v>
      </c>
      <c r="C302" s="5" t="n">
        <v>-330</v>
      </c>
      <c r="D302" s="5" t="n">
        <v>-452</v>
      </c>
    </row>
    <row r="303" spans="1:4">
      <c r="A303" s="4" t="s">
        <v>1136</v>
      </c>
      <c r="B303" s="5" t="n">
        <v>-546</v>
      </c>
      <c r="C303" s="5" t="n">
        <v>-1332</v>
      </c>
      <c r="D303" s="5" t="n">
        <v>-1676</v>
      </c>
    </row>
    <row r="304" spans="1:4">
      <c r="A304" s="4" t="s">
        <v>1137</v>
      </c>
      <c r="B304" s="5" t="n">
        <v>44</v>
      </c>
      <c r="C304" s="5" t="n">
        <v>387</v>
      </c>
      <c r="D304" s="5" t="n">
        <v>254</v>
      </c>
    </row>
    <row r="305" spans="1:4">
      <c r="A305" s="4" t="s">
        <v>1138</v>
      </c>
      <c r="D305" s="5" t="n">
        <v>11</v>
      </c>
    </row>
    <row r="306" spans="1:4">
      <c r="A306" s="4" t="s">
        <v>1139</v>
      </c>
      <c r="B306" s="5" t="n">
        <v>0</v>
      </c>
      <c r="C306" s="5" t="n">
        <v>108</v>
      </c>
      <c r="D306" s="5" t="n">
        <v>91</v>
      </c>
    </row>
    <row r="307" spans="1:4">
      <c r="A307" s="4" t="s">
        <v>1140</v>
      </c>
      <c r="C307" s="5" t="n">
        <v>0</v>
      </c>
      <c r="D307" s="5" t="n">
        <v>0</v>
      </c>
    </row>
    <row r="308" spans="1:4">
      <c r="A308" s="4" t="s">
        <v>1141</v>
      </c>
      <c r="C308" s="5" t="n">
        <v>0</v>
      </c>
      <c r="D308" s="5" t="n">
        <v>0</v>
      </c>
    </row>
    <row r="309" spans="1:4">
      <c r="A309" s="4" t="s">
        <v>213</v>
      </c>
      <c r="B309" s="5" t="n">
        <v>0</v>
      </c>
    </row>
    <row r="310" spans="1:4">
      <c r="A310" s="4" t="s">
        <v>1142</v>
      </c>
      <c r="B310" s="6" t="s">
        <v>1205</v>
      </c>
      <c r="C310" s="6" t="s">
        <v>1206</v>
      </c>
      <c r="D310" s="6" t="s">
        <v>1207</v>
      </c>
    </row>
    <row r="311" spans="1:4">
      <c r="A311" s="4" t="s">
        <v>1150</v>
      </c>
      <c r="B311" s="4" t="s">
        <v>1208</v>
      </c>
      <c r="C311" s="4" t="s">
        <v>1209</v>
      </c>
      <c r="D311" s="4" t="s">
        <v>1210</v>
      </c>
    </row>
    <row r="312" spans="1:4">
      <c r="A312" s="4" t="s">
        <v>1211</v>
      </c>
    </row>
    <row r="313" spans="1:4">
      <c r="A313" s="3" t="s">
        <v>1128</v>
      </c>
    </row>
    <row r="314" spans="1:4">
      <c r="A314" s="4" t="s">
        <v>1129</v>
      </c>
      <c r="B314" s="6" t="s">
        <v>1212</v>
      </c>
      <c r="C314" s="6" t="s">
        <v>1213</v>
      </c>
      <c r="D314" s="6" t="s">
        <v>1214</v>
      </c>
    </row>
    <row r="315" spans="1:4">
      <c r="A315" s="4" t="s">
        <v>1033</v>
      </c>
      <c r="B315" s="4" t="s">
        <v>1144</v>
      </c>
      <c r="C315" s="4" t="s">
        <v>1144</v>
      </c>
      <c r="D315" s="4" t="s">
        <v>1144</v>
      </c>
    </row>
    <row r="316" spans="1:4">
      <c r="A316" s="4" t="s">
        <v>1037</v>
      </c>
      <c r="B316" s="4" t="s">
        <v>1144</v>
      </c>
      <c r="C316" s="4" t="s">
        <v>1144</v>
      </c>
      <c r="D316" s="4" t="s">
        <v>1144</v>
      </c>
    </row>
    <row r="317" spans="1:4">
      <c r="A317" s="4" t="s">
        <v>1133</v>
      </c>
      <c r="B317" s="4" t="s">
        <v>1144</v>
      </c>
      <c r="C317" s="4" t="s">
        <v>1144</v>
      </c>
      <c r="D317" s="4" t="s">
        <v>1144</v>
      </c>
    </row>
    <row r="318" spans="1:4">
      <c r="A318" s="4" t="s">
        <v>1134</v>
      </c>
      <c r="B318" s="4" t="s">
        <v>1144</v>
      </c>
      <c r="C318" s="4" t="s">
        <v>1144</v>
      </c>
      <c r="D318" s="4" t="s">
        <v>1144</v>
      </c>
    </row>
    <row r="319" spans="1:4">
      <c r="A319" s="4" t="s">
        <v>1135</v>
      </c>
      <c r="B319" s="4" t="s">
        <v>1144</v>
      </c>
      <c r="C319" s="4" t="s">
        <v>1144</v>
      </c>
      <c r="D319" s="4" t="s">
        <v>1144</v>
      </c>
    </row>
    <row r="320" spans="1:4">
      <c r="A320" s="4" t="s">
        <v>1136</v>
      </c>
      <c r="B320" s="4" t="s">
        <v>1144</v>
      </c>
      <c r="C320" s="4" t="s">
        <v>1144</v>
      </c>
      <c r="D320" s="4" t="s">
        <v>1144</v>
      </c>
    </row>
    <row r="321" spans="1:4">
      <c r="A321" s="4" t="s">
        <v>1137</v>
      </c>
      <c r="B321" s="4" t="s">
        <v>1144</v>
      </c>
      <c r="C321" s="4" t="s">
        <v>1144</v>
      </c>
      <c r="D321" s="4" t="s">
        <v>1144</v>
      </c>
    </row>
    <row r="322" spans="1:4">
      <c r="A322" s="4" t="s">
        <v>1138</v>
      </c>
      <c r="B322" s="4" t="s">
        <v>1144</v>
      </c>
      <c r="C322" s="4" t="s">
        <v>1144</v>
      </c>
      <c r="D322" s="4" t="s">
        <v>1144</v>
      </c>
    </row>
    <row r="323" spans="1:4">
      <c r="A323" s="4" t="s">
        <v>1139</v>
      </c>
      <c r="B323" s="4" t="s">
        <v>1144</v>
      </c>
      <c r="C323" s="4" t="s">
        <v>1144</v>
      </c>
      <c r="D323" s="4" t="s">
        <v>1144</v>
      </c>
    </row>
    <row r="324" spans="1:4">
      <c r="A324" s="4" t="s">
        <v>1140</v>
      </c>
      <c r="B324" s="4" t="s">
        <v>1144</v>
      </c>
      <c r="C324" s="4" t="s">
        <v>1144</v>
      </c>
      <c r="D324" s="4" t="s">
        <v>1144</v>
      </c>
    </row>
    <row r="325" spans="1:4">
      <c r="A325" s="4" t="s">
        <v>1141</v>
      </c>
      <c r="B325" s="4" t="s">
        <v>1144</v>
      </c>
      <c r="C325" s="4" t="s">
        <v>1144</v>
      </c>
      <c r="D325" s="4" t="s">
        <v>1144</v>
      </c>
    </row>
    <row r="326" spans="1:4">
      <c r="A326" s="4" t="s">
        <v>213</v>
      </c>
      <c r="B326" s="4" t="s">
        <v>1144</v>
      </c>
      <c r="C326" s="4" t="s">
        <v>1144</v>
      </c>
      <c r="D326" s="4" t="s">
        <v>1144</v>
      </c>
    </row>
    <row r="327" spans="1:4">
      <c r="A327" s="4" t="s">
        <v>1142</v>
      </c>
      <c r="B327" s="5" t="n">
        <v>23039</v>
      </c>
      <c r="C327" s="5" t="n">
        <v>22026</v>
      </c>
      <c r="D327" s="5" t="n">
        <v>21507</v>
      </c>
    </row>
    <row r="328" spans="1:4">
      <c r="A328" s="4" t="s">
        <v>1215</v>
      </c>
    </row>
    <row r="329" spans="1:4">
      <c r="A329" s="3" t="s">
        <v>1128</v>
      </c>
    </row>
    <row r="330" spans="1:4">
      <c r="A330" s="4" t="s">
        <v>1129</v>
      </c>
      <c r="B330" s="5" t="n">
        <v>-14782</v>
      </c>
      <c r="C330" s="5" t="n">
        <v>-13945</v>
      </c>
      <c r="D330" s="5" t="n">
        <v>-12627</v>
      </c>
    </row>
    <row r="331" spans="1:4">
      <c r="A331" s="4" t="s">
        <v>1033</v>
      </c>
      <c r="B331" s="4" t="s">
        <v>1144</v>
      </c>
      <c r="C331" s="4" t="s">
        <v>1144</v>
      </c>
      <c r="D331" s="4" t="s">
        <v>1144</v>
      </c>
    </row>
    <row r="332" spans="1:4">
      <c r="A332" s="4" t="s">
        <v>1037</v>
      </c>
      <c r="B332" s="4" t="s">
        <v>1144</v>
      </c>
      <c r="C332" s="4" t="s">
        <v>1144</v>
      </c>
      <c r="D332" s="4" t="s">
        <v>1144</v>
      </c>
    </row>
    <row r="333" spans="1:4">
      <c r="A333" s="4" t="s">
        <v>1133</v>
      </c>
      <c r="B333" s="4" t="s">
        <v>1144</v>
      </c>
      <c r="C333" s="4" t="s">
        <v>1144</v>
      </c>
      <c r="D333" s="4" t="s">
        <v>1144</v>
      </c>
    </row>
    <row r="334" spans="1:4">
      <c r="A334" s="4" t="s">
        <v>1134</v>
      </c>
      <c r="B334" s="4" t="s">
        <v>1144</v>
      </c>
      <c r="C334" s="4" t="s">
        <v>1144</v>
      </c>
      <c r="D334" s="4" t="s">
        <v>1144</v>
      </c>
    </row>
    <row r="335" spans="1:4">
      <c r="A335" s="4" t="s">
        <v>1135</v>
      </c>
      <c r="B335" s="4" t="s">
        <v>1144</v>
      </c>
      <c r="C335" s="4" t="s">
        <v>1144</v>
      </c>
      <c r="D335" s="4" t="s">
        <v>1144</v>
      </c>
    </row>
    <row r="336" spans="1:4">
      <c r="A336" s="4" t="s">
        <v>1136</v>
      </c>
      <c r="B336" s="4" t="s">
        <v>1144</v>
      </c>
      <c r="C336" s="4" t="s">
        <v>1144</v>
      </c>
      <c r="D336" s="4" t="s">
        <v>1144</v>
      </c>
    </row>
    <row r="337" spans="1:4">
      <c r="A337" s="4" t="s">
        <v>1137</v>
      </c>
      <c r="B337" s="4" t="s">
        <v>1144</v>
      </c>
      <c r="C337" s="4" t="s">
        <v>1144</v>
      </c>
      <c r="D337" s="4" t="s">
        <v>1144</v>
      </c>
    </row>
    <row r="338" spans="1:4">
      <c r="A338" s="4" t="s">
        <v>1138</v>
      </c>
      <c r="B338" s="4" t="s">
        <v>1144</v>
      </c>
      <c r="C338" s="4" t="s">
        <v>1144</v>
      </c>
      <c r="D338" s="4" t="s">
        <v>1144</v>
      </c>
    </row>
    <row r="339" spans="1:4">
      <c r="A339" s="4" t="s">
        <v>1139</v>
      </c>
      <c r="B339" s="4" t="s">
        <v>1144</v>
      </c>
      <c r="C339" s="4" t="s">
        <v>1144</v>
      </c>
      <c r="D339" s="4" t="s">
        <v>1144</v>
      </c>
    </row>
    <row r="340" spans="1:4">
      <c r="A340" s="4" t="s">
        <v>1140</v>
      </c>
      <c r="B340" s="4" t="s">
        <v>1144</v>
      </c>
      <c r="C340" s="4" t="s">
        <v>1144</v>
      </c>
      <c r="D340" s="4" t="s">
        <v>1144</v>
      </c>
    </row>
    <row r="341" spans="1:4">
      <c r="A341" s="4" t="s">
        <v>1141</v>
      </c>
      <c r="B341" s="4" t="s">
        <v>1144</v>
      </c>
      <c r="C341" s="4" t="s">
        <v>1144</v>
      </c>
      <c r="D341" s="4" t="s">
        <v>1144</v>
      </c>
    </row>
    <row r="342" spans="1:4">
      <c r="A342" s="4" t="s">
        <v>213</v>
      </c>
      <c r="B342" s="4" t="s">
        <v>1144</v>
      </c>
      <c r="C342" s="4" t="s">
        <v>1144</v>
      </c>
      <c r="D342" s="4" t="s">
        <v>1144</v>
      </c>
    </row>
    <row r="343" spans="1:4">
      <c r="A343" s="4" t="s">
        <v>1142</v>
      </c>
      <c r="B343" s="5" t="n">
        <v>-15527</v>
      </c>
      <c r="C343" s="5" t="n">
        <v>-14782</v>
      </c>
      <c r="D343" s="5" t="n">
        <v>-13945</v>
      </c>
    </row>
    <row r="344" spans="1:4">
      <c r="A344" s="4" t="s">
        <v>1216</v>
      </c>
    </row>
    <row r="345" spans="1:4">
      <c r="A345" s="3" t="s">
        <v>1128</v>
      </c>
    </row>
    <row r="346" spans="1:4">
      <c r="A346" s="4" t="s">
        <v>1129</v>
      </c>
      <c r="B346" s="5" t="n">
        <v>251192</v>
      </c>
      <c r="C346" s="5" t="n">
        <v>250302</v>
      </c>
      <c r="D346" s="5" t="n">
        <v>674166</v>
      </c>
    </row>
    <row r="347" spans="1:4">
      <c r="A347" s="4" t="s">
        <v>1033</v>
      </c>
      <c r="B347" s="5" t="n">
        <v>296165</v>
      </c>
      <c r="C347" s="5" t="n">
        <v>753137</v>
      </c>
      <c r="D347" s="5" t="n">
        <v>1084612</v>
      </c>
    </row>
    <row r="348" spans="1:4">
      <c r="A348" s="4" t="s">
        <v>1037</v>
      </c>
      <c r="B348" s="5" t="n">
        <v>-8478</v>
      </c>
      <c r="C348" s="5" t="n">
        <v>-8332</v>
      </c>
      <c r="D348" s="5" t="n">
        <v>-26696</v>
      </c>
    </row>
    <row r="349" spans="1:4">
      <c r="A349" s="4" t="s">
        <v>1133</v>
      </c>
      <c r="B349" s="5" t="n">
        <v>-327908</v>
      </c>
      <c r="C349" s="5" t="n">
        <v>-754948</v>
      </c>
      <c r="D349" s="5" t="n">
        <v>-1465864</v>
      </c>
    </row>
    <row r="350" spans="1:4">
      <c r="A350" s="4" t="s">
        <v>1134</v>
      </c>
      <c r="D350" s="5" t="n">
        <v>-1219</v>
      </c>
    </row>
    <row r="351" spans="1:4">
      <c r="A351" s="4" t="s">
        <v>1135</v>
      </c>
      <c r="B351" s="5" t="n">
        <v>-6584</v>
      </c>
      <c r="C351" s="5" t="n">
        <v>11033</v>
      </c>
      <c r="D351" s="5" t="n">
        <v>-10523</v>
      </c>
    </row>
    <row r="352" spans="1:4">
      <c r="A352" s="4" t="s">
        <v>1136</v>
      </c>
      <c r="B352" s="5" t="n">
        <v>0</v>
      </c>
      <c r="C352" s="5" t="n">
        <v>0</v>
      </c>
      <c r="D352" s="5" t="n">
        <v>0</v>
      </c>
    </row>
    <row r="353" spans="1:4">
      <c r="A353" s="4" t="s">
        <v>1137</v>
      </c>
      <c r="B353" s="5" t="n">
        <v>0</v>
      </c>
      <c r="C353" s="5" t="n">
        <v>0</v>
      </c>
      <c r="D353" s="5" t="n">
        <v>0</v>
      </c>
    </row>
    <row r="354" spans="1:4">
      <c r="A354" s="4" t="s">
        <v>1138</v>
      </c>
      <c r="D354" s="5" t="n">
        <v>0</v>
      </c>
    </row>
    <row r="355" spans="1:4">
      <c r="A355" s="4" t="s">
        <v>1139</v>
      </c>
      <c r="B355" s="5" t="n">
        <v>0</v>
      </c>
      <c r="C355" s="5" t="n">
        <v>0</v>
      </c>
      <c r="D355" s="5" t="n">
        <v>0</v>
      </c>
    </row>
    <row r="356" spans="1:4">
      <c r="A356" s="4" t="s">
        <v>1140</v>
      </c>
      <c r="C356" s="5" t="n">
        <v>0</v>
      </c>
      <c r="D356" s="5" t="n">
        <v>-5221</v>
      </c>
    </row>
    <row r="357" spans="1:4">
      <c r="A357" s="4" t="s">
        <v>1141</v>
      </c>
      <c r="C357" s="5" t="n">
        <v>0</v>
      </c>
      <c r="D357" s="5" t="n">
        <v>1049</v>
      </c>
    </row>
    <row r="358" spans="1:4">
      <c r="A358" s="4" t="s">
        <v>213</v>
      </c>
      <c r="B358" s="5" t="n">
        <v>6373</v>
      </c>
    </row>
    <row r="359" spans="1:4">
      <c r="A359" s="4" t="s">
        <v>1142</v>
      </c>
      <c r="B359" s="5" t="n">
        <v>210760</v>
      </c>
      <c r="C359" s="5" t="n">
        <v>251192</v>
      </c>
      <c r="D359" s="5" t="n">
        <v>250302</v>
      </c>
    </row>
    <row r="360" spans="1:4">
      <c r="A360" s="4" t="s">
        <v>1217</v>
      </c>
    </row>
    <row r="361" spans="1:4">
      <c r="A361" s="3" t="s">
        <v>1128</v>
      </c>
    </row>
    <row r="362" spans="1:4">
      <c r="A362" s="4" t="s">
        <v>1129</v>
      </c>
      <c r="B362" s="5" t="n">
        <v>251192</v>
      </c>
      <c r="C362" s="5" t="n">
        <v>250302</v>
      </c>
      <c r="D362" s="5" t="n">
        <v>674166</v>
      </c>
    </row>
    <row r="363" spans="1:4">
      <c r="A363" s="4" t="s">
        <v>1033</v>
      </c>
      <c r="B363" s="4" t="s">
        <v>1144</v>
      </c>
      <c r="C363" s="4" t="s">
        <v>1144</v>
      </c>
      <c r="D363" s="4" t="s">
        <v>1144</v>
      </c>
    </row>
    <row r="364" spans="1:4">
      <c r="A364" s="4" t="s">
        <v>1037</v>
      </c>
      <c r="B364" s="4" t="s">
        <v>1144</v>
      </c>
      <c r="C364" s="4" t="s">
        <v>1144</v>
      </c>
      <c r="D364" s="4" t="s">
        <v>1144</v>
      </c>
    </row>
    <row r="365" spans="1:4">
      <c r="A365" s="4" t="s">
        <v>1133</v>
      </c>
      <c r="B365" s="4" t="s">
        <v>1144</v>
      </c>
      <c r="C365" s="4" t="s">
        <v>1144</v>
      </c>
      <c r="D365" s="4" t="s">
        <v>1144</v>
      </c>
    </row>
    <row r="366" spans="1:4">
      <c r="A366" s="4" t="s">
        <v>1134</v>
      </c>
      <c r="B366" s="4" t="s">
        <v>1144</v>
      </c>
      <c r="C366" s="4" t="s">
        <v>1144</v>
      </c>
      <c r="D366" s="4" t="s">
        <v>1144</v>
      </c>
    </row>
    <row r="367" spans="1:4">
      <c r="A367" s="4" t="s">
        <v>1135</v>
      </c>
      <c r="B367" s="4" t="s">
        <v>1144</v>
      </c>
      <c r="C367" s="4" t="s">
        <v>1144</v>
      </c>
      <c r="D367" s="4" t="s">
        <v>1144</v>
      </c>
    </row>
    <row r="368" spans="1:4">
      <c r="A368" s="4" t="s">
        <v>1136</v>
      </c>
      <c r="B368" s="4" t="s">
        <v>1144</v>
      </c>
      <c r="C368" s="4" t="s">
        <v>1144</v>
      </c>
      <c r="D368" s="4" t="s">
        <v>1144</v>
      </c>
    </row>
    <row r="369" spans="1:4">
      <c r="A369" s="4" t="s">
        <v>1137</v>
      </c>
      <c r="B369" s="4" t="s">
        <v>1144</v>
      </c>
      <c r="C369" s="4" t="s">
        <v>1144</v>
      </c>
      <c r="D369" s="4" t="s">
        <v>1144</v>
      </c>
    </row>
    <row r="370" spans="1:4">
      <c r="A370" s="4" t="s">
        <v>1138</v>
      </c>
      <c r="B370" s="4" t="s">
        <v>1144</v>
      </c>
      <c r="C370" s="4" t="s">
        <v>1144</v>
      </c>
      <c r="D370" s="4" t="s">
        <v>1144</v>
      </c>
    </row>
    <row r="371" spans="1:4">
      <c r="A371" s="4" t="s">
        <v>1139</v>
      </c>
      <c r="B371" s="4" t="s">
        <v>1144</v>
      </c>
      <c r="C371" s="4" t="s">
        <v>1144</v>
      </c>
      <c r="D371" s="4" t="s">
        <v>1144</v>
      </c>
    </row>
    <row r="372" spans="1:4">
      <c r="A372" s="4" t="s">
        <v>1140</v>
      </c>
      <c r="B372" s="4" t="s">
        <v>1144</v>
      </c>
      <c r="C372" s="4" t="s">
        <v>1144</v>
      </c>
      <c r="D372" s="4" t="s">
        <v>1144</v>
      </c>
    </row>
    <row r="373" spans="1:4">
      <c r="A373" s="4" t="s">
        <v>1141</v>
      </c>
      <c r="B373" s="4" t="s">
        <v>1144</v>
      </c>
      <c r="C373" s="4" t="s">
        <v>1144</v>
      </c>
      <c r="D373" s="4" t="s">
        <v>1144</v>
      </c>
    </row>
    <row r="374" spans="1:4">
      <c r="A374" s="4" t="s">
        <v>213</v>
      </c>
      <c r="B374" s="4" t="s">
        <v>1144</v>
      </c>
      <c r="C374" s="4" t="s">
        <v>1144</v>
      </c>
      <c r="D374" s="4" t="s">
        <v>1144</v>
      </c>
    </row>
    <row r="375" spans="1:4">
      <c r="A375" s="4" t="s">
        <v>1142</v>
      </c>
      <c r="B375" s="5" t="n">
        <v>210760</v>
      </c>
      <c r="C375" s="5" t="n">
        <v>251192</v>
      </c>
      <c r="D375" s="5" t="n">
        <v>250302</v>
      </c>
    </row>
    <row r="376" spans="1:4">
      <c r="A376" s="4" t="s">
        <v>1218</v>
      </c>
    </row>
    <row r="377" spans="1:4">
      <c r="A377" s="3" t="s">
        <v>1128</v>
      </c>
    </row>
    <row r="378" spans="1:4">
      <c r="A378" s="4" t="s">
        <v>1129</v>
      </c>
      <c r="B378" s="5" t="n">
        <v>0</v>
      </c>
      <c r="C378" s="5" t="n">
        <v>0</v>
      </c>
      <c r="D378" s="5" t="n">
        <v>0</v>
      </c>
    </row>
    <row r="379" spans="1:4">
      <c r="A379" s="4" t="s">
        <v>1033</v>
      </c>
      <c r="B379" s="4" t="s">
        <v>1144</v>
      </c>
      <c r="C379" s="4" t="s">
        <v>1144</v>
      </c>
      <c r="D379" s="4" t="s">
        <v>1144</v>
      </c>
    </row>
    <row r="380" spans="1:4">
      <c r="A380" s="4" t="s">
        <v>1037</v>
      </c>
      <c r="B380" s="4" t="s">
        <v>1144</v>
      </c>
      <c r="C380" s="4" t="s">
        <v>1144</v>
      </c>
      <c r="D380" s="4" t="s">
        <v>1144</v>
      </c>
    </row>
    <row r="381" spans="1:4">
      <c r="A381" s="4" t="s">
        <v>1133</v>
      </c>
      <c r="B381" s="4" t="s">
        <v>1144</v>
      </c>
      <c r="C381" s="4" t="s">
        <v>1144</v>
      </c>
      <c r="D381" s="4" t="s">
        <v>1144</v>
      </c>
    </row>
    <row r="382" spans="1:4">
      <c r="A382" s="4" t="s">
        <v>1134</v>
      </c>
      <c r="B382" s="4" t="s">
        <v>1144</v>
      </c>
      <c r="C382" s="4" t="s">
        <v>1144</v>
      </c>
      <c r="D382" s="4" t="s">
        <v>1144</v>
      </c>
    </row>
    <row r="383" spans="1:4">
      <c r="A383" s="4" t="s">
        <v>1135</v>
      </c>
      <c r="B383" s="4" t="s">
        <v>1144</v>
      </c>
      <c r="C383" s="4" t="s">
        <v>1144</v>
      </c>
      <c r="D383" s="4" t="s">
        <v>1144</v>
      </c>
    </row>
    <row r="384" spans="1:4">
      <c r="A384" s="4" t="s">
        <v>1136</v>
      </c>
      <c r="B384" s="4" t="s">
        <v>1144</v>
      </c>
      <c r="C384" s="4" t="s">
        <v>1144</v>
      </c>
      <c r="D384" s="4" t="s">
        <v>1144</v>
      </c>
    </row>
    <row r="385" spans="1:4">
      <c r="A385" s="4" t="s">
        <v>1137</v>
      </c>
      <c r="B385" s="4" t="s">
        <v>1144</v>
      </c>
      <c r="C385" s="4" t="s">
        <v>1144</v>
      </c>
      <c r="D385" s="4" t="s">
        <v>1144</v>
      </c>
    </row>
    <row r="386" spans="1:4">
      <c r="A386" s="4" t="s">
        <v>1138</v>
      </c>
      <c r="B386" s="4" t="s">
        <v>1144</v>
      </c>
      <c r="C386" s="4" t="s">
        <v>1144</v>
      </c>
      <c r="D386" s="4" t="s">
        <v>1144</v>
      </c>
    </row>
    <row r="387" spans="1:4">
      <c r="A387" s="4" t="s">
        <v>1139</v>
      </c>
      <c r="B387" s="4" t="s">
        <v>1144</v>
      </c>
      <c r="C387" s="4" t="s">
        <v>1144</v>
      </c>
      <c r="D387" s="4" t="s">
        <v>1144</v>
      </c>
    </row>
    <row r="388" spans="1:4">
      <c r="A388" s="4" t="s">
        <v>1140</v>
      </c>
      <c r="B388" s="4" t="s">
        <v>1144</v>
      </c>
      <c r="C388" s="4" t="s">
        <v>1144</v>
      </c>
      <c r="D388" s="4" t="s">
        <v>1144</v>
      </c>
    </row>
    <row r="389" spans="1:4">
      <c r="A389" s="4" t="s">
        <v>1141</v>
      </c>
      <c r="B389" s="4" t="s">
        <v>1144</v>
      </c>
      <c r="C389" s="4" t="s">
        <v>1144</v>
      </c>
      <c r="D389" s="4" t="s">
        <v>1144</v>
      </c>
    </row>
    <row r="390" spans="1:4">
      <c r="A390" s="4" t="s">
        <v>213</v>
      </c>
      <c r="B390" s="4" t="s">
        <v>1144</v>
      </c>
      <c r="C390" s="4" t="s">
        <v>1144</v>
      </c>
      <c r="D390" s="4" t="s">
        <v>1144</v>
      </c>
    </row>
    <row r="391" spans="1:4">
      <c r="A391" s="4" t="s">
        <v>1142</v>
      </c>
      <c r="B391" s="6" t="s">
        <v>161</v>
      </c>
      <c r="C391" s="6" t="s">
        <v>161</v>
      </c>
      <c r="D391" s="6" t="s">
        <v>16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2T17:24:02Z</dcterms:created>
  <dcterms:modified xmlns:dcterms="http://purl.org/dc/terms/" xmlns:xsi="http://www.w3.org/2001/XMLSchema-instance" xsi:type="dcterms:W3CDTF">2019-04-22T17:24:02Z</dcterms:modified>
</cp:coreProperties>
</file>